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AND ACCOU" sheetId="8" r:id="rId8"/>
    <s:sheet name="RECENT ACCOUNTING DEVELOPMENTS" sheetId="9" r:id="rId9"/>
    <s:sheet name="BUSINESS COMBINATIONS" sheetId="10" r:id="rId10"/>
    <s:sheet name="INVESTMENT SECURITIES" sheetId="11" r:id="rId11"/>
    <s:sheet name="LOANS AND ALLOWANCE FOR CREDIT " sheetId="12" r:id="rId12"/>
    <s:sheet name="LEASED VEHICLES, NET" sheetId="13" r:id="rId13"/>
    <s:sheet name="VARIABLE INTEREST ENTITIES" sheetId="14" r:id="rId14"/>
    <s:sheet name="GOODWILL AND OTHER INTANGIBLES" sheetId="15" r:id="rId15"/>
    <s:sheet name="OTHER ASSETS" sheetId="16" r:id="rId16"/>
    <s:sheet name="BORROWINGS" sheetId="17" r:id="rId17"/>
    <s:sheet name="DERIVATIVES" sheetId="18" r:id="rId18"/>
    <s:sheet name="INCOME TAXES" sheetId="19" r:id="rId19"/>
    <s:sheet name="ACCUMULATED OTHER COMPREHENSIVE" sheetId="20" r:id="rId20"/>
    <s:sheet name="COMMITMENTS, CONTINGENCIES, AND" sheetId="21" r:id="rId21"/>
    <s:sheet name="RELATED PARTY TRANSACTIONS" sheetId="22" r:id="rId22"/>
    <s:sheet name="FAIR VALUE" sheetId="23" r:id="rId23"/>
    <s:sheet name="BUSINESS SEGMENT INFORMATION" sheetId="24" r:id="rId24"/>
    <s:sheet name="BASIS OF PRESENTATION AND ACC25" sheetId="25" r:id="rId25"/>
    <s:sheet name="BUSINESS COMBINATIONS (Tables)" sheetId="26" r:id="rId26"/>
    <s:sheet name="INVESTMENT SECURITIES (Tables)" sheetId="27" r:id="rId27"/>
    <s:sheet name="LOANS AND ALLOWANCE FOR CREDI28" sheetId="28" r:id="rId28"/>
    <s:sheet name="LEASED VEHICLES, NET (Tables)" sheetId="29" r:id="rId29"/>
    <s:sheet name="VARIABLE INTEREST ENTITIES (Tab" sheetId="30" r:id="rId30"/>
    <s:sheet name="GOODWILL AND OTHER INTANGIBLES " sheetId="31" r:id="rId31"/>
    <s:sheet name="OTHER ASSETS (Tables)" sheetId="32" r:id="rId32"/>
    <s:sheet name="BORROWINGS (Tables)" sheetId="33" r:id="rId33"/>
    <s:sheet name="DERIVATIVES (Tables)" sheetId="34" r:id="rId34"/>
    <s:sheet name="ACCUMULATED OTHER COMPREHENSI35" sheetId="35" r:id="rId35"/>
    <s:sheet name="COMMITMENTS, CONTINGENCIES, A36" sheetId="36" r:id="rId36"/>
    <s:sheet name="FAIR VALUE (Tables)" sheetId="37" r:id="rId37"/>
    <s:sheet name="BUSINESS SEGMENT INFORMATION (T" sheetId="38" r:id="rId38"/>
    <s:sheet name="BASIS OF PRESENTATION AND ACC39" sheetId="39" r:id="rId39"/>
    <s:sheet name="BUSINESS COMBINATIONS (Consolid" sheetId="40" r:id="rId40"/>
    <s:sheet name="BUSINESS COMBINATIONS (Fair Val" sheetId="41" r:id="rId41"/>
    <s:sheet name="BUSINESS COMBINATIONS (Finite-L" sheetId="42" r:id="rId42"/>
    <s:sheet name="BUSINESS COMBINATIONS (Gain in " sheetId="43" r:id="rId43"/>
    <s:sheet name="BUSINESS COMBINATIONS (Pro Form" sheetId="44" r:id="rId44"/>
    <s:sheet name="INVESTMENT SECURITIES (Availabl" sheetId="45" r:id="rId45"/>
    <s:sheet name="INVESTMENT SECURITIES (Securiti" sheetId="46" r:id="rId46"/>
    <s:sheet name="INVESTMENT SECURITIES (Concentr" sheetId="47" r:id="rId47"/>
    <s:sheet name="INVESTMENT SECURITIES (Contract" sheetId="48" r:id="rId48"/>
    <s:sheet name="INVESTMENT SECURITIES (Gross Un" sheetId="49" r:id="rId49"/>
    <s:sheet name="INVESTMENT SECURITIES (Other-Th" sheetId="50" r:id="rId50"/>
    <s:sheet name="INVESTMENT SECURITIES (Gains (L" sheetId="51" r:id="rId51"/>
    <s:sheet name="INVESTMENT SECURITIES (Trading " sheetId="52" r:id="rId52"/>
    <s:sheet name="INVESTMENT SECURITIES (Other In" sheetId="53" r:id="rId53"/>
    <s:sheet name="LOANS AND ALLOWANCE FOR CREDI54" sheetId="54" r:id="rId54"/>
    <s:sheet name="LOANS AND ALLOWANCE FOR CREDI55" sheetId="55" r:id="rId55"/>
    <s:sheet name="LOANS AND ALLOWANCE FOR CREDI56" sheetId="56" r:id="rId56"/>
    <s:sheet name="LOANS AND ALLOWANCE FOR CREDI57" sheetId="57" r:id="rId57"/>
    <s:sheet name="LOANS AND ALLOWANCE FOR CREDI58" sheetId="58" r:id="rId58"/>
    <s:sheet name="LOANS AND ALLOWANCE FOR CREDI59" sheetId="59" r:id="rId59"/>
    <s:sheet name="LOANS AND ALLOWANCE FOR CREDI60" sheetId="60" r:id="rId60"/>
    <s:sheet name="LOANS AND ALLOWANCE FOR CREDI61" sheetId="61" r:id="rId61"/>
    <s:sheet name="LOANS AND ALLOWANCE FOR CREDI62" sheetId="62" r:id="rId62"/>
    <s:sheet name="LOANS AND ALLOWANCE FOR CREDI63" sheetId="63" r:id="rId63"/>
    <s:sheet name="LOANS AND ALLOWANCE FOR CREDI64" sheetId="64" r:id="rId64"/>
    <s:sheet name="LEASED VEHICLES, NET (Component" sheetId="65" r:id="rId65"/>
    <s:sheet name="LEASED VEHICLES, NET (Future Mi" sheetId="66" r:id="rId66"/>
    <s:sheet name="LEASED VEHICLES, NET (Narrative" sheetId="67" r:id="rId67"/>
    <s:sheet name="VARIABLE INTEREST ENTITIES (Ass" sheetId="68" r:id="rId68"/>
    <s:sheet name="VARIABLE INTEREST ENTITIES (Cas" sheetId="69" r:id="rId69"/>
    <s:sheet name="VARIABLE INTEREST ENTITIES (Nar" sheetId="70" r:id="rId70"/>
    <s:sheet name="GOODWILL AND OTHER INTANGIBLE71" sheetId="71" r:id="rId71"/>
    <s:sheet name="GOODWILL AND OTHER INTANGIBLE72" sheetId="72" r:id="rId72"/>
    <s:sheet name="GOODWILL AND OTHER INTANGIBLE73" sheetId="73" r:id="rId73"/>
    <s:sheet name="OTHER ASSETS (Other Assets Sche" sheetId="74" r:id="rId74"/>
    <s:sheet name="OTHER ASSETS (Servicing Assets " sheetId="75" r:id="rId75"/>
    <s:sheet name="OTHER ASSETS (Narrative) (Detai" sheetId="76" r:id="rId76"/>
    <s:sheet name="BORROWINGS (Narrative) (Details" sheetId="77" r:id="rId77"/>
    <s:sheet name="BORROWINGS (SHUSA) (Details)" sheetId="78" r:id="rId78"/>
    <s:sheet name="BORROWINGS (Santander Bank) (De" sheetId="79" r:id="rId79"/>
    <s:sheet name="BORROWINGS (SCUSA) (Details)" sheetId="80" r:id="rId80"/>
    <s:sheet name="BORROWINGS (Secured Structured " sheetId="81" r:id="rId81"/>
    <s:sheet name="DERIVATIVES (Narrative) (Detail" sheetId="82" r:id="rId82"/>
    <s:sheet name="DERIVATIVES (Derivatives Design" sheetId="83" r:id="rId83"/>
    <s:sheet name="DERIVATIVES (Other Derivatives)" sheetId="84" r:id="rId84"/>
    <s:sheet name="DERIVATIVES (Income Statement E" sheetId="85" r:id="rId85"/>
    <s:sheet name="DERIVATIVES (Offsetting of Fina" sheetId="86" r:id="rId86"/>
    <s:sheet name="DERIVATIVES (Offsetting of Fi87" sheetId="87" r:id="rId87"/>
    <s:sheet name="INCOME TAXES (Details)" sheetId="88" r:id="rId88"/>
    <s:sheet name="ACCUMULATED OTHER COMPREHENSI89" sheetId="89" r:id="rId89"/>
    <s:sheet name="COMMITMENTS, CONTINGENCIES, A90" sheetId="90" r:id="rId90"/>
    <s:sheet name="COMMITMENTS, CONTINGENCIES, A91" sheetId="91" r:id="rId91"/>
    <s:sheet name="COMMITMENTS, CONTINGENCIES, A92" sheetId="92" r:id="rId92"/>
    <s:sheet name="COMMITMENTS, CONTINGENCIES, A93" sheetId="93" r:id="rId93"/>
    <s:sheet name="COMMITMENTS, CONTINGENCIES, A94" sheetId="94" r:id="rId94"/>
    <s:sheet name="COMMITMENTS, CONTINGENCIES, A95" sheetId="95" r:id="rId95"/>
    <s:sheet name="COMMITMENTS, CONTINGENCIES, A96" sheetId="96" r:id="rId96"/>
    <s:sheet name="FAIR VALUE (General) (Details)" sheetId="97" r:id="rId97"/>
    <s:sheet name="FAIR VALUE (Fair Value Measurem" sheetId="98" r:id="rId98"/>
    <s:sheet name="FAIR VALUE (Fair Value Measur99" sheetId="99" r:id="rId99"/>
    <s:sheet name="FAIR VALUE (Reconciliation of A" sheetId="100" r:id="rId100"/>
    <s:sheet name="FAIR VALUE (Sensitivity Analysi" sheetId="101" r:id="rId101"/>
    <s:sheet name="FAIR VALUE (Quantitative Inform" sheetId="102" r:id="rId102"/>
    <s:sheet name="FAIR VALUE (Fair Value of Finan" sheetId="103" r:id="rId103"/>
    <s:sheet name="FAIR VALUE (Fair Value Option f" sheetId="104" r:id="rId104"/>
    <s:sheet name="BUSINESS SEGMENT INFORMATION (D" sheetId="105" r:id="rId105"/>
  </s:sheets>
  <s:definedNames/>
  <s:calcPr calcId="124519" calcMode="auto" fullCalcOnLoad="1"/>
</s:workbook>
</file>

<file path=xl/sharedStrings.xml><?xml version="1.0" encoding="utf-8"?>
<sst xmlns="http://schemas.openxmlformats.org/spreadsheetml/2006/main" uniqueCount="1678">
  <si>
    <t>Document and Entity Information - shares</t>
  </si>
  <si>
    <t>9 Months Ended</t>
  </si>
  <si>
    <t>Sep. 30, 2015</t>
  </si>
  <si>
    <t>Oct. 31, 2015</t>
  </si>
  <si>
    <t>Document and Entity Information [Abstract]</t>
  </si>
  <si>
    <t>Entity Registrant Name</t>
  </si>
  <si>
    <t>Santander Holdings USA, Inc.</t>
  </si>
  <si>
    <t>Entity Central Index Key</t>
  </si>
  <si>
    <t>Document Type</t>
  </si>
  <si>
    <t>10-Q</t>
  </si>
  <si>
    <t>Document Period End Date</t>
  </si>
  <si>
    <t>Sep. 30,
		2015</t>
  </si>
  <si>
    <t>Amendment Flag</t>
  </si>
  <si>
    <t>false</t>
  </si>
  <si>
    <t>Document Fiscal Year Focus</t>
  </si>
  <si>
    <t>Document Fiscal Period Focus</t>
  </si>
  <si>
    <t>Q3</t>
  </si>
  <si>
    <t>Current Fiscal Year End</t>
  </si>
  <si>
    <t>--12-31</t>
  </si>
  <si>
    <t>Entity Well-known Seasoned Issuer</t>
  </si>
  <si>
    <t>No</t>
  </si>
  <si>
    <t>Entity Voluntary Filers</t>
  </si>
  <si>
    <t>Entity Current Reporting Status</t>
  </si>
  <si>
    <t>Yes</t>
  </si>
  <si>
    <t>Entity Filer Category</t>
  </si>
  <si>
    <t>Non-accelerated Filer</t>
  </si>
  <si>
    <t>Entity Common Stock, Shares Outstanding</t>
  </si>
  <si>
    <t>Condensed Consolidated Balance Sheets (Unaudited) - USD ($) $ in Thousands</t>
  </si>
  <si>
    <t>Dec. 31, 2014</t>
  </si>
  <si>
    <t>ASSETS</t>
  </si>
  <si>
    <t>Cash and cash equivalents</t>
  </si>
  <si>
    <t>Investment securities:</t>
  </si>
  <si>
    <t>Available-for-sale at fair value</t>
  </si>
  <si>
    <t>Trading securities at fair value</t>
  </si>
  <si>
    <t>Other investments</t>
  </si>
  <si>
    <t>Loans held for investment</t>
  </si>
  <si>
    <t>[1],[2]</t>
  </si>
  <si>
    <t>Allowance for loan losses</t>
  </si>
  <si>
    <t>[2]</t>
  </si>
  <si>
    <t>Net loans held for investment</t>
  </si>
  <si>
    <t>Loans held-for-sale</t>
  </si>
  <si>
    <t>[3]</t>
  </si>
  <si>
    <t>Premises and equipment, net</t>
  </si>
  <si>
    <t>[4]</t>
  </si>
  <si>
    <t>Leased vehicles, net</t>
  </si>
  <si>
    <t>[2],[5]</t>
  </si>
  <si>
    <t>Accrued interest receivable</t>
  </si>
  <si>
    <t>Equity method investments</t>
  </si>
  <si>
    <t>Goodwill</t>
  </si>
  <si>
    <t>Intangible assets</t>
  </si>
  <si>
    <t>Bank-owned life insurance</t>
  </si>
  <si>
    <t>Restricted cash</t>
  </si>
  <si>
    <t>Other assets</t>
  </si>
  <si>
    <t>[2],[6]</t>
  </si>
  <si>
    <t>TOTAL ASSETS</t>
  </si>
  <si>
    <t>LIABILITIES</t>
  </si>
  <si>
    <t>Accrued expenses and payables</t>
  </si>
  <si>
    <t>Deposits and other customer accounts</t>
  </si>
  <si>
    <t>Borrowings and other debt obligations</t>
  </si>
  <si>
    <t>Advance payments by borrowers for taxes and insurance</t>
  </si>
  <si>
    <t>Deferred tax liabilities, net</t>
  </si>
  <si>
    <t>Other liabilities</t>
  </si>
  <si>
    <t>TOTAL LIABILITIES</t>
  </si>
  <si>
    <t>STOCKHOLDER'S EQUITY</t>
  </si>
  <si>
    <t>Preferred stock (no par value; $25,000 liquidation preference; 7,500,000 shares authorized; 8,000 shares outstanding at September 30, 2015 and at December 31, 2014)</t>
  </si>
  <si>
    <t>Common stock and paid-in capital (no par value; 800,000,000 shares authorized; 530,391,043 and 530,391,043 shares outstanding at September 30, 2015 and at December 31, 2014, respectively)</t>
  </si>
  <si>
    <t>Accumulated other comprehensive loss</t>
  </si>
  <si>
    <t>Retained earnings</t>
  </si>
  <si>
    <t>TOTAL SHUSA STOCKHOLDER'S EQUITY</t>
  </si>
  <si>
    <t>Noncontrolling interest</t>
  </si>
  <si>
    <t>TOTAL STOCKHOLDER'S EQUITY</t>
  </si>
  <si>
    <t>TOTAL LIABILITIES AND STOCKHOLDER'S EQUITY</t>
  </si>
  <si>
    <t>[1]</t>
  </si>
  <si>
    <t>Loans held for investment includes $374.2 million and $845.9 million of loans recorded at fair value at September 30, 2015 and December 31, 2014, respectively.</t>
  </si>
  <si>
    <t>The Company has interests in certain securitization trusts ("Trusts") that are considered variable interest entities ("VIEs") for accounting purposes. The Company consolidates VIEs where it is deemed the primary beneficiary. See Note 7 to these Condensed Consolidated Financial Statements for additional information.</t>
  </si>
  <si>
    <t>Recorded at the fair value option ("FVO") or lower of cost or fair value.</t>
  </si>
  <si>
    <t>Net of accumulated depreciation of $804.6 million and $638.0 million at September 30, 2015 and December 31, 2014, respectively.</t>
  </si>
  <si>
    <t>[5]</t>
  </si>
  <si>
    <t>Net of accumulated depreciation of $1.6 billion and $857.7 million at September 30, 2015 and December 31, 2014, respectively.</t>
  </si>
  <si>
    <t>[6]</t>
  </si>
  <si>
    <t>Includes mortgage servicing rights ("MSRs") of $143.5 million and 145.0 million at September 30, 2015 and December 31, 2014, respectively, for which the Company has elected the FVO. See Note 9 to these Condensed Consolidated Financial Statements for additional information.</t>
  </si>
  <si>
    <t>Condensed Consolidated Balance Sheets (Unaudited) (Parenthetical) - USD ($) $ in Thousands</t>
  </si>
  <si>
    <t>Loans held for investment, fair value</t>
  </si>
  <si>
    <t>Accumulated depreciation</t>
  </si>
  <si>
    <t>Residential servicing rights at fair value</t>
  </si>
  <si>
    <t>Leased vehicles, accumulated depreciation</t>
  </si>
  <si>
    <t>Preferred Stock, no par value (in usd per share)</t>
  </si>
  <si>
    <t xml:space="preserve"> </t>
  </si>
  <si>
    <t>Preferred Stock, liquidation preference</t>
  </si>
  <si>
    <t>Preferred Stock, shares authorized</t>
  </si>
  <si>
    <t>Preferred Stock, shares outstanding</t>
  </si>
  <si>
    <t>Common Stock, no par value (in usd per share)</t>
  </si>
  <si>
    <t>Common Stock, shares authorized</t>
  </si>
  <si>
    <t>Common Stock, shares outstanding</t>
  </si>
  <si>
    <t>Residential mortgages</t>
  </si>
  <si>
    <t>Condensed Consolidated Statements of Operations (Unaudited) - USD ($)</t>
  </si>
  <si>
    <t>3 Months Ended</t>
  </si>
  <si>
    <t>Sep. 30, 2014</t>
  </si>
  <si>
    <t>INTEREST INCOME:</t>
  </si>
  <si>
    <t>Loans</t>
  </si>
  <si>
    <t>Interest-earning deposits</t>
  </si>
  <si>
    <t>Available-for-sale</t>
  </si>
  <si>
    <t>TOTAL INTEREST INCOME</t>
  </si>
  <si>
    <t>INTEREST EXPENSE:</t>
  </si>
  <si>
    <t>TOTAL INTEREST EXPENSE</t>
  </si>
  <si>
    <t>NET INTEREST INCOME</t>
  </si>
  <si>
    <t>Provision for credit losses</t>
  </si>
  <si>
    <t>NET INTEREST INCOME AFTER PROVISION FOR CREDIT LOSSES</t>
  </si>
  <si>
    <t>NON-INTEREST INCOME:</t>
  </si>
  <si>
    <t>Consumer fees</t>
  </si>
  <si>
    <t>Commercial fees</t>
  </si>
  <si>
    <t>Mortgage banking income, net</t>
  </si>
  <si>
    <t>Equity method investments (loss)/income, net</t>
  </si>
  <si>
    <t>Lease income</t>
  </si>
  <si>
    <t>Miscellaneous income</t>
  </si>
  <si>
    <t>TOTAL FEES AND OTHER INCOME</t>
  </si>
  <si>
    <t>OTTI recognized in earnings</t>
  </si>
  <si>
    <t>Gain on Change in Control</t>
  </si>
  <si>
    <t>Net (loss)/gain on sale of investment securities</t>
  </si>
  <si>
    <t>Net (loss)/gain recognized in earnings</t>
  </si>
  <si>
    <t>TOTAL NON-INTEREST INCOME</t>
  </si>
  <si>
    <t>GENERAL AND ADMINISTRATIVE EXPENSES:</t>
  </si>
  <si>
    <t>Compensation and benefits</t>
  </si>
  <si>
    <t>Occupancy and equipment expenses</t>
  </si>
  <si>
    <t>Technology expense</t>
  </si>
  <si>
    <t>Outside services</t>
  </si>
  <si>
    <t>Marketing expense</t>
  </si>
  <si>
    <t>Loan expense</t>
  </si>
  <si>
    <t>Lease expense</t>
  </si>
  <si>
    <t>Other administrative expenses</t>
  </si>
  <si>
    <t>TOTAL GENERAL AND ADMINISTRATIVE EXPENSES</t>
  </si>
  <si>
    <t>OTHER EXPENSES:</t>
  </si>
  <si>
    <t>Amortization of intangibles</t>
  </si>
  <si>
    <t>Deposit insurance premiums and other expenses</t>
  </si>
  <si>
    <t>Loss on debt extinguishment</t>
  </si>
  <si>
    <t>Investment expense on qualified affordable housing projects</t>
  </si>
  <si>
    <t>Impairment of long-lived assets</t>
  </si>
  <si>
    <t>TOTAL OTHER EXPENSES</t>
  </si>
  <si>
    <t>INCOME BEFORE INCOME TAXES</t>
  </si>
  <si>
    <t>Income tax provision</t>
  </si>
  <si>
    <t>NET INCOME INCLUDING NONCONTROLLING INTEREST</t>
  </si>
  <si>
    <t>LESS: NET INCOME ATTRIBUTABLE TO NONCONTROLLING INTEREST</t>
  </si>
  <si>
    <t>NET INCOME ATTRIBUTABLE TO SHUSA</t>
  </si>
  <si>
    <t>Condensed Consolidated Statements of Comprehensive Income (Unaudited) - USD ($) $ in Thousands</t>
  </si>
  <si>
    <t>Statement of Comprehensive Income [Abstract]</t>
  </si>
  <si>
    <t>OTHER COMPREHENSIVE INCOME / LOSS, NET OF TAX</t>
  </si>
  <si>
    <t>Net unrealized (losses)/gains on cash flow hedge derivative financial instruments, net of tax</t>
  </si>
  <si>
    <t>Net unrealized gains/(losses) on available-for-sale investment securities, net of tax</t>
  </si>
  <si>
    <t>Pension and post-retirement actuarial gain, net of tax</t>
  </si>
  <si>
    <t>TOTAL OTHER COMPREHENSIVE (LOSS)/INCOME, NET OF TAX</t>
  </si>
  <si>
    <t>COMPREHENSIVE INCOME</t>
  </si>
  <si>
    <t>COMPREHENSIVE INCOME ATTRIBUTABLE TO NONCONTROLLING INTEREST</t>
  </si>
  <si>
    <t>COMPREHENSIVE INCOME ATTRIBUTABLE TO SHUSA</t>
  </si>
  <si>
    <t>Condensed Consolidated Statements of Stockholder's Equity (Unaudited) - USD ($) $ in Thousands</t>
  </si>
  <si>
    <t>Total</t>
  </si>
  <si>
    <t>Common Shares Outstanding</t>
  </si>
  <si>
    <t>Preferred Stock</t>
  </si>
  <si>
    <t>Common Stock and Paid-in Capital</t>
  </si>
  <si>
    <t>Accumulated Other Comprehensive Income/(Loss)</t>
  </si>
  <si>
    <t>Retained Earnings</t>
  </si>
  <si>
    <t>Noncontrolling Interest</t>
  </si>
  <si>
    <t>Beginning balance (in shares) at Dec. 31, 2013</t>
  </si>
  <si>
    <t>Beginning balance at Dec. 31, 2013</t>
  </si>
  <si>
    <t>Increase (Decrease) in Stockholders' Equity [Roll Forward]</t>
  </si>
  <si>
    <t>Comprehensive income</t>
  </si>
  <si>
    <t>SCUSA Change in Control</t>
  </si>
  <si>
    <t>Issuance of common stock (in shares)</t>
  </si>
  <si>
    <t>Issuance of common stock</t>
  </si>
  <si>
    <t>Net Income Attributable to Noncontrolling Interest</t>
  </si>
  <si>
    <t>Stock issued in connection with employee benefit and incentive compensation plans</t>
  </si>
  <si>
    <t>Dividends paid on preferred stock</t>
  </si>
  <si>
    <t>Ending balance (in shares) at Sep. 30, 2014</t>
  </si>
  <si>
    <t>Ending balance at Sep. 30, 2014</t>
  </si>
  <si>
    <t>Beginning balance (in shares) at Dec. 31, 2014</t>
  </si>
  <si>
    <t>Beginning balance at Dec. 31, 2014</t>
  </si>
  <si>
    <t>Impact of SCUSA Stock Option Activity</t>
  </si>
  <si>
    <t>Ending balance (in shares) at Sep. 30, 2015</t>
  </si>
  <si>
    <t>Ending balance at Sep. 30, 2015</t>
  </si>
  <si>
    <t>Refer to Note 3 to the Condensed Consolidated Financial Statements for further discussion.</t>
  </si>
  <si>
    <t>Condensed Consolidated Statements of Cash Flows (Unaudited) - USD ($)</t>
  </si>
  <si>
    <t>CASH FLOWS FROM OPERATING ACTIVITIES:</t>
  </si>
  <si>
    <t>Net income including noncontrolling interest</t>
  </si>
  <si>
    <t>Adjustments to reconcile net income to net cash provided by operating activities:</t>
  </si>
  <si>
    <t>Gain on SCUSA Change in Control</t>
  </si>
  <si>
    <t>Net gain on sale of SCUSA shares</t>
  </si>
  <si>
    <t>Gain on sale of branches</t>
  </si>
  <si>
    <t>Deferred taxes</t>
  </si>
  <si>
    <t>Depreciation, amortization and accretion</t>
  </si>
  <si>
    <t>Net gain on sale of loans</t>
  </si>
  <si>
    <t>Net gain on sale of investment securities</t>
  </si>
  <si>
    <t>Gain on residential loan securitizations</t>
  </si>
  <si>
    <t>Net gain on sale of leased vehicles</t>
  </si>
  <si>
    <t>Net loss/(gain) on real estate owned and premises and equipment</t>
  </si>
  <si>
    <t>Stock-based compensation</t>
  </si>
  <si>
    <t>Equity (earnings)/loss on equity method investments</t>
  </si>
  <si>
    <t>Originations of loans held-for-sale, net of repayments</t>
  </si>
  <si>
    <t>Proceeds from sales of loans held-for-sale</t>
  </si>
  <si>
    <t>Purchases of trading securities</t>
  </si>
  <si>
    <t>Proceeds from sales of trading securities</t>
  </si>
  <si>
    <t>Net change in:</t>
  </si>
  <si>
    <t>Other assets and bank-owned life insurance</t>
  </si>
  <si>
    <t>Other</t>
  </si>
  <si>
    <t>NET CASH PROVIDED BY OPERATING ACTIVITIES</t>
  </si>
  <si>
    <t>CASH FLOWS FROM INVESTING ACTIVITIES:</t>
  </si>
  <si>
    <t>Proceeds from sales of available-for-sale investment securities</t>
  </si>
  <si>
    <t>Proceeds from prepayments and maturities of available-for-sale investment securities</t>
  </si>
  <si>
    <t>Purchases of available-for-sale investment securities</t>
  </si>
  <si>
    <t>Proceeds from sales of other investments</t>
  </si>
  <si>
    <t>Proceeds from maturities of other investments</t>
  </si>
  <si>
    <t>Purchases of other investments</t>
  </si>
  <si>
    <t>Net change in restricted cash</t>
  </si>
  <si>
    <t>Proceeds from sales of loans held for investment</t>
  </si>
  <si>
    <t>Proceeds from the sales of equity method investments</t>
  </si>
  <si>
    <t>Distributions from equity method investments</t>
  </si>
  <si>
    <t>Contributions to equity method investments</t>
  </si>
  <si>
    <t>Purchases of loans held for investment</t>
  </si>
  <si>
    <t>Net change in loans other than purchases and sales</t>
  </si>
  <si>
    <t>Purchases of leased vehicles</t>
  </si>
  <si>
    <t>Proceeds from the sale of leased vehicles</t>
  </si>
  <si>
    <t>Manufacturer incentives</t>
  </si>
  <si>
    <t>Proceeds from sales of real estate owned and premises and equipment</t>
  </si>
  <si>
    <t>Purchases of premises and equipment</t>
  </si>
  <si>
    <t>Net cash transferred on the sale of branches</t>
  </si>
  <si>
    <t>Proceeds from sale of SCUSA shares</t>
  </si>
  <si>
    <t>Cash acquired in SCUSA Change in Control</t>
  </si>
  <si>
    <t>NET CASH USED IN INVESTING ACTIVITIES</t>
  </si>
  <si>
    <t>CASH FLOWS FROM FINANCING ACTIVITIES:</t>
  </si>
  <si>
    <t>Net change in deposits and other customer accounts</t>
  </si>
  <si>
    <t>Net change in short-term borrowings</t>
  </si>
  <si>
    <t>Net proceeds from long-term borrowings</t>
  </si>
  <si>
    <t>Repayments of long-term borrowings</t>
  </si>
  <si>
    <t>Proceeds from FHLB advances (with maturities greater than 90 days)</t>
  </si>
  <si>
    <t>Repayments of FHLB advances (with maturities greater than 90 days)</t>
  </si>
  <si>
    <t>Net change in advance payments by borrowers for taxes and insurance</t>
  </si>
  <si>
    <t>Cash dividends paid to preferred stockholders</t>
  </si>
  <si>
    <t>Dividends paid to noncontrolling interest</t>
  </si>
  <si>
    <t>Proceeds from the issuance of common stock</t>
  </si>
  <si>
    <t>NET CASH PROVIDED BY FINANCING ACTIVITIES</t>
  </si>
  <si>
    <t>NET INCREASE/(DECREASE) IN CASH AND CASH EQUIVALENTS</t>
  </si>
  <si>
    <t>CASH AND CASH EQUIVALENTS, BEGINNING OF PERIOD</t>
  </si>
  <si>
    <t>CASH AND CASH EQUIVALENTS, END OF PERIOD</t>
  </si>
  <si>
    <t>SUPPLEMENTAL DISCLOSURES</t>
  </si>
  <si>
    <t>Income taxes paid/(received), net</t>
  </si>
  <si>
    <t>Interest paid</t>
  </si>
  <si>
    <t>NON-CASH TRANSACTIONS</t>
  </si>
  <si>
    <t>Loans transferred to other real estate owned</t>
  </si>
  <si>
    <t>Operating leases transferred to repossessed vehicles</t>
  </si>
  <si>
    <t>Loans transferred from held for investment to held for sale, net</t>
  </si>
  <si>
    <t>Unsettled purchases of investment securities</t>
  </si>
  <si>
    <t>Conversion of debt to common equity</t>
  </si>
  <si>
    <t>Liquidation of common equity securities</t>
  </si>
  <si>
    <t>Residential loan securitizations</t>
  </si>
  <si>
    <t>The first quarter 2014 change in control and consolidation of SCUSA (the "Change in Control") was accounted for as a non-cash transaction. See Note 3 to the Condensed Consolidated Financial Statements for detail on the Change in Control.</t>
  </si>
  <si>
    <t>BASIS OF PRESENTATION AND ACCOUNTING POLICIES</t>
  </si>
  <si>
    <t>Accounting Policies [Abstract]</t>
  </si>
  <si>
    <t>NOTE 1. BASIS OF PRESENTATION AND ACCOUNTING POLICIES Introduction SHUSA is the parent company of Santander Bank, National Association, (the "Bank"), a national banking association, and Santander Consumer USA Holdings Inc. (together with its subsidiaries, "SCUSA"), a consumer finance company focused on vehicle finance. SHUSA is headquartered in Boston, Massachusetts and the Bank's main office is in Wilmington, Delaware. SHUSA is a wholly-owned subsidiary of Banco Santander, S.A. ("Santander"). The Bank’s primary business consists of attracting deposits and providing other retail banking services through its network of retail branches, and originating small business loans, middle market, large and global commercial loans, multi-family loans, residential mortgage loans, home equity loans and lines of credit, and auto and other consumer loans throughout the Mid-Atlantic and Northeastern areas of the United States, focused throughout Pennsylvania, New Jersey, New York, New Hampshire, Massachusetts, Connecticut, Rhode Island, and Delaware. The Bank uses its deposits, as well as other financing sources, to fund its loan and investment portfolios. SCUSA wholly owns Santander Consumer USA Inc., which is headquartered in Dallas, Texas, and is a full-service, technology-driven consumer finance company focused on vehicle finance. On January 22, 2014, SCUSA's registration statement for an initial public offering ("IPO") of shares of its common stock (the “SCUSA Common Stock”), was declared effective by the Securities and Exchange Commission (the "SEC"). Prior to the IPO, the Company owned approximately 65% of the shares of SCUSA Common Stock. On January 28, 2014, the IPO was consummated, and certain stockholders of SCUSA, including the Company and Sponsor Auto Finance Holdings Series LP ("Sponsor Holdings"), sold 85,242,042 shares of SCUSA Common Stock. Immediately following the IPO, the Company owned approximately 61% of the shares of SCUSA Common Stock. In connection with these sales, certain board representation, governance and other rights granted to Dundon DFS LLC ("DDFS") and Sponsor Holdings were terminated as a result of the reduction in DDFS and Sponsor Holdings’ collective ownership of shares of SCUSA Common Stock below certain ownership thresholds, causing the Change in Control. Prior to the Change in Control, the Company accounted for its investment in SCUSA under the equity method. Following the Change in Control, the Company consolidated the financial results of SCUSA in the Company’s Consolidated Financial Statements. The Company’s consolidation of SCUSA is treated as an acquisition of SCUSA by the Company in accordance with Accounting Standards Codification ("ASC") 805 - Business Combinations (ASC 805). SCUSA Common Stock is now listed for trading on the New York Stock Exchange under the trading symbol "SC". On July 2, 2015, the Company announced that it had entered into an agreement with former SCUSA Chief Executive Officer Thomas G. Dundon, DDFS, and Santander related to Mr. Dundon's departure from SCUSA (the “Separation Agreement”). Pursuant to the Separation Agreement the Company was deemed to have delivered an irrevocable notice to exercise its option to acquire all of the shares of SCUSA Common Stock owned by DDFS and consummate the transactions contemplated by the call option notice, subject to the receipt of all required regulatory approvals (the "Call Transaction"). At that date, the SCUSA Common Stock held by DDFS ("the DDFS Shares") represented approximately 9.8% of SCUSA Common Stock. The Separation Agreement did not affect Santander’s option to assume the Company’s obligation under the Call Transaction as provided in the Shareholders Agreement that was entered into by the same parties on January 28, 2014. Santander is expected to assume the Company’s obligation to purchase the DDFS shares and contribute those shares to SHUSA. Under the Separation Agreement, because the Call Transaction was not consummated prior to October 15, 2015 (the “Call End Date”), DDFS is free to transfer any or all of the DDFS shares, subject to the terms and conditions of the Amended and Restated Loan Agreement, dated as of July 16, 2014, between DDFS and Santander. In the event the Call Transaction were to be completed after the Call End Date, interest would accrue on the price paid per share in the Call Transaction at the overnight LIBOR rate on the third business day preceding the consummation of the Call Transaction plus 100 basis points with respect to the shares of SCUSA Common Stock that were ultimately sold in the Call Transaction. For additional detail regarding this transaction and the Separation Agreement, refer to the Form 8-K the Company filed with the SEC on July 2, 2015 and Note 14 to these Condensed Consolidated Financial Statements. NOTE 1. BASIS OF PRESENTATION AND ACCOUNTING POLICIES (continued) See Note 3 to the Consolidated Financial Statements for a detailed discussion of the Company's consolidation of SCUSA in accordance with ASC 805. Basis of Presentation These Condensed Consolidated Financial Statements include the accounts of the Company and its subsidiaries, including the Bank, SCUSA, and certain special purpose financing trusts utilized in financing transactions that are considered variable interest entities ("VIEs"). The Company consolidates VIEs for which it is deemed the primary beneficiary. The Condensed Consolidated Financial Statements have been prepared by the Company, without audit, pursuant to SEC regulations. All intercompany balances and transactions have been eliminated in consolidation. Additionally, where applicable, the Company's accounting policies conform to the accounting and reporting guidelines prescribed by bank regulatory authorities. However, in the opinion of management, the accompanying unaudited Condensed Consolidated Financial Statements reflect all adjustments of a normal and recurring nature necessary to present fairly the Condensed Consolidated Balance Sheets, Condensed Statements of Operations, Condensed Statements of Comprehensive Income, Condensed Statements of Stockholder's Equity and Condensed Statements of Cash Flows for the periods indicated, and contain adequate disclosure to make the information presented not misleading. Reclassifications and Corrections to Previously Reported Amounts Certain prior year amounts have been reclassified to conform to the current year presentation. These reclassifications did not have an impact on the consolidated financial condition or results of operations. The Company has made certain corrections to the September 30, 2014 Condensed Consolidated Statements of Cash Flows and Note 5 thereto. The Company identified and corrected immaterial classification errors with respect to certain cash flows related to loans held for investment, Federal Home Loan Bank ("FHLB") advance repayments and short-term borrowings reported within cash flows in financing activities, as well as classification errors related to certain restricted cash accounts within investing activities. Certain cash flows related to decreases in deferred tax assets have been reclassified from net changes in other liabilities to net changes in other assets within operating cash flows. These changes resulted in increased total cash provided by operating activities and increased total cash used in investing activities by an equal and offsetting amount. There was no net impact to cash provided by financing activities. The reclassification errors did not impact the net change in cash and cash equivalents, total cash and cash equivalents, net income, or any other operating measure. The corrections to Note 5 related to the components of troubled debt restructuring ("TDR") activities for the three-month and nine-month periods ended September 30, 2014 . The corrections do not affect the Condensed Consolidated Statements of Operations, Condensed Consolidated Statements of Comprehensive Income for the three-month and nine-month periods ended September 30, 2015 and 2014 , the Condensed Consolidated Statements of Stockholder's Equity for the nine-month periods ended September 30, 2015 and 2014 , or the Condensed Consolidated Balance Sheets at September 30, 2015 and 2014 . Significant Accounting Policies Management identified accounting for consolidation, business combinations, the allowance for loan losses and the reserve for unfunded lending commitments, goodwill, derivatives and hedge activities, and income taxes as the Company's most critical accounting policies and estimates, in that they are important to the portrayal of the Company's financial condition and results of operations and require management's most difficult, subjective and complex judgments as a result of the need to make estimates about the effect of matters that are inherently uncertain. These Condensed Consolidated Financial Statements should be read in conjunction with the Company's Annual Report on Form 10-K for the year ended December 31, 2014. As of September 30, 2015 , with the exception of the items noted in the section "Changes in Accounting Policies" below, there have been no significant changes to the Company's accounting policies as disclosed in the Annual Report on Form 10-K for the year ended December 31, 2014 . NOTE 1. BASIS OF PRESENTATION AND ACCOUNTING POLICIES (continued) Changes in Accounting Policies During the first quarter of 2015, the Company adopted the following Financial Accounting Standards Board (the "FASB") Accounting Standards Updates ("ASUs"), none of which had a material impact to the Company's Condensed Consolidated financial statements: • The Company adopted the FASB ASU 2014-01, Investments - Equity Method and Joint Ventures (Topic 323): Accounting for Investments in Qualified Affordable Housing Projects, which allows an entity to make an accounting policy election to account for its investments in qualified affordable housing projects using the proportional amortization method, if certain conditions are met. Under this method, an investor would amortize the cost of its investments in proportion to the tax credits and other tax benefits received and will recognize the amortization, net of tax credits and other tax benefits, in the income statement as a component of income tax expense. This ASU is required to be adopted on a retrospective basis for all periods presented. The adoption of this ASU did not have a material effect to the Company’s prior periods’ consolidated financial statements to warrant retrospective application. The cumulative effect of the adoption was recognized in the first quarter of 2015 and was not material to the Company’s Condensed Consolidated Financial Statements. • The Company adopted FASB ASU 2014-04, Receivables - Troubled Debt Restructurings by Creditors (Subtopic 310-40) - Reclassification of Residential Real Estate Collateralized Consumer Mortgage Loans upon Foreclosure, on a prospective basis. Under this ASU, an in-substance repossession or foreclosure occurs when the creditor obtains legal title to the residential real estate property or the borrower conveys all interest in the residential real estate property to the creditor to satisfy the loan through completion of a deed in lieu of foreclosure or through a similar legal agreement. The Company’s adoption of this ASU did not have a material effect on its Condensed Consolidated Financial Statements. • The Company adopted FASB ASU 2014-14, Receivables - Troubled Debt Restructurings by Creditors (Subtopic 310-40): Classification of Certain Government-Guaranteed Mortgage Loans upon Foreclosure. This ASU requires that a government-guaranteed mortgage loan be de-recognized, and that a separate other receivable be recognized, upon foreclosure if the three criteria identified in the ASU are met. Upon foreclosure and meeting the three criteria, the separate other receivable should be measured based on the amount of the loan balance (principal and interest) that is expected to be recovered from the guarantor. The Company’s adoption of this ASU did not have a material effect on its Condensed Consolidated Financial Statements. • During the third quarter of 2015, the Company early adopted FASB ASU 2015-03, Interest- Imputation of Interest (Subtopic 835-30): Simplifying the Presentation of Debt Issuance Costs, on a retrospective basis . This ASU simplifies the presentation of debt issuance costs and requires that debt issuance costs be presented as a deduction from the recognized debt liability, and eliminates prior guidance which required that debt issuance costs be recorded as a deferred charge. The Company’s adoption of this ASU resulted in the re-classification of $59.0 million and $30.3 million in debt issuance costs from Other assets to Borrowings as of September 30, 2015 and December 31, 2014 , respectively. Use of Estimates The preparation of financial statements in conformity with GAAP requires management to make estimates and assumptions that affect the amounts reported in the financial statements and accompanying notes. The most significant estimates pertain to consolidation, fair value measurements, allowance for loan and lease losses and reserve for unfunded lending commitments, estimates of expected residual values of leased vehicles subject to operating leases, goodwill, derivatives and hedge activities, and income taxes. Actual results may differ from the estimates, and the differences may be material to the Condensed Consolidated Financial Statements. Subsequent Events The Company evaluated events from the date of the Condensed Consolidated Financial Statements on September 30, 2015 through the issuance of these Condensed Consolidated Financial Statements and has determined that there have been no material events that would require recognition in its Condensed Consolidated Financial Statements or disclosure in the Notes to the Condensed Consolidated Financial Statements for the quarter ended September 30, 2015 other than the transactions disclosed within Note 5 of these Condensed Consolidated Financial Statements.</t>
  </si>
  <si>
    <t>RECENT ACCOUNTING DEVELOPMENTS</t>
  </si>
  <si>
    <t>New Accounting Pronouncements and Changes in Accounting Principles [Abstract]</t>
  </si>
  <si>
    <t>NOTE 2. RECENT ACCOUNTING DEVELOPMENTS In May 2014, the FASB issued ASU 2014-09, Revenue from Contracts with Customers (Topic 606) , superseding the revenue recognition requirements in ASC 605. This ASU requires an entity to recognize revenue for the transfer of promised goods or services to customers in an amount that reflects the consideration to which the entity expects to be entitled in exchange for those goods or services. The amendment includes a five-step process to assist an entity in achieving the main principle(s) of revenue recognition under ASC 605. In August 2015, the FASB issued ASU 2015-14, which formalized the deferral of the effective date of the amendment for a period of one-year from the original effective date. Following the issuance of ASU 2015-14, the amendment will be effective for the Company for the first annual period ending after December 15, 2017. The amendment should be applied retrospectively to each prior reporting period presented or as a cumulative effect adjustment as of the date of adoption. Early adoption of the guidance is not permitted. The Company is currently evaluating the impact of adopting this ASU on its financial position, results of operations and disclosures. In June 2014, the FASB issued ASU 2014-12, Accounting for Share-Based Payments When the Terms of an Award Provide That a Performance Target Could Be Achieved after the Requisite Service Period (Topic 718) . This ASU requires that a performance target that affects vesting, and could be achieved after the requisite service period, be treated as a performance condition. Application of existing guidance in ASC 718 as it relates to awards with performance conditions that affect vesting should continue to be used to account for such awards. The amendment will be effective for the Company for the first reporting period ending after December 15, 2015. Adoption of this amendment should be applied on a prospective basis to awards that are granted or modified on or after the effective date. There also is an option to apply the amendments on a modified retrospective basis for performance targets outstanding on or after the beginning of the first annual period presented as of the adoption date. Early adoption is permitted. The Company is currently evaluating the impact of adopting this ASU on its financial position, results of operations and disclosures. In August 2014, the FASB also issued ASU 2014-15, Disclosure of Uncertainties about an Entity’s Ability to Continue as a Going Concern (Subtopic 205-40). This ASU requires management to perform an assessment of going concern and provides specific guidance on when and how to assess or disclose going concern uncertainties. The new standard also defines terms used in the evaluation of going concern, such as "substantial doubt." Following application, the Company will be required to perform assessments at each annual and interim period, provide an assessment period of one year from the issuance date, and make disclosures in certain circumstances in which substantial doubt is identified. The amendment will be effective for the Company for the first reporting period ending after December 15, 2016. Earlier application is permitted. The Company does not expect the adoption of this ASU to have an impact on its financial position, result of operations, or disclosures. In January 2015, the FASB issued ASU 2015-01, Income Statement - Extraordinary and Unusual Items (Subtopic 225-20): Simplifying Income Statement Presentation by Eliminating the Concept of Extraordinary Items. This ASU eliminates the concept of extraordinary items from GAAP, which previously required the separate classification, presentation, and disclosure of extraordinary events and transactions. The amendment will be effective for the Company for the first reporting period ending after December 15, 2015, with early adoption permitted if the guidance is applied from the beginning of the fiscal year of adoption. Adoption of the amendment by the Company can be either on a prospective or retrospective basis. The Company plans to apply this amendment effective for reporting periods beginning after December 15, 2015 and will apply it prospectively, as the Company has not reported any extraordinary items in the three prior fiscal years. The Company does not expect the adoption of this ASU to have an impact on its financial position, results of operations, or disclosures. In February 2015, the FASB issued ASU 2015-02, Consolidation (Topic 820): Amendments to the Consolidation Analysis. This ASU changes the analysis that a reporting entity must perform to determine whether it should consolidate certain types of legal entities. The amendment will be effective for the Company for the first reporting period ending after December 15, 2015, with early adoption permitted if the guidance is applied from the beginning of the fiscal year of adoption. Adoption of the amendment by the Company may be on a retrospective or modified retrospective basis. The Company is in the process of evaluating the impacts of the adoption of this ASU. NOTE 2. RECENT ACCOUNTING DEVELOPMENTS (continued) In May 2015, the FASB issued ASU 2015-7, Fair Value Measurement (Topic 820): Disclosures for Investments in Certain Entities that Calculate Net Asset Value per Share (or Its Equivalent) (a consensus of the Emerging Issues Task Force). This ASU removes the requirement to categorize investments fair valued using the net asset value per share practical expedient within the fair value hierarchy. It also modifies disclosure requirements to include only investments for which the entity elects to use the practical expedient rather than the prior guidance which required disclosures for all investments eligible to use the practical expedient. This amendment will be effective for the Company for the first reporting period beginning after December 15, 2015, with early adoption permitted. Adoption of the amendment by the Company must be on a retrospective basis for all periods presented. The Company is in the process of evaluating the impacts of the adoption of this ASU. In September 2015, the FASB issued ASU 2015-16, Business Combinations (Topic 805): Simplifying the Accounting for Measurement Period Adjustments. This amendment eliminates the requirement to retrospectively account for adjustments to provisional amounts recognized in a business combination. Instead, the acquirer will recognize the adjustments to provisional amounts during the period in which the adjustments are determined, including the effect on earnings of any amounts the acquirer would have recorded in previous periods if the accounting had been completed at the acquisition date. This amendment will be effective for the Company for the first reporting period beginning after December 15, 2015, with earlier adoption permitted for financial statements that have not been issued. Adoption of the amendment by the Company must be on a prospective basis to adjustments to provisional amounts that occur after the effective date. The Company does not expect the adoption of this ASU to have an impact on its financial position, results of operations, or disclosures.</t>
  </si>
  <si>
    <t>BUSINESS COMBINATIONS</t>
  </si>
  <si>
    <t>Business Combinations [Abstract]</t>
  </si>
  <si>
    <t>NOTE 3. BUSINESS COMBINATIONS General On January 28, 2014, the Company obtained a controlling financial interest in SCUSA in connection with the Change in Control. The financial information set forth in these Condensed Consolidated Financial Statements gives effect to the Company’s consolidation of SCUSA as a result of the Change in Control. Consolidated Assets acquired and Liabilities assumed The Company did not incur any material transaction-related expenses in connection with the Change in Control, and no cash, equity interests, or other forms of consideration were transferred from the Company in connection with the Change in Control. As a result, the Company measured goodwill by reference to the fair value of SCUSA's equity as implied by the IPO price. The following table summarizes these equity related interests in SCUSA which constitute the purchase price and the identified assets acquired and liabilities assumed: January 28, 2014 (in thousands) Fair value of noncontrolling interest in SCUSA $ 3,273,265 Fair value of SCUSA employee vested stock options 210,181 Fair value of SHUSA remaining ownership interest in SCUSA 5,063,881 Fair value of equity-related interests in SCUSA $ 8,547,327 Recognized amounts of identifiable assets acquired and liabilities assumed: Cash and cash equivalents $ 11,075 Restricted cash 1,704,906 Loan receivables - held for sale 990,137 Loan receivables - retail installment contracts 19,870,790 Loan receivables from dealers 102,689 Loan receivables - unsecured 1,009,896 Premises and equipment 74,998 Leased vehicles, net 2,486,929 Intangibles 768,750 Miscellaneous receivables and other assets 1,061,351 Deferred tax asset 16,399 Borrowings and other debt obligations (24,497,607 ) Accounts payable and accrued liabilities (520,568 ) Total identifiable net assets 3,079,745 Goodwill $ 5,467,582 NOTE 3. BUSINESS COMBINATIONS (continued) The fair value of the non-controlling interest ("NCI") of $3.3 billion and the fair value of the Company's remaining ownership interest in SCUSA of $5.1 billion were determined on the basis of the market price of SCUSA Common Stock on the Change in Control date. The Company recognized SCUSA’s stock option awards that were outstanding as of the IPO date at fair value, which in aggregate amounted to 369.3 million . The portion of the total fair value of the stock option awards that is attributable to pre-business combination service amounting to $210.2 million represented an NCI in SCUSA as of the IPO date, while 159.1 million of the total amount pertains to the post-business combination portion, which will be recognized as stock compensation expense over the remaining vesting period of the awards in the Company’s post-business combination consolidated financial statements. Of the total 159.1 million , 82.6 million was immediately recognized as stock compensation expense as a result of the acceleration of the vesting of certain of the stock option awards upon the closing of the IPO. The fair value of stock option awards was estimated using the Black-Scholes option valuation model. The Company also recognized SCUSA's restricted stock awards that were outstanding as of the IPO date at fair value. These shares of restricted stock were granted to certain SCUSA executives on December 28, 2013 and had an aggregate fair value of approximately 12.0 million as of the IPO date. The grant date fair value was determined based on SCUSA's per share prices as of the IPO closing date. The fair value of the assets acquired includes finance receivables. SHUSA estimated the fair value of loans acquired from SCUSA by utilizing a methodology in which similar loans were aggregated into pools. Cash flows for each pool were determined by estimating future credit losses and the rate of prepayments. Projected monthly cash flows were then discounted to present value based on a market rate for similar loans. There was no carryover of SCUSA's allowance for loan losses associated with the loans SHUSA acquired as the loans were initially recorded at fair value. January 28, 2014 (in thousands) Fair value of loan receivables (1) $ 19,870,790 Gross contractual amount of loan receivables (1) 31,410,699 Estimate of contractual cash flows not expected to be collected at acquisition (1) 4,301,586 (1) Fair value of receivables does not include amounts related to the loan receivables - unsecured and loan receivables from dealers due to the short-term and revolving nature of the receivables. Goodwill recognized in connection with the Change in Control is attributable to SCUSA's workforce as well as the experience, proven track record, and strong capabilities of its senior management team. The goodwill associated with the Change in Control was allocated to the SCUSA segment and is not deductible for tax purposes. January 28, 2014 Fair Value Weighted Average Amortization Period (dollars in thousands) Intangibles subject to amortization: Dealer networks $ 580,000 17.5 years (a) Chrysler relationship 138,750 9.2 years Intangibles not subject to amortization: Trade name 50,000 indefinite lived Total Intangibles $ 768,750 (a) The amortization periods of the dealer network range between 7 and 20 years. NOTE 3. BUSINESS COMBINATIONS (continued) Gain on Change in Control The Company recognized a pre-tax gain of $2.4 billion in connection with the Change in Control in Non-interest income in the Condensed Consolidated Statement of Operations. January 28, 2014 (in thousands) Gain attributable to SCUSA shares sold $ 137,536 Gain attributable to the remaining equity interest 2,291,003 Total pre-tax gain $ 2,428,539 In connection with the closing of the IPO on January 28, 2014, the Company sold 13,895,243 shares of SCUSA Common Stock, which generated proceeds of $320.1 million and a realized gain on sale of $137.5 million . Proforma Financial Information The results of SCUSA are included in the Company's results beginning January 28, 2014. The following table summarizes the actual unaudited amounts of Total revenue, net of Total interest expense and Net income including Noncontrolling Interest of SCUSA included in the Condensed Consolidated Financial Statements for the three-month and nine-month periods ended September 30, 2014 and the supplemental pro forma consolidated Total revenue, net of total interest expense and Net income including noncontrolling interest of SHUSA entity for the three-month and nine-month periods ended September 30, 2014 as if the Change in Control had occurred on January 1, 2013. These results include the impact of amortizing certain purchase accounting adjustments such as intangible assets as well as fair value adjustments to loans and issued debt. These pro forma results are presented for illustrative purposes and are not intended to represent or be indicative of the actual consolidated results of operations of SHUSA that would have been achieved had the Change in Control occurred at January 1, 2013, nor are they intended to represent or be indicative of future results of operations. SCUSA Amounts Included in Results for the Supplemental Pro Forma Combined (b) Three-Month Period Ended September 30, 2014 Nine-Month Period Ended September 30, 2014 Three-Month Period Ended September 30, 2014 Nine-Month Period Ended September 30, 2014 (in thousands) Total Revenue, Net of Total Interest Expense (a) $ 1,585,281 $ 4,281,311 $ 2,232,312 $ 6,239,871 Net Income including Noncontrolling Interest 136,237 710,984 289,417 655,055 (a) Total Revenue, Net of Total Interest Expense is calculated as the sum of Total Interest Income and Total Non-Interest Income, less Total Interest Expense. (b) Includes the impact of recording provision for loan losses necessary to bring the retail installment contracts and personal unsecured loans to their expected carrying values considering the required allowance for loan losses on their recorded investment amounts. These amounts have been calculated after applying SHUSA's accounting policies and adjusting the results of SCUSA to reflect additional depreciation and amortization that would have been charged assuming the fair value adjustments to loans, debt, premises and equipment had been applied from January 1, 2013 with the consequential tax effects.</t>
  </si>
  <si>
    <t>INVESTMENT SECURITIES</t>
  </si>
  <si>
    <t>Investments, Debt and Equity Securities [Abstract]</t>
  </si>
  <si>
    <t>NOTE 4. INVESTMENT SECURITIES Investments Available-for-sale Investment Securities Summary - Available-for-sale The following tables present the amortized cost, gross unrealized gains and losses and approximate fair values of securities available-for-sale at the dates indicated: September 30, 2015 Amortized Cost Gross Unrealized Gains Gross Unrealized Loss Fair Value (in thousands) U.S. Treasury securities $ 3,191,564 $ 18,299 $ — $ 3,209,863 Corporate debt securities 1,554,216 17,224 (8,341 ) 1,563,099 Asset-backed securities ("ABS") 1,938,581 7,111 (1,041 ) 1,944,651 Equity securities 10,826 3 (301 ) 10,528 State and municipal securities 750,946 12,524 (2,148 ) 761,322 Mortgage-backed securities: U.S. government agencies - Residential 4,077,361 31,836 (16,724 ) 4,092,473 U.S. government agencies - Commercial 986,989 10,283 (5,109 ) 992,163 FHLMC and FNMA - Residential debt securities (1) 8,379,831 46,998 (89,154 ) 8,337,675 FHLMC and FNMA - Commercial debt securities 138,383 1,402 (427 ) 139,358 Non-agency securities 52 — — 52 Total investment securities available-for-sale $ 21,028,749 $ 145,680 $ (123,245 ) $ 21,051,184 (1) Federal Home Loan Mortgage Corporation ("FHLMC") and Federal National Mortgage Association ("FNMA") December 31, 2014 Amortized Cost Gross Unrealized Gains Gross Unrealized Loss Fair Value (in thousands) U.S. Treasury securities $ 1,692,838 $ 2,985 $ (56 ) $ 1,695,767 Corporate debt securities 2,159,681 29,630 (6,910 ) 2,182,401 Asset-backed securities 2,707,207 17,787 (4,591 ) 2,720,403 Equity securities 10,619 3 (279 ) 10,343 State and municipal securities 1,790,776 35,071 (2,385 ) 1,823,462 Mortgage-backed securities: U.S. government agencies - Residential 2,151,111 1,626 (33,811 ) 2,118,926 U.S government agencies - Commercial 472,611 183 (7,186 ) 465,608 FHLMC and FNMA - Residential debt securities 4,971,045 12,817 (129,990 ) 4,853,872 FHLMC and FNMA - Commercial debt securities 23,929 157 (171 ) 23,915 Non-agency securities 12,842 539 — 13,381 Total investment securities available-for-sale $ 15,992,659 $ 100,798 $ (185,379 ) $ 15,908,078 The Company continuously evaluates its investment strategies in light of changes in the regulatory and market environments that could have an impact on capital and liquidity. Based on this evaluation, it is reasonably possible that the Company may elect to pursue other strategies relative to its investment securities portfolio. During the second quarter of 2015 , SHUSA sold $234.5 million of qualifying residential loans to FHLMC in return for $243.9 million of mortgage-backed securities ("MBS") issued by FHLMC resulting in a net realized gain on sale of $9.8 million which is included in Mortgage banking income, net line of the Company's Condensed Consolidated Statement of Operations. NOTE 4. INVESTMENT SECURITIES (continued) As of September 30, 2015 and December 31, 2014 , the Company had investment securities available-for-sale with an estimated fair value of $4.1 billion and $3.5 billion , respectively, pledged as collateral, which was made up of the following: $3.5 billion and $2.6 billion were pledged to secure public fund deposits; $122.6 million and $301.6 million , respectively, were pledged at various independent parties ("Brokers") to secure repurchase agreements, support hedging relationships, and for recourse on loan sales; and $450.6 million and $560.6 million , respectively, were pledged to secure the Bank's customer overnight sweep product. At September 30, 2015 and December 31, 2014 , the Company had $64.5 million and $66.9 million , respectively, of accrued interest related to investment securities which is included in the Accrued Interest Receivable line of the Company's Condensed Consolidated Balance Sheet. The Company's state and municipal bond portfolio primarily consists of general obligation bonds of states, cities, counties and school districts. The portfolio had a weighted average underlying credit risk rating of AA+ as of September 30, 2015 . The largest geographic concentrations of state and local municipal bonds are in Washington, Massachusetts, and Connecticut, which represented 21.4% , 14.5% , and 12.2% , respectively, of the total portfolio. No other state comprised more than 10% of the total portfolio. Contractual Maturity of Debt Securities Contractual maturities of the Company’s debt securities available-for-sale at September 30, 2015 are as follows: Amortized Cost Fair Value (in thousands) Due within one year $ 676,336 $ 674,564 Due after 1 year but within 5 years 5,847,161 5,883,134 Due after 5 years but within 10 years 361,297 363,618 Due after 10 years 14,133,129 14,119,340 Total $ 21,017,923 $ 21,040,656 Actual maturities may differ from contractual maturities when there is a right to call or prepay obligations with or without call or prepayment penalties. Gross Unrealized Loss and Fair Value of Securities Available-for-Sale The following tables present the aggregate amount of unrealized losses as of September 30, 2015 and December 31, 2014 on securities in the Company’s available-for-sale investment portfolio classified according to the amount of time that those securities have been in a continuous loss position: September 30, 2015 Less than 12 months 12 months or longer Total Fair Value Unrealized Losses Fair Value Unrealized Losses Fair Value Unrealized Losses (in thousands) Corporate debt securities $ 500,998 $ (6,427 ) $ 136,932 $ (1,914 ) $ 637,930 $ (8,341 ) Asset-backed securities 143,150 (1,041 ) — — 143,150 (1,041 ) Equity securities 376 (2 ) 9,850 (299 ) 10,226 (301 ) State and municipal securities 203,170 (1,217 ) 25,430 (931 ) 228,600 (2,148 ) Mortgage-backed securities: U.S. government agencies - Residential 400,513 (735 ) 972,042 (15,989 ) 1,372,555 (16,724 ) U.S government agencies - Commercial 216,806 (2,551 ) 116,893 (2,558 ) 333,699 (5,109 ) FHLMC and FNMA - Residential 1,219,050 (4,080 ) 2,245,972 (85,074 ) 3,465,022 (89,154 ) FHLMC and FNMA - Commercial 42,195 (427 ) — — 42,195 (427 ) Total $ 2,726,258 $ (16,480 ) $ 3,507,119 $ (106,765 ) $ 6,233,377 $ (123,245 ) NOTE 4. INVESTMENT SECURITIES (continued) December 31, 2014 Less than 12 months 12 months or longer Total Fair Value Unrealized Losses Fair Value Unrealized Losses Fair Value Unrealized Losses (in thousands) US Treasury securities $ 298,914 $ (56 ) $ — $ — $ 298,914 $ (56 ) Corporate debt securities 538,108 (3,262 ) 214,852 (3,648 ) 752,960 (6,910 ) Asset-backed securities 632,936 (1,437 ) 424,333 (3,154 ) 1,057,269 (4,591 ) Equity securities 55 — 9,879 (279 ) 9,934 (279 ) State and municipal securities 45,128 (90 ) 192,091 (2,295 ) 237,219 (2,385 ) Mortgage-backed securities: U.S. government agencies - Residential 415,731 (2,693 ) 1,348,908 (31,118 ) 1,764,639 (33,811 ) U.S. government agencies - Commercial 281,258 (2,459 ) 136,269 (4,727 ) 417,527 (7,186 ) FHLMC and FNMA - Residential debt securities 399,176 (2,019 ) 2,607,695 (127,971 ) 3,006,871 (129,990 ) FHLMC and FNMA - Commercial debt securities 11,269 (171 ) — — 11,269 (171 ) Total $ 2,622,575 $ (12,187 ) $ 4,934,027 $ (173,192 ) $ 7,556,602 $ (185,379 ) Other-Than-Temporary Impairment ("OTTI") Management evaluates all investment products in an unrealized loss position for OTTI on at least a quarterly basis. Individual securities are further assessed for OTTI as deemed necessary. An unrealized loss exists when the current fair value of an individual security is less than its amortized cost basis. The OTTI assessment is a subjective process requiring the use of judgments and assumptions. During the securities-level assessments, consideration is given to (1) the intent not to sell and probability that the Company will not be required to sell the security before recovery of its cost basis to allow for any anticipated recovery in fair value, (2) the financial condition and near-term prospects of the issuer, as well as Company news and current events, and (3) the ability to collect the future expected cash flows. Key assumptions utilized to forecast expected cash flows may include loss severity, expected cumulative loss percentage, cumulative loss percentage to date, weighted average Fair Isaac Corporation credit scoring model ("FICO") scores and weighted average loan-to-value ("LTV") ratio, rating or scoring, credit ratings and market spreads, as applicable. The Company assesses and recognizes OTTI in accordance with applicable accounting standards. Under these standards, if the Company determines that impairment on its debt securities exists and it has made the decision to sell the security or it is more likely than not that the Company will be required to sell the security prior to recovery of its amortized cost basis, it recognizes the entire portion of the unrealized loss in earnings. If the Company has not made a decision to sell the security and it does not expect that it will be required to sell the security prior to the recovery of the amortized cost basis but the Company has determined that OTTI exists, it recognizes the credit-related portion of the decline in value of the security in earnings. There was no OTTI recognized in the first quarter of 2015 . During the second quarter of 2015, the Company began implementing a strategy to improve the Bank's liquidity by selling non-high-quality liquid assets and reinvesting the funds into high-quality liquid assets. At June 30, 2015 , 9 securities totaling a book value of $377 million in an unrealized loss position had not yet been sold. Because the Company could no longer assert that it does not have the intent to sell these securities, the Company determined that the impairment was other-than-temporary. As a result, these securities were written down to fair value, resulting in a $1.1 million OTTI charge. These securities were sold during the third quarter of 2015 for an additional loss of $1.0 million . The Company did not record any OTTI in earnings related to its investment securities in the third quarter of 2015 or in the three-month and nine-month periods ended September 30, 2014 . NOTE 4. INVESTMENT SECURITIES (continued) Management has concluded that the unrealized losses on its debt and equity securities for which it has not recognized OTTI (which was comprised of 277 individual securities at September 30, 2015 ) are temporary in nature since (1) they are not related to the underlying credit quality of the issuers, (2) the entire contractual principal and interest due on these securities is currently expected to be recoverable, (3) the Company does not intend to sell these investments at a loss and (4) it is more likely than not that the Company will not be required to sell the investments before recovery of the amortized cost basis, which may be at maturity. Accordingly, the Company has concluded that the impairment on these securities is not other-than-temporary. Gains (Losses) and Proceeds on Sales of Securities Proceeds from sales of investment securities and the realized gross gains and losses from those sales are as follows: Three-Month Period Nine-Month Period 2015 2014 2015 2014 (in thousands) Proceeds from the sales of available-for-sale securities $ 497,182 $ 21,138 $ 2,751,790 $ 311,019 Gross realized gains $ 533 $ 131 $ 23,592 $ 11,547 Gross realized losses (2,526 ) — (5,229 ) (67 ) OTTI — — (1,092 ) — Net realized (losses)/gains $ (1,993 ) $ 131 $ 17,271 $ 11,480 The Company uses the specific identification method to determine the cost of the securities sold and the gain or loss recognized. The net loss realized for the three-month period ended September 30, 2015 was primarily comprised of the sale of corporate debt securities with a book value of $63.7 million for a gain of $0.4 million , and the sale of ABS with a book value of $419.6 million for a loss of $1.4 million . The net gain for the nine-month period ended September 30, 2015 was primarily comprised of the sale of state and municipal securities with a book value of $421.5 million for a gain of $12.1 million , the sale of corporate debt securities with a book value of $517.6 million for a gain of $7.0 million , and the sale of ABS with a book value of $683.9 million for a loss of $0.2 million , offset by OTTI of $1.1 million . The net gain realized for the three-month period ended September 30, 2014 was primarily due to the sale of corporate debt securities with a book value of $88.4 million for a gain of $0.1 million . The net gain realized for the nine-month period ended September 30, 2014 was primarily comprised of the sale of state and municipal securities with a book value of $89.0 million for a gain of $5.2 million , the sale of corporate debt securities with a book value of $434.8 million for a gain of $4.7 million , and the sale of MBS with a book value of $21.6 million for a gain of $1.3 million . Trading Securities The Company did no t hold any trading securities at September 30, 2015 , compared to $833.9 million held at December 31, 2014 . Gains and losses on trading securities are recorded within Mortgage banking income, net, in the Company's Condensed Consolidated Statement of Operations as the Company utilized trading securities portfolio to economically hedge the MSR portfolio. The realized activity of trading gains and losses related to trading securities are as follows: Three-Month Period Nine-Month Period 2015 2014 2015 2014 (in thousands) Net gains recognized during the period on trading securities $ — $ 1,899 $ 6,391 $ 3,386 Less: Net gains recognized during the period on trading securities sold during the period — 2,047 6,391 3,782 Unrealized losses during the reporting period on trading securities still held at the reporting date $ — $ (148 ) $ — $ (396 ) NOTE 4. INVESTMENT SECURITIES (continued) As of September 30, 2015 , the Company had no trading securities pledged as collateral. As of September 30, 2014, the Company had trading securities with an estimated fair value of $33.0 million pledged as collateral to secure the Bank's customer overnight sweep product. Other Investments Other investments at September 30, 2015 were $999.2 million , compared to $817.0 million at December 31, 2014 . Other investments primarily include the Company's investment in the stock of the FHLB of Pittsburgh and the Federal Reserve Bank ("FRB") with aggregate carrying amounts of $975.6 million and $817.0 million as of September 30, 2015 and December 31, 2014 , respectively. The stocks do not have readily determinable fair values because their ownership is restricted and they lack a market. The stocks can be sold back only at their par value of $100 per share and only to FHLBs or to another member institution. Accordingly, these stocks are carried at cost. During the three-month and nine-month periods ended September 30, 2015 , the Company purchased $208.0 million and $447.9 million of FHLB stock at par, respectively, and redeemed $105.4 million and $344.6 million of FHLB stock at par, respectively. The Company also purchased $3.7 million of FRB stock at par during the nine-month period ended September 30, 2015 . The Company did no t purchase any FRB stock at par during the three-month period ended September 30, 2015 . There was no gain or loss associated with these sales. Other investments also include $23.6 million of Low Income Housing Tax Credit Investments as of September 30, 2015 . The Company evaluates these investments for impairment based on the ultimate recoverability of the carrying value, rather than by recognizing temporary declines in value.</t>
  </si>
  <si>
    <t>LOANS AND ALLOWANCE FOR CREDIT LOSSES</t>
  </si>
  <si>
    <t>Loans and Leases Receivable Disclosure [Abstract]</t>
  </si>
  <si>
    <t>NOTE 5. LOANS AND ALLOWANCE FOR CREDIT LOSSES Overall The Company's loans are reported at their outstanding principal balances net of any unearned income, cumulative charge-offs, unamortized deferred fees and costs on originated loans and unamortized premiums or discounts on purchased loans. The Company maintains an allowance for credit losses ("ACL") to provide for losses inherent in its portfolios. Certain loans are pledged as collateral for borrowings, securitizations, or special purpose entities ("SPEs"). These loans totaled $59.1 billion at September 30, 2015 and $52.5 billion at December 31, 2014 . Loans that the Company intends to sell are classified as loans held-for-sale ("LHFS"). The LHFS portfolio balance at September 30, 2015 was $3.0 billion , compared to $260.3 million at December 31, 2014 . LHFS that are residential mortgage portfolio are reported at fair value. All other LHFS are accounted for at the lower of cost or fair value. For a discussion on the valuation of LHFS at fair value, see Note 16 to the Condensed Consolidated Financial Statements. As of September 30, 2015 , the Company determined that it no longer intended to hold certain personal lending assets at SCUSA for investment. As a result, $1.9 billion of personal unsecured loans were transferred to held for sale during the third quarter. In connection with this reclassification to held for sale, the Company adjusted the credit loss allowance associated with SCUSA's personal loan portfolio to value the portfolio at the lower of cost or market, and the adjusted credit loss allowance was released through the provision for credit losses; reflected as a charge-off against the credit loss allowance. Future loan originations and purchases under SCUSA’s personal lending platform will also be classified as held for sale. During the third quarter of 2015, the Company repurchased a portfolio of performing multi-family loans from FNMA for $1.4 billion . Interest income on loans is accrued based on the contractual interest rate and the principal amount outstanding, except for those loans classified as non-accrual. At September 30, 2015 and December 31, 2014 , accrued interest receivable on the Company's loans was $521.9 million and $492.7 million , respectively. NOTE 5. LOANS AND ALLOWANCE FOR CREDIT LOSSES (continued) Loan and Lease Portfolio Composition The following table presents the composition of the gross loans held for investment by type of loan and by fixed and variable rates at the dates indicated: September 30, 2015 December 31, 2014 Amount Percent Amount Percent (dollars in thousands) Commercial loans held for investment: Commercial real estate loans $ 8,495,182 10.8 % $ 8,739,233 11.5 % Commercial and industrial loans 19,361,751 24.6 % 17,092,312 22.5 % Multi-family loans 9,600,527 12.2 % 8,705,890 11.5 % Other commercial (2) 2,366,742 3.0 % 2,084,232 2.7 % Total commercial loans held for investment 39,824,202 50.6 % 36,621,667 48.2 % Consumer loans secured by real estate: Residential mortgages 6,408,164 8.1 % 6,773,575 8.9 % Home equity loans and lines of credit 6,155,218 7.9 % 6,206,980 8.2 % Total consumer loans secured by real estate 12,563,382 16.0 % 12,980,555 17.1 % Consumer loans not secured by real estate: Retail installment contracts and auto loans 24,597,860 31.3 % 22,430,241 29.5 % Personal unsecured loans 644,548 0.8 % 2,696,820 3.5 % Other consumer (3) 1,079,729 1.3 % 1,303,279 1.7 % Total consumer loans 38,885,519 49.4 % 39,410,895 51.8 % Total loans held for investment (1) $ 78,709,721 100.0 % $ 76,032,562 100.0 % Total loans held for investment: Fixed rate $ 46,983,682 59.7 % $ 45,425,408 59.7 % Variable rate 31,726,039 40.3 % 30,607,154 40.3 % Total loans held for investment (1) $ 78,709,721 100.0 % $ 76,032,562 100.0 % (1) Total loans held for investment includes deferred loan fees, net of deferred origination costs and unamortized purchase premiums, net of discounts as well as purchase accounting adjustments. These items resulted in a net decrease in loan balances of $193.1 million as of September 30, 2015 and a net decrease in loan balances of $1.5 billion as of December 31, 2014 , respectively. (2) Other commercial primarily includes commercial equipment vehicle funding ("CEVF") leveraged leases and loans. (3) Other consumer primarily includes recreational vehicles ("RV") and marine loans. Portfolio segments and classes GAAP requires that entities disclose information about the credit quality of their financing receivables at disaggregated levels, specifically defined as “portfolio segments” and “classes,” based on management’s systematic methodology for determining the ACL. For this, compared to the financial statement categorization of loans, the Company utilizes an alternate categorization to model and calculate the ACL and track the credit quality, delinquency and impairment status of the underlying loan populations. In disaggregating its financing receivables portfolio, the Company’s methodology begins with the commercial and consumer segments. NOTE 5. LOANS AND ALLOWANCE FOR CREDIT LOSSES (continued) The commercial segmentation reflects line of business distinctions. The three commercial real estate lines of business distinctions include “Corporate banking,” which includes commercial and industrial owner-occupied real estate, “Middle market commercial real estate,” which represents the portfolio of specialized lending for investment real estate, including financing for continuing care retirement communities and “Santander real estate capital”, which is the commercial real estate portfolio of the specialized lending group. "Commercial and industrial" loans includes non-real estate-related commercial and industrial loans. "Multi-family" represents loans for multi-family residential housing units. “Other commercial” primarily represents the CEVF business. The following table reconciles the Company's recorded investment classified by its major loan classifications to its commercial loan classifications utilized in its determination of the allowance for loan losses and other credit quality disclosures at September 30, 2015 and December 31, 2014 , respectively: Commercial Portfolio Segment (2) Major Loan Classifications (1) September 30, 2015 December 31, 2014 (in thousands) Commercial loans held for investment: Commercial real estate: Corporate Banking $ 2,967,780 $ 3,218,151 Middle Markets Real Estate 3,965,173 3,743,100 Santander Real Estate Capital 1,562,229 1,777,982 Total commercial real estate 8,495,182 8,739,233 Commercial and industrial loans (3) 19,361,751 17,092,312 Multi-family loans 9,600,527 8,705,890 Other commercial 2,366,742 2,084,232 Total commercial loans held for investment $ 39,824,202 $ 36,621,667 (1) These represent the Company's loan categories based on the SEC's Regulation S-X, Article 9. (2) These represent the Company's loan classes used to determine its allowance for loan and lease losses in accordance with ASC 310-10. (3) Excludes zero and $19.1 million of Commercial and Industrial LHFS at September 30, 2015 and December 31, 2014 , respectively. The Company's portfolio segments are substantially the same as its financial statement categorization of loans for the consumer loan populations. “Residential mortgages” includes mortgages on residential property including single family and 1-4 family units. "Home equity loans and lines of credit” include all organic home equity contracts and purchased home equity portfolios. "Retail installment contracts and auto loans" includes the Company's direct automobile loan portfolios, but excludes RV and marine retail installment contracts. "Personal unsecured loans" includes personal revolving loans and credit cards. “Other consumer” includes an acquired portfolio of marine and RV contracts as well as indirect auto loans. Consumer Portfolio Segment (2) Major Loan Classifications (1) September 30, 2015 December 31, 2014 (in thousands) Consumer loans secured by real estate: Residential mortgages (3) $ 6,408,164 $ 6,773,575 Home equity loans and lines of credit 6,155,218 6,206,980 Total consumer loans secured by real estate 12,563,382 12,980,555 Consumer loans not secured by real estate: Retail installment contracts and auto loans (4) 24,597,860 22,430,241 Personal unsecured loans (5) 644,548 2,696,820 Other consumer 1,079,729 1,303,279 Total consumer loans held for investment $ 38,885,519 $ 39,410,895 (1) These represent the Company's loan categories based on the SEC's Regulation S-X, Article 9. (2) These represent the Company's loan classes used to determine its allowance for loan and lease losses in accordance with ASC 310-10. (3) Home mortgages exclude $280.8 million and $195.7 million of LHFS at September 30, 2015 and December 31, 2014 , respectively. (4) Retail installment contracts and auto loans exclude $825.8 million and $45.4 million of LHFS at September 30, 2015 and December 31, 2014 , respectively. (5) Personal unsecured loans exclude $1.9 billion of LHFS at September 30, 2015 . There were no personal unsecured loans HFS at December 31, 2014 . NOTE 5. LOANS AND ALLOWANCE FOR CREDIT LOSSES (continued) ACL Rollforward by Portfolio Segment The activity in the ACL by portfolio segment for the three-month and nine-month periods ended September 30, 2015 and 2014 was as follows: Three-Month Period Ended September 30, 2015 Commercial Consumer Unallocated Total (in thousands) Allowance for loan and lease losses, beginning of period $ 414,462 $ 2,584,404 $ 71,592 $ 3,070,458 Provision for/ (Recovery of) loan losses 4,824 875,614 (26,258 ) 854,180 Charge-offs (45,440 ) (1,488,291 ) — (1,533,731 ) Recoveries 25,091 496,348 — 521,439 Charge-offs, net of recoveries (20,349 ) (991,943 ) — (1,012,292 ) Allowance for loan and lease losses, end of period $ 398,937 $ 2,468,075 $ 45,334 $ 2,912,346 Reserve for unfunded lending commitments, beginning of period $ 137,641 $ — $ — $ 137,641 Provision for unfunded lending commitments — — — — Loss on unfunded lending commitments — — — — Reserve for unfunded lending commitments, end of period 137,641 — — 137,641 Total allowance for credit losses, end of period $ 536,578 $ 2,468,075 $ 45,334 $ 3,049,987 Nine-Month Period Ended September 30, 2015 Commercial Consumer Unallocated Total (in thousands) Allowance for loan losses, beginning of period $ 396,489 $ 1,679,304 $ 33,024 $ 2,108,817 Provision for/ (Recovery of) loan losses 59,745 2,651,063 12,310 2,723,118 Other (1) — (27,117 ) — (27,117 ) Charge-offs (96,561 ) (3,337,089 ) — (3,433,650 ) Recoveries 39,264 1,501,914 — 1,541,178 Charge-offs, net of recoveries (57,297 ) (1,835,175 ) — (1,892,472 ) Allowance for loan and lease losses, end of period $ 398,937 $ 2,468,075 $ 45,334 $ 2,912,346 Reserve for unfunded lending commitments, beginning of period $ 132,641 $ — $ — $ 132,641 Provision for unfunded lending commitments 5,000 — — 5,000 Loss on unfunded lending commitments — — — — Reserve for unfunded lending commitments, end of period 137,641 — — 137,641 Total allowance for credit losses, end of period $ 536,578 $ 2,468,075 $ 45,334 $ 3,049,987 Ending balance, individually evaluated for impairment (2) $ 56,787 $ 355,515 $ — $ 412,302 Ending balance, collectively evaluated for impairment 342,150 2,112,560 45,334 2,500,044 Financing receivables: Ending balance $ 39,824,202 $ 41,876,227 $ — $ 81,700,429 Ending balance, evaluated under the fair value option or lower of cost or fair value — 3,364,866 — 3,364,866 Ending balance, individually evaluated for impairment (2) 367,871 3,661,622 — 4,029,493 Ending balance, collectively evaluated for impairment 39,456,331 34,849,739 — 74,306,070 (1) The "Other" amount represents the impact on the allowance for loan and lease losses in connection with SCUSA classifying approximately $1.0 billion of retail installment contracts ("RICs") as held-for-sale during the first quarter of 2015. (2) Consumer loans individually evaluated for impairment consists of loans in TDR status NOTE 5. LOANS AND ALLOWANCE FOR CREDIT LOSSES (continued) Three-Month Period Ended September 30, 2014 Commercial Consumer Unallocated Total (in thousands) Allowance for loan and lease losses, beginning of period $ 359,811 $ 1,027,044 $ 39,001 $ 1,425,856 Provision for / (Recovery of) loan losses 31,506 1,012,355 (10,504 ) 1,033,357 Other (1) — (61,220 ) — (61,220 ) Charge-offs (28,680 ) (981,519 ) — (1,010,199 ) Recoveries 8,841 408,754 — 417,595 Charge-offs, net of recoveries (19,839 ) (572,765 ) — (592,604 ) Allowance for loan and lease losses, end of period $ 371,478 $ 1,405,414 $ 28,497 $ 1,805,389 Reserve for unfunded lending commitments, beginning of period $ 170,274 $ — $ — $ 170,274 Provision for unfunded lending commitments (20,000 ) — — (20,000 ) Loss on unfunded lending commitments (633 ) — — (633 ) Reserve for unfunded lending commitments, end of period 149,641 — — 149,641 Total allowance for credit losses, end of period $ 521,119 $ 1,405,414 $ 28,497 $ 1,955,030 Nine-Month Period Ended September 30, 2014 Commercial Consumer Unallocated Total (in thousands) Allowance for loan losses, beginning of period $ 443,074 $ 363,647 $ 27,616 $ 834,337 Provision for / (Recovery of) loan losses (8,990 ) 2,107,830 881 2,099,721 Other (1) — (61,220 ) — (61,220 ) Charge-offs (81,157 ) (1,744,085 ) — (1,825,242 ) Recoveries 18,551 739,242 — 757,793 Charge-offs, net of recoveries (62,606 ) (1,004,843 ) — (1,067,449 ) Allowance for loan losses, end of period $ 371,478 $ 1,405,414 $ 28,497 $ 1,805,389 Reserve for unfunded lending commitments, beginning of period $ 220,000 $ — $ — $ 220,000 Provision for unfunded lending commitments (65,000 ) — — (65,000 ) Loss on unfunded lending commitments (5,359 ) — — (5,359 ) Reserve for unfunded lending commitments, end of period 149,641 — — 149,641 Total allowance for credit losses, end of period $ 521,119 $ 1,405,414 $ 28,497 $ 1,955,030 Ending balance, individually evaluated for impairment (2) $ 73,193 $ 135,564 $ — $ 208,757 Ending balance, collectively evaluated for impairment 298,285 1,269,850 28,497 1,596,632 Financing receivables: Ending balance $ 35,683,403 $ 39,120,473 $ — $ 74,803,876 Ending balance, evaluated under the fair value option or lower of cost or fair value (1) 19,167 1,284,403 — 1,303,570 Ending balance, individually evaluated for impairment (2) 502,922 998,663 — 1,501,585 Ending balance, collectively evaluated for impairment 35,161,314 36,837,407 — 71,998,721 (1) The "Other" amount represents the impact on the allowance for loan and lease losses in connection with the sale of approximately $484 million of troubled debt restructurings ("TDRs") and non-performing loans ("NPLs") classified as held-for-sale during the quarter ended September 30, 2014 . NOTE 5. LOANS AND ALLOWANCE FOR CREDIT LOSSES (continued) Non-accrual loans by Class of Financing Receivable The recorded investment in non-accrual loans disaggregated by class of financing receivables is summarized as follows: September 30, 2015 December 31, 2014 (in thousands) Non-accrual loans: Commercial: Commercial real estate: Corporate banking $ 60,450 $ 90,579 Middle market commercial real estate 38,605 71,398 Santander real estate capital 3,505 5,803 Commercial and industrial 66,023 54,658 Multi-family 7,319 9,639 Other commercial 4,365 4,136 Total commercial loans 180,267 236,213 Consumer: Residential mortgages 184,828 231,316 Home equity loans and lines of credit 126,628 142,026 Retail installment contracts and auto loans 936,191 960,293 Personal unsecured loans 12,683 14,007 Other consumer 30,019 12,654 Total consumer loans 1,290,349 1,360,296 Total non-accrual loans 1,470,616 1,596,509 Other real estate owned ("OREO") 40,692 65,051 Repossessed vehicles 154,056 136,136 Foreclosed and other repossessed assets 377 11,375 Total OREO and other repossessed assets 195,125 212,562 Total non-performing assets $ 1,665,741 $ 1,809,071 NOTE 5. LOANS AND ALLOWANCE FOR CREDIT LOSSES (continued) Age Analysis of Past Due Loans The age of recorded investments in past due loans and accruing loans greater than 90 days past due disaggregated by class of financing receivables is summarized as follows: As of September 30, 2015 30-89 Greater Total Current Total (1) Recorded Investment (in thousands) Commercial: Commercial real estate: Corporate banking $ 23,789 $ 22,015 $ 45,804 $ 2,921,976 $ 2,967,780 $ — Middle market commercial real estate 3,964 21,190 25,154 3,940,019 3,965,173 — Santander real estate capital 659 — 659 1,561,570 1,562,229 — Commercial and industrial 28,760 38,813 67,573 19,294,178 19,361,751 — Multi-family 21,830 635 22,465 9,578,062 9,600,527 — Other commercial 7,656 3,496 11,152 2,355,590 2,366,742 — Consumer: Residential mortgages 144,232 155,947 300,179 6,388,749 6,688,928 — Home equity loans and lines of credit 31,268 80,107 111,375 6,043,843 6,155,218 — Retail installment contracts and auto loans 2,928,878 274,777 3,203,655 22,219,958 25,423,613 — Personal unsecured loans 92,965 86,739 179,704 2,349,035 2,528,739 77,528 Other consumer 36,983 39,652 76,635 1,003,094 1,079,729 — Total $ 3,320,984 $ 723,371 $ 4,044,355 $ 77,656,074 $ 81,700,429 $ 77,528 (1) Financing receivables include LHFS. As of December 31, 2014 30-89 Greater Total Current Total (1) Recorded (in thousands) Commercial: Commercial real estate: Corporate banking $ 18,363 $ 37,708 $ 56,071 $ 3,162,080 $ 3,218,151 $ — Middle market commercial real estate 3,179 33,604 36,783 3,706,317 3,743,100 — Santander real estate capital 4,329 2,115 6,444 1,771,538 1,777,982 — Commercial and industrial 27,071 23,469 50,540 17,060,866 17,111,406 — Multi-family 13,810 5,512 19,322 8,686,568 8,705,890 — Other commercial 5,054 1,245 6,299 2,077,933 2,084,232 — Consumer: Residential mortgages 165,270 200,818 366,088 6,603,221 6,969,309 — Home equity loans and lines of credit 36,074 86,749 122,823 6,084,157 6,206,980 — Retail installment contracts and auto loans 3,046,943 259,534 3,306,477 19,169,188 22,475,665 — Personal unsecured loans 92,905 111,917 204,822 2,491,998 2,696,820 93,152 Other consumer 47,696 30,653 78,349 1,224,930 1,303,279 — Total $ 3,460,694 $ 793,324 $ 4,254,018 $ 72,038,796 $ 76,292,814 $ 93,152 (1) Financing receivables include LHFS. NOTE 5. LOANS AND ALLOWANCE FOR CREDIT LOSSES (continued) Impaired Loans by Class of Financing Receivable Impaired loans are generally defined as all TDRs plus commercial non-accrual loans in excess of $1.0 million . Impaired loans disaggregated by class of financing receivables are summarized as follows: September 30, 2015 Recorded Investment (1) Unpaid Related Average (in thousands) With no related allowance recorded: Commercial: Commercial real estate: Corporate banking $ 40,866 $ 43,717 $ — $ 39,301 Middle market commercial real estate 79,320 124,268 — 103,556 Santander real estate capital 2,860 2,860 — 2,921 Commercial and industrial 2,721 4,144 — 4,374 Multi-family 4,834 5,864 — 13,663 Other commercial 2,604 2,622 — 1,346 Consumer: Residential mortgages 20,040 20,040 — 21,724 Home equity loans and lines of credit 22,999 22,999 — 25,115 Retail installment contracts and auto loans 100,835 125,670 — 124,591 Personal unsecured loans (2) 14,635 14,635 — 7,614 Other consumer 6,013 6,013 — 5,807 With an allowance recorded: Commercial: Commercial real estate: Corporate banking 33,744 42,396 10,664 46,847 Middle market commercial real estate 36,936 42,635 10,656 48,517 Santander real estate capital — — — 1,939 Commercial and industrial 80,472 89,708 34,555 73,329 Multi-family 5,762 5,767 463 5,871 Other commercial 2,429 2,527 449 2,181 Consumer: Residential mortgages 139,279 164,278 28,812 135,046 Home equity loans and lines of credit 62,328 73,254 4,832 61,230 Retail installment contracts and auto loans 3,393,315 3,734,191 317,655 2,599,160 Personal unsecured loans 1,660 1,950 496 9,068 Other consumer 15,877 20,639 3,720 16,086 Total: Commercial $ 292,548 $ 366,508 $ 56,787 $ 343,845 Consumer 3,776,981 4,183,669 355,515 3,005,441 Total $ 4,069,529 $ 4,550,177 $ 412,302 $ 3,349,286 (1) Recorded investment includes deferred loan fees, net of deferred origination costs and unamortized purchase premiums, net of discounts as well as purchase accounting adjustments. (2) Includes LHFS. The Company recognized interest income, not including the impact of purchase accounting adjustments, of $187.9 million for the nine-month period ended September 30, 2015 on approximately $3.4 billion of TDRs that were in performing status as of September 30, 2015 . NOTE 5. LOANS AND ALLOWANCE FOR CREDIT LOSSES (continued) December 31, 2014 Recorded Investment (1) Unpaid Related Average (in thousands) With no related allowance recorded: Commercial: Commercial real estate: Corporate banking $ 37,735 $ 40,453 $ — $ 40,610 Middle market commercial real estate 127,792 172,766 — 114,465 Santander real estate capital 2,982 2,982 — 1,867 Commercial and industrial 6,027 15,580 — 9,580 Multi-family 22,492 22,492 — 24,762 Other commercial 88 88 — 44 Consumer: Residential mortgages 23,408 23,408 — 57,776 Home equity loans and lines of credit 27,230 27,230 — 29,152 Retail installment contracts and auto loans 148,347 189,663 — 74,173 Personal unsecured loans 592 592 — 296 Other consumer 5,600 5,600 — 6,973 With an allowance recorded: Commercial: Corporate banking 59,950 66,328 25,322 56,856 Middle market commercial real estate 60,098 66,024 17,004 89,472 Santander real estate capital 3,878 6,356 364 6,630 Commercial and industrial 66,186 74,737 36,115 83,205 Multi-family 5,979 7,076 1,475 8,699 Other commercial 1,932 1,995 688 1,055 Consumer: Residential mortgages 130,813 156,669 23,628 339,071 Home equity loans and lines of credit 60,132 69,374 5,002 57,516 Retail installment contracts and auto loans 1,805,006 2,031,134 192,325 902,504 Personal unsecured loans 16,476 16,815 6,508 9,506 Other consumer 16,295 22,812 3,264 16,889 Total: Commercial $ 395,139 $ 476,877 $ 80,968 $ 437,245 Consumer 2,233,899 2,543,297 230,727 1,493,856 Total $ 2,629,038 $ 3,020,174 $ 311,695 $ 1,931,101 (1) Recorded investment includes deferred loan fees, net of deferred origination costs and unamortized purchase premiums, net of discounts as well as purchase accounting adjustments. The Company recognized interest income of $86.1 million for the year ended December 31, 2014 on approximately $2.1 billion of TDRs that were returned to performing status as of December 31, 2014 . NOTE 5. LOANS AND ALLOWANCE FOR CREDIT LOSSES (continued) Commercial Lending Asset Quality Indicators Commercial credit quality disaggregated by class of financing receivables is summarized according to standard regulatory classifications as follows: PASS. Asset is well-protected by the current net worth and paying capacity of the obligor or guarantors, if any, or by the fair value less costs to acquire and sell any underlying collateral in a timely manner. SPECIAL MENTION. Asset has potential weaknesses that deserve management’s close attention, which, if left uncorrected, may result in deterioration of the repayment prospects for an asset at some future date. Special Mention assets are not adversely classified. SUBSTANDARD. Asset is inadequately protected by the current net worth and paying capacity of the obligor or by the collateral pledged, if any. A well-defined weakness or weaknesses exist that jeopardize the liquidation of the debt. The loans are characterized by the distinct possibility that the Bank will sustain some loss if deficiencies are not corrected. DOUBTFUL. Exhibits the inherent weaknesses of a substandard credit. Additional characteristics exist that make collection or liquidation in full highly questionable and improbable, on the basis of currently known facts, conditions and values. Possibility of loss is extremely high, but because of certain important and reasonable specific pending factors which may work to the advantage and strengthening of the credit, an estimated loss cannot yet be determined. LOSS. Credit is considered uncollectible and of such little value that it does not warrant consideration as an active asset. There may be some recovery or salvage value, but there is doubt as to whether, how much or when the recovery would occur. Commercial loan credit quality indicators by class of financing receivables are summarized as follows: Commercial Real Estate September 30, 2015 Corporate Middle Santander Commercial and industrial Multi-family Remaining Total (1) (in thousands) Regulatory Rating: Pass $ 2,623,982 $ 3,765,920 $ 1,392,754 $ 18,527,810 $ 9,333,083 $ 2,320,236 $ 37,963,785 Special Mention 118,536 48,842 121,441 374,448 195,710 29,950 888,927 Substandard 215,912 127,213 47,375 429,623 71,301 16,251 907,675 Doubtful 9,350 23,198 659 29,870 433 305 63,815 Total commercial loans $ 2,967,780 $ 3,965,173 $ 1,562,229 $ 19,361,751 $ 9,600,527 $ 2,366,742 $ 39,824,202 (1) Financing receivables include LHFS. Commercial Real Estate December 31, 2014 Corporate Middle Santander Commercial and industrial Multi-family Remaining Total (1) (in thousands) Regulatory Rating: Pass $ 2,910,957 $ 3,472,448 $ 1,564,983 $ 16,495,319 $ 8,533,427 $ 2,064,947 $ 35,042,081 Special Mention 83,122 61,166 133,950 237,331 131,677 8,475 655,721 Substandard 192,911 174,882 76,232 358,782 40,355 10,311 853,473 Doubtful 31,161 34,604 2,817 19,974 431 499 89,486 Total commercial loans $ 3,218,151 $ 3,743,100 $ 1,777,982 $ 17,111,406 $ 8,705,890 $ 2,084,232 $ 36,640,761 (1) Financing receivables include LHFS. NOTE 5. LOANS AND ALLOWANCE FOR CREDIT LOSSES (continued) Consumer Lending Asset Quality Indicators-Credit Score Consumer financing receivables for which credit score is a core component of the allowance model are summarized by credit score as follows: September 30, 2015 Credit Score Range (2) Retail installment contracts and auto loans (3) Percent Personal unsecured loans balance (3) Percent (dollars in thousands) &lt;600 $ 13,049,938 51.3 % $ 405,059 16.0 % 600-639 4,133,831 16.3 % 406,943 16.1 % 640-679 3,080,110 12.1 % 1,071,993 42.4 % N/A (1) 5,159,734 20.3 % 644,744 25.5 % Total $ 25,423,613 100.0 % $ 2,528,739 100.0 % (1) Consists primarily of loans for which credit scores are not considered in the ALLL model. (2) Credit scores updated quarterly. (3) RICs and Personal unsecured loans include $825.8 million and $1.9 billion , respectively of LHFS at September 30, 2015 that do not have an allowance. December 31, 2014 Credit Score Range (2) Retail installment contracts and auto loans (3) Percent Personal unsecured loans balance Percent (dollars in thousands) &lt;600 $ 11,731,114 52.2 % $ 479,537 17.8 % 600-639 4,071,918 18.1 % 440,476 16.3 % 640-679 4,066,539 18.1 % 1,135,068 42.1 % N/A (1) 2,606,094 11.6 % 641,739 23.8 % Total $ 22,475,665 100.0 % $ 2,696,820 100.0 % (1) Consists primarily of loans for which credit scores are not considered in the ALLL model. (2) Credit scores updated quarterly. (3) RICs include $45.4 million of LHFS at December 31, 2014 that do not have an allowance. NOTE 5. LOANS AND ALLOWANCE FOR CREDIT LOSSES (continued) Consumer Lending Asset Quality Indicators-FICO and Combined Loan-to-Value ("CLTV") Residential mortgage and home equity financing receivables by CLTV range are summarized as follows: Residential Mortgages September 30, 2015 N/A LTV&lt;=70% 70.01-80% 80.01-90% 90.01-100% 100.01-110% LTV&gt;110% Grand Total (dollars in thousands) N/A $ 511,932 $ 12,469 $ 1,911 $ — $ — $ — $ — $ 526,312 &lt;600 133 235,909 74,340 32,482 17,798 10,463 9,814 380,939 600-639 1 163,673 47,512 24,478 16,017 5,629 8,704 266,014 640-679 237 259,330 84,767 35,774 29,088 10,259 13,600 433,055 680-719 21 487,624 183,363 65,314 45,454 11,277 27,042 820,095 720-759 344 711,855 322,421 76,584 52,347 12,440 22,610 1,198,601 &gt;=760 87 2,109,059 725,490 120,411 61,042 22,409 25,414 3,063,912 Grand Total $ 512,755 $ 3,979,919 $ 1,439,804 $ 355,043 $ 221,746 $ 72,477 $ 107,184 $ 6,688,928 Home Equity Loans and Lines of Credit September 30, 2015 N/A LTV&lt;=70% 70.01-90% 90.01-110% LTV&gt;110% Grand Total (dollars in thousands) N/A $ 194,730 $ 1,388 $ 909 $ 62 $ — $ 197,089 &lt;600 11,964 149,242 80,251 25,356 23,108 289,921 600-639 9,447 140,744 81,919 20,422 18,578 271,110 640-679 11,194 246,235 173,486 35,345 26,511 492,771 680-719 13,692 430,783 323,493 54,890 31,492 854,350 720-759 13,473 606,189 436,434 75,449 46,248 1,177,793 &gt;=760 29,329 1,603,426 1,018,991 142,533 77,905 2,872,184 Grand Total $ 283,829 $ 3,178,007 $ 2,115,483 $ 354,057 $ 223,842 $ 6,155,218 Residential Mortgages December 31, 2014 N/A LTV&lt;=70% 70.01-80% 80.01-90% 90.01-100% 100.01-110% LTV&gt;110% Grand Total (dollars in thousands) N/A $ 437,215 $ 14,801 $ 643 $ 8,676 $ 14,934 $ — $ — $ 476,269 &lt;600 94 279,197 91,037 41,341 17,271 15,017 16,327 460,284 600-639 200 154,557 50,238 25,861 13,218 6,337 13,446 263,857 640-679 — 303,319 87,055 40,863 26,618 11,456 19,530 488,841 680-719 25 528,979 161,023 66,898 40,456 11,503 34,473 843,357 720-759 314 758,315 271,983 80,077 42,872 16,344 39,927 1,209,832 &gt;=760 124 2,328,907 633,004 132,640 60,434 29,738 42,022 3,226,869 Grand Total $ 437,972 $ 4,368,075 $ 1,294,983 $ 396,356 $ 215,803 $ 90,395 $ 165,725 $ 6,969,309 NOTE 5. LOANS AND ALLOWANCE FOR CREDIT LOSSES (continued) Home Equity Loans and Lines of Credit December 31, 2014 N/A LTV&lt;=70% 70.01-90% 90.01-110% LTV&gt;110% Grand Total (dollars in thousands) N/A $ 213,289 $ 2,265 $ 863 $ 336 $ 148 $ 216,901 &lt;600 13,543 158,712 69,381 24,069 20,989 286,694 600-639 9,748 154,887 76,431 23,410 14,118 278,594 640-679 14,717 279,397 157,214 38,057 25,117 514,502 680-719 15,984 488,982 272,083 56,560 33,714 867,323 720-759 15,643 672,971 381,828 64,993 45,810 1,181,245 &gt;=760 36,962 1,736,574 885,774 125,773 76,638 2,861,721 Grand Total $ 319,886 $ 3,493,788 $ 1,843,574 $ 333,198 $ 216,534 $ 6,206,980 For both residential mortgage and home equity loans, loss severity assumptions are incorporated in the loan loss reserve models to estimate loan balances that will ultimately charge-off. These assumptions are based on recent loss experience within various current CLTV bands within these portfolios. CLTVs are refreshed quarterly by applying Federal Housing Finance Agency Home Price Index changes at a state-by-state level to the last known appraised value of the property to estimate the current CLTV. The Company's allowance for loan losses incorporates the refreshed CLTV information to update the distribution of defaulted loans by CLTV as well as the associated loss given default for each CLTV band. Reappraisals on a recurring basis at the individual property level are not considered cost-effective or necessary on a recurring basis; however, reappraisals are performed on certain higher risk accounts to support line management activities, default servicing decisions, or when other situations arise for which the Company believes the additional expense is warranted. Troubled Debt Restructurings The following table summarizes the Company’s performing and non-performing TDRs at the dates indicated: September 30, 2015 December 31, 2014 (in thousands) Performing $ 3,434,409 $ 2,117,789 Non-performing 523,250 377,239 Total $ 3,957,659 $ 2,495,028 Commercial Loan TDRs All of the Company’s commercial loan modifications are based on the circumstances of the individual customer, including specific customers' complete relationship with the Company. Loan terms are modified to meet each borrower’s specific circumstances at a point in time. Modifications for commercial loan TDRs generally, although not always, result in bifurcation of the original loan into A and B notes. The A note is restructured to allow for upgraded risk rating and return to accrual status after a sustained period of payment performance has been achieved (typically six months for monthly payment schedules). The B note, if any, is structured as a deficiency note; the balance is charged off but the debt is usually not forgiven. As TDRs, they will be subject to analysis for specific reserves by either calculating the present value of expected future cash flows or, if collateral-dependent, calculating the fair value of the collateral less its estimated cost to sell. The TDR classification will remain on the loan until it is paid in full or liquidated. NOTE 5. LOANS AND ALLOWANCE FOR CREDIT LOSSES (continued) Consumer Loan TDRs The primary modification program for the Company’s residential mortgage and home equity portfolios is a proprietary program designed to keep customers in their homes and, when appropriate, prevent them from entering into foreclosure. The program is available to all customers facing a financial hardship regardless of their delinquency status. The main goal of the modification program is to review the customer’s entire financial condition to ensure that t</t>
  </si>
  <si>
    <t>LEASED VEHICLES, NET</t>
  </si>
  <si>
    <t>Leases [Abstract]</t>
  </si>
  <si>
    <t>NOTE 6. LEASED VEHICLES, NET The Company has operating leases that are included in the Company's Condensed Consolidated Balance Sheets as Leased vehicles, net. The leased vehicle portfolio consists primarily of leases originated under a ten -year private label financing agreement signed by SCUSA with the Chrysler Group LLC (the "Chrysler Group") to be a preferred lender (the "Chrysler Agreement"). Leased vehicles, net consisted of the following as of September 30, 2015 and December 31, 2014: September 30, 2015 December 31, 2014 (in thousands) Leased vehicles $ 10,708,737 $ 8,314,356 Origination fees and other costs 20,991 20,628 Manufacturer subvention payments (1,058,594 ) (839,150 ) 9,671,134 7,495,834 Less: accumulated depreciation (1,586,422 ) (857,719 ) Total Leased Vehicles, net $ 8,084,712 $ 6,638,115 NOTE 6. LEASED VEHICLES, NET (continued) For the nine-month period ended September 30, 2015 , the Company, executed bulk sales of leases originated under the Chrysler Capital program ("Chrysler Capital"), the trade name used in providing services under the ten -year private label financing agreement SCUSA signed with the Chrysler Group, with depreciated net capitalized costs of $1.3 billion , respectively, and a net book value of $1.2 billion , to a third party. There were no bulk sales of leases during the three-month period ended September 30, 2015 . The bulk sales agreements included certain provisions under which SCUSA agreed to share in residual losses for lease terminations with losses over a specific percentage threshold. SCUSA retained servicing on the leases sold. Due to the accelerated depreciation permitted for tax purposes, these sales generated large taxable gains that SCUSA has deferred through a qualified like-kind exchange program. In order to qualify for this deferral, the proceeds from the sales (along with the proceeds from recent lease terminations for which SCUSA also intends to defer the taxable gain) are held in a qualified exchange account, which is classified as restricted cash, until reinvested in new lease originations. Any taxable gains that do not qualify for deferral will be recognized upon expiration of the reinvestment period. The following summarizes the future minimum rental payments due to the Company as lessor under operating leases as of September 30, 2015 (in thousands): Remainder of 2015 $ 363,333 2016 1,319,342 2017 800,873 2018 183,908 2019 840 Thereafter — Total $ 2,668,296</t>
  </si>
  <si>
    <t>VARIABLE INTEREST ENTITIES</t>
  </si>
  <si>
    <t>Variable Interest Entity and Securitizations [Abstract]</t>
  </si>
  <si>
    <t>NOTE 7. VARIABLE INTEREST ENTITIES The Company transfers retail installment contracts and leases into newly-formed Trusts that then issue one or more classes of notes payable backed by collateral. The Company’s continuing involvement with the Trusts is in the form of servicing assets held by the Trusts and, generally, through holding residual interests in the Trusts. These transactions are structured without recourse. The Trusts are considered VIEs under GAAP and, when the Company holds the residual interest, are consolidated because the Company has: (a) power over the significant activities of the entity as servicer of its financial assets and (b) residual interest and, in some cases of debt securities held by the Company, an obligation to absorb losses or the right to receive benefits from the VIE which are potentially significant to the VIE. When the Company does not retain any debt or equity interests in its securitizations or subsequently sells such interests it records these transactions as sales of the associated retail installment contracts. Revolving credit facilities generally also utilize Trusts that are considered VIEs. The collateral, borrowings under credit facilities and securitization notes payable of the Company's consolidated VIEs remain on the Company's Condensed Consolidated Balance Sheets. The Company recognizes finance charges and fee income on the retail installment contracts and leased vehicles and interest expense on the debt, and records a provision for loan losses to cover probable inherent losses on the contracts. All of the Trusts are separate legal entities and the collateral and other assets held by these subsidiaries are owned by them and not available to other creditors. NOTE 7. VARIABLE INTEREST ENTITIES (continued) SCUSA also uses a titling trust to originate and hold its leased vehicles and the associated leases, in order to facilitate the pledging of leases to financing facilities or the sale of leases to other parties without incurring the costs and administrative burden of retitling the lease vehicles. This titling trust is considered a VIE. On-balance sheet variable interest entities The following table summarizes the assets and liabilities related to the above mentioned VIEs that are included in the Company's Condensed Consolidated Financial Statements as of the date indicated: September 30, 2015 December 31, 2014 (in thousands) Restricted cash $ 1,753,979 $ 1,626,257 Loans (1) 23,540,580 19,911,676 Leased vehicles, net 6,078,865 4,862,783 Various other assets 579,691 1,301,591 Notes payable 30,461,521 27,867,494 Various other liabilities 15,662 — (1) Includes $1.6 billion of RICs held for sale at September 30, 2015 The Company retains servicing responsibility for receivables transferred to the Trusts and receives a monthly servicing fee on the outstanding principal balance. Supplemental fees, such as late charges, for servicing the receivables are reflected in miscellaneous income. As of September 30, 2015 and December 31, 2014 , the Company was servicing $26.9 billion and $ 23.2 billion , respectively, of retail installment contracts that have been transferred to consolidated Trusts. The remainder of the Company’s retail installment contracts remains unpledged. Below is a summary of the cash flows received from the Trusts for the period indicated: Three-Month Period Nine-Month Period Period from January 28, 2014 to September 30, 2015 2014 2015 2014 (in thousands) Receivables securitized $ 4,190,872 $ 3,723,447 $ 13,428,243 $ 10,348,579 Net proceeds from new securitizations 3,356,303 2,919,796 10,843,428 8,865,334 Cash received for servicing fees 185,894 166,390 518,550 422,020 Cash received upon release from reserved and restricted cash accounts — — — 225 Net distributions from Trusts 329,357 426,966 1,046,045 1,052,310 Total cash received from securitization trusts $ 3,871,554 $ 3,513,152 $ 12,408,023 $ 10,339,889 NOTE 7. VARIABLE INTEREST ENTITIES (continued) Off-balance sheet variable interest entities The Company has completed sales to VIEs that met sale accounting treatment in accordance with the applicable guidance. Due to the nature, purpose, and activity of these transactions, the Company determined for consolidation purposes that it either does not hold potentially significant variable interests or is not the primary beneficiary as a result of the Company's limited further involvement with the financial assets. For such transactions, the transferred financial assets are removed from the Company's Condensed Consolidated Balance Sheets. In certain situations, the Company remains the servicer of the financial assets and receives servicing fees that represent adequate compensation. The Company also recognizes a gain or loss in the amount of the difference between the cash proceeds and carrying value of the assets sold. During the three-month and nine-month periods ended September 30, 2015 , the Company sold zero and $ 768.6 million of gross RICs in an off-balance sheet securitization. For the three-month period ended September 30, 2014 , and the period from January 28, 2014 to September 30, 2014 , the company sold $1.0 billion and $1.8 billion of gross RICs in off-balance sheet securitizations, respectively, for a gain of approximately $39.1 million and $71.6 million , respectively. As of September 30, 2015 and December 31, 2014 , the Company was servicing $ 2.2 billion and $2.2 billion , respectively, of gross RICs that have been sold in the off-balance sheet Chrysler Capital securitizations. As of September 30, 2014 , the Company was servicing $2.4 billion of gross RICs that have been sold in these off-balance sheet Chrysler Capital securitizations. Other than repurchases of sold assets due to standard representations and warranties, the Company has no exposure to loss as a result of its involvement with these VIEs. A summary of the cash flows received from the off-balance Trusts for the periods indicated is as follows: Three-Month Period Nine-Month Period Period from January 28, 2014 to September 30, 2015 2014 2015 2014 (in thousands) Receivables securitized $ — $ 1,028,278 $ 768,561 $ 1,802,461 Net proceeds from new securitizations $ — $ 1,078,202 $ 785,983 $ 1,894,052 Cash received for servicing fees 5,955 3,925 17,578 10,038 Total cash received from securitization trusts $ 5,955 $ 1,082,127 $ 803,561 $ 1,904,090 During the three months ended September 30, 2015 , the Company settled a transaction to sell its residual interests in certain Trusts and certain retained bonds in those Trusts to an unrelated third party. The Company received cash proceeds of $661.7 million for the three-month period ended September 30, 2015 related to the sale of these residual interests and retained bonds. The Company retained an investment in the notes issued by one of these SDART trusts with a carrying value of $5.6 million , which also approximated fair value on the date of settlement. Each of these Trusts was previously determined to be a VIE. Prior to the sale of these residual interests, the associated Trusts were consolidated by the Company because the Company held a variable interest in each VIE and had determined that it was the primary beneficiary of the VIE. Although the Company will continue to service the loans in the associated Trusts and, therefore, will have the power to direct the activities that most significantly impact the economic performance of the Trusts, the Company concluded that it was no longer the primary beneficiary of the Trusts upon the sale of its residual interests. As a result, the Company deconsolidated the assets and liabilities of the corresponding Trusts upon their sale. Upon settlement of these transactions in the third quarter of 2015, the Company de-recognized $1.9 billion in assets and $1.2 billion in notes payable and other liabilities of the trust. During the three-month period ended September 30, 2015 , the Company received cash of $5.9 million for servicing fees from the related trusts that were de-consolidated.</t>
  </si>
  <si>
    <t>GOODWILL AND OTHER INTANGIBLES</t>
  </si>
  <si>
    <t>Goodwill and Intangible Assets Disclosure [Abstract]</t>
  </si>
  <si>
    <t>NOTE 8. GOODWILL AND OTHER INTANGIBLES Goodwill The following table presents activity in the Company's goodwill by its reportable segments for the nine-month period ended September 30, 2015 : Retail Banking Auto Finance &amp; Business Banking (2) Real Estate and Commercial Banking Global Corporate Banking (1) SCUSA Total (in thousands) Goodwill at December 31, 2014 $ 1,815,729 $ 71,522 $ 1,406,048 $ 131,130 $ 5,467,582 $ 8,892,011 Disposals during the period — — — — — — Additions during the period — — — — — — Re-allocations during the period (265,553 ) 374,546 (108,993 ) — — — Goodwill at September 30, 2015 $ 1,550,176 $ 446,068 $ 1,297,055 $ 131,130 $ 5,467,582 $ 8,892,011 (1) The Global Corporate Banking ("GCB") was formerly designated as the Global Corporate Banking &amp; Market &amp; Large Corporate Banking segment and was renamed during the third quarter of 2015. (2) The Auto Finance &amp; Business Banking was formerly designated as the Auto Finance and Alliances segment and was renamed during the third quarter of 2015. The Company evaluates goodwill for impairment at least annually, or more frequently as required by events and circumstances. For the purposes of testing goodwill for impairment, goodwill is assigned to reporting units, which are operating segments or one level below an operating segment, as of the acquisition date. The fair value of the Company's reporting unit is determined by using discounted cash flow ("DCF") and market comparability methodologies. Other Intangible Assets The following table details amounts related to the Company's finite-lived and indefinite-lived intangible assets for the dates indicated. September 30, 2015 December 31, 2014 Net Carrying Amount Accumulated Amortization Net Carrying Amount Accumulated Amortization (in thousands) Intangibles subject to amortization: Dealer networks $ 514,643 $ (65,357 ) $ 544,054 $ (35,946 ) Chrysler relationship 113,750 (25,000 ) 125,000 (13,750 ) Core deposit intangibles 1,830 (294,012 ) 7,779 (288,063 ) Other intangibles 6,234 (23,675 ) 8,655 (21,253 ) Total intangibles subject to amortization 636,457 (408,044 ) 685,488 (359,012 ) Intangibles not subject to amortization: Trade name 50,000 — 50,000 — Total Intangibles $ 686,457 $ (408,044 ) $ 735,488 $ (359,012 ) NOTE 8. GOODWILL AND OTHER INTANGIBLES (continued) Amortization expense on intangible assets for the three-month and nine-month periods ended September 30, 2015 was $15.9 million and $49.0 million , respectively, compared to $17.7 million and $50.7 million for the corresponding periods in 2014 . The estimated aggregate amortization expense related to intangibles for each of the five succeeding calendar years ending December 31 is: Year Calendar Year Amount Recorded To Date Remaining Amount To Record (in thousands) 2015 $ 64,432 $ 49,031 $ 15,401 2016 57,163 — 57,163 2017 55,055 — 55,055 2018 54,702 — 54,702 2019 54,501 — 54,501 Thereafter 399,635 — 399,635</t>
  </si>
  <si>
    <t>OTHER ASSETS</t>
  </si>
  <si>
    <t>Deferred Costs, Capitalized, Prepaid, and Other Assets Disclosure [Abstract]</t>
  </si>
  <si>
    <t>NOTE 9. OTHER ASSETS The following is a detail of items that comprise other assets at September 30, 2015 and December 31, 2014 : September 30, 2015 December 31, 2014 (in thousands) Income tax receivables $ 599,407 $ 936,365 Derivative assets at fair value 415,409 366,061 Other repossessed assets 154,433 137,201 MSRs, at fair value 143,535 145,047 Prepaid expenses 151,017 159,250 OREO 40,692 65,051 Miscellaneous assets and receivables 306,721 1,020,875 Total other assets $ 1,811,214 $ 2,829,850 Refer to Note 11 to the Condensed Consolidated Financial Statements for further details about derivative assets. Other repossessed assets primarily consist of SCUSA's vehicle inventory, which is obtained through repossession. OREO consists primarily of the Bank's foreclosed properties. Miscellaneous assets and receivables includes, but is not limited to, subvention receivables in connection with the Chrysler Agreement, investment and capital market receivables, and unapplied payments. Mortgage Servicing Rights The Company maintains an MSR asset for sold residential real estate loans serviced for others. At both September 30, 2015 and December 31, 2014 , the balance of these loans serviced for others was $15.9 billion . The Company accounts for residential MSRs using the FVO. Changes in fair value are recorded through the Condensed Consolidated Statements of Operations. The fair value of the MSRs at September 30, 2015 and December 31, 2014 was $143.5 million and $145.0 million , respectively. See further discussion on the valuation of the MSRs in Note 16 . As deemed appropriate, the Company economically hedges MSRs using interest rate swaps and forward contracts to purchase mortgage-backed securities ("MBS"). See further discussion on these derivative activities in Note 11 to these Condensed Consolidated Financial Statements. NOTE 9. OTHER ASSETS (continued) For the three-month and nine-month periods ended September 30, 2015 , the Company recorded net changes in the fair value of MSRs totaling $(13.5) million and 0.7 million , respectively, compared to $(2.7) million and $(14.1) million for the corresponding periods of 2014 . The MSR asset fair value decrease during the third quarter of 2015 was primarily the result of decreased interest rates. The following table presents a summary of year to date activity for the Company's residential MSRs that are included in the Condensed Consolidated Balance Sheet. Nine-Month Period Ended September 30, 2015 September 30, 2014 (in thousands) Fair value at beginning of period $ 145,047 $ 141,787 Mortgage servicing assets recognized 17,124 20,081 Principal reductions (19,385 ) (15,999 ) Change in fair value due to valuation assumptions 749 (14,078 ) Fair value at end of period $ 143,535 $ 131,791 Multi-family Historically, the Company originated and sold multi-family loans in the secondary market to FNMA while retaining servicing. The Company has not sold multi-family loans to FNMA since 2009. At September 30, 2015 and December 31, 2014 , the Company serviced $589.7 million and $2.6 billion , respectively, of loans for FNMA. Fee income and gain/loss on sale of mortgage loans Included in Mortgage banking income, net on the Condensed Consolidated Statement of Operations was mortgage servicing fee income of $11.1 million and $33.6 million for the three-month and nine-month periods ended September 30, 2015 , respectively, compared to $10.5 million and $31.7 million for the corresponding periods ended September 30, 2014 . The Company had gains on sales of mortgage loans of $5.2 million and $28.7 million for the three-month and nine-month periods ended September 30, 2015 , respectively, compared to gains of $90.9 million and $104.7 million for the corresponding periods ended September 30, 2014 .</t>
  </si>
  <si>
    <t>BORROWINGS</t>
  </si>
  <si>
    <t>Debt Disclosure [Abstract]</t>
  </si>
  <si>
    <t>NOTE 10. BORROWINGS Total borrowings and other debt obligations at September 30, 2015 were $48.4 billion , compared to $39.7 billion at December 31, 2014 . The Company's debt agreements impose certain limitations on dividends and other payments and transactions. The Company is currently in compliance with these limitations. Periodically, as part of the Company's wholesale funding management, it opportunistically repurchases outstanding borrowings in the open market and subsequently retires the obligations. The Company did no t repurchase any outstanding borrowings during the nine-month period ended September 30, 2015 . During the nine-month period ended September 30, 2014 , the Company repurchased $0.6 million of outstanding borrowings in the open market. On January 12, 2015, the Bank completed the offer and sale of $750.0 million in aggregate principal amount of its 2.00% Senior Notes due 2018 and $250.0 million in aggregate principal amount of its Senior Floating Rate Notes due 2018. On April 17, 2015, the Company completed the public offer and sale of $1.0 billion in aggregate principal amount of 2.65% Senior Notes due 2020. On July 17, 2015, the Company completed the public offer and sale of $1.1 billion aggregate principal amount of 4.50% Senior Notes due 2025. The following table presents information regarding the Holding Company's borrowings and other debt obligations at the dates indicated: September 30, 2015 December 31, 2014 Balance Effective Rate Balance Effective Rate (dollars in thousands) 3.00% senior notes, due September 2015 $ — — % $ 598,788 3.28 % 4.625% senior notes, due April 2016 475,467 4.85 % 474,718 4.85 % 3.45% senior notes, due August 2018 497,604 3.62 % 497,025 3.62 % 2.65% senior notes, due April 2020 992,211 2.83 % — — % 4.50% senior notes, due July 2025 1,093,824 4.57 % — — % Junior subordinated debentures - Capital Trust VI, due June 2036 69,768 7.91 % 69,751 7.91 % Common securities - Capital Trust VI 10,000 7.91 % 10,000 7.91 % Junior subordinated debentures - Capital Trust IX, due July 2036 149,397 2.09 % 149,375 2.04 % Common securities - Capital Trust IX 4,640 2.09 % 4,640 2.04 % Total holding company borrowings and other debt obligations $ 3,292,911 3.91 % $ 1,804,297 3.89 % The following table presents information regarding the Bank's borrowings and other debt obligations at the dates indicated: September 30, 2015 December 31, 2014 Balance Effective Rate Balance Effective Rate (dollars in thousands) 2.00% senior notes, due January 2018 $ 745,485 2.27 % $ — — % Senior notes, due January 2018 (1) 249,187 1.31 % — — % 8.750% subordinated debentures, due May 2018 498,008 8.92 % 497,530 8.92 % FHLB advances, maturing through August 2018 13,335,000 1.36 % 9,455,000 2.06 % Subordinated term loan, due February 2019 130,678 6.15 % 139,180 6.00 % REIT (2) preferred, due May 2020 154,550 13.54 % 153,417 13.64 % Subordinated term loan, due August 2022 30,867 7.89 % 31,428 7.77 % Total Bank borrowings and other debt obligations $ 15,143,775 1.83 % $ 10,276,555 2.64 % (1) These notes will bear interest at a rate equal to the three-month London Interbank Offered Rate ("LIBOR") plus 93 basis points per annum. (2) Real estate investment trust ("REIT") NOTE 10. BORROWINGS (continued) Revolving Credit Facilities The following tables present information regarding SCUSA's credit facilities as of September 30, 2015 and December 31, 2014 : September 30, 2015 Balance Effective Rate Assets Pledged Restricted Cash Pledged (dollars in thousands) Warehouse line, maturing on various dates (1) $ 698,715 1.26 % $ 1,001,601 $ 39,046 Warehouse line, maturing on various dates (2) 1,087,977 1.36 % 1,565,626 55,126 Warehouse line, due October 2015 (3) 199,680 2.10 % 261,042 9,433 Warehouse line, due June 2016 397,021 1.18 % 544,546 — Warehouse line, due November 2016 (4) 175,000 1.76 % — — Warehouse line, due November 2016 (4) 250,000 1.76 % — 2,501 Warehouse line, due March 2017 510,899 0.94 % 752,083 22,528 Warehouse line, due July 2017 (5) 874,320 1.18 % 1,006,388 34,531 Warehouse line, due July 2017 (6) 1,608,643 1.17 % 2,481,681 30,818 Repurchase facility, due December 2015 (7) 851,929 1.87 % 1,966 37,844 Line of credit with related party, due December 2016 (8) 500,000 2.51 % — — Line of credit with related party, due December 2016 (8) 1,750,000 2.48 % — — Line of credit with related party, due December 2018 (8) 975,000 2.89 % — — Total SCUSA revolving credit facilities $ 9,879,184 1.76 % $ 7,614,933 $ 231,827 (1) Half of the outstanding balance on this facility matures in March 2016 and half matures in March 2017. (2) In December 2016, $500.0 million of the total revolving commitment under this warehouse line will expire, at which time any utilized balance attributable to that portion of the commitment will become an amortizing obligation; the remainder of the commitment of $2.0 billion matures in June 2017. (3) This line is held exclusively for personal term loans. On October 26, 2015, the maturity date for this warehouse line commitment was extended to November 9, 2015. (4) These lines are collateralized by residuals retained by SCUSA. (5) This line is held exclusively for financing Chrysler loans. (6) This line is held exclusively for financing Chrysler leases. (7) The repurchase facility is collateralized by securitization notes payable retained by SCUSA. No portion of this facility is unsecured. This facility has rolling 30 -day and 90 -day maturities. (8) These lines are also collateralized by securitization notes payable and residuals retained by SCUSA. As of September 30, 2015 , $2.5 billion of the aggregate outstanding balances on these credit facilities was unsecured. NOTE 10. BORROWINGS (continued) December 31, 2014 Balance Effective Assets Pledged Restricted Cash Pledged (dollars in thousands) Warehouse line, maturing on various dates (1) $ 397,452 1.26 % $ 589,529 $ 20,661 Warehouse line, due March 2015 (2) 250,594 0.98 % — — Warehouse line, due June 2015 243,736 1.17 % 344,822 — Warehouse line, due September 2015 (3) 199,980 1.96 % 351,755 13,169 Warehouse line, due December 2015 468,565 0.93 % 641,709 16,467 Warehouse line, due June 2016 (4) 2,201,511 0.98 % 3,249,263 65,414 Warehouse line, due June 2016 1,051,777 1.06 % 1,481,135 28,316 Warehouse line, due October 2016 (3) 240,487 2.02 % 299,195 17,143 Warehouse line, due November 2016 (5) 175,000 1.71 % — — Warehouse line, due November 2016 (5) 250,000 1.71 % — 2,500 Repurchase facility, maturing on various dates (6) 923,225 1.63 % — 34,184 Line of credit with related party, due December 2016 (7) 500,000 2.46 % 1,340 — Line of credit with related party, due December 2016 (7) 1,750,000 2.33 % — — Line of credit with related party, due December 2018 (7) 1,140,000 2.85 % 9,701 — Total SCUSA revolving credit facilities $ 9,792,327 1.68 % $ 6,968,449 $ 197,854 (1) Half of the outstanding balance on this facility had maturity dates in March 2015 and half matures in March 2016. (2) This line is collateralized by securitization notes payable retained by SCUSA. (3) These lines are held exclusively for personal consumer term loans. (4) This line is held exclusively for Chrysler Capital retail loan and lease financing. (5) These lines are collateralized by residuals retained by SCUSA. (6) The repurchase facility is collateralized by securitization notes payable retained by SCUSA. No portion of this facility is unsecured. This facility has rolling 30 -day and 90 -day maturities. (7) These lines are also collateralized by securitization notes payable and residuals retained by SCUSA. As of December 31, 2014 , $2.2 billion of the aggregate outstanding balances on these credit facilities was unsecured. Secured Structured Financings The following tables present information regarding SCUSA's secured structured financings as of September 30, 2015 and December 31, 2014 : September 30, 2015 Balance Initial Note Amounts Issued Initial Weighted Average Interest Rate Range Collateral Restricted Cash (dollars in thousands) SCUSA public securitizations, maturing on various dates (1) $ 13,377,986 $ 23,863,842 0.89% - 2.29% $ 16,852,670 $ 1,194,363 SCUSA privately issued amortizing notes, maturing on various dates (1) 6,677,464 10,174,679 0.88% - 1.62% 9,831,162 368,134 Total SCUSA secured structured financings $ 20,055,450 $ 34,038,521 0.88% - 2.29% $ 26,683,832 $ 1,562,497 NOTE 10. BORROWINGS (continued) December 31, 2014 Balance Initial Note Amounts Issued Initial Weighted Average Interest Rate Range Collateral Restricted Cash (dollars in thousands) SCUSA public securitizations, maturing on various dates (1) $ 11,523,729 $ 26,682,930 0.89% - 2.80% $ 14,345,242 $ 1,184,047 SCUSA privately issued amortizing notes, maturing on various dates (1) 6,282,474 8,499,111 1.05% - 1.85% 9,114,997 281,038 Total SCUSA secured structured financings $ 17,806,203 $ 35,182,041 0.89% - 2.80% $ 23,460,239 $ 1,465,085 (1) SCUSA has entered into various securitization transactions involving its retail automotive installment loans and leases. These transactions are accounted for as secured financings and therefore both the securitized retail installment contracts and the related securitization debt issued by SPEs, remain on the Condensed Consolidated Balance Sheet. The maturity of this debt is based on the timing of repayments from the securitized assets. Most of the Company's secured structured financings are in the form of public, SEC-registered securitizations. The Company also executes private securitizations under Rule 144A of the Securities Act of 1933, as amended (the "Securities Act"), and periodically issues private term amortizing notes, which are structured similarly to securitizations but are acquired by banks and conduits. The Company's securitizations and private issuances are collateralized by vehicle retail installment contracts and loans or leases.</t>
  </si>
  <si>
    <t>DERIVATIVES</t>
  </si>
  <si>
    <t>Derivative Instruments and Hedging Activities Disclosure [Abstract]</t>
  </si>
  <si>
    <t>NOTE 11. DERIVATIVES General The Company uses derivative financial instruments primarily to help manage exposure to interest rate, foreign exchange, equity and credit risk, as well as to reduce the effects that changes in interest rates may have on net income, the fair value of assets and liabilities, and cash flows. The Company also enters into derivatives with customers to facilitate their risk management activities. The Company uses derivative financial instruments as risk management tools and not for speculative trading purposes. The fair value of all derivative balances is recorded within Other assets and Other liabilities on the Condensed Consolidated Balance Sheet. See Note 16 for discussion of the valuation methodology for derivative instruments. Derivatives represent contracts between parties that usually require little or no initial net investment and result in one party delivering cash or another type of asset to the other party based on a notional amount and an underlying as specified in the contract. Derivative transactions are often measured in terms of notional amount, but this amount is generally not exchanged and is not recorded on the balance sheet. The notional amount is the basis to which the underlying is applied to determine required payments under the derivative contract. The underlying is a referenced interest rate (commonly Overnight Indexed Swap ("OIS") or LIBOR), security price, credit spread or other index. Derivative balances are presented on a gross basis before taking into consideration the effects of legally enforceable master netting agreements. Through the Company’s capital markets and mortgage banking activities, it is subject to price risk. The Company employs various tools to measure and manage price risk in its portfolios. In addition, the Board of Directors has established certain limits relative to positions and activities. The level of price risk exposure at any given time depends on the market environment and expectations of future price and market movements and will vary from period to period. To qualify for hedge accounting, the Company was required to designate SCUSA’s derivatives as accounting hedges on or after the Change in Control date. The Company designated certain of SCUSA’s derivatives as accounting hedges effective April 1, 2014. NOTE 11. DERIVATIVES (continued) Credit Risk Contingent Features The Company has entered into certain derivative contracts that require the posting of collateral to counterparties when these contracts are in a net liability position. The amount of collateral to be posted is based on the amount of the net liability and thresholds generally related to the Company's long-term senior unsecured credit ratings. In a limited number of instances, counterparties also have the right to terminate their International Swaps and Derivatives Association, Inc. ("ISDA") master agreements if the Company's ratings fall below investment grade. As of September 30, 2015 , derivatives in this category had a fair value of $32.5 million . The credit ratings of the Bank and SHUSA are currently considered investment grade. The Bank estimates a further 1 - or 2 - notch downgrade by either Standard &amp; Poor's or Moody's would require the Bank to post up to an additional $3.5 million or $5.5 million of collateral, respectively, to comply with existing derivative agreements. As of September 30, 2015 and December 31, 2014 , the aggregate fair value of all derivative contracts with credit risk contingent features (i.e. those containing collateral posting or termination provisions based on the Company's ratings) that were in a net liability position totaled $145.2 million and $133.2 million , respectively. The Company had $120.6 million and $127.6 million in cash and securities collateral posted to cover those positions as of September 30, 2015 and December 31, 2014 , respectively. Fair Value Hedges The Company enters into cross-currency swaps to hedge its foreign currency exchange risk on certain Euro-denominated investments. The Company also entered into interest rate swaps to hedge the interest rate risk on certain fixed rate investments. These derivatives are designated as fair value hedges at inception. The Company includes all components of each derivative's gain or loss in the assessment of hedge effectiveness. The earnings impact of the ineffective portion of these hedges was not material for the three-month and nine-month periods ended September 30, 2015 or September 30, 2014 . The last of the hedges is scheduled to expire in June 2020 . Cash Flow Hedges Management uses derivative instruments, which are designated as hedges, to mitigate the impact of interest rate movements on the fair value of certain liabilities, assets and on highly probable forecasted cash flows. These instruments primarily include interest rate swaps that have underlying interest rates based on key benchmark indices and forward sale or purchase commitments. The nature and volume of the derivative instruments used to manage interest rate risk depend on the level and type of assets and liabilities on the balance sheet and the risk management strategies for the current and anticipated interest rate environment. Interest rate swaps are generally used to convert fixed-rate assets and liabilities to variable rate assets and liabilities and vice versa. The Company utilizes interest rate swaps that have a high degree of correlation to the related financial instrument. The last of the hedges is scheduled to expire in December 2030 . The Company includes all components of each derivative's gain or loss in the assessment of hedge effectiveness. The earnings impact of the ineffective portion of these hedges was not material for the three-month and nine-month periods ended September 30, 2015 or September 30, 2014 . As of September 30, 2015 , the Company expects approximately $1.4 million of gross losses recorded in accumulated other comprehensive income to be reclassified to earnings during the subsequent twelve months as the future cash flows occur. NOTE 11. DERIVATIVES (continued) Derivatives Designated in Hedge Relationships – Notional and Fair Values Derivatives designated as accounting hedges at September 30, 2015 and December 31, 2014 included: Notional Amount Asset Liability Weighted Average Receive Rate Weighted Average Pay Rate Weighted Average Life (Years) (dollars in thousands) September 30, 2015 Fair value hedges: Cross-currency swaps $ 16,757 $ 3,555 $ 309 4.76 % 4.75 % 0.36 Interest rate swaps 318,000 153 6,136 1.00 % 2.29 % 3.75 Cash flow hedges: Pay fixed — receive floating interest rate swaps 10,751,056 — 71,178 0.20 % 1.09 % 3.12 Total $ 11,085,813 $ 3,708 $ 77,623 0.23 % 1.13 % 3.13 December 31, 2014 Fair Value hedges: Cross-currency swaps $ 18,230 $ 2,711 $ 980 4.76 % 4.75 % 1.11 Interest rate swaps 257,000 232 779 0.90 % 2.38 % 4.33 Cash flow hedges: Pay fixed — receive floating interest rate swaps 10,086,103 7,619 20,552 0.17 % 1.11 % 3.02 Total $ 10,361,333 $ 10,562 $ 22,311 0.19 % 1.14 % 3.05 See Note 13 for detail of the amounts included in accumulated other comprehensive income related to derivatives activity. Other Derivative Activities The Company also enters into derivatives that are not designated as accounting hedges under GAAP. The majority of these derivatives are customer-related derivatives relating to foreign exchange and lending arrangements. In addition, derivatives are used to manage risks related to residential and commercial mortgage banking and investing activities. Although these derivatives are used to hedge risk and are considered economic hedges, they are not designated as accounting hedges because the contracts they are hedging are typically also carried at fair value on the balance sheet, resulting in generally symmetrical accounting treatment for both the hedging instrument and the hedged item. Mortgage Banking Derivatives The Company's derivatives portfolio includes mortgage banking interest rate lock commitments, forward sale commitments and interest rate swaps. As part of its overall business strategy, the Bank originates fixed-rate residential mortgages. It sells a portion of this production to the FHLMC, FNMA, and private investors. The Company uses forward sales as a means of hedging against the economic impact of changes in interest rates on the mortgages that are originated for sale and on interest rate lock commitments. The Company typically retains the servicing rights related to residential mortgage loans that are sold. Residential MSRs are accounted for at fair value. As deemed appropriate, the Company economically hedges MSRs using interest rate swaps and forward contracts to purchase MBS. NOTE 11. DERIVATIVES (continued) Customer-related derivatives The Company offers derivatives to its customers in connection with their risk management needs. These financial derivative transactions primarily consist of interest rate swaps, caps, floors and foreign exchange contracts. Risk exposure from customer positions is managed through transactions with other dealers, including Santander. Other derivative activities The Company uses foreign exchange contracts to manage the foreign exchange risk associated with certain foreign currency-denominated assets and liabilities. Foreign exchange contracts, which include spot and forward contracts as well as cross-currency swaps, represent agreements to exchange the currency of one country for the currency of another country at an agreed-upon price on an agreed-upon settlement date. Exposure to gains and losses on these contracts will increase or decrease over their respective lives as currency exchange and interest rates fluctuate. In March 2014 , SCUSA entered into a financing arrangement with a third party under which SCUSA pledged certain bonds retained in its own securitizations in exchange for approximately $251 million in cash. In conjunction with this financing arrangement, SCUSA entered into a total return swap related to the bonds as an effective avenue to monetize SCUSA’s retained bonds as a source of financing. This arrangement matured and was terminated in May 2015. Other derivative instruments primarily include forward contracts related to certain investment securities sales, an OIS, a total return swap on Visa, Inc. Class B common shares, and equity options, which manage the Company's market risk associated with certain investments and customer deposit products. Derivatives Not Designated in Hedge Relationships – Notional and Fair Values Other derivative activities at September 30, 2015 and December 31, 2014 included: Notional Asset derivatives Fair value Liability derivatives Fair value September 30, 2015 December 31, 2014 September 30, 2015 December 31, 2014 September 30, 2015 December 31, 2014 (in thousands) Mortgage banking derivatives: Forward commitments to sell loans $ 482,207 $ 328,757 $ — $ — $ 4,200 $ 2,424 Interest rate lock commitments 248,375 163,013 5,480 3,063 — — Mortgage servicing 435,000 469,000 3,684 7,432 2,399 7,448 Total mortgage banking risk management 1,165,582 960,770 9,164 10,495 6,599 9,872 Customer related derivatives: Swaps receive fixed 8,624,004 7,927,522 300,848 213,415 1,194 4,343 Swaps pay fixed 8,749,748 7,944,247 3,306 13,361 267,923 186,732 Other 2,983,761 1,670,696 44,899 62,464 43,931 61,880 Total customer related derivatives 20,357,513 17,542,465 349,053 289,240 313,048 252,955 Other derivative activities: Foreign exchange contracts 2,136,160 1,152,125 29,413 20,033 28,743 17,390 Interest rate swap agreements 2,833,000 3,231,000 — 535 12,743 12,743 Interest rate cap agreements 9,211,000 7,541,385 24,451 49,762 — — Options for interest rate cap agreements 9,211,000 7,541,385 — — 24,462 49,806 Other 822,534 646,321 8,635 6,543 11,931 9,914 Total $ 45,736,789 $ 38,615,451 $ 420,716 $ 376,608 $ 397,526 $ 352,680 NOTE 11. DERIVATIVES (continued) SCUSA is the holder of a warrant that gives it the right, if certain vesting conditions are satisfied, to purchase additional shares in a company in which it has a cost method investment. This warrant was issued in 2012 and is carried at its estimated fair value of zero at September 30, 2015 . Gains (Losses) on All Derivatives The following Condensed Consolidated Statement of Operations line items were impacted by the Company’s derivative activities for the three-month and nine-month periods ended September 30, 2015 and 2014 , respectively: Three-Month Period Nine-Month Period Derivative Activity Accounts 2015 2014 2015 2014 (in thousands) Fair value hedges: Cross-currency swaps Miscellaneous income immaterial immaterial $ 110 $ 774 Interest rate swaps Miscellaneous income (3,985 ) 1,731 (5,437 ) 978 Cash flow hedges: Pay fixed-receive variable interest rate swaps Net interest income (1,775 ) (13,469 ) (9,957 ) (40,936 ) Other derivative activities: Forward commitments to sell loans Mortgage banking income (10,711 ) 2,490 (1,776 ) (2,762 ) Interest rate lock commitments Mortgage banking income 3,595 (2,027 ) 2,417 1,518 Mortgage servicing Mortgage banking income 11,736 1,032 1,302 (4,100 ) Customer related derivatives Miscellaneous income (1,251 ) 3,280 (179 ) 6,941 Foreign exchange Miscellaneous income (109 ) 1,794 (1,973 ) 1,302 SCUSA derivatives Miscellaneous income (3,746 ) 9,130 711 27,269 Net interest income 21,093 (971 ) 58,453 (4,951 ) Other Miscellaneous income (1,649 ) 580 (2,107 ) (729 ) Disclosures about Offsetting Assets and Liabilities The Company enters into legally enforceable master netting agreements, which reduce risk by permitting netting of transactions with the same counterparty on the occurrence of certain events. A master netting agreement allows two counterparties the ability to net-settle amounts under all contracts, including any related collateral posted, through a single payment and in a single currency. The right to offset and certain terms regarding the collateral process, such as valuation, credit events and settlement, are contained in the ISDA master agreement. The Company's financial instruments, including resell and repurchase agreements, securities lending arrangements, derivatives and cash collateral, may be eligible for offset on its Condensed Consolidated Balance Sheet. NOTE 11. DERIVATIVES (continued) Information about financial assets and liabilities that are eligible for offset on the Condensed Consolidated Balance Sheet as of September 30, 2015 and December 31, 2014 , respectively, is presented in the following tables: Offsetting of Financial Assets Gross Amounts Not Offset in the Condensed Consolidated Balance Sheet Gross Amounts of Recognized Assets Gross Amounts Offset in the Condensed Consolidated Balance Sheet Net Amounts of Assets Presented in the Condensed Consolidated Balance Sheet Financial Instruments Cash Collateral Received Net Amount (in thousands) September 30, 2015 Fair value hedges $ 3,708 $ — $ 3,708 $ — $ — $ 3,708 Cash flow hedges — — — — — — Other derivative activities (1) 415,236 9,015 406,221 8,027 45,306 352,888 Total derivatives subject to a master netting arrangement or similar arrangement 418,944 9,015 409,929 8,027 45,306 356,596 Total derivatives not subject to a master netting arrangement or similar arrangement (2) 5,480 — 5,480 — — 5,480 Total Derivative Assets $ 424,424 $ 9,015 $ 415,409 $ 8,027 $ 45,306 $ 362,076 Total Financial Assets $ 424,424 $ 9,015 $ 415,409 $ 8,027 $ 45,306 $ 362,076 December 31, 2014 Fair value hedges $ 2,943 $ — $ 2,943 $ — $ — $ 2,943 Cash flow hedges 7,619 — 7,619 — — 7,619 Other derivative activities (1) 373,545 21,109 352,436 10,020 5,940 336,476 Total derivatives subject to a master netting arrangement or similar arrangement 384,107 21,109 362,998 10,020 5,940 347,038 Total derivatives not subject to a master netting arrangement or similar arrangement (2) 3,063 — 3,063 — — 3,063 Total Derivative Assets $ 387,170 $ 21,109 $ 366,061 $ 10,020 $ 5,940 $ 350,101 Total Financial Assets $ 387,170 $ 21,109 $ 366,061 $ 10,020 $ 5,940 $ 350,101 (1) Includes customer-related and other derivatives (2) Includes mortgage banking derivatives NOTE 11. DERIVATIVES (continued) Offsetting of Financial Liabilities Gross Amounts Not Offset in the Condensed Consolidated Balance Sheet Gross Amounts of Recognized Liabilities Gross Amounts Offset in the Condensed Consolidated Balance Sheet Net Amounts of Liabilities Presented in the Condensed Consolidated Balance Sheet Financial Instruments Cash Collateral Pledged Net Amount (in thousands) September 30, 2015 Fair value hedges $ 6,445 $ — $ 6,445 $ 114 $ 12,703 $ (6,372 ) Cash flow hedges 71,178 39,108 32,070 — 40,329 (8,259 ) Other derivative activities (1) 397,158 134,386 262,772 8,016 187,454 67,302 Total derivatives subject to a master netting arrangement or similar arrangement 474,781 173,494 301,287 8,130 240,486 52,671 Total derivatives not subject to a master netting arrangement or similar arrangement (2) 368 — 368 — — 368 Total Derivative Liabilities $ 475,149 $ 173,494 $ 301,655 $ 8,130 $ 240,486 $ 53,039 Total Financial Liabilities $ 475,149 $ 173,494 $ 301,655 $ 8,130 $ 240,486 $ 53,039 December 31, 2014 Fair value hedges $ 1,759 $ — $ 1,759 $ 65 $ 5,589 $ (3,895 ) Cash flow hedges 20,552 — 20,552 7,341 16,797 (3,586 ) Other derivative activities (1) 350,863 21,109 329,754 49,318 198,103 82,333 Total derivatives subject to a master netting arrangement or similar arrangement 373,174 21,109 352,065 56,724 220,489 74,852 Total derivatives not subject to a master netting arrangement or similar arrangement (2) 1,817 — 1,817 — 1,736 81 Total Derivative Liabilities $ 374,991 $ 21,109 $ 353,882 $ 56,724 $ 222,225 $ 74,933 Total Financial Liabilities $ 374,991 $ 21,109 $ 353,882 $ 56,724 $ 222,225 $ 74,933 (1) Includes customer-related and other derivatives (2) Includes mortgage banking derivatives</t>
  </si>
  <si>
    <t>INCOME TAXES</t>
  </si>
  <si>
    <t>Income Tax Disclosure [Abstract]</t>
  </si>
  <si>
    <t>NOTE 12. INCOME TAXES Income tax provisions of $241.8 million and $474.7 million were recorded for the three-month and nine-month periods ended September 30, 2015 , respectively, compared to $36.1 million and $1.3 billion for the corresponding periods in 2014 . This resulted in effective tax rates of 57.0% and 40.3% for the three-month and nine-month periods ended September 30, 2015 , respectively, compared to 12.2% and 34.2% for the corresponding periods in 2014 . The higher tax rate for the three-month and nine month periods ended September 30, 2015 was primarily due to a discrete tax expense recognized during the three-month period ended September 30, 2015 to increase the reserve for income taxes related to a dispute with the United States on two financing transactions and a discrete tax benefit recognized during the corresponding period in 2014 for a tax filing position on a debt redemption. NOTE 12. INCOME TAXES (continued) The Company is subject to the income tax laws of the U.S., its states and municipalities and certain foreign countries. These tax laws are complex and are potentially subject to different interpretations by the taxpayer and the relevant governmental taxing authorities. In establishing a provision for income tax expense, the Company must make judgments and interpretations about the application of these inherently complex tax laws. The Company has a lawsuit pending against the United States in Federal District Court in Massachusetts relating to the proper tax consequences of two financing transactions with an international bank through which the Company borrowed $1.2 billion . As a result of these financing transactions, the Company paid foreign taxes of $264.0 million during the years 2003 through 2007 and claimed a corresponding foreign tax credit for foreign taxes paid during those years, which the Internal Revenue Service ("IRS") disallowed. The IRS also disallowed the Company's deductions for interest expense and transaction costs, totaling $74.6 million in tax liability, and assessed penalties and interest totaling approximately $92.5 million . The Company has paid the taxes, penalties and interest associated with the IRS adjustments for all tax years, and the lawsuit will determine whether it is entitled to a refund all or any portion of the amounts paid. The Company has recorded a receivable in the Other assets line of the Condensed Consolidated Balance Sheets for the amount of these payments, less a tax reserve of $230.1 million , as of September 30, 2015 . On October 17, 2013, the Court issued a written opinion in favor of the Company relating to a motion for partial summary judgment on a significant issue in the case. The Company subsequently filed a motion for summary judgment requesting the Court to resolve the case in its entirety and enter a final judgment in the borrower's favor and awarding the Company a refund of all amounts paid to the IRS. In response, the IRS filed a motion opposing the Company's motion, and filed a cross-motion for summary judgment requesting that the Court enter a final judgment in the IRS's favor. The Company anticipates the Court will make a determination as to whether further proceedings are required at the District Court level to resolve any remaining legal or factual issues, which could affect the Company's entitlement to some or all of the refund. The Company expects the IRS to appeal any decision in favor of the Company, and the Company may appeal any decision in the IRS's favor. In 2013, two different federal courts decided cases involving similar financing structures entered into by the Bank of New York Mellon Corp. ("BNY Mellon") and BB&amp;T Corp. ("BB&amp;T") in favor of the IRS. BNY Mellon and BB&amp;T each appealed. On May 14, 2015, the Court of Appeals for the Federal Circuit decided BB&amp;T's appeal by affirming the trial court's decision to disallow BB&amp;T's foreign tax credits and to allow penalties, but reversed the trial court and allowed BB&amp;T's entitlement to interest deductions. On September 9, 2015, the Court of Appeals for the Second Circuit upheld the trial court's decision in BNY Mellon's case, allowing BNY Mellon to claim interest deductions, but disallowing BNY Mellon's claimed foreign tax credits. On September 29, 2015, BB&amp;T filed a petition requesting the U.S. Supreme Court to hear its appeal of the Federal Circuit Court’s decision. BNY Mellon filed a petition requesting the U.S. Supreme Court hear its appeal of the Second Circuit’s decision on November 3, 2015. While the Company remains confident in the legal merits of its position, the Company increased its reserve position as of September 30, 2015 by $104.2 million , and believes its reserve amount adequately provides for potential exposure to the IRS related to these items. Over the next 12 months, it is reasonably possible that changes in the reserve for uncertain tax positions could range from a decrease of $230.1 million to an increase of $201.9 million . The IRS concluded the exam of the Company’s 2006 and 2007 tax returns in 2011. In addition to the adjustments for items related to the financing transactions discussed above, the IRS proposed to recharacterize ordinary losses related to the sale of certain assets as capital losses. The Company paid the tax assessment resulting from this recharacterization, and contested the adjustment through the administrative appeals process. IRS administrative appeals determined that the Company properly characterized the loss as an ordinary loss. The Company has received a refund of all taxes paid associated with this issue (for which a benefit had already been recognized), and the Company is not subject to any further exposure. With few exceptions, the Company is no longer subject to federal, state and non-U.S. income tax examinations by tax authorities for years prior to 2003.</t>
  </si>
  <si>
    <t>ACCUMULATED OTHER COMPREHENSIVE INCOME / (LOSS)</t>
  </si>
  <si>
    <t>Accumulated Other Comprehensive Income (Loss), Net of Tax [Abstract]</t>
  </si>
  <si>
    <t>NOTE 13. ACCUMULATED OTHER COMPREHENSIVE INCOME / (LOSS) The following table presents the components of accumulated other comprehensive income/ (loss), net of related tax, for the three-month and nine-month periods ended September 30, 2015 and 2014 , respectively. Total Other Comprehensive Income/(Loss) Total Accumulated Other Comprehensive Income/(Loss) Three-Month Period Ended September 30, 2015 June 30, 2015 September 30, 2015 Pretax Activity Tax Effect Net Activity Beginning Balance Net Activity Ending Balance (in thousands) Change in accumulated gains/(losses) on cash flow hedge derivative financial instruments $ (45,805 ) $ 16,975 $ (28,830 ) Reclassification adjustment for net gains/(losses) on cash flow hedge derivative financial instruments (1) 1,774 (657 ) 1,117 Net unrealized gains/(losses) on cash flow hedge derivative financial instruments (44,031 ) 16,318 (27,713 ) $ (22,161 ) $ (27,713 ) $ (49,874 ) Change in unrealized gains/(losses) on investment securities available-for-sale 135,217 (52,711 ) 82,506 Reclassification adjustment for net gains/(losses) included in net income on non-OTTI securities (2) 1,993 (777 ) 1,216 Reclassification adjustment for net gains/(losses) included in net income on OTTI securities (3) — — — Net unrealized gains/(losses) on investment securities available-for-sale 137,210 (53,488 ) 83,722 (74,758 ) 83,722 8,964 Pension and post-retirement actuarial gain/(loss) (3) 1,018 (398 ) 620 (28,583 ) 620 (27,963 ) As of September 30, 2015 $ 94,197 $ (37,568 ) $ 56,629 $ (125,502 ) $ 56,629 $ (68,873 ) (1) Net losses reclassified into Interest on borrowings and other debt obligations in the Condensed Consolidated Statement of Operations for settlements of interest rate swap contracts designated as cash flow hedges. (2) Net gains reclassified into Net gain on sale of investment securities sales in the Condensed Consolidated Statement of Operations for the sale of available-for-sale securities. (3) Included in the computation of net periodic pension costs. NOTE 13. ACCUMULATED OTHER COMPREHENSIVE INCOME / (LOSS) (continued) Total Other Total Accumulated For the Nine-Month Period December 31, 2014 September 30, 2015 Pretax Tax Net Activity Beginning Net Ending (in thousands) Change in accumulated gains/(losses) on cash flow hedge derivative financial instruments $ (67,051 ) $ 25,226 $ (41,825 ) Reclassification adjustment for net gains/(losses) on cash flow hedge derivative financial instruments (1) 9,957 (3,746 ) 6,211 Net unrealized gains/(losses) on cash flow hedge derivative financial instruments (57,094 ) 21,480 (35,614 ) $ (14,260 ) $ (35,614 ) $ (49,874 ) Change in unrealized gains/(losses) on investment securities available-for-sale 121,737 (48,564 ) 73,173 Reclassification adjustment for net gains/(losses) included in net income on non-OTTI securities (2) (18,363 ) 7,325 (11,038 ) Reclassification adjustment for net gains included in net income/(expense) on OTTI securities (3) (1,092 ) 436 (656 ) Net unrealized gains/(losses) on investment securities available-for-sale 102,282 (40,803 ) 61,479 (52,515 ) 61,479 8,964 Pension and post-retirement actuarial gain/(loss) (3) 3,054 (1,382 ) 1,672 (29,635 ) 1,672 (27,963 ) As of September 30, 2015 $ 48,242 $ (20,705 ) $ 27,537 $ (96,410 ) $ 27,537 $ (68,873 ) (1) Net losses reclassified into Interest on borrowings and other debt obligations in the Condensed Consolidated Statement of Operations for settlements of interest rate swap contracts designated as cash flow hedges. (2) Net gains reclassified into Net gain on sale of investment securities sales in the Condensed Consolidated Statement of Operations for the sale of available-for-sale securities. (3) Included in the computation of net periodic pension costs. NOTE 13. ACCUMULATED OTHER COMPREHENSIVE INCOME / (LOSS) (continued) Total Other Total Accumulated Three-Month Period Ended September 30, 2014 June 30, 2014 September 30, 2014 Pretax Tax Net Activity Beginning Net Ending (in thousands) Change in accumulated gains/(losses) on cash flow hedge derivative financial instruments $ 13,667 $ (5,018 ) $ 8,649 Reclassification adjustment for net gain/(losses) on cash flow hedge derivative financial instruments (1) 13,797 (5,065 ) 8,732 Net unrealized gains/(losses) on cash flow hedge derivative financial instruments 27,464 (10,083 ) 17,381 $ (32,782 ) $ 17,381 $ (15,401 ) Change in unrealized gains/(losses) on investment securities available-for-sale (28,911 ) 11,294 (17,617 ) Reclassification adjustment for net gains included in net income on non-OTTI securities (2) (131 ) 51 (80 ) Net unrealized gains/(losses) on investment securities available-for-sale (29,042 ) 11,345 (17,697 ) (70,404 ) (17,697 ) (88,101 ) Pension and post-retirement actuarial gain/(loss) (3) 447 (175 ) 272 (14,718 ) 272 (14,446 ) As of September 30, 2014 $ (1,131 ) $ 1,087 $ (44 ) $ (117,904 ) $ (44 ) $ (117,948 ) (1) Net losses reclassified into Interest on borrowings and other debt obligations in the Condensed Consolidated Statement of Operations for settlements of interest rate swap contracts designated as cash flow hedges. (2) Net gains reclassified into Net gain on sale of investment securities sales in the Condensed Consolidated Statement of Operations for the sale of available-for-sale securities. (3) Included in the computation of net periodic pension costs. NOTE 13. ACCUMULATED OTHER COMPREHENSIVE INCOME / (LOSS) (continued) Total Other Total Accumulated Nine-Month Period Ended September 30, 2014 December 31, 2013 September 30, 2014 Pretax Tax Net Activity Beginning Net Ending (in thousands) Change in accumulated gains/(losses) on cash flow hedge derivative financial instruments $ (3,453 ) $ 1,259 $ (2,194 ) Reclassification adjustment for net gains/(losses) on cash flow hedge derivative financial instruments (1) 41,264 (15,048 ) 26,216 Net unrealized gains/(losses) on cash flow hedge derivative financial instruments 37,811 (13,789 ) 24,022 $ (39,423 ) $ 24,022 $ (15,401 ) Change in unrealized gains/(losses) on investment securities available-for-sale 2,623,062 (1,028,228 ) 1,594,834 Reclassification adjustment for net gains included in net income/(expense) on non-OTTI securities (2) (2,440,019 ) 956,476 (1,483,543 ) Net unrealized gains/(losses) on investment securities available-for-sale 183,043 (71,752 ) 111,291 (199,392 ) 111,291 (88,101 ) Pension and post-retirement actuarial gain/(loss) (3) 1,341 (234 ) 1,107 (15,553 ) 1,107 (14,446 ) As of September 30, 2014 $ 222,195 $ (85,775 ) $ 136,420 $ (254,368 ) $ 136,420 $ (117,948 ) (1) Net losses reclassified into Interest on borrowings and other debt obligations in the Condensed Consolidated Statement of Operations for settlements of interest rate swap contracts designated as cash flow hedges. (2) Net gains reclassified into Net gain on sale of investment securities sales in the Condensed Consolidated Statement of Operations for the sale of available-for-sale securities. (3) Included in the computation of net periodic pension costs.</t>
  </si>
  <si>
    <t>COMMITMENTS, CONTINGENCIES, AND GUARANTEES</t>
  </si>
  <si>
    <t>Commitments and Contingencies Disclosure [Abstract]</t>
  </si>
  <si>
    <t>NOTE 14. COMMITMENTS, CONTINGENCIES, AND GUARANTEES Off-Balance Sheet Risk - Financial Instruments In the normal course of business, the Company utilizes a variety of financial instruments with off-balance sheet risk to meet the financing needs of its customers and manage its exposure to fluctuations in interest rates. These financial instruments include commitments to extend credit, letters of credit, loans sold with recourse, forward contracts, and interest rate and cross currency swaps, caps and floors. These financial instruments may involve, to varying degrees, elements of credit, liquidity, and interest rate risk in excess of the amount recognized on the Condensed Consolidated Balance Sheet. The contractual or notional amounts of these financial instruments reflect the extent of involvement the Company has in particular classes of financial instruments. The Company’s exposure to credit loss in the event of non-performance by the other party to the financial instrument for commitments to extend credit, letters of credit and loans sold with recourse is represented by the contractual amount of those instruments. The Company uses the same credit policies in making commitments and conditional obligations as it does for on-balance sheet instruments. For forward contracts and interest rate swaps, caps and floors, the contract or notional amounts do not represent exposure to credit loss. The Company controls the credit risk of its forward contracts and interest rate swaps, caps and floors through credit approvals, limits and monitoring procedures. See Note 11 to these Condensed Consolidated Financial Statements for discussion of all derivative contract commitments. NOTE 14. COMMITMENTS, CONTINGENCIES, AND GUARANTEES (continued) The following table details the amount of commitments at the dates indicated: Other Commitments September 30, 2015 December 31, 2014 (in thousands) Commitments to extend credit $ 30,570,879 $ 28,792,062 Unsecured revolving lines of credit — 5 Letters of credit 1,890,547 1,789,666 Recourse and credit enhancement exposure on sold loans 71,845 174,902 Commitments to sell loans 60,921 82,791 Total commitments $ 32,594,192 $ 30,839,426 Commitments to Extend Credit Commitments to extend credit generally have fixed expiration dates, are variable rate, and contain provisions that permit the Company to terminate or otherwise renegotiate the contracts in the event of a significant deterioration in the customer’s credit quality. These arrangements normally require payment of a fee by the customer, the pricing of which is based on prevailing market conditions, credit quality, probability of funding, and other relevant factors. Since many of these commitments are expected to expire without being drawn upon, the contract amounts are not necessarily indicative of future cash requirements. The following table details the amount of commitments to extend credit expiring per period as of the dates indicated: September 30, 2015 December 31, 2014 (in thousands) One year or less $ 5,563,216 $ 5,968,468 Over 1 year to 3 years 5,626,208 5,322,291 Over 3 years to 5 years 12,254,421 10,810,213 Over 5 years (1) 7,127,034 6,691,090 Total $ 30,570,879 $ 28,792,062 (1) Includes certain commitments to extend credit that do not have a contractual maturity date, but are expected to be outstanding greater than 5 years. Unsecured Revolving Lines of Credit Such commitments arise primarily from agreements with customers for unused lines of credit on unsecured revolving accounts and credit cards, provided there is no violation of conditions in the underlying agreement. These commitments, substantially all of which the Company can terminate at any time and which do not necessarily represent future cash requirements, are periodically reviewed based on account usage, customer creditworthiness and loan qualifications. Letters of Credit The Company’s letters of credit meet the definition of a guarantee. Letters of credit commit the Company to make payments on behalf of its customers if specified future events occur. The guarantees are primarily issued to support public and private borrowing arrangements. The weighted average term of these commitments is 14.8 months. The credit risk involved in issuing letters of credit is essentially the same as that involved in extending loan facilities to customers. In the event of a draw by the beneficiary that complies with the terms of the letters of credit, the Company would be required to honor the commitment. The Company has various forms of collateral for these letters of credit, including real estate assets and other customer business assets. The maximum undiscounted exposure related to these commitments at September 30, 2015 was $1.9 billion . The fees related to letters of credit are deferred and amortized over the lives of the commitments and were immaterial to the Company’s financial statements at September 30, 2015 . Management believes that the utilization rate of these letters of credit will continue to be substantially less than the amount of the commitments, as has been the Company’s experience to date. As of September 30, 2015 and December 31, 2014 , the liability related to these letters of credit was $34.7 million and $73.9 million , respectively, which is recorded within the reserve for unfunded lending commitments in Other liabilities on the Condensed Consolidated Balance Sheet. The credit risk associated with letters of credit is monitored using the same risk rating system utilized within the loan and financing lease portfolio. Also included within the reserve for unfunded lending commitments at September 30, 2015 and December 31, 2014 were lines of credit outstanding of $102.9 million and $58.8 million , respectively. NOTE 14. COMMITMENTS, CONTINGENCIES, AND GUARANTEES (continued) The following table details the amount of letters of credit expiring per period as of the dates indicated: September 30, 2015 December 31, 2014 (in thousands) One year or less $ 1,312,652 $ 1,250,124 Over 1 year to 3 years 246,126 285,108 Over 3 years to 5 years 310,476 248,209 Over 5 years 21,293 6,225 Total $ 1,890,547 $ 1,789,666 Loans Sold with Recourse The Company has loans sold with recourse that meet the definition of a guarantee. For loans sold with recourse under the terms of its multi-family sales program with FNMA, the Company retained a portion of the associated credit risk. The unpaid principal balance outstanding of loans sold in these programs was $589.7 million as of September 30, 2015 and $2.6 billion as of December 31, 2014 . As a result of its agreement with FNMA, the Company retained a 100% first loss position on each multi-family loan sold to FNMA until the earlier to occur of (i) the aggregate approved losses on multi-family loans sold to FNMA reaching the maximum loss exposure for the portfolio as a whole of $34.4 million as of September 30, 2015 and $152.8 million as of December 31, 2014 , or (ii) all of the loans sold to FNMA under this program are being fully paid off. Any losses sustained as a result of impediments in standard representations and warranties would be in addition to the maximum loss exposure. The Company has established a liability which represents the fair value of the retained credit exposure and the amount the Company estimates it would have to pay a third party to assume the retained recourse obligation. The estimated liability is calculated as the present value of losses that the portfolio is projected to incur based upon internal specific information and an industry-based default curve with a range of estimated losses. At September 30, 2015 and December 31, 2014 , the Company had $8.1 million and $40.7 million , respectively, of reserves classified in accrued expenses and payables on the Condensed Consolidated Balance Sheets related to the fair value of the retained credit exposure for loans sold to FNMA under this program. The Company's commitment will expire in March 2039 based on the maturity of the loans sold with recourse. Losses sustained by the Company may be offset, or partially offset, by proceeds resulting from the disposition of the underlying mortgaged properties. Approval from FNMA is required for all transactions related to the liquidation of properties underlying the mortgages. Additionally, during the period from 1999 to 2002 , residential mortgage loans were sold with recourse and credit enhancement features to FNMA and FHLMC. The remaining unpaid principal balance of these loans was $54.5 million and $55.8 million at September 30, 2015 and December 31, 2014 , respectively, and the remaining maximum amount of credit exposure on these loans was $20.1 million and $22.1 million for the same periods. The Company has posted collateral in the amount of $0.9 million at September 30, 2015 and December 31, 2014 to be utilized for any losses incurred related to these loans. Commitments to Sell Loans The Company enters into forward contracts relating to its mortgage banking business to hedge the exposures from commitments to make new residential mortgage loans with existing customers and from mortgage loans classified as LHFS. These contracts mature in less than one year . NOTE 14. COMMITMENTS, CONTINGENCIES, AND GUARANTEES (continued) Representation and Warranty Liability In the ordinary course of business, the Company sells residential loans on a non-recourse basis to certain government-sponsored entities ("GSEs") and private investors. In connection with these sales, the Company has entered into agreements containing various representations and warranties about, among other things, the ownership of the loans, the validity of the liens securing the loans, the loans' compliance with any applicable loan criteria established by the GSEs and the private investors, including underwriting standards and the ongoing existence of mortgage insurance, the absence of delinquent taxes or liens against the property securing the loans and the loans' compliance with applicable federal, state, and local laws. Breaches of these representations and warranties may require the Company to repurchase the mortgage loan, or if the loan has been foreclosed, the underlying collateral, or otherwise make whole or provide other remedies to the GSEs and the private investors. The repurchase liability is recorded within Accrued expenses and payables on the Condensed Consolidated Balance Sheet, and the related income statement activity is recorded in Mortgage banking income, net on the Condensed Consolidated Statement of Operations. Management believes the Company's repurchase reserve appropriately reflects the estimated probable losses on repurchase claims for all loans sold and outstanding as of September 30, 2015 . In making these estimates, the Company considers the losses it expects to incur over the lives of the loans sold. The table below represents the activity in the representation and warranty reserve for the dates indicated. Three-Month Period Nine-Month Period 2015 2014 2015 2014 (in thousands) Beginning Balance $ 23,008 $ 40,862 $ 24,266 $ 54,836 Changes in Estimate 655 10,894 935 3,315 Claims (429 ) (794 ) (1,967 ) (7,189 ) Ending Balance $ 23,234 $ 50,962 $ 23,234 $ 50,962 SCUSA Commitments SCUSA is obligated to make purchase price hold-back payments to a third party originator of loans that it purchases on a periodic basis, when losses are lower than originally expected. SCUSA also is obligated to make total return settlement payments to this third-party originator in 2016 and 2017 if returns on the purchased pools are greater than originally expected. SCUSA has extended revolving lines of credit to certain auto dealers. Under this arrangement, SCUSA is committed to lend up to each dealer's established credit limit. Under terms of agreements with a peer-to-peer personal lending platform company, SCUSA was committed as of September 30, 2015 to purchase at least the lesser of $30.0 million per month or 50% of the lending platform company’s near-prime originations thereafter through July 2017 . This commitment can be reduced or canceled with 90 days notice. On October 9, 2015 , SCUSA sent a notice of termination to the lending platform company. NOTE 14. COMMITMENTS, CONTINGENCIES, AND GUARANTEES (continued) SCUSA committed to purchase certain new advances on personal revolving financings originated by a third party retailer, along with existing balances on accounts with new advances, for an initial term ending in April 2020 and renewing through April 2022 at the retailer's option. Each customer account generated under the agreements generally is approved with a credit limit higher than the amount of the initial purchase, with each subsequent purchase automatically approved as long as it does not cause the account to exceed its limit and the customer is in good standing. As these credit lines do not have a specified maturity, but rather can be terminated at any time in the event of adverse credit changes or lack of use, SCUSA has not recorded an allowance for unfunded commitments. As of September 30, 2015 and December 31, 2014 , SCUSA was obligated to purchase $15.7 million and $7.7 million , respectively, in receivables that had been originated by the retailer but not yet purchased by SCUSA. SCUSA also is required to make a profit-sharing payment to the retailer each month if performance exceeds a specified return threshold. During the three months ended September 30, 2015 , SCUSA and the third-party retailer executed an amendment that, among other provisions, increases the profit-sharing percentage retained by SCUSA, gives the retailer the right to repurchase up to 9.99% of the existing portfolio at any time during the term of the agreement, and, provided that repurchase right is exercised, gives the retailer the right to retain up to 20% of new accounts subsequently originated. Under terms of an application transfer agreement with an original equipment manufacturer ("OEM"), SCUSA has the first opportunity to review for its own portfolio any credit applications turned down by the OEM's captive finance company. The agreement does not require SCUSA to originate any loans, but for each loan originated SCUSA will pay the OEM a referral fee, comprised of a volume bonus fee and a loss betterment bonus fee. The loss betterment bonus fee will be calculated annually and is based on the amount by which losses on loans originated under the agreement are lower than an established percentage threshold. In connection with the sale of retail installment contracts through securitizations and other sales, SCUSA has made standard representations and warranties customary to the consumer finance industry. Violations of these representations and warranties may require SCUSA to repurchase loans previously sold to on- or off-balance sheet trusts or other third parties. As of September 30, 2015 , SCUSA had no repurchase requests outstanding. In the opinion of SCUSA management, the potential exposure of other recourse obligations related to SCUSA’s retail installment contract sales agreements will not have a material adverse effect on SCUSA’s consolidated financial position, results of operations, or cash flows. Santander has provided guarantees on the covenants, agreements, and obligations of SCUSA under the governing documents of its warehouse facilities and privately issued amortizing notes. These guarantees are limited to the obligations of SCUSA as servicer. Under terms of the agreement with Chrysler, SCUSA must make revenue sharing payments to Chrysler and also must make gain-sharing payments when residual gains on leased vehicles exceed a specified threshold. SCUSA has a flow agreement with Bank of America under which SCUSA is committed to sell up to a specified amount of eligible loans to the Bank of America each month through May 2018 . Prior to October 1, 2015, the amount of this monthly commitment was $300 million . On October 1, 2015 , SCUSA and Bank of America amended the flow agreement to increase the maximum commitment to sell to $350 million of eligible loans each month, and to change the required written notice period from either party, in the event of termination of the agreement, from 120 days to 90 days. SCUSA retains servicing on all sold loans and may receive or pay a servicer performance payment based on an agreed-upon formula if performance on the sold loans is better or worse, respectively, than expected performance at the time of sale. SCUSA has sold loans to Citizens Bank of Pennsylvania ("CBP") under terms of a flow agreement and predecessor sale agreements. SCUSA retains servicing on the sold loans and will owe CBP a loss-sharing payment capped at 0.5% of the original pool balance if losses exceed a specified threshold, established on a pool-by-pool basis. On June 25, 2015 , SCUSA executed an amendment to the servicing agreement with CBP which increased the servicing fee SCUSA receives. SCUSA and CBP also amended the flow agreement which reduced, effective from and after August 1, 2015 , CBP's committed purchases of Chrysler Capital prime loans from a maximum of $600 million and a minimum of $250 million per quarter to a maximum of $200 million and a minimum of $50 million per quarter, as may be adjusted according to the agreement. In connection with the bulk sale of Chrysler Capital leases, SCUSA is obligated to make quarterly payments to the purchaser sharing residual losses for lease terminations with losses over a specific percentage threshold. The estimated guarantee liability was $3.9 million as of September 30, 2015 . NOTE 14. COMMITMENTS, CONTINGENCIES, AND GUARANTEES (continued) On March 31, 2015 , SCUSA executed a forward flow asset sale agreement with a third party under the terms of which SCUSA is committed to sell charged-off loan receivables in bankruptcy status on a quarterly basis until sales total at least $200 million in proceeds. SCUSA and the third party executed an amendment to the forward flow asset sale agreement on June 29, 2015 which increased the committed sales of charged-off loan receivables in bankruptcy status to $275 million , and another amendment on September 29, 2015 requiring sales to occur quarterly. Prior to the most recent amendment there was no requirement on the timing of sales. As of September 30, 2015 , the remaining commitment was $203.4 million . Periodically, SCUSA is party to or otherwise involved in various lawsuits and other legal proceedings that arise in the ordinary course of business. On August 26, 2014 , a putative securities class action lawsuit was filed in the United States District Court, Southern District of New York (the "Steck Lawsuit"). On October 6, 2014 , another putative securities class action lawsuit was filed in the District Court of Dallas County, Texas and was subsequently removed to the United States District Court, Northern District of Texas. Both lawsuits were filed against SCUSA, certain current and former directors and executive officers of SCUSA and certain institutions that served as underwriters in the IPO. Each lawsuit was brought by a purported stockholder of SCUSA seeking to represent a class consisting of all those who purchased or otherwise acquired securities pursuant and/or traceable to SCUSA's Registration Statement and Prospectus issued in connection with the IPO. Each complaint alleges that the Registration Statement and Prospectus contained misleading statements concerning SCUSA’s auto lending business and underwriting practices. Each lawsuit asserts claims under Section 11 and Section 15 of the Securities Act and seeks damages and other relief. In February 2015, the putative class action lawsuit pending in the United States District Court, Northern District of Texas, was voluntarily dismissed without prejudice. In June 2015, the Steck Lawsuit venue was transferred from the Southern District of New York to the Northern District of Texas. On October 15, 2015 , a shareholder derivative complaint was filed in the Court of Chancery of the State of Delaware, captioned Feldman v. Jason A. Kulas, et al., C.A. No. 11614. The lawsuit names as defendants current and former members of SCUSA’s board of directors, and names SCUSA as a nominal defendant. The complaint alleges, among other things, that the current and former director defendants breached their fiduciary duties in connection with overseeing SCUSA’s subprime auto lending practices, resulting in harm to SCUSA. The complaint seeks unspecified damages and equitable relief. Further, SCUSA is party to or are otherwise involved periodically in reviews, investigations, proceedings (both formal and informal), and information-gathering requests, by government and self-regulatory agencies, including the Federal Reserve, the CFPB, the Department of Justice (the "DOJ"), the SEC, the Federal Trade Commission and various state regulatory agencies. Currently, such proceedings include a civil subpoena from the DOJ under the Financial Institutions Reform, Recovery, and Enforcement Act of 1989 requesting the production of documents and communications that, among other things, relate to the underwriting and securitization of nonprime auto loans since 2007 . Additionally, on October 28, 2014 , SCUSA received a preservation letter and request for documents from the SEC requesting the preservation and production of documents and communications that, among other things, relate to the underwriting and securitization of auto loans since January 1, 2011 . SCUSA also has received civil subpoenas from various state attorneys general requesting similar documents and communications. SCUSA is complying with these requests for information and document preservation. On February 25, 2015 , SCUSA entered into a consent order with the DOJ, approved by the United States District Court for the Northern District of Texas, which resolves the DOJ's claims against SCUSA that certain of its repossession and collection activities during the period of time between January 2008 and February 2013 violated the Servicemembers Civil Relief Act. The consent requires SCUSA to pay a civil fine in the amount of 55 thousand , as well as at least $9.4 million to affected service members consisting of ten thousand dollars plus compensation for any lost equity (with interest) for each repossession by SCUSA and five thousand dollars for each instance where SCUSA sought to collect repossession-related fees on accounts where a repossession was conducted by a prior account holder, as well as requires SCUSA to undertake additional remedial measures. On July 31, 2015 , the CFPB notified SCUSA that it had referred to the DOJ certain alleged violations by SCUSA of the Equal Credit Opportunity Act ("ECOA") regarding (i) statistical disparities in markups charged by automobile dealers to protected groups on loans originated by those dealers and purchased by SCUSA and (ii) the treatment of certain types of income in SCUSA's underwriting process. On September 25, 2015 , SCUSA the DOJ notified SCUSA that it has initiated, based on the referral from the CFPB, an investigation under the ECOA of SCUSA's pricing of automobile loans. SHUSA does not believe that there are any proceedings, threatened or pending, that, if determined adversely, would have a material adverse effect on the consolidated financial position, results of operations, or liquidity of SCUSA. NOTE 14. COMMITMENTS, CONTINGENCIES, AND GUARANTEES (continued) On July 2, 2015, SCUSA announced the departure of Thomas G. Dundon from his roles as Chairman of the Board and Chief Executive Officer of SCUSA, effective as of the close of business on July 2, 2015. In connection with Mr. Dundon's, and subject to the terms and conditions of his Employment Agreement, including Mr. Dundon's execution of a release of claims against SCUSA, Mr. Dundon became entitled to receive certain payments and benefits under his Employment Agreement. The Separation Agreement also provided for the modification of terms of certain equity based awards. Certain of the payments, agreements to make payments and benefits may be effective only upon receipt of certain required regulatory approvals. During the three months ended September 30, 2015, SCUSA recognized $12.3 million in severance-related expenses, and $9.9 million in stock compensation expense in connection with Mr. Dundon’s departure and the terms of the Separation Agreement. As of September 30, 2015, SCUSA had recorded a liability for $115.1 million in contemplation of the payments and benefits due under the terms of the Separation Agreement. Mr. Dundon will continue to serve as a Director of SCUSA's Board, and will serve as a consultant to SCUSA for twelve months from the date of the Separation Agreement at a mutually agreed rate, subject to required bank regulatory approvals. As of September 30, 2015, SCUSA has not made any payments to Mr. Dundon arising from or pursuant to the terms of the Separation Agreement. Other Off-Balance Sheet Risk Other off-balance sheet risk stems from financial instruments that do not meet the definition of guarantees under applicable accounting guidance, and from other relationships which include items such as indemnifications provided in the ordinary course of business and intercompany guarantees. Litigation In the ordinary course of business, the Company and its subsidiaries are routinely parties to pending and threatened legal actions and proceedings, including class action claims. These actions and proceedings are generally based on alleged violations of consumer protection, securities, environmental, banking, employment and other laws. In some of these actions and proceedings, claims for substantial monetary damages are asserted against the Company and its subsidiaries. In the ordinary course of business, the Company and its subsidiaries are also subject to regulatory examinations, inspections, information-gathering requests, inquiries and investigations, including by the Federal Reserve, the OCC, the CFPB, the FDIC, the DOJ, the SEC, states attorney's general and other governmental and regulatory authorities. In view of the inherent difficulty of predicting the outcome of such litigation and regulatory matters, particularly where the claimants seek very large or indeterminate damages or where the matters present novel legal theories or involve a large number of parties, the Company generally cannot predict the eventual outcome of the pending matters, the timing of the ultimate resolution of the matters, or the eventual loss, fines or penalties related to the matter. The Company does not presently anticipate that the ultimate aggregate liability, if any, arising out of such other legal proceedings will have a material effect on its financial position. In accordance with applicable accounting guidance, the Company establishes an accrued liability for litigation and regulatory matters when those matters present loss contingencies that are both probable and estimable. In such cases, there may be an exposure to loss in excess of any amounts accrued. When a loss contingency is not both probable and estimable, the Company does not establish an accrued liability. As a litigation, enforcement, or regulatory matter develops, the Company in conjunction with any outside counsel handling the matter, evaluates on an ongoing basis whether the matter presents a loss contingency that is probable and estimable, during which quarter an accrued liability is established with respect to such loss contingency. The Company continues to monitor the matter for further developments that could affect the amount of the accrued liability previously established. For certain of the Company's legal matters, the Company is able to estimate a range of reasonably possible losses. For other matters for which some loss is probable or reasonably possible, such an estimate is not possible. While the outcome of legal proceedings is inherently uncertain, based on information currently available, advice of counsel and available insurance coverage, management believes that the established legal reserves at September 30, 2015 are adequate and the liabilities arising from legal proceedings will not have a material adverse effect on the consolidated financial position, consolidated results of operations or consolidated cash flows. However, in the event of unexpected future developments, it is possible that the ultimate resolution of these matters, if unfavorable, may be material to the consolidated financial position, consolidated results of operations or consolidated cash flows of the Company. NOTE 14. COMMITMENTS, CONTINGENCIES, AND GUARANTEES (continued) The regulatory matters for which it is reasonably possible that the Company will incur a significant loss are described below. The Company may include in some of the descriptions of individual disclosed matters certain quantitative information related to the plaintiff's claim against the Company as alleged in the plaintiff's pleadings or other public filings or otherwise based on publicly available information. While information of this type may provide insight into the potential magnitude of a matter, it does not necessarily represent the Company's estimate of reasonably possible loss or its judgment as to any currently appropriate accrual. Refer to Note 12 to these Condensed Consolidated Financial Statements for disclosure regarding the lawsuit filed by the Company against the IRS/United States. Other Regulatory and Governmental Matters Foreclosure Matters On May 22, 2013 , the Bank received a subpoena from the U.S. Attorney's Office for the Southern District of New York seeking information regarding claims for foreclosure expenses incurred in connection with the foreclosure of loans insured or guaranteed by the Federal Housing Agency, FNMA or FHLMC. The Bank is cooperating with the investigation; however, there can be no assurance that claims or litigation will not arise from this matter. On April 13, 2011 , the Bank and other parties signed a consent order with the Office of Thrift Supervision ("OTS") resolving certain of the Bank's and other parties' foreclosure activities (the "OTS Order") by the Bank's previous primary federal banking regulator, the OTS, as part of an interagency horizontal review of foreclosure practices at 14 mortgage servicers. Upon its conversion to a national bank on January 26, 2012 , the Bank entered into a stipulation consenting to the issuance of a consent order by the OCC, which contains the same terms as the OTS Order (the "Order"). On January 7, 2013 , the Bank and nine other mortgage servicing companies subject to enforcement actions for deficient practices in mortgage loan servicing and foreclosure processing reached an agreement in principle with the OCC and the Federal Reserve to make cash payments and provide other assistance to borrowers. On February 28, 2013 , the agreements were finalized with all ten mortgage servicing companies, including the Bank. Other assistance includes reductions of principal on first and second lien mortgage loans, payments to assist with short sales, deficiency balance waivers on past foreclosures and short sales, and forbearance assistance for unemployed homeowners. As of January 24, 2013 , twelve other mortgage servicing companies subject to enforcement action for deficient practices in mortgage loan servicing and foreclosure processes also reached an agreement with the OCC or the Federal Reserve, as applicable. As a result of this agreement, the participating servicers, including the Bank, ceased their independent foreclosure reviews, which involved case-by-case reviews, and replaced them with a broader framework allowing eligible borrowers to receive compensation in a more timely manner. This arrangement has not eliminated all of the Company's risks associated with foreclosures, since it does not protect the Bank from potential individual borrower claims, class actions lawsuits, actions by state attorneys general, or actions by the DOJ or other regulators. In addition, all of the other terms of the Order are still in effect. Under the agreement, the Bank has paid $6.2 million into a remediation fund, the majority of which has been distributed to borrowers, and will engage in foreclosure avoidance activities, such as loan modifications and short sales over the next two years in an aggregate principal amount of $9.9 million . In return, the OCC waived any civil money penalties that could have been assessed against the Bank. During 2013 , the Company submitted for credit from the OCC mortgage loans in the amount of $74.1 million , which represents the principal balance of mortgage loans for which the Bank com</t>
  </si>
  <si>
    <t>RELATED PARTY TRANSACTIONS</t>
  </si>
  <si>
    <t>Related Party Transactions [Abstract]</t>
  </si>
  <si>
    <t>NOTE 15. RELATED PARTY TRANSACTIONS The Company has various debt agreements with Santander. For a listing of these debt agreements, see Note 12 to the Consolidated Financial Statements of the Company's Annual Report on Form 10-K for the year ended December 31, 2014 . The Company and its affiliates also entered into or were subject to various service agreements with Santander and its affiliates. Each of these agreements was made in the ordinary course of business and on market terms. A list and description of these agreements can be found in Note 22 to the Consolidated Financial Statements of the Company's Annual Report on Form 10-K for the year ended December 31, 2014 .</t>
  </si>
  <si>
    <t>FAIR VALUE</t>
  </si>
  <si>
    <t>Fair Value Disclosures [Abstract]</t>
  </si>
  <si>
    <t>NOTE 16. FAIR VALUE General As of September 30, 2015 , $22.3 billion of the Company’s total assets consisted of financial instruments measured at fair value on a recurring basis, including financial instruments for which the Company elected the FVO. Approximately $10.5 million of these financial instruments were measured using quoted market prices for identical instruments or Level 1 inputs. Approximately $20.1 billion of these financial instruments were measured using valuation methodologies involving market-based and market-derived information, or Level 2 inputs. Approximately $2.1 billion of these financial instruments were measured using model-based techniques, or Level 3 inputs, and represented approximately 9.6% of total assets measured at fair value and approximately 1.6% of total consolidated assets. Fair value is defined in GAAP as the price that would be received to sell an asset or paid to transfer a liability in an orderly transaction between market participants at the measurement date. The standard focuses on the exit price in the principal or most advantageous market for the asset or liability in an orderly transaction between market participants. GAAP establishes a fair value reporting hierarchy to maximize the use of observable inputs when measuring fair value and defines the three levels of inputs as noted below: • Level 1 - Assets or liabilities for which the identical item is traded on an active exchange, such as publicly-traded instruments or futures contracts. • Level 2 - Assets and liabilities valued based on observable market data for similar instruments. Fair value is estimated using inputs other than quoted prices included within Level 1 that are observable for assets or liabilities, either directly or indirectly. • Level 3 - Assets or liabilities for which significant valuation assumptions are not readily observable in the market, and instruments valued based on the best available data, some of which is internally developed and considers risk premiums that a market participant would require. Fair value is estimated using unobservable inputs that are significant to the fair value of the assets or liabilities. Level 3 assets and liabilities may include financial instruments whose value is determined using pricing services, pricing models with internally developed assumptions, DCF methodologies, or similar techniques, as well as instruments for which the determination of fair value requires significant management judgment or estimation. Assets and liabilities measured at fair value, by their nature; result in a higher degree of financial statement volatility. When available, the Company attempts to use quoted market prices or matrix pricing in active markets to determine fair value and classifies such items as Level 1 or Level 2 assets or liabilities. If quoted market prices in active markets are not available, fair value is determined using third-party broker quotes and/or DCF models incorporating various assumptions including interest rates, prepayment speeds and credit losses. Assets and liabilities valued using broker quotes and/or DCF models are classified as either Level 2 or Level 3, depending on the lowest level classification of an input that is considered significant to the overall valuation. The Company values assets and liabilities based on the principal market on which each would be sold (in the case of assets) or transferred (in the case of liabilities). The principal market is the forum with the greatest volume and level of activity. In the absence of a principal market, the valuation is based on the most advantageous market. In the absence of observable market transactions, the Company considers liquidity valuation adjustments to reflect the uncertainty in pricing the instruments. The fair value of a financial asset is measured on a stand-alone basis and cannot be measured as a group, with the exception of certain financial instruments held and managed on a net portfolio basis. In measuring the fair value of a nonfinancial asset, the Company assumes the highest and best use of the asset by a market participant, not just the intended use, to maximize the value of the asset. The Company also considers whether any credit valuation adjustments are necessary based on the counterparty's credit quality. Any models used to determine fair values or validate dealer quotes based on the descriptions below are subject to review and testing as part of the Company's model validation and internal control testing processes. NOTE 16. FAIR VALUE (continued) The Bank's Market Risk Department is responsible for determining and approving the fair values of all assets and liabilities valued at fair value, including the Company's Level 3 assets and liabilities. Price validation procedures are performed and the results are reviewed for Level 3 assets and liabilities by the Market Risk Department. Price validation procedures performed for these assets and liabilities can include comparing current prices to historical pricing trends by collateral type and vintage, comparing prices by product type to indicative pricing grids published by market makers, and obtaining corroborating dealer prices for significant securities. The Company reviews the assumptions utilized to determine fair value on a quarterly basis. Any changes in methodologies or significant inputs used in determining fair values are further reviewed to determine if a change in fair value level hierarchy has occurred. Transfers in and out of Levels 1, 2 and 3 are considered to be effective as of the end of the quarter in which they occur. There were no transfers between Levels 1, 2 and 3 during the three-month and nine-month periods ended September 30, 2015 for any assets or liabilities valued at fair value on a recurring basis. There were no transfers between Levels 1, 2 and 3 during the three-month period ended September 30, 2014 . During the nine-month period ended September 30, 2014 , the Company transferred certain of its ABS from Level 2 to Level 3 due to limited price transparency in connection with their limited trading activity. NOTE 16. FAIR VALUE (continued) Assets and Liabilities Measured at Fair Value on a Recurring Basis The following tables present the assets and liabilities that are measured at fair value on a recurring basis by major product category and fair value hierarchy as of September 30, 2015 and December 31, 2014 . Quoted Prices in Active Significant Other Significant Balance at (in thousands) Financial assets: US Treasury securities $ — $ 3,209,863 $ — $ 3,209,863 Corporate debt — 1,563,099 — 1,563,099 Asset-backed securities — 321,924 1,622,727 1,944,651 Equity securities 10,528 — — 10,528 State and municipal securities — 761,322 — 761,322 Mortgage backed securities — 13,561,721 — 13,561,721 Total investment securities available-for-sale 10,528 19,417,929 1,622,727 21,051,184 Retail installment contracts held for investment — — 374,158 374,158 Loans held-for-sale — 280,764 — 280,764 Mortgage servicing rights — — 143,535 143,535 Derivatives: Fair value — 3,708 — 3,708 Mortgage banking interest rate lock commitments — — 5,480 5,480 Customer related — 349,053 — 349,053 Foreign exchange — 29,413 — 29,413 Mortgage servicing — 3,684 — 3,684 Interest rate cap agreements — 24,451 — 24,451 Other — 8,620 15 8,635 Total financial assets $ 10,528 $ 20,117,622 $ 2,145,915 $ 22,274,065 Financial liabilities: Derivatives: Fair value $ — $ 6,445 $ — $ 6,445 Cash flow — 71,178 — 71,178 Mortgage banking forward sell commitments — 4,200 — 4,200 Customer related — 313,048 — 313,048 Total return swap — — 282 282 Foreign exchange — 28,743 — 28,743 Mortgage servicing — 2,399 — 2,399 Interest rate swaps — 12,743 — 12,743 Option for interest rate cap — 24,462 — 24,462 Other — 11,513 136 11,649 Total financial liabilities $ — $ 474,731 $ 418 $ 475,149 NOTE 16. FAIR VALUE (continued) Quoted Prices in Active Significant Other Significant Balance at (in thousands) Financial assets: US Treasury securities $ — $ 1,695,767 $ — $ 1,695,767 Corporate debt — 2,182,401 — 2,182,401 Asset-backed securities — 1,452,760 1,267,643 2,720,403 Equity securities 10,343 — — 10,343 State and municipal securities — 1,823,462 — 1,823,462 Mortgage backed securities — 7,475,702 — 7,475,702 Total investment securities available-for-sale 10,343 14,630,092 1,267,643 15,908,078 Trading securities — 833,936 — 833,936 Retail installment contracts held for investment — — 845,911 845,911 Loans held-for-sale — 213,666 — 213,666 Mortgage servicing rights — — 145,047 145,047 Derivatives: Fair value — 2,943 — 2,943 Cash flow — 7,619 — 7,619 Mortgage banking interest rate lock commitments — — 3,063 3,063 Customer related — 289,240 — 289,240 Foreign exchange — 20,033 — 20,033 Mortgage servicing — 7,432 — 7,432 Interest rate swap agreements — 535 — 535 Interest rate cap agreements — 49,762 — 49,762 Other — 6,536 7 6,543 Total financial assets $ 10,343 $ 16,061,794 $ 2,261,671 $ 18,333,808 Financial liabilities: Derivatives: Fair value $ — $ 1,759 $ — $ 1,759 Cash flow — 20,552 — 20,552 Mortgage banking forward sell commitments — 2,424 — 2,424 Customer related — 252,955 — 252,955 Total return swap — 1,736 282 2,018 Foreign exchange — 17,390 — 17,390 Mortgage servicing — 7,448 — 7,448 Interest rate swaps — 12,743 — 12,743 Option for interest rate cap — 49,806 — 49,806 Other — 7,823 73 7,896 Total financial liabilities $ — $ 374,636 $ 355 $ 374,991 Assets and Liabilities Measured at Fair Value on a Nonrecurring Basis The Company may be required to measure certain assets and liabilities at fair value on a nonrecurring basis in accordance with GAAP from time to time. These adjustments to fair value usually result from application of lower-of-cost-or-fair value accounting or certain impairment measures. Assets measured at fair value on a nonrecurring basis that were still held on the balance sheet were as follows: NOTE 16. FAIR VALUE (continued) Quoted Prices in Active Significant Other Significant Fair Value (in thousands) September 30, 2015 Impaired loans held for investment $ — $ 89,338 $ 360 $ 89,698 Foreclosed assets — 21,908 — 21,908 Vehicle inventory — 182,069 — 182,069 December 31, 2014 Impaired loans held for investment $ — $ 101,218 $ 67,699 $ 168,917 Foreclosed assets — 45,599 — 45,599 Vehicle inventory — 136,136 — 136,136 Valuation Processes and Techniques Impaired loans held for investment represents the recorded investment of impaired commercial loans for which the Company periodically records nonrecurring adjustments of collateral-dependent loans measured for impairment when establishing the allowance for loan losses. Such amounts are generally based on the fair value of the underlying collateral supporting the loan. Written offers to purchase a specific impaired loan are considered observable market inputs, which are considered Level 1 inputs. Appraisals are obtained to support the fair value of the collateral and incorporate measures such as recent sales prices for comparable properties, which are considered Level 2 inputs. Loans for which the value of the underlying collateral is determined using a combination of real estate appraisals, field examinations and internal calculations are considered Level 3 inputs. The inputs in the internal calculations include the loan balance, estimation of the collectability of the underlying receivables held by the customer used as collateral, sale and liquidation value of the inventory held by the customer used as collateral and historical loss-given-default parameters. In cases in which the carrying value exceeds the fair value of the collateral less cost to sell, an impairment charge is recognized. The total carrying value of these loans was $54.3 million and $100.2 million at September 30, 2015 and December 31, 2014 , respectively. Foreclosed assets represent the recorded investment in assets taken in foreclosure of defaulted loans, and are primarily comprised of commercial and residential real properties and generally measured at fair value less costs to sell. The fair value of the real property is generally determined using appraisals or other indications of value based on recent comparable sales of similar properties or assumptions generally observable in the marketplace. The Company estimates the fair value of its vehicles, which are obtained either through repossession or lease termination, using historical auction rates and current market levels of used car prices. Fair Value Adjustments The following table presents the increases and decreases in value of certain assets that are measured at fair value on a nonrecurring basis for which a fair value adjustment has been included in the Condensed Consolidated Statements of Operations relating to assets held at period-end: Statement of Operations Three-Month Period Nine-Month Period 2015 2014 2015 2014 (in thousands) Impaired loans held for investment Provision for credit losses $ (2,888 ) $ (12,826 ) $ (1,445 ) $ (17,652 ) Foreclosed assets Other administrative expense (474 ) (167 ) (1,501 ) (519 ) $ (3,362 ) $ (12,993 ) $ (2,946 ) $ (18,171 ) NOTE 16. FAIR VALUE (continued) Level 3 Rollforward for Recurring Assets and Liabilities The tables below present the changes in all Level 3 balances for the three-month and nine-month periods ended September 30, 2015 and 2014 , respectively. Three-Month Period Ended September 30, 2015 Investments Retail Installment Contracts Held for Investment MSRs Derivatives Total (in thousands) Balance, June 30, 2015 $ 1,539,483 $ 494,651 $ 157,147 $ 1,473 $ 2,192,754 Losses in other comprehensive income (5,307 ) — — — (5,307 ) Gains/(losses) in earnings — 39,296 (13,472 ) 3,504 29,328 Additions/Issuances 311,540 — 5,795 — 317,335 Settlements (1) (222,989 ) (159,789 ) (5,935 ) 100 (388,613 ) Balance, September 30, 2015 $ 1,622,727 $ 374,158 $ 143,535 $ 5,077 $ 2,145,497 Changes in unrealized gains (losses) included in earnings related to balances still held at September 30, 2015 $ — $ 39,296 $ (13,472 ) $ (91 ) $ 25,733 Nine-Month Period Ended September 30, 2015 Investments Retail Installment Contracts Held for Investment MSRs Derivatives Total (in thousands) Balance, December 31, 2014 $ 1,267,643 $ 845,911 $ 145,047 $ 2,715 $ 2,261,316 Losses in other comprehensive income (8,961 ) — — — (8,961 ) Gains/(losses) in earnings — 219,837 749 2,067 222,653 Additions/Issuances 910,135 — 17,124 — 927,259 Settlements (1) (546,090 ) (691,590 ) (19,385 ) 295 (1,256,770 ) Balance, September 30, 2015 $ 1,622,727 $ 374,158 $ 143,535 $ 5,077 $ 2,145,497 Changes in unrealized gains (losses) included in earnings related to balances still held at September 30, 2015 $ — $ 219,837 $ 749 $ (350 ) $ 220,236 (1) Settlements include charge-offs, prepayments, pay downs and maturities. NOTE 16. FAIR VALUE (continued) Three-Month Period Ended September 30, 2014 Investments Retail Installment Contracts Held for Investment MSRs Derivatives Total (in thousands) Balance, June 30, 2014 $ 1,243,872 $ 1,273,072 $ 124,118 $ 3,741 $ 2,644,803 (Losses) in other comprehensive income (849 ) — — — (849 ) Gains/(losses) in earnings — 116,177 (2,726 ) (2,118 ) 111,333 Additions/Issuances 69,543 — 16,078 — 85,621 Settlements (1) (138,107 ) (362,737 ) (5,679 ) 107 (506,416 ) Balance, September 30, 2014 $ 1,174,459 $ 1,026,512 $ 131,791 $ 1,730 $ 2,334,492 Changes in unrealized gains (losses) included in earnings related to balances still held at September 30, 2014 $ — $ 116,177 $ (2,726 ) $ (91 ) $ 113,360 Nine-Month Period Ended September 30, 2014 Investments Retail Installment Contracts Held for Investment MSRs Derivatives Total (in thousands) Balance, December 31, 2013 $ 52,940 $ — $ 141,787 $ 164 $ 194,891 Gains in other comprehensive income 1,021 — — — 1,021 Gains/(losses) in earnings — 475,607 (14,078 ) 1,212 462,741 Additions/Issuances 171,869 1,870,383 20,081 — 2,062,333 Settlements (1) (222,831 ) (1,319,478 ) (15,999 ) 354 (1,557,954 ) Transfers into level 3 1,171,460 — — — 1,171,460 Balance, September 30, 2014 $ 1,174,459 $ 1,026,512 $ 131,791 $ 1,730 $ 2,334,492 Changes in unrealized gains (losses) included in earnings related to balances still held at September 30, 2014 $ — $ 475,607 $ (14,078 ) $ (306 ) $ 461,223 (1) Settlements include charge-offs, prepayments, pay downs and maturities. NOTE 16. FAIR VALUE (continued) Valuation Processes and Techniques - Recurring Fair Value Assets and Liabilities The following is a description of the valuation techniques used for instruments measured at fair value on a recurring basis: Securities Available-for-Sale and Trading Securities Securities accounted for at fair value include both available-for-sale and trading securities portfolios. The Company utilizes a third-party pricing service to value its investment securities portfolios. Its primary pricing service has consistently proved to be a high quality third-party pricing provider. For those investments not valued by the pricing vendors, other trusted market sources are utilized. The vendors the Company uses provide pricing services on a global basis. The Company monitors and validates the reliability of vendor pricing on an ongoing basis, which can include pricing methodology reviews, performing detailed reviews of the assumptions and inputs used by the vendor to price individual securities, and price validation testing. Price validation testing is performed independently of the risk-taking function and can include corroborating the prices received from third-party vendors with prices from another third-party source, reviewing valuations of comparable instruments, comparison to internal valuations, or reference to recent sales of similar securities. The classification of securities within the fair value hierarchy is based upon the activity level in the market for the security type and the observability of the inputs used to determine their fair value. Actively traded quoted market prices for investment securities available-for-sale, such as U.S. Treasury securities, corporate debt, state and municipal securities, and MBS, are not readily available. The Company's principal markets for its investment securities are the secondary institutional markets with an exit price that is predominantly reflective of bid-level pricing in these markets. These investment securities are priced by third-party pricing vendors. The third-party vendors use a variety of methods in pricing securities that incorporate relevant market data to arrive at an estimate of what a buyer in the marketplace would pay for a security under current market conditions. These investment securities are, therefore, considered Level 2. ABS is comprised primarily of collateralized loan obligations ("CLOs") and other ABS. Certain ABS are valued using DCF models. The DCF models are obtained from a third-party pricing vendor which uses observable market data and therefore are classified as Level 2 inputs. CLOs are initially valued by the provider using DCF models which consider inputs such as default correlation, credit spread, prepayment speed, conditional default rate and loss severity. The price produced by the model is then compared to recent trades for similar transactions. If there are differences between the model price and the market price, adjustments are made to the model so the final price approximates the market price. These CLO investments are, therefore, considered Level 2. Other ABS that could not be valued using a third-party pricing service are valued using an internally-developed DCF model. When estimating the fair value using this model, the Company uses its best estimate of the key assumptions which include the discount rates and forward yield curves. The Company uses comparable bond indices based on industry, term, and rating to discount the expected future cash flows. Determining the comparability of assets involves significant subjectivity related to asset type differences, cash flows, performance and other inputs. The inability of the Company to corroborate the fair value of the ABS due to the limited available observable data on these ABS resulted in a fair value classification of Level 3. The Company's equity securities are priced using net asset value per share, which is validated with a sufficient level of observable activity. Since the price is observable and unadjusted, these investments are considered Level 1. Gains and losses on investments are recognized in the Condensed Consolidated Statements of Operations through Net gain on sale of investment securities. NOTE 16. FAIR VALUE (continued) Retail Installment Contracts Held for Investment For certain retail installment contracts held for investment within loans held for investment, the Company has elected the FVO. The fair values of the retail installment contracts are estimated using the DCF model. In estimating the fair value using this model, the Company uses significant unobservable inputs on key assumptions, which includes historical default rate and adjustments to reflect voluntary prepayments, prepayment rates based on available data from a comparable market securitization of similar assets, discount rates reflective of the cost of funding debt issuance and recent historical equity yields, and recovery rates based on the average severity utilizing reported severity rates and loss severity utilizing available market data from a comparable securitized pool. Accordingly, retail installment contracts held for investment are classified as Level 3. Loans Held-for-Sale The fair values of LHFS are estimated using published forward agency prices to agency buyers such as the FNMA and the FHLMC. The majority of the residential mortgage LHFS portfolio is sold to these two agencies. The fair value is determined using current secondary market prices for portfolios with similar characteristics, adjusted for servicing values and market conditions. These loans are regularly traded in active markets, and observable pricing information is available from market participants. The prices are adjusted as necessary to include the embedded servicing value in the loans and to take into consideration the specific characteristics of certain loans that are priced based on the pricing of similar loans. These adjustments represent unobservable inputs to the valuation, but are not considered significant given the relative insensitivity of the value to changes in these inputs to the fair value of the loans. Accordingly, residential mortgage LHFS are classified as Level 2. See further discussion below in the FVO for Financial Assets and Financial Liabilities section below. MSRs The model to value MSRs estimates the present value of the future net cash flows from mortgage servicing activities based on various assumptions. These cash flows include servicing and ancillary revenue, offset by the estimated costs of performing servicing activities. Significant assumptions used in the valuation of residential MSRs include changes in anticipated loan prepayment rates ("CPRs") and the discount rate, reflective of a market participant's required return on an investment for similar assets. Other important valuation assumptions include market-based servicing costs and the anticipated earnings on escrow and similar balances held by the Company in the normal course of mortgage servicing activities. All of these assumptions are considered to be unobservable inputs. Historically, servicing costs and discount rates have been less volatile than CPR and earnings rates, both of which are directly correlated with changes in market interest rates. Increases in prepayment speeds, discount rates and servicing costs result in lower valuations of MSRs. Decreases in the anticipated earnings rate on escrow and similar balances result in lower valuations of MSRs. For each of these items, the Company makes assumptions based on current market information and future expectations. All of the assumptions are based on standards that the Company believes would be utilized by market participants in valuing MSRs and are derived and/or benchmarked against independent public sources. Accordingly, MSRs are classified as Level 3 inputs. Gains and losses on MSRs are recognized on the Condensed Consolidated Statements of Operations through Mortgage banking income. See further discussion on MSRs in Note 9 . Listed below are the most significant inputs that are utilized by the Company in the evaluation of residential MSRs: • A 10% and 20% increase in the CPR speed would decrease the fair value of the residential servicing asset by $5.3 million and $10.1 million , respectively, at September 30, 2015 . • A 10% and 20% increase in the discount rate would decrease the fair value of the residential servicing asset by $5.0 million and $9.5 million , respectively, at September 30, 2015 . NOTE 16. FAIR VALUE (continued) Significant increases (decreases) in any of those inputs in isolation would result in significantly higher (lower) fair value measurements. These sensitivity calculations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Also, the effect of an adverse variation in a particular assumption on the fair value of the MSRs is calculated without changing any other assumption, while in reality changes in one factor may result in changes in another, which may either magnify or counteract the effect of the change. Prepayment estimates generally increase when market interest rates decline and decrease when market interest rates rise. Discount rates typically increase when market interest rates increase and/or credit and liquidity risks increase and decrease when market interest rates decline and/or credit and liquidity conditions improve. Derivatives The valuation of these instruments is determined using widely accepted valuation techniques, including DCF analysis on the expected cash flows of each derivative. This analysis reflects the contractual terms of the derivatives, including the period to maturity, and uses observable and unobservable market-based inputs. The fair value represents the estimated amount SHUSA would receive or pay to terminate the contract or agreement, taking into account current interest rates, foreign exchange rates, equity prices and, when appropriate, the current creditworthiness of the counterparties. The Company incorporates credit valuation adjustments in the fair value measurement of its derivatives to reflect the respective counterparty's nonperformance risk in the fair value measurement of its derivatives, except for those derivative contracts with associated credit support annexes which provide credit enhancements, such as collateral postings and guarantees. The Company has determined that the majority of the inputs used to value its derivatives fall within Level 2 of the fair value hierarchy. Certain of the Company's derivatives utilize Level 3 inputs, which are primarily related to mortgage banking derivatives-interest rate lock commitments. The DCF model is utilized to determine the fair value of the mortgage banking derivatives-interest rate lock commitments. The significant unobservable inputs for mortgage banking derivatives used in the fair value measurement of the Company's loan commitments are "pull through" percentage and the MSR value that is inherent in the underlying loan value. The pull through percentage is an estimate of loan commitments that will result in closed loans. Significant increases (decreases) in any of these inputs in isolation would result in significantly higher (lower) fair value measurements. Significant increases (decreases) in the fair value of a mortgage banking derivative asset (liability) results when the probability of funding increases (decreases). Significant increases (decreases) in the fair value of a mortgage loan commitment result when the embedded servicing value increases (decreases). Gains and losses related to derivatives affect various line items in the Condensed Consolidated Statements of Operations. See Note 11 for a discussion of derivatives activity. NOTE 16. FAIR VALUE (continued) Level 3 Inputs - Significant Recurring Assets and Liabilities The following table presents quantitative information about the significant unobservable inputs within significant Level 3 recurring assets and liabilities. Fair Value at September 30, 2015 Valuation Technique Unobservable Inputs Range (in thousands) Financial Assets: Asset-backed securities Financing bonds $ 1,571,741 Discounted Cash Flow Discount Rate (1) 0.79% - 2.01% (1.10%) Sale-leaseback securities $ 50,986 Consensus Pricing (2) Offered quotes (3) 130.15 % Retail installment contracts held for investment $ 374,158 Discounted Cash Flow ABS (4) 0.40 % Prepayment rate (CPR) (5) 11.00 % Discount Rate (6) 5.95% - 12.00% (10.63%) Recovery Rate (7) 25.00% - 43.00% (31.67%) Mortgage servicing rights $ 143,535 Discounted Cash Flow Prepayment rate (CPR) (8) 0.01% - 36.43% (10.38%) Discount Rate (9) 9.90 % Mortgage banking interest rate lock commitments $ 5,480 Discounted Cash Flow Pull through percentage (10) 77.46 % MSR value (11) 0.71% - 1.07% (1.02%) (1) Based on the applicable term and discount index. (2) Consensus pricing refers to fair value estimates that are generally developed using information such as dealer quotes or other third-party valuations or comparable asset prices. (3) Based on the nature of the input, a range or weighted average does not exist. For sale-lease back securities, the Company owns one security. (4) Based on the historical default rate and adjustments to reflect voluntary prepayments. (5) Based on the analysis of available data from a comparable market securitization of similar assets. (6) Based on the cost of funding of debt issuance and recent historical equity yields. (7) Based on the average severity utilizing reported severity rates and loss severity utilizing available market data from a comparable securitized pool. (8) Average CPR projected from collateral stratified by loan type, note rate and maturity. (9) Based on the nature of the input, a range or weighted average does not exist. (10) Historical weighted average based on principal balance calculated as the percentage of loans originated for sale divided by total commitments less outstanding commitments. (11) MSR value is the estimated value of the servicing right embedded in the underlying loan, expressed in basis points of outstanding unpaid principal balance. NOTE 16. FAIR VALUE (continued) Fair Value of Financial Instruments The carrying amounts and estimated fair values, as well as the level within the fair value hierarchy, of the Company's financial instruments are as follows: September 30, 2015 Carrying Value Fair Value Level 1 Level 2 Level 3 (in thousands) Financial assets: Cash and amounts due from depository institutions $ 4,669,373 $ 4,669,373 $ 4,669,373 $ — $ — Available-for-sale investment securities 21,051,184 21,051,184 10,528 19,417,929 1,622,727 Loans held for investment, net 75,797,375 75,683,065 — 89,338 75,593,727 Loans held-for-sale 2,990,708 3,041,325 — 3,041,325 — Restricted cash 2,431,103 2,431,103 2,431,103 — — Mortgage servicing rights 143,535 143,535 — — 143,535 Derivatives 424,424 424,424 — 418,929 5,495 Financial liabilities: Deposits 55,543,255 55,565,093 47,377,317 8,187,776 — Borrowings and other debt obligations 48,371,320 49,378,230 — 39,499,046 9,879,184 Derivatives 475,149 475,149 — 474,731 418 December 31, 2014 Carrying Value Fair Value Level 1 Level 2 Level 3 (in thousands) Financial assets: Cash and amounts due from depository institutions $ 2,234,725 $ 2,234,725 $ 2,234,725 $ — $ — Available-for-sale investment securities 15,908,078 15,908,078 10,343 14,630,092 1,267,643 Trading securities 833,936 833,936 — 833,936 — Loans held for investment, net 73,923,745 74,265,569 — 101,218 74,164,351 Loans held-for-sale 260,252 260,251 — 260,251 — Restricted cash 2,024,838 2,024,838 2,024,838 — — Mortgage servicing rights 145,047 145,047 — — 145,047 Derivatives 387,170 387,170 — 384,100 3,070 Financial liabilities: Deposits 52,474,007 52,507,347 45,162,698 7,344,649 — Borrowings and other debt obligations 39,709,653 40,147,937 — 30,355,610 9,792,327 Derivatives 374,991 374,991 — 374,636 355 NOTE 16. FAIR VALUE (continued) Valuation Processes and Techniques - Financial Instruments The preceding tables present disclosures about the fair value of the Company's financial instruments. Those fair values for certain instruments are presented based upon subjective estimates of relev</t>
  </si>
  <si>
    <t>BUSINESS SEGMENT INFORMATION</t>
  </si>
  <si>
    <t>Segment Reporting [Abstract]</t>
  </si>
  <si>
    <t>NOTE 17. BUSINESS SEGMENT INFORMATION Business Segment Products and Services The Company’s reportable segments are focused principally around the customers the Bank and SCUSA serve. The Company has identified the following reportable segments: • The Retail Banking segment primarily comprises the Bank's branch locations and residential mortgage business. The branch locations offer a wide range of products and services to consumers, and attract deposits by offering a variety of deposit instruments including demand and interest-bearing demand deposit accounts, money market and savings accounts, CDs and retirement savings products. The branch locations also offer consumer loans such as credit cards, and home equity loans and lines of credit. The Retail Banking segment also includes investment services, provides annuities, mutual funds, managed monies, and insurance products and acts as an investment brokerage agent to the customers of the Retail Banking segment. NOTE 17. BUSINESS SEGMENT INFORMATION (continued) • The Auto Finance &amp; Business Banking segment currently provides commercial lines, loans, and deposits to business banking customers as well as indirect consumer leasing, commercial loans to dealers and financing for commercial vehicles and municipal equipment. The Auto Finance &amp; Business Banking segment includes certain activity related to the Bank's intercompany agreements with SCUSA. In conjunction with the Chrysler Agreement, the Bank has an agreement with SCUSA under which SCUSA provides the Bank with the first right to review and assess Chrysler dealer lending opportunities and, if the Bank elects, to provide the proposed financing. Historically and through September 30, 2014, SCUSA provided servicing under this arrangement. Effective October 1, 2014, the servicing of all Chrysler Capital receivables from dealers, including receivables held by the Bank and by SCUSA, were transferred to the Bank. The agreements executed in connection with this transfer require SCUSA to permit the Bank the first right to review and assess Chrysler Capital dealer lending opportunities and require the Bank to pay SCUSA a relationship management fee based upon the performance and yields of Chrysler Capital dealer loans held by the Bank. All intercompany revenue and fees between the Bank and SCUSA are eliminated in the consolidated results of the Company. On January 17, 2014, the Bank entered into a direct origination agreement with SCUSA under which the Bank had the first right to review and approve all prime Chrysler Capital consumer vehicle lease applications. SCUSA could review any applications declined by the Bank for SCUSA’s own portfolio. SCUSA provides servicing and receives an origination fee on all leases originated under this agreement. During April 2015, the Bank and SCUSA determined not to renew this direct origination agreement which expired by its terms on May 9, 2015. • The Real Estate and Commercial Banking segment offers commercial real estate loans, multi-family loans, commercial loans, and the Bank's related commercial deposits. This segment also provides financing and deposits for government entities and niche product financing for specific industries, including oil and gas and mortgage warehousing, among others. • The Global Corporate Banking ("GCB") segment was formerly designated as the Global Corporate Banking &amp; Market &amp; Large Corporate Banking segment and was renamed during the third quarter of 2015. This segment serves the needs of global commercial and institutional customers by leveraging the international footprint of the Santander group to provide financing and banking services to corporations with over $500 million in annual revenues. GCB's offerings and strategy are based on Santander's local and global capabilities in wholesale banking. • SCUSA is a specialized consumer finance company focused on vehicle finance and personal lending products. SCUSA’s primary business is the indirect origination of retail installment contracts, principally through manufacturer-franchised dealers in connection with their sale of new and used vehicles to retail consumers. In conjunction with a ten -year private label financing agreement with the Chrysler Group that became effective May 1, 2013, SCUSA offers a full spectrum of auto financing products and services to Chrysler customers and dealers under the Chrysler Capital brand. These products and services include consumer retail installment contracts and leases, as well as dealer loans for inventory, construction, real estate, working capital and revolving lines of credit. SCUSA also originates vehicle loans through a web-based direct lending program, purchases vehicle retail installment contracts from other lenders, and services automobile, recreational and marine vehicle portfolios for other lenders. Additionally, SCUSA has several relationships through which it provides personal loans, private label credit cards and other consumer finance products. SCUSA has entered into a number of intercompany agreements with the Bank as described above as part of the Auto Finance &amp; Business Banking segment. All intercompany revenue and fees between the Bank and SCUSA are eliminated in the consolidated results of the Company. NOTE 17. BUSINESS SEGMENT INFORMATION (continued) The Other category includes earnings from the investment portfolio, interest from the non-strategic assets portfolio, interest expense on the Company's borrowings and other debt obligations, amortization of intangible assets and certain unallocated corporate income and indirect expenses. For segment reporting purposes, SCUSA continues to be managed as a separate business unit. The Company’s segment results, excluding SCUSA, are derived from the Company’s business unit profitability reporting system by specifically attributing managed balance sheet assets, deposits and other liabilities and their related interest income or expense to each of the segments. Funds transfer pricing methodologies are utilized to allocate a cost for funds used or a credit for funds provided to business line deposits, loans and selected other assets using a matched funding concept. The methodology includes a liquidity premium adjustment, which considers an appropriate market participant spread for commercial loans and deposits by analyzing the mix of borrowings available to the Company with comparable maturity periods. Other income and expenses are managed directly by each business line, including fees, service charges, salaries and benefits, and other direct expenses, as well as certain allocated corporate expenses, and are accounted for within each segment’s financial results. Accounting policies for the lines of business are the same as those used in preparation of the Condensed Consolidated Financial Statements with respect to activities specifically attributable to each business line. However, the preparation of business line results requires management to establish methodologies to allocate funding costs and benefits, expenses and other financial elements to each line of business. Where practical, the results are adjusted to present consistent methodologies for the segments. The application and development of management reporting methodologies is a dynamic process and is subject to periodic enhancements. The implementation of these enhancements to the internal management reporting methodology may materially affect the results disclosed for each segment with no impact on consolidated results. Whenever significant changes to management reporting methodologies take place, prior period information is reclassified wherever practicable. During the second quarter of 2015, certain management and business line changes were announced as the Company reorganized its management reporting in order to improve its structure and focus to better align management teams and resources with the business goals of the Company and provide enhanced customer service to its clients. These changes became effective for reporting purposes during the third quarter. Accordingly, the following changes were made within the Company's reportable segments to provide greater focus on each of its core businesses: • The small business banking unit, formerly included in the Retail Banking business unit, was combined with the Auto Finance and Alliances business unit. • The commercial business banking unit, formerly included in the Real Estate and Commercial Banking business unit, was combined with the Auto Finance and Alliances business unit. • A new business unit named Auto Finance &amp; Business Banking was created from the small business banking unit, the commercial business banking unit, and the Auto Finance and Alliances unit. Certain segments previously deemed quantitatively significant no longer met the threshold and have been combined with the Other category as of September 30, 2015 . Prior period results have been recast to conform to the new composition of the reportable segments. NOTE 17. BUSINESS SEGMENT INFORMATION (continued) Results of Segments The following tables present certain information regarding the Company’s segments. For the Three-Month Period Ended SHUSA excluding SCUSA Non-GAAP measure (4) September 30, 2015 Retail Banking Auto Finance &amp; Business Banking Real Estate and Commercial Banking Global Corporate Banking Other (2) SCUSA (3) SCUSA Purchase Price Adjustments Eliminations Total (in thousands) Net interest income $ 175,417 $ 63,418 $ 115,514 $ 54,475 $ (23,080 ) $ 1,231,539 $ 65,863 $ 116 $ 1,683,262 Total non-interest income 60,206 104,947 34,930 17,280 24,779 478,873 119,409 (4,463 ) 835,961 Provision/(release) for credit losses 18,800 7,017 3,897 4,570 (52,908 ) 744,143 128,661 — 854,180 Total expenses 284,969 102,781 43,168 18,981 174,343 613,263 12,099 (8,449 ) 1,241,155 Income/(loss) before income taxes (68,146 ) 58,567 103,379 48,204 (119,736 ) 353,006 44,512 4,102 423,888 Intersegment (expense)/revenue (1) 66,568 5,136 (65,233 ) (10,199 ) 3,728 — — — — Total average assets 16,871,108 8,440,985 21,849,120 12,093,666 34,262,662 35,478,456 — — 128,995,997 For the Nine-Month Period Ended SHUSA excluding SCUSA Non-GAAP measure (4) September 30, 2015 Retail Banking Auto Finance &amp; Business Banking Real Estate and Commercial Banking Global Corporate Banking Other (2) SCUSA (3) SCUSA Purchase Price Adjustments Eliminations Total (in thousands) Net interest income $ 512,584 $ 187,654 $ 338,678 $ 157,806 $ (25,245 ) $ 3,620,089 $ 307,689 $ 260 $ 5,099,515 Total non-interest income 213,064 306,320 72,610 60,961 67,295 1,435,354 170,391 (21,437 ) 2,304,558 Provision/(release) for credit losses 47,033 18,452 22,868 9,514 (32,490 ) 2,088,857 573,884 — 2,728,118 Total expenses 839,119 302,750 129,945 63,483 442,311 1,736,210 8,270 (23,982 ) 3,498,106 Income/(loss) before income taxes (160,504 ) 172,772 258,475 145,770 (367,771 ) 1,230,376 (104,074 ) 2,805 1,177,849 Intersegment (expense)/revenue (1) 183,780 12,175 (200,550 ) (30,039 ) 34,634 — — — — Total average assets 17,065,573 8,374,508 21,138,122 11,573,651 31,299,057 34,352,761 — — 123,803,672 (1) Intersegment revenue/(expense) represents charges or credits for funds used or provided by each of the segments and is included in net interest income. (2) Other is not considered a segment and includes earnings from non-strategic assets, the investment portfolio, interest expense on the Bank’s and Holding Company's borrowings and other debt obligations, amortization of intangible assets and certain unallocated corporate income and indirect expenses. (3) Management of SHUSA manages SCUSA by analyzing the pre-Change in Control results of SCUSA as disclosed in this column. (4) Purchase Price Adjustments represents the impact that SCUSA purchase marks had on the results of SCUSA included within the consolidated operations of SHUSA, while eliminations eliminate intercompany transactions. NOTE 17. BUSINESS SEGMENT INFORMATION (continued) For the Three- Month Period Ended SHUSA excluding SCUSA Non-GAAP measure (4) September 30, 2014 Retail Banking Auto Finance &amp; Business Banking Real Estate and Commercial Banking Global Corporate Banking Other (2) SCUSA (3) SCUSA Purchase Price Adjustments Eliminations Total (in thousands) Net interest income $ 166,555 $ 61,293 $ 107,924 $ 46,586 $ 19,696 $ 1,092,698 $ 130,695 $ 29 $ 1,625,476 Total non-interest income 128,774 76,012 17,986 19,700 39,495 374,872 (4,075 ) (8,938 ) 643,826 Provision/(release) for credit losses 35,251 2,868 (59,849 ) 7,990 13,740 770,105 243,252 — 1,013,357 Total expenses 259,799 75,821 39,386 18,160 194,770 415,403 (35,086 ) (7,502 ) 960,751 Income/(loss) before income taxes 279 58,616 146,373 40,136 (149,319 ) 282,062 (81,546 ) (1,407 ) 295,194 Intersegment revenue/(expense) (1) 27,342 5,649 (79,516 ) (10,162 ) 56,687 — — — — Total average assets 17,833,597 7,027,225 20,511,518 9,812,825 26,775,746 30,648,333 — — 112,609,244 For the Nine- Month Period Ended SHUSA excluding SCUSA Non-GAAP measure (4) September 30, 2014 Retail Banking Auto Finance &amp; Business Banking Real Estate and Commercial Banking Global Corporate Banking Other (2) SCUSA (3) SCUSA Purchase Price Adjustments Eliminations Total (in thousands) Net interest income $ 497,851 $ 180,088 $ 310,761 $ 131,780 $ 62,039 $ 3,238,551 $ 310,652 $ (344,107 ) $ 4,387,615 Total non-interest income 280,088 142,515 61,514 57,513 96,987 927,958 241,067 (92,809 ) 1,714,833 Gain on Change in Control — — — — — — 2,428,539 — 2,428,539 Provision/(release) for credit losses 51,308 4,779 (63,135 ) 6,228 (39,181 ) 2,057,260 242,915 (225,453 ) 2,034,721 Total expenses 767,240 146,519 110,335 55,391 537,435 1,307,851 70,066 (260,476 ) 2,734,361 Income/(loss) before income taxes (40,609 ) 171,305 325,075 127,674 (339,228 ) 801,398 2,667,277 49,013 3,761,905 Intersegment revenue/(expense) (1) 77,836 15,902 (242,454 ) (30,077 ) 178,793 — — — — Total average assets 17,866,900 6,217,471 20,355,225 9,161,992 26,430,492 26,160,378 — — 106,192,458 (1) Intersegment revenue/(expense) represents charges or credits for funds used or provided by each of the segments and is included in net interest income. (2) Other is not considered a segment and includes earnings from non-strategic assets, the investment portfolio, interest expense on the Bank’s and Holding Company's borrowings and other debt obligations, amortization of intangible assets and certain unallocated corporate income and indirect expenses. (3) Management of SHUSA manages SCUSA by analyzing the pre-Change in Control results of SCUSA as disclosed in this column. (4) Purchase Price Adjustments represent the impact that SCUSA purchase marks had on the results of SCUSA included within the consolidated operations of SHUSA, while eliminations adjust for the one month that SHUSA accounted for SCUSA as an equity method investment and eliminate intercompany transactions. NON-GAAP FINANCIAL MEASURES The Chief Operating Decision Maker ("CODM"), as described by ASC 280, Segment Reporting, manages SCUSA on a historical basis by reviewing the results of SCUSA on a pre-Change in Control basis. The Results of Segments table discloses SCUSA's operating information on the same basis that it is reviewed by SHUSA's CODM to reconcile to SCUSA's GAAP results, purchase price adjustments and accounting for SCUSA as an equity method investment. The Company's non-GAAP information has limitations as an analytical tool, and the reader should not consider it in isolation, or as a substitute for analysis of its results or any performance measures under GAAP as set forth in its financial statements. The reader should compensate for these limitations by relying primarily on the GAAP results and using this non-GAAP information only as a supplement to evaluate the Company's performance.</t>
  </si>
  <si>
    <t>BASIS OF PRESENTATION AND ACCOUNTING POLICIES (Policies)</t>
  </si>
  <si>
    <t>Basis of Presentation</t>
  </si>
  <si>
    <t>Basis of Presentation These Condensed Consolidated Financial Statements include the accounts of the Company and its subsidiaries, including the Bank, SCUSA, and certain special purpose financing trusts utilized in financing transactions that are considered variable interest entities ("VIEs"). The Company consolidates VIEs for which it is deemed the primary beneficiary. The Condensed Consolidated Financial Statements have been prepared by the Company, without audit, pursuant to SEC regulations. All intercompany balances and transactions have been eliminated in consolidation. Additionally, where applicable, the Company's accounting policies conform to the accounting and reporting guidelines prescribed by bank regulatory authorities. However, in the opinion of management, the accompanying unaudited Condensed Consolidated Financial Statements reflect all adjustments of a normal and recurring nature necessary to present fairly the Condensed Consolidated Balance Sheets, Condensed Statements of Operations, Condensed Statements of Comprehensive Income, Condensed Statements of Stockholder's Equity and Condensed Statements of Cash Flows for the periods indicated, and contain adequate disclosure to make the information presented not misleading.</t>
  </si>
  <si>
    <t>Reclassifications and Corrections to Previously Reported Amounts</t>
  </si>
  <si>
    <t xml:space="preserve">Reclassifications and Corrections to Previously Reported Amounts Certain prior year amounts have been reclassified to conform to the current year presentation. These reclassifications did not have an impact on the consolidated financial condition or results of operations. The Company has made certain corrections to the September 30, 2014 Condensed Consolidated Statements of Cash Flows and Note 5 thereto. The Company identified and corrected immaterial classification errors with respect to certain cash flows related to loans held for investment, Federal Home Loan Bank ("FHLB") advance repayments and short-term borrowings reported within cash flows in financing activities, as well as classification errors related to certain restricted cash accounts within investing activities. Certain cash flows related to decreases in deferred tax assets have been reclassified from net changes in other liabilities to net changes in other assets within operating cash flows. These changes resulted in increased total cash provided by operating activities and increased total cash used in investing activities by an equal and offsetting amount. There was no net impact to cash provided by financing activities. The reclassification errors did not impact the net change in cash and cash equivalents, total cash and cash equivalents, net income, or any other operating measure. The corrections to Note 5 related to the components of troubled debt restructuring ("TDR") activities for the three-month and nine-month periods ended September 30, 2014 . The corrections do not affect the Condensed Consolidated Statements of Operations, Condensed Consolidated Statements of Comprehensive Income for the three-month and nine-month periods ended September 30, 2015 and 2014 , the Condensed Consolidated Statements of Stockholder's Equity for the nine-month periods ended September 30, 2015 and 2014 , or the Condensed Consolidated Balance Sheets at September 30, 2015 and 2014 . </t>
  </si>
  <si>
    <t>Changes in Accounting Policies and Recent Accounting Developments</t>
  </si>
  <si>
    <t>Changes in Accounting Policies During the first quarter of 2015, the Company adopted the following Financial Accounting Standards Board (the "FASB") Accounting Standards Updates ("ASUs"), none of which had a material impact to the Company's Condensed Consolidated financial statements: • The Company adopted the FASB ASU 2014-01, Investments - Equity Method and Joint Ventures (Topic 323): Accounting for Investments in Qualified Affordable Housing Projects, which allows an entity to make an accounting policy election to account for its investments in qualified affordable housing projects using the proportional amortization method, if certain conditions are met. Under this method, an investor would amortize the cost of its investments in proportion to the tax credits and other tax benefits received and will recognize the amortization, net of tax credits and other tax benefits, in the income statement as a component of income tax expense. This ASU is required to be adopted on a retrospective basis for all periods presented. The adoption of this ASU did not have a material effect to the Company’s prior periods’ consolidated financial statements to warrant retrospective application. The cumulative effect of the adoption was recognized in the first quarter of 2015 and was not material to the Company’s Condensed Consolidated Financial Statements. • The Company adopted FASB ASU 2014-04, Receivables - Troubled Debt Restructurings by Creditors (Subtopic 310-40) - Reclassification of Residential Real Estate Collateralized Consumer Mortgage Loans upon Foreclosure, on a prospective basis. Under this ASU, an in-substance repossession or foreclosure occurs when the creditor obtains legal title to the residential real estate property or the borrower conveys all interest in the residential real estate property to the creditor to satisfy the loan through completion of a deed in lieu of foreclosure or through a similar legal agreement. The Company’s adoption of this ASU did not have a material effect on its Condensed Consolidated Financial Statements. • The Company adopted FASB ASU 2014-14, Receivables - Troubled Debt Restructurings by Creditors (Subtopic 310-40): Classification of Certain Government-Guaranteed Mortgage Loans upon Foreclosure. This ASU requires that a government-guaranteed mortgage loan be de-recognized, and that a separate other receivable be recognized, upon foreclosure if the three criteria identified in the ASU are met. Upon foreclosure and meeting the three criteria, the separate other receivable should be measured based on the amount of the loan balance (principal and interest) that is expected to be recovered from the guarantor. The Company’s adoption of this ASU did not have a material effect on its Condensed Consolidated Financial Statements. • During the third quarter of 2015, the Company early adopted FASB ASU 2015-03, Interest- Imputation of Interest (Subtopic 835-30): Simplifying the Presentation of Debt Issuance Costs, on a retrospective basis . This ASU simplifies the presentation of debt issuance costs and requires that debt issuance costs be presented as a deduction from the recognized debt liability, and eliminates prior guidance which required that debt issuance costs be recorded as a deferred charge. In May 2014, the FASB issued ASU 2014-09, Revenue from Contracts with Customers (Topic 606) , superseding the revenue recognition requirements in ASC 605. This ASU requires an entity to recognize revenue for the transfer of promised goods or services to customers in an amount that reflects the consideration to which the entity expects to be entitled in exchange for those goods or services. The amendment includes a five-step process to assist an entity in achieving the main principle(s) of revenue recognition under ASC 605. In August 2015, the FASB issued ASU 2015-14, which formalized the deferral of the effective date of the amendment for a period of one-year from the original effective date. Following the issuance of ASU 2015-14, the amendment will be effective for the Company for the first annual period ending after December 15, 2017. The amendment should be applied retrospectively to each prior reporting period presented or as a cumulative effect adjustment as of the date of adoption. Early adoption of the guidance is not permitted. The Company is currently evaluating the impact of adopting this ASU on its financial position, results of operations and disclosures. In June 2014, the FASB issued ASU 2014-12, Accounting for Share-Based Payments When the Terms of an Award Provide That a Performance Target Could Be Achieved after the Requisite Service Period (Topic 718) . This ASU requires that a performance target that affects vesting, and could be achieved after the requisite service period, be treated as a performance condition. Application of existing guidance in ASC 718 as it relates to awards with performance conditions that affect vesting should continue to be used to account for such awards. The amendment will be effective for the Company for the first reporting period ending after December 15, 2015. Adoption of this amendment should be applied on a prospective basis to awards that are granted or modified on or after the effective date. There also is an option to apply the amendments on a modified retrospective basis for performance targets outstanding on or after the beginning of the first annual period presented as of the adoption date. Early adoption is permitted. The Company is currently evaluating the impact of adopting this ASU on its financial position, results of operations and disclosures. In August 2014, the FASB also issued ASU 2014-15, Disclosure of Uncertainties about an Entity’s Ability to Continue as a Going Concern (Subtopic 205-40). This ASU requires management to perform an assessment of going concern and provides specific guidance on when and how to assess or disclose going concern uncertainties. The new standard also defines terms used in the evaluation of going concern, such as "substantial doubt." Following application, the Company will be required to perform assessments at each annual and interim period, provide an assessment period of one year from the issuance date, and make disclosures in certain circumstances in which substantial doubt is identified. The amendment will be effective for the Company for the first reporting period ending after December 15, 2016. Earlier application is permitted. The Company does not expect the adoption of this ASU to have an impact on its financial position, result of operations, or disclosures. In January 2015, the FASB issued ASU 2015-01, Income Statement - Extraordinary and Unusual Items (Subtopic 225-20): Simplifying Income Statement Presentation by Eliminating the Concept of Extraordinary Items. This ASU eliminates the concept of extraordinary items from GAAP, which previously required the separate classification, presentation, and disclosure of extraordinary events and transactions. The amendment will be effective for the Company for the first reporting period ending after December 15, 2015, with early adoption permitted if the guidance is applied from the beginning of the fiscal year of adoption. Adoption of the amendment by the Company can be either on a prospective or retrospective basis. The Company plans to apply this amendment effective for reporting periods beginning after December 15, 2015 and will apply it prospectively, as the Company has not reported any extraordinary items in the three prior fiscal years. The Company does not expect the adoption of this ASU to have an impact on its financial position, results of operations, or disclosures. In February 2015, the FASB issued ASU 2015-02, Consolidation (Topic 820): Amendments to the Consolidation Analysis. This ASU changes the analysis that a reporting entity must perform to determine whether it should consolidate certain types of legal entities. The amendment will be effective for the Company for the first reporting period ending after December 15, 2015, with early adoption permitted if the guidance is applied from the beginning of the fiscal year of adoption. Adoption of the amendment by the Company may be on a retrospective or modified retrospective basis. The Company is in the process of evaluating the impacts of the adoption of this ASU. NOTE 2. RECENT ACCOUNTING DEVELOPMENTS (continued) In May 2015, the FASB issued ASU 2015-7, Fair Value Measurement (Topic 820): Disclosures for Investments in Certain Entities that Calculate Net Asset Value per Share (or Its Equivalent) (a consensus of the Emerging Issues Task Force). This ASU removes the requirement to categorize investments fair valued using the net asset value per share practical expedient within the fair value hierarchy. It also modifies disclosure requirements to include only investments for which the entity elects to use the practical expedient rather than the prior guidance which required disclosures for all investments eligible to use the practical expedient. This amendment will be effective for the Company for the first reporting period beginning after December 15, 2015, with early adoption permitted. Adoption of the amendment by the Company must be on a retrospective basis for all periods presented. The Company is in the process of evaluating the impacts of the adoption of this ASU. In September 2015, the FASB issued ASU 2015-16, Business Combinations (Topic 805): Simplifying the Accounting for Measurement Period Adjustments. This amendment eliminates the requirement to retrospectively account for adjustments to provisional amounts recognized in a business combination. Instead, the acquirer will recognize the adjustments to provisional amounts during the period in which the adjustments are determined, including the effect on earnings of any amounts the acquirer would have recorded in previous periods if the accounting had been completed at the acquisition date. This amendment will be effective for the Company for the first reporting period beginning after December 15, 2015, with earlier adoption permitted for financial statements that have not been issued. Adoption of the amendment by the Company must be on a prospective basis to adjustments to provisional amounts that occur after the effective date. The Company does not expect the adoption of this ASU to have an impact on its financial position, results of operations, or disclosures.</t>
  </si>
  <si>
    <t>Use of Estimates</t>
  </si>
  <si>
    <t>Use of Estimates The preparation of financial statements in conformity with GAAP requires management to make estimates and assumptions that affect the amounts reported in the financial statements and accompanying notes. The most significant estimates pertain to consolidation, fair value measurements, allowance for loan and lease losses and reserve for unfunded lending commitments, estimates of expected residual values of leased vehicles subject to operating leases, goodwill, derivatives and hedge activities, and income taxes. Actual results may differ from the estimates, and the differences may be material to the Condensed Consolidated Financial Statements.</t>
  </si>
  <si>
    <t>Subsequent Events</t>
  </si>
  <si>
    <t xml:space="preserve">Subsequent Events The Company evaluated events from the date of the Condensed Consolidated Financial Statements on September 30, 2015 through the issuance of these Condensed Consolidated Financial Statements and has determined that there have been no material events that would require recognition in its Condensed Consolidated Financial Statements or disclosure in the Notes to the Condensed Consolidated Financial Statements for the quarter ended September 30, 2015 other than the transactions disclosed within Note 5 of these Condensed Consolidated Financial Statements. </t>
  </si>
  <si>
    <t>Troubled Debt Restructurings</t>
  </si>
  <si>
    <t xml:space="preserve">Commercial Loan TDRs All of the Company’s commercial loan modifications are based on the circumstances of the individual customer, including specific customers' complete relationship with the Company. Loan terms are modified to meet each borrower’s specific circumstances at a point in time. Modifications for commercial loan TDRs generally, although not always, result in bifurcation of the original loan into A and B notes. The A note is restructured to allow for upgraded risk rating and return to accrual status after a sustained period of payment performance has been achieved (typically six months for monthly payment schedules). The B note, if any, is structured as a deficiency note; the balance is charged off but the debt is usually not forgiven. As TDRs, they will be subject to analysis for specific reserves by either calculating the present value of expected future cash flows or, if collateral-dependent, calculating the fair value of the collateral less its estimated cost to sell. The TDR classification will remain on the loan until it is paid in full or liquidated. NOTE 5. LOANS AND ALLOWANCE FOR CREDIT LOSSES (continued) Consumer Loan TDRs The primary modification program for the Company’s residential mortgage and home equity portfolios is a proprietary program designed to keep customers in their homes and, when appropriate, prevent them from entering into foreclosure. The program is available to all customers facing a financial hardship regardless of their delinquency status. The main goal of the modification program is to review the customer’s entire financial condition to ensure that the proposed modified payment solution is affordable according to a specific debt-to-income ("DTI") ratio range. The main modification benefits of the program allow for term extensions, interest rate reductions, and/or deferment of principal. The Company reviews each customer on a case-by-case basis to determine which benefit or combination of benefits will be offered to achieve the target DTI range. For the Company’s other consumer portfolios, including retail installment contracts and autos, the terms of the modifications generally include one or a combination of the following: a reduction of the stated interest rate of the loan at a rate of interest lower than the current market rate for new debt with similar risk or an extension of the maturity date. Consumer TDRs are generally placed on non-accrual status until the Company believes repayment under the revised terms is reasonably assured and a sustained period of repayment performance has been achieved (typically six months for a monthly amortizing loan). Any loan that has remained current for the six months immediately prior to modification will remain on accrual status after the modification is enacted. Exceptions to this policy include retail installment contracts, which may begin accruing as soon as they are made current. The TDR classification will remain on the loan until it is paid in full or liquidated. In addition to those identified as TDRs above, the guidance also requires loans discharged under Chapter 7 bankruptcy to be considered TDRs and collateral-dependent, regardless of delinquency status. These loans must be written down to fair market value and classified as non-accrual/non-performing for the remaining life of the loan. During the quarter ended September 30, 2015, the Company reassessed its TDR definition and has determined that certain modifications should not be reported as a TDR. An example of that are retail installment contracts that have received modifications under the Service members Civil Relief Act (the "SCRA"). The inclusion of these modified loans were not material to prior periods. TDR Impact to Allowance for Loan Losses The allowance for loan losses is established to recognize losses inherent in funded loans intended to be held for investment that are probable and can be reasonably estimated. Prior to loans being placed in TDR, the Company generally measures its allowance under a loss contingency methodology in which consumer loans with similar risk characteristics are pooled and loss experience information is monitored for credit risk and deterioration with statistical tools considering factors such as delinquency, LTV and credit scores. Upon TDR modification, the Company generally measures impairment based on a present value of expected future cash flows methodology considering all available evidence using the effective interest rate or fair value of collateral. The amount of the required valuation allowance is equal to the difference between the loan’s impaired value and the recorded investment. When a consumer TDR subsequently defaults, the Company generally measures impairment based on the fair value of the collateral, if applicable, less its estimated cost to sell. Typically, commercial loans whose terms are modified in a TDR will have been identified as impaired prior to modification and accounted for generally using a present value of expected future cash flows methodology, unless the loan is considered collateral-dependent. Loans considered collateral-dependent are measured for impairment based on their fair values of collateral less its estimated cost to sell. Accordingly, upon TDR modification or if a TDR modification subsequently defaults, the allowance methodology remains unchanged. </t>
  </si>
  <si>
    <t>Commercial Lending Asset Quality Indicators</t>
  </si>
  <si>
    <t>Commercial Lending Asset Quality Indicators Commercial credit quality disaggregated by class of financing receivables is summarized according to standard regulatory classifications as follows: PASS. Asset is well-protected by the current net worth and paying capacity of the obligor or guarantors, if any, or by the fair value less costs to acquire and sell any underlying collateral in a timely manner. SPECIAL MENTION. Asset has potential weaknesses that deserve management’s close attention, which, if left uncorrected, may result in deterioration of the repayment prospects for an asset at some future date. Special Mention assets are not adversely classified. SUBSTANDARD. Asset is inadequately protected by the current net worth and paying capacity of the obligor or by the collateral pledged, if any. A well-defined weakness or weaknesses exist that jeopardize the liquidation of the debt. The loans are characterized by the distinct possibility that the Bank will sustain some loss if deficiencies are not corrected. DOUBTFUL. Exhibits the inherent weaknesses of a substandard credit. Additional characteristics exist that make collection or liquidation in full highly questionable and improbable, on the basis of currently known facts, conditions and values. Possibility of loss is extremely high, but because of certain important and reasonable specific pending factors which may work to the advantage and strengthening of the credit, an estimated loss cannot yet be determined. LOSS. Credit is considered uncollectible and of such little value that it does not warrant consideration as an active asset. There may be some recovery or salvage value, but there is doubt as to whether, how much or when the recovery would occur.</t>
  </si>
  <si>
    <t>BUSINESS COMBINATIONS (Tables)</t>
  </si>
  <si>
    <t>Schedule of Recognized Identified Assets Acquired and Liabilities Assumed</t>
  </si>
  <si>
    <t>The following table summarizes these equity related interests in SCUSA which constitute the purchase price and the identified assets acquired and liabilities assumed: January 28, 2014 (in thousands) Fair value of noncontrolling interest in SCUSA $ 3,273,265 Fair value of SCUSA employee vested stock options 210,181 Fair value of SHUSA remaining ownership interest in SCUSA 5,063,881 Fair value of equity-related interests in SCUSA $ 8,547,327 Recognized amounts of identifiable assets acquired and liabilities assumed: Cash and cash equivalents $ 11,075 Restricted cash 1,704,906 Loan receivables - held for sale 990,137 Loan receivables - retail installment contracts 19,870,790 Loan receivables from dealers 102,689 Loan receivables - unsecured 1,009,896 Premises and equipment 74,998 Leased vehicles, net 2,486,929 Intangibles 768,750 Miscellaneous receivables and other assets 1,061,351 Deferred tax asset 16,399 Borrowings and other debt obligations (24,497,607 ) Accounts payable and accrued liabilities (520,568 ) Total identifiable net assets 3,079,745 Goodwill $ 5,467,582</t>
  </si>
  <si>
    <t>Fair Value of Assets Acquired</t>
  </si>
  <si>
    <t>The fair value of the assets acquired includes finance receivables. SHUSA estimated the fair value of loans acquired from SCUSA by utilizing a methodology in which similar loans were aggregated into pools. Cash flows for each pool were determined by estimating future credit losses and the rate of prepayments. Projected monthly cash flows were then discounted to present value based on a market rate for similar loans. There was no carryover of SCUSA's allowance for loan losses associated with the loans SHUSA acquired as the loans were initially recorded at fair value. January 28, 2014 (in thousands) Fair value of loan receivables (1) $ 19,870,790 Gross contractual amount of loan receivables (1) 31,410,699 Estimate of contractual cash flows not expected to be collected at acquisition (1) 4,301,586 (1) Fair value of receivables does not include amounts related to the loan receivables - unsecured and loan receivables from dealers due to the short-term and revolving nature of the receivables.</t>
  </si>
  <si>
    <t>Schedule of Finite-Lived and Indefinite-Lived Intangible Assets Acquired as Part of Business Combination</t>
  </si>
  <si>
    <t xml:space="preserve"> January 28, 2014 Fair Value Weighted Average Amortization Period (dollars in thousands) Intangibles subject to amortization: Dealer networks $ 580,000 17.5 years (a) Chrysler relationship 138,750 9.2 years Intangibles not subject to amortization: Trade name 50,000 indefinite lived Total Intangibles $ 768,750 (a) The amortization periods of the dealer network range between 7 and 20 years.</t>
  </si>
  <si>
    <t>Summary of Gain on Change in Control</t>
  </si>
  <si>
    <t xml:space="preserve">The Company recognized a pre-tax gain of $2.4 billion in connection with the Change in Control in Non-interest income in the Condensed Consolidated Statement of Operations. January 28, 2014 (in thousands) Gain attributable to SCUSA shares sold $ 137,536 Gain attributable to the remaining equity interest 2,291,003 Total pre-tax gain $ 2,428,539 </t>
  </si>
  <si>
    <t>Summary of Proforma Financial Information</t>
  </si>
  <si>
    <t xml:space="preserve">The following table summarizes the actual unaudited amounts of Total revenue, net of Total interest expense and Net income including Noncontrolling Interest of SCUSA included in the Condensed Consolidated Financial Statements for the three-month and nine-month periods ended September 30, 2014 and the supplemental pro forma consolidated Total revenue, net of total interest expense and Net income including noncontrolling interest of SHUSA entity for the three-month and nine-month periods ended September 30, 2014 as if the Change in Control had occurred on January 1, 2013. These results include the impact of amortizing certain purchase accounting adjustments such as intangible assets as well as fair value adjustments to loans and issued debt. These pro forma results are presented for illustrative purposes and are not intended to represent or be indicative of the actual consolidated results of operations of SHUSA that would have been achieved had the Change in Control occurred at January 1, 2013, nor are they intended to represent or be indicative of future results of operations. SCUSA Amounts Included in Results for the Supplemental Pro Forma Combined (b) Three-Month Period Ended September 30, 2014 Nine-Month Period Ended September 30, 2014 Three-Month Period Ended September 30, 2014 Nine-Month Period Ended September 30, 2014 (in thousands) Total Revenue, Net of Total Interest Expense (a) $ 1,585,281 $ 4,281,311 $ 2,232,312 $ 6,239,871 Net Income including Noncontrolling Interest 136,237 710,984 289,417 655,055 (a) Total Revenue, Net of Total Interest Expense is calculated as the sum of Total Interest Income and Total Non-Interest Income, less Total Interest Expense. (b) Includes the impact of recording provision for loan losses necessary to bring the retail installment contracts and personal unsecured loans to their expected carrying values considering the required allowance for loan losses on their recorded investment amounts. </t>
  </si>
  <si>
    <t>INVESTMENT SECURITIES (Tables)</t>
  </si>
  <si>
    <t>Summary of Available-for-sale Securities</t>
  </si>
  <si>
    <t>The following tables present the amortized cost, gross unrealized gains and losses and approximate fair values of securities available-for-sale at the dates indicated: September 30, 2015 Amortized Cost Gross Unrealized Gains Gross Unrealized Loss Fair Value (in thousands) U.S. Treasury securities $ 3,191,564 $ 18,299 $ — $ 3,209,863 Corporate debt securities 1,554,216 17,224 (8,341 ) 1,563,099 Asset-backed securities ("ABS") 1,938,581 7,111 (1,041 ) 1,944,651 Equity securities 10,826 3 (301 ) 10,528 State and municipal securities 750,946 12,524 (2,148 ) 761,322 Mortgage-backed securities: U.S. government agencies - Residential 4,077,361 31,836 (16,724 ) 4,092,473 U.S. government agencies - Commercial 986,989 10,283 (5,109 ) 992,163 FHLMC and FNMA - Residential debt securities (1) 8,379,831 46,998 (89,154 ) 8,337,675 FHLMC and FNMA - Commercial debt securities 138,383 1,402 (427 ) 139,358 Non-agency securities 52 — — 52 Total investment securities available-for-sale $ 21,028,749 $ 145,680 $ (123,245 ) $ 21,051,184 (1) Federal Home Loan Mortgage Corporation ("FHLMC") and Federal National Mortgage Association ("FNMA") December 31, 2014 Amortized Cost Gross Unrealized Gains Gross Unrealized Loss Fair Value (in thousands) U.S. Treasury securities $ 1,692,838 $ 2,985 $ (56 ) $ 1,695,767 Corporate debt securities 2,159,681 29,630 (6,910 ) 2,182,401 Asset-backed securities 2,707,207 17,787 (4,591 ) 2,720,403 Equity securities 10,619 3 (279 ) 10,343 State and municipal securities 1,790,776 35,071 (2,385 ) 1,823,462 Mortgage-backed securities: U.S. government agencies - Residential 2,151,111 1,626 (33,811 ) 2,118,926 U.S government agencies - Commercial 472,611 183 (7,186 ) 465,608 FHLMC and FNMA - Residential debt securities 4,971,045 12,817 (129,990 ) 4,853,872 FHLMC and FNMA - Commercial debt securities 23,929 157 (171 ) 23,915 Non-agency securities 12,842 539 — 13,381 Total investment securities available-for-sale $ 15,992,659 $ 100,798 $ (185,379 ) $ 15,908,078</t>
  </si>
  <si>
    <t>Investments Classified by Contractual Maturity Date</t>
  </si>
  <si>
    <t>Contractual maturities of the Company’s debt securities available-for-sale at September 30, 2015 are as follows: Amortized Cost Fair Value (in thousands) Due within one year $ 676,336 $ 674,564 Due after 1 year but within 5 years 5,847,161 5,883,134 Due after 5 years but within 10 years 361,297 363,618 Due after 10 years 14,133,129 14,119,340 Total $ 21,017,923 $ 21,040,656</t>
  </si>
  <si>
    <t>Gross Unrealized Loss and Fair Value of Securities Available-for-Sale</t>
  </si>
  <si>
    <t>The following tables present the aggregate amount of unrealized losses as of September 30, 2015 and December 31, 2014 on securities in the Company’s available-for-sale investment portfolio classified according to the amount of time that those securities have been in a continuous loss position: September 30, 2015 Less than 12 months 12 months or longer Total Fair Value Unrealized Losses Fair Value Unrealized Losses Fair Value Unrealized Losses (in thousands) Corporate debt securities $ 500,998 $ (6,427 ) $ 136,932 $ (1,914 ) $ 637,930 $ (8,341 ) Asset-backed securities 143,150 (1,041 ) — — 143,150 (1,041 ) Equity securities 376 (2 ) 9,850 (299 ) 10,226 (301 ) State and municipal securities 203,170 (1,217 ) 25,430 (931 ) 228,600 (2,148 ) Mortgage-backed securities: U.S. government agencies - Residential 400,513 (735 ) 972,042 (15,989 ) 1,372,555 (16,724 ) U.S government agencies - Commercial 216,806 (2,551 ) 116,893 (2,558 ) 333,699 (5,109 ) FHLMC and FNMA - Residential 1,219,050 (4,080 ) 2,245,972 (85,074 ) 3,465,022 (89,154 ) FHLMC and FNMA - Commercial 42,195 (427 ) — — 42,195 (427 ) Total $ 2,726,258 $ (16,480 ) $ 3,507,119 $ (106,765 ) $ 6,233,377 $ (123,245 ) NOTE 4. INVESTMENT SECURITIES (continued) December 31, 2014 Less than 12 months 12 months or longer Total Fair Value Unrealized Losses Fair Value Unrealized Losses Fair Value Unrealized Losses (in thousands) US Treasury securities $ 298,914 $ (56 ) $ — $ — $ 298,914 $ (56 ) Corporate debt securities 538,108 (3,262 ) 214,852 (3,648 ) 752,960 (6,910 ) Asset-backed securities 632,936 (1,437 ) 424,333 (3,154 ) 1,057,269 (4,591 ) Equity securities 55 — 9,879 (279 ) 9,934 (279 ) State and municipal securities 45,128 (90 ) 192,091 (2,295 ) 237,219 (2,385 ) Mortgage-backed securities: U.S. government agencies - Residential 415,731 (2,693 ) 1,348,908 (31,118 ) 1,764,639 (33,811 ) U.S. government agencies - Commercial 281,258 (2,459 ) 136,269 (4,727 ) 417,527 (7,186 ) FHLMC and FNMA - Residential debt securities 399,176 (2,019 ) 2,607,695 (127,971 ) 3,006,871 (129,990 ) FHLMC and FNMA - Commercial debt securities 11,269 (171 ) — — 11,269 (171 ) Total $ 2,622,575 $ (12,187 ) $ 4,934,027 $ (173,192 ) $ 7,556,602 $ (185,379 )</t>
  </si>
  <si>
    <t>Gains (Losses) and Proceeds on Sales of Securities</t>
  </si>
  <si>
    <t>Proceeds from sales of investment securities and the realized gross gains and losses from those sales are as follows: Three-Month Period Nine-Month Period 2015 2014 2015 2014 (in thousands) Proceeds from the sales of available-for-sale securities $ 497,182 $ 21,138 $ 2,751,790 $ 311,019 Gross realized gains $ 533 $ 131 $ 23,592 $ 11,547 Gross realized losses (2,526 ) — (5,229 ) (67 ) OTTI — — (1,092 ) — Net realized (losses)/gains $ (1,993 ) $ 131 $ 17,271 $ 11,480</t>
  </si>
  <si>
    <t>Gains (Losses) on Trading Securities</t>
  </si>
  <si>
    <t>The realized activity of trading gains and losses related to trading securities are as follows: Three-Month Period Nine-Month Period 2015 2014 2015 2014 (in thousands) Net gains recognized during the period on trading securities $ — $ 1,899 $ 6,391 $ 3,386 Less: Net gains recognized during the period on trading securities sold during the period — 2,047 6,391 3,782 Unrealized losses during the reporting period on trading securities still held at the reporting date $ — $ (148 ) $ — $ (396 )</t>
  </si>
  <si>
    <t>LOANS AND ALLOWANCE FOR CREDIT LOSSES (Tables)</t>
  </si>
  <si>
    <t>Schedule of Loans Receivable</t>
  </si>
  <si>
    <t xml:space="preserve">The following table presents the composition of the gross loans held for investment by type of loan and by fixed and variable rates at the dates indicated: September 30, 2015 December 31, 2014 Amount Percent Amount Percent (dollars in thousands) Commercial loans held for investment: Commercial real estate loans $ 8,495,182 10.8 % $ 8,739,233 11.5 % Commercial and industrial loans 19,361,751 24.6 % 17,092,312 22.5 % Multi-family loans 9,600,527 12.2 % 8,705,890 11.5 % Other commercial (2) 2,366,742 3.0 % 2,084,232 2.7 % Total commercial loans held for investment 39,824,202 50.6 % 36,621,667 48.2 % Consumer loans secured by real estate: Residential mortgages 6,408,164 8.1 % 6,773,575 8.9 % Home equity loans and lines of credit 6,155,218 7.9 % 6,206,980 8.2 % Total consumer loans secured by real estate 12,563,382 16.0 % 12,980,555 17.1 % Consumer loans not secured by real estate: Retail installment contracts and auto loans 24,597,860 31.3 % 22,430,241 29.5 % Personal unsecured loans 644,548 0.8 % 2,696,820 3.5 % Other consumer (3) 1,079,729 1.3 % 1,303,279 1.7 % Total consumer loans 38,885,519 49.4 % 39,410,895 51.8 % Total loans held for investment (1) $ 78,709,721 100.0 % $ 76,032,562 100.0 % Total loans held for investment: Fixed rate $ 46,983,682 59.7 % $ 45,425,408 59.7 % Variable rate 31,726,039 40.3 % 30,607,154 40.3 % Total loans held for investment (1) $ 78,709,721 100.0 % $ 76,032,562 100.0 % (1) Total loans held for investment includes deferred loan fees, net of deferred origination costs and unamortized purchase premiums, net of discounts as well as purchase accounting adjustments. These items resulted in a net decrease in loan balances of $193.1 million as of September 30, 2015 and a net decrease in loan balances of $1.5 billion as of December 31, 2014 , respectively. (2) Other commercial primarily includes commercial equipment vehicle funding ("CEVF") leveraged leases and loans. (3) Other consumer primarily includes recreational vehicles ("RV") and marine loans. </t>
  </si>
  <si>
    <t>Financing Receivable, Recorded Investment [Line Items]</t>
  </si>
  <si>
    <t>Schedule of Loans by Credit Quality Indicators</t>
  </si>
  <si>
    <t>Consumer financing receivables for which credit score is a core component of the allowance model are summarized by credit score as follows: September 30, 2015 Credit Score Range (2) Retail installment contracts and auto loans (3) Percent Personal unsecured loans balance (3) Percent (dollars in thousands) &lt;600 $ 13,049,938 51.3 % $ 405,059 16.0 % 600-639 4,133,831 16.3 % 406,943 16.1 % 640-679 3,080,110 12.1 % 1,071,993 42.4 % N/A (1) 5,159,734 20.3 % 644,744 25.5 % Total $ 25,423,613 100.0 % $ 2,528,739 100.0 % (1) Consists primarily of loans for which credit scores are not considered in the ALLL model. (2) Credit scores updated quarterly. (3) RICs and Personal unsecured loans include $825.8 million and $1.9 billion , respectively of LHFS at September 30, 2015 that do not have an allowance. December 31, 2014 Credit Score Range (2) Retail installment contracts and auto loans (3) Percent Personal unsecured loans balance Percent (dollars in thousands) &lt;600 $ 11,731,114 52.2 % $ 479,537 17.8 % 600-639 4,071,918 18.1 % 440,476 16.3 % 640-679 4,066,539 18.1 % 1,135,068 42.1 % N/A (1) 2,606,094 11.6 % 641,739 23.8 % Total $ 22,475,665 100.0 % $ 2,696,820 100.0 % (1) Consists primarily of loans for which credit scores are not considered in the ALLL model. (2) Credit scores updated quarterly. (3) RICs include $45.4 million of LHFS at December 31, 2014 that do not have an allowance.</t>
  </si>
  <si>
    <t>Allowance for Credit Losses by Portfolio Segment</t>
  </si>
  <si>
    <t>The activity in the ACL by portfolio segment for the three-month and nine-month periods ended September 30, 2015 and 2014 was as follows: Three-Month Period Ended September 30, 2015 Commercial Consumer Unallocated Total (in thousands) Allowance for loan and lease losses, beginning of period $ 414,462 $ 2,584,404 $ 71,592 $ 3,070,458 Provision for/ (Recovery of) loan losses 4,824 875,614 (26,258 ) 854,180 Charge-offs (45,440 ) (1,488,291 ) — (1,533,731 ) Recoveries 25,091 496,348 — 521,439 Charge-offs, net of recoveries (20,349 ) (991,943 ) — (1,012,292 ) Allowance for loan and lease losses, end of period $ 398,937 $ 2,468,075 $ 45,334 $ 2,912,346 Reserve for unfunded lending commitments, beginning of period $ 137,641 $ — $ — $ 137,641 Provision for unfunded lending commitments — — — — Loss on unfunded lending commitments — — — — Reserve for unfunded lending commitments, end of period 137,641 — — 137,641 Total allowance for credit losses, end of period $ 536,578 $ 2,468,075 $ 45,334 $ 3,049,987 Nine-Month Period Ended September 30, 2015 Commercial Consumer Unallocated Total (in thousands) Allowance for loan losses, beginning of period $ 396,489 $ 1,679,304 $ 33,024 $ 2,108,817 Provision for/ (Recovery of) loan losses 59,745 2,651,063 12,310 2,723,118 Other (1) — (27,117 ) — (27,117 ) Charge-offs (96,561 ) (3,337,089 ) — (3,433,650 ) Recoveries 39,264 1,501,914 — 1,541,178 Charge-offs, net of recoveries (57,297 ) (1,835,175 ) — (1,892,472 ) Allowance for loan and lease losses, end of period $ 398,937 $ 2,468,075 $ 45,334 $ 2,912,346 Reserve for unfunded lending commitments, beginning of period $ 132,641 $ — $ — $ 132,641 Provision for unfunded lending commitments 5,000 — — 5,000 Loss on unfunded lending commitments — — — — Reserve for unfunded lending commitments, end of period 137,641 — — 137,641 Total allowance for credit losses, end of period $ 536,578 $ 2,468,075 $ 45,334 $ 3,049,987 Ending balance, individually evaluated for impairment (2) $ 56,787 $ 355,515 $ — $ 412,302 Ending balance, collectively evaluated for impairment 342,150 2,112,560 45,334 2,500,044 Financing receivables: Ending balance $ 39,824,202 $ 41,876,227 $ — $ 81,700,429 Ending balance, evaluated under the fair value option or lower of cost or fair value — 3,364,866 — 3,364,866 Ending balance, individually evaluated for impairment (2) 367,871 3,661,622 — 4,029,493 Ending balance, collectively evaluated for impairment 39,456,331 34,849,739 — 74,306,070 (1) The "Other" amount represents the impact on the allowance for loan and lease losses in connection with SCUSA classifying approximately $1.0 billion of retail installment contracts ("RICs") as held-for-sale during the first quarter of 2015. (2) Consumer loans individually evaluated for impairment consists of loans in TDR status NOTE 5. LOANS AND ALLOWANCE FOR CREDIT LOSSES (continued) Three-Month Period Ended September 30, 2014 Commercial Consumer Unallocated Total (in thousands) Allowance for loan and lease losses, beginning of period $ 359,811 $ 1,027,044 $ 39,001 $ 1,425,856 Provision for / (Recovery of) loan losses 31,506 1,012,355 (10,504 ) 1,033,357 Other (1) — (61,220 ) — (61,220 ) Charge-offs (28,680 ) (981,519 ) — (1,010,199 ) Recoveries 8,841 408,754 — 417,595 Charge-offs, net of recoveries (19,839 ) (572,765 ) — (592,604 ) Allowance for loan and lease losses, end of period $ 371,478 $ 1,405,414 $ 28,497 $ 1,805,389 Reserve for unfunded lending commitments, beginning of period $ 170,274 $ — $ — $ 170,274 Provision for unfunded lending commitments (20,000 ) — — (20,000 ) Loss on unfunded lending commitments (633 ) — — (633 ) Reserve for unfunded lending commitments, end of period 149,641 — — 149,641 Total allowance for credit losses, end of period $ 521,119 $ 1,405,414 $ 28,497 $ 1,955,030 Nine-Month Period Ended September 30, 2014 Commercial Consumer Unallocated Total (in thousands) Allowance for loan losses, beginning of period $ 443,074 $ 363,647 $ 27,616 $ 834,337 Provision for / (Recovery of) loan losses (8,990 ) 2,107,830 881 2,099,721 Other (1) — (61,220 ) — (61,220 ) Charge-offs (81,157 ) (1,744,085 ) — (1,825,242 ) Recoveries 18,551 739,242 — 757,793 Charge-offs, net of recoveries (62,606 ) (1,004,843 ) — (1,067,449 ) Allowance for loan losses, end of period $ 371,478 $ 1,405,414 $ 28,497 $ 1,805,389 Reserve for unfunded lending commitments, beginning of period $ 220,000 $ — $ — $ 220,000 Provision for unfunded lending commitments (65,000 ) — — (65,000 ) Loss on unfunded lending commitments (5,359 ) — — (5,359 ) Reserve for unfunded lending commitments, end of period 149,641 — — 149,641 Total allowance for credit losses, end of period $ 521,119 $ 1,405,414 $ 28,497 $ 1,955,030 Ending balance, individually evaluated for impairment (2) $ 73,193 $ 135,564 $ — $ 208,757 Ending balance, collectively evaluated for impairment 298,285 1,269,850 28,497 1,596,632 Financing receivables: Ending balance $ 35,683,403 $ 39,120,473 $ — $ 74,803,876 Ending balance, evaluated under the fair value option or lower of cost or fair value (1) 19,167 1,284,403 — 1,303,570 Ending balance, individually evaluated for impairment (2) 502,922 998,663 — 1,501,585 Ending balance, collectively evaluated for impairment 35,161,314 36,837,407 — 71,998,721 (1) The "Other" amount represents the impact on the allowance for loan and lease losses in connection with the sale of approximately $484 million of troubled debt restructurings ("TDRs") and non-performing loans ("NPLs") classified as held-for-sale during the quarter ended September 30, 2014 .</t>
  </si>
  <si>
    <t>Schedule of Non-accrual Loans</t>
  </si>
  <si>
    <t>The recorded investment in non-accrual loans disaggregated by class of financing receivables is summarized as follows: September 30, 2015 December 31, 2014 (in thousands) Non-accrual loans: Commercial: Commercial real estate: Corporate banking $ 60,450 $ 90,579 Middle market commercial real estate 38,605 71,398 Santander real estate capital 3,505 5,803 Commercial and industrial 66,023 54,658 Multi-family 7,319 9,639 Other commercial 4,365 4,136 Total commercial loans 180,267 236,213 Consumer: Residential mortgages 184,828 231,316 Home equity loans and lines of credit 126,628 142,026 Retail installment contracts and auto loans 936,191 960,293 Personal unsecured loans 12,683 14,007 Other consumer 30,019 12,654 Total consumer loans 1,290,349 1,360,296 Total non-accrual loans 1,470,616 1,596,509 Other real estate owned ("OREO") 40,692 65,051 Repossessed vehicles 154,056 136,136 Foreclosed and other repossessed assets 377 11,375 Total OREO and other repossessed assets 195,125 212,562 Total non-performing assets $ 1,665,741 $ 1,809,071</t>
  </si>
  <si>
    <t>Aging Analysis of Loan Portfolio</t>
  </si>
  <si>
    <t>The age of recorded investments in past due loans and accruing loans greater than 90 days past due disaggregated by class of financing receivables is summarized as follows: As of September 30, 2015 30-89 Greater Total Current Total (1) Recorded Investment (in thousands) Commercial: Commercial real estate: Corporate banking $ 23,789 $ 22,015 $ 45,804 $ 2,921,976 $ 2,967,780 $ — Middle market commercial real estate 3,964 21,190 25,154 3,940,019 3,965,173 — Santander real estate capital 659 — 659 1,561,570 1,562,229 — Commercial and industrial 28,760 38,813 67,573 19,294,178 19,361,751 — Multi-family 21,830 635 22,465 9,578,062 9,600,527 — Other commercial 7,656 3,496 11,152 2,355,590 2,366,742 — Consumer: Residential mortgages 144,232 155,947 300,179 6,388,749 6,688,928 — Home equity loans and lines of credit 31,268 80,107 111,375 6,043,843 6,155,218 — Retail installment contracts and auto loans 2,928,878 274,777 3,203,655 22,219,958 25,423,613 — Personal unsecured loans 92,965 86,739 179,704 2,349,035 2,528,739 77,528 Other consumer 36,983 39,652 76,635 1,003,094 1,079,729 — Total $ 3,320,984 $ 723,371 $ 4,044,355 $ 77,656,074 $ 81,700,429 $ 77,528 (1) Financing receivables include LHFS. As of December 31, 2014 30-89 Greater Total Current Total (1) Recorded (in thousands) Commercial: Commercial real estate: Corporate banking $ 18,363 $ 37,708 $ 56,071 $ 3,162,080 $ 3,218,151 $ — Middle market commercial real estate 3,179 33,604 36,783 3,706,317 3,743,100 — Santander real estate capital 4,329 2,115 6,444 1,771,538 1,777,982 — Commercial and industrial 27,071 23,469 50,540 17,060,866 17,111,406 — Multi-family 13,810 5,512 19,322 8,686,568 8,705,890 — Other commercial 5,054 1,245 6,299 2,077,933 2,084,232 — Consumer: Residential mortgages 165,270 200,818 366,088 6,603,221 6,969,309 — Home equity loans and lines of credit 36,074 86,749 122,823 6,084,157 6,206,980 — Retail installment contracts and auto loans 3,046,943 259,534 3,306,477 19,169,188 22,475,665 — Personal unsecured loans 92,905 111,917 204,822 2,491,998 2,696,820 93,152 Other consumer 47,696 30,653 78,349 1,224,930 1,303,279 — Total $ 3,460,694 $ 793,324 $ 4,254,018 $ 72,038,796 $ 76,292,814 $ 93,152 (1) Financing receivables include LHFS.</t>
  </si>
  <si>
    <t>Schedule of Impaired Loans by Class</t>
  </si>
  <si>
    <t>Impaired loans disaggregated by class of financing receivables are summarized as follows: September 30, 2015 Recorded Investment (1) Unpaid Related Average (in thousands) With no related allowance recorded: Commercial: Commercial real estate: Corporate banking $ 40,866 $ 43,717 $ — $ 39,301 Middle market commercial real estate 79,320 124,268 — 103,556 Santander real estate capital 2,860 2,860 — 2,921 Commercial and industrial 2,721 4,144 — 4,374 Multi-family 4,834 5,864 — 13,663 Other commercial 2,604 2,622 — 1,346 Consumer: Residential mortgages 20,040 20,040 — 21,724 Home equity loans and lines of credit 22,999 22,999 — 25,115 Retail installment contracts and auto loans 100,835 125,670 — 124,591 Personal unsecured loans (2) 14,635 14,635 — 7,614 Other consumer 6,013 6,013 — 5,807 With an allowance recorded: Commercial: Commercial real estate: Corporate banking 33,744 42,396 10,664 46,847 Middle market commercial real estate 36,936 42,635 10,656 48,517 Santander real estate capital — — — 1,939 Commercial and industrial 80,472 89,708 34,555 73,329 Multi-family 5,762 5,767 463 5,871 Other commercial 2,429 2,527 449 2,181 Consumer: Residential mortgages 139,279 164,278 28,812 135,046 Home equity loans and lines of credit 62,328 73,254 4,832 61,230 Retail installment contracts and auto loans 3,393,315 3,734,191 317,655 2,599,160 Personal unsecured loans 1,660 1,950 496 9,068 Other consumer 15,877 20,639 3,720 16,086 Total: Commercial $ 292,548 $ 366,508 $ 56,787 $ 343,845 Consumer 3,776,981 4,183,669 355,515 3,005,441 Total $ 4,069,529 $ 4,550,177 $ 412,302 $ 3,349,286 (1) Recorded investment includes deferred loan fees, net of deferred origination costs and unamortized purchase premiums, net of discounts as well as purchase accounting adjustments. (2) Includes LHFS. December 31, 2014 Recorded Investment (1) Unpaid Related Average (in thousands) With no related allowance recorded: Commercial: Commercial real estate: Corporate banking $ 37,735 $ 40,453 $ — $ 40,610 Middle market commercial real estate 127,792 172,766 — 114,465 Santander real estate capital 2,982 2,982 — 1,867 Commercial and industrial 6,027 15,580 — 9,580 Multi-family 22,492 22,492 — 24,762 Other commercial 88 88 — 44 Consumer: Residential mortgages 23,408 23,408 — 57,776 Home equity loans and lines of credit 27,230 27,230 — 29,152 Retail installment contracts and auto loans 148,347 189,663 — 74,173 Personal unsecured loans 592 592 — 296 Other consumer 5,600 5,600 — 6,973 With an allowance recorded: Commercial: Corporate banking 59,950 66,328 25,322 56,856 Middle market commercial real estate 60,098 66,024 17,004 89,472 Santander real estate capital 3,878 6,356 364 6,630 Commercial and industrial 66,186 74,737 36,115 83,205 Multi-family 5,979 7,076 1,475 8,699 Other commercial 1,932 1,995 688 1,055 Consumer: Residential mortgages 130,813 156,669 23,628 339,071 Home equity loans and lines of credit 60,132 69,374 5,002 57,516 Retail installment contracts and auto loans 1,805,006 2,031,134 192,325 902,504 Personal unsecured loans 16,476 16,815 6,508 9,506 Other consumer 16,295 22,812 3,264 16,889 Total: Commercial $ 395,139 $ 476,877 $ 80,968 $ 437,245 Consumer 2,233,899 2,543,297 230,727 1,493,856 Total $ 2,629,038 $ 3,020,174 $ 311,695 $ 1,931,101 (1) Recorded investment includes deferred loan fees, net of deferred origination costs and unamortized purchase premiums, net of discounts as well as purchase accounting adjustments.</t>
  </si>
  <si>
    <t>Schedule of Financing Receivable by LTV</t>
  </si>
  <si>
    <t>Residential mortgage and home equity financing receivables by CLTV range are summarized as follows: Residential Mortgages September 30, 2015 N/A LTV&lt;=70% 70.01-80% 80.01-90% 90.01-100% 100.01-110% LTV&gt;110% Grand Total (dollars in thousands) N/A $ 511,932 $ 12,469 $ 1,911 $ — $ — $ — $ — $ 526,312 &lt;600 133 235,909 74,340 32,482 17,798 10,463 9,814 380,939 600-639 1 163,673 47,512 24,478 16,017 5,629 8,704 266,014 640-679 237 259,330 84,767 35,774 29,088 10,259 13,600 433,055 680-719 21 487,624 183,363 65,314 45,454 11,277 27,042 820,095 720-759 344 711,855 322,421 76,584 52,347 12,440 22,610 1,198,601 &gt;=760 87 2,109,059 725,490 120,411 61,042 22,409 25,414 3,063,912 Grand Total $ 512,755 $ 3,979,919 $ 1,439,804 $ 355,043 $ 221,746 $ 72,477 $ 107,184 $ 6,688,928 Home Equity Loans and Lines of Credit September 30, 2015 N/A LTV&lt;=70% 70.01-90% 90.01-110% LTV&gt;110% Grand Total (dollars in thousands) N/A $ 194,730 $ 1,388 $ 909 $ 62 $ — $ 197,089 &lt;600 11,964 149,242 80,251 25,356 23,108 289,921 600-639 9,447 140,744 81,919 20,422 18,578 271,110 640-679 11,194 246,235 173,486 35,345 26,511 492,771 680-719 13,692 430,783 323,493 54,890 31,492 854,350 720-759 13,473 606,189 436,434 75,449 46,248 1,177,793 &gt;=760 29,329 1,603,426 1,018,991 142,533 77,905 2,872,184 Grand Total $ 283,829 $ 3,178,007 $ 2,115,483 $ 354,057 $ 223,842 $ 6,155,218 Residential Mortgages December 31, 2014 N/A LTV&lt;=70% 70.01-80% 80.01-90% 90.01-100% 100.01-110% LTV&gt;110% Grand Total (dollars in thousands) N/A $ 437,215 $ 14,801 $ 643 $ 8,676 $ 14,934 $ — $ — $ 476,269 &lt;600 94 279,197 91,037 41,341 17,271 15,017 16,327 460,284 600-639 200 154,557 50,238 25,861 13,218 6,337 13,446 263,857 640-679 — 303,319 87,055 40,863 26,618 11,456 19,530 488,841 680-719 25 528,979 161,023 66,898 40,456 11,503 34,473 843,357 720-759 314 758,315 271,983 80,077 42,872 16,344 39,927 1,209,832 &gt;=760 124 2,328,907 633,004 132,640 60,434 29,738 42,022 3,226,869 Grand Total $ 437,972 $ 4,368,075 $ 1,294,983 $ 396,356 $ 215,803 $ 90,395 $ 165,725 $ 6,969,309 NOTE 5. LOANS AND ALLOWANCE FOR CREDIT LOSSES (continued) Home Equity Loans and Lines of Credit December 31, 2014 N/A LTV&lt;=70% 70.01-90% 90.01-110% LTV&gt;110% Grand Total (dollars in thousands) N/A $ 213,289 $ 2,265 $ 863 $ 336 $ 148 $ 216,901 &lt;600 13,543 158,712 69,381 24,069 20,989 286,694 600-639 9,748 154,887 76,431 23,410 14,118 278,594 640-679 14,717 279,397 157,214 38,057 25,117 514,502 680-719 15,984 488,982 272,083 56,560 33,714 867,323 720-759 15,643 672,971 381,828 64,993 45,810 1,181,245 &gt;=760 36,962 1,736,574 885,774 125,773 76,638 2,861,721 Grand Total $ 319,886 $ 3,493,788 $ 1,843,574 $ 333,198 $ 216,534 $ 6,206,980</t>
  </si>
  <si>
    <t>Summary of Performing and Non-performing TDRs</t>
  </si>
  <si>
    <t>The following table summarizes the Company’s performing and non-performing TDRs at the dates indicated: September 30, 2015 December 31, 2014 (in thousands) Performing $ 3,434,409 $ 2,117,789 Non-performing 523,250 377,239 Total $ 3,957,659 $ 2,495,028</t>
  </si>
  <si>
    <t>Schedule of Troubled Debt Restructurings</t>
  </si>
  <si>
    <t>The following tables detail the activity of TDRs for the three-month and nine-month periods ended September 30, 2015 and September 30, 2014 , respectively: Three-Month Period Ended September 30, 2015 Number of Pre-Modification (1) Post-Modification (2) (dollars in thousands) Commercial: Commercial real estate: Corporate Banking — $ — $ — Commercial and industrial 205 7,034 7,005 Consumer: Residential mortgages (3) 25 3,758 4,028 Home equity loans and lines of credit 31 2,581 2,992 Retail installment contracts and auto loans 46,034 829,574 823,967 Personal unsecured loans 4,058 4,894 4,870 Other consumer 3 310 328 Total 50,356 $ 848,151 $ 843,190 Nine-Month Period Ended September 30, 2015 Number of Pre-Modification (1) Post-Modification (2) (dollars in thousands) Commercial: Commercial real estate: Corporate Banking 16 $ 28,418 $ 24,546 Middle market commercial real estate 1 14,439 14,439 Commercial and industrial 417 13,694 13,652 Consumer: Residential mortgages (3) 114 17,929 18,765 Home equity loans and lines of credit 92 7,274 8,281 Retail installment contracts and auto loans 201,970 3,071,671 3,059,425 Personal unsecured loans 13,217 15,774 15,685 Other consumer 20 1,441 1,484 Total 215,847 $ 3,170,640 $ 3,156,277 (1) Pre-modification outstanding recorded investment amount is the month-end balance prior to the month the modification occurred. (2) Post-modification outstanding recorded investment amount is the month-end balance for the month that the modification occurred. (3) The post-modification outstanding recorded investment amounts for residential mortgages exclude interest reserves. NOTE 5. LOANS AND ALLOWANCE FOR CREDIT LOSSES (continued) Three-Month Period Ended September 30, 2014 Number of Contracts Pre-Modification Outstanding Recorded Investment (1) Post-Modification Outstanding Recorded Investment (2) (dollars in thousands) Commercial: Commercial real estate: Corporate banking 2 $ 16,739 $ 16,615 Middle markets commercial real estate 2 19,024 19,024 Other commercial 2 1,456 1,445 Consumer: Residential mortgages (3) 65 13,096 13,444 Home equity loans and lines of credit 32 2,813 2,813 Retail installment contracts and auto loans (4) 43,602 608,408 559,565 Personal unsecured loans (6) 5,653 6,284 6,311 Other consumer 2 124 124 Total 49,360 $ 667,944 $ 619,341 Nine-Month Period Ended September 30, 2014 Number of Contracts Pre-Modification (1) Post-Modification (2) (dollars in thousands) Commercial: Commercial real estate: Corporate banking 23 $ 70,017 $ 68,656 Middle markets commercial real estate 5 28,963 25,851 Other commercial 5 2,503 2,472 Consumer: Residential mortgages 222 41,830 42,510 Home equity loans and lines of credit 86 7,991 7,991 Retail installment contracts and auto loans (5) 78,216 1,027,275 900,642 Personal unsecured loans (6) 10,542 11,618 11,457 Other consumer 7 536 537 Total 89,106 $ 1,190,733 $ 1,060,116 (1) Pre-modification outstanding recorded investment amount is the month-end balance prior to the month the modification occurred. (2) Post-modification outstanding recorded investment amount is the month-end balance for the month that the modification occurred. (3) The post-modification outstanding recorded investment amounts for residential mortgages exclude interest reserves. (4) The number of RICs that were modified decreased by 15,853 contracts with a corresponding decrease of $384.8 million to the pre-modification outstanding recorded investment and a decrease of $367.5 million to the post-modification outstanding recorded investment to correct the TDR activity that occurred during the three-month period ended September 30, 2014. (5) The number of RICs that were modified decreased by 50,012 contracts with a corresponding decrease of $1.0 billion to the pre-modification outstanding recorded investment and a decrease of $1.0 billion to the post-modification outstanding recorded investment to correct the TDR activity that occurred during the nine-month period ended September 30, 2014. (6) The number of Personal unsecured loans that were modified decreased by 8,839 and 28,197 contracts with a corresponding decrease of $5.1 million and $14.6 million to the Pre-modification outstanding recorded investment and a decrease of $5.0 million and $14.6 million to the post-modification outstanding recorded investment to correct the TDR activity that occurred during the three and nine-month periods ended September 30, 2014, respectively.</t>
  </si>
  <si>
    <t>Schedule of Troubled Debt Restructurings Subsequently Defaulted</t>
  </si>
  <si>
    <t>The following table details TDRs that became TDRs during the past twelve-month period and have subsequently defaulted during the three-month and nine-month periods ended September 30, 2015 and September 30, 2014 , respectively. Three-Month Period Nine-Month Period 2015 2014 2015 2014 Number of Recorded Investment (1) Number of Recorded Investment (1) Number of Recorded Investment (1) Number of Recorded Investment (1) (dollars in thousands) Commercial Commercial and industrial 8 $ 134 — $ — 25 $ 652 — $ — Consumer: Residential mortgages 2 486 1 298 15 2,307 22 2,993 Home equity loans and lines of credit 3 728 1 65 14 1,665 3 377 Retail installment contracts and auto loans (2) 991 60,959 2,981 17,811 28,923 357,914 3,760 24,240 Unsecured loans (3) 871 1,011 820 861 3,422 3,681 1,090 1,166 Other consumer — — — — 2 244 — — Total 1,875 $ 63,318 3,803 $ 19,035 32,401 $ 366,463 4,875 $ 28,776 (1) The recorded investment represents the period-end balance at September 30, 2015 and 2014 . Does not include Chapter 7 bankruptcy TDRs. (2) The number of RIC TDRs that subsequently defaulted increased by 2,595 and 2,586 contracts, respectively, with an associated increase in the recorded investment of $10.6 million and $7.7 million , respectively, to correct the subsequently defaulted TDR activity for the three-month and nine-month periods ended September 30, 2014. (3) The number of Unsecured loan contract TDRs that subsequently defaulted increased by 820 and 1,089 contracts, respectively, with an associated increase in the recorded investment of $0.9 million and $1.1 million , respectively, to correct the subsequently defaulted TDR activity for the three and nine-month periods ended September 30, 2014.</t>
  </si>
  <si>
    <t>Commercial</t>
  </si>
  <si>
    <t>The following table reconciles the Company's recorded investment classified by its major loan classifications to its commercial loan classifications utilized in its determination of the allowance for loan losses and other credit quality disclosures at September 30, 2015 and December 31, 2014 , respectively: Commercial Portfolio Segment (2) Major Loan Classifications (1) September 30, 2015 December 31, 2014 (in thousands) Commercial loans held for investment: Commercial real estate: Corporate Banking $ 2,967,780 $ 3,218,151 Middle Markets Real Estate 3,965,173 3,743,100 Santander Real Estate Capital 1,562,229 1,777,982 Total commercial real estate 8,495,182 8,739,233 Commercial and industrial loans (3) 19,361,751 17,092,312 Multi-family loans 9,600,527 8,705,890 Other commercial 2,366,742 2,084,232 Total commercial loans held for investment $ 39,824,202 $ 36,621,667 (1) These represent the Company's loan categories based on the SEC's Regulation S-X, Article 9. (2) These represent the Company's loan classes used to determine its allowance for loan and lease losses in accordance with ASC 310-10. (3) Excludes zero and $19.1 million of Commercial and Industrial LHFS at September 30, 2015 and December 31, 2014 , respectively. Commercial loan credit quality indicators by class of financing receivables are summarized as follows: Commercial Real Estate September 30, 2015 Corporate Middle Santander Commercial and industrial Multi-family Remaining Total (1) (in thousands) Regulatory Rating: Pass $ 2,623,982 $ 3,765,920 $ 1,392,754 $ 18,527,810 $ 9,333,083 $ 2,320,236 $ 37,963,785 Special Mention 118,536 48,842 121,441 374,448 195,710 29,950 888,927 Substandard 215,912 127,213 47,375 429,623 71,301 16,251 907,675 Doubtful 9,350 23,198 659 29,870 433 305 63,815 Total commercial loans $ 2,967,780 $ 3,965,173 $ 1,562,229 $ 19,361,751 $ 9,600,527 $ 2,366,742 $ 39,824,202 (1) Financing receivables include LHFS. Commercial Real Estate December 31, 2014 Corporate Middle Santander Commercial and industrial Multi-family Remaining Total (1) (in thousands) Regulatory Rating: Pass $ 2,910,957 $ 3,472,448 $ 1,564,983 $ 16,495,319 $ 8,533,427 $ 2,064,947 $ 35,042,081 Special Mention 83,122 61,166 133,950 237,331 131,677 8,475 655,721 Substandard 192,911 174,882 76,232 358,782 40,355 10,311 853,473 Doubtful 31,161 34,604 2,817 19,974 431 499 89,486 Total commercial loans $ 3,218,151 $ 3,743,100 $ 1,777,982 $ 17,111,406 $ 8,705,890 $ 2,084,232 $ 36,640,761 (1) Financing receivables include LHFS.</t>
  </si>
  <si>
    <t>Consumer</t>
  </si>
  <si>
    <t>Consumer Portfolio Segment (2) Major Loan Classifications (1) September 30, 2015 December 31, 2014 (in thousands) Consumer loans secured by real estate: Residential mortgages (3) $ 6,408,164 $ 6,773,575 Home equity loans and lines of credit 6,155,218 6,206,980 Total consumer loans secured by real estate 12,563,382 12,980,555 Consumer loans not secured by real estate: Retail installment contracts and auto loans (4) 24,597,860 22,430,241 Personal unsecured loans (5) 644,548 2,696,820 Other consumer 1,079,729 1,303,279 Total consumer loans held for investment $ 38,885,519 $ 39,410,895 (1) These represent the Company's loan categories based on the SEC's Regulation S-X, Article 9. (2) These represent the Company's loan classes used to determine its allowance for loan and lease losses in accordance with ASC 310-10. (3) Home mortgages exclude $280.8 million and $195.7 million of LHFS at September 30, 2015 and December 31, 2014 , respectively. (4) Retail installment contracts and auto loans exclude $825.8 million and $45.4 million of LHFS at September 30, 2015 and December 31, 2014 , respectively. (5) Personal unsecured loans exclude $1.9 billion of LHFS at September 30, 2015 . There were no personal unsecured loans HFS at December 31, 2014 .</t>
  </si>
  <si>
    <t>LEASED VEHICLES, NET (Tables)</t>
  </si>
  <si>
    <t>Schedule of Leased Vehicles, Net</t>
  </si>
  <si>
    <t>Leased vehicles, net consisted of the following as of September 30, 2015 and December 31, 2014: September 30, 2015 December 31, 2014 (in thousands) Leased vehicles $ 10,708,737 $ 8,314,356 Origination fees and other costs 20,991 20,628 Manufacturer subvention payments (1,058,594 ) (839,150 ) 9,671,134 7,495,834 Less: accumulated depreciation (1,586,422 ) (857,719 ) Total Leased Vehicles, net $ 8,084,712 $ 6,638,115</t>
  </si>
  <si>
    <t>Schedule of Future Minimum Rental Payments Due to the Company Under Operating Leases</t>
  </si>
  <si>
    <t>The following summarizes the future minimum rental payments due to the Company as lessor under operating leases as of September 30, 2015 (in thousands): Remainder of 2015 $ 363,333 2016 1,319,342 2017 800,873 2018 183,908 2019 840 Thereafter — Total $ 2,668,296</t>
  </si>
  <si>
    <t>VARIABLE INTEREST ENTITIES (Tables)</t>
  </si>
  <si>
    <t>Schedule of Variable Interest Entities</t>
  </si>
  <si>
    <t>The following table summarizes the assets and liabilities related to the above mentioned VIEs that are included in the Company's Condensed Consolidated Financial Statements as of the date indicated: September 30, 2015 December 31, 2014 (in thousands) Restricted cash $ 1,753,979 $ 1,626,257 Loans (1) 23,540,580 19,911,676 Leased vehicles, net 6,078,865 4,862,783 Various other assets 579,691 1,301,591 Notes payable 30,461,521 27,867,494 Various other liabilities 15,662 — (1) Includes $1.6 billion of RICs held for sale at September 30, 2015</t>
  </si>
  <si>
    <t>Summary of Cash Flows Received</t>
  </si>
  <si>
    <t>A summary of the cash flows received from the off-balance Trusts for the periods indicated is as follows: Three-Month Period Nine-Month Period Period from January 28, 2014 to September 30, 2015 2014 2015 2014 (in thousands) Receivables securitized $ — $ 1,028,278 $ 768,561 $ 1,802,461 Net proceeds from new securitizations $ — $ 1,078,202 $ 785,983 $ 1,894,052 Cash received for servicing fees 5,955 3,925 17,578 10,038 Total cash received from securitization trusts $ 5,955 $ 1,082,127 $ 803,561 $ 1,904,090 Below is a summary of the cash flows received from the Trusts for the period indicated: Three-Month Period Nine-Month Period Period from January 28, 2014 to September 30, 2015 2014 2015 2014 (in thousands) Receivables securitized $ 4,190,872 $ 3,723,447 $ 13,428,243 $ 10,348,579 Net proceeds from new securitizations 3,356,303 2,919,796 10,843,428 8,865,334 Cash received for servicing fees 185,894 166,390 518,550 422,020 Cash received upon release from reserved and restricted cash accounts — — — 225 Net distributions from Trusts 329,357 426,966 1,046,045 1,052,310 Total cash received from securitization trusts $ 3,871,554 $ 3,513,152 $ 12,408,023 $ 10,339,889</t>
  </si>
  <si>
    <t>GOODWILL AND OTHER INTANGIBLES (Tables)</t>
  </si>
  <si>
    <t>Schedule of Goodwill</t>
  </si>
  <si>
    <t>The following table presents activity in the Company's goodwill by its reportable segments for the nine-month period ended September 30, 2015 : Retail Banking Auto Finance &amp; Business Banking (2) Real Estate and Commercial Banking Global Corporate Banking (1) SCUSA Total (in thousands) Goodwill at December 31, 2014 $ 1,815,729 $ 71,522 $ 1,406,048 $ 131,130 $ 5,467,582 $ 8,892,011 Disposals during the period — — — — — — Additions during the period — — — — — — Re-allocations during the period (265,553 ) 374,546 (108,993 ) — — — Goodwill at September 30, 2015 $ 1,550,176 $ 446,068 $ 1,297,055 $ 131,130 $ 5,467,582 $ 8,892,011 (1) The Global Corporate Banking ("GCB") was formerly designated as the Global Corporate Banking &amp; Market &amp; Large Corporate Banking segment and was renamed during the third quarter of 2015. (2) The Auto Finance &amp; Business Banking was formerly designated as the Auto Finance and Alliances segment and was renamed during the third quarter of 2015.</t>
  </si>
  <si>
    <t>Schedule of Finite-Lived and Indefinite-Lived Intangible Assets</t>
  </si>
  <si>
    <t>The following table details amounts related to the Company's finite-lived and indefinite-lived intangible assets for the dates indicated. September 30, 2015 December 31, 2014 Net Carrying Amount Accumulated Amortization Net Carrying Amount Accumulated Amortization (in thousands) Intangibles subject to amortization: Dealer networks $ 514,643 $ (65,357 ) $ 544,054 $ (35,946 ) Chrysler relationship 113,750 (25,000 ) 125,000 (13,750 ) Core deposit intangibles 1,830 (294,012 ) 7,779 (288,063 ) Other intangibles 6,234 (23,675 ) 8,655 (21,253 ) Total intangibles subject to amortization 636,457 (408,044 ) 685,488 (359,012 ) Intangibles not subject to amortization: Trade name 50,000 — 50,000 — Total Intangibles $ 686,457 $ (408,044 ) $ 735,488 $ (359,012 )</t>
  </si>
  <si>
    <t>Schedule of Finite-Lived Intangible Assets, Future Amortization Expense</t>
  </si>
  <si>
    <t>The estimated aggregate amortization expense related to intangibles for each of the five succeeding calendar years ending December 31 is: Year Calendar Year Amount Recorded To Date Remaining Amount To Record (in thousands) 2015 $ 64,432 $ 49,031 $ 15,401 2016 57,163 — 57,163 2017 55,055 — 55,055 2018 54,702 — 54,702 2019 54,501 — 54,501 Thereafter 399,635 — 399,635</t>
  </si>
  <si>
    <t>OTHER ASSETS (Tables)</t>
  </si>
  <si>
    <t>Schedule of Other Assets</t>
  </si>
  <si>
    <t>The following is a detail of items that comprise other assets at September 30, 2015 and December 31, 2014 : September 30, 2015 December 31, 2014 (in thousands) Income tax receivables $ 599,407 $ 936,365 Derivative assets at fair value 415,409 366,061 Other repossessed assets 154,433 137,201 MSRs, at fair value 143,535 145,047 Prepaid expenses 151,017 159,250 OREO 40,692 65,051 Miscellaneous assets and receivables 306,721 1,020,875 Total other assets $ 1,811,214 $ 2,829,850</t>
  </si>
  <si>
    <t>Schedule of Servicing Assets at Fair Value</t>
  </si>
  <si>
    <t>The following table presents a summary of year to date activity for the Company's residential MSRs that are included in the Condensed Consolidated Balance Sheet. Nine-Month Period Ended September 30, 2015 September 30, 2014 (in thousands) Fair value at beginning of period $ 145,047 $ 141,787 Mortgage servicing assets recognized 17,124 20,081 Principal reductions (19,385 ) (15,999 ) Change in fair value due to valuation assumptions 749 (14,078 ) Fair value at end of period $ 143,535 $ 131,791</t>
  </si>
  <si>
    <t>BORROWINGS (Tables)</t>
  </si>
  <si>
    <t>SHUSA</t>
  </si>
  <si>
    <t>Debt Instrument [Line Items]</t>
  </si>
  <si>
    <t>Schedule of Borrowings and Other Debt Obligation</t>
  </si>
  <si>
    <t>The following table presents information regarding the Holding Company's borrowings and other debt obligations at the dates indicated: September 30, 2015 December 31, 2014 Balance Effective Rate Balance Effective Rate (dollars in thousands) 3.00% senior notes, due September 2015 $ — — % $ 598,788 3.28 % 4.625% senior notes, due April 2016 475,467 4.85 % 474,718 4.85 % 3.45% senior notes, due August 2018 497,604 3.62 % 497,025 3.62 % 2.65% senior notes, due April 2020 992,211 2.83 % — — % 4.50% senior notes, due July 2025 1,093,824 4.57 % — — % Junior subordinated debentures - Capital Trust VI, due June 2036 69,768 7.91 % 69,751 7.91 % Common securities - Capital Trust VI 10,000 7.91 % 10,000 7.91 % Junior subordinated debentures - Capital Trust IX, due July 2036 149,397 2.09 % 149,375 2.04 % Common securities - Capital Trust IX 4,640 2.09 % 4,640 2.04 % Total holding company borrowings and other debt obligations $ 3,292,911 3.91 % $ 1,804,297 3.89 %</t>
  </si>
  <si>
    <t>Santander Bank</t>
  </si>
  <si>
    <t>The following table presents information regarding the Bank's borrowings and other debt obligations at the dates indicated: September 30, 2015 December 31, 2014 Balance Effective Rate Balance Effective Rate (dollars in thousands) 2.00% senior notes, due January 2018 $ 745,485 2.27 % $ — — % Senior notes, due January 2018 (1) 249,187 1.31 % — — % 8.750% subordinated debentures, due May 2018 498,008 8.92 % 497,530 8.92 % FHLB advances, maturing through August 2018 13,335,000 1.36 % 9,455,000 2.06 % Subordinated term loan, due February 2019 130,678 6.15 % 139,180 6.00 % REIT (2) preferred, due May 2020 154,550 13.54 % 153,417 13.64 % Subordinated term loan, due August 2022 30,867 7.89 % 31,428 7.77 % Total Bank borrowings and other debt obligations $ 15,143,775 1.83 % $ 10,276,555 2.64 % (1) These notes will bear interest at a rate equal to the three-month London Interbank Offered Rate ("LIBOR") plus 93 basis points per annum. (2) Real estate investment trust ("REIT")</t>
  </si>
  <si>
    <t>SCUSA</t>
  </si>
  <si>
    <t>The following tables present information regarding SCUSA's credit facilities as of September 30, 2015 and December 31, 2014 : September 30, 2015 Balance Effective Rate Assets Pledged Restricted Cash Pledged (dollars in thousands) Warehouse line, maturing on various dates (1) $ 698,715 1.26 % $ 1,001,601 $ 39,046 Warehouse line, maturing on various dates (2) 1,087,977 1.36 % 1,565,626 55,126 Warehouse line, due October 2015 (3) 199,680 2.10 % 261,042 9,433 Warehouse line, due June 2016 397,021 1.18 % 544,546 — Warehouse line, due November 2016 (4) 175,000 1.76 % — — Warehouse line, due November 2016 (4) 250,000 1.76 % — 2,501 Warehouse line, due March 2017 510,899 0.94 % 752,083 22,528 Warehouse line, due July 2017 (5) 874,320 1.18 % 1,006,388 34,531 Warehouse line, due July 2017 (6) 1,608,643 1.17 % 2,481,681 30,818 Repurchase facility, due December 2015 (7) 851,929 1.87 % 1,966 37,844 Line of credit with related party, due December 2016 (8) 500,000 2.51 % — — Line of credit with related party, due December 2016 (8) 1,750,000 2.48 % — — Line of credit with related party, due December 2018 (8) 975,000 2.89 % — — Total SCUSA revolving credit facilities $ 9,879,184 1.76 % $ 7,614,933 $ 231,827 (1) Half of the outstanding balance on this facility matures in March 2016 and half matures in March 2017. (2) In December 2016, $500.0 million of the total revolving commitment under this warehouse line will expire, at which time any utilized balance attributable to that portion of the commitment will become an amortizing obligation; the remainder of the commitment of $2.0 billion matures in June 2017. (3) This line is held exclusively for personal term loans. On October 26, 2015, the maturity date for this warehouse line commitment was extended to November 9, 2015. (4) These lines are collateralized by residuals retained by SCUSA. (5) This line is held exclusively for financing Chrysler loans. (6) This line is held exclusively for financing Chrysler leases. (7) The repurchase facility is collateralized by securitization notes payable retained by SCUSA. No portion of this facility is unsecured. This facility has rolling 30 -day and 90 -day maturities. (8) These lines are also collateralized by securitization notes payable and residuals retained by SCUSA. As of September 30, 2015 , $2.5 billion of the aggregate outstanding balances on these credit facilities was unsecured. NOTE 10. BORROWINGS (continued) December 31, 2014 Balance Effective Assets Pledged Restricted Cash Pledged (dollars in thousands) Warehouse line, maturing on various dates (1) $ 397,452 1.26 % $ 589,529 $ 20,661 Warehouse line, due March 2015 (2) 250,594 0.98 % — — Warehouse line, due June 2015 243,736 1.17 % 344,822 — Warehouse line, due September 2015 (3) 199,980 1.96 % 351,755 13,169 Warehouse line, due December 2015 468,565 0.93 % 641,709 16,467 Warehouse line, due June 2016 (4) 2,201,511 0.98 % 3,249,263 65,414 Warehouse line, due June 2016 1,051,777 1.06 % 1,481,135 28,316 Warehouse line, due October 2016 (3) 240,487 2.02 % 299,195 17,143 Warehouse line, due November 2016 (5) 175,000 1.71 % — — Warehouse line, due November 2016 (5) 250,000 1.71 % — 2,500 Repurchase facility, maturing on various dates (6) 923,225 1.63 % — 34,184 Line of credit with related party, due December 2016 (7) 500,000 2.46 % 1,340 — Line of credit with related party, due December 2016 (7) 1,750,000 2.33 % — — Line of credit with related party, due December 2018 (7) 1,140,000 2.85 % 9,701 — Total SCUSA revolving credit facilities $ 9,792,327 1.68 % $ 6,968,449 $ 197,854 (1) Half of the outstanding balance on this facility had maturity dates in March 2015 and half matures in March 2016. (2) This line is collateralized by securitization notes payable retained by SCUSA. (3) These lines are held exclusively for personal consumer term loans. (4) This line is held exclusively for Chrysler Capital retail loan and lease financing. (5) These lines are collateralized by residuals retained by SCUSA. (6) The repurchase facility is collateralized by securitization notes payable retained by SCUSA. No portion of this facility is unsecured. This facility has rolling 30 -day and 90 -day maturities. (7) These lines are also collateralized by securitization notes payable and residuals retained by SCUSA. As of December 31, 2014 , $2.2 billion of the aggregate outstanding balances on these credit facilities was unsecured. The following tables present information regarding SCUSA's secured structured financings as of September 30, 2015 and December 31, 2014 : September 30, 2015 Balance Initial Note Amounts Issued Initial Weighted Average Interest Rate Range Collateral Restricted Cash (dollars in thousands) SCUSA public securitizations, maturing on various dates (1) $ 13,377,986 $ 23,863,842 0.89% - 2.29% $ 16,852,670 $ 1,194,363 SCUSA privately issued amortizing notes, maturing on various dates (1) 6,677,464 10,174,679 0.88% - 1.62% 9,831,162 368,134 Total SCUSA secured structured financings $ 20,055,450 $ 34,038,521 0.88% - 2.29% $ 26,683,832 $ 1,562,497 NOTE 10. BORROWINGS (continued) December 31, 2014 Balance Initial Note Amounts Issued Initial Weighted Average Interest Rate Range Collateral Restricted Cash (dollars in thousands) SCUSA public securitizations, maturing on various dates (1) $ 11,523,729 $ 26,682,930 0.89% - 2.80% $ 14,345,242 $ 1,184,047 SCUSA privately issued amortizing notes, maturing on various dates (1) 6,282,474 8,499,111 1.05% - 1.85% 9,114,997 281,038 Total SCUSA secured structured financings $ 17,806,203 $ 35,182,041 0.89% - 2.80% $ 23,460,239 $ 1,465,085 (1) SCUSA has entered into various securitization transactions involving its retail automotive installment loans and leases. These transactions are accounted for as secured financings and therefore both the securitized retail installment contracts and the related securitization debt issued by SPEs, remain on the Condensed Consolidated Balance Sheet. The maturity of this debt is based on the timing of repayments from the securitized assets.</t>
  </si>
  <si>
    <t>DERIVATIVES (Tables)</t>
  </si>
  <si>
    <t>Derivative [Line Items]</t>
  </si>
  <si>
    <t>Impact of Derivative Activities in the Condensed Consolidated Statement of Operations</t>
  </si>
  <si>
    <t>The following Condensed Consolidated Statement of Operations line items were impacted by the Company’s derivative activities for the three-month and nine-month periods ended September 30, 2015 and 2014 , respectively: Three-Month Period Nine-Month Period Derivative Activity Accounts 2015 2014 2015 2014 (in thousands) Fair value hedges: Cross-currency swaps Miscellaneous income immaterial immaterial $ 110 $ 774 Interest rate swaps Miscellaneous income (3,985 ) 1,731 (5,437 ) 978 Cash flow hedges: Pay fixed-receive variable interest rate swaps Net interest income (1,775 ) (13,469 ) (9,957 ) (40,936 ) Other derivative activities: Forward commitments to sell loans Mortgage banking income (10,711 ) 2,490 (1,776 ) (2,762 ) Interest rate lock commitments Mortgage banking income 3,595 (2,027 ) 2,417 1,518 Mortgage servicing Mortgage banking income 11,736 1,032 1,302 (4,100 ) Customer related derivatives Miscellaneous income (1,251 ) 3,280 (179 ) 6,941 Foreign exchange Miscellaneous income (109 ) 1,794 (1,973 ) 1,302 SCUSA derivatives Miscellaneous income (3,746 ) 9,130 711 27,269 Net interest income 21,093 (971 ) 58,453 (4,951 ) Other Miscellaneous income (1,649 ) 580 (2,107 ) (729 )</t>
  </si>
  <si>
    <t>Offsetting Assets</t>
  </si>
  <si>
    <t>Information about financial assets and liabilities that are eligible for offset on the Condensed Consolidated Balance Sheet as of September 30, 2015 and December 31, 2014 , respectively, is presented in the following tables: Offsetting of Financial Assets Gross Amounts Not Offset in the Condensed Consolidated Balance Sheet Gross Amounts of Recognized Assets Gross Amounts Offset in the Condensed Consolidated Balance Sheet Net Amounts of Assets Presented in the Condensed Consolidated Balance Sheet Financial Instruments Cash Collateral Received Net Amount (in thousands) September 30, 2015 Fair value hedges $ 3,708 $ — $ 3,708 $ — $ — $ 3,708 Cash flow hedges — — — — — — Other derivative activities (1) 415,236 9,015 406,221 8,027 45,306 352,888 Total derivatives subject to a master netting arrangement or similar arrangement 418,944 9,015 409,929 8,027 45,306 356,596 Total derivatives not subject to a master netting arrangement or similar arrangement (2) 5,480 — 5,480 — — 5,480 Total Derivative Assets $ 424,424 $ 9,015 $ 415,409 $ 8,027 $ 45,306 $ 362,076 Total Financial Assets $ 424,424 $ 9,015 $ 415,409 $ 8,027 $ 45,306 $ 362,076 December 31, 2014 Fair value hedges $ 2,943 $ — $ 2,943 $ — $ — $ 2,943 Cash flow hedges 7,619 — 7,619 — — 7,619 Other derivative activities (1) 373,545 21,109 352,436 10,020 5,940 336,476 Total derivatives subject to a master netting arrangement or similar arrangement 384,107 21,109 362,998 10,020 5,940 347,038 Total derivatives not subject to a master netting arrangement or similar arrangement (2) 3,063 — 3,063 — — 3,063 Total Derivative Assets $ 387,170 $ 21,109 $ 366,061 $ 10,020 $ 5,940 $ 350,101 Total Financial Assets $ 387,170 $ 21,109 $ 366,061 $ 10,020 $ 5,940 $ 350,101 (1) Includes customer-related and other derivatives (2) Includes mortgage banking derivatives</t>
  </si>
  <si>
    <t>Offsetting Liabilities</t>
  </si>
  <si>
    <t xml:space="preserve"> Offsetting of Financial Liabilities Gross Amounts Not Offset in the Condensed Consolidated Balance Sheet Gross Amounts of Recognized Liabilities Gross Amounts Offset in the Condensed Consolidated Balance Sheet Net Amounts of Liabilities Presented in the Condensed Consolidated Balance Sheet Financial Instruments Cash Collateral Pledged Net Amount (in thousands) September 30, 2015 Fair value hedges $ 6,445 $ — $ 6,445 $ 114 $ 12,703 $ (6,372 ) Cash flow hedges 71,178 39,108 32,070 — 40,329 (8,259 ) Other derivative activities (1) 397,158 134,386 262,772 8,016 187,454 67,302 Total derivatives subject to a master netting arrangement or similar arrangement 474,781 173,494 301,287 8,130 240,486 52,671 Total derivatives not subject to a master netting arrangement or similar arrangement (2) 368 — 368 — — 368 Total Derivative Liabilities $ 475,149 $ 173,494 $ 301,655 $ 8,130 $ 240,486 $ 53,039 Total Financial Liabilities $ 475,149 $ 173,494 $ 301,655 $ 8,130 $ 240,486 $ 53,039 December 31, 2014 Fair value hedges $ 1,759 $ — $ 1,759 $ 65 $ 5,589 $ (3,895 ) Cash flow hedges 20,552 — 20,552 7,341 16,797 (3,586 ) Other derivative activities (1) 350,863 21,109 329,754 49,318 198,103 82,333 Total derivatives subject to a master netting arrangement or similar arrangement 373,174 21,109 352,065 56,724 220,489 74,852 Total derivatives not subject to a master netting arrangement or similar arrangement (2) 1,817 — 1,817 — 1,736 81 Total Derivative Liabilities $ 374,991 $ 21,109 $ 353,882 $ 56,724 $ 222,225 $ 74,933 Total Financial Liabilities $ 374,991 $ 21,109 $ 353,882 $ 56,724 $ 222,225 $ 74,933 (1) Includes customer-related and other derivatives (2) Includes mortgage banking derivatives</t>
  </si>
  <si>
    <t>Designated as hedging instrument</t>
  </si>
  <si>
    <t>Schedule of Derivative Instruments</t>
  </si>
  <si>
    <t>Derivatives designated as accounting hedges at September 30, 2015 and December 31, 2014 included: Notional Amount Asset Liability Weighted Average Receive Rate Weighted Average Pay Rate Weighted Average Life (Years) (dollars in thousands) September 30, 2015 Fair value hedges: Cross-currency swaps $ 16,757 $ 3,555 $ 309 4.76 % 4.75 % 0.36 Interest rate swaps 318,000 153 6,136 1.00 % 2.29 % 3.75 Cash flow hedges: Pay fixed — receive floating interest rate swaps 10,751,056 — 71,178 0.20 % 1.09 % 3.12 Total $ 11,085,813 $ 3,708 $ 77,623 0.23 % 1.13 % 3.13 December 31, 2014 Fair Value hedges: Cross-currency swaps $ 18,230 $ 2,711 $ 980 4.76 % 4.75 % 1.11 Interest rate swaps 257,000 232 779 0.90 % 2.38 % 4.33 Cash flow hedges: Pay fixed — receive floating interest rate swaps 10,086,103 7,619 20,552 0.17 % 1.11 % 3.02 Total $ 10,361,333 $ 10,562 $ 22,311 0.19 % 1.14 % 3.05</t>
  </si>
  <si>
    <t>Not designated as hedging instrument</t>
  </si>
  <si>
    <t>Schedule of Other Derivative Activities</t>
  </si>
  <si>
    <t>Other derivative activities at September 30, 2015 and December 31, 2014 included: Notional Asset derivatives Fair value Liability derivatives Fair value September 30, 2015 December 31, 2014 September 30, 2015 December 31, 2014 September 30, 2015 December 31, 2014 (in thousands) Mortgage banking derivatives: Forward commitments to sell loans $ 482,207 $ 328,757 $ — $ — $ 4,200 $ 2,424 Interest rate lock commitments 248,375 163,013 5,480 3,063 — — Mortgage servicing 435,000 469,000 3,684 7,432 2,399 7,448 Total mortgage banking risk management 1,165,582 960,770 9,164 10,495 6,599 9,872 Customer related derivatives: Swaps receive fixed 8,624,004 7,927,522 300,848 213,415 1,194 4,343 Swaps pay fixed 8,749,748 7,944,247 3,306 13,361 267,923 186,732 Other 2,983,761 1,670,696 44,899 62,464 43,931 61,880 Total customer related derivatives 20,357,513 17,542,465 349,053 289,240 313,048 252,955 Other derivative activities: Foreign exchange contracts 2,136,160 1,152,125 29,413 20,033 28,743 17,390 Interest rate swap agreements 2,833,000 3,231,000 — 535 12,743 12,743 Interest rate cap agreements 9,211,000 7,541,385 24,451 49,762 — — Options for interest rate cap agreements 9,211,000 7,541,385 — — 24,462 49,806 Other 822,534 646,321 8,635 6,543 11,931 9,914 Total $ 45,736,789 $ 38,615,451 $ 420,716 $ 376,608 $ 397,526 $ 352,680</t>
  </si>
  <si>
    <t>ACCUMULATED OTHER COMPREHENSIVE INCOME / (LOSS) (Tables)</t>
  </si>
  <si>
    <t>Schedule of Accumulated Other Comprehensive Income (Loss)</t>
  </si>
  <si>
    <t>The following table presents the components of accumulated other comprehensive income/ (loss), net of related tax, for the three-month and nine-month periods ended September 30, 2015 and 2014 , respectively. Total Other Comprehensive Income/(Loss) Total Accumulated Other Comprehensive Income/(Loss) Three-Month Period Ended September 30, 2015 June 30, 2015 September 30, 2015 Pretax Activity Tax Effect Net Activity Beginning Balance Net Activity Ending Balance (in thousands) Change in accumulated gains/(losses) on cash flow hedge derivative financial instruments $ (45,805 ) $ 16,975 $ (28,830 ) Reclassification adjustment for net gains/(losses) on cash flow hedge derivative financial instruments (1) 1,774 (657 ) 1,117 Net unrealized gains/(losses) on cash flow hedge derivative financial instruments (44,031 ) 16,318 (27,713 ) $ (22,161 ) $ (27,713 ) $ (49,874 ) Change in unrealized gains/(losses) on investment securities available-for-sale 135,217 (52,711 ) 82,506 Reclassification adjustment for net gains/(losses) included in net income on non-OTTI securities (2) 1,993 (777 ) 1,216 Reclassification adjustment for net gains/(losses) included in net income on OTTI securities (3) — — — Net unrealized gains/(losses) on investment securities available-for-sale 137,210 (53,488 ) 83,722 (74,758 ) 83,722 8,964 Pension and post-retirement actuarial gain/(loss) (3) 1,018 (398 ) 620 (28,583 ) 620 (27,963 ) As of September 30, 2015 $ 94,197 $ (37,568 ) $ 56,629 $ (125,502 ) $ 56,629 $ (68,873 ) (1) Net losses reclassified into Interest on borrowings and other debt obligations in the Condensed Consolidated Statement of Operations for settlements of interest rate swap contracts designated as cash flow hedges. (2) Net gains reclassified into Net gain on sale of investment securities sales in the Condensed Consolidated Statement of Operations for the sale of available-for-sale securities. (3) Included in the computation of net periodic pension costs. NOTE 13. ACCUMULATED OTHER COMPREHENSIVE INCOME / (LOSS) (continued) Total Other Total Accumulated For the Nine-Month Period December 31, 2014 September 30, 2015 Pretax Tax Net Activity Beginning Net Ending (in thousands) Change in accumulated gains/(losses) on cash flow hedge derivative financial instruments $ (67,051 ) $ 25,226 $ (41,825 ) Reclassification adjustment for net gains/(losses) on cash flow hedge derivative financial instruments (1) 9,957 (3,746 ) 6,211 Net unrealized gains/(losses) on cash flow hedge derivative financial instruments (57,094 ) 21,480 (35,614 ) $ (14,260 ) $ (35,614 ) $ (49,874 ) Change in unrealized gains/(losses) on investment securities available-for-sale 121,737 (48,564 ) 73,173 Reclassification adjustment for net gains/(losses) included in net income on non-OTTI securities (2) (18,363 ) 7,325 (11,038 ) Reclassification adjustment for net gains included in net income/(expense) on OTTI securities (3) (1,092 ) 436 (656 ) Net unrealized gains/(losses) on investment securities available-for-sale 102,282 (40,803 ) 61,479 (52,515 ) 61,479 8,964 Pension and post-retirement actuarial gain/(loss) (3) 3,054 (1,382 ) 1,672 (29,635 ) 1,672 (27,963 ) As of September 30, 2015 $ 48,242 $ (20,705 ) $ 27,537 $ (96,410 ) $ 27,537 $ (68,873 ) (1) Net losses reclassified into Interest on borrowings and other debt obligations in the Condensed Consolidated Statement of Operations for settlements of interest rate swap contracts designated as cash flow hedges. (2) Net gains reclassified into Net gain on sale of investment securities sales in the Condensed Consolidated Statement of Operations for the sale of available-for-sale securities. (3) Included in the computation of net periodic pension costs. NOTE 13. ACCUMULATED OTHER COMPREHENSIVE INCOME / (LOSS) (continued) Total Other Total Accumulated Three-Month Period Ended September 30, 2014 June 30, 2014 September 30, 2014 Pretax Tax Net Activity Beginning Net Ending (in thousands) Change in accumulated gains/(losses) on cash flow hedge derivative financial instruments $ 13,667 $ (5,018 ) $ 8,649 Reclassification adjustment for net gain/(losses) on cash flow hedge derivative financial instruments (1) 13,797 (5,065 ) 8,732 Net unrealized gains/(losses) on cash flow hedge derivative financial instruments 27,464 (10,083 ) 17,381 $ (32,782 ) $ 17,381 $ (15,401 ) Change in unrealized gains/(losses) on investment securities available-for-sale (28,911 ) 11,294 (17,617 ) Reclassification adjustment for net gains included in net income on non-OTTI securities (2) (131 ) 51 (80 ) Net unrealized gains/(losses) on investment securities available-for-sale (29,042 ) 11,345 (17,697 ) (70,404 ) (17,697 ) (88,101 ) Pension and post-retirement actuarial gain/(loss) (3) 447 (175 ) 272 (14,718 ) 272 (14,446 ) As of September 30, 2014 $ (1,131 ) $ 1,087 $ (44 ) $ (117,904 ) $ (44 ) $ (117,948 ) (1) Net losses reclassified into Interest on borrowings and other debt obligations in the Condensed Consolidated Statement of Operations for settlements of interest rate swap contracts designated as cash flow hedges. (2) Net gains reclassified into Net gain on sale of investment securities sales in the Condensed Consolidated Statement of Operations for the sale of available-for-sale securities. (3) Included in the computation of net periodic pension costs. NOTE 13. ACCUMULATED OTHER COMPREHENSIVE INCOME / (LOSS) (continued) Total Other Total Accumulated Nine-Month Period Ended September 30, 2014 December 31, 2013 September 30, 2014 Pretax Tax Net Activity Beginning Net Ending (in thousands) Change in accumulated gains/(losses) on cash flow hedge derivative financial instruments $ (3,453 ) $ 1,259 $ (2,194 ) Reclassification adjustment for net gains/(losses) on cash flow hedge derivative financial instruments (1) 41,264 (15,048 ) 26,216 Net unrealized gains/(losses) on cash flow hedge derivative financial instruments 37,811 (13,789 ) 24,022 $ (39,423 ) $ 24,022 $ (15,401 ) Change in unrealized gains/(losses) on investment securities available-for-sale 2,623,062 (1,028,228 ) 1,594,834 Reclassification adjustment for net gains included in net income/(expense) on non-OTTI securities (2) (2,440,019 ) 956,476 (1,483,543 ) Net unrealized gains/(losses) on investment securities available-for-sale 183,043 (71,752 ) 111,291 (199,392 ) 111,291 (88,101 ) Pension and post-retirement actuarial gain/(loss) (3) 1,341 (234 ) 1,107 (15,553 ) 1,107 (14,446 ) As of September 30, 2014 $ 222,195 $ (85,775 ) $ 136,420 $ (254,368 ) $ 136,420 $ (117,948 ) (1) Net losses reclassified into Interest on borrowings and other debt obligations in the Condensed Consolidated Statement of Operations for settlements of interest rate swap contracts designated as cash flow hedges. (2) Net gains reclassified into Net gain on sale of investment securities sales in the Condensed Consolidated Statement of Operations for the sale of available-for-sale securities. (3) Included in the computation of net periodic pension costs.</t>
  </si>
  <si>
    <t>COMMITMENTS, CONTINGENCIES, AND GUARANTEES (Tables)</t>
  </si>
  <si>
    <t>Schedule of Commitments Amount</t>
  </si>
  <si>
    <t>The following table details the amount of commitments at the dates indicated: Other Commitments September 30, 2015 December 31, 2014 (in thousands) Commitments to extend credit $ 30,570,879 $ 28,792,062 Unsecured revolving lines of credit — 5 Letters of credit 1,890,547 1,789,666 Recourse and credit enhancement exposure on sold loans 71,845 174,902 Commitments to sell loans 60,921 82,791 Total commitments $ 32,594,192 $ 30,839,426</t>
  </si>
  <si>
    <t>Schedule of Commitments to Extend Credit, Expiration Periods</t>
  </si>
  <si>
    <t>The following table details the amount of commitments to extend credit expiring per period as of the dates indicated: September 30, 2015 December 31, 2014 (in thousands) One year or less $ 5,563,216 $ 5,968,468 Over 1 year to 3 years 5,626,208 5,322,291 Over 3 years to 5 years 12,254,421 10,810,213 Over 5 years (1) 7,127,034 6,691,090 Total $ 30,570,879 $ 28,792,062 (1) Includes certain commitments to extend credit that do not have a contractual maturity date, but are expected to be outstanding greater than 5 years.</t>
  </si>
  <si>
    <t>Schedule of Letters of Credit, Expiration Periods</t>
  </si>
  <si>
    <t>The following table details the amount of letters of credit expiring per period as of the dates indicated: September 30, 2015 December 31, 2014 (in thousands) One year or less $ 1,312,652 $ 1,250,124 Over 1 year to 3 years 246,126 285,108 Over 3 years to 5 years 310,476 248,209 Over 5 years 21,293 6,225 Total $ 1,890,547 $ 1,789,666</t>
  </si>
  <si>
    <t>Schedule of Representation and Warranty Reserve Activity</t>
  </si>
  <si>
    <t>The table below represents the activity in the representation and warranty reserve for the dates indicated. Three-Month Period Nine-Month Period 2015 2014 2015 2014 (in thousands) Beginning Balance $ 23,008 $ 40,862 $ 24,266 $ 54,836 Changes in Estimate 655 10,894 935 3,315 Claims (429 ) (794 ) (1,967 ) (7,189 ) Ending Balance $ 23,234 $ 50,962 $ 23,234 $ 50,962</t>
  </si>
  <si>
    <t>FAIR VALUE (Tables)</t>
  </si>
  <si>
    <t>Schedule of Fair Value, Assets and Liabilities Measured on Recurring Basis</t>
  </si>
  <si>
    <t>The following tables present the assets and liabilities that are measured at fair value on a recurring basis by major product category and fair value hierarchy as of September 30, 2015 and December 31, 2014 . Quoted Prices in Active Significant Other Significant Balance at (in thousands) Financial assets: US Treasury securities $ — $ 3,209,863 $ — $ 3,209,863 Corporate debt — 1,563,099 — 1,563,099 Asset-backed securities — 321,924 1,622,727 1,944,651 Equity securities 10,528 — — 10,528 State and municipal securities — 761,322 — 761,322 Mortgage backed securities — 13,561,721 — 13,561,721 Total investment securities available-for-sale 10,528 19,417,929 1,622,727 21,051,184 Retail installment contracts held for investment — — 374,158 374,158 Loans held-for-sale — 280,764 — 280,764 Mortgage servicing rights — — 143,535 143,535 Derivatives: Fair value — 3,708 — 3,708 Mortgage banking interest rate lock commitments — — 5,480 5,480 Customer related — 349,053 — 349,053 Foreign exchange — 29,413 — 29,413 Mortgage servicing — 3,684 — 3,684 Interest rate cap agreements — 24,451 — 24,451 Other — 8,620 15 8,635 Total financial assets $ 10,528 $ 20,117,622 $ 2,145,915 $ 22,274,065 Financial liabilities: Derivatives: Fair value $ — $ 6,445 $ — $ 6,445 Cash flow — 71,178 — 71,178 Mortgage banking forward sell commitments — 4,200 — 4,200 Customer related — 313,048 — 313,048 Total return swap — — 282 282 Foreign exchange — 28,743 — 28,743 Mortgage servicing — 2,399 — 2,399 Interest rate swaps — 12,743 — 12,743 Option for interest rate cap — 24,462 — 24,462 Other — 11,513 136 11,649 Total financial liabilities $ — $ 474,731 $ 418 $ 475,149 NOTE 16. FAIR VALUE (continued) Quoted Prices in Active Significant Other Significant Balance at (in thousands) Financial assets: US Treasury securities $ — $ 1,695,767 $ — $ 1,695,767 Corporate debt — 2,182,401 — 2,182,401 Asset-backed securities — 1,452,760 1,267,643 2,720,403 Equity securities 10,343 — — 10,343 State and municipal securities — 1,823,462 — 1,823,462 Mortgage backed securities — 7,475,702 — 7,475,702 Total investment securities available-for-sale 10,343 14,630,092 1,267,643 15,908,078 Trading securities — 833,936 — 833,936 Retail installment contracts held for investment — — 845,911 845,911 Loans held-for-sale — 213,666 — 213,666 Mortgage servicing rights — — 145,047 145,047 Derivatives: Fair value — 2,943 — 2,943 Cash flow — 7,619 — 7,619 Mortgage banking interest rate lock commitments — — 3,063 3,063 Customer related — 289,240 — 289,240 Foreign exchange — 20,033 — 20,033 Mortgage servicing — 7,432 — 7,432 Interest rate swap agreements — 535 — 535 Interest rate cap agreements — 49,762 — 49,762 Other — 6,536 7 6,543 Total financial assets $ 10,343 $ 16,061,794 $ 2,261,671 $ 18,333,808 Financial liabilities: Derivatives: Fair value $ — $ 1,759 $ — $ 1,759 Cash flow — 20,552 — 20,552 Mortgage banking forward sell commitments — 2,424 — 2,424 Customer related — 252,955 — 252,955 Total return swap — 1,736 282 2,018 Foreign exchange — 17,390 — 17,390 Mortgage servicing — 7,448 — 7,448 Interest rate swaps — 12,743 — 12,743 Option for interest rate cap — 49,806 — 49,806 Other — 7,823 73 7,896 Total financial liabilities $ — $ 374,636 $ 355 $ 374,991</t>
  </si>
  <si>
    <t>Fair Value Measurements, Nonrecurring</t>
  </si>
  <si>
    <t>Assets measured at fair value on a nonrecurring basis that were still held on the balance sheet were as follows: NOTE 16. FAIR VALUE (continued) Quoted Prices in Active Significant Other Significant Fair Value (in thousands) September 30, 2015 Impaired loans held for investment $ — $ 89,338 $ 360 $ 89,698 Foreclosed assets — 21,908 — 21,908 Vehicle inventory — 182,069 — 182,069 December 31, 2014 Impaired loans held for investment $ — $ 101,218 $ 67,699 $ 168,917 Foreclosed assets — 45,599 — 45,599 Vehicle inventory — 136,136 — 136,136</t>
  </si>
  <si>
    <t>Increases and Decreases in Value of Certain Assets Measured at Fair Value on Nonrecurring Basis</t>
  </si>
  <si>
    <t>The following table presents the increases and decreases in value of certain assets that are measured at fair value on a nonrecurring basis for which a fair value adjustment has been included in the Condensed Consolidated Statements of Operations relating to assets held at period-end: Statement of Operations Three-Month Period Nine-Month Period 2015 2014 2015 2014 (in thousands) Impaired loans held for investment Provision for credit losses $ (2,888 ) $ (12,826 ) $ (1,445 ) $ (17,652 ) Foreclosed assets Other administrative expense (474 ) (167 ) (1,501 ) (519 ) $ (3,362 ) $ (12,993 ) $ (2,946 ) $ (18,171 )</t>
  </si>
  <si>
    <t>Rollforward for Recurring Assets and Liabilities</t>
  </si>
  <si>
    <t>The tables below present the changes in all Level 3 balances for the three-month and nine-month periods ended September 30, 2015 and 2014 , respectively. Three-Month Period Ended September 30, 2015 Investments Retail Installment Contracts Held for Investment MSRs Derivatives Total (in thousands) Balance, June 30, 2015 $ 1,539,483 $ 494,651 $ 157,147 $ 1,473 $ 2,192,754 Losses in other comprehensive income (5,307 ) — — — (5,307 ) Gains/(losses) in earnings — 39,296 (13,472 ) 3,504 29,328 Additions/Issuances 311,540 — 5,795 — 317,335 Settlements (1) (222,989 ) (159,789 ) (5,935 ) 100 (388,613 ) Balance, September 30, 2015 $ 1,622,727 $ 374,158 $ 143,535 $ 5,077 $ 2,145,497 Changes in unrealized gains (losses) included in earnings related to balances still held at September 30, 2015 $ — $ 39,296 $ (13,472 ) $ (91 ) $ 25,733 Nine-Month Period Ended September 30, 2015 Investments Retail Installment Contracts Held for Investment MSRs Derivatives Total (in thousands) Balance, December 31, 2014 $ 1,267,643 $ 845,911 $ 145,047 $ 2,715 $ 2,261,316 Losses in other comprehensive income (8,961 ) — — — (8,961 ) Gains/(losses) in earnings — 219,837 749 2,067 222,653 Additions/Issuances 910,135 — 17,124 — 927,259 Settlements (1) (546,090 ) (691,590 ) (19,385 ) 295 (1,256,770 ) Balance, September 30, 2015 $ 1,622,727 $ 374,158 $ 143,535 $ 5,077 $ 2,145,497 Changes in unrealized gains (losses) included in earnings related to balances still held at September 30, 2015 $ — $ 219,837 $ 749 $ (350 ) $ 220,236 (1) Settlements include charge-offs, prepayments, pay downs and maturities. NOTE 16. FAIR VALUE (continued) Three-Month Period Ended September 30, 2014 Investments Retail Installment Contracts Held for Investment MSRs Derivatives Total (in thousands) Balance, June 30, 2014 $ 1,243,872 $ 1,273,072 $ 124,118 $ 3,741 $ 2,644,803 (Losses) in other comprehensive income (849 ) — — — (849 ) Gains/(losses) in earnings — 116,177 (2,726 ) (2,118 ) 111,333 Additions/Issuances 69,543 — 16,078 — 85,621 Settlements (1) (138,107 ) (362,737 ) (5,679 ) 107 (506,416 ) Balance, September 30, 2014 $ 1,174,459 $ 1,026,512 $ 131,791 $ 1,730 $ 2,334,492 Changes in unrealized gains (losses) included in earnings related to balances still held at September 30, 2014 $ — $ 116,177 $ (2,726 ) $ (91 ) $ 113,360 Nine-Month Period Ended September 30, 2014 Investments Retail Installment Contracts Held for Investment MSRs Derivatives Total (in thousands) Balance, December 31, 2013 $ 52,940 $ — $ 141,787 $ 164 $ 194,891 Gains in other comprehensive income 1,021 — — — 1,021 Gains/(losses) in earnings — 475,607 (14,078 ) 1,212 462,741 Additions/Issuances 171,869 1,870,383 20,081 — 2,062,333 Settlements (1) (222,831 ) (1,319,478 ) (15,999 ) 354 (1,557,954 ) Transfers into level 3 1,171,460 — — — 1,171,460 Balance, September 30, 2014 $ 1,174,459 $ 1,026,512 $ 131,791 $ 1,730 $ 2,334,492 Changes in unrealized gains (losses) included in earnings related to balances still held at September 30, 2014 $ — $ 475,607 $ (14,078 ) $ (306 ) $ 461,223 (1) Settlements include charge-offs, prepayments, pay downs and maturities.</t>
  </si>
  <si>
    <t>Quantitative Information on Level 3 Recurring Assets and Liabilities</t>
  </si>
  <si>
    <t>The following table presents quantitative information about the significant unobservable inputs within significant Level 3 recurring assets and liabilities. Fair Value at September 30, 2015 Valuation Technique Unobservable Inputs Range (in thousands) Financial Assets: Asset-backed securities Financing bonds $ 1,571,741 Discounted Cash Flow Discount Rate (1) 0.79% - 2.01% (1.10%) Sale-leaseback securities $ 50,986 Consensus Pricing (2) Offered quotes (3) 130.15 % Retail installment contracts held for investment $ 374,158 Discounted Cash Flow ABS (4) 0.40 % Prepayment rate (CPR) (5) 11.00 % Discount Rate (6) 5.95% - 12.00% (10.63%) Recovery Rate (7) 25.00% - 43.00% (31.67%) Mortgage servicing rights $ 143,535 Discounted Cash Flow Prepayment rate (CPR) (8) 0.01% - 36.43% (10.38%) Discount Rate (9) 9.90 % Mortgage banking interest rate lock commitments $ 5,480 Discounted Cash Flow Pull through percentage (10) 77.46 % MSR value (11) 0.71% - 1.07% (1.02%) (1) Based on the applicable term and discount index. (2) Consensus pricing refers to fair value estimates that are generally developed using information such as dealer quotes or other third-party valuations or comparable asset prices. (3) Based on the nature of the input, a range or weighted average does not exist. For sale-lease back securities, the Company owns one security. (4) Based on the historical default rate and adjustments to reflect voluntary prepayments. (5) Based on the analysis of available data from a comparable market securitization of similar assets. (6) Based on the cost of funding of debt issuance and recent historical equity yields. (7) Based on the average severity utilizing reported severity rates and loss severity utilizing available market data from a comparable securitized pool. (8) Average CPR projected from collateral stratified by loan type, note rate and maturity. (9) Based on the nature of the input, a range or weighted average does not exist. (10) Historical weighted average based on principal balance calculated as the percentage of loans originated for sale divided by total commitments less outstanding commitments. (11) MSR value is the estimated value of the servicing right embedded in the underlying loan, expressed in basis points of outstanding unpaid principal balance.</t>
  </si>
  <si>
    <t>Schedule of Fair Value of Financial Instruments</t>
  </si>
  <si>
    <t>The carrying amounts and estimated fair values, as well as the level within the fair value hierarchy, of the Company's financial instruments are as follows: September 30, 2015 Carrying Value Fair Value Level 1 Level 2 Level 3 (in thousands) Financial assets: Cash and amounts due from depository institutions $ 4,669,373 $ 4,669,373 $ 4,669,373 $ — $ — Available-for-sale investment securities 21,051,184 21,051,184 10,528 19,417,929 1,622,727 Loans held for investment, net 75,797,375 75,683,065 — 89,338 75,593,727 Loans held-for-sale 2,990,708 3,041,325 — 3,041,325 — Restricted cash 2,431,103 2,431,103 2,431,103 — — Mortgage servicing rights 143,535 143,535 — — 143,535 Derivatives 424,424 424,424 — 418,929 5,495 Financial liabilities: Deposits 55,543,255 55,565,093 47,377,317 8,187,776 — Borrowings and other debt obligations 48,371,320 49,378,230 — 39,499,046 9,879,184 Derivatives 475,149 475,149 — 474,731 418 December 31, 2014 Carrying Value Fair Value Level 1 Level 2 Level 3 (in thousands) Financial assets: Cash and amounts due from depository institutions $ 2,234,725 $ 2,234,725 $ 2,234,725 $ — $ — Available-for-sale investment securities 15,908,078 15,908,078 10,343 14,630,092 1,267,643 Trading securities 833,936 833,936 — 833,936 — Loans held for investment, net 73,923,745 74,265,569 — 101,218 74,164,351 Loans held-for-sale 260,252 260,251 — 260,251 — Restricted cash 2,024,838 2,024,838 2,024,838 — — Mortgage servicing rights 145,047 145,047 — — 145,047 Derivatives 387,170 387,170 — 384,100 3,070 Financial liabilities: Deposits 52,474,007 52,507,347 45,162,698 7,344,649 — Borrowings and other debt obligations 39,709,653 40,147,937 — 30,355,610 9,792,327 Derivatives 374,991 374,991 — 374,636 355</t>
  </si>
  <si>
    <t>Summary of Difference Between Fair Value and Principal Balance of LHFS</t>
  </si>
  <si>
    <t>The following table summarizes the difference between the fair value and the principal balance of LHFS and retail installment contracts measured at fair value as of September 30, 2015 . Fair Value Aggregate Unpaid Principal Balance Difference (in thousands) Loans held-for-sale $ 280,764 $ 273,846 $ 6,918 Nonaccrual loans — — — Retail installment contracts held for investment $ 374,158 $ 496,200 $ (122,042 ) Nonaccrual loans 46,310 72,279 (25,969 )</t>
  </si>
  <si>
    <t>BUSINESS SEGMENT INFORMATION (Tables)</t>
  </si>
  <si>
    <t>Schedule of Segment Reporting Information, by Segment</t>
  </si>
  <si>
    <t>The following tables present certain information regarding the Company’s segments. For the Three-Month Period Ended SHUSA excluding SCUSA Non-GAAP measure (4) September 30, 2015 Retail Banking Auto Finance &amp; Business Banking Real Estate and Commercial Banking Global Corporate Banking Other (2) SCUSA (3) SCUSA Purchase Price Adjustments Eliminations Total (in thousands) Net interest income $ 175,417 $ 63,418 $ 115,514 $ 54,475 $ (23,080 ) $ 1,231,539 $ 65,863 $ 116 $ 1,683,262 Total non-interest income 60,206 104,947 34,930 17,280 24,779 478,873 119,409 (4,463 ) 835,961 Provision/(release) for credit losses 18,800 7,017 3,897 4,570 (52,908 ) 744,143 128,661 — 854,180 Total expenses 284,969 102,781 43,168 18,981 174,343 613,263 12,099 (8,449 ) 1,241,155 Income/(loss) before income taxes (68,146 ) 58,567 103,379 48,204 (119,736 ) 353,006 44,512 4,102 423,888 Intersegment (expense)/revenue (1) 66,568 5,136 (65,233 ) (10,199 ) 3,728 — — — — Total average assets 16,871,108 8,440,985 21,849,120 12,093,666 34,262,662 35,478,456 — — 128,995,997 For the Nine-Month Period Ended SHUSA excluding SCUSA Non-GAAP measure (4) September 30, 2015 Retail Banking Auto Finance &amp; Business Banking Real Estate and Commercial Banking Global Corporate Banking Other (2) SCUSA (3) SCUSA Purchase Price Adjustments Eliminations Total (in thousands) Net interest income $ 512,584 $ 187,654 $ 338,678 $ 157,806 $ (25,245 ) $ 3,620,089 $ 307,689 $ 260 $ 5,099,515 Total non-interest income 213,064 306,320 72,610 60,961 67,295 1,435,354 170,391 (21,437 ) 2,304,558 Provision/(release) for credit losses 47,033 18,452 22,868 9,514 (32,490 ) 2,088,857 573,884 — 2,728,118 Total expenses 839,119 302,750 129,945 63,483 442,311 1,736,210 8,270 (23,982 ) 3,498,106 Income/(loss) before income taxes (160,504 ) 172,772 258,475 145,770 (367,771 ) 1,230,376 (104,074 ) 2,805 1,177,849 Intersegment (expense)/revenue (1) 183,780 12,175 (200,550 ) (30,039 ) 34,634 — — — — Total average assets 17,065,573 8,374,508 21,138,122 11,573,651 31,299,057 34,352,761 — — 123,803,672 (1) Intersegment revenue/(expense) represents charges or credits for funds used or provided by each of the segments and is included in net interest income. (2) Other is not considered a segment and includes earnings from non-strategic assets, the investment portfolio, interest expense on the Bank’s and Holding Company's borrowings and other debt obligations, amortization of intangible assets and certain unallocated corporate income and indirect expenses. (3) Management of SHUSA manages SCUSA by analyzing the pre-Change in Control results of SCUSA as disclosed in this column. (4) Purchase Price Adjustments represents the impact that SCUSA purchase marks had on the results of SCUSA included within the consolidated operations of SHUSA, while eliminations eliminate intercompany transactions. NOTE 17. BUSINESS SEGMENT INFORMATION (continued) For the Three- Month Period Ended SHUSA excluding SCUSA Non-GAAP measure (4) September 30, 2014 Retail Banking Auto Finance &amp; Business Banking Real Estate and Commercial Banking Global Corporate Banking Other (2) SCUSA (3) SCUSA Purchase Price Adjustments Eliminations Total (in thousands) Net interest income $ 166,555 $ 61,293 $ 107,924 $ 46,586 $ 19,696 $ 1,092,698 $ 130,695 $ 29 $ 1,625,476 Total non-interest income 128,774 76,012 17,986 19,700 39,495 374,872 (4,075 ) (8,938 ) 643,826 Provision/(release) for credit losses 35,251 2,868 (59,849 ) 7,990 13,740 770,105 243,252 — 1,013,357 Total expenses 259,799 75,821 39,386 18,160 194,770 415,403 (35,086 ) (7,502 ) 960,751 Income/(loss) before income taxes 279 58,616 146,373 40,136 (149,319 ) 282,062 (81,546 ) (1,407 ) 295,194 Intersegment revenue/(expense) (1) 27,342 5,649 (79,516 ) (10,162 ) 56,687 — — — — Total average assets 17,833,597 7,027,225 20,511,518 9,812,825 26,775,746 30,648,333 — — 112,609,244 For the Nine- Month Period Ended SHUSA excluding SCUSA Non-GAAP measure (4) September 30, 2014 Retail Banking Auto Finance &amp; Business Banking Real Estate and Commercial Banking Global Corporate Banking Other (2) SCUSA (3) SCUSA Purchase Price Adjustments Eliminations Total (in thousands) Net interest income $ 497,851 $ 180,088 $ 310,761 $ 131,780 $ 62,039 $ 3,238,551 $ 310,652 $ (344,107 ) $ 4,387,615 Total non-interest income 280,088 142,515 61,514 57,513 96,987 927,958 241,067 (92,809 ) 1,714,833 Gain on Change in Control — — — — — — 2,428,539 — 2,428,539 Provision/(release) for credit losses 51,308 4,779 (63,135 ) 6,228 (39,181 ) 2,057,260 242,915 (225,453 ) 2,034,721 Total expenses 767,240 146,519 110,335 55,391 537,435 1,307,851 70,066 (260,476 ) 2,734,361 Income/(loss) before income taxes (40,609 ) 171,305 325,075 127,674 (339,228 ) 801,398 2,667,277 49,013 3,761,905 Intersegment revenue/(expense) (1) 77,836 15,902 (242,454 ) (30,077 ) 178,793 — — — — Total average assets 17,866,900 6,217,471 20,355,225 9,161,992 26,430,492 26,160,378 — — 106,192,458 (1) Intersegment revenue/(expense) represents charges or credits for funds used or provided by each of the segments and is included in net interest income. (2) Other is not considered a segment and includes earnings from non-strategic assets, the investment portfolio, interest expense on the Bank’s and Holding Company's borrowings and other debt obligations, amortization of intangible assets and certain unallocated corporate income and indirect expenses. (3) Management of SHUSA manages SCUSA by analyzing the pre-Change in Control results of SCUSA as disclosed in this column. (4) Purchase Price Adjustments represent the impact that SCUSA purchase marks had on the results of SCUSA included within the consolidated operations of SHUSA, while eliminations adjust for the one month that SHUSA accounted for SCUSA as an equity method investment and eliminate intercompany transactions.</t>
  </si>
  <si>
    <t>BASIS OF PRESENTATION AND ACCOUNTING POLICIES (Details) - USD ($) $ in Millions</t>
  </si>
  <si>
    <t>Jan. 28, 2014</t>
  </si>
  <si>
    <t>Dec. 31, 2013</t>
  </si>
  <si>
    <t>Jul. 02, 2015</t>
  </si>
  <si>
    <t>Basis of Presentation and Accounting Policies [Line Items]</t>
  </si>
  <si>
    <t>Debt issuance costs resulting from adoption of ASU</t>
  </si>
  <si>
    <t>Ownership percentage before stock transaction</t>
  </si>
  <si>
    <t>65.00%</t>
  </si>
  <si>
    <t>Number of shares issued</t>
  </si>
  <si>
    <t>Ownership percentage after sale of stock</t>
  </si>
  <si>
    <t>61.00%</t>
  </si>
  <si>
    <t>SCUSA | DDFS LLC</t>
  </si>
  <si>
    <t>Common stock held by DDFS, ownership percentage</t>
  </si>
  <si>
    <t>9.80%</t>
  </si>
  <si>
    <t>Call Transaction, basis spread (as a percent)</t>
  </si>
  <si>
    <t>1.00%</t>
  </si>
  <si>
    <t>SCUSA and Sponsor Holdings | IPO</t>
  </si>
  <si>
    <t>BUSINESS COMBINATIONS (Consolidated Assets Acquired and Liabilities Assumed) (Details) - USD ($) $ in Thousands</t>
  </si>
  <si>
    <t>Recognized amounts of identifiable assets acquired and liabilities assumed:</t>
  </si>
  <si>
    <t>Business Acquisition [Line Items]</t>
  </si>
  <si>
    <t>Fair value of noncontrolling interest in SCUSA</t>
  </si>
  <si>
    <t>Fair value of SCUSA employee vested stock options</t>
  </si>
  <si>
    <t>Fair value of SHUSA remaining ownership interest in SCUSA</t>
  </si>
  <si>
    <t>Fair value of equity-related interests in SCUSA</t>
  </si>
  <si>
    <t>Loan receivables - held for sale</t>
  </si>
  <si>
    <t>Loan receivables - retail installment contracts</t>
  </si>
  <si>
    <t>Loan receivables from dealers</t>
  </si>
  <si>
    <t>Loan receivables - unsecured</t>
  </si>
  <si>
    <t>Premises and equipment</t>
  </si>
  <si>
    <t>Intangibles</t>
  </si>
  <si>
    <t>Miscellaneous receivables and other assets</t>
  </si>
  <si>
    <t>Deferred tax asset</t>
  </si>
  <si>
    <t>Accounts payable and accrued liabilities</t>
  </si>
  <si>
    <t>Total identifiable net assets</t>
  </si>
  <si>
    <t>Stock options awards outstanding, fair value</t>
  </si>
  <si>
    <t>Stock compensation expense immediately recognized</t>
  </si>
  <si>
    <t>SCUSA | Executives</t>
  </si>
  <si>
    <t>SCUSA | Stock Compensation Expense</t>
  </si>
  <si>
    <t>BUSINESS COMBINATIONS (Fair Value of Loans Acquired) (Details) - SCUSA $ in Thousands</t>
  </si>
  <si>
    <t>Jan. 28, 2014USD ($)</t>
  </si>
  <si>
    <t>Fair value of loan receivables</t>
  </si>
  <si>
    <t>Gross contractual amount of loan receivables</t>
  </si>
  <si>
    <t>Estimate of contractual cash flows not expected to be collected at acquisition</t>
  </si>
  <si>
    <t>BUSINESS COMBINATIONS (Finite-Lived and Indefinite-Lived Intangible Assets Acquired) (Details) - SCUSA $ in Thousands</t>
  </si>
  <si>
    <t>Total Intangibles</t>
  </si>
  <si>
    <t>Trade name</t>
  </si>
  <si>
    <t>Intangibles not subject to amortization</t>
  </si>
  <si>
    <t>Dealer networks</t>
  </si>
  <si>
    <t>Intangibles subject to amortization</t>
  </si>
  <si>
    <t>Weighted Average Amortization Period</t>
  </si>
  <si>
    <t>17 years 6 months</t>
  </si>
  <si>
    <t>Dealer networks | Minimum</t>
  </si>
  <si>
    <t>7 years</t>
  </si>
  <si>
    <t>Dealer networks | Maximum</t>
  </si>
  <si>
    <t>20 years</t>
  </si>
  <si>
    <t>Chrysler relationship</t>
  </si>
  <si>
    <t>9 years 2 months 12 days</t>
  </si>
  <si>
    <t>BUSINESS COMBINATIONS (Gain in Change in Control) (Details) - USD ($) $ in Thousands</t>
  </si>
  <si>
    <t>Gain attributable to the remaining equity interest</t>
  </si>
  <si>
    <t>Gain attributable to SCUSA shares sold</t>
  </si>
  <si>
    <t>Total pre-tax gain</t>
  </si>
  <si>
    <t>Proceeds from sale of SCUSA common stock</t>
  </si>
  <si>
    <t>BUSINESS COMBINATIONS (Pro Forma Information) (Details) - USD ($) $ in Thousands</t>
  </si>
  <si>
    <t>SCUSA Amounts Included in Results for the</t>
  </si>
  <si>
    <t>Total Revenue, Net of Total Interest Expense</t>
  </si>
  <si>
    <t>Net Income including Noncontrolling Interest</t>
  </si>
  <si>
    <t>Supplemental Pro Forma Combined</t>
  </si>
  <si>
    <t>INVESTMENT SECURITIES (Available-for-sale Securities) (Details) - USD ($) $ in Thousands</t>
  </si>
  <si>
    <t>Jun. 30, 2015</t>
  </si>
  <si>
    <t>Schedule of Available-for-sale Securities [Line Items]</t>
  </si>
  <si>
    <t>Amortized Cost</t>
  </si>
  <si>
    <t>Gross Unrealized Gains</t>
  </si>
  <si>
    <t>Gross Unrealized Loss</t>
  </si>
  <si>
    <t>Fair Value</t>
  </si>
  <si>
    <t>Proceeds from the sales of available-for-sale securities</t>
  </si>
  <si>
    <t>FHLMC | Mortgage banking income</t>
  </si>
  <si>
    <t>Gain on sale of mortgage-backed debt securities</t>
  </si>
  <si>
    <t>US Treasury securities</t>
  </si>
  <si>
    <t>Corporate debt securities</t>
  </si>
  <si>
    <t>Asset-backed securities (ABS)</t>
  </si>
  <si>
    <t>Equity securities</t>
  </si>
  <si>
    <t>State and municipal securities</t>
  </si>
  <si>
    <t>U.S. government agencies - Residential</t>
  </si>
  <si>
    <t>U.S. government agencies - Commercial</t>
  </si>
  <si>
    <t>FHLMC and FNMA - Residential debt securities</t>
  </si>
  <si>
    <t>FHLMC and FNMA - Residential debt securities | FHLMC</t>
  </si>
  <si>
    <t>MBS issued by the FHLMC</t>
  </si>
  <si>
    <t>FHLMC and FNMA - Commercial debt securities</t>
  </si>
  <si>
    <t>Non-agency securities</t>
  </si>
  <si>
    <t>Residential mortgages | FHLMC</t>
  </si>
  <si>
    <t>INVESTMENT SECURITIES (Securities Pledged as Collateral) (Details) - USD ($) $ in Millions</t>
  </si>
  <si>
    <t>Financial Instruments Owned and Pledged as Collateral [Line Items]</t>
  </si>
  <si>
    <t>Securities pledged as collateral, fair value</t>
  </si>
  <si>
    <t>Public fund deposits</t>
  </si>
  <si>
    <t>Repurchase agreements, hedging activities and recourse on loan sales</t>
  </si>
  <si>
    <t>Overnight customer deposits</t>
  </si>
  <si>
    <t>INVESTMENT SECURITIES (Concentration Risk) (Details) - Geographic concentration risk - Total available-for-sale securities</t>
  </si>
  <si>
    <t>Washington</t>
  </si>
  <si>
    <t>Concentration Risk [Line Items]</t>
  </si>
  <si>
    <t>Concentration risk, percentage</t>
  </si>
  <si>
    <t>21.40%</t>
  </si>
  <si>
    <t>Massachusetts</t>
  </si>
  <si>
    <t>14.50%</t>
  </si>
  <si>
    <t>Connecticut</t>
  </si>
  <si>
    <t>12.20%</t>
  </si>
  <si>
    <t>Other states | Maximum</t>
  </si>
  <si>
    <t>10.00%</t>
  </si>
  <si>
    <t>INVESTMENT SECURITIES (Contractual Maturity of Debt Securities) (Details) $ in Thousands</t>
  </si>
  <si>
    <t>Sep. 30, 2015USD ($)</t>
  </si>
  <si>
    <t>Due within one year</t>
  </si>
  <si>
    <t>Due after 1 year but within 5 years</t>
  </si>
  <si>
    <t>Due after 5 years but within 10 years</t>
  </si>
  <si>
    <t>Due after 10 years</t>
  </si>
  <si>
    <t>INVESTMENT SECURITIES (Gross Unrealized Loss and Fair Value of Securities Available for Sale) (Details) - USD ($) $ in Thousands</t>
  </si>
  <si>
    <t>Less than 12 months</t>
  </si>
  <si>
    <t>12 months or longer</t>
  </si>
  <si>
    <t>Unrealized Losses</t>
  </si>
  <si>
    <t>Asset-backed securities</t>
  </si>
  <si>
    <t>FHLMC and FNMA - Residential</t>
  </si>
  <si>
    <t>FHLMC and FNMA - Commercial</t>
  </si>
  <si>
    <t>INVESTMENT SECURITIES (Other-Than-Temporary Impairment) (Details)</t>
  </si>
  <si>
    <t>6 Months Ended</t>
  </si>
  <si>
    <t>Sep. 30, 2015USD ($)security</t>
  </si>
  <si>
    <t>Mar. 31, 2015USD ($)</t>
  </si>
  <si>
    <t>Sep. 30, 2014USD ($)</t>
  </si>
  <si>
    <t>Jun. 30, 2015USD ($)security</t>
  </si>
  <si>
    <t>OTTI</t>
  </si>
  <si>
    <t>Number of securities in unrealized loss position, not yet sold | security</t>
  </si>
  <si>
    <t>Book value of securities in unrealized loss position, not yet sold</t>
  </si>
  <si>
    <t>Loss on securities sold</t>
  </si>
  <si>
    <t>Number of securities in unrealized loss position | security</t>
  </si>
  <si>
    <t>INVESTMENT SECURITIES (Gains (Losses) and Proceeds on Sale of Securities) (Details) - USD ($)</t>
  </si>
  <si>
    <t>Mar. 31, 2015</t>
  </si>
  <si>
    <t>Available-for-sale Securities, Gross Realized Gain (Loss), Disclosures [Abstract]</t>
  </si>
  <si>
    <t>Gross realized gains</t>
  </si>
  <si>
    <t>Gross realized losses</t>
  </si>
  <si>
    <t>Net realized (losses)/gains</t>
  </si>
  <si>
    <t>Investment securities sold during the period</t>
  </si>
  <si>
    <t>Realized investment gain (loss)</t>
  </si>
  <si>
    <t>Mortgage backed securities</t>
  </si>
  <si>
    <t>INVESTMENT SECURITIES (Trading Securities) (Details) - USD ($)</t>
  </si>
  <si>
    <t>Schedule of Trading Securities and Other Trading Assets [Line Items]</t>
  </si>
  <si>
    <t>Trading securities pledged as collateral</t>
  </si>
  <si>
    <t>Mortgage banking income</t>
  </si>
  <si>
    <t>Net gains recognized during the period on trading securities</t>
  </si>
  <si>
    <t>Less: Net gains recognized during the period on trading securities sold during the period</t>
  </si>
  <si>
    <t>Unrealized losses during the reporting period on trading securities still held at the reporting date</t>
  </si>
  <si>
    <t>INVESTMENT SECURITIES (Other Investments) (Details) - USD ($)</t>
  </si>
  <si>
    <t>Accrued investment income receivable</t>
  </si>
  <si>
    <t>Stock of FHLB of Pittsburgh and the Federal Reserve Bank</t>
  </si>
  <si>
    <t>FHLB Stock, par value (in usd per share)</t>
  </si>
  <si>
    <t>Purchases of FHLB stock</t>
  </si>
  <si>
    <t>FHLB stock redeemed</t>
  </si>
  <si>
    <t>Purchases of FRB stock at par</t>
  </si>
  <si>
    <t>Low income housing tax credit investment</t>
  </si>
  <si>
    <t>LOANS AND ALLOWANCE FOR CREDIT LOSSES (Narrative) (Details) $ in Thousands</t>
  </si>
  <si>
    <t>12 Months Ended</t>
  </si>
  <si>
    <t>Sep. 30, 2015USD ($)business_line</t>
  </si>
  <si>
    <t>Dec. 31, 2014USD ($)</t>
  </si>
  <si>
    <t>Loans Receivable [Line Items]</t>
  </si>
  <si>
    <t>Loans pledged as collateral</t>
  </si>
  <si>
    <t>Troubled debt restructurings</t>
  </si>
  <si>
    <t>TDRs, number of days past due after modification considered to have subsequently defaulted</t>
  </si>
  <si>
    <t>90 days</t>
  </si>
  <si>
    <t>Performing</t>
  </si>
  <si>
    <t>Interest income</t>
  </si>
  <si>
    <t>Loans receivable</t>
  </si>
  <si>
    <t>Multi-family loans | FNMA</t>
  </si>
  <si>
    <t>Performing multi-family loans purchased from FNMA</t>
  </si>
  <si>
    <t>Commercial real estate loans | Commercial</t>
  </si>
  <si>
    <t>Number of business lines | business_line</t>
  </si>
  <si>
    <t>Personal unsecured loans</t>
  </si>
  <si>
    <t>Transfer of loans to held-for-sale</t>
  </si>
  <si>
    <t>Retail installment contracts</t>
  </si>
  <si>
    <t>120 days</t>
  </si>
  <si>
    <t>LOANS AND ALLOWANCE FOR CREDIT LOSSES (Loan and Lease Portfolio Composition) (Details) - USD ($) $ in Thousands</t>
  </si>
  <si>
    <t>Total commercial loans</t>
  </si>
  <si>
    <t>Total loans held for investment</t>
  </si>
  <si>
    <t>Loans held for investment with fixed rate of interest</t>
  </si>
  <si>
    <t>Loans held for investment with variable rate of interest</t>
  </si>
  <si>
    <t>Loans held for investment, percent of total loans</t>
  </si>
  <si>
    <t>100.00%</t>
  </si>
  <si>
    <t>Loans held for investment with fixed rate of interest, percent of total loans</t>
  </si>
  <si>
    <t>59.70%</t>
  </si>
  <si>
    <t>Loans held for investment with variable rate of interest, percent of total loans</t>
  </si>
  <si>
    <t>40.30%</t>
  </si>
  <si>
    <t>Net decrease in loan balances</t>
  </si>
  <si>
    <t>50.60%</t>
  </si>
  <si>
    <t>48.20%</t>
  </si>
  <si>
    <t>Commercial | Commercial real estate loans</t>
  </si>
  <si>
    <t>10.80%</t>
  </si>
  <si>
    <t>11.50%</t>
  </si>
  <si>
    <t>Commercial | Commercial and industrial loans</t>
  </si>
  <si>
    <t>24.60%</t>
  </si>
  <si>
    <t>22.50%</t>
  </si>
  <si>
    <t>Commercial | Multi-family loans</t>
  </si>
  <si>
    <t>Commercial | Other commercial</t>
  </si>
  <si>
    <t>3.00%</t>
  </si>
  <si>
    <t>2.70%</t>
  </si>
  <si>
    <t>Consumer loans held for investment</t>
  </si>
  <si>
    <t>49.40%</t>
  </si>
  <si>
    <t>51.80%</t>
  </si>
  <si>
    <t>Consumer loans secured by real estate</t>
  </si>
  <si>
    <t>16.00%</t>
  </si>
  <si>
    <t>17.10%</t>
  </si>
  <si>
    <t>Consumer loans secured by real estate | Residential mortgages</t>
  </si>
  <si>
    <t>8.10%</t>
  </si>
  <si>
    <t>8.90%</t>
  </si>
  <si>
    <t>Consumer loans secured by real estate | Home equity loans and lines of credit</t>
  </si>
  <si>
    <t>7.90%</t>
  </si>
  <si>
    <t>8.20%</t>
  </si>
  <si>
    <t>Consumer loans not secured by real estate | Retail installment contracts and auto loans</t>
  </si>
  <si>
    <t>31.30%</t>
  </si>
  <si>
    <t>29.50%</t>
  </si>
  <si>
    <t>Consumer loans not secured by real estate | Personal unsecured loans</t>
  </si>
  <si>
    <t>0.80%</t>
  </si>
  <si>
    <t>3.50%</t>
  </si>
  <si>
    <t>Consumer loans not secured by real estate | Other consumer</t>
  </si>
  <si>
    <t>1.30%</t>
  </si>
  <si>
    <t>1.70%</t>
  </si>
  <si>
    <t>LOANS AND ALLOWANCE FOR CREDIT LOSSES (Portfolio Segments and Classes) (Details) - USD ($)</t>
  </si>
  <si>
    <t>Corporate Banking</t>
  </si>
  <si>
    <t>Middle Markets Real Estate</t>
  </si>
  <si>
    <t>Santander Real Estate Capital</t>
  </si>
  <si>
    <t>Commercial | Commercial real estate</t>
  </si>
  <si>
    <t>Commercial | Corporate Banking | Commercial real estate</t>
  </si>
  <si>
    <t>Commercial | Middle Markets Real Estate | Commercial real estate</t>
  </si>
  <si>
    <t>Commercial | Santander Real Estate Capital | Commercial real estate</t>
  </si>
  <si>
    <t>Consumer | Residential mortgages</t>
  </si>
  <si>
    <t>Consumer | Retail installment contracts and auto loans</t>
  </si>
  <si>
    <t>Consumer | Personal unsecured loans</t>
  </si>
  <si>
    <t>Consumer | Consumer loans secured by real estate</t>
  </si>
  <si>
    <t>Consumer | Consumer loans secured by real estate | Residential mortgages</t>
  </si>
  <si>
    <t>Consumer | Consumer loans secured by real estate | Home equity loans and lines of credit</t>
  </si>
  <si>
    <t>Consumer | Consumer loans not secured by real estate | Retail installment contracts and auto loans</t>
  </si>
  <si>
    <t>Consumer | Consumer loans not secured by real estate | Personal unsecured loans</t>
  </si>
  <si>
    <t>Consumer | Consumer loans not secured by real estate | Other consumer</t>
  </si>
  <si>
    <t>LOANS AND ALLOWANCE FOR CREDIT LOSSES (Rollforward of Allowance for Credit Losses) (Details) - USD ($) $ in Thousands</t>
  </si>
  <si>
    <t>Allowance for Loan Losses [Roll Forward]</t>
  </si>
  <si>
    <t>Allowance for loan losses, beginning of period</t>
  </si>
  <si>
    <t>Provision for/ (Recovery of) loan losses</t>
  </si>
  <si>
    <t>Charge-offs</t>
  </si>
  <si>
    <t>Recoveries</t>
  </si>
  <si>
    <t>Charge-offs, net of recoveries</t>
  </si>
  <si>
    <t>Allowance for loan losses, end of period</t>
  </si>
  <si>
    <t>Reserve for unfunded lending commitments, beginning of period</t>
  </si>
  <si>
    <t>Provision for unfunded lending commitments</t>
  </si>
  <si>
    <t>Loss on unfunded lending commitments</t>
  </si>
  <si>
    <t>Reserve for unfunded lending commitments, end of period</t>
  </si>
  <si>
    <t>Total allowance for credit losses, end of period</t>
  </si>
  <si>
    <t>Ending balance, individually evaluated for impairment</t>
  </si>
  <si>
    <t>Ending balance, collectively evaluated for impairment</t>
  </si>
  <si>
    <t>Financing receivables:</t>
  </si>
  <si>
    <t>Ending balance</t>
  </si>
  <si>
    <t>Ending balance, evaluated under the fair value option or lower of cost or fair value</t>
  </si>
  <si>
    <t>Sale of TDRs and NPLs classified as held-for-sale</t>
  </si>
  <si>
    <t>Unallocated</t>
  </si>
  <si>
    <t>LOANS AND ALLOWANCE FOR CREDIT LOSSES (Non-accrual Loans) (Details) - USD ($) $ in Thousands</t>
  </si>
  <si>
    <t>Financing Receivable, Recorded Investment, Past Due [Line Items]</t>
  </si>
  <si>
    <t>Non-accrual loans</t>
  </si>
  <si>
    <t>Foreclosed and other repossessed assets</t>
  </si>
  <si>
    <t>Nonperforming</t>
  </si>
  <si>
    <t>Other real estate owned (OREO)</t>
  </si>
  <si>
    <t>Repossessed vehicles</t>
  </si>
  <si>
    <t>Total OREO and other repossessed assets</t>
  </si>
  <si>
    <t>Total non-performing assets</t>
  </si>
  <si>
    <t>Corporate banking</t>
  </si>
  <si>
    <t>Middle market commercial real estate</t>
  </si>
  <si>
    <t>Santander real estate capital</t>
  </si>
  <si>
    <t>Commercial and industrial</t>
  </si>
  <si>
    <t>Multi-family</t>
  </si>
  <si>
    <t>Other commercial</t>
  </si>
  <si>
    <t>Home equity loans and lines of credit</t>
  </si>
  <si>
    <t>Retail installment contracts and auto loans</t>
  </si>
  <si>
    <t>Other consumer</t>
  </si>
  <si>
    <t>LOANS AND ALLOWANCE FOR CREDIT LOSSES (Age Analysis of Past Due Loans) (Details) - USD ($) $ in Thousands</t>
  </si>
  <si>
    <t>Total Past Due</t>
  </si>
  <si>
    <t>Current</t>
  </si>
  <si>
    <t>Total Financing Receivables</t>
  </si>
  <si>
    <t>Recorded Investment Greater than 90 Days and Accruing</t>
  </si>
  <si>
    <t>30-89 Days Past Due</t>
  </si>
  <si>
    <t>Greater Than 90 Days</t>
  </si>
  <si>
    <t>Corporate banking | 30-89 Days Past Due</t>
  </si>
  <si>
    <t>Corporate banking | Greater Than 90 Days</t>
  </si>
  <si>
    <t>Middle market commercial real estate | 30-89 Days Past Due</t>
  </si>
  <si>
    <t>Middle market commercial real estate | Greater Than 90 Days</t>
  </si>
  <si>
    <t>Santander real estate capital | 30-89 Days Past Due</t>
  </si>
  <si>
    <t>Santander real estate capital | Greater Than 90 Days</t>
  </si>
  <si>
    <t>Commercial and industrial loans</t>
  </si>
  <si>
    <t>Commercial and industrial loans | 30-89 Days Past Due</t>
  </si>
  <si>
    <t>Commercial and industrial loans | Greater Than 90 Days</t>
  </si>
  <si>
    <t>Multi-family | 30-89 Days Past Due</t>
  </si>
  <si>
    <t>Multi-family | Greater Than 90 Days</t>
  </si>
  <si>
    <t>Other commercial | 30-89 Days Past Due</t>
  </si>
  <si>
    <t>Other commercial | Greater Than 90 Days</t>
  </si>
  <si>
    <t>Residential mortgages | 30-89 Days Past Due</t>
  </si>
  <si>
    <t>Residential mortgages | Greater Than 90 Days</t>
  </si>
  <si>
    <t>Home equity loans and lines of credit | 30-89 Days Past Due</t>
  </si>
  <si>
    <t>Home equity loans and lines of credit | Greater Than 90 Days</t>
  </si>
  <si>
    <t>Retail installment contracts and auto loans | 30-89 Days Past Due</t>
  </si>
  <si>
    <t>Retail installment contracts and auto loans | Greater Than 90 Days</t>
  </si>
  <si>
    <t>Personal unsecured loans | 30-89 Days Past Due</t>
  </si>
  <si>
    <t>Personal unsecured loans | Greater Than 90 Days</t>
  </si>
  <si>
    <t>Other consumer | 30-89 Days Past Due</t>
  </si>
  <si>
    <t>Other consumer | Greater Than 90 Days</t>
  </si>
  <si>
    <t>LOANS AND ALLOWANCE FOR CREDIT LOSSES (Impaired Loans) (Details) - USD ($)</t>
  </si>
  <si>
    <t>Minimum amount for commercial non-accrual loans</t>
  </si>
  <si>
    <t>Financing Receivable, Impaired [Line Items]</t>
  </si>
  <si>
    <t>Impaired financing receivable, recorded investment</t>
  </si>
  <si>
    <t>Impaired financing receivable, unpaid principal balance</t>
  </si>
  <si>
    <t>Impaired financing receivable, related specific reserves</t>
  </si>
  <si>
    <t>Impaired financing receivables, average recorded investment</t>
  </si>
  <si>
    <t>Impaired financing receivable with no related allowance recorded, recorded investment</t>
  </si>
  <si>
    <t>Impaired financing receivable with related allowance recorded, recorded investment</t>
  </si>
  <si>
    <t>Impaired financing receivable with no related allowance recorded, unpaid principal balance</t>
  </si>
  <si>
    <t>Impaired financing receivable with related allowance recorded, unpaid principal balance</t>
  </si>
  <si>
    <t>Impaired financing receivable with no related allowance recorded, average recorded investment</t>
  </si>
  <si>
    <t>Impaired financing receivable with related allowance recorded, average recorded investment</t>
  </si>
  <si>
    <t>Multi-family loans</t>
  </si>
  <si>
    <t>LOANS AND ALLOWANCE FOR CREDIT LOSSES (Lending Asset Quality Indicators) (Details) - USD ($) $ in Thousands</t>
  </si>
  <si>
    <t>Commercial loans</t>
  </si>
  <si>
    <t>Pass</t>
  </si>
  <si>
    <t>Special Mention</t>
  </si>
  <si>
    <t>Substandard</t>
  </si>
  <si>
    <t>Doubtful</t>
  </si>
  <si>
    <t>Corporate banking | Pass</t>
  </si>
  <si>
    <t>Corporate banking | Special Mention</t>
  </si>
  <si>
    <t>Corporate banking | Substandard</t>
  </si>
  <si>
    <t>Corporate banking | Doubtful</t>
  </si>
  <si>
    <t>Middle market commercial real estate | Pass</t>
  </si>
  <si>
    <t>Middle market commercial real estate | Special Mention</t>
  </si>
  <si>
    <t>Middle market commercial real estate | Substandard</t>
  </si>
  <si>
    <t>Middle market commercial real estate | Doubtful</t>
  </si>
  <si>
    <t>Santander real estate capital | Pass</t>
  </si>
  <si>
    <t>Santander real estate capital | Special Mention</t>
  </si>
  <si>
    <t>Santander real estate capital | Substandard</t>
  </si>
  <si>
    <t>Santander real estate capital | Doubtful</t>
  </si>
  <si>
    <t>Commercial and industrial loans | Pass</t>
  </si>
  <si>
    <t>Commercial and industrial loans | Special Mention</t>
  </si>
  <si>
    <t>Commercial and industrial loans | Substandard</t>
  </si>
  <si>
    <t>Commercial and industrial loans | Doubtful</t>
  </si>
  <si>
    <t>Multi-family | Pass</t>
  </si>
  <si>
    <t>Multi-family | Special Mention</t>
  </si>
  <si>
    <t>Multi-family | Substandard</t>
  </si>
  <si>
    <t>Multi-family | Doubtful</t>
  </si>
  <si>
    <t>Remaining commercial</t>
  </si>
  <si>
    <t>Remaining commercial | Pass</t>
  </si>
  <si>
    <t>Remaining commercial | Special Mention</t>
  </si>
  <si>
    <t>Remaining commercial | Substandard</t>
  </si>
  <si>
    <t>Remaining commercial | Doubtful</t>
  </si>
  <si>
    <t>LOANS AND ALLOWANCE FOR CREDIT LOSSES (Consumer Lending Asset Quality Indicators - Credit Score) (Details) - USD ($)</t>
  </si>
  <si>
    <t>Financing receivable</t>
  </si>
  <si>
    <t>Percentage of total loans, Retail installment contracts and auto loans</t>
  </si>
  <si>
    <t>Retail installment contracts and auto loans | FICO Score Less than 600</t>
  </si>
  <si>
    <t>51.30%</t>
  </si>
  <si>
    <t>52.20%</t>
  </si>
  <si>
    <t>Retail installment contracts and auto loans | FICO Score of 600 to 639</t>
  </si>
  <si>
    <t>16.30%</t>
  </si>
  <si>
    <t>18.10%</t>
  </si>
  <si>
    <t>Retail installment contracts and auto loans | FICO Score of 640 to 679</t>
  </si>
  <si>
    <t>12.10%</t>
  </si>
  <si>
    <t>Retail installment contracts and auto loans | FICO score not applicable</t>
  </si>
  <si>
    <t>20.30%</t>
  </si>
  <si>
    <t>11.60%</t>
  </si>
  <si>
    <t>Percentage of total loans, Personal unsecured loans balance</t>
  </si>
  <si>
    <t>Personal unsecured loans | FICO Score Less than 600</t>
  </si>
  <si>
    <t>17.80%</t>
  </si>
  <si>
    <t>Personal unsecured loans | FICO Score of 600 to 639</t>
  </si>
  <si>
    <t>16.10%</t>
  </si>
  <si>
    <t>Personal unsecured loans | FICO Score of 640 to 679</t>
  </si>
  <si>
    <t>42.40%</t>
  </si>
  <si>
    <t>42.10%</t>
  </si>
  <si>
    <t>Personal unsecured loans | FICO score not applicable</t>
  </si>
  <si>
    <t>25.50%</t>
  </si>
  <si>
    <t>23.80%</t>
  </si>
  <si>
    <t>LOANS AND ALLOWANCE FOR CREDIT LOSSES (Consumer Lending Asset Quality Indicators - FICO and CLTV Range) (Details) - USD ($) $ in Thousands</t>
  </si>
  <si>
    <t>Residential Mortgages</t>
  </si>
  <si>
    <t>Financing receivables</t>
  </si>
  <si>
    <t>Home Equity Loans and Lines of Credit</t>
  </si>
  <si>
    <t>LTV not applicable | Residential Mortgages</t>
  </si>
  <si>
    <t>LTV not applicable | Home Equity Loans and Lines of Credit</t>
  </si>
  <si>
    <t>LTV less than or equal to 70% | Residential Mortgages</t>
  </si>
  <si>
    <t>LTV less than or equal to 70% | Home Equity Loans and Lines of Credit</t>
  </si>
  <si>
    <t>LTV of 70.01% to 80% | Residential Mortgages</t>
  </si>
  <si>
    <t>LTV of 70.01% to 90% | Home Equity Loans and Lines of Credit</t>
  </si>
  <si>
    <t>LTV of 80.01% to 90% | Residential Mortgages</t>
  </si>
  <si>
    <t>LTV of 90.01% to 100% | Residential Mortgages</t>
  </si>
  <si>
    <t>LTV of 90.01% to 110% | Home Equity Loans and Lines of Credit</t>
  </si>
  <si>
    <t>LTV of 100.01% to 110% | Residential Mortgages</t>
  </si>
  <si>
    <t>LTV greater than 110% | Residential Mortgages</t>
  </si>
  <si>
    <t>LTV greater than 110% | Home Equity Loans and Lines of Credit</t>
  </si>
  <si>
    <t>FICO score not applicable | Residential Mortgages</t>
  </si>
  <si>
    <t>FICO score not applicable | Home Equity Loans and Lines of Credit</t>
  </si>
  <si>
    <t>FICO score not applicable | LTV not applicable | Residential Mortgages</t>
  </si>
  <si>
    <t>FICO score not applicable | LTV not applicable | Home Equity Loans and Lines of Credit</t>
  </si>
  <si>
    <t>FICO score not applicable | LTV less than or equal to 70% | Residential Mortgages</t>
  </si>
  <si>
    <t>FICO score not applicable | LTV less than or equal to 70% | Home Equity Loans and Lines of Credit</t>
  </si>
  <si>
    <t>FICO score not applicable | LTV of 70.01% to 80% | Residential Mortgages</t>
  </si>
  <si>
    <t>FICO score not applicable | LTV of 70.01% to 90% | Home Equity Loans and Lines of Credit</t>
  </si>
  <si>
    <t>FICO score not applicable | LTV of 80.01% to 90% | Residential Mortgages</t>
  </si>
  <si>
    <t>FICO score not applicable | LTV of 90.01% to 100% | Residential Mortgages</t>
  </si>
  <si>
    <t>FICO score not applicable | LTV of 90.01% to 110% | Home Equity Loans and Lines of Credit</t>
  </si>
  <si>
    <t>FICO score not applicable | LTV of 100.01% to 110% | Residential Mortgages</t>
  </si>
  <si>
    <t>FICO score not applicable | LTV greater than 110% | Residential Mortgages</t>
  </si>
  <si>
    <t>FICO score not applicable | LTV greater than 110% | Home Equity Loans and Lines of Credit</t>
  </si>
  <si>
    <t>FICO Score Less than 600 | Residential Mortgages</t>
  </si>
  <si>
    <t>FICO Score Less than 600 | Home Equity Loans and Lines of Credit</t>
  </si>
  <si>
    <t>FICO Score Less than 600 | LTV not applicable | Residential Mortgages</t>
  </si>
  <si>
    <t>FICO Score Less than 600 | LTV not applicable | Home Equity Loans and Lines of Credit</t>
  </si>
  <si>
    <t>FICO Score Less than 600 | LTV less than or equal to 70% | Residential Mortgages</t>
  </si>
  <si>
    <t>FICO Score Less than 600 | LTV less than or equal to 70% | Home Equity Loans and Lines of Credit</t>
  </si>
  <si>
    <t>FICO Score Less than 600 | LTV of 70.01% to 80% | Residential Mortgages</t>
  </si>
  <si>
    <t>FICO Score Less than 600 | LTV of 70.01% to 90% | Home Equity Loans and Lines of Credit</t>
  </si>
  <si>
    <t>FICO Score Less than 600 | LTV of 80.01% to 90% | Residential Mortgages</t>
  </si>
  <si>
    <t>FICO Score Less than 600 | LTV of 90.01% to 100% | Residential Mortgages</t>
  </si>
  <si>
    <t>FICO Score Less than 600 | LTV of 90.01% to 110% | Home Equity Loans and Lines of Credit</t>
  </si>
  <si>
    <t>FICO Score Less than 600 | LTV of 100.01% to 110% | Residential Mortgages</t>
  </si>
  <si>
    <t>FICO Score Less than 600 | LTV greater than 110% | Residential Mortgages</t>
  </si>
  <si>
    <t>FICO Score Less than 600 | LTV greater than 110% | Home Equity Loans and Lines of Credit</t>
  </si>
  <si>
    <t>FICO Score of 600 to 639 | Residential Mortgages</t>
  </si>
  <si>
    <t>FICO Score of 600 to 639 | Home Equity Loans and Lines of Credit</t>
  </si>
  <si>
    <t>FICO Score of 600 to 639 | LTV not applicable | Residential Mortgages</t>
  </si>
  <si>
    <t>FICO Score of 600 to 639 | LTV not applicable | Home Equity Loans and Lines of Credit</t>
  </si>
  <si>
    <t>FICO Score of 600 to 639 | LTV less than or equal to 70% | Residential Mortgages</t>
  </si>
  <si>
    <t>FICO Score of 600 to 639 | LTV less than or equal to 70% | Home Equity Loans and Lines of Credit</t>
  </si>
  <si>
    <t>FICO Score of 600 to 639 | LTV of 70.01% to 80% | Residential Mortgages</t>
  </si>
  <si>
    <t>FICO Score of 600 to 639 | LTV of 70.01% to 90% | Home Equity Loans and Lines of Credit</t>
  </si>
  <si>
    <t>FICO Score of 600 to 639 | LTV of 80.01% to 90% | Residential Mortgages</t>
  </si>
  <si>
    <t>FICO Score of 600 to 639 | LTV of 90.01% to 100% | Residential Mortgages</t>
  </si>
  <si>
    <t>FICO Score of 600 to 639 | LTV of 90.01% to 110% | Home Equity Loans and Lines of Credit</t>
  </si>
  <si>
    <t>FICO Score of 600 to 639 | LTV of 100.01% to 110% | Residential Mortgages</t>
  </si>
  <si>
    <t>FICO Score of 600 to 639 | LTV greater than 110% | Residential Mortgages</t>
  </si>
  <si>
    <t>FICO Score of 600 to 639 | LTV greater than 110% | Home Equity Loans and Lines of Credit</t>
  </si>
  <si>
    <t>FICO Score of 640 to 679 | Residential Mortgages</t>
  </si>
  <si>
    <t>FICO Score of 640 to 679 | Home Equity Loans and Lines of Credit</t>
  </si>
  <si>
    <t>FICO Score of 640 to 679 | LTV not applicable | Residential Mortgages</t>
  </si>
  <si>
    <t>FICO Score of 640 to 679 | LTV not applicable | Home Equity Loans and Lines of Credit</t>
  </si>
  <si>
    <t>FICO Score of 640 to 679 | LTV less than or equal to 70% | Residential Mortgages</t>
  </si>
  <si>
    <t>FICO Score of 640 to 679 | LTV less than or equal to 70% | Home Equity Loans and Lines of Credit</t>
  </si>
  <si>
    <t>FICO Score of 640 to 679 | LTV of 70.01% to 80% | Residential Mortgages</t>
  </si>
  <si>
    <t>FICO Score of 640 to 679 | LTV of 70.01% to 90% | Home Equity Loans and Lines of Credit</t>
  </si>
  <si>
    <t>FICO Score of 640 to 679 | LTV of 80.01% to 90% | Residential Mortgages</t>
  </si>
  <si>
    <t>FICO Score of 640 to 679 | LTV of 90.01% to 100% | Residential Mortgages</t>
  </si>
  <si>
    <t>FICO Score of 640 to 679 | LTV of 90.01% to 110% | Home Equity Loans and Lines of Credit</t>
  </si>
  <si>
    <t>FICO Score of 640 to 679 | LTV of 100.01% to 110% | Residential Mortgages</t>
  </si>
  <si>
    <t>FICO Score of 640 to 679 | LTV greater than 110% | Residential Mortgages</t>
  </si>
  <si>
    <t>FICO Score of 640 to 679 | LTV greater than 110% | Home Equity Loans and Lines of Credit</t>
  </si>
  <si>
    <t>FICO Score of 680 to 719 | Residential Mortgages</t>
  </si>
  <si>
    <t>FICO Score of 680 to 719 | Home Equity Loans and Lines of Credit</t>
  </si>
  <si>
    <t>FICO Score of 680 to 719 | LTV not applicable | Residential Mortgages</t>
  </si>
  <si>
    <t>FICO Score of 680 to 719 | LTV not applicable | Home Equity Loans and Lines of Credit</t>
  </si>
  <si>
    <t>FICO Score of 680 to 719 | LTV less than or equal to 70% | Residential Mortgages</t>
  </si>
  <si>
    <t>FICO Score of 680 to 719 | LTV less than or equal to 70% | Home Equity Loans and Lines of Credit</t>
  </si>
  <si>
    <t>FICO Score of 680 to 719 | LTV of 70.01% to 80% | Residential Mortgages</t>
  </si>
  <si>
    <t>FICO Score of 680 to 719 | LTV of 70.01% to 90% | Home Equity Loans and Lines of Credit</t>
  </si>
  <si>
    <t>FICO Score of 680 to 719 | LTV of 80.01% to 90% | Residential Mortgages</t>
  </si>
  <si>
    <t>FICO Score of 680 to 719 | LTV of 90.01% to 100% | Residential Mortgages</t>
  </si>
  <si>
    <t>FICO Score of 680 to 719 | LTV of 90.01% to 110% | Home Equity Loans and Lines of Credit</t>
  </si>
  <si>
    <t>FICO Score of 680 to 719 | LTV of 100.01% to 110% | Residential Mortgages</t>
  </si>
  <si>
    <t>FICO Score of 680 to 719 | LTV greater than 110% | Residential Mortgages</t>
  </si>
  <si>
    <t>FICO Score of 680 to 719 | LTV greater than 110% | Home Equity Loans and Lines of Credit</t>
  </si>
  <si>
    <t>FICO Score of 720 to 759 | Residential Mortgages</t>
  </si>
  <si>
    <t>FICO Score of 720 to 759 | Home Equity Loans and Lines of Credit</t>
  </si>
  <si>
    <t>FICO Score of 720 to 759 | LTV not applicable | Residential Mortgages</t>
  </si>
  <si>
    <t>FICO Score of 720 to 759 | LTV not applicable | Home Equity Loans and Lines of Credit</t>
  </si>
  <si>
    <t>FICO Score of 720 to 759 | LTV less than or equal to 70% | Residential Mortgages</t>
  </si>
  <si>
    <t>FICO Score of 720 to 759 | LTV less than or equal to 70% | Home Equity Loans and Lines of Credit</t>
  </si>
  <si>
    <t>FICO Score of 720 to 759 | LTV of 70.01% to 80% | Residential Mortgages</t>
  </si>
  <si>
    <t>FICO Score of 720 to 759 | LTV of 70.01% to 90% | Home Equity Loans and Lines of Credit</t>
  </si>
  <si>
    <t>FICO Score of 720 to 759 | LTV of 80.01% to 90% | Residential Mortgages</t>
  </si>
  <si>
    <t>FICO Score of 720 to 759 | LTV of 90.01% to 100% | Residential Mortgages</t>
  </si>
  <si>
    <t>FICO Score of 720 to 759 | LTV of 90.01% to 110% | Home Equity Loans and Lines of Credit</t>
  </si>
  <si>
    <t>FICO Score of 720 to 759 | LTV of 100.01% to 110% | Residential Mortgages</t>
  </si>
  <si>
    <t>FICO Score of 720 to 759 | LTV greater than 110% | Residential Mortgages</t>
  </si>
  <si>
    <t>FICO Score of 720 to 759 | LTV greater than 110% | Home Equity Loans and Lines of Credit</t>
  </si>
  <si>
    <t>FICO Score Equal to or Greater than 760 | Residential Mortgages</t>
  </si>
  <si>
    <t>FICO Score Equal to or Greater than 760 | Home Equity Loans and Lines of Credit</t>
  </si>
  <si>
    <t>FICO Score Equal to or Greater than 760 | LTV not applicable | Residential Mortgages</t>
  </si>
  <si>
    <t>FICO Score Equal to or Greater than 760 | LTV not applicable | Home Equity Loans and Lines of Credit</t>
  </si>
  <si>
    <t>FICO Score Equal to or Greater than 760 | LTV less than or equal to 70% | Residential Mortgages</t>
  </si>
  <si>
    <t>FICO Score Equal to or Greater than 760 | LTV less than or equal to 70% | Home Equity Loans and Lines of Credit</t>
  </si>
  <si>
    <t>FICO Score Equal to or Greater than 760 | LTV of 70.01% to 80% | Residential Mortgages</t>
  </si>
  <si>
    <t>FICO Score Equal to or Greater than 760 | LTV of 70.01% to 90% | Home Equity Loans and Lines of Credit</t>
  </si>
  <si>
    <t>FICO Score Equal to or Greater than 760 | LTV of 80.01% to 90% | Residential Mortgages</t>
  </si>
  <si>
    <t>FICO Score Equal to or Greater than 760 | LTV of 90.01% to 100% | Residential Mortgages</t>
  </si>
  <si>
    <t>FICO Score Equal to or Greater than 760 | LTV of 90.01% to 110% | Home Equity Loans and Lines of Credit</t>
  </si>
  <si>
    <t>FICO Score Equal to or Greater than 760 | LTV of 100.01% to 110% | Residential Mortgages</t>
  </si>
  <si>
    <t>FICO Score Equal to or Greater than 760 | LTV greater than 110% | Residential Mortgages</t>
  </si>
  <si>
    <t>FICO Score Equal to or Greater than 760 | LTV greater than 110% | Home Equity Loans and Lines of Credit</t>
  </si>
  <si>
    <t>LOANS AND ALLOWANCE FOR CREDIT LOSSES (Troubled Debt Restructuring Activity) (Details) $ in Thousands</t>
  </si>
  <si>
    <t>Sep. 30, 2015USD ($)contract</t>
  </si>
  <si>
    <t>Sep. 30, 2014USD ($)contract</t>
  </si>
  <si>
    <t>Financing Receivable, Modifications [Line Items]</t>
  </si>
  <si>
    <t>Number of Contracts | contract</t>
  </si>
  <si>
    <t>Pre-Modification Outstanding Recorded Investment</t>
  </si>
  <si>
    <t>Post-Modification Outstanding Recorded Investment</t>
  </si>
  <si>
    <t>Recorded Investment</t>
  </si>
  <si>
    <t>Corporate banking | Commercial</t>
  </si>
  <si>
    <t>Middle market commercial real estate | Commercial</t>
  </si>
  <si>
    <t>Commercial and industrial | Commercial</t>
  </si>
  <si>
    <t>Other commercial | Commercial</t>
  </si>
  <si>
    <t>Residential mortgages | Consumer</t>
  </si>
  <si>
    <t>Home equity loans and lines of credit | Consumer</t>
  </si>
  <si>
    <t>Retail installment contracts and auto loans | Consumer</t>
  </si>
  <si>
    <t>Decrease in number of contracts | contract</t>
  </si>
  <si>
    <t>Decrease in pre-modification outstanding recorded investment</t>
  </si>
  <si>
    <t>Decrease in post-modification outstanding recorded investment</t>
  </si>
  <si>
    <t>TDRs that subsequent default, increase in number of contracts | contract</t>
  </si>
  <si>
    <t>TDRs that subsequently defaulted, increase in recorded investment</t>
  </si>
  <si>
    <t>Personal unsecured loans | Consumer</t>
  </si>
  <si>
    <t>Other consumer | Consumer</t>
  </si>
  <si>
    <t>Non-performing</t>
  </si>
  <si>
    <t>LEASED VEHICLES, NET (Components of Leased Vehicles, Net) (Details) - USD ($) $ in Thousands</t>
  </si>
  <si>
    <t>Leased vehicles</t>
  </si>
  <si>
    <t>Origination fees and other costs</t>
  </si>
  <si>
    <t>Manufacturer subvention payments</t>
  </si>
  <si>
    <t>Total leased vehicles</t>
  </si>
  <si>
    <t>Less: accumulated depreciation</t>
  </si>
  <si>
    <t>Total Leased Vehicles, net</t>
  </si>
  <si>
    <t>LEASED VEHICLES, NET (Future Minimum Rental Receivables) (Details) $ in Thousands</t>
  </si>
  <si>
    <t>Remainder of 2015</t>
  </si>
  <si>
    <t>Thereafter</t>
  </si>
  <si>
    <t>LEASED VEHICLES, NET (Narrative) (Details) - Chrysler Group - USD ($)</t>
  </si>
  <si>
    <t>Operating Leased Assets [Line Items]</t>
  </si>
  <si>
    <t>Private label financing agreement, term</t>
  </si>
  <si>
    <t>10 years</t>
  </si>
  <si>
    <t>Sale of leases originated, depreciated net capitalized costs</t>
  </si>
  <si>
    <t>Sale of leases, net book value</t>
  </si>
  <si>
    <t>VARIABLE INTEREST ENTITIES (Assets and Liabilities of VIEs) (Details) - USD ($) $ in Thousands</t>
  </si>
  <si>
    <t>Variable Interest Entity [Line Items]</t>
  </si>
  <si>
    <t>Various other assets</t>
  </si>
  <si>
    <t>[1],[3]</t>
  </si>
  <si>
    <t>Various other liabilities</t>
  </si>
  <si>
    <t>VIEs, Primary Beneficiary</t>
  </si>
  <si>
    <t>Notes payable</t>
  </si>
  <si>
    <t>VIEs, Primary Beneficiary | Retail installment contracts held for sale</t>
  </si>
  <si>
    <t>VARIABLE INTEREST ENTITIES (Cash Flow Summary) (Details) - USD ($) $ in Thousands</t>
  </si>
  <si>
    <t>8 Months Ended</t>
  </si>
  <si>
    <t>VIE, Primary Beneficiary | Trusts</t>
  </si>
  <si>
    <t>Receivables securitized</t>
  </si>
  <si>
    <t>Net proceeds from new securitizations</t>
  </si>
  <si>
    <t>Cash received for servicing fees</t>
  </si>
  <si>
    <t>Cash received upon release from reserved and restricted cash accounts</t>
  </si>
  <si>
    <t>Net distributions from Trusts</t>
  </si>
  <si>
    <t>Total cash received from securitization trusts</t>
  </si>
  <si>
    <t>VIE, Not Primary Beneficiary | Off-balance Securitization Trusts</t>
  </si>
  <si>
    <t>VARIABLE INTEREST ENTITIES (Narrative) (Details) - USD ($)</t>
  </si>
  <si>
    <t>Proceeds from sale of residual interests and retained bonds</t>
  </si>
  <si>
    <t>Investments in notes issued by SDART trusts, carrying value</t>
  </si>
  <si>
    <t>Derecognized assets</t>
  </si>
  <si>
    <t>Derecognized notes payable and other liabilities</t>
  </si>
  <si>
    <t>Servicing Fees</t>
  </si>
  <si>
    <t>Trusts | VIE, Not Primary Beneficiary</t>
  </si>
  <si>
    <t>Gross retail installment contracts transferred to consolidated Trusts</t>
  </si>
  <si>
    <t>Off-balance Securitization Trusts</t>
  </si>
  <si>
    <t>Proceeds from securitization of retail installment contracts</t>
  </si>
  <si>
    <t>Gain from securitization of financial assets</t>
  </si>
  <si>
    <t>Chrysler Capital Securitizations | VIE, Not Primary Beneficiary</t>
  </si>
  <si>
    <t>Gross retail installment contracts sold in off-balance sheet securitizations</t>
  </si>
  <si>
    <t>GOODWILL AND OTHER INTANGIBLES (Goodwill) (Details) $ in Thousands</t>
  </si>
  <si>
    <t>Goodwill [Roll Forward]</t>
  </si>
  <si>
    <t>Goodwill, Beginning balance</t>
  </si>
  <si>
    <t>Disposals during the period</t>
  </si>
  <si>
    <t>Additions during the period</t>
  </si>
  <si>
    <t>Re-allocations during the period</t>
  </si>
  <si>
    <t>Goodwill, Ending balance</t>
  </si>
  <si>
    <t>Retail Banking</t>
  </si>
  <si>
    <t>Auto Finance &amp; Business Banking</t>
  </si>
  <si>
    <t>Real Estate and Commercial Banking</t>
  </si>
  <si>
    <t>Global Corporate Banking</t>
  </si>
  <si>
    <t>GOODWILL AND OTHER INTANGIBLES (Finite-lived and Indefinite-lived Intangibles) (Details) - USD ($) $ in Thousands</t>
  </si>
  <si>
    <t>Net Carrying Amount</t>
  </si>
  <si>
    <t>Accumulated Amortization</t>
  </si>
  <si>
    <t>Core deposit intangibles</t>
  </si>
  <si>
    <t>Other intangibles</t>
  </si>
  <si>
    <t>GOODWILL AND OTHER INTANGIBLES (Future Amortization Expense) (Details) - USD ($) $ in Thousands</t>
  </si>
  <si>
    <t>2015, Calendar Year Amount</t>
  </si>
  <si>
    <t>2015, Recorded To Date</t>
  </si>
  <si>
    <t>2015, Remaining Amount To Record</t>
  </si>
  <si>
    <t>OTHER ASSETS (Other Assets Schedule) (Details) - USD ($) $ in Thousands</t>
  </si>
  <si>
    <t>Income tax receivables</t>
  </si>
  <si>
    <t>Derivative assets at fair value</t>
  </si>
  <si>
    <t>Other repossessed assets</t>
  </si>
  <si>
    <t>MSRs, at fair value</t>
  </si>
  <si>
    <t>Prepaid expenses</t>
  </si>
  <si>
    <t>OREO</t>
  </si>
  <si>
    <t>Miscellaneous assets and receivables</t>
  </si>
  <si>
    <t>Total other assets</t>
  </si>
  <si>
    <t>OTHER ASSETS (Servicing Assets Rollforward) (Details) - USD ($) $ in Thousands</t>
  </si>
  <si>
    <t>Servicing Asset at Amortized Value, Balance [Roll Forward]</t>
  </si>
  <si>
    <t>Fair value at beginning of period</t>
  </si>
  <si>
    <t>Fair value at end of period</t>
  </si>
  <si>
    <t>Residential MSRs</t>
  </si>
  <si>
    <t>Mortgage servicing assets recognized</t>
  </si>
  <si>
    <t>Principal reductions</t>
  </si>
  <si>
    <t>Change in fair value due to valuation assumptions</t>
  </si>
  <si>
    <t>OTHER ASSETS (Narrative) (Details) - USD ($) $ in Thousands</t>
  </si>
  <si>
    <t>Servicing Assets [Line Items]</t>
  </si>
  <si>
    <t>Mortgage servicing rights</t>
  </si>
  <si>
    <t>Fee income and gain/loss on sale of mortgage loans</t>
  </si>
  <si>
    <t>Mortgage servicing fee income</t>
  </si>
  <si>
    <t>Gains (losses) on sale of mortgage loans</t>
  </si>
  <si>
    <t>Principal balance of loans serviced for others</t>
  </si>
  <si>
    <t>Net changes in the fair value of MSRs</t>
  </si>
  <si>
    <t>Loans sold with recourse and credit enhancement features | Residential mortgages</t>
  </si>
  <si>
    <t>Loans sold with recourse, unpaid principal balance</t>
  </si>
  <si>
    <t>Loans sold with recourse and credit enhancement features | Multi-family loans | FNMA</t>
  </si>
  <si>
    <t>BORROWINGS (Narrative) (Details) - USD ($)</t>
  </si>
  <si>
    <t>Jul. 17, 2015</t>
  </si>
  <si>
    <t>Apr. 17, 2015</t>
  </si>
  <si>
    <t>Jan. 12, 2015</t>
  </si>
  <si>
    <t>Total borrowings and other debt obligations</t>
  </si>
  <si>
    <t>Borrowings repurchase</t>
  </si>
  <si>
    <t>Senior Notes | 2.00% senior notes, due January 2018</t>
  </si>
  <si>
    <t>Aggregate principal amount</t>
  </si>
  <si>
    <t>Stated interest rate</t>
  </si>
  <si>
    <t>2.00%</t>
  </si>
  <si>
    <t>Senior Notes | Senior Floating Rate Notes Due January 2018</t>
  </si>
  <si>
    <t>Senior Notes | 2.65% senior notes, due April 2020</t>
  </si>
  <si>
    <t>2.65%</t>
  </si>
  <si>
    <t>Senior Notes | 4.50% senior notes, due July 2025</t>
  </si>
  <si>
    <t>4.50%</t>
  </si>
  <si>
    <t>BORROWINGS (SHUSA) (Details) - USD ($) $ in Thousands</t>
  </si>
  <si>
    <t>Effective Rate</t>
  </si>
  <si>
    <t>3.91%</t>
  </si>
  <si>
    <t>3.89%</t>
  </si>
  <si>
    <t>SHUSA | 3.00% senior notes, due September 2015</t>
  </si>
  <si>
    <t>Senior notes, Balance</t>
  </si>
  <si>
    <t>0.00%</t>
  </si>
  <si>
    <t>3.28%</t>
  </si>
  <si>
    <t>Stated Rate</t>
  </si>
  <si>
    <t>SHUSA | 4.625% senior notes, due April 2016</t>
  </si>
  <si>
    <t>4.85%</t>
  </si>
  <si>
    <t>4.625%</t>
  </si>
  <si>
    <t>SHUSA | 3.45% senior notes, due August 2018</t>
  </si>
  <si>
    <t>3.62%</t>
  </si>
  <si>
    <t>3.45%</t>
  </si>
  <si>
    <t>SHUSA | 2.65% senior notes, due April 2020</t>
  </si>
  <si>
    <t>2.83%</t>
  </si>
  <si>
    <t>SHUSA | 4.50% senior notes, due July 2025</t>
  </si>
  <si>
    <t>4.57%</t>
  </si>
  <si>
    <t>SHUSA | Junior subordinated debentures - Capital Trust VI, due June 2036</t>
  </si>
  <si>
    <t>Subordinated debentures, Balance</t>
  </si>
  <si>
    <t>7.91%</t>
  </si>
  <si>
    <t>SHUSA | Common securities - Capital Trust VI</t>
  </si>
  <si>
    <t>Common securities, Balance</t>
  </si>
  <si>
    <t>SHUSA | Junior subordinated debentures - Capital Trust IX, due July 2036</t>
  </si>
  <si>
    <t>2.09%</t>
  </si>
  <si>
    <t>2.04%</t>
  </si>
  <si>
    <t>SHUSA | Common securities - Capital Trust IX</t>
  </si>
  <si>
    <t>BORROWINGS (Santander Bank) (Details) - Santander Bank - USD ($) $ in Thousands</t>
  </si>
  <si>
    <t>1.83%</t>
  </si>
  <si>
    <t>2.64%</t>
  </si>
  <si>
    <t>2.00% senior notes, due January 2018</t>
  </si>
  <si>
    <t>2.27%</t>
  </si>
  <si>
    <t>Senior Notes Due January 2018</t>
  </si>
  <si>
    <t>1.31%</t>
  </si>
  <si>
    <t>Basis spread on LIBOR</t>
  </si>
  <si>
    <t>0.93%</t>
  </si>
  <si>
    <t>8.750% subordinated debentures, due May 2018</t>
  </si>
  <si>
    <t>8.92%</t>
  </si>
  <si>
    <t>8.75%</t>
  </si>
  <si>
    <t>FHLB advances, maturing through August 2018</t>
  </si>
  <si>
    <t>FHLB advances, maturing through August 2018, Balance</t>
  </si>
  <si>
    <t>1.36%</t>
  </si>
  <si>
    <t>2.06%</t>
  </si>
  <si>
    <t>Subordinated term loan, due February 2019</t>
  </si>
  <si>
    <t>Subordinated term loan, Balance</t>
  </si>
  <si>
    <t>6.15%</t>
  </si>
  <si>
    <t>6.00%</t>
  </si>
  <si>
    <t>REIT preferred, due May 2020</t>
  </si>
  <si>
    <t>REIT preferred, due May 2020, Balance</t>
  </si>
  <si>
    <t>13.54%</t>
  </si>
  <si>
    <t>13.64%</t>
  </si>
  <si>
    <t>Subordinated term loan, due August 2022</t>
  </si>
  <si>
    <t>7.89%</t>
  </si>
  <si>
    <t>7.77%</t>
  </si>
  <si>
    <t>BORROWINGS (SCUSA) (Details) - USD ($)</t>
  </si>
  <si>
    <t>Balance</t>
  </si>
  <si>
    <t>Restricted Cash Pledged</t>
  </si>
  <si>
    <t>SCUSA | Minimum</t>
  </si>
  <si>
    <t>0.88%</t>
  </si>
  <si>
    <t>0.89%</t>
  </si>
  <si>
    <t>SCUSA | Maximum</t>
  </si>
  <si>
    <t>2.29%</t>
  </si>
  <si>
    <t>2.80%</t>
  </si>
  <si>
    <t>SCUSA | Revolving Credit Facility</t>
  </si>
  <si>
    <t>1.76%</t>
  </si>
  <si>
    <t>1.68%</t>
  </si>
  <si>
    <t>Assets Pledged</t>
  </si>
  <si>
    <t>SCUSA | Revolving Credit Facility | Warehouse line, maturing on various dates</t>
  </si>
  <si>
    <t>1.26%</t>
  </si>
  <si>
    <t>SCUSA | Revolving Credit Facility | Warehouse line, due March 2015</t>
  </si>
  <si>
    <t>0.98%</t>
  </si>
  <si>
    <t>SCUSA | Revolving Credit Facility | Warehouse line, due June 2015</t>
  </si>
  <si>
    <t>1.17%</t>
  </si>
  <si>
    <t>SCUSA | Revolving Credit Facility | Warehouse line, due September 2015</t>
  </si>
  <si>
    <t>1.96%</t>
  </si>
  <si>
    <t>SCUSA | Revolving Credit Facility | Warehouse line, due October 2015</t>
  </si>
  <si>
    <t>2.10%</t>
  </si>
  <si>
    <t>SCUSA | Revolving Credit Facility | Warehouse line, due December 2015</t>
  </si>
  <si>
    <t>SCUSA | Revolving Credit Facility | Warehouse line, due June 2016</t>
  </si>
  <si>
    <t>1.18%</t>
  </si>
  <si>
    <t>1.06%</t>
  </si>
  <si>
    <t>SCUSA | Revolving Credit Facility | Warehouse line, due October 2016</t>
  </si>
  <si>
    <t>2.02%</t>
  </si>
  <si>
    <t>SCUSA | Revolving Credit Facility | Warehouse line, due November 2016</t>
  </si>
  <si>
    <t>1.71%</t>
  </si>
  <si>
    <t>SCUSA | Revolving Credit Facility | Warehouse line, due March 2017</t>
  </si>
  <si>
    <t>0.94%</t>
  </si>
  <si>
    <t>SCUSA | Revolving Credit Facility | Warehouse line, due July 2017</t>
  </si>
  <si>
    <t>SCUSA | Revolving Credit Facility | Repurchase facility, due December 2015</t>
  </si>
  <si>
    <t>1.87%</t>
  </si>
  <si>
    <t>SCUSA | Revolving Credit Facility | Repurchase facility, due December 2015 | Minimum</t>
  </si>
  <si>
    <t>Facility rolling maturity period</t>
  </si>
  <si>
    <t>30 days</t>
  </si>
  <si>
    <t>SCUSA | Revolving Credit Facility | Repurchase facility, due December 2015 | Maximum</t>
  </si>
  <si>
    <t>SCUSA | Revolving Credit Facility | Repurchase facility, maturing on various dates</t>
  </si>
  <si>
    <t>1.63%</t>
  </si>
  <si>
    <t>SCUSA | Revolving Credit Facility | Repurchase facility, maturing on various dates | Minimum</t>
  </si>
  <si>
    <t>SCUSA | Revolving Credit Facility | Repurchase facility, maturing on various dates | Maximum</t>
  </si>
  <si>
    <t>SCUSA | Revolving Credit Facility | Line of credit with related party, due December 2016</t>
  </si>
  <si>
    <t>2.51%</t>
  </si>
  <si>
    <t>2.46%</t>
  </si>
  <si>
    <t>2.48%</t>
  </si>
  <si>
    <t>2.33%</t>
  </si>
  <si>
    <t>SCUSA | Revolving Credit Facility | Line of credit with related party, due December 2018</t>
  </si>
  <si>
    <t>2.89%</t>
  </si>
  <si>
    <t>2.85%</t>
  </si>
  <si>
    <t>SCUSA | Revolving Credit Facility | Warehouse Line due December 2016</t>
  </si>
  <si>
    <t>Commitment amount</t>
  </si>
  <si>
    <t>SCUSA | Revolving Credit Facility | Warehouse Line due on Various Dates - June 2017</t>
  </si>
  <si>
    <t>Remaining commitment amount</t>
  </si>
  <si>
    <t>SCUSA | Revolving Credit Facility | Line of credit with related party</t>
  </si>
  <si>
    <t>Unsecured debt</t>
  </si>
  <si>
    <t>BORROWINGS (Secured Structured Financings) (Details) - USD ($) $ in Thousands</t>
  </si>
  <si>
    <t>Initial Note Amounts Issued</t>
  </si>
  <si>
    <t>Collateral</t>
  </si>
  <si>
    <t>Restricted Cash</t>
  </si>
  <si>
    <t>Initial Weighted Average Interest Rate Range</t>
  </si>
  <si>
    <t>SCUSA | SCUSA public securitizations, maturing on various dates</t>
  </si>
  <si>
    <t>SCUSA | SCUSA public securitizations, maturing on various dates | Minimum</t>
  </si>
  <si>
    <t>SCUSA | SCUSA public securitizations, maturing on various dates | Maximum</t>
  </si>
  <si>
    <t>SCUSA | SCUSA privately issued amortizing notes, maturing on various dates</t>
  </si>
  <si>
    <t>SCUSA | SCUSA privately issued amortizing notes, maturing on various dates | Minimum</t>
  </si>
  <si>
    <t>1.05%</t>
  </si>
  <si>
    <t>SCUSA | SCUSA privately issued amortizing notes, maturing on various dates | Maximum</t>
  </si>
  <si>
    <t>1.62%</t>
  </si>
  <si>
    <t>1.85%</t>
  </si>
  <si>
    <t>DERIVATIVES (Narrative) (Details) - USD ($)</t>
  </si>
  <si>
    <t>Credit Risk Contingent Features</t>
  </si>
  <si>
    <t>Fair value of derivatives with credit risk contingent feature associated with credit ratings</t>
  </si>
  <si>
    <t>Fair value of derivatives with credit risk contingent features</t>
  </si>
  <si>
    <t>Collateral posted</t>
  </si>
  <si>
    <t>Cash Flow Hedges</t>
  </si>
  <si>
    <t>Cash flow hedge gain (loss) to be reclassified within next twelve months</t>
  </si>
  <si>
    <t>One notch downgrade</t>
  </si>
  <si>
    <t>Additional collateral required</t>
  </si>
  <si>
    <t>Two notch downgrade</t>
  </si>
  <si>
    <t>DERIVATIVES (Derivatives Designated in Hedge Relationships) (Details) - Designated as hedging instrument - USD ($) $ in Thousands</t>
  </si>
  <si>
    <t>Notional Amount</t>
  </si>
  <si>
    <t>Asset, Total</t>
  </si>
  <si>
    <t>Liability, Total</t>
  </si>
  <si>
    <t>Weighted Average Receive Rate</t>
  </si>
  <si>
    <t>0.23%</t>
  </si>
  <si>
    <t>0.19%</t>
  </si>
  <si>
    <t>Weighted Average Pay Rate</t>
  </si>
  <si>
    <t>1.13%</t>
  </si>
  <si>
    <t>1.14%</t>
  </si>
  <si>
    <t>Weighted Average Life (Years)</t>
  </si>
  <si>
    <t>3 years 1 month 17 days</t>
  </si>
  <si>
    <t>3 years 18 days</t>
  </si>
  <si>
    <t>Fair value hedges | Cross-currency swaps</t>
  </si>
  <si>
    <t>Asset, Cross-currency swaps</t>
  </si>
  <si>
    <t>Liability, Cross-currency swaps</t>
  </si>
  <si>
    <t>4.76%</t>
  </si>
  <si>
    <t>4.75%</t>
  </si>
  <si>
    <t>4 months 8 days</t>
  </si>
  <si>
    <t>1 year 1 month 9 days</t>
  </si>
  <si>
    <t>Fair value hedges | Interest rate swaps</t>
  </si>
  <si>
    <t>Asset, Interest rate swaps</t>
  </si>
  <si>
    <t>Liability, Interest rate swaps</t>
  </si>
  <si>
    <t>0.90%</t>
  </si>
  <si>
    <t>2.38%</t>
  </si>
  <si>
    <t>3 years 9 months</t>
  </si>
  <si>
    <t>4 years 3 months 29 days</t>
  </si>
  <si>
    <t>Cash flow hedges | Interest rate swaps</t>
  </si>
  <si>
    <t>Asset, Pay fixed — receive floating interest rate swaps</t>
  </si>
  <si>
    <t>Liability, Pay fixed — receive floating interest rate swaps</t>
  </si>
  <si>
    <t>0.20%</t>
  </si>
  <si>
    <t>0.17%</t>
  </si>
  <si>
    <t>1.09%</t>
  </si>
  <si>
    <t>1.11%</t>
  </si>
  <si>
    <t>3 years 1 month 15 days</t>
  </si>
  <si>
    <t>3 years 8 days</t>
  </si>
  <si>
    <t>DERIVATIVES (Other Derivatives) (Details) - USD ($)</t>
  </si>
  <si>
    <t>1 Months Ended</t>
  </si>
  <si>
    <t>Mar. 31, 2014</t>
  </si>
  <si>
    <t>Derivative Instruments Not Designated as Hedging Instruments [Abstract]</t>
  </si>
  <si>
    <t>Fair value of warrants</t>
  </si>
  <si>
    <t>Warrant</t>
  </si>
  <si>
    <t>Notional</t>
  </si>
  <si>
    <t>Asset derivatives Fair value</t>
  </si>
  <si>
    <t>Liability derivatives Fair value</t>
  </si>
  <si>
    <t>Not designated as hedging instrument | Other</t>
  </si>
  <si>
    <t>Not designated as hedging instrument | Foreign exchange contracts</t>
  </si>
  <si>
    <t>Not designated as hedging instrument | Interest rate swap agreements</t>
  </si>
  <si>
    <t>Not designated as hedging instrument | Interest rate cap agreements</t>
  </si>
  <si>
    <t>Not designated as hedging instrument | Options for interest rate cap agreements</t>
  </si>
  <si>
    <t>Not designated as hedging instrument | Mortgage banking derivatives</t>
  </si>
  <si>
    <t>Not designated as hedging instrument | Mortgage banking derivatives | Forward commitments to sell loans</t>
  </si>
  <si>
    <t>Not designated as hedging instrument | Mortgage banking derivatives | Interest rate lock commitments</t>
  </si>
  <si>
    <t>Not designated as hedging instrument | Mortgage banking derivatives | Mortgage servicing</t>
  </si>
  <si>
    <t>Not designated as hedging instrument | Customer related derivatives</t>
  </si>
  <si>
    <t>Not designated as hedging instrument | Customer related derivatives | Swaps receive fixed</t>
  </si>
  <si>
    <t>Not designated as hedging instrument | Customer related derivatives | Swaps pay fixed</t>
  </si>
  <si>
    <t>Not designated as hedging instrument | Customer related derivatives | Other</t>
  </si>
  <si>
    <t>SCUSA | Third party</t>
  </si>
  <si>
    <t>Proceeds from issuance of debt pledged with certain bonds</t>
  </si>
  <si>
    <t>DERIVATIVES (Income Statement Effect) (Details) - USD ($) $ in Thousands</t>
  </si>
  <si>
    <t>Cross-currency swaps | Miscellaneous income | Fair value hedges</t>
  </si>
  <si>
    <t>Derivative Instruments, Gain (Loss) [Line Items]</t>
  </si>
  <si>
    <t>Gain (loss) recognized on all derivatives</t>
  </si>
  <si>
    <t>Interest rate swaps | Miscellaneous income | Fair value hedges</t>
  </si>
  <si>
    <t>Interest rate swaps | Net interest income | Cash flow hedges</t>
  </si>
  <si>
    <t>Forward commitments to sell loans | Mortgage banking income</t>
  </si>
  <si>
    <t>Interest rate lock commitments | Mortgage banking income</t>
  </si>
  <si>
    <t>Mortgage servicing | Mortgage banking income</t>
  </si>
  <si>
    <t>Customer related derivatives | Miscellaneous income</t>
  </si>
  <si>
    <t>Foreign exchange | Miscellaneous income</t>
  </si>
  <si>
    <t>SCUSA derivatives | Miscellaneous income</t>
  </si>
  <si>
    <t>SCUSA derivatives | Net interest income</t>
  </si>
  <si>
    <t>Other | Miscellaneous income</t>
  </si>
  <si>
    <t>DERIVATIVES (Offsetting of Financial Assets) (Details) - USD ($) $ in Thousands</t>
  </si>
  <si>
    <t>Offsetting Assets [Line Items]</t>
  </si>
  <si>
    <t>Gross Amounts of Recognized Assets</t>
  </si>
  <si>
    <t>Gross Amounts Offset in the Condensed Consolidated Balance Sheet</t>
  </si>
  <si>
    <t>Net Amounts of Assets Presented in the Condensed Consolidated Balance Sheet</t>
  </si>
  <si>
    <t>Gross Amounts Not Offset in the Condensed Consolidated Balance Sheet - Financial Instruments</t>
  </si>
  <si>
    <t>Gross Amounts Not Offset in the Condensed Consolidated Balance Sheet - Cash Collateral Received</t>
  </si>
  <si>
    <t>Gross Amounts Not Offset in the Condensed Consolidated Balance Sheet, Net Amount</t>
  </si>
  <si>
    <t>Total derivatives not subject to a master netting arrangement or similar arrangement(2)</t>
  </si>
  <si>
    <t>Gross Amounts of Recognized Assets, Total Derivative Assets</t>
  </si>
  <si>
    <t>Net Amounts of Assets Presented in the Condensed Consolidated Balance Sheet, Total Derivative Assets</t>
  </si>
  <si>
    <t>Gross Amounts Not Offset in the Condensed Consolidated Balance Sheet - Net Amount, Total Derivative Assets</t>
  </si>
  <si>
    <t>Gross Amounts of Recognized Assets, Total Financial Assets</t>
  </si>
  <si>
    <t>Gross Amounts Offset in the Condensed Consolidated Balance Sheet, Total Financial Assets</t>
  </si>
  <si>
    <t>Net Amounts of Assets Presented in the Condensed Consolidated Balance Sheet, Total Financial Assets</t>
  </si>
  <si>
    <t>Gross Amounts Not Offset in the Condensed Consolidated Balance Sheet - Financial Instruments, Total Financial Assets</t>
  </si>
  <si>
    <t>Gross Amounts Not Offset in the Condensed Consolidated Balance Sheet - Cash Collateral Received, Total Financial Assets</t>
  </si>
  <si>
    <t>Gross Amounts Not Offset in the Condensed Consolidated Balance Sheet - Net Amount, Total Financial Assets</t>
  </si>
  <si>
    <t>Other derivative activities</t>
  </si>
  <si>
    <t>Fair value hedges</t>
  </si>
  <si>
    <t>Cash flow hedges</t>
  </si>
  <si>
    <t>DERIVATIVES (Offsetting of Financial Liabilities) (Details) - USD ($) $ in Thousands</t>
  </si>
  <si>
    <t>Offsetting Liabilities [Line Items]</t>
  </si>
  <si>
    <t>Gross Amounts of Recognized Liabilities</t>
  </si>
  <si>
    <t>Net Amounts of Liabilities Presented in the Condensed Consolidated Balance Sheet</t>
  </si>
  <si>
    <t>Gross Amounts Not Offset in the Condensed Consolidated Balance Sheet, Financial Instruments</t>
  </si>
  <si>
    <t>Gross Amounts Not Offset in the Condensed Consolidated Balance Sheet, Cash Collateral Pledged</t>
  </si>
  <si>
    <t>Gross Amounts of Recognized Liabilities, Total Derivatives Not Subject to a Master Netting Arrangement or Similar Arrangement</t>
  </si>
  <si>
    <t>Gross Amounts Offset in the Condensed Consolidated Balance Sheet, Total Derivatives Not Subject to a Master Netting Arrangement or Similar Arrangement</t>
  </si>
  <si>
    <t>Net Amounts of Liabilities Presented in the Consolidated Balance Sheet, Total Derivatives Not Subject to a Master Netting Arrangement or Similar Arrangement</t>
  </si>
  <si>
    <t>Gross Amounts Not Offset in the Condensed Consolidated Balance Sheet, Cash Collateral Pledged, Total Derivatives Not Subject to a Master Netting Arrangement or Similar Arrangement</t>
  </si>
  <si>
    <t>Gross Amounts Not Offset in the Condensed Consolidated Balance Sheet, Net Amount, Total Derivatives Not Subject to a Master Netting Arrangement or Similar Arrangement</t>
  </si>
  <si>
    <t>Gross Amounts of Recognized Liabilities, Total Derivative Liabilities</t>
  </si>
  <si>
    <t>Gross Amounts Offset in the Condensed Consolidated Balance Sheet, Total Derivative Liabilities</t>
  </si>
  <si>
    <t>Net Amounts of Liabilities Presented in the Condensed Consolidated Balance Sheet, Total Derivative Liabilities</t>
  </si>
  <si>
    <t>Gross Amounts Not Offset in the Condensed Consolidated Balance Sheet, Net Amount, Total Derivatives Liabilities</t>
  </si>
  <si>
    <t>Gross Amounts of Recognized Liabilities, Total Financial Liabilities</t>
  </si>
  <si>
    <t>Gross Amounts Offset in the Condensed Consolidated Balance Sheet, Total Financial Liabilities</t>
  </si>
  <si>
    <t>Net Amounts of Liabilities Presented in the Condensed Consolidated Balance Sheet, Total Financial Liabilities</t>
  </si>
  <si>
    <t>Gross Amounts Not Offset in the Condensed Consolidated Balance Sheet - Financial Instruments, Total Financial Liabilities</t>
  </si>
  <si>
    <t>Gross Amounts Not Offset in the Condensed Consolidated Balance Sheet - Cash Collateral Pledged, Total Financial Liabilities</t>
  </si>
  <si>
    <t>Gross Amounts Not Offset in the Condensed Consolidated Balance Sheet, Net Amount, Total Financial Liabilities</t>
  </si>
  <si>
    <t>INCOME TAXES (Details) $ in Thousands</t>
  </si>
  <si>
    <t>60 Months Ended</t>
  </si>
  <si>
    <t>Dec. 31, 2007USD ($)transaction</t>
  </si>
  <si>
    <t>Effective tax rate</t>
  </si>
  <si>
    <t>57.00%</t>
  </si>
  <si>
    <t>34.20%</t>
  </si>
  <si>
    <t>Number of financing transactions related to lawsuit | transaction</t>
  </si>
  <si>
    <t>Transaction amount related to lawsuit seeking refund of taxes paid</t>
  </si>
  <si>
    <t>Foreign taxes paid</t>
  </si>
  <si>
    <t>Disallowed interest expense and transaction costs deductions</t>
  </si>
  <si>
    <t>Penalties and interest expense</t>
  </si>
  <si>
    <t>Tax reserve</t>
  </si>
  <si>
    <t>Increase in reserve position</t>
  </si>
  <si>
    <t>Reasonably possible decrease in reserve for uncertain tax positions</t>
  </si>
  <si>
    <t>Reasonably possible increase in reserve for uncertain tax positions</t>
  </si>
  <si>
    <t>ACCUMULATED OTHER COMPREHENSIVE INCOME / (LOSS) (Details) - USD ($) $ in Thousands</t>
  </si>
  <si>
    <t>Accumulated Other Comprehensive Income (Loss), Cumulative Changes in Net Gain (Loss) from Cash Flow Hedges, Net of Tax [Roll Forward]</t>
  </si>
  <si>
    <t>Change in accumulated gains (losses) on cash flow hedge derivative financial instruments, pretax activity</t>
  </si>
  <si>
    <t>Change in accumulated gains (losses) on cash flow hedge derivative financial instruments, tax effect</t>
  </si>
  <si>
    <t>Change in accumulated gains (losses) on cash flow hedge derivative financial instruments, net activity</t>
  </si>
  <si>
    <t>Reclassification adjustment for net gains/(losses) on cash flow hedge derivative financial instruments, pretax activity</t>
  </si>
  <si>
    <t>Reclassification adjustment for net gains/(losses) on cash flow hedge derivative financial instruments, tax effect</t>
  </si>
  <si>
    <t>Reclassification adjustment for net gains/(losses) on cash flow hedge derivative financial instruments, net activity</t>
  </si>
  <si>
    <t>Net unrealized gains (losses) on cash flow hedge derivative financial instruments, pretax activity</t>
  </si>
  <si>
    <t>Net unrealized gains (losses) on cash flow hedge derivative financial instruments, tax effect</t>
  </si>
  <si>
    <t>Net unrealized gains (losses) on cash flow hedge derivative financial instruments, net activity</t>
  </si>
  <si>
    <t>Accumulated Other Comprehensive Income (Loss), Available-for-sale Securities Adjustment, Net of Tax [Roll Forward]</t>
  </si>
  <si>
    <t>Total accumulated other comprehensive income/(loss), net unrealized gains/(losses) on investment securities available-for-sale, beginning balance</t>
  </si>
  <si>
    <t>Change in unrealized gains/(losses) on investment securities available-for-sale, pretax activity</t>
  </si>
  <si>
    <t>Change in unrealized gains/(losses) on investment securities available-for-sale, tax effect</t>
  </si>
  <si>
    <t>Change in unrealized gains/(losses) on investment securities available-for-sale, net activity</t>
  </si>
  <si>
    <t>Reclassification adjustment for net gains (losses) included in net income on non-OTTI securities, pretax activity</t>
  </si>
  <si>
    <t>Reclassification adjustment for net gains (losses) included in net income on non-OTTI securities, tax effect</t>
  </si>
  <si>
    <t>Reclassification adjustment for net gains (losses) included in net income on non-OTTI securities, net activity</t>
  </si>
  <si>
    <t>Reclassification adjustment for net gains included in net income/(expense) on OTTI securities, pretax activity</t>
  </si>
  <si>
    <t>Reclassification adjustment for net gains included in net income/(expense) on OTTI securities, tax effect</t>
  </si>
  <si>
    <t>Reclassification adjustment for net gains included in net income/(expense) on OTTI securities, net activity</t>
  </si>
  <si>
    <t>Net unrealized gains/(losses) on investment securities available-for-sale, pretax activity</t>
  </si>
  <si>
    <t>Net unrealized gains/(losses) on investment securities available-for-sale, tax effect</t>
  </si>
  <si>
    <t>Net unrealized gains/(losses) on investment securities available-for-sale, net activity</t>
  </si>
  <si>
    <t>Total accumulated other comprehensive income/(loss), net unrealized gains/(losses) on investment securities available-for-sale, ending balance</t>
  </si>
  <si>
    <t>Accumulated Other Comprehensive Income (Loss), Pension and Other Postretirement Benefit Plans, Net of Tax [Roll Forward]</t>
  </si>
  <si>
    <t>Pension and post-retirement actuarial gain/(loss), pretax activity</t>
  </si>
  <si>
    <t>Pension and post-retirement actuarial gain/(loss), tax effect</t>
  </si>
  <si>
    <t>Pension and post-retirement actuarial gain/(loss), net activity</t>
  </si>
  <si>
    <t>Total accumulated other comprehensive income/(loss), beginning balance</t>
  </si>
  <si>
    <t>Total other comprehensive income/(loss), pretax activity</t>
  </si>
  <si>
    <t>Total other comprehensive income/(loss), tax effect</t>
  </si>
  <si>
    <t>Total accumulated other comprehensive income/(loss), ending balance</t>
  </si>
  <si>
    <t>Net unrealized gains/(losses) on cash flow hedge derivative financial instruments</t>
  </si>
  <si>
    <t>Pension and post-retirement actuarial gain/(loss)</t>
  </si>
  <si>
    <t>COMMITMENTS, CONTINGENCIES, AND GUARANTEES (Other Commitments) (Details) - USD ($) $ in Thousands</t>
  </si>
  <si>
    <t>Other Commitments [Line Items]</t>
  </si>
  <si>
    <t>Total commitments</t>
  </si>
  <si>
    <t>Commitments to extend credit</t>
  </si>
  <si>
    <t>Other commitments</t>
  </si>
  <si>
    <t>Unsecured revolving lines of credit</t>
  </si>
  <si>
    <t>Letters of credit</t>
  </si>
  <si>
    <t>Recourse and credit enhancement exposure on sold loans</t>
  </si>
  <si>
    <t>Commitments to sell loans</t>
  </si>
  <si>
    <t>COMMITMENTS, CONTINGENCIES, AND GUARANTEES (Commitments to Extend Credit) (Details) - Commitments to extend credit - USD ($) $ in Thousands</t>
  </si>
  <si>
    <t>One year or less</t>
  </si>
  <si>
    <t>Over 1 year to 3 years</t>
  </si>
  <si>
    <t>Over 3 years to 5 years</t>
  </si>
  <si>
    <t>Over 5 years</t>
  </si>
  <si>
    <t>COMMITMENTS, CONTINGENCIES, AND GUARANTEES (Letters of Credit) (Details) - USD ($) $ in Thousands</t>
  </si>
  <si>
    <t>Jun. 30, 2014</t>
  </si>
  <si>
    <t>Reserve for unfunded lending commitments</t>
  </si>
  <si>
    <t>Lines of credit outstanding</t>
  </si>
  <si>
    <t>Commitments, weighted average term</t>
  </si>
  <si>
    <t>1 year 2 months 24 days</t>
  </si>
  <si>
    <t>COMMITMENTS, CONTINGENCIES, AND GUARANTEES (Loans Sold with Recourse and Commitments to Sell Loans) (Details) - USD ($) $ in Millions</t>
  </si>
  <si>
    <t>Retained credit risk, multifamily servicing</t>
  </si>
  <si>
    <t>Recourse and credit enhancement exposure on sold loans | Residential mortgages</t>
  </si>
  <si>
    <t>Loans sold with recourse, maximum exposure</t>
  </si>
  <si>
    <t>Recourse and credit enhancement exposure on sold loans | FNMA | Multi-family loans</t>
  </si>
  <si>
    <t>Loans sold with recourse, portion of first credit loss position retained, percent</t>
  </si>
  <si>
    <t>Value of underlying collateral</t>
  </si>
  <si>
    <t>Forward contracts maturity period (less than one year)</t>
  </si>
  <si>
    <t>1 year</t>
  </si>
  <si>
    <t>COMMITMENTS, CONTINGENCIES, AND GUARANTEES (Representation and Warranty Liability) (Details) - USD ($) $ in Thousands</t>
  </si>
  <si>
    <t>Representation and Warranty Reserve [Roll Forward]</t>
  </si>
  <si>
    <t>Beginning Balance</t>
  </si>
  <si>
    <t>Changes in Estimate</t>
  </si>
  <si>
    <t>Claims</t>
  </si>
  <si>
    <t>Ending Balance</t>
  </si>
  <si>
    <t>COMMITMENTS, CONTINGENCIES, AND GUARANTEES (SCUSA Commitments) (Details) - USD ($)</t>
  </si>
  <si>
    <t>Feb. 25, 2015</t>
  </si>
  <si>
    <t>Aug. 01, 2015</t>
  </si>
  <si>
    <t>Jul. 31, 2015</t>
  </si>
  <si>
    <t>Jun. 29, 2015</t>
  </si>
  <si>
    <t>Long-term Purchase Commitment [Line Items]</t>
  </si>
  <si>
    <t>Purchase commitment, repurchase rate (up to) (as a percent)</t>
  </si>
  <si>
    <t>9.99%</t>
  </si>
  <si>
    <t>Purchase commitment, exercise of repurchase rights, retainer rate (up to) (as a percent)</t>
  </si>
  <si>
    <t>20.00%</t>
  </si>
  <si>
    <t>Loan commitment, termination notice period</t>
  </si>
  <si>
    <t>Loan purchase commitment, contract termination, effective period</t>
  </si>
  <si>
    <t>Guarantees, fair value</t>
  </si>
  <si>
    <t>Minimum sales commitment, charged off loan receivables</t>
  </si>
  <si>
    <t>Minimum sales commitment, loans receivable, written off, remaining</t>
  </si>
  <si>
    <t>Mr. Dundon</t>
  </si>
  <si>
    <t>Severance-related expenses</t>
  </si>
  <si>
    <t>Stock compensation expense</t>
  </si>
  <si>
    <t>Contingent liability</t>
  </si>
  <si>
    <t>Civil fine | Violation of service members civil relief act</t>
  </si>
  <si>
    <t>Civil fine, amount</t>
  </si>
  <si>
    <t>Lost equity for each repossession | Violation of service members civil relief act</t>
  </si>
  <si>
    <t>Sought to collect repossession-related fees | Violation of service members civil relief act</t>
  </si>
  <si>
    <t>Minimum | Civil fine to affected service members | Violation of service members civil relief act</t>
  </si>
  <si>
    <t>Maximum | Citizens Bank of Pennsylvania</t>
  </si>
  <si>
    <t>Loss-sharing payment percentage</t>
  </si>
  <si>
    <t>0.50%</t>
  </si>
  <si>
    <t>Maximum | SCUSA</t>
  </si>
  <si>
    <t>Loan purchase commitments | SCUSA</t>
  </si>
  <si>
    <t>Loan purchase commitment, cancellation period</t>
  </si>
  <si>
    <t>Loan purchase commitments | Minimum | Citizens Bank of Pennsylvania</t>
  </si>
  <si>
    <t>Loan purchase commitment amount (lesser of)</t>
  </si>
  <si>
    <t>Loan purchase commitments | Minimum | SCUSA</t>
  </si>
  <si>
    <t>Loan purchase commitment, as a percentage of lending entity's near-prime originations</t>
  </si>
  <si>
    <t>50.00%</t>
  </si>
  <si>
    <t>Loan purchase commitments | Maximum | Citizens Bank of Pennsylvania</t>
  </si>
  <si>
    <t>Forward commitments to sell loans | Obligation to repurchase receivables soldr] | SCUSA</t>
  </si>
  <si>
    <t>Forward commitments to sell loans | Maximum | SCUSA</t>
  </si>
  <si>
    <t>COMMITMENTS, CONTINGENCIES, AND GUARANTEES (Other Regulatory and Governmental Matters) (Details) $ in Millions</t>
  </si>
  <si>
    <t>Apr. 17, 2015USD ($)</t>
  </si>
  <si>
    <t>Dec. 31, 2013USD ($)</t>
  </si>
  <si>
    <t>Jun. 16, 2015actionable_item</t>
  </si>
  <si>
    <t>Feb. 28, 2013mortgage_servicer</t>
  </si>
  <si>
    <t>Jan. 24, 2013mortgage_servicer</t>
  </si>
  <si>
    <t>Jan. 07, 2013mortgage_servicer</t>
  </si>
  <si>
    <t>Apr. 13, 2011mortgage_servicer</t>
  </si>
  <si>
    <t>Foreclosure matters</t>
  </si>
  <si>
    <t>Loss Contingencies [Line Items]</t>
  </si>
  <si>
    <t>Consent order, number of mortgage servicers | mortgage_servicer</t>
  </si>
  <si>
    <t>Number of mortgage servicing companies | mortgage_servicer</t>
  </si>
  <si>
    <t>Remediation fund amount</t>
  </si>
  <si>
    <t>Remediation fund engaging period</t>
  </si>
  <si>
    <t>2 years</t>
  </si>
  <si>
    <t>Principal engaging in mortgage modifications</t>
  </si>
  <si>
    <t>Mortgage loan amount submitted for credit from OCC</t>
  </si>
  <si>
    <t>Litigation settlement incurred by the Bank as percentage of total settlement amount</t>
  </si>
  <si>
    <t>Litigation settlement amount accumulated by different banks</t>
  </si>
  <si>
    <t>Litigation settlement gross amount</t>
  </si>
  <si>
    <t>Number of actionable items | actionable_item</t>
  </si>
  <si>
    <t>Identity theft protection product matter</t>
  </si>
  <si>
    <t>Identity theft protection payments returned to customers</t>
  </si>
  <si>
    <t>Pending gain (loss) related to litigation settlement</t>
  </si>
  <si>
    <t>FAIR VALUE (General) (Details) - Recurring - USD ($) $ in Thousands</t>
  </si>
  <si>
    <t>Fair Value, Assets and Liabilities Measured on Recurring and Nonrecurring Basis [Line Items]</t>
  </si>
  <si>
    <t>Assets</t>
  </si>
  <si>
    <t>Percentage of level 3 assets to total assets held at fair value</t>
  </si>
  <si>
    <t>9.60%</t>
  </si>
  <si>
    <t>Percentage of level 3 assets to total assets</t>
  </si>
  <si>
    <t>1.60%</t>
  </si>
  <si>
    <t>FAIR VALUE (Fair Value Measurements, Recurring) (Details) - USD ($) $ in Thousands</t>
  </si>
  <si>
    <t>Financial assets:</t>
  </si>
  <si>
    <t>Available-for-sale investment securities</t>
  </si>
  <si>
    <t>Trading securities</t>
  </si>
  <si>
    <t>Retail installment contracts held for investment</t>
  </si>
  <si>
    <t>Derivatives</t>
  </si>
  <si>
    <t>Financial liabilities:</t>
  </si>
  <si>
    <t>Corporate debt</t>
  </si>
  <si>
    <t>Quoted Prices in Active Markets for Identical Assets (Level 1)</t>
  </si>
  <si>
    <t>Significant Other Observable Inputs (Level 2)</t>
  </si>
  <si>
    <t>Significant Unobservable Inputs (Level 3)</t>
  </si>
  <si>
    <t>Recurring</t>
  </si>
  <si>
    <t>Total financial assets</t>
  </si>
  <si>
    <t>Total financial liabilities</t>
  </si>
  <si>
    <t>Recurring | Mortgage banking interest rate lock commitments</t>
  </si>
  <si>
    <t>Recurring | Mortgage banking forward sell commitments</t>
  </si>
  <si>
    <t>Recurring | Customer related</t>
  </si>
  <si>
    <t>Recurring | Total return swap</t>
  </si>
  <si>
    <t>Recurring | Foreign exchange</t>
  </si>
  <si>
    <t>Recurring | Mortgage servicing</t>
  </si>
  <si>
    <t>Recurring | Interest rate swaps</t>
  </si>
  <si>
    <t>Recurring | Interest rate cap agreements</t>
  </si>
  <si>
    <t>Recurring | Option for interest rate cap</t>
  </si>
  <si>
    <t>Recurring | Other</t>
  </si>
  <si>
    <t>Recurring | Fair value</t>
  </si>
  <si>
    <t>Recurring | Cash flow</t>
  </si>
  <si>
    <t>Recurring | US Treasury securities</t>
  </si>
  <si>
    <t>Recurring | Corporate debt</t>
  </si>
  <si>
    <t>Recurring | Asset-backed securities</t>
  </si>
  <si>
    <t>Recurring | Equity securities</t>
  </si>
  <si>
    <t>Recurring | State and municipal securities</t>
  </si>
  <si>
    <t>Recurring | Mortgage backed securities</t>
  </si>
  <si>
    <t>Recurring | Quoted Prices in Active Markets for Identical Assets (Level 1)</t>
  </si>
  <si>
    <t>Recurring | Quoted Prices in Active Markets for Identical Assets (Level 1) | Mortgage banking interest rate lock commitments</t>
  </si>
  <si>
    <t>Recurring | Quoted Prices in Active Markets for Identical Assets (Level 1) | Mortgage banking forward sell commitments</t>
  </si>
  <si>
    <t>Recurring | Quoted Prices in Active Markets for Identical Assets (Level 1) | Customer related</t>
  </si>
  <si>
    <t>Recurring | Quoted Prices in Active Markets for Identical Assets (Level 1) | Total return swap</t>
  </si>
  <si>
    <t>Recurring | Quoted Prices in Active Markets for Identical Assets (Level 1) | Foreign exchange</t>
  </si>
  <si>
    <t>Recurring | Quoted Prices in Active Markets for Identical Assets (Level 1) | Mortgage servicing</t>
  </si>
  <si>
    <t>Recurring | Quoted Prices in Active Markets for Identical Assets (Level 1) | Interest rate swaps</t>
  </si>
  <si>
    <t>Recurring | Quoted Prices in Active Markets for Identical Assets (Level 1) | Interest rate cap agreements</t>
  </si>
  <si>
    <t>Recurring | Quoted Prices in Active Markets for Identical Assets (Level 1) | Option for interest rate cap</t>
  </si>
  <si>
    <t>Recurring | Quoted Prices in Active Markets for Identical Assets (Level 1) | Other</t>
  </si>
  <si>
    <t>Recurring | Quoted Prices in Active Markets for Identical Assets (Level 1) | Fair value</t>
  </si>
  <si>
    <t>Recurring | Quoted Prices in Active Markets for Identical Assets (Level 1) | Cash flow</t>
  </si>
  <si>
    <t>Recurring | Quoted Prices in Active Markets for Identical Assets (Level 1) | US Treasury securities</t>
  </si>
  <si>
    <t>Recurring | Quoted Prices in Active Markets for Identical Assets (Level 1) | Corporate debt</t>
  </si>
  <si>
    <t>Recurring | Quoted Prices in Active Markets for Identical Assets (Level 1) | Asset-backed securities</t>
  </si>
  <si>
    <t>Recurring | Quoted Prices in Active Markets for Identical Assets (Level 1) | Equity securities</t>
  </si>
  <si>
    <t>Recurring | Quoted Prices in Active Markets for Identical Assets (Level 1) | State and municipal securities</t>
  </si>
  <si>
    <t>Recurring | Quoted Prices in Active Markets for Identical Assets (Level 1) | Mortgage backed securities</t>
  </si>
  <si>
    <t>Recurring | Significant Other Observable Inputs (Level 2)</t>
  </si>
  <si>
    <t>Recurring | Significant Other Observable Inputs (Level 2) | Mortgage banking interest rate lock commitments</t>
  </si>
  <si>
    <t>Recurring | Significant Other Observable Inputs (Level 2) | Mortgage banking forward sell commitments</t>
  </si>
  <si>
    <t>Recurring | Significant Other Observable Inputs (Level 2) | Customer related</t>
  </si>
  <si>
    <t>Recurring | Significant Other Observable Inputs (Level 2) | Total return swap</t>
  </si>
  <si>
    <t>Recurring | Significant Other Observable Inputs (Level 2) | Foreign exchange</t>
  </si>
  <si>
    <t>Recurring | Significant Other Observable Inputs (Level 2) | Mortgage servicing</t>
  </si>
  <si>
    <t>Recurring | Significant Other Observable Inputs (Level 2) | Interest rate swaps</t>
  </si>
  <si>
    <t>Recurring | Significant Other Observable Inputs (Level 2) | Interest rate cap agreements</t>
  </si>
  <si>
    <t>Recurring | Significant Other Observable Inputs (Level 2) | Option for interest rate cap</t>
  </si>
  <si>
    <t>Recurring | Significant Other Observable Inputs (Level 2) | Other</t>
  </si>
  <si>
    <t>Recurring | Significant Other Observable Inputs (Level 2) | Fair value</t>
  </si>
  <si>
    <t>Recurring | Significant Other Observable Inputs (Level 2) | Cash flow</t>
  </si>
  <si>
    <t>Recurring | Significant Other Observable Inputs (Level 2) | US Treasury securities</t>
  </si>
  <si>
    <t>Recurring | Significant Other Observable Inputs (Level 2) | Corporate debt</t>
  </si>
  <si>
    <t>Recurring | Significant Other Observable Inputs (Level 2) | Asset-backed securities</t>
  </si>
  <si>
    <t>Recurring | Significant Other Observable Inputs (Level 2) | Equity securities</t>
  </si>
  <si>
    <t>Recurring | Significant Other Observable Inputs (Level 2) | State and municipal securities</t>
  </si>
  <si>
    <t>Recurring | Significant Other Observable Inputs (Level 2) | Mortgage backed securities</t>
  </si>
  <si>
    <t>Recurring | Significant Unobservable Inputs (Level 3)</t>
  </si>
  <si>
    <t>Recurring | Significant Unobservable Inputs (Level 3) | Mortgage banking interest rate lock commitments</t>
  </si>
  <si>
    <t>Recurring | Significant Unobservable Inputs (Level 3) | Mortgage banking forward sell commitments</t>
  </si>
  <si>
    <t>Recurring | Significant Unobservable Inputs (Level 3) | Customer related</t>
  </si>
  <si>
    <t>Recurring | Significant Unobservable Inputs (Level 3) | Total return swap</t>
  </si>
  <si>
    <t>Recurring | Significant Unobservable Inputs (Level 3) | Foreign exchange</t>
  </si>
  <si>
    <t>Recurring | Significant Unobservable Inputs (Level 3) | Mortgage servicing</t>
  </si>
  <si>
    <t>Recurring | Significant Unobservable Inputs (Level 3) | Interest rate swaps</t>
  </si>
  <si>
    <t>Recurring | Significant Unobservable Inputs (Level 3) | Interest rate cap agreements</t>
  </si>
  <si>
    <t>Recurring | Significant Unobservable Inputs (Level 3) | Option for interest rate cap</t>
  </si>
  <si>
    <t>Recurring | Significant Unobservable Inputs (Level 3) | Other</t>
  </si>
  <si>
    <t>Recurring | Significant Unobservable Inputs (Level 3) | Fair value</t>
  </si>
  <si>
    <t>Recurring | Significant Unobservable Inputs (Level 3) | Cash flow</t>
  </si>
  <si>
    <t>Recurring | Significant Unobservable Inputs (Level 3) | US Treasury securities</t>
  </si>
  <si>
    <t>Recurring | Significant Unobservable Inputs (Level 3) | Corporate debt</t>
  </si>
  <si>
    <t>Recurring | Significant Unobservable Inputs (Level 3) | Asset-backed securities</t>
  </si>
  <si>
    <t>Recurring | Significant Unobservable Inputs (Level 3) | Equity securities</t>
  </si>
  <si>
    <t>Recurring | Significant Unobservable Inputs (Level 3) | State and municipal securities</t>
  </si>
  <si>
    <t>Recurring | Significant Unobservable Inputs (Level 3) | Mortgage backed securities</t>
  </si>
  <si>
    <t>FAIR VALUE (Fair Value Measurements, Non-recurring) (Details) - USD ($) $ in Thousands</t>
  </si>
  <si>
    <t>Impaired loans held for investment</t>
  </si>
  <si>
    <t>Total carrying value of the loans</t>
  </si>
  <si>
    <t>Nonrecurring</t>
  </si>
  <si>
    <t>Foreclosed assets</t>
  </si>
  <si>
    <t>Vehicle inventory</t>
  </si>
  <si>
    <t>Fair value adjustment</t>
  </si>
  <si>
    <t>Nonrecurring | Impaired loans held for investment</t>
  </si>
  <si>
    <t>Nonrecurring | Impaired loans held for investment | Provision for credit losses</t>
  </si>
  <si>
    <t>Nonrecurring | Foreclosed assets | Other administrative expense</t>
  </si>
  <si>
    <t>Nonrecurring | Quoted Prices in Active Markets for Identical Assets (Level 1)</t>
  </si>
  <si>
    <t>Nonrecurring | Quoted Prices in Active Markets for Identical Assets (Level 1) | Impaired loans held for investment</t>
  </si>
  <si>
    <t>Nonrecurring | Significant Other Observable Inputs (Level 2)</t>
  </si>
  <si>
    <t>Nonrecurring | Significant Other Observable Inputs (Level 2) | Impaired loans held for investment</t>
  </si>
  <si>
    <t>Nonrecurring | Significant Unobservable Inputs (Level 3)</t>
  </si>
  <si>
    <t>Nonrecurring | Significant Unobservable Inputs (Level 3) | Impaired loans held for investment</t>
  </si>
  <si>
    <t>FAIR VALUE (Reconciliation of Assets and Liabilities Using Level 3 Inputs) (Details) - Level 3 - Recurring - USD ($) $ in Thousands</t>
  </si>
  <si>
    <t>Fair Value, Assets, Unobservable Input Reconciliation [Roll Forward]</t>
  </si>
  <si>
    <t>Balance at beginning of period</t>
  </si>
  <si>
    <t>Gains (Losses) in other comprehensive income</t>
  </si>
  <si>
    <t>Gains/(losses) in earnings</t>
  </si>
  <si>
    <t>Additions/Issuances</t>
  </si>
  <si>
    <t>Settlements</t>
  </si>
  <si>
    <t>Transfers into level 3</t>
  </si>
  <si>
    <t>Balance at end of period</t>
  </si>
  <si>
    <t>Changes in unrealized gains (losses) included in earnings related to balances still held at end of period</t>
  </si>
  <si>
    <t>Investments Available-for-Sale</t>
  </si>
  <si>
    <t>Retail Installment Contracts Held for Investment</t>
  </si>
  <si>
    <t>MSRs</t>
  </si>
  <si>
    <t>FAIR VALUE (Sensitivity Analysis of Fair Value, Mortgage Servicing Rights) (Details) - MSRs $ in Millions</t>
  </si>
  <si>
    <t>Sensitivity Analysis of Fair Value of Interests Continued to be Held by Transferor, Servicing Assets or Liabilities, Impact of Adverse Change in Assumption [Line Items]</t>
  </si>
  <si>
    <t>Sensitivity analysis of fair value, impact of 10 percent adverse change in prepayment speed</t>
  </si>
  <si>
    <t>Sensitivity analysis of fair value, impact of 20 percent adverse change in prepayment speed</t>
  </si>
  <si>
    <t>Sensitivity analysis of fair value, impact of 10 percent adverse change in discount rate</t>
  </si>
  <si>
    <t>Sensitivity analysis of fair value, impact of 20 percent adverse change in discount rate</t>
  </si>
  <si>
    <t>FAIR VALUE (Quantitative Information) (Details) - USD ($) $ in Thousands</t>
  </si>
  <si>
    <t>Financial Assets:</t>
  </si>
  <si>
    <t>Recurring | Level 3</t>
  </si>
  <si>
    <t>Recurring | Level 3 | Mortgage banking interest rate lock commitments</t>
  </si>
  <si>
    <t>Recurring | Level 3 | Mortgage banking interest rate lock commitments | Discounted Cash Flow</t>
  </si>
  <si>
    <t>Unobservable Inputs</t>
  </si>
  <si>
    <t>Pull through percentage</t>
  </si>
  <si>
    <t>77.46%</t>
  </si>
  <si>
    <t>Recurring | Level 3 | Mortgage banking interest rate lock commitments | Discounted Cash Flow | Minimum</t>
  </si>
  <si>
    <t>MSR value</t>
  </si>
  <si>
    <t>0.71%</t>
  </si>
  <si>
    <t>Recurring | Level 3 | Mortgage banking interest rate lock commitments | Discounted Cash Flow | Maximum</t>
  </si>
  <si>
    <t>1.07%</t>
  </si>
  <si>
    <t>Recurring | Level 3 | Mortgage banking interest rate lock commitments | Discounted Cash Flow | Weighted Average</t>
  </si>
  <si>
    <t>1.02%</t>
  </si>
  <si>
    <t>Recurring | Level 3 | Financing bonds | Discounted Cash Flow</t>
  </si>
  <si>
    <t>Recurring | Level 3 | Financing bonds | Discounted Cash Flow | Minimum</t>
  </si>
  <si>
    <t>Discount Rate</t>
  </si>
  <si>
    <t>0.79%</t>
  </si>
  <si>
    <t>Recurring | Level 3 | Financing bonds | Discounted Cash Flow | Maximum</t>
  </si>
  <si>
    <t>2.01%</t>
  </si>
  <si>
    <t>Recurring | Level 3 | Financing bonds | Discounted Cash Flow | Weighted Average</t>
  </si>
  <si>
    <t>1.10%</t>
  </si>
  <si>
    <t>Recurring | Level 3 | Sale-leaseback securities | Consensus Pricing</t>
  </si>
  <si>
    <t>Offered quotes</t>
  </si>
  <si>
    <t>130.15%</t>
  </si>
  <si>
    <t>Recurring | Level 3 | Retail installment contracts held for investment | Discounted Cash Flow</t>
  </si>
  <si>
    <t>ABS</t>
  </si>
  <si>
    <t>0.40%</t>
  </si>
  <si>
    <t>Prepayment rate (CPR)</t>
  </si>
  <si>
    <t>11.00%</t>
  </si>
  <si>
    <t>Recurring | Level 3 | Retail installment contracts held for investment | Discounted Cash Flow | Minimum</t>
  </si>
  <si>
    <t>5.95%</t>
  </si>
  <si>
    <t>Recovery Rate</t>
  </si>
  <si>
    <t>25.00%</t>
  </si>
  <si>
    <t>Recurring | Level 3 | Retail installment contracts held for investment | Discounted Cash Flow | Maximum</t>
  </si>
  <si>
    <t>12.00%</t>
  </si>
  <si>
    <t>43.00%</t>
  </si>
  <si>
    <t>Recurring | Level 3 | Retail installment contracts held for investment | Discounted Cash Flow | Weighted Average</t>
  </si>
  <si>
    <t>10.63%</t>
  </si>
  <si>
    <t>31.67%</t>
  </si>
  <si>
    <t>Recurring | Level 3 | Mortgage servicing rights | Discounted Cash Flow</t>
  </si>
  <si>
    <t>9.90%</t>
  </si>
  <si>
    <t>Recurring | Level 3 | Mortgage servicing rights | Discounted Cash Flow | Minimum</t>
  </si>
  <si>
    <t>0.01%</t>
  </si>
  <si>
    <t>Recurring | Level 3 | Mortgage servicing rights | Discounted Cash Flow | Maximum</t>
  </si>
  <si>
    <t>36.43%</t>
  </si>
  <si>
    <t>Recurring | Level 3 | Mortgage servicing rights | Discounted Cash Flow | Weighted Average</t>
  </si>
  <si>
    <t>10.38%</t>
  </si>
  <si>
    <t>FAIR VALUE (Fair Value of Financial Instruments) (Details) - USD ($) $ in Thousands</t>
  </si>
  <si>
    <t>Loans held for investment, net</t>
  </si>
  <si>
    <t>Cash and amounts due from depository institutions</t>
  </si>
  <si>
    <t>Deposits</t>
  </si>
  <si>
    <t>Carrying Value</t>
  </si>
  <si>
    <t>FAIR VALUE (Fair Value Option for Financial Assets and Liabilities) (Details) - USD ($) $ in Thousands</t>
  </si>
  <si>
    <t>Residential MSRs | MSRs</t>
  </si>
  <si>
    <t>Threshold period for discontinuing and reversing accrual of interest (more than)</t>
  </si>
  <si>
    <t>Nonaccrual loans</t>
  </si>
  <si>
    <t>Aggregate Unpaid Principal Balance</t>
  </si>
  <si>
    <t>Difference</t>
  </si>
  <si>
    <t>SCUSA | Retail installment contracts held for investment</t>
  </si>
  <si>
    <t>60 days</t>
  </si>
  <si>
    <t>BUSINESS SEGMENT INFORMATION (Details) - USD ($)</t>
  </si>
  <si>
    <t>May. 01, 2013</t>
  </si>
  <si>
    <t>Segment Reporting Information [Line Items]</t>
  </si>
  <si>
    <t>Net interest income</t>
  </si>
  <si>
    <t>Total non-interest income</t>
  </si>
  <si>
    <t>Gain on change in control</t>
  </si>
  <si>
    <t>Total expenses</t>
  </si>
  <si>
    <t>Income/(loss) before income taxes</t>
  </si>
  <si>
    <t>Intersegment (expense)/revenue</t>
  </si>
  <si>
    <t>Total average assets</t>
  </si>
  <si>
    <t>Minimum annual revenue to service corporations</t>
  </si>
  <si>
    <t>Operating Segments | Retail Banking</t>
  </si>
  <si>
    <t>Operating Segments | Auto Finance &amp; Business Banking</t>
  </si>
  <si>
    <t>Operating Segments | Real Estate and Commercial Banking</t>
  </si>
  <si>
    <t>Operating Segments | Global Corporate Banking</t>
  </si>
  <si>
    <t>Operating Segments | SCUSA</t>
  </si>
  <si>
    <t>Corporate, Non-Segment | Other</t>
  </si>
  <si>
    <t>Purchase Price Adjustments | SCUSA</t>
  </si>
  <si>
    <t>Eliminations</t>
  </si>
  <si>
    <t>Chrysler Group</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sharedStrings.xml" Type="http://schemas.openxmlformats.org/officeDocument/2006/relationships/sharedStrings"/><ns0:Relationship Id="rId107" Target="styles.xml" Type="http://schemas.openxmlformats.org/officeDocument/2006/relationships/styles"/><ns0:Relationship Id="rId10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811830</v>
      </c>
    </row>
    <row spans="1:3" r="6">
      <c s="4" r="A6" t="s">
        <v>8</v>
      </c>
      <c s="4" r="B6" t="s">
        <v>9</v>
      </c>
    </row>
    <row spans="1:3" r="7">
      <c s="4" r="A7" t="s">
        <v>10</v>
      </c>
      <c s="4" r="B7" t="s">
        <v>11</v>
      </c>
    </row>
    <row spans="1:3" r="8">
      <c s="4" r="A8" t="s">
        <v>12</v>
      </c>
      <c s="4" r="B8" t="s">
        <v>13</v>
      </c>
    </row>
    <row spans="1:3" r="9">
      <c s="4" r="A9" t="s">
        <v>14</v>
      </c>
      <c s="5" r="B9" t="n">
        <v>2015</v>
      </c>
    </row>
    <row spans="1:3" r="10">
      <c s="4" r="A10" t="s">
        <v>15</v>
      </c>
      <c s="6" r="B10" t="s">
        <v>16</v>
      </c>
    </row>
    <row spans="1:3" r="11">
      <c s="4" r="A11" t="s">
        <v>17</v>
      </c>
      <c s="4" r="B11" t="s">
        <v>18</v>
      </c>
    </row>
    <row spans="1:3" r="12">
      <c s="4" r="A12" t="s">
        <v>19</v>
      </c>
      <c s="4" r="B12" t="s">
        <v>20</v>
      </c>
    </row>
    <row spans="1:3" r="13">
      <c s="4" r="A13" t="s">
        <v>21</v>
      </c>
      <c s="4" r="B13" t="s">
        <v>20</v>
      </c>
    </row>
    <row spans="1:3" r="14">
      <c s="4" r="A14" t="s">
        <v>22</v>
      </c>
      <c s="4" r="B14" t="s">
        <v>23</v>
      </c>
    </row>
    <row spans="1:3" r="15">
      <c s="4" r="A15" t="s">
        <v>24</v>
      </c>
      <c s="4" r="B15" t="s">
        <v>25</v>
      </c>
    </row>
    <row spans="1:3" r="16">
      <c s="4" r="A16" t="s">
        <v>26</v>
      </c>
      <c s="5" r="C16" t="n">
        <v>5303910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59</v>
      </c>
      <c s="2" r="B1" t="s">
        <v>1</v>
      </c>
    </row>
    <row spans="1:2" r="2">
      <c s="2" r="B2" t="s">
        <v>2</v>
      </c>
    </row>
    <row spans="1:2" r="3">
      <c s="3" r="A3" t="s">
        <v>260</v>
      </c>
    </row>
    <row spans="1:2" r="4">
      <c s="4" r="A4" t="s">
        <v>259</v>
      </c>
      <c s="4" r="B4" t="s">
        <v>26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577</v>
      </c>
      <c s="2" r="B1" t="s">
        <v>96</v>
      </c>
      <c s="2" r="D1" t="s">
        <v>1</v>
      </c>
    </row>
    <row spans="1:5" r="2">
      <c s="2" r="B2" t="s">
        <v>2</v>
      </c>
      <c s="2" r="C2" t="s">
        <v>97</v>
      </c>
      <c s="2" r="D2" t="s">
        <v>2</v>
      </c>
      <c s="2" r="E2" t="s">
        <v>97</v>
      </c>
    </row>
    <row spans="1:5" r="3">
      <c s="3" r="A3" t="s">
        <v>1578</v>
      </c>
    </row>
    <row spans="1:5" r="4">
      <c s="4" r="A4" t="s">
        <v>1579</v>
      </c>
      <c s="7" r="B4" t="n">
        <v>2192754</v>
      </c>
      <c s="7" r="C4" t="n">
        <v>2644803</v>
      </c>
      <c s="7" r="D4" t="n">
        <v>2261316</v>
      </c>
      <c s="7" r="E4" t="n">
        <v>194891</v>
      </c>
    </row>
    <row spans="1:5" r="5">
      <c s="4" r="A5" t="s">
        <v>1580</v>
      </c>
      <c s="5" r="B5" t="n">
        <v>-5307</v>
      </c>
      <c s="5" r="C5" t="n">
        <v>-849</v>
      </c>
      <c s="5" r="D5" t="n">
        <v>-8961</v>
      </c>
      <c s="5" r="E5" t="n">
        <v>1021</v>
      </c>
    </row>
    <row spans="1:5" r="6">
      <c s="4" r="A6" t="s">
        <v>1581</v>
      </c>
      <c s="5" r="B6" t="n">
        <v>29328</v>
      </c>
      <c s="5" r="C6" t="n">
        <v>111333</v>
      </c>
      <c s="5" r="D6" t="n">
        <v>222653</v>
      </c>
      <c s="5" r="E6" t="n">
        <v>462741</v>
      </c>
    </row>
    <row spans="1:5" r="7">
      <c s="4" r="A7" t="s">
        <v>1582</v>
      </c>
      <c s="5" r="B7" t="n">
        <v>317335</v>
      </c>
      <c s="5" r="C7" t="n">
        <v>85621</v>
      </c>
      <c s="5" r="D7" t="n">
        <v>927259</v>
      </c>
      <c s="5" r="E7" t="n">
        <v>2062333</v>
      </c>
    </row>
    <row spans="1:5" r="8">
      <c s="4" r="A8" t="s">
        <v>1583</v>
      </c>
      <c s="5" r="B8" t="n">
        <v>-388613</v>
      </c>
      <c s="5" r="C8" t="n">
        <v>-506416</v>
      </c>
      <c s="5" r="D8" t="n">
        <v>-1256770</v>
      </c>
      <c s="5" r="E8" t="n">
        <v>-1557954</v>
      </c>
    </row>
    <row spans="1:5" r="9">
      <c s="4" r="A9" t="s">
        <v>1584</v>
      </c>
      <c s="5" r="E9" t="n">
        <v>1171460</v>
      </c>
    </row>
    <row spans="1:5" r="10">
      <c s="4" r="A10" t="s">
        <v>1585</v>
      </c>
      <c s="5" r="B10" t="n">
        <v>2145497</v>
      </c>
      <c s="5" r="C10" t="n">
        <v>2334492</v>
      </c>
      <c s="5" r="D10" t="n">
        <v>2145497</v>
      </c>
      <c s="5" r="E10" t="n">
        <v>2334492</v>
      </c>
    </row>
    <row spans="1:5" r="11">
      <c s="4" r="A11" t="s">
        <v>1586</v>
      </c>
      <c s="5" r="B11" t="n">
        <v>25733</v>
      </c>
      <c s="5" r="C11" t="n">
        <v>113360</v>
      </c>
      <c s="5" r="D11" t="n">
        <v>220236</v>
      </c>
      <c s="5" r="E11" t="n">
        <v>461223</v>
      </c>
    </row>
    <row spans="1:5" r="12">
      <c s="4" r="A12" t="s">
        <v>1587</v>
      </c>
    </row>
    <row spans="1:5" r="13">
      <c s="3" r="A13" t="s">
        <v>1578</v>
      </c>
    </row>
    <row spans="1:5" r="14">
      <c s="4" r="A14" t="s">
        <v>1579</v>
      </c>
      <c s="5" r="B14" t="n">
        <v>1539483</v>
      </c>
      <c s="5" r="C14" t="n">
        <v>1243872</v>
      </c>
      <c s="5" r="D14" t="n">
        <v>1267643</v>
      </c>
      <c s="5" r="E14" t="n">
        <v>52940</v>
      </c>
    </row>
    <row spans="1:5" r="15">
      <c s="4" r="A15" t="s">
        <v>1580</v>
      </c>
      <c s="5" r="B15" t="n">
        <v>-5307</v>
      </c>
      <c s="5" r="C15" t="n">
        <v>-849</v>
      </c>
      <c s="5" r="D15" t="n">
        <v>-8961</v>
      </c>
      <c s="5" r="E15" t="n">
        <v>1021</v>
      </c>
    </row>
    <row spans="1:5" r="16">
      <c s="4" r="A16" t="s">
        <v>1581</v>
      </c>
      <c s="5" r="B16" t="n">
        <v>0</v>
      </c>
      <c s="5" r="C16" t="n">
        <v>0</v>
      </c>
      <c s="5" r="D16" t="n">
        <v>0</v>
      </c>
      <c s="5" r="E16" t="n">
        <v>0</v>
      </c>
    </row>
    <row spans="1:5" r="17">
      <c s="4" r="A17" t="s">
        <v>1582</v>
      </c>
      <c s="5" r="B17" t="n">
        <v>311540</v>
      </c>
      <c s="5" r="C17" t="n">
        <v>69543</v>
      </c>
      <c s="5" r="D17" t="n">
        <v>910135</v>
      </c>
      <c s="5" r="E17" t="n">
        <v>171869</v>
      </c>
    </row>
    <row spans="1:5" r="18">
      <c s="4" r="A18" t="s">
        <v>1583</v>
      </c>
      <c s="5" r="B18" t="n">
        <v>-222989</v>
      </c>
      <c s="5" r="C18" t="n">
        <v>-138107</v>
      </c>
      <c s="5" r="D18" t="n">
        <v>-546090</v>
      </c>
      <c s="5" r="E18" t="n">
        <v>-222831</v>
      </c>
    </row>
    <row spans="1:5" r="19">
      <c s="4" r="A19" t="s">
        <v>1584</v>
      </c>
      <c s="5" r="E19" t="n">
        <v>1171460</v>
      </c>
    </row>
    <row spans="1:5" r="20">
      <c s="4" r="A20" t="s">
        <v>1585</v>
      </c>
      <c s="5" r="B20" t="n">
        <v>1622727</v>
      </c>
      <c s="5" r="C20" t="n">
        <v>1174459</v>
      </c>
      <c s="5" r="D20" t="n">
        <v>1622727</v>
      </c>
      <c s="5" r="E20" t="n">
        <v>1174459</v>
      </c>
    </row>
    <row spans="1:5" r="21">
      <c s="4" r="A21" t="s">
        <v>1586</v>
      </c>
      <c s="5" r="B21" t="n">
        <v>0</v>
      </c>
      <c s="5" r="C21" t="n">
        <v>0</v>
      </c>
      <c s="5" r="D21" t="n">
        <v>0</v>
      </c>
      <c s="5" r="E21" t="n">
        <v>0</v>
      </c>
    </row>
    <row spans="1:5" r="22">
      <c s="4" r="A22" t="s">
        <v>1588</v>
      </c>
    </row>
    <row spans="1:5" r="23">
      <c s="3" r="A23" t="s">
        <v>1578</v>
      </c>
    </row>
    <row spans="1:5" r="24">
      <c s="4" r="A24" t="s">
        <v>1579</v>
      </c>
      <c s="5" r="B24" t="n">
        <v>494651</v>
      </c>
      <c s="5" r="C24" t="n">
        <v>1273072</v>
      </c>
      <c s="5" r="D24" t="n">
        <v>845911</v>
      </c>
      <c s="5" r="E24" t="n">
        <v>0</v>
      </c>
    </row>
    <row spans="1:5" r="25">
      <c s="4" r="A25" t="s">
        <v>1580</v>
      </c>
      <c s="5" r="B25" t="n">
        <v>0</v>
      </c>
      <c s="5" r="C25" t="n">
        <v>0</v>
      </c>
      <c s="5" r="D25" t="n">
        <v>0</v>
      </c>
      <c s="5" r="E25" t="n">
        <v>0</v>
      </c>
    </row>
    <row spans="1:5" r="26">
      <c s="4" r="A26" t="s">
        <v>1581</v>
      </c>
      <c s="5" r="B26" t="n">
        <v>39296</v>
      </c>
      <c s="5" r="C26" t="n">
        <v>116177</v>
      </c>
      <c s="5" r="D26" t="n">
        <v>219837</v>
      </c>
      <c s="5" r="E26" t="n">
        <v>475607</v>
      </c>
    </row>
    <row spans="1:5" r="27">
      <c s="4" r="A27" t="s">
        <v>1582</v>
      </c>
      <c s="5" r="B27" t="n">
        <v>0</v>
      </c>
      <c s="5" r="C27" t="n">
        <v>0</v>
      </c>
      <c s="5" r="D27" t="n">
        <v>0</v>
      </c>
      <c s="5" r="E27" t="n">
        <v>1870383</v>
      </c>
    </row>
    <row spans="1:5" r="28">
      <c s="4" r="A28" t="s">
        <v>1583</v>
      </c>
      <c s="5" r="B28" t="n">
        <v>-159789</v>
      </c>
      <c s="5" r="C28" t="n">
        <v>-362737</v>
      </c>
      <c s="5" r="D28" t="n">
        <v>-691590</v>
      </c>
      <c s="5" r="E28" t="n">
        <v>-1319478</v>
      </c>
    </row>
    <row spans="1:5" r="29">
      <c s="4" r="A29" t="s">
        <v>1584</v>
      </c>
      <c s="5" r="E29" t="n">
        <v>0</v>
      </c>
    </row>
    <row spans="1:5" r="30">
      <c s="4" r="A30" t="s">
        <v>1585</v>
      </c>
      <c s="5" r="B30" t="n">
        <v>374158</v>
      </c>
      <c s="5" r="C30" t="n">
        <v>1026512</v>
      </c>
      <c s="5" r="D30" t="n">
        <v>374158</v>
      </c>
      <c s="5" r="E30" t="n">
        <v>1026512</v>
      </c>
    </row>
    <row spans="1:5" r="31">
      <c s="4" r="A31" t="s">
        <v>1586</v>
      </c>
      <c s="5" r="B31" t="n">
        <v>39296</v>
      </c>
      <c s="5" r="C31" t="n">
        <v>116177</v>
      </c>
      <c s="5" r="D31" t="n">
        <v>219837</v>
      </c>
      <c s="5" r="E31" t="n">
        <v>475607</v>
      </c>
    </row>
    <row spans="1:5" r="32">
      <c s="4" r="A32" t="s">
        <v>1589</v>
      </c>
    </row>
    <row spans="1:5" r="33">
      <c s="3" r="A33" t="s">
        <v>1578</v>
      </c>
    </row>
    <row spans="1:5" r="34">
      <c s="4" r="A34" t="s">
        <v>1579</v>
      </c>
      <c s="5" r="B34" t="n">
        <v>157147</v>
      </c>
      <c s="5" r="C34" t="n">
        <v>124118</v>
      </c>
      <c s="5" r="D34" t="n">
        <v>145047</v>
      </c>
      <c s="5" r="E34" t="n">
        <v>141787</v>
      </c>
    </row>
    <row spans="1:5" r="35">
      <c s="4" r="A35" t="s">
        <v>1580</v>
      </c>
      <c s="5" r="B35" t="n">
        <v>0</v>
      </c>
      <c s="5" r="C35" t="n">
        <v>0</v>
      </c>
      <c s="5" r="D35" t="n">
        <v>0</v>
      </c>
      <c s="5" r="E35" t="n">
        <v>0</v>
      </c>
    </row>
    <row spans="1:5" r="36">
      <c s="4" r="A36" t="s">
        <v>1581</v>
      </c>
      <c s="5" r="B36" t="n">
        <v>-13472</v>
      </c>
      <c s="5" r="C36" t="n">
        <v>-2726</v>
      </c>
      <c s="5" r="D36" t="n">
        <v>749</v>
      </c>
      <c s="5" r="E36" t="n">
        <v>-14078</v>
      </c>
    </row>
    <row spans="1:5" r="37">
      <c s="4" r="A37" t="s">
        <v>1582</v>
      </c>
      <c s="5" r="B37" t="n">
        <v>5795</v>
      </c>
      <c s="5" r="C37" t="n">
        <v>16078</v>
      </c>
      <c s="5" r="D37" t="n">
        <v>17124</v>
      </c>
      <c s="5" r="E37" t="n">
        <v>20081</v>
      </c>
    </row>
    <row spans="1:5" r="38">
      <c s="4" r="A38" t="s">
        <v>1583</v>
      </c>
      <c s="5" r="B38" t="n">
        <v>-5935</v>
      </c>
      <c s="5" r="C38" t="n">
        <v>-5679</v>
      </c>
      <c s="5" r="D38" t="n">
        <v>-19385</v>
      </c>
      <c s="5" r="E38" t="n">
        <v>-15999</v>
      </c>
    </row>
    <row spans="1:5" r="39">
      <c s="4" r="A39" t="s">
        <v>1584</v>
      </c>
      <c s="5" r="E39" t="n">
        <v>0</v>
      </c>
    </row>
    <row spans="1:5" r="40">
      <c s="4" r="A40" t="s">
        <v>1585</v>
      </c>
      <c s="5" r="B40" t="n">
        <v>143535</v>
      </c>
      <c s="5" r="C40" t="n">
        <v>131791</v>
      </c>
      <c s="5" r="D40" t="n">
        <v>143535</v>
      </c>
      <c s="5" r="E40" t="n">
        <v>131791</v>
      </c>
    </row>
    <row spans="1:5" r="41">
      <c s="4" r="A41" t="s">
        <v>1586</v>
      </c>
      <c s="5" r="B41" t="n">
        <v>-13472</v>
      </c>
      <c s="5" r="C41" t="n">
        <v>-2726</v>
      </c>
      <c s="5" r="D41" t="n">
        <v>749</v>
      </c>
      <c s="5" r="E41" t="n">
        <v>-14078</v>
      </c>
    </row>
    <row spans="1:5" r="42">
      <c s="4" r="A42" t="s">
        <v>1477</v>
      </c>
    </row>
    <row spans="1:5" r="43">
      <c s="3" r="A43" t="s">
        <v>1578</v>
      </c>
    </row>
    <row spans="1:5" r="44">
      <c s="4" r="A44" t="s">
        <v>1579</v>
      </c>
      <c s="5" r="B44" t="n">
        <v>1473</v>
      </c>
      <c s="5" r="C44" t="n">
        <v>3741</v>
      </c>
      <c s="5" r="D44" t="n">
        <v>2715</v>
      </c>
      <c s="5" r="E44" t="n">
        <v>164</v>
      </c>
    </row>
    <row spans="1:5" r="45">
      <c s="4" r="A45" t="s">
        <v>1580</v>
      </c>
      <c s="5" r="B45" t="n">
        <v>0</v>
      </c>
      <c s="5" r="C45" t="n">
        <v>0</v>
      </c>
      <c s="5" r="D45" t="n">
        <v>0</v>
      </c>
      <c s="5" r="E45" t="n">
        <v>0</v>
      </c>
    </row>
    <row spans="1:5" r="46">
      <c s="4" r="A46" t="s">
        <v>1581</v>
      </c>
      <c s="5" r="B46" t="n">
        <v>3504</v>
      </c>
      <c s="5" r="C46" t="n">
        <v>-2118</v>
      </c>
      <c s="5" r="D46" t="n">
        <v>2067</v>
      </c>
      <c s="5" r="E46" t="n">
        <v>1212</v>
      </c>
    </row>
    <row spans="1:5" r="47">
      <c s="4" r="A47" t="s">
        <v>1582</v>
      </c>
      <c s="5" r="B47" t="n">
        <v>0</v>
      </c>
      <c s="5" r="C47" t="n">
        <v>0</v>
      </c>
      <c s="5" r="D47" t="n">
        <v>0</v>
      </c>
      <c s="5" r="E47" t="n">
        <v>0</v>
      </c>
    </row>
    <row spans="1:5" r="48">
      <c s="4" r="A48" t="s">
        <v>1583</v>
      </c>
      <c s="5" r="B48" t="n">
        <v>100</v>
      </c>
      <c s="5" r="C48" t="n">
        <v>107</v>
      </c>
      <c s="5" r="D48" t="n">
        <v>295</v>
      </c>
      <c s="5" r="E48" t="n">
        <v>354</v>
      </c>
    </row>
    <row spans="1:5" r="49">
      <c s="4" r="A49" t="s">
        <v>1584</v>
      </c>
      <c s="5" r="E49" t="n">
        <v>0</v>
      </c>
    </row>
    <row spans="1:5" r="50">
      <c s="4" r="A50" t="s">
        <v>1585</v>
      </c>
      <c s="5" r="B50" t="n">
        <v>5077</v>
      </c>
      <c s="5" r="C50" t="n">
        <v>1730</v>
      </c>
      <c s="5" r="D50" t="n">
        <v>5077</v>
      </c>
      <c s="5" r="E50" t="n">
        <v>1730</v>
      </c>
    </row>
    <row spans="1:5" r="51">
      <c s="4" r="A51" t="s">
        <v>1586</v>
      </c>
      <c s="7" r="B51" t="n">
        <v>-91</v>
      </c>
      <c s="7" r="C51" t="n">
        <v>-91</v>
      </c>
      <c s="7" r="D51" t="n">
        <v>-350</v>
      </c>
      <c s="7" r="E51" t="n">
        <v>-306</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1590</v>
      </c>
      <c s="2" r="B1" t="s">
        <v>550</v>
      </c>
    </row>
    <row spans="1:2" r="2">
      <c s="3" r="A2" t="s">
        <v>1591</v>
      </c>
    </row>
    <row spans="1:2" r="3">
      <c s="4" r="A3" t="s">
        <v>1592</v>
      </c>
      <c s="8" r="B3" t="n">
        <v>-5.3</v>
      </c>
    </row>
    <row spans="1:2" r="4">
      <c s="4" r="A4" t="s">
        <v>1593</v>
      </c>
      <c s="9" r="B4" t="n">
        <v>-10.1</v>
      </c>
    </row>
    <row spans="1:2" r="5">
      <c s="4" r="A5" t="s">
        <v>1594</v>
      </c>
      <c s="5" r="B5" t="n">
        <v>-5</v>
      </c>
    </row>
    <row spans="1:2" r="6">
      <c s="4" r="A6" t="s">
        <v>1595</v>
      </c>
      <c s="8" r="B6" t="n">
        <v>-9.5</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96</v>
      </c>
      <c s="2" r="B1" t="s">
        <v>1</v>
      </c>
    </row>
    <row spans="1:3" r="2">
      <c s="2" r="B2" t="s">
        <v>2</v>
      </c>
      <c s="2" r="C2" t="s">
        <v>28</v>
      </c>
    </row>
    <row spans="1:3" r="3">
      <c s="3" r="A3" t="s">
        <v>1597</v>
      </c>
    </row>
    <row spans="1:3" r="4">
      <c s="4" r="A4" t="s">
        <v>32</v>
      </c>
      <c s="7" r="B4" t="n">
        <v>21051184</v>
      </c>
      <c s="7" r="C4" t="n">
        <v>15908078</v>
      </c>
    </row>
    <row spans="1:3" r="5">
      <c s="4" r="A5" t="s">
        <v>1476</v>
      </c>
      <c s="5" r="B5" t="n">
        <v>374158</v>
      </c>
      <c s="5" r="C5" t="n">
        <v>845900</v>
      </c>
    </row>
    <row spans="1:3" r="6">
      <c s="4" r="A6" t="s">
        <v>1040</v>
      </c>
      <c s="5" r="B6" t="n">
        <v>143535</v>
      </c>
      <c s="5" r="C6" t="n">
        <v>145047</v>
      </c>
    </row>
    <row spans="1:3" r="7">
      <c s="4" r="A7" t="s">
        <v>1023</v>
      </c>
      <c s="5" r="B7" t="n">
        <v>415409</v>
      </c>
      <c s="5" r="C7" t="n">
        <v>366061</v>
      </c>
    </row>
    <row spans="1:3" r="8">
      <c s="10" r="A8" t="n">
        <v>3</v>
      </c>
    </row>
    <row spans="1:3" r="9">
      <c s="3" r="A9" t="s">
        <v>1597</v>
      </c>
    </row>
    <row spans="1:3" r="10">
      <c s="4" r="A10" t="s">
        <v>32</v>
      </c>
      <c s="5" r="B10" t="n">
        <v>1622727</v>
      </c>
      <c s="5" r="C10" t="n">
        <v>1267643</v>
      </c>
    </row>
    <row spans="1:3" r="11">
      <c s="4" r="A11" t="s">
        <v>1040</v>
      </c>
      <c s="5" r="B11" t="n">
        <v>143535</v>
      </c>
      <c s="5" r="C11" t="n">
        <v>145047</v>
      </c>
    </row>
    <row spans="1:3" r="12">
      <c s="4" r="A12" t="s">
        <v>1023</v>
      </c>
      <c s="5" r="B12" t="n">
        <v>5495</v>
      </c>
      <c s="5" r="C12" t="n">
        <v>3070</v>
      </c>
    </row>
    <row spans="1:3" r="13">
      <c s="4" r="A13" t="s">
        <v>1483</v>
      </c>
    </row>
    <row spans="1:3" r="14">
      <c s="3" r="A14" t="s">
        <v>1597</v>
      </c>
    </row>
    <row spans="1:3" r="15">
      <c s="4" r="A15" t="s">
        <v>32</v>
      </c>
      <c s="5" r="B15" t="n">
        <v>21051184</v>
      </c>
      <c s="5" r="C15" t="n">
        <v>15908078</v>
      </c>
    </row>
    <row spans="1:3" r="16">
      <c s="4" r="A16" t="s">
        <v>1476</v>
      </c>
      <c s="5" r="B16" t="n">
        <v>374158</v>
      </c>
      <c s="5" r="C16" t="n">
        <v>845911</v>
      </c>
    </row>
    <row spans="1:3" r="17">
      <c s="4" r="A17" t="s">
        <v>1040</v>
      </c>
      <c s="5" r="B17" t="n">
        <v>143535</v>
      </c>
      <c s="5" r="C17" t="n">
        <v>145047</v>
      </c>
    </row>
    <row spans="1:3" r="18">
      <c s="4" r="A18" t="s">
        <v>1486</v>
      </c>
    </row>
    <row spans="1:3" r="19">
      <c s="3" r="A19" t="s">
        <v>1597</v>
      </c>
    </row>
    <row spans="1:3" r="20">
      <c s="4" r="A20" t="s">
        <v>1023</v>
      </c>
      <c s="5" r="B20" t="n">
        <v>5480</v>
      </c>
      <c s="5" r="C20" t="n">
        <v>3063</v>
      </c>
    </row>
    <row spans="1:3" r="21">
      <c s="4" r="A21" t="s">
        <v>1598</v>
      </c>
    </row>
    <row spans="1:3" r="22">
      <c s="3" r="A22" t="s">
        <v>1597</v>
      </c>
    </row>
    <row spans="1:3" r="23">
      <c s="4" r="A23" t="s">
        <v>32</v>
      </c>
      <c s="5" r="B23" t="n">
        <v>1622727</v>
      </c>
      <c s="5" r="C23" t="n">
        <v>1267643</v>
      </c>
    </row>
    <row spans="1:3" r="24">
      <c s="4" r="A24" t="s">
        <v>1476</v>
      </c>
      <c s="5" r="B24" t="n">
        <v>374158</v>
      </c>
      <c s="5" r="C24" t="n">
        <v>845911</v>
      </c>
    </row>
    <row spans="1:3" r="25">
      <c s="4" r="A25" t="s">
        <v>1040</v>
      </c>
      <c s="5" r="B25" t="n">
        <v>143535</v>
      </c>
      <c s="5" r="C25" t="n">
        <v>145047</v>
      </c>
    </row>
    <row spans="1:3" r="26">
      <c s="4" r="A26" t="s">
        <v>1599</v>
      </c>
    </row>
    <row spans="1:3" r="27">
      <c s="3" r="A27" t="s">
        <v>1597</v>
      </c>
    </row>
    <row spans="1:3" r="28">
      <c s="4" r="A28" t="s">
        <v>1023</v>
      </c>
      <c s="5" r="B28" t="n">
        <v>5480</v>
      </c>
      <c s="7" r="C28" t="n">
        <v>3063</v>
      </c>
    </row>
    <row spans="1:3" r="29">
      <c s="4" r="A29" t="s">
        <v>1600</v>
      </c>
    </row>
    <row spans="1:3" r="30">
      <c s="3" r="A30" t="s">
        <v>1597</v>
      </c>
    </row>
    <row spans="1:3" r="31">
      <c s="4" r="A31" t="s">
        <v>1023</v>
      </c>
      <c s="7" r="B31" t="n">
        <v>5480</v>
      </c>
    </row>
    <row spans="1:3" r="32">
      <c s="3" r="A32" t="s">
        <v>1601</v>
      </c>
    </row>
    <row spans="1:3" r="33">
      <c s="4" r="A33" t="s">
        <v>1602</v>
      </c>
      <c s="4" r="B33" t="s">
        <v>1603</v>
      </c>
    </row>
    <row spans="1:3" r="34">
      <c s="4" r="A34" t="s">
        <v>1604</v>
      </c>
    </row>
    <row spans="1:3" r="35">
      <c s="3" r="A35" t="s">
        <v>1601</v>
      </c>
    </row>
    <row spans="1:3" r="36">
      <c s="4" r="A36" t="s">
        <v>1605</v>
      </c>
      <c s="4" r="B36" t="s">
        <v>1606</v>
      </c>
    </row>
    <row spans="1:3" r="37">
      <c s="4" r="A37" t="s">
        <v>1607</v>
      </c>
    </row>
    <row spans="1:3" r="38">
      <c s="3" r="A38" t="s">
        <v>1601</v>
      </c>
    </row>
    <row spans="1:3" r="39">
      <c s="4" r="A39" t="s">
        <v>1605</v>
      </c>
      <c s="4" r="B39" t="s">
        <v>1608</v>
      </c>
    </row>
    <row spans="1:3" r="40">
      <c s="4" r="A40" t="s">
        <v>1609</v>
      </c>
    </row>
    <row spans="1:3" r="41">
      <c s="3" r="A41" t="s">
        <v>1601</v>
      </c>
    </row>
    <row spans="1:3" r="42">
      <c s="4" r="A42" t="s">
        <v>1605</v>
      </c>
      <c s="4" r="B42" t="s">
        <v>1610</v>
      </c>
    </row>
    <row spans="1:3" r="43">
      <c s="4" r="A43" t="s">
        <v>1611</v>
      </c>
    </row>
    <row spans="1:3" r="44">
      <c s="3" r="A44" t="s">
        <v>1597</v>
      </c>
    </row>
    <row spans="1:3" r="45">
      <c s="4" r="A45" t="s">
        <v>32</v>
      </c>
      <c s="7" r="B45" t="n">
        <v>1571741</v>
      </c>
    </row>
    <row spans="1:3" r="46">
      <c s="4" r="A46" t="s">
        <v>1612</v>
      </c>
    </row>
    <row spans="1:3" r="47">
      <c s="3" r="A47" t="s">
        <v>1601</v>
      </c>
    </row>
    <row spans="1:3" r="48">
      <c s="4" r="A48" t="s">
        <v>1613</v>
      </c>
      <c s="4" r="B48" t="s">
        <v>1614</v>
      </c>
    </row>
    <row spans="1:3" r="49">
      <c s="4" r="A49" t="s">
        <v>1615</v>
      </c>
    </row>
    <row spans="1:3" r="50">
      <c s="3" r="A50" t="s">
        <v>1601</v>
      </c>
    </row>
    <row spans="1:3" r="51">
      <c s="4" r="A51" t="s">
        <v>1613</v>
      </c>
      <c s="4" r="B51" t="s">
        <v>1616</v>
      </c>
    </row>
    <row spans="1:3" r="52">
      <c s="4" r="A52" t="s">
        <v>1617</v>
      </c>
    </row>
    <row spans="1:3" r="53">
      <c s="3" r="A53" t="s">
        <v>1601</v>
      </c>
    </row>
    <row spans="1:3" r="54">
      <c s="4" r="A54" t="s">
        <v>1613</v>
      </c>
      <c s="4" r="B54" t="s">
        <v>1618</v>
      </c>
    </row>
    <row spans="1:3" r="55">
      <c s="4" r="A55" t="s">
        <v>1619</v>
      </c>
    </row>
    <row spans="1:3" r="56">
      <c s="3" r="A56" t="s">
        <v>1597</v>
      </c>
    </row>
    <row spans="1:3" r="57">
      <c s="4" r="A57" t="s">
        <v>32</v>
      </c>
      <c s="7" r="B57" t="n">
        <v>50986</v>
      </c>
    </row>
    <row spans="1:3" r="58">
      <c s="3" r="A58" t="s">
        <v>1601</v>
      </c>
    </row>
    <row spans="1:3" r="59">
      <c s="4" r="A59" t="s">
        <v>1620</v>
      </c>
      <c s="4" r="B59" t="s">
        <v>1621</v>
      </c>
    </row>
    <row spans="1:3" r="60">
      <c s="4" r="A60" t="s">
        <v>1622</v>
      </c>
    </row>
    <row spans="1:3" r="61">
      <c s="3" r="A61" t="s">
        <v>1597</v>
      </c>
    </row>
    <row spans="1:3" r="62">
      <c s="4" r="A62" t="s">
        <v>1476</v>
      </c>
      <c s="7" r="B62" t="n">
        <v>374158</v>
      </c>
    </row>
    <row spans="1:3" r="63">
      <c s="3" r="A63" t="s">
        <v>1601</v>
      </c>
    </row>
    <row spans="1:3" r="64">
      <c s="4" r="A64" t="s">
        <v>1623</v>
      </c>
      <c s="4" r="B64" t="s">
        <v>1624</v>
      </c>
    </row>
    <row spans="1:3" r="65">
      <c s="4" r="A65" t="s">
        <v>1625</v>
      </c>
      <c s="4" r="B65" t="s">
        <v>1626</v>
      </c>
    </row>
    <row spans="1:3" r="66">
      <c s="4" r="A66" t="s">
        <v>1627</v>
      </c>
    </row>
    <row spans="1:3" r="67">
      <c s="3" r="A67" t="s">
        <v>1601</v>
      </c>
    </row>
    <row spans="1:3" r="68">
      <c s="4" r="A68" t="s">
        <v>1613</v>
      </c>
      <c s="4" r="B68" t="s">
        <v>1628</v>
      </c>
    </row>
    <row spans="1:3" r="69">
      <c s="4" r="A69" t="s">
        <v>1629</v>
      </c>
      <c s="4" r="B69" t="s">
        <v>1630</v>
      </c>
    </row>
    <row spans="1:3" r="70">
      <c s="4" r="A70" t="s">
        <v>1631</v>
      </c>
    </row>
    <row spans="1:3" r="71">
      <c s="3" r="A71" t="s">
        <v>1601</v>
      </c>
    </row>
    <row spans="1:3" r="72">
      <c s="4" r="A72" t="s">
        <v>1613</v>
      </c>
      <c s="4" r="B72" t="s">
        <v>1632</v>
      </c>
    </row>
    <row spans="1:3" r="73">
      <c s="4" r="A73" t="s">
        <v>1629</v>
      </c>
      <c s="4" r="B73" t="s">
        <v>1633</v>
      </c>
    </row>
    <row spans="1:3" r="74">
      <c s="4" r="A74" t="s">
        <v>1634</v>
      </c>
    </row>
    <row spans="1:3" r="75">
      <c s="3" r="A75" t="s">
        <v>1601</v>
      </c>
    </row>
    <row spans="1:3" r="76">
      <c s="4" r="A76" t="s">
        <v>1613</v>
      </c>
      <c s="4" r="B76" t="s">
        <v>1635</v>
      </c>
    </row>
    <row spans="1:3" r="77">
      <c s="4" r="A77" t="s">
        <v>1629</v>
      </c>
      <c s="4" r="B77" t="s">
        <v>1636</v>
      </c>
    </row>
    <row spans="1:3" r="78">
      <c s="4" r="A78" t="s">
        <v>1637</v>
      </c>
    </row>
    <row spans="1:3" r="79">
      <c s="3" r="A79" t="s">
        <v>1597</v>
      </c>
    </row>
    <row spans="1:3" r="80">
      <c s="4" r="A80" t="s">
        <v>1040</v>
      </c>
      <c s="7" r="B80" t="n">
        <v>143535</v>
      </c>
    </row>
    <row spans="1:3" r="81">
      <c s="3" r="A81" t="s">
        <v>1601</v>
      </c>
    </row>
    <row spans="1:3" r="82">
      <c s="4" r="A82" t="s">
        <v>1613</v>
      </c>
      <c s="4" r="B82" t="s">
        <v>1638</v>
      </c>
    </row>
    <row spans="1:3" r="83">
      <c s="4" r="A83" t="s">
        <v>1639</v>
      </c>
    </row>
    <row spans="1:3" r="84">
      <c s="3" r="A84" t="s">
        <v>1601</v>
      </c>
    </row>
    <row spans="1:3" r="85">
      <c s="4" r="A85" t="s">
        <v>1625</v>
      </c>
      <c s="4" r="B85" t="s">
        <v>1640</v>
      </c>
    </row>
    <row spans="1:3" r="86">
      <c s="4" r="A86" t="s">
        <v>1641</v>
      </c>
    </row>
    <row spans="1:3" r="87">
      <c s="3" r="A87" t="s">
        <v>1601</v>
      </c>
    </row>
    <row spans="1:3" r="88">
      <c s="4" r="A88" t="s">
        <v>1625</v>
      </c>
      <c s="4" r="B88" t="s">
        <v>1642</v>
      </c>
    </row>
    <row spans="1:3" r="89">
      <c s="4" r="A89" t="s">
        <v>1643</v>
      </c>
    </row>
    <row spans="1:3" r="90">
      <c s="3" r="A90" t="s">
        <v>1601</v>
      </c>
    </row>
    <row spans="1:3" r="91">
      <c s="4" r="A91" t="s">
        <v>1625</v>
      </c>
      <c s="4" r="B91" t="s">
        <v>164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645</v>
      </c>
      <c s="2" r="C1" t="s">
        <v>2</v>
      </c>
      <c s="2" r="D1" t="s">
        <v>28</v>
      </c>
    </row>
    <row spans="1:4" r="2">
      <c s="3" r="A2" t="s">
        <v>1473</v>
      </c>
    </row>
    <row spans="1:4" r="3">
      <c s="4" r="A3" t="s">
        <v>1474</v>
      </c>
      <c s="7" r="C3" t="n">
        <v>21051184</v>
      </c>
      <c s="7" r="D3" t="n">
        <v>15908078</v>
      </c>
    </row>
    <row spans="1:4" r="4">
      <c s="4" r="A4" t="s">
        <v>33</v>
      </c>
      <c s="5" r="C4" t="n">
        <v>0</v>
      </c>
      <c s="5" r="D4" t="n">
        <v>833936</v>
      </c>
    </row>
    <row spans="1:4" r="5">
      <c s="4" r="A5" t="s">
        <v>1646</v>
      </c>
      <c s="5" r="C5" t="n">
        <v>75797375</v>
      </c>
      <c s="5" r="D5" t="n">
        <v>73923745</v>
      </c>
    </row>
    <row spans="1:4" r="6">
      <c s="4" r="A6" t="s">
        <v>1040</v>
      </c>
      <c s="5" r="C6" t="n">
        <v>143535</v>
      </c>
      <c s="5" r="D6" t="n">
        <v>145047</v>
      </c>
    </row>
    <row spans="1:4" r="7">
      <c s="4" r="A7" t="s">
        <v>1477</v>
      </c>
      <c s="5" r="C7" t="n">
        <v>415409</v>
      </c>
      <c s="5" r="D7" t="n">
        <v>366061</v>
      </c>
    </row>
    <row spans="1:4" r="8">
      <c s="3" r="A8" t="s">
        <v>1478</v>
      </c>
    </row>
    <row spans="1:4" r="9">
      <c s="4" r="A9" t="s">
        <v>1477</v>
      </c>
      <c s="5" r="C9" t="n">
        <v>301655</v>
      </c>
      <c s="5" r="D9" t="n">
        <v>353882</v>
      </c>
    </row>
    <row spans="1:4" r="10">
      <c s="4" r="A10" t="s">
        <v>51</v>
      </c>
      <c s="4" r="B10" t="s">
        <v>72</v>
      </c>
      <c s="5" r="C10" t="n">
        <v>2431103</v>
      </c>
      <c s="5" r="D10" t="n">
        <v>2024838</v>
      </c>
    </row>
    <row spans="1:4" r="11">
      <c s="10" r="A11" t="n">
        <v>1</v>
      </c>
    </row>
    <row spans="1:4" r="12">
      <c s="3" r="A12" t="s">
        <v>1473</v>
      </c>
    </row>
    <row spans="1:4" r="13">
      <c s="4" r="A13" t="s">
        <v>1647</v>
      </c>
      <c s="5" r="C13" t="n">
        <v>4669373</v>
      </c>
      <c s="5" r="D13" t="n">
        <v>2234725</v>
      </c>
    </row>
    <row spans="1:4" r="14">
      <c s="4" r="A14" t="s">
        <v>1474</v>
      </c>
      <c s="5" r="C14" t="n">
        <v>10528</v>
      </c>
      <c s="5" r="D14" t="n">
        <v>10343</v>
      </c>
    </row>
    <row spans="1:4" r="15">
      <c s="4" r="A15" t="s">
        <v>33</v>
      </c>
      <c s="5" r="D15" t="n">
        <v>0</v>
      </c>
    </row>
    <row spans="1:4" r="16">
      <c s="4" r="A16" t="s">
        <v>1646</v>
      </c>
      <c s="5" r="C16" t="n">
        <v>0</v>
      </c>
      <c s="5" r="D16" t="n">
        <v>0</v>
      </c>
    </row>
    <row spans="1:4" r="17">
      <c s="4" r="A17" t="s">
        <v>40</v>
      </c>
      <c s="5" r="C17" t="n">
        <v>0</v>
      </c>
      <c s="5" r="D17" t="n">
        <v>0</v>
      </c>
    </row>
    <row spans="1:4" r="18">
      <c s="4" r="A18" t="s">
        <v>51</v>
      </c>
      <c s="5" r="C18" t="n">
        <v>2431103</v>
      </c>
      <c s="5" r="D18" t="n">
        <v>2024838</v>
      </c>
    </row>
    <row spans="1:4" r="19">
      <c s="4" r="A19" t="s">
        <v>1040</v>
      </c>
      <c s="5" r="C19" t="n">
        <v>0</v>
      </c>
      <c s="5" r="D19" t="n">
        <v>0</v>
      </c>
    </row>
    <row spans="1:4" r="20">
      <c s="4" r="A20" t="s">
        <v>1477</v>
      </c>
      <c s="5" r="C20" t="n">
        <v>0</v>
      </c>
      <c s="5" r="D20" t="n">
        <v>0</v>
      </c>
    </row>
    <row spans="1:4" r="21">
      <c s="3" r="A21" t="s">
        <v>1478</v>
      </c>
    </row>
    <row spans="1:4" r="22">
      <c s="4" r="A22" t="s">
        <v>1648</v>
      </c>
      <c s="5" r="C22" t="n">
        <v>47377317</v>
      </c>
      <c s="5" r="D22" t="n">
        <v>45162698</v>
      </c>
    </row>
    <row spans="1:4" r="23">
      <c s="4" r="A23" t="s">
        <v>58</v>
      </c>
      <c s="5" r="C23" t="n">
        <v>0</v>
      </c>
      <c s="5" r="D23" t="n">
        <v>0</v>
      </c>
    </row>
    <row spans="1:4" r="24">
      <c s="4" r="A24" t="s">
        <v>1477</v>
      </c>
      <c s="5" r="C24" t="n">
        <v>0</v>
      </c>
      <c s="5" r="D24" t="n">
        <v>0</v>
      </c>
    </row>
    <row spans="1:4" r="25">
      <c s="10" r="A25" t="n">
        <v>2</v>
      </c>
    </row>
    <row spans="1:4" r="26">
      <c s="3" r="A26" t="s">
        <v>1473</v>
      </c>
    </row>
    <row spans="1:4" r="27">
      <c s="4" r="A27" t="s">
        <v>1647</v>
      </c>
      <c s="5" r="C27" t="n">
        <v>0</v>
      </c>
      <c s="5" r="D27" t="n">
        <v>0</v>
      </c>
    </row>
    <row spans="1:4" r="28">
      <c s="4" r="A28" t="s">
        <v>1474</v>
      </c>
      <c s="5" r="C28" t="n">
        <v>19417929</v>
      </c>
      <c s="5" r="D28" t="n">
        <v>14630092</v>
      </c>
    </row>
    <row spans="1:4" r="29">
      <c s="4" r="A29" t="s">
        <v>33</v>
      </c>
      <c s="5" r="D29" t="n">
        <v>833936</v>
      </c>
    </row>
    <row spans="1:4" r="30">
      <c s="4" r="A30" t="s">
        <v>1646</v>
      </c>
      <c s="5" r="C30" t="n">
        <v>89338</v>
      </c>
      <c s="5" r="D30" t="n">
        <v>101218</v>
      </c>
    </row>
    <row spans="1:4" r="31">
      <c s="4" r="A31" t="s">
        <v>40</v>
      </c>
      <c s="5" r="C31" t="n">
        <v>3041325</v>
      </c>
      <c s="5" r="D31" t="n">
        <v>260251</v>
      </c>
    </row>
    <row spans="1:4" r="32">
      <c s="4" r="A32" t="s">
        <v>51</v>
      </c>
      <c s="5" r="C32" t="n">
        <v>0</v>
      </c>
      <c s="5" r="D32" t="n">
        <v>0</v>
      </c>
    </row>
    <row spans="1:4" r="33">
      <c s="4" r="A33" t="s">
        <v>1040</v>
      </c>
      <c s="5" r="C33" t="n">
        <v>0</v>
      </c>
      <c s="5" r="D33" t="n">
        <v>0</v>
      </c>
    </row>
    <row spans="1:4" r="34">
      <c s="4" r="A34" t="s">
        <v>1477</v>
      </c>
      <c s="5" r="C34" t="n">
        <v>418929</v>
      </c>
      <c s="5" r="D34" t="n">
        <v>384100</v>
      </c>
    </row>
    <row spans="1:4" r="35">
      <c s="3" r="A35" t="s">
        <v>1478</v>
      </c>
    </row>
    <row spans="1:4" r="36">
      <c s="4" r="A36" t="s">
        <v>1648</v>
      </c>
      <c s="5" r="C36" t="n">
        <v>8187776</v>
      </c>
      <c s="5" r="D36" t="n">
        <v>7344649</v>
      </c>
    </row>
    <row spans="1:4" r="37">
      <c s="4" r="A37" t="s">
        <v>58</v>
      </c>
      <c s="5" r="C37" t="n">
        <v>39499046</v>
      </c>
      <c s="5" r="D37" t="n">
        <v>30355610</v>
      </c>
    </row>
    <row spans="1:4" r="38">
      <c s="4" r="A38" t="s">
        <v>1477</v>
      </c>
      <c s="5" r="C38" t="n">
        <v>474731</v>
      </c>
      <c s="5" r="D38" t="n">
        <v>374636</v>
      </c>
    </row>
    <row spans="1:4" r="39">
      <c s="10" r="A39" t="n">
        <v>3</v>
      </c>
    </row>
    <row spans="1:4" r="40">
      <c s="3" r="A40" t="s">
        <v>1473</v>
      </c>
    </row>
    <row spans="1:4" r="41">
      <c s="4" r="A41" t="s">
        <v>1647</v>
      </c>
      <c s="5" r="C41" t="n">
        <v>0</v>
      </c>
      <c s="5" r="D41" t="n">
        <v>0</v>
      </c>
    </row>
    <row spans="1:4" r="42">
      <c s="4" r="A42" t="s">
        <v>1474</v>
      </c>
      <c s="5" r="C42" t="n">
        <v>1622727</v>
      </c>
      <c s="5" r="D42" t="n">
        <v>1267643</v>
      </c>
    </row>
    <row spans="1:4" r="43">
      <c s="4" r="A43" t="s">
        <v>33</v>
      </c>
      <c s="5" r="D43" t="n">
        <v>0</v>
      </c>
    </row>
    <row spans="1:4" r="44">
      <c s="4" r="A44" t="s">
        <v>1646</v>
      </c>
      <c s="5" r="C44" t="n">
        <v>75593727</v>
      </c>
      <c s="5" r="D44" t="n">
        <v>74164351</v>
      </c>
    </row>
    <row spans="1:4" r="45">
      <c s="4" r="A45" t="s">
        <v>40</v>
      </c>
      <c s="5" r="C45" t="n">
        <v>0</v>
      </c>
      <c s="5" r="D45" t="n">
        <v>0</v>
      </c>
    </row>
    <row spans="1:4" r="46">
      <c s="4" r="A46" t="s">
        <v>51</v>
      </c>
      <c s="5" r="C46" t="n">
        <v>0</v>
      </c>
      <c s="5" r="D46" t="n">
        <v>0</v>
      </c>
    </row>
    <row spans="1:4" r="47">
      <c s="4" r="A47" t="s">
        <v>1040</v>
      </c>
      <c s="5" r="C47" t="n">
        <v>143535</v>
      </c>
      <c s="5" r="D47" t="n">
        <v>145047</v>
      </c>
    </row>
    <row spans="1:4" r="48">
      <c s="4" r="A48" t="s">
        <v>1477</v>
      </c>
      <c s="5" r="C48" t="n">
        <v>5495</v>
      </c>
      <c s="5" r="D48" t="n">
        <v>3070</v>
      </c>
    </row>
    <row spans="1:4" r="49">
      <c s="3" r="A49" t="s">
        <v>1478</v>
      </c>
    </row>
    <row spans="1:4" r="50">
      <c s="4" r="A50" t="s">
        <v>1648</v>
      </c>
      <c s="5" r="C50" t="n">
        <v>0</v>
      </c>
      <c s="5" r="D50" t="n">
        <v>0</v>
      </c>
    </row>
    <row spans="1:4" r="51">
      <c s="4" r="A51" t="s">
        <v>58</v>
      </c>
      <c s="5" r="C51" t="n">
        <v>9879184</v>
      </c>
      <c s="5" r="D51" t="n">
        <v>9792327</v>
      </c>
    </row>
    <row spans="1:4" r="52">
      <c s="4" r="A52" t="s">
        <v>1477</v>
      </c>
      <c s="5" r="C52" t="n">
        <v>418</v>
      </c>
      <c s="5" r="D52" t="n">
        <v>355</v>
      </c>
    </row>
    <row spans="1:4" r="53">
      <c s="4" r="A53" t="s">
        <v>1649</v>
      </c>
    </row>
    <row spans="1:4" r="54">
      <c s="3" r="A54" t="s">
        <v>1473</v>
      </c>
    </row>
    <row spans="1:4" r="55">
      <c s="4" r="A55" t="s">
        <v>1647</v>
      </c>
      <c s="5" r="C55" t="n">
        <v>4669373</v>
      </c>
      <c s="5" r="D55" t="n">
        <v>2234725</v>
      </c>
    </row>
    <row spans="1:4" r="56">
      <c s="4" r="A56" t="s">
        <v>1474</v>
      </c>
      <c s="5" r="C56" t="n">
        <v>21051184</v>
      </c>
      <c s="5" r="D56" t="n">
        <v>15908078</v>
      </c>
    </row>
    <row spans="1:4" r="57">
      <c s="4" r="A57" t="s">
        <v>33</v>
      </c>
      <c s="5" r="D57" t="n">
        <v>833936</v>
      </c>
    </row>
    <row spans="1:4" r="58">
      <c s="4" r="A58" t="s">
        <v>1646</v>
      </c>
      <c s="5" r="C58" t="n">
        <v>75797375</v>
      </c>
      <c s="5" r="D58" t="n">
        <v>73923745</v>
      </c>
    </row>
    <row spans="1:4" r="59">
      <c s="4" r="A59" t="s">
        <v>40</v>
      </c>
      <c s="5" r="C59" t="n">
        <v>2990708</v>
      </c>
      <c s="5" r="D59" t="n">
        <v>260252</v>
      </c>
    </row>
    <row spans="1:4" r="60">
      <c s="4" r="A60" t="s">
        <v>51</v>
      </c>
      <c s="5" r="C60" t="n">
        <v>2431103</v>
      </c>
      <c s="5" r="D60" t="n">
        <v>2024838</v>
      </c>
    </row>
    <row spans="1:4" r="61">
      <c s="4" r="A61" t="s">
        <v>1040</v>
      </c>
      <c s="5" r="C61" t="n">
        <v>143535</v>
      </c>
      <c s="5" r="D61" t="n">
        <v>145047</v>
      </c>
    </row>
    <row spans="1:4" r="62">
      <c s="4" r="A62" t="s">
        <v>1477</v>
      </c>
      <c s="5" r="C62" t="n">
        <v>424424</v>
      </c>
      <c s="5" r="D62" t="n">
        <v>387170</v>
      </c>
    </row>
    <row spans="1:4" r="63">
      <c s="3" r="A63" t="s">
        <v>1478</v>
      </c>
    </row>
    <row spans="1:4" r="64">
      <c s="4" r="A64" t="s">
        <v>1648</v>
      </c>
      <c s="5" r="C64" t="n">
        <v>55543255</v>
      </c>
      <c s="5" r="D64" t="n">
        <v>52474007</v>
      </c>
    </row>
    <row spans="1:4" r="65">
      <c s="4" r="A65" t="s">
        <v>58</v>
      </c>
      <c s="5" r="C65" t="n">
        <v>48371320</v>
      </c>
      <c s="5" r="D65" t="n">
        <v>39709653</v>
      </c>
    </row>
    <row spans="1:4" r="66">
      <c s="4" r="A66" t="s">
        <v>1477</v>
      </c>
      <c s="5" r="C66" t="n">
        <v>475149</v>
      </c>
      <c s="5" r="D66" t="n">
        <v>374991</v>
      </c>
    </row>
    <row spans="1:4" r="67">
      <c s="4" r="A67" t="s">
        <v>515</v>
      </c>
    </row>
    <row spans="1:4" r="68">
      <c s="3" r="A68" t="s">
        <v>1473</v>
      </c>
    </row>
    <row spans="1:4" r="69">
      <c s="4" r="A69" t="s">
        <v>1647</v>
      </c>
      <c s="5" r="C69" t="n">
        <v>4669373</v>
      </c>
      <c s="5" r="D69" t="n">
        <v>2234725</v>
      </c>
    </row>
    <row spans="1:4" r="70">
      <c s="4" r="A70" t="s">
        <v>1474</v>
      </c>
      <c s="5" r="C70" t="n">
        <v>21051184</v>
      </c>
      <c s="5" r="D70" t="n">
        <v>15908078</v>
      </c>
    </row>
    <row spans="1:4" r="71">
      <c s="4" r="A71" t="s">
        <v>33</v>
      </c>
      <c s="5" r="D71" t="n">
        <v>833936</v>
      </c>
    </row>
    <row spans="1:4" r="72">
      <c s="4" r="A72" t="s">
        <v>1646</v>
      </c>
      <c s="5" r="C72" t="n">
        <v>75683065</v>
      </c>
      <c s="5" r="D72" t="n">
        <v>74265569</v>
      </c>
    </row>
    <row spans="1:4" r="73">
      <c s="4" r="A73" t="s">
        <v>40</v>
      </c>
      <c s="5" r="C73" t="n">
        <v>3041325</v>
      </c>
      <c s="5" r="D73" t="n">
        <v>260251</v>
      </c>
    </row>
    <row spans="1:4" r="74">
      <c s="4" r="A74" t="s">
        <v>51</v>
      </c>
      <c s="5" r="C74" t="n">
        <v>2431103</v>
      </c>
      <c s="5" r="D74" t="n">
        <v>2024838</v>
      </c>
    </row>
    <row spans="1:4" r="75">
      <c s="4" r="A75" t="s">
        <v>1040</v>
      </c>
      <c s="5" r="C75" t="n">
        <v>143535</v>
      </c>
      <c s="5" r="D75" t="n">
        <v>145047</v>
      </c>
    </row>
    <row spans="1:4" r="76">
      <c s="4" r="A76" t="s">
        <v>1477</v>
      </c>
      <c s="5" r="C76" t="n">
        <v>424424</v>
      </c>
      <c s="5" r="D76" t="n">
        <v>387170</v>
      </c>
    </row>
    <row spans="1:4" r="77">
      <c s="3" r="A77" t="s">
        <v>1478</v>
      </c>
    </row>
    <row spans="1:4" r="78">
      <c s="4" r="A78" t="s">
        <v>1648</v>
      </c>
      <c s="5" r="C78" t="n">
        <v>55565093</v>
      </c>
      <c s="5" r="D78" t="n">
        <v>52507347</v>
      </c>
    </row>
    <row spans="1:4" r="79">
      <c s="4" r="A79" t="s">
        <v>58</v>
      </c>
      <c s="5" r="C79" t="n">
        <v>49378230</v>
      </c>
      <c s="5" r="D79" t="n">
        <v>40147937</v>
      </c>
    </row>
    <row spans="1:4" r="80">
      <c s="4" r="A80" t="s">
        <v>1477</v>
      </c>
      <c s="7" r="C80" t="n">
        <v>475149</v>
      </c>
      <c s="7" r="D80" t="n">
        <v>374991</v>
      </c>
    </row>
    <row spans="1:4" r="81">
      <c r="A81" t="n"/>
    </row>
    <row spans="1:4" r="82">
      <c s="4" r="A82" t="s">
        <v>72</v>
      </c>
      <c s="4" r="B82" t="s">
        <v>74</v>
      </c>
    </row>
  </sheetData>
  <mergeCells count="3">
    <mergeCell ref="A1:B1"/>
    <mergeCell ref="A81:C81"/>
    <mergeCell ref="B82:C8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1650</v>
      </c>
      <c s="2" r="B1" t="s">
        <v>443</v>
      </c>
      <c s="2" r="C1" t="s">
        <v>2</v>
      </c>
      <c s="2" r="D1" t="s">
        <v>97</v>
      </c>
      <c s="2" r="E1" t="s">
        <v>2</v>
      </c>
      <c s="2" r="F1" t="s">
        <v>97</v>
      </c>
      <c s="2" r="G1" t="s">
        <v>28</v>
      </c>
      <c s="2" r="H1" t="s">
        <v>444</v>
      </c>
    </row>
    <row spans="1:8" r="2">
      <c s="3" r="A2" t="s">
        <v>1466</v>
      </c>
    </row>
    <row spans="1:8" r="3">
      <c s="4" r="A3" t="s">
        <v>1040</v>
      </c>
      <c s="7" r="C3" t="n">
        <v>143535</v>
      </c>
      <c s="7" r="E3" t="n">
        <v>143535</v>
      </c>
      <c s="7" r="G3" t="n">
        <v>145047</v>
      </c>
    </row>
    <row spans="1:8" r="4">
      <c s="4" r="A4" t="s">
        <v>1034</v>
      </c>
    </row>
    <row spans="1:8" r="5">
      <c s="3" r="A5" t="s">
        <v>1466</v>
      </c>
    </row>
    <row spans="1:8" r="6">
      <c s="4" r="A6" t="s">
        <v>1040</v>
      </c>
      <c s="5" r="C6" t="n">
        <v>143535</v>
      </c>
      <c s="7" r="D6" t="n">
        <v>131791</v>
      </c>
      <c s="5" r="E6" t="n">
        <v>143535</v>
      </c>
      <c s="7" r="F6" t="n">
        <v>131791</v>
      </c>
      <c s="7" r="G6" t="n">
        <v>145047</v>
      </c>
      <c s="7" r="H6" t="n">
        <v>141787</v>
      </c>
    </row>
    <row spans="1:8" r="7">
      <c s="4" r="A7" t="s">
        <v>1037</v>
      </c>
      <c s="5" r="C7" t="n">
        <v>-13500</v>
      </c>
      <c s="7" r="D7" t="n">
        <v>-2700</v>
      </c>
      <c s="5" r="E7" t="n">
        <v>700</v>
      </c>
      <c s="7" r="F7" t="n">
        <v>-14100</v>
      </c>
    </row>
    <row spans="1:8" r="8">
      <c s="4" r="A8" t="s">
        <v>1651</v>
      </c>
    </row>
    <row spans="1:8" r="9">
      <c s="3" r="A9" t="s">
        <v>1466</v>
      </c>
    </row>
    <row spans="1:8" r="10">
      <c s="4" r="A10" t="s">
        <v>1040</v>
      </c>
      <c s="5" r="C10" t="n">
        <v>143535</v>
      </c>
      <c s="7" r="E10" t="n">
        <v>143535</v>
      </c>
    </row>
    <row spans="1:8" r="11">
      <c s="4" r="A11" t="s">
        <v>40</v>
      </c>
    </row>
    <row spans="1:8" r="12">
      <c s="3" r="A12" t="s">
        <v>1466</v>
      </c>
    </row>
    <row spans="1:8" r="13">
      <c s="4" r="A13" t="s">
        <v>1652</v>
      </c>
      <c s="4" r="E13" t="s">
        <v>605</v>
      </c>
    </row>
    <row spans="1:8" r="14">
      <c s="3" r="A14" t="s">
        <v>515</v>
      </c>
    </row>
    <row spans="1:8" r="15">
      <c s="4" r="A15" t="s">
        <v>40</v>
      </c>
      <c s="5" r="C15" t="n">
        <v>280764</v>
      </c>
      <c s="7" r="E15" t="n">
        <v>280764</v>
      </c>
    </row>
    <row spans="1:8" r="16">
      <c s="4" r="A16" t="s">
        <v>1653</v>
      </c>
      <c s="5" r="C16" t="n">
        <v>0</v>
      </c>
      <c s="5" r="E16" t="n">
        <v>0</v>
      </c>
    </row>
    <row spans="1:8" r="17">
      <c s="3" r="A17" t="s">
        <v>1654</v>
      </c>
    </row>
    <row spans="1:8" r="18">
      <c s="4" r="A18" t="s">
        <v>40</v>
      </c>
      <c s="5" r="C18" t="n">
        <v>273846</v>
      </c>
      <c s="5" r="E18" t="n">
        <v>273846</v>
      </c>
    </row>
    <row spans="1:8" r="19">
      <c s="4" r="A19" t="s">
        <v>1653</v>
      </c>
      <c s="5" r="C19" t="n">
        <v>0</v>
      </c>
      <c s="5" r="E19" t="n">
        <v>0</v>
      </c>
    </row>
    <row spans="1:8" r="20">
      <c s="3" r="A20" t="s">
        <v>1655</v>
      </c>
    </row>
    <row spans="1:8" r="21">
      <c s="4" r="A21" t="s">
        <v>40</v>
      </c>
      <c s="5" r="C21" t="n">
        <v>6918</v>
      </c>
      <c s="5" r="E21" t="n">
        <v>6918</v>
      </c>
    </row>
    <row spans="1:8" r="22">
      <c s="4" r="A22" t="s">
        <v>1653</v>
      </c>
      <c s="5" r="C22" t="n">
        <v>0</v>
      </c>
      <c s="5" r="E22" t="n">
        <v>0</v>
      </c>
    </row>
    <row spans="1:8" r="23">
      <c s="4" r="A23" t="s">
        <v>1476</v>
      </c>
    </row>
    <row spans="1:8" r="24">
      <c s="3" r="A24" t="s">
        <v>515</v>
      </c>
    </row>
    <row spans="1:8" r="25">
      <c s="4" r="A25" t="s">
        <v>1476</v>
      </c>
      <c s="5" r="C25" t="n">
        <v>374158</v>
      </c>
      <c s="5" r="E25" t="n">
        <v>374158</v>
      </c>
    </row>
    <row spans="1:8" r="26">
      <c s="4" r="A26" t="s">
        <v>1653</v>
      </c>
      <c s="5" r="C26" t="n">
        <v>46310</v>
      </c>
      <c s="5" r="E26" t="n">
        <v>46310</v>
      </c>
    </row>
    <row spans="1:8" r="27">
      <c s="3" r="A27" t="s">
        <v>1654</v>
      </c>
    </row>
    <row spans="1:8" r="28">
      <c s="4" r="A28" t="s">
        <v>1476</v>
      </c>
      <c s="5" r="C28" t="n">
        <v>496200</v>
      </c>
      <c s="5" r="E28" t="n">
        <v>496200</v>
      </c>
    </row>
    <row spans="1:8" r="29">
      <c s="4" r="A29" t="s">
        <v>1653</v>
      </c>
      <c s="5" r="C29" t="n">
        <v>72279</v>
      </c>
      <c s="5" r="E29" t="n">
        <v>72279</v>
      </c>
    </row>
    <row spans="1:8" r="30">
      <c s="3" r="A30" t="s">
        <v>1655</v>
      </c>
    </row>
    <row spans="1:8" r="31">
      <c s="4" r="A31" t="s">
        <v>1476</v>
      </c>
      <c s="5" r="C31" t="n">
        <v>-122042</v>
      </c>
      <c s="5" r="E31" t="n">
        <v>-122042</v>
      </c>
    </row>
    <row spans="1:8" r="32">
      <c s="4" r="A32" t="s">
        <v>1653</v>
      </c>
      <c s="7" r="C32" t="n">
        <v>-25969</v>
      </c>
      <c s="7" r="E32" t="n">
        <v>-25969</v>
      </c>
    </row>
    <row spans="1:8" r="33">
      <c s="4" r="A33" t="s">
        <v>1656</v>
      </c>
    </row>
    <row spans="1:8" r="34">
      <c s="3" r="A34" t="s">
        <v>1466</v>
      </c>
    </row>
    <row spans="1:8" r="35">
      <c s="4" r="A35" t="s">
        <v>1652</v>
      </c>
      <c s="4" r="B35" t="s">
        <v>1657</v>
      </c>
      <c s="4" r="E35" t="s">
        <v>1657</v>
      </c>
    </row>
    <row spans="1:8" r="36">
      <c s="3" r="A36" t="s">
        <v>515</v>
      </c>
    </row>
    <row spans="1:8" r="37">
      <c s="4" r="A37" t="s">
        <v>1476</v>
      </c>
      <c s="7" r="B37" t="n">
        <v>1900000</v>
      </c>
    </row>
    <row spans="1:8" r="38">
      <c s="3" r="A38" t="s">
        <v>1654</v>
      </c>
    </row>
    <row spans="1:8" r="39">
      <c s="4" r="A39" t="s">
        <v>1476</v>
      </c>
      <c s="7" r="B39" t="n">
        <v>260000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F89"/>
  <sheetViews>
    <sheetView workbookViewId="0">
      <selection activeCell="A1" sqref="A1"/>
    </sheetView>
  </sheetViews>
  <sheetFormatPr baseColWidth="10" defaultRowHeight="15"/>
  <cols>
    <col customWidth="1" max="1" min="1" width="56"/>
    <col customWidth="1" max="2" min="2" width="14"/>
    <col customWidth="1" max="3" min="3" width="15"/>
    <col customWidth="1" max="4" min="4" width="15"/>
    <col customWidth="1" max="5" min="5" width="15"/>
    <col customWidth="1" max="6" min="6" width="15"/>
  </cols>
  <sheetData>
    <row spans="1:6" r="1">
      <c s="1" r="A1" t="s">
        <v>1658</v>
      </c>
      <c s="2" r="B1" t="s">
        <v>1659</v>
      </c>
      <c s="2" r="C1" t="s">
        <v>2</v>
      </c>
      <c s="2" r="D1" t="s">
        <v>97</v>
      </c>
      <c s="2" r="E1" t="s">
        <v>2</v>
      </c>
      <c s="2" r="F1" t="s">
        <v>97</v>
      </c>
    </row>
    <row spans="1:6" r="2">
      <c s="3" r="A2" t="s">
        <v>1660</v>
      </c>
    </row>
    <row spans="1:6" r="3">
      <c s="4" r="A3" t="s">
        <v>1661</v>
      </c>
      <c s="7" r="C3" t="n">
        <v>1683262000</v>
      </c>
      <c s="7" r="D3" t="n">
        <v>1625476000</v>
      </c>
      <c s="7" r="E3" t="n">
        <v>5099515000</v>
      </c>
      <c s="7" r="F3" t="n">
        <v>4387615000</v>
      </c>
    </row>
    <row spans="1:6" r="4">
      <c s="4" r="A4" t="s">
        <v>1662</v>
      </c>
      <c s="5" r="C4" t="n">
        <v>835961000</v>
      </c>
      <c s="5" r="D4" t="n">
        <v>643826000</v>
      </c>
      <c s="5" r="E4" t="n">
        <v>2304558000</v>
      </c>
      <c s="5" r="F4" t="n">
        <v>1714833000</v>
      </c>
    </row>
    <row spans="1:6" r="5">
      <c s="4" r="A5" t="s">
        <v>1663</v>
      </c>
      <c s="5" r="C5" t="n">
        <v>0</v>
      </c>
      <c s="5" r="D5" t="n">
        <v>0</v>
      </c>
      <c s="5" r="E5" t="n">
        <v>0</v>
      </c>
      <c s="5" r="F5" t="n">
        <v>2428539000</v>
      </c>
    </row>
    <row spans="1:6" r="6">
      <c s="4" r="A6" t="s">
        <v>106</v>
      </c>
      <c s="5" r="C6" t="n">
        <v>854180000</v>
      </c>
      <c s="5" r="D6" t="n">
        <v>1013357000</v>
      </c>
      <c s="5" r="E6" t="n">
        <v>2728118000</v>
      </c>
      <c s="5" r="F6" t="n">
        <v>2034721000</v>
      </c>
    </row>
    <row spans="1:6" r="7">
      <c s="4" r="A7" t="s">
        <v>1664</v>
      </c>
      <c s="5" r="C7" t="n">
        <v>1241155000</v>
      </c>
      <c s="5" r="D7" t="n">
        <v>960751000</v>
      </c>
      <c s="5" r="E7" t="n">
        <v>3498106000</v>
      </c>
      <c s="5" r="F7" t="n">
        <v>2734361000</v>
      </c>
    </row>
    <row spans="1:6" r="8">
      <c s="4" r="A8" t="s">
        <v>1665</v>
      </c>
      <c s="5" r="C8" t="n">
        <v>423888000</v>
      </c>
      <c s="5" r="D8" t="n">
        <v>295194000</v>
      </c>
      <c s="5" r="E8" t="n">
        <v>1177849000</v>
      </c>
      <c s="5" r="F8" t="n">
        <v>3761905000</v>
      </c>
    </row>
    <row spans="1:6" r="9">
      <c s="4" r="A9" t="s">
        <v>1666</v>
      </c>
      <c s="5" r="C9" t="n">
        <v>0</v>
      </c>
      <c s="5" r="D9" t="n">
        <v>0</v>
      </c>
      <c s="5" r="E9" t="n">
        <v>0</v>
      </c>
      <c s="5" r="F9" t="n">
        <v>0</v>
      </c>
    </row>
    <row spans="1:6" r="10">
      <c s="4" r="A10" t="s">
        <v>1667</v>
      </c>
      <c s="5" r="C10" t="n">
        <v>128995997000</v>
      </c>
      <c s="5" r="D10" t="n">
        <v>112609244000</v>
      </c>
      <c s="5" r="E10" t="n">
        <v>123803672000</v>
      </c>
      <c s="5" r="F10" t="n">
        <v>106192458000</v>
      </c>
    </row>
    <row spans="1:6" r="11">
      <c s="4" r="A11" t="s">
        <v>1011</v>
      </c>
    </row>
    <row spans="1:6" r="12">
      <c s="3" r="A12" t="s">
        <v>1660</v>
      </c>
    </row>
    <row spans="1:6" r="13">
      <c s="4" r="A13" t="s">
        <v>1668</v>
      </c>
      <c s="5" r="C13" t="n">
        <v>500000000</v>
      </c>
      <c s="5" r="E13" t="n">
        <v>500000000</v>
      </c>
    </row>
    <row spans="1:6" r="14">
      <c s="4" r="A14" t="s">
        <v>1669</v>
      </c>
    </row>
    <row spans="1:6" r="15">
      <c s="3" r="A15" t="s">
        <v>1660</v>
      </c>
    </row>
    <row spans="1:6" r="16">
      <c s="4" r="A16" t="s">
        <v>1661</v>
      </c>
      <c s="5" r="C16" t="n">
        <v>175417000</v>
      </c>
      <c s="5" r="D16" t="n">
        <v>166555000</v>
      </c>
      <c s="5" r="E16" t="n">
        <v>512584000</v>
      </c>
      <c s="5" r="F16" t="n">
        <v>497851000</v>
      </c>
    </row>
    <row spans="1:6" r="17">
      <c s="4" r="A17" t="s">
        <v>1662</v>
      </c>
      <c s="5" r="C17" t="n">
        <v>60206000</v>
      </c>
      <c s="5" r="D17" t="n">
        <v>128774000</v>
      </c>
      <c s="5" r="E17" t="n">
        <v>213064000</v>
      </c>
      <c s="5" r="F17" t="n">
        <v>280088000</v>
      </c>
    </row>
    <row spans="1:6" r="18">
      <c s="4" r="A18" t="s">
        <v>106</v>
      </c>
      <c s="5" r="C18" t="n">
        <v>18800000</v>
      </c>
      <c s="5" r="D18" t="n">
        <v>35251000</v>
      </c>
      <c s="5" r="E18" t="n">
        <v>47033000</v>
      </c>
      <c s="5" r="F18" t="n">
        <v>51308000</v>
      </c>
    </row>
    <row spans="1:6" r="19">
      <c s="4" r="A19" t="s">
        <v>1664</v>
      </c>
      <c s="5" r="C19" t="n">
        <v>284969000</v>
      </c>
      <c s="5" r="D19" t="n">
        <v>259799000</v>
      </c>
      <c s="5" r="E19" t="n">
        <v>839119000</v>
      </c>
      <c s="5" r="F19" t="n">
        <v>767240000</v>
      </c>
    </row>
    <row spans="1:6" r="20">
      <c s="4" r="A20" t="s">
        <v>1665</v>
      </c>
      <c s="5" r="C20" t="n">
        <v>-68146000</v>
      </c>
      <c s="5" r="D20" t="n">
        <v>279000</v>
      </c>
      <c s="5" r="E20" t="n">
        <v>-160504000</v>
      </c>
      <c s="5" r="F20" t="n">
        <v>-40609000</v>
      </c>
    </row>
    <row spans="1:6" r="21">
      <c s="4" r="A21" t="s">
        <v>1666</v>
      </c>
      <c s="5" r="C21" t="n">
        <v>66568000</v>
      </c>
      <c s="5" r="D21" t="n">
        <v>27342000</v>
      </c>
      <c s="5" r="E21" t="n">
        <v>183780000</v>
      </c>
      <c s="5" r="F21" t="n">
        <v>77836000</v>
      </c>
    </row>
    <row spans="1:6" r="22">
      <c s="4" r="A22" t="s">
        <v>1667</v>
      </c>
      <c s="5" r="C22" t="n">
        <v>16871108000</v>
      </c>
      <c s="5" r="D22" t="n">
        <v>17833597000</v>
      </c>
      <c s="5" r="E22" t="n">
        <v>17065573000</v>
      </c>
      <c s="5" r="F22" t="n">
        <v>17866900000</v>
      </c>
    </row>
    <row spans="1:6" r="23">
      <c s="4" r="A23" t="s">
        <v>1670</v>
      </c>
    </row>
    <row spans="1:6" r="24">
      <c s="3" r="A24" t="s">
        <v>1660</v>
      </c>
    </row>
    <row spans="1:6" r="25">
      <c s="4" r="A25" t="s">
        <v>1661</v>
      </c>
      <c s="5" r="C25" t="n">
        <v>63418000</v>
      </c>
      <c s="5" r="D25" t="n">
        <v>61293000</v>
      </c>
      <c s="5" r="E25" t="n">
        <v>187654000</v>
      </c>
      <c s="5" r="F25" t="n">
        <v>180088000</v>
      </c>
    </row>
    <row spans="1:6" r="26">
      <c s="4" r="A26" t="s">
        <v>1662</v>
      </c>
      <c s="5" r="C26" t="n">
        <v>104947000</v>
      </c>
      <c s="5" r="D26" t="n">
        <v>76012000</v>
      </c>
      <c s="5" r="E26" t="n">
        <v>306320000</v>
      </c>
      <c s="5" r="F26" t="n">
        <v>142515000</v>
      </c>
    </row>
    <row spans="1:6" r="27">
      <c s="4" r="A27" t="s">
        <v>106</v>
      </c>
      <c s="5" r="C27" t="n">
        <v>7017000</v>
      </c>
      <c s="5" r="D27" t="n">
        <v>2868000</v>
      </c>
      <c s="5" r="E27" t="n">
        <v>18452000</v>
      </c>
      <c s="5" r="F27" t="n">
        <v>4779000</v>
      </c>
    </row>
    <row spans="1:6" r="28">
      <c s="4" r="A28" t="s">
        <v>1664</v>
      </c>
      <c s="5" r="C28" t="n">
        <v>102781000</v>
      </c>
      <c s="5" r="D28" t="n">
        <v>75821000</v>
      </c>
      <c s="5" r="E28" t="n">
        <v>302750000</v>
      </c>
      <c s="5" r="F28" t="n">
        <v>146519000</v>
      </c>
    </row>
    <row spans="1:6" r="29">
      <c s="4" r="A29" t="s">
        <v>1665</v>
      </c>
      <c s="5" r="C29" t="n">
        <v>58567000</v>
      </c>
      <c s="5" r="D29" t="n">
        <v>58616000</v>
      </c>
      <c s="5" r="E29" t="n">
        <v>172772000</v>
      </c>
      <c s="5" r="F29" t="n">
        <v>171305000</v>
      </c>
    </row>
    <row spans="1:6" r="30">
      <c s="4" r="A30" t="s">
        <v>1666</v>
      </c>
      <c s="5" r="C30" t="n">
        <v>5136000</v>
      </c>
      <c s="5" r="D30" t="n">
        <v>5649000</v>
      </c>
      <c s="5" r="E30" t="n">
        <v>12175000</v>
      </c>
      <c s="5" r="F30" t="n">
        <v>15902000</v>
      </c>
    </row>
    <row spans="1:6" r="31">
      <c s="4" r="A31" t="s">
        <v>1667</v>
      </c>
      <c s="5" r="C31" t="n">
        <v>8440985000</v>
      </c>
      <c s="5" r="D31" t="n">
        <v>7027225000</v>
      </c>
      <c s="5" r="E31" t="n">
        <v>8374508000</v>
      </c>
      <c s="5" r="F31" t="n">
        <v>6217471000</v>
      </c>
    </row>
    <row spans="1:6" r="32">
      <c s="4" r="A32" t="s">
        <v>1671</v>
      </c>
    </row>
    <row spans="1:6" r="33">
      <c s="3" r="A33" t="s">
        <v>1660</v>
      </c>
    </row>
    <row spans="1:6" r="34">
      <c s="4" r="A34" t="s">
        <v>1661</v>
      </c>
      <c s="5" r="C34" t="n">
        <v>115514000</v>
      </c>
      <c s="5" r="D34" t="n">
        <v>107924000</v>
      </c>
      <c s="5" r="E34" t="n">
        <v>338678000</v>
      </c>
      <c s="5" r="F34" t="n">
        <v>310761000</v>
      </c>
    </row>
    <row spans="1:6" r="35">
      <c s="4" r="A35" t="s">
        <v>1662</v>
      </c>
      <c s="5" r="C35" t="n">
        <v>34930000</v>
      </c>
      <c s="5" r="D35" t="n">
        <v>17986000</v>
      </c>
      <c s="5" r="E35" t="n">
        <v>72610000</v>
      </c>
      <c s="5" r="F35" t="n">
        <v>61514000</v>
      </c>
    </row>
    <row spans="1:6" r="36">
      <c s="4" r="A36" t="s">
        <v>106</v>
      </c>
      <c s="5" r="C36" t="n">
        <v>3897000</v>
      </c>
      <c s="5" r="D36" t="n">
        <v>-59849000</v>
      </c>
      <c s="5" r="E36" t="n">
        <v>22868000</v>
      </c>
      <c s="5" r="F36" t="n">
        <v>-63135000</v>
      </c>
    </row>
    <row spans="1:6" r="37">
      <c s="4" r="A37" t="s">
        <v>1664</v>
      </c>
      <c s="5" r="C37" t="n">
        <v>43168000</v>
      </c>
      <c s="5" r="D37" t="n">
        <v>39386000</v>
      </c>
      <c s="5" r="E37" t="n">
        <v>129945000</v>
      </c>
      <c s="5" r="F37" t="n">
        <v>110335000</v>
      </c>
    </row>
    <row spans="1:6" r="38">
      <c s="4" r="A38" t="s">
        <v>1665</v>
      </c>
      <c s="5" r="C38" t="n">
        <v>103379000</v>
      </c>
      <c s="5" r="D38" t="n">
        <v>146373000</v>
      </c>
      <c s="5" r="E38" t="n">
        <v>258475000</v>
      </c>
      <c s="5" r="F38" t="n">
        <v>325075000</v>
      </c>
    </row>
    <row spans="1:6" r="39">
      <c s="4" r="A39" t="s">
        <v>1666</v>
      </c>
      <c s="5" r="C39" t="n">
        <v>-65233000</v>
      </c>
      <c s="5" r="D39" t="n">
        <v>-79516000</v>
      </c>
      <c s="5" r="E39" t="n">
        <v>-200550000</v>
      </c>
      <c s="5" r="F39" t="n">
        <v>-242454000</v>
      </c>
    </row>
    <row spans="1:6" r="40">
      <c s="4" r="A40" t="s">
        <v>1667</v>
      </c>
      <c s="5" r="C40" t="n">
        <v>21849120000</v>
      </c>
      <c s="5" r="D40" t="n">
        <v>20511518000</v>
      </c>
      <c s="5" r="E40" t="n">
        <v>21138122000</v>
      </c>
      <c s="5" r="F40" t="n">
        <v>20355225000</v>
      </c>
    </row>
    <row spans="1:6" r="41">
      <c s="4" r="A41" t="s">
        <v>1672</v>
      </c>
    </row>
    <row spans="1:6" r="42">
      <c s="3" r="A42" t="s">
        <v>1660</v>
      </c>
    </row>
    <row spans="1:6" r="43">
      <c s="4" r="A43" t="s">
        <v>1661</v>
      </c>
      <c s="5" r="C43" t="n">
        <v>54475000</v>
      </c>
      <c s="5" r="D43" t="n">
        <v>46586000</v>
      </c>
      <c s="5" r="E43" t="n">
        <v>157806000</v>
      </c>
      <c s="5" r="F43" t="n">
        <v>131780000</v>
      </c>
    </row>
    <row spans="1:6" r="44">
      <c s="4" r="A44" t="s">
        <v>1662</v>
      </c>
      <c s="5" r="C44" t="n">
        <v>17280000</v>
      </c>
      <c s="5" r="D44" t="n">
        <v>19700000</v>
      </c>
      <c s="5" r="E44" t="n">
        <v>60961000</v>
      </c>
      <c s="5" r="F44" t="n">
        <v>57513000</v>
      </c>
    </row>
    <row spans="1:6" r="45">
      <c s="4" r="A45" t="s">
        <v>106</v>
      </c>
      <c s="5" r="C45" t="n">
        <v>4570000</v>
      </c>
      <c s="5" r="D45" t="n">
        <v>7990000</v>
      </c>
      <c s="5" r="E45" t="n">
        <v>9514000</v>
      </c>
      <c s="5" r="F45" t="n">
        <v>6228000</v>
      </c>
    </row>
    <row spans="1:6" r="46">
      <c s="4" r="A46" t="s">
        <v>1664</v>
      </c>
      <c s="5" r="C46" t="n">
        <v>18981000</v>
      </c>
      <c s="5" r="D46" t="n">
        <v>18160000</v>
      </c>
      <c s="5" r="E46" t="n">
        <v>63483000</v>
      </c>
      <c s="5" r="F46" t="n">
        <v>55391000</v>
      </c>
    </row>
    <row spans="1:6" r="47">
      <c s="4" r="A47" t="s">
        <v>1665</v>
      </c>
      <c s="5" r="C47" t="n">
        <v>48204000</v>
      </c>
      <c s="5" r="D47" t="n">
        <v>40136000</v>
      </c>
      <c s="5" r="E47" t="n">
        <v>145770000</v>
      </c>
      <c s="5" r="F47" t="n">
        <v>127674000</v>
      </c>
    </row>
    <row spans="1:6" r="48">
      <c s="4" r="A48" t="s">
        <v>1666</v>
      </c>
      <c s="5" r="C48" t="n">
        <v>-10199000</v>
      </c>
      <c s="5" r="D48" t="n">
        <v>-10162000</v>
      </c>
      <c s="5" r="E48" t="n">
        <v>-30039000</v>
      </c>
      <c s="5" r="F48" t="n">
        <v>-30077000</v>
      </c>
    </row>
    <row spans="1:6" r="49">
      <c s="4" r="A49" t="s">
        <v>1667</v>
      </c>
      <c s="5" r="C49" t="n">
        <v>12093666000</v>
      </c>
      <c s="5" r="D49" t="n">
        <v>9812825000</v>
      </c>
      <c s="5" r="E49" t="n">
        <v>11573651000</v>
      </c>
      <c s="5" r="F49" t="n">
        <v>9161992000</v>
      </c>
    </row>
    <row spans="1:6" r="50">
      <c s="4" r="A50" t="s">
        <v>1673</v>
      </c>
    </row>
    <row spans="1:6" r="51">
      <c s="3" r="A51" t="s">
        <v>1660</v>
      </c>
    </row>
    <row spans="1:6" r="52">
      <c s="4" r="A52" t="s">
        <v>1661</v>
      </c>
      <c s="5" r="C52" t="n">
        <v>1231539000</v>
      </c>
      <c s="5" r="D52" t="n">
        <v>1092698000</v>
      </c>
      <c s="5" r="E52" t="n">
        <v>3620089000</v>
      </c>
      <c s="5" r="F52" t="n">
        <v>3238551000</v>
      </c>
    </row>
    <row spans="1:6" r="53">
      <c s="4" r="A53" t="s">
        <v>1662</v>
      </c>
      <c s="5" r="C53" t="n">
        <v>478873000</v>
      </c>
      <c s="5" r="D53" t="n">
        <v>374872000</v>
      </c>
      <c s="5" r="E53" t="n">
        <v>1435354000</v>
      </c>
      <c s="5" r="F53" t="n">
        <v>927958000</v>
      </c>
    </row>
    <row spans="1:6" r="54">
      <c s="4" r="A54" t="s">
        <v>106</v>
      </c>
      <c s="5" r="C54" t="n">
        <v>744143000</v>
      </c>
      <c s="5" r="D54" t="n">
        <v>770105000</v>
      </c>
      <c s="5" r="E54" t="n">
        <v>2088857000</v>
      </c>
      <c s="5" r="F54" t="n">
        <v>2057260000</v>
      </c>
    </row>
    <row spans="1:6" r="55">
      <c s="4" r="A55" t="s">
        <v>1664</v>
      </c>
      <c s="5" r="C55" t="n">
        <v>613263000</v>
      </c>
      <c s="5" r="D55" t="n">
        <v>415403000</v>
      </c>
      <c s="5" r="E55" t="n">
        <v>1736210000</v>
      </c>
      <c s="5" r="F55" t="n">
        <v>1307851000</v>
      </c>
    </row>
    <row spans="1:6" r="56">
      <c s="4" r="A56" t="s">
        <v>1665</v>
      </c>
      <c s="5" r="C56" t="n">
        <v>353006000</v>
      </c>
      <c s="5" r="D56" t="n">
        <v>282062000</v>
      </c>
      <c s="5" r="E56" t="n">
        <v>1230376000</v>
      </c>
      <c s="5" r="F56" t="n">
        <v>801398000</v>
      </c>
    </row>
    <row spans="1:6" r="57">
      <c s="4" r="A57" t="s">
        <v>1666</v>
      </c>
      <c s="5" r="C57" t="n">
        <v>0</v>
      </c>
      <c s="5" r="D57" t="n">
        <v>0</v>
      </c>
      <c s="5" r="E57" t="n">
        <v>0</v>
      </c>
      <c s="5" r="F57" t="n">
        <v>0</v>
      </c>
    </row>
    <row spans="1:6" r="58">
      <c s="4" r="A58" t="s">
        <v>1667</v>
      </c>
      <c s="5" r="C58" t="n">
        <v>35478456000</v>
      </c>
      <c s="5" r="D58" t="n">
        <v>30648333000</v>
      </c>
      <c s="5" r="E58" t="n">
        <v>34352761000</v>
      </c>
      <c s="5" r="F58" t="n">
        <v>26160378000</v>
      </c>
    </row>
    <row spans="1:6" r="59">
      <c s="4" r="A59" t="s">
        <v>1674</v>
      </c>
    </row>
    <row spans="1:6" r="60">
      <c s="3" r="A60" t="s">
        <v>1660</v>
      </c>
    </row>
    <row spans="1:6" r="61">
      <c s="4" r="A61" t="s">
        <v>1661</v>
      </c>
      <c s="5" r="C61" t="n">
        <v>-23080000</v>
      </c>
      <c s="5" r="D61" t="n">
        <v>19696000</v>
      </c>
      <c s="5" r="E61" t="n">
        <v>-25245000</v>
      </c>
      <c s="5" r="F61" t="n">
        <v>62039000</v>
      </c>
    </row>
    <row spans="1:6" r="62">
      <c s="4" r="A62" t="s">
        <v>1662</v>
      </c>
      <c s="5" r="C62" t="n">
        <v>24779000</v>
      </c>
      <c s="5" r="D62" t="n">
        <v>39495000</v>
      </c>
      <c s="5" r="E62" t="n">
        <v>67295000</v>
      </c>
      <c s="5" r="F62" t="n">
        <v>96987000</v>
      </c>
    </row>
    <row spans="1:6" r="63">
      <c s="4" r="A63" t="s">
        <v>106</v>
      </c>
      <c s="5" r="C63" t="n">
        <v>-52908000</v>
      </c>
      <c s="5" r="D63" t="n">
        <v>13740000</v>
      </c>
      <c s="5" r="E63" t="n">
        <v>-32490000</v>
      </c>
      <c s="5" r="F63" t="n">
        <v>-39181000</v>
      </c>
    </row>
    <row spans="1:6" r="64">
      <c s="4" r="A64" t="s">
        <v>1664</v>
      </c>
      <c s="5" r="C64" t="n">
        <v>174343000</v>
      </c>
      <c s="5" r="D64" t="n">
        <v>194770000</v>
      </c>
      <c s="5" r="E64" t="n">
        <v>442311000</v>
      </c>
      <c s="5" r="F64" t="n">
        <v>537435000</v>
      </c>
    </row>
    <row spans="1:6" r="65">
      <c s="4" r="A65" t="s">
        <v>1665</v>
      </c>
      <c s="5" r="C65" t="n">
        <v>-119736000</v>
      </c>
      <c s="5" r="D65" t="n">
        <v>-149319000</v>
      </c>
      <c s="5" r="E65" t="n">
        <v>-367771000</v>
      </c>
      <c s="5" r="F65" t="n">
        <v>-339228000</v>
      </c>
    </row>
    <row spans="1:6" r="66">
      <c s="4" r="A66" t="s">
        <v>1666</v>
      </c>
      <c s="5" r="C66" t="n">
        <v>3728000</v>
      </c>
      <c s="5" r="D66" t="n">
        <v>56687000</v>
      </c>
      <c s="5" r="E66" t="n">
        <v>34634000</v>
      </c>
      <c s="5" r="F66" t="n">
        <v>178793000</v>
      </c>
    </row>
    <row spans="1:6" r="67">
      <c s="4" r="A67" t="s">
        <v>1667</v>
      </c>
      <c s="5" r="C67" t="n">
        <v>34262662000</v>
      </c>
      <c s="5" r="D67" t="n">
        <v>26775746000</v>
      </c>
      <c s="5" r="E67" t="n">
        <v>31299057000</v>
      </c>
      <c s="5" r="F67" t="n">
        <v>26430492000</v>
      </c>
    </row>
    <row spans="1:6" r="68">
      <c s="4" r="A68" t="s">
        <v>1675</v>
      </c>
    </row>
    <row spans="1:6" r="69">
      <c s="3" r="A69" t="s">
        <v>1660</v>
      </c>
    </row>
    <row spans="1:6" r="70">
      <c s="4" r="A70" t="s">
        <v>1661</v>
      </c>
      <c s="5" r="C70" t="n">
        <v>65863000</v>
      </c>
      <c s="5" r="D70" t="n">
        <v>130695000</v>
      </c>
      <c s="5" r="E70" t="n">
        <v>307689000</v>
      </c>
      <c s="5" r="F70" t="n">
        <v>310652000</v>
      </c>
    </row>
    <row spans="1:6" r="71">
      <c s="4" r="A71" t="s">
        <v>1662</v>
      </c>
      <c s="5" r="C71" t="n">
        <v>119409000</v>
      </c>
      <c s="5" r="D71" t="n">
        <v>-4075000</v>
      </c>
      <c s="5" r="E71" t="n">
        <v>170391000</v>
      </c>
      <c s="5" r="F71" t="n">
        <v>241067000</v>
      </c>
    </row>
    <row spans="1:6" r="72">
      <c s="4" r="A72" t="s">
        <v>1663</v>
      </c>
      <c s="5" r="F72" t="n">
        <v>2428539000</v>
      </c>
    </row>
    <row spans="1:6" r="73">
      <c s="4" r="A73" t="s">
        <v>106</v>
      </c>
      <c s="5" r="C73" t="n">
        <v>128661000</v>
      </c>
      <c s="5" r="D73" t="n">
        <v>243252000</v>
      </c>
      <c s="5" r="E73" t="n">
        <v>573884000</v>
      </c>
      <c s="5" r="F73" t="n">
        <v>242915000</v>
      </c>
    </row>
    <row spans="1:6" r="74">
      <c s="4" r="A74" t="s">
        <v>1664</v>
      </c>
      <c s="5" r="C74" t="n">
        <v>12099000</v>
      </c>
      <c s="5" r="D74" t="n">
        <v>-35086000</v>
      </c>
      <c s="5" r="E74" t="n">
        <v>8270000</v>
      </c>
      <c s="5" r="F74" t="n">
        <v>70066000</v>
      </c>
    </row>
    <row spans="1:6" r="75">
      <c s="4" r="A75" t="s">
        <v>1665</v>
      </c>
      <c s="5" r="C75" t="n">
        <v>44512000</v>
      </c>
      <c s="5" r="D75" t="n">
        <v>-81546000</v>
      </c>
      <c s="5" r="E75" t="n">
        <v>-104074000</v>
      </c>
      <c s="5" r="F75" t="n">
        <v>2667277000</v>
      </c>
    </row>
    <row spans="1:6" r="76">
      <c s="4" r="A76" t="s">
        <v>1666</v>
      </c>
      <c s="5" r="C76" t="n">
        <v>0</v>
      </c>
      <c s="5" r="D76" t="n">
        <v>0</v>
      </c>
      <c s="5" r="E76" t="n">
        <v>0</v>
      </c>
      <c s="5" r="F76" t="n">
        <v>0</v>
      </c>
    </row>
    <row spans="1:6" r="77">
      <c s="4" r="A77" t="s">
        <v>1667</v>
      </c>
      <c s="5" r="C77" t="n">
        <v>0</v>
      </c>
      <c s="5" r="D77" t="n">
        <v>0</v>
      </c>
      <c s="5" r="E77" t="n">
        <v>0</v>
      </c>
      <c s="5" r="F77" t="n">
        <v>0</v>
      </c>
    </row>
    <row spans="1:6" r="78">
      <c s="4" r="A78" t="s">
        <v>1676</v>
      </c>
    </row>
    <row spans="1:6" r="79">
      <c s="3" r="A79" t="s">
        <v>1660</v>
      </c>
    </row>
    <row spans="1:6" r="80">
      <c s="4" r="A80" t="s">
        <v>1661</v>
      </c>
      <c s="5" r="C80" t="n">
        <v>116000</v>
      </c>
      <c s="5" r="D80" t="n">
        <v>29000</v>
      </c>
      <c s="5" r="E80" t="n">
        <v>260000</v>
      </c>
      <c s="5" r="F80" t="n">
        <v>-344107000</v>
      </c>
    </row>
    <row spans="1:6" r="81">
      <c s="4" r="A81" t="s">
        <v>1662</v>
      </c>
      <c s="5" r="C81" t="n">
        <v>-4463000</v>
      </c>
      <c s="5" r="D81" t="n">
        <v>-8938000</v>
      </c>
      <c s="5" r="E81" t="n">
        <v>-21437000</v>
      </c>
      <c s="5" r="F81" t="n">
        <v>-92809000</v>
      </c>
    </row>
    <row spans="1:6" r="82">
      <c s="4" r="A82" t="s">
        <v>106</v>
      </c>
      <c s="5" r="C82" t="n">
        <v>0</v>
      </c>
      <c s="5" r="D82" t="n">
        <v>0</v>
      </c>
      <c s="5" r="E82" t="n">
        <v>0</v>
      </c>
      <c s="5" r="F82" t="n">
        <v>-225453000</v>
      </c>
    </row>
    <row spans="1:6" r="83">
      <c s="4" r="A83" t="s">
        <v>1664</v>
      </c>
      <c s="5" r="C83" t="n">
        <v>-8449000</v>
      </c>
      <c s="5" r="D83" t="n">
        <v>-7502000</v>
      </c>
      <c s="5" r="E83" t="n">
        <v>-23982000</v>
      </c>
      <c s="5" r="F83" t="n">
        <v>-260476000</v>
      </c>
    </row>
    <row spans="1:6" r="84">
      <c s="4" r="A84" t="s">
        <v>1665</v>
      </c>
      <c s="5" r="C84" t="n">
        <v>4102000</v>
      </c>
      <c s="5" r="D84" t="n">
        <v>-1407000</v>
      </c>
      <c s="5" r="E84" t="n">
        <v>2805000</v>
      </c>
      <c s="5" r="F84" t="n">
        <v>49013000</v>
      </c>
    </row>
    <row spans="1:6" r="85">
      <c s="4" r="A85" t="s">
        <v>1666</v>
      </c>
      <c s="5" r="C85" t="n">
        <v>0</v>
      </c>
      <c s="5" r="D85" t="n">
        <v>0</v>
      </c>
      <c s="5" r="E85" t="n">
        <v>0</v>
      </c>
      <c s="5" r="F85" t="n">
        <v>0</v>
      </c>
    </row>
    <row spans="1:6" r="86">
      <c s="4" r="A86" t="s">
        <v>1667</v>
      </c>
      <c s="7" r="C86" t="n">
        <v>0</v>
      </c>
      <c s="7" r="D86" t="n">
        <v>0</v>
      </c>
      <c s="7" r="E86" t="n">
        <v>0</v>
      </c>
      <c s="7" r="F86" t="n">
        <v>0</v>
      </c>
    </row>
    <row spans="1:6" r="87">
      <c s="4" r="A87" t="s">
        <v>1677</v>
      </c>
    </row>
    <row spans="1:6" r="88">
      <c s="3" r="A88" t="s">
        <v>1660</v>
      </c>
    </row>
    <row spans="1:6" r="89">
      <c s="4" r="A89" t="s">
        <v>966</v>
      </c>
      <c s="4" r="B89" t="s">
        <v>967</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62</v>
      </c>
      <c s="2" r="B1" t="s">
        <v>1</v>
      </c>
    </row>
    <row spans="1:2" r="2">
      <c s="2" r="B2" t="s">
        <v>2</v>
      </c>
    </row>
    <row spans="1:2" r="3">
      <c s="3" r="A3" t="s">
        <v>263</v>
      </c>
    </row>
    <row spans="1:2" r="4">
      <c s="4" r="A4" t="s">
        <v>262</v>
      </c>
      <c s="4" r="B4" t="s">
        <v>2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65</v>
      </c>
      <c s="2" r="B1" t="s">
        <v>1</v>
      </c>
    </row>
    <row spans="1:2" r="2">
      <c s="2" r="B2" t="s">
        <v>2</v>
      </c>
    </row>
    <row spans="1:2" r="3">
      <c s="3" r="A3" t="s">
        <v>266</v>
      </c>
    </row>
    <row spans="1:2" r="4">
      <c s="4" r="A4" t="s">
        <v>265</v>
      </c>
      <c s="4" r="B4" t="s">
        <v>2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68</v>
      </c>
      <c s="2" r="B1" t="s">
        <v>1</v>
      </c>
    </row>
    <row spans="1:2" r="2">
      <c s="2" r="B2" t="s">
        <v>2</v>
      </c>
    </row>
    <row spans="1:2" r="3">
      <c s="3" r="A3" t="s">
        <v>269</v>
      </c>
    </row>
    <row spans="1:2" r="4">
      <c s="4" r="A4" t="s">
        <v>268</v>
      </c>
      <c s="4" r="B4" t="s">
        <v>2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71</v>
      </c>
      <c s="2" r="B1" t="s">
        <v>1</v>
      </c>
    </row>
    <row spans="1:2" r="2">
      <c s="2" r="B2" t="s">
        <v>2</v>
      </c>
    </row>
    <row spans="1:2" r="3">
      <c s="3" r="A3" t="s">
        <v>272</v>
      </c>
    </row>
    <row spans="1:2" r="4">
      <c s="4" r="A4" t="s">
        <v>271</v>
      </c>
      <c s="4" r="B4" t="s">
        <v>2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74</v>
      </c>
      <c s="2" r="B1" t="s">
        <v>1</v>
      </c>
    </row>
    <row spans="1:2" r="2">
      <c s="2" r="B2" t="s">
        <v>2</v>
      </c>
    </row>
    <row spans="1:2" r="3">
      <c s="3" r="A3" t="s">
        <v>275</v>
      </c>
    </row>
    <row spans="1:2" r="4">
      <c s="4" r="A4" t="s">
        <v>274</v>
      </c>
      <c s="4" r="B4" t="s">
        <v>2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77</v>
      </c>
      <c s="2" r="B1" t="s">
        <v>1</v>
      </c>
    </row>
    <row spans="1:2" r="2">
      <c s="2" r="B2" t="s">
        <v>2</v>
      </c>
    </row>
    <row spans="1:2" r="3">
      <c s="3" r="A3" t="s">
        <v>278</v>
      </c>
    </row>
    <row spans="1:2" r="4">
      <c s="4" r="A4" t="s">
        <v>277</v>
      </c>
      <c s="4" r="B4" t="s">
        <v>2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80</v>
      </c>
      <c s="2" r="B1" t="s">
        <v>1</v>
      </c>
    </row>
    <row spans="1:2" r="2">
      <c s="2" r="B2" t="s">
        <v>2</v>
      </c>
    </row>
    <row spans="1:2" r="3">
      <c s="3" r="A3" t="s">
        <v>281</v>
      </c>
    </row>
    <row spans="1:2" r="4">
      <c s="4" r="A4" t="s">
        <v>280</v>
      </c>
      <c s="4" r="B4" t="s">
        <v>2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83</v>
      </c>
      <c s="2" r="B1" t="s">
        <v>1</v>
      </c>
    </row>
    <row spans="1:2" r="2">
      <c s="2" r="B2" t="s">
        <v>2</v>
      </c>
    </row>
    <row spans="1:2" r="3">
      <c s="3" r="A3" t="s">
        <v>284</v>
      </c>
    </row>
    <row spans="1:2" r="4">
      <c s="4" r="A4" t="s">
        <v>283</v>
      </c>
      <c s="4" r="B4" t="s">
        <v>2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86</v>
      </c>
      <c s="2" r="B1" t="s">
        <v>1</v>
      </c>
    </row>
    <row spans="1:2" r="2">
      <c s="2" r="B2" t="s">
        <v>2</v>
      </c>
    </row>
    <row spans="1:2" r="3">
      <c s="3" r="A3" t="s">
        <v>287</v>
      </c>
    </row>
    <row spans="1:2" r="4">
      <c s="4" r="A4" t="s">
        <v>286</v>
      </c>
      <c s="4" r="B4" t="s">
        <v>2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27</v>
      </c>
      <c s="2" r="C1" t="s">
        <v>2</v>
      </c>
      <c s="2" r="D1" t="s">
        <v>28</v>
      </c>
    </row>
    <row spans="1:4" r="2">
      <c s="3" r="A2" t="s">
        <v>29</v>
      </c>
    </row>
    <row spans="1:4" r="3">
      <c s="4" r="A3" t="s">
        <v>30</v>
      </c>
      <c s="7" r="C3" t="n">
        <v>4669373</v>
      </c>
      <c s="7" r="D3" t="n">
        <v>2234725</v>
      </c>
    </row>
    <row spans="1:4" r="4">
      <c s="3" r="A4" t="s">
        <v>31</v>
      </c>
    </row>
    <row spans="1:4" r="5">
      <c s="4" r="A5" t="s">
        <v>32</v>
      </c>
      <c s="5" r="C5" t="n">
        <v>21051184</v>
      </c>
      <c s="5" r="D5" t="n">
        <v>15908078</v>
      </c>
    </row>
    <row spans="1:4" r="6">
      <c s="4" r="A6" t="s">
        <v>33</v>
      </c>
      <c s="5" r="C6" t="n">
        <v>0</v>
      </c>
      <c s="5" r="D6" t="n">
        <v>833936</v>
      </c>
    </row>
    <row spans="1:4" r="7">
      <c s="4" r="A7" t="s">
        <v>34</v>
      </c>
      <c s="5" r="C7" t="n">
        <v>999232</v>
      </c>
      <c s="5" r="D7" t="n">
        <v>816991</v>
      </c>
    </row>
    <row spans="1:4" r="8">
      <c s="4" r="A8" t="s">
        <v>35</v>
      </c>
      <c s="4" r="B8" t="s">
        <v>36</v>
      </c>
      <c s="5" r="C8" t="n">
        <v>78709721</v>
      </c>
      <c s="5" r="D8" t="n">
        <v>76032562</v>
      </c>
    </row>
    <row spans="1:4" r="9">
      <c s="4" r="A9" t="s">
        <v>37</v>
      </c>
      <c s="4" r="B9" t="s">
        <v>38</v>
      </c>
      <c s="5" r="C9" t="n">
        <v>-2912346</v>
      </c>
      <c s="5" r="D9" t="n">
        <v>-2108817</v>
      </c>
    </row>
    <row spans="1:4" r="10">
      <c s="4" r="A10" t="s">
        <v>39</v>
      </c>
      <c s="5" r="C10" t="n">
        <v>75797375</v>
      </c>
      <c s="5" r="D10" t="n">
        <v>73923745</v>
      </c>
    </row>
    <row spans="1:4" r="11">
      <c s="4" r="A11" t="s">
        <v>40</v>
      </c>
      <c s="4" r="B11" t="s">
        <v>41</v>
      </c>
      <c s="5" r="C11" t="n">
        <v>2990708</v>
      </c>
      <c s="5" r="D11" t="n">
        <v>260252</v>
      </c>
    </row>
    <row spans="1:4" r="12">
      <c s="4" r="A12" t="s">
        <v>42</v>
      </c>
      <c s="4" r="B12" t="s">
        <v>43</v>
      </c>
      <c s="5" r="C12" t="n">
        <v>881468</v>
      </c>
      <c s="5" r="D12" t="n">
        <v>854671</v>
      </c>
    </row>
    <row spans="1:4" r="13">
      <c s="4" r="A13" t="s">
        <v>44</v>
      </c>
      <c s="4" r="B13" t="s">
        <v>45</v>
      </c>
      <c s="5" r="C13" t="n">
        <v>8084712</v>
      </c>
      <c s="5" r="D13" t="n">
        <v>6638115</v>
      </c>
    </row>
    <row spans="1:4" r="14">
      <c s="4" r="A14" t="s">
        <v>46</v>
      </c>
      <c s="4" r="B14" t="s">
        <v>38</v>
      </c>
      <c s="5" r="C14" t="n">
        <v>586350</v>
      </c>
      <c s="5" r="D14" t="n">
        <v>559962</v>
      </c>
    </row>
    <row spans="1:4" r="15">
      <c s="4" r="A15" t="s">
        <v>47</v>
      </c>
      <c s="5" r="C15" t="n">
        <v>268213</v>
      </c>
      <c s="5" r="D15" t="n">
        <v>227991</v>
      </c>
    </row>
    <row spans="1:4" r="16">
      <c s="4" r="A16" t="s">
        <v>48</v>
      </c>
      <c s="5" r="C16" t="n">
        <v>8892011</v>
      </c>
      <c s="5" r="D16" t="n">
        <v>8892011</v>
      </c>
    </row>
    <row spans="1:4" r="17">
      <c s="4" r="A17" t="s">
        <v>49</v>
      </c>
      <c s="5" r="C17" t="n">
        <v>686457</v>
      </c>
      <c s="5" r="D17" t="n">
        <v>735488</v>
      </c>
    </row>
    <row spans="1:4" r="18">
      <c s="4" r="A18" t="s">
        <v>50</v>
      </c>
      <c s="5" r="C18" t="n">
        <v>1716353</v>
      </c>
      <c s="5" r="D18" t="n">
        <v>1686491</v>
      </c>
    </row>
    <row spans="1:4" r="19">
      <c s="4" r="A19" t="s">
        <v>51</v>
      </c>
      <c s="4" r="B19" t="s">
        <v>38</v>
      </c>
      <c s="5" r="C19" t="n">
        <v>2431103</v>
      </c>
      <c s="5" r="D19" t="n">
        <v>2024838</v>
      </c>
    </row>
    <row spans="1:4" r="20">
      <c s="4" r="A20" t="s">
        <v>52</v>
      </c>
      <c s="4" r="B20" t="s">
        <v>53</v>
      </c>
      <c s="5" r="C20" t="n">
        <v>1811214</v>
      </c>
      <c s="5" r="D20" t="n">
        <v>2829850</v>
      </c>
    </row>
    <row spans="1:4" r="21">
      <c s="4" r="A21" t="s">
        <v>54</v>
      </c>
      <c s="5" r="C21" t="n">
        <v>130865753</v>
      </c>
      <c s="5" r="D21" t="n">
        <v>118427144</v>
      </c>
    </row>
    <row spans="1:4" r="22">
      <c s="3" r="A22" t="s">
        <v>55</v>
      </c>
    </row>
    <row spans="1:4" r="23">
      <c s="4" r="A23" t="s">
        <v>56</v>
      </c>
      <c s="5" r="C23" t="n">
        <v>1691565</v>
      </c>
      <c s="5" r="D23" t="n">
        <v>1902278</v>
      </c>
    </row>
    <row spans="1:4" r="24">
      <c s="4" r="A24" t="s">
        <v>57</v>
      </c>
      <c s="5" r="C24" t="n">
        <v>55543255</v>
      </c>
      <c s="5" r="D24" t="n">
        <v>52474007</v>
      </c>
    </row>
    <row spans="1:4" r="25">
      <c s="4" r="A25" t="s">
        <v>58</v>
      </c>
      <c s="4" r="B25" t="s">
        <v>38</v>
      </c>
      <c s="5" r="C25" t="n">
        <v>48371320</v>
      </c>
      <c s="5" r="D25" t="n">
        <v>39679382</v>
      </c>
    </row>
    <row spans="1:4" r="26">
      <c s="4" r="A26" t="s">
        <v>59</v>
      </c>
      <c s="5" r="C26" t="n">
        <v>210285</v>
      </c>
      <c s="5" r="D26" t="n">
        <v>167670</v>
      </c>
    </row>
    <row spans="1:4" r="27">
      <c s="4" r="A27" t="s">
        <v>60</v>
      </c>
      <c s="5" r="C27" t="n">
        <v>1217066</v>
      </c>
      <c s="5" r="D27" t="n">
        <v>1025948</v>
      </c>
    </row>
    <row spans="1:4" r="28">
      <c s="4" r="A28" t="s">
        <v>61</v>
      </c>
      <c s="4" r="B28" t="s">
        <v>38</v>
      </c>
      <c s="5" r="C28" t="n">
        <v>595527</v>
      </c>
      <c s="5" r="D28" t="n">
        <v>673764</v>
      </c>
    </row>
    <row spans="1:4" r="29">
      <c s="4" r="A29" t="s">
        <v>62</v>
      </c>
      <c s="5" r="C29" t="n">
        <v>107629018</v>
      </c>
      <c s="5" r="D29" t="n">
        <v>95923049</v>
      </c>
    </row>
    <row spans="1:4" r="30">
      <c s="3" r="A30" t="s">
        <v>63</v>
      </c>
    </row>
    <row spans="1:4" r="31">
      <c s="4" r="A31" t="s">
        <v>64</v>
      </c>
      <c s="5" r="C31" t="n">
        <v>195445</v>
      </c>
      <c s="5" r="D31" t="n">
        <v>195445</v>
      </c>
    </row>
    <row spans="1:4" r="32">
      <c s="4" r="A32" t="s">
        <v>65</v>
      </c>
      <c s="5" r="C32" t="n">
        <v>14717564</v>
      </c>
      <c s="5" r="D32" t="n">
        <v>14729609</v>
      </c>
    </row>
    <row spans="1:4" r="33">
      <c s="4" r="A33" t="s">
        <v>66</v>
      </c>
      <c s="5" r="C33" t="n">
        <v>-68873</v>
      </c>
      <c s="5" r="D33" t="n">
        <v>-96410</v>
      </c>
    </row>
    <row spans="1:4" r="34">
      <c s="4" r="A34" t="s">
        <v>67</v>
      </c>
      <c s="5" r="C34" t="n">
        <v>4111611</v>
      </c>
      <c s="5" r="D34" t="n">
        <v>3714642</v>
      </c>
    </row>
    <row spans="1:4" r="35">
      <c s="4" r="A35" t="s">
        <v>68</v>
      </c>
      <c s="5" r="C35" t="n">
        <v>18955747</v>
      </c>
      <c s="5" r="D35" t="n">
        <v>18543286</v>
      </c>
    </row>
    <row spans="1:4" r="36">
      <c s="4" r="A36" t="s">
        <v>69</v>
      </c>
      <c s="5" r="C36" t="n">
        <v>4280988</v>
      </c>
      <c s="5" r="D36" t="n">
        <v>3960809</v>
      </c>
    </row>
    <row spans="1:4" r="37">
      <c s="4" r="A37" t="s">
        <v>70</v>
      </c>
      <c s="5" r="C37" t="n">
        <v>23236735</v>
      </c>
      <c s="5" r="D37" t="n">
        <v>22504095</v>
      </c>
    </row>
    <row spans="1:4" r="38">
      <c s="4" r="A38" t="s">
        <v>71</v>
      </c>
      <c s="7" r="C38" t="n">
        <v>130865753</v>
      </c>
      <c s="7" r="D38" t="n">
        <v>118427144</v>
      </c>
    </row>
    <row spans="1:4" r="39">
      <c r="A39" t="n"/>
    </row>
    <row spans="1:4" r="40">
      <c s="4" r="A40" t="s">
        <v>72</v>
      </c>
      <c s="4" r="B40" t="s">
        <v>73</v>
      </c>
    </row>
    <row spans="1:4" r="41">
      <c s="4" r="A41" t="s">
        <v>38</v>
      </c>
      <c s="4" r="B41" t="s">
        <v>74</v>
      </c>
    </row>
    <row spans="1:4" r="42">
      <c s="4" r="A42" t="s">
        <v>41</v>
      </c>
      <c s="4" r="B42" t="s">
        <v>75</v>
      </c>
    </row>
    <row spans="1:4" r="43">
      <c s="4" r="A43" t="s">
        <v>43</v>
      </c>
      <c s="4" r="B43" t="s">
        <v>76</v>
      </c>
    </row>
    <row spans="1:4" r="44">
      <c s="4" r="A44" t="s">
        <v>77</v>
      </c>
      <c s="4" r="B44" t="s">
        <v>78</v>
      </c>
    </row>
    <row spans="1:4" r="45">
      <c s="4" r="A45" t="s">
        <v>79</v>
      </c>
      <c s="4" r="B45" t="s">
        <v>80</v>
      </c>
    </row>
  </sheetData>
  <mergeCells count="8">
    <mergeCell ref="A1:B1"/>
    <mergeCell ref="A39:C39"/>
    <mergeCell ref="B40:C40"/>
    <mergeCell ref="B41:C41"/>
    <mergeCell ref="B42:C42"/>
    <mergeCell ref="B43:C43"/>
    <mergeCell ref="B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89</v>
      </c>
      <c s="2" r="B1" t="s">
        <v>1</v>
      </c>
    </row>
    <row spans="1:2" r="2">
      <c s="2" r="B2" t="s">
        <v>2</v>
      </c>
    </row>
    <row spans="1:2" r="3">
      <c s="3" r="A3" t="s">
        <v>290</v>
      </c>
    </row>
    <row spans="1:2" r="4">
      <c s="4" r="A4" t="s">
        <v>289</v>
      </c>
      <c s="4" r="B4" t="s">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92</v>
      </c>
      <c s="2" r="B1" t="s">
        <v>1</v>
      </c>
    </row>
    <row spans="1:2" r="2">
      <c s="2" r="B2" t="s">
        <v>2</v>
      </c>
    </row>
    <row spans="1:2" r="3">
      <c s="3" r="A3" t="s">
        <v>293</v>
      </c>
    </row>
    <row spans="1:2" r="4">
      <c s="4" r="A4" t="s">
        <v>292</v>
      </c>
      <c s="4" r="B4" t="s">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95</v>
      </c>
      <c s="2" r="B1" t="s">
        <v>1</v>
      </c>
    </row>
    <row spans="1:2" r="2">
      <c s="2" r="B2" t="s">
        <v>2</v>
      </c>
    </row>
    <row spans="1:2" r="3">
      <c s="3" r="A3" t="s">
        <v>296</v>
      </c>
    </row>
    <row spans="1:2" r="4">
      <c s="4" r="A4" t="s">
        <v>295</v>
      </c>
      <c s="4" r="B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98</v>
      </c>
      <c s="2" r="B1" t="s">
        <v>1</v>
      </c>
    </row>
    <row spans="1:2" r="2">
      <c s="2" r="B2" t="s">
        <v>2</v>
      </c>
    </row>
    <row spans="1:2" r="3">
      <c s="3" r="A3" t="s">
        <v>299</v>
      </c>
    </row>
    <row spans="1:2" r="4">
      <c s="4" r="A4" t="s">
        <v>298</v>
      </c>
      <c s="4" r="B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301</v>
      </c>
      <c s="2" r="B1" t="s">
        <v>1</v>
      </c>
    </row>
    <row spans="1:2" r="2">
      <c s="2" r="B2" t="s">
        <v>2</v>
      </c>
    </row>
    <row spans="1:2" r="3">
      <c s="3" r="A3" t="s">
        <v>302</v>
      </c>
    </row>
    <row spans="1:2" r="4">
      <c s="4" r="A4" t="s">
        <v>301</v>
      </c>
      <c s="4" r="B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6"/>
    <col customWidth="1" max="2" min="2" width="80"/>
  </cols>
  <sheetData>
    <row spans="1:2" r="1">
      <c s="1" r="A1" t="s">
        <v>304</v>
      </c>
      <c s="2" r="B1" t="s">
        <v>1</v>
      </c>
    </row>
    <row spans="1:2" r="2">
      <c s="2" r="B2" t="s">
        <v>2</v>
      </c>
    </row>
    <row spans="1:2" r="3">
      <c s="3" r="A3" t="s">
        <v>254</v>
      </c>
    </row>
    <row spans="1:2" r="4">
      <c s="4" r="A4" t="s">
        <v>305</v>
      </c>
      <c s="4" r="B4" t="s">
        <v>306</v>
      </c>
    </row>
    <row spans="1:2" r="5">
      <c s="4" r="A5" t="s">
        <v>307</v>
      </c>
      <c s="4" r="B5" t="s">
        <v>308</v>
      </c>
    </row>
    <row spans="1:2" r="6">
      <c s="4" r="A6" t="s">
        <v>309</v>
      </c>
      <c s="4" r="B6" t="s">
        <v>310</v>
      </c>
    </row>
    <row spans="1:2" r="7">
      <c s="4" r="A7" t="s">
        <v>311</v>
      </c>
      <c s="4" r="B7" t="s">
        <v>312</v>
      </c>
    </row>
    <row spans="1:2" r="8">
      <c s="4" r="A8" t="s">
        <v>313</v>
      </c>
      <c s="4" r="B8" t="s">
        <v>314</v>
      </c>
    </row>
    <row spans="1:2" r="9">
      <c s="4" r="A9" t="s">
        <v>315</v>
      </c>
      <c s="4" r="B9" t="s">
        <v>316</v>
      </c>
    </row>
    <row spans="1:2" r="10">
      <c s="4" r="A10" t="s">
        <v>317</v>
      </c>
      <c s="4" r="B10" t="s">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19</v>
      </c>
      <c s="2" r="B1" t="s">
        <v>1</v>
      </c>
    </row>
    <row spans="1:2" r="2">
      <c s="2" r="B2" t="s">
        <v>2</v>
      </c>
    </row>
    <row spans="1:2" r="3">
      <c s="3" r="A3" t="s">
        <v>260</v>
      </c>
    </row>
    <row spans="1:2" r="4">
      <c s="4" r="A4" t="s">
        <v>320</v>
      </c>
      <c s="4" r="B4" t="s">
        <v>321</v>
      </c>
    </row>
    <row spans="1:2" r="5">
      <c s="4" r="A5" t="s">
        <v>322</v>
      </c>
      <c s="4" r="B5" t="s">
        <v>323</v>
      </c>
    </row>
    <row spans="1:2" r="6">
      <c s="4" r="A6" t="s">
        <v>324</v>
      </c>
      <c s="4" r="B6" t="s">
        <v>325</v>
      </c>
    </row>
    <row spans="1:2" r="7">
      <c s="4" r="A7" t="s">
        <v>326</v>
      </c>
      <c s="4" r="B7" t="s">
        <v>327</v>
      </c>
    </row>
    <row spans="1:2" r="8">
      <c s="4" r="A8" t="s">
        <v>328</v>
      </c>
      <c s="4" r="B8" t="s">
        <v>3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spans="1:2" r="1">
      <c s="1" r="A1" t="s">
        <v>330</v>
      </c>
      <c s="2" r="B1" t="s">
        <v>1</v>
      </c>
    </row>
    <row spans="1:2" r="2">
      <c s="2" r="B2" t="s">
        <v>2</v>
      </c>
    </row>
    <row spans="1:2" r="3">
      <c s="3" r="A3" t="s">
        <v>263</v>
      </c>
    </row>
    <row spans="1:2" r="4">
      <c s="4" r="A4" t="s">
        <v>331</v>
      </c>
      <c s="4" r="B4" t="s">
        <v>332</v>
      </c>
    </row>
    <row spans="1:2" r="5">
      <c s="4" r="A5" t="s">
        <v>333</v>
      </c>
      <c s="4" r="B5" t="s">
        <v>334</v>
      </c>
    </row>
    <row spans="1:2" r="6">
      <c s="4" r="A6" t="s">
        <v>335</v>
      </c>
      <c s="4" r="B6" t="s">
        <v>336</v>
      </c>
    </row>
    <row spans="1:2" r="7">
      <c s="4" r="A7" t="s">
        <v>337</v>
      </c>
      <c s="4" r="B7" t="s">
        <v>338</v>
      </c>
    </row>
    <row spans="1:2" r="8">
      <c s="4" r="A8" t="s">
        <v>339</v>
      </c>
      <c s="4" r="B8" t="s">
        <v>3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4"/>
    <col customWidth="1" max="2" min="2" width="80"/>
  </cols>
  <sheetData>
    <row spans="1:2" r="1">
      <c s="1" r="A1" t="s">
        <v>341</v>
      </c>
      <c s="2" r="B1" t="s">
        <v>1</v>
      </c>
    </row>
    <row spans="1:2" r="2">
      <c s="2" r="B2" t="s">
        <v>2</v>
      </c>
    </row>
    <row spans="1:2" r="3">
      <c s="3" r="A3" t="s">
        <v>266</v>
      </c>
    </row>
    <row spans="1:2" r="4">
      <c s="4" r="A4" t="s">
        <v>342</v>
      </c>
      <c s="4" r="B4" t="s">
        <v>343</v>
      </c>
    </row>
    <row spans="1:2" r="5">
      <c s="3" r="A5" t="s">
        <v>344</v>
      </c>
    </row>
    <row spans="1:2" r="6">
      <c s="4" r="A6" t="s">
        <v>345</v>
      </c>
      <c s="4" r="B6" t="s">
        <v>346</v>
      </c>
    </row>
    <row spans="1:2" r="7">
      <c s="4" r="A7" t="s">
        <v>347</v>
      </c>
      <c s="4" r="B7" t="s">
        <v>348</v>
      </c>
    </row>
    <row spans="1:2" r="8">
      <c s="4" r="A8" t="s">
        <v>349</v>
      </c>
      <c s="4" r="B8" t="s">
        <v>350</v>
      </c>
    </row>
    <row spans="1:2" r="9">
      <c s="4" r="A9" t="s">
        <v>351</v>
      </c>
      <c s="4" r="B9" t="s">
        <v>352</v>
      </c>
    </row>
    <row spans="1:2" r="10">
      <c s="4" r="A10" t="s">
        <v>353</v>
      </c>
      <c s="4" r="B10" t="s">
        <v>354</v>
      </c>
    </row>
    <row spans="1:2" r="11">
      <c s="4" r="A11" t="s">
        <v>355</v>
      </c>
      <c s="4" r="B11" t="s">
        <v>356</v>
      </c>
    </row>
    <row spans="1:2" r="12">
      <c s="4" r="A12" t="s">
        <v>357</v>
      </c>
      <c s="4" r="B12" t="s">
        <v>358</v>
      </c>
    </row>
    <row spans="1:2" r="13">
      <c s="4" r="A13" t="s">
        <v>359</v>
      </c>
      <c s="4" r="B13" t="s">
        <v>360</v>
      </c>
    </row>
    <row spans="1:2" r="14">
      <c s="4" r="A14" t="s">
        <v>361</v>
      </c>
      <c s="4" r="B14" t="s">
        <v>362</v>
      </c>
    </row>
    <row spans="1:2" r="15">
      <c s="4" r="A15" t="s">
        <v>363</v>
      </c>
    </row>
    <row spans="1:2" r="16">
      <c s="3" r="A16" t="s">
        <v>344</v>
      </c>
    </row>
    <row spans="1:2" r="17">
      <c s="4" r="A17" t="s">
        <v>345</v>
      </c>
      <c s="4" r="B17" t="s">
        <v>364</v>
      </c>
    </row>
    <row spans="1:2" r="18">
      <c s="4" r="A18" t="s">
        <v>365</v>
      </c>
    </row>
    <row spans="1:2" r="19">
      <c s="3" r="A19" t="s">
        <v>344</v>
      </c>
    </row>
    <row spans="1:2" r="20">
      <c s="4" r="A20" t="s">
        <v>345</v>
      </c>
      <c s="4" r="B20" t="s">
        <v>3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67</v>
      </c>
      <c s="2" r="B1" t="s">
        <v>1</v>
      </c>
    </row>
    <row spans="1:2" r="2">
      <c s="2" r="B2" t="s">
        <v>2</v>
      </c>
    </row>
    <row spans="1:2" r="3">
      <c s="3" r="A3" t="s">
        <v>269</v>
      </c>
    </row>
    <row spans="1:2" r="4">
      <c s="4" r="A4" t="s">
        <v>368</v>
      </c>
      <c s="4" r="B4" t="s">
        <v>369</v>
      </c>
    </row>
    <row spans="1:2" r="5">
      <c s="4" r="A5" t="s">
        <v>370</v>
      </c>
      <c s="4" r="B5" t="s">
        <v>3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1</v>
      </c>
      <c s="2" r="B1" t="s">
        <v>2</v>
      </c>
      <c s="2" r="C1" t="s">
        <v>28</v>
      </c>
    </row>
    <row spans="1:3" r="2">
      <c s="3" r="A2" t="s">
        <v>29</v>
      </c>
    </row>
    <row spans="1:3" r="3">
      <c s="4" r="A3" t="s">
        <v>82</v>
      </c>
      <c s="7" r="B3" t="n">
        <v>374158</v>
      </c>
      <c s="7" r="C3" t="n">
        <v>845900</v>
      </c>
    </row>
    <row spans="1:3" r="4">
      <c s="4" r="A4" t="s">
        <v>83</v>
      </c>
      <c s="5" r="B4" t="n">
        <v>804600</v>
      </c>
      <c s="5" r="C4" t="n">
        <v>638000</v>
      </c>
    </row>
    <row spans="1:3" r="5">
      <c s="4" r="A5" t="s">
        <v>84</v>
      </c>
      <c s="5" r="B5" t="n">
        <v>143535</v>
      </c>
      <c s="5" r="C5" t="n">
        <v>145047</v>
      </c>
    </row>
    <row spans="1:3" r="6">
      <c s="4" r="A6" t="s">
        <v>85</v>
      </c>
      <c s="7" r="B6" t="n">
        <v>1586422</v>
      </c>
      <c s="7" r="C6" t="n">
        <v>857719</v>
      </c>
    </row>
    <row spans="1:3" r="7">
      <c s="3" r="A7" t="s">
        <v>63</v>
      </c>
    </row>
    <row spans="1:3" r="8">
      <c s="4" r="A8" t="s">
        <v>86</v>
      </c>
      <c s="4" r="B8" t="s">
        <v>87</v>
      </c>
      <c s="4" r="C8" t="s">
        <v>87</v>
      </c>
    </row>
    <row spans="1:3" r="9">
      <c s="4" r="A9" t="s">
        <v>88</v>
      </c>
      <c s="7" r="B9" t="n">
        <v>25</v>
      </c>
      <c s="7" r="C9" t="n">
        <v>25</v>
      </c>
    </row>
    <row spans="1:3" r="10">
      <c s="4" r="A10" t="s">
        <v>89</v>
      </c>
      <c s="5" r="B10" t="n">
        <v>7500000</v>
      </c>
      <c s="5" r="C10" t="n">
        <v>7500000</v>
      </c>
    </row>
    <row spans="1:3" r="11">
      <c s="4" r="A11" t="s">
        <v>90</v>
      </c>
      <c s="5" r="B11" t="n">
        <v>8000</v>
      </c>
      <c s="5" r="C11" t="n">
        <v>8000</v>
      </c>
    </row>
    <row spans="1:3" r="12">
      <c s="4" r="A12" t="s">
        <v>91</v>
      </c>
      <c s="4" r="B12" t="s">
        <v>87</v>
      </c>
      <c s="4" r="C12" t="s">
        <v>87</v>
      </c>
    </row>
    <row spans="1:3" r="13">
      <c s="4" r="A13" t="s">
        <v>92</v>
      </c>
      <c s="5" r="B13" t="n">
        <v>800000000</v>
      </c>
      <c s="5" r="C13" t="n">
        <v>800000000</v>
      </c>
    </row>
    <row spans="1:3" r="14">
      <c s="4" r="A14" t="s">
        <v>93</v>
      </c>
      <c s="5" r="B14" t="n">
        <v>530391043</v>
      </c>
      <c s="5" r="C14" t="n">
        <v>530391043</v>
      </c>
    </row>
    <row spans="1:3" r="15">
      <c s="4" r="A15" t="s">
        <v>94</v>
      </c>
    </row>
    <row spans="1:3" r="16">
      <c s="3" r="A16" t="s">
        <v>29</v>
      </c>
    </row>
    <row spans="1:3" r="17">
      <c s="4" r="A17" t="s">
        <v>84</v>
      </c>
      <c s="7" r="B17" t="n">
        <v>143535</v>
      </c>
      <c s="7" r="C17" t="n">
        <v>1450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372</v>
      </c>
      <c s="2" r="B1" t="s">
        <v>1</v>
      </c>
    </row>
    <row spans="1:2" r="2">
      <c s="2" r="B2" t="s">
        <v>2</v>
      </c>
    </row>
    <row spans="1:2" r="3">
      <c s="3" r="A3" t="s">
        <v>272</v>
      </c>
    </row>
    <row spans="1:2" r="4">
      <c s="4" r="A4" t="s">
        <v>373</v>
      </c>
      <c s="4" r="B4" t="s">
        <v>374</v>
      </c>
    </row>
    <row spans="1:2" r="5">
      <c s="4" r="A5" t="s">
        <v>375</v>
      </c>
      <c s="4" r="B5" t="s">
        <v>3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s="1" r="A1" t="s">
        <v>377</v>
      </c>
      <c s="2" r="B1" t="s">
        <v>1</v>
      </c>
    </row>
    <row spans="1:2" r="2">
      <c s="2" r="B2" t="s">
        <v>2</v>
      </c>
    </row>
    <row spans="1:2" r="3">
      <c s="3" r="A3" t="s">
        <v>275</v>
      </c>
    </row>
    <row spans="1:2" r="4">
      <c s="4" r="A4" t="s">
        <v>378</v>
      </c>
      <c s="4" r="B4" t="s">
        <v>379</v>
      </c>
    </row>
    <row spans="1:2" r="5">
      <c s="4" r="A5" t="s">
        <v>380</v>
      </c>
      <c s="4" r="B5" t="s">
        <v>381</v>
      </c>
    </row>
    <row spans="1:2" r="6">
      <c s="4" r="A6" t="s">
        <v>382</v>
      </c>
      <c s="4" r="B6" t="s">
        <v>3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r="A1" t="s">
        <v>384</v>
      </c>
      <c s="2" r="B1" t="s">
        <v>1</v>
      </c>
    </row>
    <row spans="1:2" r="2">
      <c s="2" r="B2" t="s">
        <v>2</v>
      </c>
    </row>
    <row spans="1:2" r="3">
      <c s="3" r="A3" t="s">
        <v>278</v>
      </c>
    </row>
    <row spans="1:2" r="4">
      <c s="4" r="A4" t="s">
        <v>385</v>
      </c>
      <c s="4" r="B4" t="s">
        <v>386</v>
      </c>
    </row>
    <row spans="1:2" r="5">
      <c s="4" r="A5" t="s">
        <v>387</v>
      </c>
      <c s="4" r="B5" t="s">
        <v>3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9"/>
    <col customWidth="1" max="2" min="2" width="80"/>
  </cols>
  <sheetData>
    <row spans="1:2" r="1">
      <c s="1" r="A1" t="s">
        <v>389</v>
      </c>
      <c s="2" r="B1" t="s">
        <v>1</v>
      </c>
    </row>
    <row spans="1:2" r="2">
      <c s="2" r="B2" t="s">
        <v>2</v>
      </c>
    </row>
    <row spans="1:2" r="3">
      <c s="4" r="A3" t="s">
        <v>390</v>
      </c>
    </row>
    <row spans="1:2" r="4">
      <c s="3" r="A4" t="s">
        <v>391</v>
      </c>
    </row>
    <row spans="1:2" r="5">
      <c s="4" r="A5" t="s">
        <v>392</v>
      </c>
      <c s="4" r="B5" t="s">
        <v>393</v>
      </c>
    </row>
    <row spans="1:2" r="6">
      <c s="4" r="A6" t="s">
        <v>394</v>
      </c>
    </row>
    <row spans="1:2" r="7">
      <c s="3" r="A7" t="s">
        <v>391</v>
      </c>
    </row>
    <row spans="1:2" r="8">
      <c s="4" r="A8" t="s">
        <v>392</v>
      </c>
      <c s="4" r="B8" t="s">
        <v>395</v>
      </c>
    </row>
    <row spans="1:2" r="9">
      <c s="4" r="A9" t="s">
        <v>396</v>
      </c>
    </row>
    <row spans="1:2" r="10">
      <c s="3" r="A10" t="s">
        <v>391</v>
      </c>
    </row>
    <row spans="1:2" r="11">
      <c s="4" r="A11" t="s">
        <v>392</v>
      </c>
      <c s="4" r="B11" t="s">
        <v>3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398</v>
      </c>
      <c s="2" r="B1" t="s">
        <v>1</v>
      </c>
    </row>
    <row spans="1:2" r="2">
      <c s="2" r="B2" t="s">
        <v>2</v>
      </c>
    </row>
    <row spans="1:2" r="3">
      <c s="3" r="A3" t="s">
        <v>399</v>
      </c>
    </row>
    <row spans="1:2" r="4">
      <c s="4" r="A4" t="s">
        <v>400</v>
      </c>
      <c s="4" r="B4" t="s">
        <v>401</v>
      </c>
    </row>
    <row spans="1:2" r="5">
      <c s="4" r="A5" t="s">
        <v>402</v>
      </c>
      <c s="4" r="B5" t="s">
        <v>403</v>
      </c>
    </row>
    <row spans="1:2" r="6">
      <c s="4" r="A6" t="s">
        <v>404</v>
      </c>
      <c s="4" r="B6" t="s">
        <v>405</v>
      </c>
    </row>
    <row spans="1:2" r="7">
      <c s="4" r="A7" t="s">
        <v>406</v>
      </c>
    </row>
    <row spans="1:2" r="8">
      <c s="3" r="A8" t="s">
        <v>399</v>
      </c>
    </row>
    <row spans="1:2" r="9">
      <c s="4" r="A9" t="s">
        <v>407</v>
      </c>
      <c s="4" r="B9" t="s">
        <v>408</v>
      </c>
    </row>
    <row spans="1:2" r="10">
      <c s="4" r="A10" t="s">
        <v>409</v>
      </c>
    </row>
    <row spans="1:2" r="11">
      <c s="3" r="A11" t="s">
        <v>399</v>
      </c>
    </row>
    <row spans="1:2" r="12">
      <c s="4" r="A12" t="s">
        <v>410</v>
      </c>
      <c s="4" r="B12" t="s">
        <v>4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412</v>
      </c>
      <c s="2" r="B1" t="s">
        <v>1</v>
      </c>
    </row>
    <row spans="1:2" r="2">
      <c s="2" r="B2" t="s">
        <v>2</v>
      </c>
    </row>
    <row spans="1:2" r="3">
      <c s="3" r="A3" t="s">
        <v>290</v>
      </c>
    </row>
    <row spans="1:2" r="4">
      <c s="4" r="A4" t="s">
        <v>413</v>
      </c>
      <c s="4" r="B4" t="s">
        <v>4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spans="1:2" r="1">
      <c s="1" r="A1" t="s">
        <v>415</v>
      </c>
      <c s="2" r="B1" t="s">
        <v>1</v>
      </c>
    </row>
    <row spans="1:2" r="2">
      <c s="2" r="B2" t="s">
        <v>2</v>
      </c>
    </row>
    <row spans="1:2" r="3">
      <c s="3" r="A3" t="s">
        <v>293</v>
      </c>
    </row>
    <row spans="1:2" r="4">
      <c s="4" r="A4" t="s">
        <v>416</v>
      </c>
      <c s="4" r="B4" t="s">
        <v>417</v>
      </c>
    </row>
    <row spans="1:2" r="5">
      <c s="4" r="A5" t="s">
        <v>418</v>
      </c>
      <c s="4" r="B5" t="s">
        <v>419</v>
      </c>
    </row>
    <row spans="1:2" r="6">
      <c s="4" r="A6" t="s">
        <v>420</v>
      </c>
      <c s="4" r="B6" t="s">
        <v>421</v>
      </c>
    </row>
    <row spans="1:2" r="7">
      <c s="4" r="A7" t="s">
        <v>422</v>
      </c>
      <c s="4" r="B7" t="s">
        <v>4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424</v>
      </c>
      <c s="2" r="B1" t="s">
        <v>1</v>
      </c>
    </row>
    <row spans="1:2" r="2">
      <c s="2" r="B2" t="s">
        <v>2</v>
      </c>
    </row>
    <row spans="1:2" r="3">
      <c s="3" r="A3" t="s">
        <v>299</v>
      </c>
    </row>
    <row spans="1:2" r="4">
      <c s="4" r="A4" t="s">
        <v>425</v>
      </c>
      <c s="4" r="B4" t="s">
        <v>426</v>
      </c>
    </row>
    <row spans="1:2" r="5">
      <c s="4" r="A5" t="s">
        <v>427</v>
      </c>
      <c s="4" r="B5" t="s">
        <v>428</v>
      </c>
    </row>
    <row spans="1:2" r="6">
      <c s="4" r="A6" t="s">
        <v>429</v>
      </c>
      <c s="4" r="B6" t="s">
        <v>430</v>
      </c>
    </row>
    <row spans="1:2" r="7">
      <c s="4" r="A7" t="s">
        <v>431</v>
      </c>
      <c s="4" r="B7" t="s">
        <v>432</v>
      </c>
    </row>
    <row spans="1:2" r="8">
      <c s="4" r="A8" t="s">
        <v>433</v>
      </c>
      <c s="4" r="B8" t="s">
        <v>434</v>
      </c>
    </row>
    <row spans="1:2" r="9">
      <c s="4" r="A9" t="s">
        <v>435</v>
      </c>
      <c s="4" r="B9" t="s">
        <v>436</v>
      </c>
    </row>
    <row spans="1:2" r="10">
      <c s="4" r="A10" t="s">
        <v>437</v>
      </c>
      <c s="4" r="B10" t="s">
        <v>4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439</v>
      </c>
      <c s="2" r="B1" t="s">
        <v>1</v>
      </c>
    </row>
    <row spans="1:2" r="2">
      <c s="2" r="B2" t="s">
        <v>2</v>
      </c>
    </row>
    <row spans="1:2" r="3">
      <c s="3" r="A3" t="s">
        <v>302</v>
      </c>
    </row>
    <row spans="1:2" r="4">
      <c s="4" r="A4" t="s">
        <v>440</v>
      </c>
      <c s="4" r="B4" t="s">
        <v>4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442</v>
      </c>
      <c s="2" r="B1" t="s">
        <v>443</v>
      </c>
      <c s="2" r="C1" t="s">
        <v>444</v>
      </c>
      <c s="2" r="D1" t="s">
        <v>2</v>
      </c>
      <c s="2" r="E1" t="s">
        <v>445</v>
      </c>
      <c s="2" r="F1" t="s">
        <v>28</v>
      </c>
    </row>
    <row spans="1:6" r="2">
      <c s="3" r="A2" t="s">
        <v>446</v>
      </c>
    </row>
    <row spans="1:6" r="3">
      <c s="4" r="A3" t="s">
        <v>447</v>
      </c>
      <c s="7" r="D3" t="n">
        <v>59</v>
      </c>
      <c s="8" r="F3" t="n">
        <v>30.3</v>
      </c>
    </row>
    <row spans="1:6" r="4">
      <c s="4" r="A4" t="s">
        <v>396</v>
      </c>
    </row>
    <row spans="1:6" r="5">
      <c s="3" r="A5" t="s">
        <v>446</v>
      </c>
    </row>
    <row spans="1:6" r="6">
      <c s="4" r="A6" t="s">
        <v>448</v>
      </c>
      <c s="4" r="C6" t="s">
        <v>449</v>
      </c>
    </row>
    <row spans="1:6" r="7">
      <c s="4" r="A7" t="s">
        <v>450</v>
      </c>
      <c s="5" r="B7" t="n">
        <v>13895243</v>
      </c>
    </row>
    <row spans="1:6" r="8">
      <c s="4" r="A8" t="s">
        <v>451</v>
      </c>
      <c s="4" r="B8" t="s">
        <v>452</v>
      </c>
    </row>
    <row spans="1:6" r="9">
      <c s="4" r="A9" t="s">
        <v>453</v>
      </c>
    </row>
    <row spans="1:6" r="10">
      <c s="3" r="A10" t="s">
        <v>446</v>
      </c>
    </row>
    <row spans="1:6" r="11">
      <c s="4" r="A11" t="s">
        <v>454</v>
      </c>
      <c s="4" r="E11" t="s">
        <v>455</v>
      </c>
    </row>
    <row spans="1:6" r="12">
      <c s="4" r="A12" t="s">
        <v>456</v>
      </c>
      <c s="4" r="E12" t="s">
        <v>457</v>
      </c>
    </row>
    <row spans="1:6" r="13">
      <c s="4" r="A13" t="s">
        <v>458</v>
      </c>
    </row>
    <row spans="1:6" r="14">
      <c s="3" r="A14" t="s">
        <v>446</v>
      </c>
    </row>
    <row spans="1:6" r="15">
      <c s="4" r="A15" t="s">
        <v>450</v>
      </c>
      <c s="5" r="B15" t="n">
        <v>8524204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5"/>
    <col customWidth="1" max="5" min="5" width="15"/>
  </cols>
  <sheetData>
    <row spans="1:5" r="1">
      <c s="1" r="A1" t="s">
        <v>95</v>
      </c>
      <c s="2" r="B1" t="s">
        <v>96</v>
      </c>
      <c s="2" r="D1" t="s">
        <v>1</v>
      </c>
    </row>
    <row spans="1:5" r="2">
      <c s="2" r="B2" t="s">
        <v>2</v>
      </c>
      <c s="2" r="C2" t="s">
        <v>97</v>
      </c>
      <c s="2" r="D2" t="s">
        <v>2</v>
      </c>
      <c s="2" r="E2" t="s">
        <v>97</v>
      </c>
    </row>
    <row spans="1:5" r="3">
      <c s="3" r="A3" t="s">
        <v>98</v>
      </c>
    </row>
    <row spans="1:5" r="4">
      <c s="4" r="A4" t="s">
        <v>99</v>
      </c>
      <c s="7" r="B4" t="n">
        <v>1884226000</v>
      </c>
      <c s="7" r="C4" t="n">
        <v>1822275000</v>
      </c>
      <c s="7" r="D4" t="n">
        <v>5690548000</v>
      </c>
      <c s="7" r="E4" t="n">
        <v>4948106000</v>
      </c>
    </row>
    <row spans="1:5" r="5">
      <c s="4" r="A5" t="s">
        <v>100</v>
      </c>
      <c s="5" r="B5" t="n">
        <v>2518000</v>
      </c>
      <c s="5" r="C5" t="n">
        <v>2250000</v>
      </c>
      <c s="5" r="D5" t="n">
        <v>5337000</v>
      </c>
      <c s="5" r="E5" t="n">
        <v>5811000</v>
      </c>
    </row>
    <row spans="1:5" r="6">
      <c s="3" r="A6" t="s">
        <v>31</v>
      </c>
    </row>
    <row spans="1:5" r="7">
      <c s="4" r="A7" t="s">
        <v>101</v>
      </c>
      <c s="5" r="B7" t="n">
        <v>85293000</v>
      </c>
      <c s="5" r="C7" t="n">
        <v>61290000</v>
      </c>
      <c s="5" r="D7" t="n">
        <v>239755000</v>
      </c>
      <c s="5" r="E7" t="n">
        <v>183158000</v>
      </c>
    </row>
    <row spans="1:5" r="8">
      <c s="4" r="A8" t="s">
        <v>34</v>
      </c>
      <c s="5" r="B8" t="n">
        <v>10787000</v>
      </c>
      <c s="5" r="C8" t="n">
        <v>9205000</v>
      </c>
      <c s="5" r="D8" t="n">
        <v>39880000</v>
      </c>
      <c s="5" r="E8" t="n">
        <v>26950000</v>
      </c>
    </row>
    <row spans="1:5" r="9">
      <c s="4" r="A9" t="s">
        <v>102</v>
      </c>
      <c s="5" r="B9" t="n">
        <v>1982824000</v>
      </c>
      <c s="5" r="C9" t="n">
        <v>1895020000</v>
      </c>
      <c s="5" r="D9" t="n">
        <v>5975520000</v>
      </c>
      <c s="5" r="E9" t="n">
        <v>5164025000</v>
      </c>
    </row>
    <row spans="1:5" r="10">
      <c s="3" r="A10" t="s">
        <v>103</v>
      </c>
    </row>
    <row spans="1:5" r="11">
      <c s="4" r="A11" t="s">
        <v>57</v>
      </c>
      <c s="5" r="B11" t="n">
        <v>65605000</v>
      </c>
      <c s="5" r="C11" t="n">
        <v>53952000</v>
      </c>
      <c s="5" r="D11" t="n">
        <v>194191000</v>
      </c>
      <c s="5" r="E11" t="n">
        <v>151708000</v>
      </c>
    </row>
    <row spans="1:5" r="12">
      <c s="4" r="A12" t="s">
        <v>58</v>
      </c>
      <c s="5" r="B12" t="n">
        <v>233957000</v>
      </c>
      <c s="5" r="C12" t="n">
        <v>215592000</v>
      </c>
      <c s="5" r="D12" t="n">
        <v>681814000</v>
      </c>
      <c s="5" r="E12" t="n">
        <v>624702000</v>
      </c>
    </row>
    <row spans="1:5" r="13">
      <c s="4" r="A13" t="s">
        <v>104</v>
      </c>
      <c s="5" r="B13" t="n">
        <v>299562000</v>
      </c>
      <c s="5" r="C13" t="n">
        <v>269544000</v>
      </c>
      <c s="5" r="D13" t="n">
        <v>876005000</v>
      </c>
      <c s="5" r="E13" t="n">
        <v>776410000</v>
      </c>
    </row>
    <row spans="1:5" r="14">
      <c s="4" r="A14" t="s">
        <v>105</v>
      </c>
      <c s="5" r="B14" t="n">
        <v>1683262000</v>
      </c>
      <c s="5" r="C14" t="n">
        <v>1625476000</v>
      </c>
      <c s="5" r="D14" t="n">
        <v>5099515000</v>
      </c>
      <c s="5" r="E14" t="n">
        <v>4387615000</v>
      </c>
    </row>
    <row spans="1:5" r="15">
      <c s="4" r="A15" t="s">
        <v>106</v>
      </c>
      <c s="5" r="B15" t="n">
        <v>854180000</v>
      </c>
      <c s="5" r="C15" t="n">
        <v>1013357000</v>
      </c>
      <c s="5" r="D15" t="n">
        <v>2728118000</v>
      </c>
      <c s="5" r="E15" t="n">
        <v>2034721000</v>
      </c>
    </row>
    <row spans="1:5" r="16">
      <c s="4" r="A16" t="s">
        <v>107</v>
      </c>
      <c s="5" r="B16" t="n">
        <v>829082000</v>
      </c>
      <c s="5" r="C16" t="n">
        <v>612119000</v>
      </c>
      <c s="5" r="D16" t="n">
        <v>2371397000</v>
      </c>
      <c s="5" r="E16" t="n">
        <v>2352894000</v>
      </c>
    </row>
    <row spans="1:5" r="17">
      <c s="3" r="A17" t="s">
        <v>108</v>
      </c>
    </row>
    <row spans="1:5" r="18">
      <c s="4" r="A18" t="s">
        <v>109</v>
      </c>
      <c s="5" r="B18" t="n">
        <v>119902000</v>
      </c>
      <c s="5" r="C18" t="n">
        <v>93451000</v>
      </c>
      <c s="5" r="D18" t="n">
        <v>324119000</v>
      </c>
      <c s="5" r="E18" t="n">
        <v>273128000</v>
      </c>
    </row>
    <row spans="1:5" r="19">
      <c s="4" r="A19" t="s">
        <v>110</v>
      </c>
      <c s="5" r="B19" t="n">
        <v>44940000</v>
      </c>
      <c s="5" r="C19" t="n">
        <v>44515000</v>
      </c>
      <c s="5" r="D19" t="n">
        <v>133766000</v>
      </c>
      <c s="5" r="E19" t="n">
        <v>130044000</v>
      </c>
    </row>
    <row spans="1:5" r="20">
      <c s="4" r="A20" t="s">
        <v>111</v>
      </c>
      <c s="5" r="B20" t="n">
        <v>31317000</v>
      </c>
      <c s="5" r="C20" t="n">
        <v>97576000</v>
      </c>
      <c s="5" r="D20" t="n">
        <v>85484000</v>
      </c>
      <c s="5" r="E20" t="n">
        <v>127285000</v>
      </c>
    </row>
    <row spans="1:5" r="21">
      <c s="4" r="A21" t="s">
        <v>112</v>
      </c>
      <c s="5" r="B21" t="n">
        <v>1624000</v>
      </c>
      <c s="5" r="C21" t="n">
        <v>-4619000</v>
      </c>
      <c s="5" r="D21" t="n">
        <v>-5543000</v>
      </c>
      <c s="5" r="E21" t="n">
        <v>7607000</v>
      </c>
    </row>
    <row spans="1:5" r="22">
      <c s="4" r="A22" t="s">
        <v>50</v>
      </c>
      <c s="5" r="B22" t="n">
        <v>15590000</v>
      </c>
      <c s="5" r="C22" t="n">
        <v>13373000</v>
      </c>
      <c s="5" r="D22" t="n">
        <v>44430000</v>
      </c>
      <c s="5" r="E22" t="n">
        <v>44536000</v>
      </c>
    </row>
    <row spans="1:5" r="23">
      <c s="4" r="A23" t="s">
        <v>113</v>
      </c>
      <c s="5" r="B23" t="n">
        <v>486510000</v>
      </c>
      <c s="5" r="C23" t="n">
        <v>269966000</v>
      </c>
      <c s="5" r="D23" t="n">
        <v>1328401000</v>
      </c>
      <c s="5" r="E23" t="n">
        <v>651458000</v>
      </c>
    </row>
    <row spans="1:5" r="24">
      <c s="4" r="A24" t="s">
        <v>114</v>
      </c>
      <c s="5" r="B24" t="n">
        <v>138071000</v>
      </c>
      <c s="5" r="C24" t="n">
        <v>129433000</v>
      </c>
      <c s="5" r="D24" t="n">
        <v>376630000</v>
      </c>
      <c s="5" r="E24" t="n">
        <v>469295000</v>
      </c>
    </row>
    <row spans="1:5" r="25">
      <c s="4" r="A25" t="s">
        <v>115</v>
      </c>
      <c s="5" r="B25" t="n">
        <v>837954000</v>
      </c>
      <c s="5" r="C25" t="n">
        <v>643695000</v>
      </c>
      <c s="5" r="D25" t="n">
        <v>2287287000</v>
      </c>
      <c s="5" r="E25" t="n">
        <v>1703353000</v>
      </c>
    </row>
    <row spans="1:5" r="26">
      <c s="4" r="A26" t="s">
        <v>116</v>
      </c>
      <c s="5" r="B26" t="n">
        <v>0</v>
      </c>
      <c s="5" r="C26" t="n">
        <v>0</v>
      </c>
      <c s="5" r="D26" t="n">
        <v>-1092000</v>
      </c>
      <c s="5" r="E26" t="n">
        <v>0</v>
      </c>
    </row>
    <row spans="1:5" r="27">
      <c s="4" r="A27" t="s">
        <v>117</v>
      </c>
      <c s="5" r="B27" t="n">
        <v>0</v>
      </c>
      <c s="5" r="C27" t="n">
        <v>0</v>
      </c>
      <c s="5" r="D27" t="n">
        <v>0</v>
      </c>
      <c s="5" r="E27" t="n">
        <v>2428539000</v>
      </c>
    </row>
    <row spans="1:5" r="28">
      <c s="4" r="A28" t="s">
        <v>118</v>
      </c>
      <c s="5" r="B28" t="n">
        <v>-1993000</v>
      </c>
      <c s="5" r="C28" t="n">
        <v>131000</v>
      </c>
      <c s="5" r="D28" t="n">
        <v>18363000</v>
      </c>
      <c s="5" r="E28" t="n">
        <v>11480000</v>
      </c>
    </row>
    <row spans="1:5" r="29">
      <c s="4" r="A29" t="s">
        <v>119</v>
      </c>
      <c s="5" r="B29" t="n">
        <v>-1993000</v>
      </c>
      <c s="5" r="C29" t="n">
        <v>131000</v>
      </c>
      <c s="5" r="D29" t="n">
        <v>17271000</v>
      </c>
      <c s="5" r="E29" t="n">
        <v>2440019000</v>
      </c>
    </row>
    <row spans="1:5" r="30">
      <c s="4" r="A30" t="s">
        <v>120</v>
      </c>
      <c s="5" r="B30" t="n">
        <v>835961000</v>
      </c>
      <c s="5" r="C30" t="n">
        <v>643826000</v>
      </c>
      <c s="5" r="D30" t="n">
        <v>2304558000</v>
      </c>
      <c s="5" r="E30" t="n">
        <v>4143372000</v>
      </c>
    </row>
    <row spans="1:5" r="31">
      <c s="3" r="A31" t="s">
        <v>121</v>
      </c>
    </row>
    <row spans="1:5" r="32">
      <c s="4" r="A32" t="s">
        <v>122</v>
      </c>
      <c s="5" r="B32" t="n">
        <v>365071000</v>
      </c>
      <c s="5" r="C32" t="n">
        <v>290665000</v>
      </c>
      <c s="5" r="D32" t="n">
        <v>1012887000</v>
      </c>
      <c s="5" r="E32" t="n">
        <v>894051000</v>
      </c>
    </row>
    <row spans="1:5" r="33">
      <c s="4" r="A33" t="s">
        <v>123</v>
      </c>
      <c s="5" r="B33" t="n">
        <v>128990000</v>
      </c>
      <c s="5" r="C33" t="n">
        <v>117697000</v>
      </c>
      <c s="5" r="D33" t="n">
        <v>397769000</v>
      </c>
      <c s="5" r="E33" t="n">
        <v>350788000</v>
      </c>
    </row>
    <row spans="1:5" r="34">
      <c s="4" r="A34" t="s">
        <v>124</v>
      </c>
      <c s="5" r="B34" t="n">
        <v>43534000</v>
      </c>
      <c s="5" r="C34" t="n">
        <v>40806000</v>
      </c>
      <c s="5" r="D34" t="n">
        <v>130690000</v>
      </c>
      <c s="5" r="E34" t="n">
        <v>124874000</v>
      </c>
    </row>
    <row spans="1:5" r="35">
      <c s="4" r="A35" t="s">
        <v>125</v>
      </c>
      <c s="5" r="B35" t="n">
        <v>80688000</v>
      </c>
      <c s="5" r="C35" t="n">
        <v>57870000</v>
      </c>
      <c s="5" r="D35" t="n">
        <v>184588000</v>
      </c>
      <c s="5" r="E35" t="n">
        <v>136979000</v>
      </c>
    </row>
    <row spans="1:5" r="36">
      <c s="4" r="A36" t="s">
        <v>126</v>
      </c>
      <c s="5" r="B36" t="n">
        <v>25731000</v>
      </c>
      <c s="5" r="C36" t="n">
        <v>11858000</v>
      </c>
      <c s="5" r="D36" t="n">
        <v>57913000</v>
      </c>
      <c s="5" r="E36" t="n">
        <v>37077000</v>
      </c>
    </row>
    <row spans="1:5" r="37">
      <c s="4" r="A37" t="s">
        <v>127</v>
      </c>
      <c s="5" r="B37" t="n">
        <v>89944000</v>
      </c>
      <c s="5" r="C37" t="n">
        <v>80392000</v>
      </c>
      <c s="5" r="D37" t="n">
        <v>296135000</v>
      </c>
      <c s="5" r="E37" t="n">
        <v>237691000</v>
      </c>
    </row>
    <row spans="1:5" r="38">
      <c s="4" r="A38" t="s">
        <v>128</v>
      </c>
      <c s="5" r="B38" t="n">
        <v>384276000</v>
      </c>
      <c s="5" r="C38" t="n">
        <v>208879000</v>
      </c>
      <c s="5" r="D38" t="n">
        <v>1068137000</v>
      </c>
      <c s="5" r="E38" t="n">
        <v>508038000</v>
      </c>
    </row>
    <row spans="1:5" r="39">
      <c s="4" r="A39" t="s">
        <v>129</v>
      </c>
      <c s="5" r="B39" t="n">
        <v>93190000</v>
      </c>
      <c s="5" r="C39" t="n">
        <v>111576000</v>
      </c>
      <c s="5" r="D39" t="n">
        <v>257850000</v>
      </c>
      <c s="5" r="E39" t="n">
        <v>240764000</v>
      </c>
    </row>
    <row spans="1:5" r="40">
      <c s="4" r="A40" t="s">
        <v>130</v>
      </c>
      <c s="5" r="B40" t="n">
        <v>1211424000</v>
      </c>
      <c s="5" r="C40" t="n">
        <v>919743000</v>
      </c>
      <c s="5" r="D40" t="n">
        <v>3405969000</v>
      </c>
      <c s="5" r="E40" t="n">
        <v>2530262000</v>
      </c>
    </row>
    <row spans="1:5" r="41">
      <c s="3" r="A41" t="s">
        <v>131</v>
      </c>
    </row>
    <row spans="1:5" r="42">
      <c s="4" r="A42" t="s">
        <v>132</v>
      </c>
      <c s="5" r="B42" t="n">
        <v>15887000</v>
      </c>
      <c s="5" r="C42" t="n">
        <v>17730000</v>
      </c>
      <c s="5" r="D42" t="n">
        <v>49031000</v>
      </c>
      <c s="5" r="E42" t="n">
        <v>50670000</v>
      </c>
    </row>
    <row spans="1:5" r="43">
      <c s="4" r="A43" t="s">
        <v>133</v>
      </c>
      <c s="5" r="B43" t="n">
        <v>13809000</v>
      </c>
      <c s="5" r="C43" t="n">
        <v>14967000</v>
      </c>
      <c s="5" r="D43" t="n">
        <v>42987000</v>
      </c>
      <c s="5" r="E43" t="n">
        <v>43937000</v>
      </c>
    </row>
    <row spans="1:5" r="44">
      <c s="4" r="A44" t="s">
        <v>134</v>
      </c>
      <c s="5" r="B44" t="n">
        <v>0</v>
      </c>
      <c s="5" r="C44" t="n">
        <v>8311000</v>
      </c>
      <c s="5" r="D44" t="n">
        <v>0</v>
      </c>
      <c s="5" r="E44" t="n">
        <v>11946000</v>
      </c>
    </row>
    <row spans="1:5" r="45">
      <c s="4" r="A45" t="s">
        <v>135</v>
      </c>
      <c s="5" r="B45" t="n">
        <v>35000</v>
      </c>
      <c s="5" r="C45" t="n">
        <v>0</v>
      </c>
      <c s="5" r="D45" t="n">
        <v>119000</v>
      </c>
      <c s="5" r="E45" t="n">
        <v>0</v>
      </c>
    </row>
    <row spans="1:5" r="46">
      <c s="4" r="A46" t="s">
        <v>136</v>
      </c>
      <c s="5" r="B46" t="n">
        <v>0</v>
      </c>
      <c s="5" r="C46" t="n">
        <v>0</v>
      </c>
      <c s="5" r="D46" t="n">
        <v>0</v>
      </c>
      <c s="5" r="E46" t="n">
        <v>97546000</v>
      </c>
    </row>
    <row spans="1:5" r="47">
      <c s="4" r="A47" t="s">
        <v>137</v>
      </c>
      <c s="5" r="B47" t="n">
        <v>29731000</v>
      </c>
      <c s="5" r="C47" t="n">
        <v>41008000</v>
      </c>
      <c s="5" r="D47" t="n">
        <v>92137000</v>
      </c>
      <c s="5" r="E47" t="n">
        <v>204099000</v>
      </c>
    </row>
    <row spans="1:5" r="48">
      <c s="4" r="A48" t="s">
        <v>138</v>
      </c>
      <c s="5" r="B48" t="n">
        <v>423888000</v>
      </c>
      <c s="5" r="C48" t="n">
        <v>295194000</v>
      </c>
      <c s="5" r="D48" t="n">
        <v>1177849000</v>
      </c>
      <c s="5" r="E48" t="n">
        <v>3761905000</v>
      </c>
    </row>
    <row spans="1:5" r="49">
      <c s="4" r="A49" t="s">
        <v>139</v>
      </c>
      <c s="5" r="B49" t="n">
        <v>241764000</v>
      </c>
      <c s="5" r="C49" t="n">
        <v>36102000</v>
      </c>
      <c s="5" r="D49" t="n">
        <v>474708000</v>
      </c>
      <c s="5" r="E49" t="n">
        <v>1285855000</v>
      </c>
    </row>
    <row spans="1:5" r="50">
      <c s="4" r="A50" t="s">
        <v>140</v>
      </c>
      <c s="5" r="B50" t="n">
        <v>182124000</v>
      </c>
      <c s="5" r="C50" t="n">
        <v>259092000</v>
      </c>
      <c s="5" r="D50" t="n">
        <v>703141000</v>
      </c>
      <c s="5" r="E50" t="n">
        <v>2476050000</v>
      </c>
    </row>
    <row spans="1:5" r="51">
      <c s="4" r="A51" t="s">
        <v>141</v>
      </c>
      <c s="5" r="B51" t="n">
        <v>100237000</v>
      </c>
      <c s="5" r="C51" t="n">
        <v>54420000</v>
      </c>
      <c s="5" r="D51" t="n">
        <v>295222000</v>
      </c>
      <c s="5" r="E51" t="n">
        <v>298633000</v>
      </c>
    </row>
    <row spans="1:5" r="52">
      <c s="4" r="A52" t="s">
        <v>142</v>
      </c>
      <c s="7" r="B52" t="n">
        <v>81887000</v>
      </c>
      <c s="7" r="C52" t="n">
        <v>204672000</v>
      </c>
      <c s="7" r="D52" t="n">
        <v>407919000</v>
      </c>
      <c s="7" r="E52" t="n">
        <v>2177417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59</v>
      </c>
      <c s="2" r="B1" t="s">
        <v>443</v>
      </c>
      <c s="2" r="C1" t="s">
        <v>2</v>
      </c>
      <c s="2" r="D1" t="s">
        <v>28</v>
      </c>
    </row>
    <row spans="1:4" r="2">
      <c s="3" r="A2" t="s">
        <v>460</v>
      </c>
    </row>
    <row spans="1:4" r="3">
      <c s="4" r="A3" t="s">
        <v>48</v>
      </c>
      <c s="7" r="C3" t="n">
        <v>8892011</v>
      </c>
      <c s="7" r="D3" t="n">
        <v>8892011</v>
      </c>
    </row>
    <row spans="1:4" r="4">
      <c s="4" r="A4" t="s">
        <v>396</v>
      </c>
    </row>
    <row spans="1:4" r="5">
      <c s="3" r="A5" t="s">
        <v>461</v>
      </c>
    </row>
    <row spans="1:4" r="6">
      <c s="4" r="A6" t="s">
        <v>462</v>
      </c>
      <c s="7" r="B6" t="n">
        <v>3273265</v>
      </c>
    </row>
    <row spans="1:4" r="7">
      <c s="4" r="A7" t="s">
        <v>463</v>
      </c>
      <c s="5" r="B7" t="n">
        <v>210181</v>
      </c>
    </row>
    <row spans="1:4" r="8">
      <c s="4" r="A8" t="s">
        <v>464</v>
      </c>
      <c s="5" r="B8" t="n">
        <v>5063881</v>
      </c>
    </row>
    <row spans="1:4" r="9">
      <c s="4" r="A9" t="s">
        <v>465</v>
      </c>
      <c s="5" r="B9" t="n">
        <v>8547327</v>
      </c>
    </row>
    <row spans="1:4" r="10">
      <c s="3" r="A10" t="s">
        <v>460</v>
      </c>
    </row>
    <row spans="1:4" r="11">
      <c s="4" r="A11" t="s">
        <v>30</v>
      </c>
      <c s="5" r="B11" t="n">
        <v>11075</v>
      </c>
    </row>
    <row spans="1:4" r="12">
      <c s="4" r="A12" t="s">
        <v>51</v>
      </c>
      <c s="5" r="B12" t="n">
        <v>1704906</v>
      </c>
    </row>
    <row spans="1:4" r="13">
      <c s="4" r="A13" t="s">
        <v>466</v>
      </c>
      <c s="5" r="B13" t="n">
        <v>990137</v>
      </c>
    </row>
    <row spans="1:4" r="14">
      <c s="4" r="A14" t="s">
        <v>467</v>
      </c>
      <c s="5" r="B14" t="n">
        <v>19870790</v>
      </c>
    </row>
    <row spans="1:4" r="15">
      <c s="4" r="A15" t="s">
        <v>468</v>
      </c>
      <c s="5" r="B15" t="n">
        <v>102689</v>
      </c>
    </row>
    <row spans="1:4" r="16">
      <c s="4" r="A16" t="s">
        <v>469</v>
      </c>
      <c s="5" r="B16" t="n">
        <v>1009896</v>
      </c>
    </row>
    <row spans="1:4" r="17">
      <c s="4" r="A17" t="s">
        <v>470</v>
      </c>
      <c s="5" r="B17" t="n">
        <v>74998</v>
      </c>
    </row>
    <row spans="1:4" r="18">
      <c s="4" r="A18" t="s">
        <v>44</v>
      </c>
      <c s="5" r="B18" t="n">
        <v>2486929</v>
      </c>
    </row>
    <row spans="1:4" r="19">
      <c s="4" r="A19" t="s">
        <v>471</v>
      </c>
      <c s="5" r="B19" t="n">
        <v>768750</v>
      </c>
    </row>
    <row spans="1:4" r="20">
      <c s="4" r="A20" t="s">
        <v>472</v>
      </c>
      <c s="5" r="B20" t="n">
        <v>1061351</v>
      </c>
    </row>
    <row spans="1:4" r="21">
      <c s="4" r="A21" t="s">
        <v>473</v>
      </c>
      <c s="5" r="B21" t="n">
        <v>16399</v>
      </c>
    </row>
    <row spans="1:4" r="22">
      <c s="4" r="A22" t="s">
        <v>58</v>
      </c>
      <c s="5" r="B22" t="n">
        <v>-24497607</v>
      </c>
    </row>
    <row spans="1:4" r="23">
      <c s="4" r="A23" t="s">
        <v>474</v>
      </c>
      <c s="5" r="B23" t="n">
        <v>-520568</v>
      </c>
    </row>
    <row spans="1:4" r="24">
      <c s="4" r="A24" t="s">
        <v>475</v>
      </c>
      <c s="5" r="B24" t="n">
        <v>3079745</v>
      </c>
    </row>
    <row spans="1:4" r="25">
      <c s="4" r="A25" t="s">
        <v>48</v>
      </c>
      <c s="5" r="B25" t="n">
        <v>5467582</v>
      </c>
    </row>
    <row spans="1:4" r="26">
      <c s="4" r="A26" t="s">
        <v>476</v>
      </c>
      <c s="5" r="B26" t="n">
        <v>369300</v>
      </c>
    </row>
    <row spans="1:4" r="27">
      <c s="4" r="A27" t="s">
        <v>477</v>
      </c>
      <c s="5" r="B27" t="n">
        <v>82600</v>
      </c>
    </row>
    <row spans="1:4" r="28">
      <c s="4" r="A28" t="s">
        <v>478</v>
      </c>
    </row>
    <row spans="1:4" r="29">
      <c s="3" r="A29" t="s">
        <v>460</v>
      </c>
    </row>
    <row spans="1:4" r="30">
      <c s="4" r="A30" t="s">
        <v>476</v>
      </c>
      <c s="5" r="B30" t="n">
        <v>12000</v>
      </c>
    </row>
    <row spans="1:4" r="31">
      <c s="4" r="A31" t="s">
        <v>479</v>
      </c>
    </row>
    <row spans="1:4" r="32">
      <c s="3" r="A32" t="s">
        <v>460</v>
      </c>
    </row>
    <row spans="1:4" r="33">
      <c s="4" r="A33" t="s">
        <v>476</v>
      </c>
      <c s="7" r="B33" t="n">
        <v>1591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480</v>
      </c>
      <c s="2" r="B1" t="s">
        <v>481</v>
      </c>
    </row>
    <row spans="1:2" r="2">
      <c s="3" r="A2" t="s">
        <v>461</v>
      </c>
    </row>
    <row spans="1:2" r="3">
      <c s="4" r="A3" t="s">
        <v>482</v>
      </c>
      <c s="7" r="B3" t="n">
        <v>19870790</v>
      </c>
    </row>
    <row spans="1:2" r="4">
      <c s="4" r="A4" t="s">
        <v>483</v>
      </c>
      <c s="5" r="B4" t="n">
        <v>31410699</v>
      </c>
    </row>
    <row spans="1:2" r="5">
      <c s="4" r="A5" t="s">
        <v>484</v>
      </c>
      <c s="7" r="B5" t="n">
        <v>430158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5"/>
  </cols>
  <sheetData>
    <row spans="1:2" r="1">
      <c s="1" r="A1" t="s">
        <v>485</v>
      </c>
      <c s="2" r="B1" t="s">
        <v>481</v>
      </c>
    </row>
    <row spans="1:2" r="2">
      <c s="3" r="A2" t="s">
        <v>461</v>
      </c>
    </row>
    <row spans="1:2" r="3">
      <c s="4" r="A3" t="s">
        <v>486</v>
      </c>
      <c s="7" r="B3" t="n">
        <v>768750</v>
      </c>
    </row>
    <row spans="1:2" r="4">
      <c s="4" r="A4" t="s">
        <v>487</v>
      </c>
    </row>
    <row spans="1:2" r="5">
      <c s="3" r="A5" t="s">
        <v>461</v>
      </c>
    </row>
    <row spans="1:2" r="6">
      <c s="4" r="A6" t="s">
        <v>488</v>
      </c>
      <c s="5" r="B6" t="n">
        <v>50000</v>
      </c>
    </row>
    <row spans="1:2" r="7">
      <c s="4" r="A7" t="s">
        <v>489</v>
      </c>
    </row>
    <row spans="1:2" r="8">
      <c s="3" r="A8" t="s">
        <v>461</v>
      </c>
    </row>
    <row spans="1:2" r="9">
      <c s="4" r="A9" t="s">
        <v>490</v>
      </c>
      <c s="7" r="B9" t="n">
        <v>580000</v>
      </c>
    </row>
    <row spans="1:2" r="10">
      <c s="4" r="A10" t="s">
        <v>491</v>
      </c>
      <c s="4" r="B10" t="s">
        <v>492</v>
      </c>
    </row>
    <row spans="1:2" r="11">
      <c s="4" r="A11" t="s">
        <v>493</v>
      </c>
    </row>
    <row spans="1:2" r="12">
      <c s="3" r="A12" t="s">
        <v>461</v>
      </c>
    </row>
    <row spans="1:2" r="13">
      <c s="4" r="A13" t="s">
        <v>491</v>
      </c>
      <c s="4" r="B13" t="s">
        <v>494</v>
      </c>
    </row>
    <row spans="1:2" r="14">
      <c s="4" r="A14" t="s">
        <v>495</v>
      </c>
    </row>
    <row spans="1:2" r="15">
      <c s="3" r="A15" t="s">
        <v>461</v>
      </c>
    </row>
    <row spans="1:2" r="16">
      <c s="4" r="A16" t="s">
        <v>491</v>
      </c>
      <c s="4" r="B16" t="s">
        <v>496</v>
      </c>
    </row>
    <row spans="1:2" r="17">
      <c s="4" r="A17" t="s">
        <v>497</v>
      </c>
    </row>
    <row spans="1:2" r="18">
      <c s="3" r="A18" t="s">
        <v>461</v>
      </c>
    </row>
    <row spans="1:2" r="19">
      <c s="4" r="A19" t="s">
        <v>490</v>
      </c>
      <c s="7" r="B19" t="n">
        <v>138750</v>
      </c>
    </row>
    <row spans="1:2" r="20">
      <c s="4" r="A20" t="s">
        <v>491</v>
      </c>
      <c s="4" r="B20" t="s">
        <v>49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99</v>
      </c>
      <c s="2" r="B1" t="s">
        <v>443</v>
      </c>
      <c s="2" r="C1" t="s">
        <v>2</v>
      </c>
      <c s="2" r="D1" t="s">
        <v>97</v>
      </c>
    </row>
    <row spans="1:4" r="2">
      <c s="3" r="A2" t="s">
        <v>461</v>
      </c>
    </row>
    <row spans="1:4" r="3">
      <c s="4" r="A3" t="s">
        <v>500</v>
      </c>
      <c s="7" r="C3" t="n">
        <v>0</v>
      </c>
      <c s="7" r="D3" t="n">
        <v>2291003</v>
      </c>
    </row>
    <row spans="1:4" r="4">
      <c s="4" r="A4" t="s">
        <v>396</v>
      </c>
    </row>
    <row spans="1:4" r="5">
      <c s="3" r="A5" t="s">
        <v>461</v>
      </c>
    </row>
    <row spans="1:4" r="6">
      <c s="4" r="A6" t="s">
        <v>501</v>
      </c>
      <c s="7" r="B6" t="n">
        <v>137536</v>
      </c>
    </row>
    <row spans="1:4" r="7">
      <c s="4" r="A7" t="s">
        <v>500</v>
      </c>
      <c s="5" r="B7" t="n">
        <v>2291003</v>
      </c>
    </row>
    <row spans="1:4" r="8">
      <c s="4" r="A8" t="s">
        <v>502</v>
      </c>
      <c s="7" r="B8" t="n">
        <v>2428539</v>
      </c>
    </row>
    <row spans="1:4" r="9">
      <c s="4" r="A9" t="s">
        <v>450</v>
      </c>
      <c s="5" r="B9" t="n">
        <v>13895243</v>
      </c>
    </row>
    <row spans="1:4" r="10">
      <c s="4" r="A10" t="s">
        <v>503</v>
      </c>
      <c s="7" r="B10" t="n">
        <v>3201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04</v>
      </c>
      <c s="2" r="B1" t="s">
        <v>96</v>
      </c>
      <c s="2" r="D1" t="s">
        <v>1</v>
      </c>
    </row>
    <row spans="1:5" r="2">
      <c s="2" r="B2" t="s">
        <v>2</v>
      </c>
      <c s="2" r="C2" t="s">
        <v>97</v>
      </c>
      <c s="2" r="D2" t="s">
        <v>2</v>
      </c>
      <c s="2" r="E2" t="s">
        <v>97</v>
      </c>
    </row>
    <row spans="1:5" r="3">
      <c s="3" r="A3" t="s">
        <v>505</v>
      </c>
    </row>
    <row spans="1:5" r="4">
      <c s="4" r="A4" t="s">
        <v>506</v>
      </c>
      <c s="7" r="B4" t="n">
        <v>1683262</v>
      </c>
      <c s="7" r="C4" t="n">
        <v>1625476</v>
      </c>
      <c s="7" r="D4" t="n">
        <v>5099515</v>
      </c>
      <c s="7" r="E4" t="n">
        <v>4387615</v>
      </c>
    </row>
    <row spans="1:5" r="5">
      <c s="4" r="A5" t="s">
        <v>396</v>
      </c>
    </row>
    <row spans="1:5" r="6">
      <c s="3" r="A6" t="s">
        <v>505</v>
      </c>
    </row>
    <row spans="1:5" r="7">
      <c s="4" r="A7" t="s">
        <v>506</v>
      </c>
      <c s="5" r="C7" t="n">
        <v>1585281</v>
      </c>
      <c s="5" r="E7" t="n">
        <v>4281311</v>
      </c>
    </row>
    <row spans="1:5" r="8">
      <c s="4" r="A8" t="s">
        <v>507</v>
      </c>
      <c s="5" r="C8" t="n">
        <v>136237</v>
      </c>
      <c s="5" r="E8" t="n">
        <v>710984</v>
      </c>
    </row>
    <row spans="1:5" r="9">
      <c s="3" r="A9" t="s">
        <v>508</v>
      </c>
    </row>
    <row spans="1:5" r="10">
      <c s="4" r="A10" t="s">
        <v>506</v>
      </c>
      <c s="5" r="C10" t="n">
        <v>2232312</v>
      </c>
      <c s="5" r="E10" t="n">
        <v>6239871</v>
      </c>
    </row>
    <row spans="1:5" r="11">
      <c s="4" r="A11" t="s">
        <v>507</v>
      </c>
      <c s="7" r="C11" t="n">
        <v>289417</v>
      </c>
      <c s="7" r="E11" t="n">
        <v>65505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s="1" r="A1" t="s">
        <v>509</v>
      </c>
      <c s="2" r="B1" t="s">
        <v>96</v>
      </c>
      <c s="2" r="E1" t="s">
        <v>1</v>
      </c>
    </row>
    <row spans="1:7" r="2">
      <c s="2" r="B2" t="s">
        <v>2</v>
      </c>
      <c s="2" r="C2" t="s">
        <v>510</v>
      </c>
      <c s="2" r="D2" t="s">
        <v>97</v>
      </c>
      <c s="2" r="E2" t="s">
        <v>2</v>
      </c>
      <c s="2" r="F2" t="s">
        <v>97</v>
      </c>
      <c s="2" r="G2" t="s">
        <v>28</v>
      </c>
    </row>
    <row spans="1:7" r="3">
      <c s="3" r="A3" t="s">
        <v>511</v>
      </c>
    </row>
    <row spans="1:7" r="4">
      <c s="4" r="A4" t="s">
        <v>512</v>
      </c>
      <c s="7" r="B4" t="n">
        <v>21028749</v>
      </c>
      <c s="7" r="E4" t="n">
        <v>21028749</v>
      </c>
      <c s="7" r="G4" t="n">
        <v>15992659</v>
      </c>
    </row>
    <row spans="1:7" r="5">
      <c s="4" r="A5" t="s">
        <v>513</v>
      </c>
      <c s="5" r="B5" t="n">
        <v>145680</v>
      </c>
      <c s="5" r="E5" t="n">
        <v>145680</v>
      </c>
      <c s="5" r="G5" t="n">
        <v>100798</v>
      </c>
    </row>
    <row spans="1:7" r="6">
      <c s="4" r="A6" t="s">
        <v>514</v>
      </c>
      <c s="5" r="B6" t="n">
        <v>-123245</v>
      </c>
      <c s="5" r="E6" t="n">
        <v>-123245</v>
      </c>
      <c s="5" r="G6" t="n">
        <v>-185379</v>
      </c>
    </row>
    <row spans="1:7" r="7">
      <c s="4" r="A7" t="s">
        <v>515</v>
      </c>
      <c s="5" r="B7" t="n">
        <v>21051184</v>
      </c>
      <c s="5" r="E7" t="n">
        <v>21051184</v>
      </c>
      <c s="5" r="G7" t="n">
        <v>15908078</v>
      </c>
    </row>
    <row spans="1:7" r="8">
      <c s="4" r="A8" t="s">
        <v>516</v>
      </c>
      <c s="5" r="B8" t="n">
        <v>497182</v>
      </c>
      <c s="7" r="D8" t="n">
        <v>21138</v>
      </c>
      <c s="5" r="E8" t="n">
        <v>2751790</v>
      </c>
      <c s="7" r="F8" t="n">
        <v>311019</v>
      </c>
    </row>
    <row spans="1:7" r="9">
      <c s="4" r="A9" t="s">
        <v>517</v>
      </c>
    </row>
    <row spans="1:7" r="10">
      <c s="3" r="A10" t="s">
        <v>511</v>
      </c>
    </row>
    <row spans="1:7" r="11">
      <c s="4" r="A11" t="s">
        <v>518</v>
      </c>
      <c s="7" r="C11" t="n">
        <v>9800</v>
      </c>
    </row>
    <row spans="1:7" r="12">
      <c s="4" r="A12" t="s">
        <v>519</v>
      </c>
    </row>
    <row spans="1:7" r="13">
      <c s="3" r="A13" t="s">
        <v>511</v>
      </c>
    </row>
    <row spans="1:7" r="14">
      <c s="4" r="A14" t="s">
        <v>512</v>
      </c>
      <c s="5" r="B14" t="n">
        <v>3191564</v>
      </c>
      <c s="5" r="E14" t="n">
        <v>3191564</v>
      </c>
      <c s="5" r="G14" t="n">
        <v>1692838</v>
      </c>
    </row>
    <row spans="1:7" r="15">
      <c s="4" r="A15" t="s">
        <v>513</v>
      </c>
      <c s="5" r="B15" t="n">
        <v>18299</v>
      </c>
      <c s="5" r="E15" t="n">
        <v>18299</v>
      </c>
      <c s="5" r="G15" t="n">
        <v>2985</v>
      </c>
    </row>
    <row spans="1:7" r="16">
      <c s="4" r="A16" t="s">
        <v>514</v>
      </c>
      <c s="5" r="B16" t="n">
        <v>0</v>
      </c>
      <c s="5" r="E16" t="n">
        <v>0</v>
      </c>
      <c s="5" r="G16" t="n">
        <v>-56</v>
      </c>
    </row>
    <row spans="1:7" r="17">
      <c s="4" r="A17" t="s">
        <v>515</v>
      </c>
      <c s="5" r="B17" t="n">
        <v>3209863</v>
      </c>
      <c s="5" r="E17" t="n">
        <v>3209863</v>
      </c>
      <c s="5" r="G17" t="n">
        <v>1695767</v>
      </c>
    </row>
    <row spans="1:7" r="18">
      <c s="4" r="A18" t="s">
        <v>520</v>
      </c>
    </row>
    <row spans="1:7" r="19">
      <c s="3" r="A19" t="s">
        <v>511</v>
      </c>
    </row>
    <row spans="1:7" r="20">
      <c s="4" r="A20" t="s">
        <v>512</v>
      </c>
      <c s="5" r="B20" t="n">
        <v>1554216</v>
      </c>
      <c s="5" r="E20" t="n">
        <v>1554216</v>
      </c>
      <c s="5" r="G20" t="n">
        <v>2159681</v>
      </c>
    </row>
    <row spans="1:7" r="21">
      <c s="4" r="A21" t="s">
        <v>513</v>
      </c>
      <c s="5" r="B21" t="n">
        <v>17224</v>
      </c>
      <c s="5" r="E21" t="n">
        <v>17224</v>
      </c>
      <c s="5" r="G21" t="n">
        <v>29630</v>
      </c>
    </row>
    <row spans="1:7" r="22">
      <c s="4" r="A22" t="s">
        <v>514</v>
      </c>
      <c s="5" r="B22" t="n">
        <v>-8341</v>
      </c>
      <c s="5" r="E22" t="n">
        <v>-8341</v>
      </c>
      <c s="5" r="G22" t="n">
        <v>-6910</v>
      </c>
    </row>
    <row spans="1:7" r="23">
      <c s="4" r="A23" t="s">
        <v>515</v>
      </c>
      <c s="5" r="B23" t="n">
        <v>1563099</v>
      </c>
      <c s="5" r="E23" t="n">
        <v>1563099</v>
      </c>
      <c s="5" r="G23" t="n">
        <v>2182401</v>
      </c>
    </row>
    <row spans="1:7" r="24">
      <c s="4" r="A24" t="s">
        <v>521</v>
      </c>
    </row>
    <row spans="1:7" r="25">
      <c s="3" r="A25" t="s">
        <v>511</v>
      </c>
    </row>
    <row spans="1:7" r="26">
      <c s="4" r="A26" t="s">
        <v>512</v>
      </c>
      <c s="5" r="B26" t="n">
        <v>1938581</v>
      </c>
      <c s="5" r="E26" t="n">
        <v>1938581</v>
      </c>
      <c s="5" r="G26" t="n">
        <v>2707207</v>
      </c>
    </row>
    <row spans="1:7" r="27">
      <c s="4" r="A27" t="s">
        <v>513</v>
      </c>
      <c s="5" r="B27" t="n">
        <v>7111</v>
      </c>
      <c s="5" r="E27" t="n">
        <v>7111</v>
      </c>
      <c s="5" r="G27" t="n">
        <v>17787</v>
      </c>
    </row>
    <row spans="1:7" r="28">
      <c s="4" r="A28" t="s">
        <v>514</v>
      </c>
      <c s="5" r="B28" t="n">
        <v>-1041</v>
      </c>
      <c s="5" r="E28" t="n">
        <v>-1041</v>
      </c>
      <c s="5" r="G28" t="n">
        <v>-4591</v>
      </c>
    </row>
    <row spans="1:7" r="29">
      <c s="4" r="A29" t="s">
        <v>515</v>
      </c>
      <c s="5" r="B29" t="n">
        <v>1944651</v>
      </c>
      <c s="5" r="E29" t="n">
        <v>1944651</v>
      </c>
      <c s="5" r="G29" t="n">
        <v>2720403</v>
      </c>
    </row>
    <row spans="1:7" r="30">
      <c s="4" r="A30" t="s">
        <v>522</v>
      </c>
    </row>
    <row spans="1:7" r="31">
      <c s="3" r="A31" t="s">
        <v>511</v>
      </c>
    </row>
    <row spans="1:7" r="32">
      <c s="4" r="A32" t="s">
        <v>512</v>
      </c>
      <c s="5" r="B32" t="n">
        <v>10826</v>
      </c>
      <c s="5" r="E32" t="n">
        <v>10826</v>
      </c>
      <c s="5" r="G32" t="n">
        <v>10619</v>
      </c>
    </row>
    <row spans="1:7" r="33">
      <c s="4" r="A33" t="s">
        <v>513</v>
      </c>
      <c s="5" r="B33" t="n">
        <v>3</v>
      </c>
      <c s="5" r="E33" t="n">
        <v>3</v>
      </c>
      <c s="5" r="G33" t="n">
        <v>3</v>
      </c>
    </row>
    <row spans="1:7" r="34">
      <c s="4" r="A34" t="s">
        <v>514</v>
      </c>
      <c s="5" r="B34" t="n">
        <v>-301</v>
      </c>
      <c s="5" r="E34" t="n">
        <v>-301</v>
      </c>
      <c s="5" r="G34" t="n">
        <v>-279</v>
      </c>
    </row>
    <row spans="1:7" r="35">
      <c s="4" r="A35" t="s">
        <v>515</v>
      </c>
      <c s="5" r="B35" t="n">
        <v>10528</v>
      </c>
      <c s="5" r="E35" t="n">
        <v>10528</v>
      </c>
      <c s="5" r="G35" t="n">
        <v>10343</v>
      </c>
    </row>
    <row spans="1:7" r="36">
      <c s="4" r="A36" t="s">
        <v>523</v>
      </c>
    </row>
    <row spans="1:7" r="37">
      <c s="3" r="A37" t="s">
        <v>511</v>
      </c>
    </row>
    <row spans="1:7" r="38">
      <c s="4" r="A38" t="s">
        <v>512</v>
      </c>
      <c s="5" r="B38" t="n">
        <v>750946</v>
      </c>
      <c s="5" r="E38" t="n">
        <v>750946</v>
      </c>
      <c s="5" r="G38" t="n">
        <v>1790776</v>
      </c>
    </row>
    <row spans="1:7" r="39">
      <c s="4" r="A39" t="s">
        <v>513</v>
      </c>
      <c s="5" r="B39" t="n">
        <v>12524</v>
      </c>
      <c s="5" r="E39" t="n">
        <v>12524</v>
      </c>
      <c s="5" r="G39" t="n">
        <v>35071</v>
      </c>
    </row>
    <row spans="1:7" r="40">
      <c s="4" r="A40" t="s">
        <v>514</v>
      </c>
      <c s="5" r="B40" t="n">
        <v>-2148</v>
      </c>
      <c s="5" r="E40" t="n">
        <v>-2148</v>
      </c>
      <c s="5" r="G40" t="n">
        <v>-2385</v>
      </c>
    </row>
    <row spans="1:7" r="41">
      <c s="4" r="A41" t="s">
        <v>515</v>
      </c>
      <c s="5" r="B41" t="n">
        <v>761322</v>
      </c>
      <c s="5" r="E41" t="n">
        <v>761322</v>
      </c>
      <c s="5" r="G41" t="n">
        <v>1823462</v>
      </c>
    </row>
    <row spans="1:7" r="42">
      <c s="4" r="A42" t="s">
        <v>524</v>
      </c>
    </row>
    <row spans="1:7" r="43">
      <c s="3" r="A43" t="s">
        <v>511</v>
      </c>
    </row>
    <row spans="1:7" r="44">
      <c s="4" r="A44" t="s">
        <v>512</v>
      </c>
      <c s="5" r="B44" t="n">
        <v>4077361</v>
      </c>
      <c s="5" r="E44" t="n">
        <v>4077361</v>
      </c>
      <c s="5" r="G44" t="n">
        <v>2151111</v>
      </c>
    </row>
    <row spans="1:7" r="45">
      <c s="4" r="A45" t="s">
        <v>513</v>
      </c>
      <c s="5" r="B45" t="n">
        <v>31836</v>
      </c>
      <c s="5" r="E45" t="n">
        <v>31836</v>
      </c>
      <c s="5" r="G45" t="n">
        <v>1626</v>
      </c>
    </row>
    <row spans="1:7" r="46">
      <c s="4" r="A46" t="s">
        <v>514</v>
      </c>
      <c s="5" r="B46" t="n">
        <v>-16724</v>
      </c>
      <c s="5" r="E46" t="n">
        <v>-16724</v>
      </c>
      <c s="5" r="G46" t="n">
        <v>-33811</v>
      </c>
    </row>
    <row spans="1:7" r="47">
      <c s="4" r="A47" t="s">
        <v>515</v>
      </c>
      <c s="5" r="B47" t="n">
        <v>4092473</v>
      </c>
      <c s="5" r="E47" t="n">
        <v>4092473</v>
      </c>
      <c s="5" r="G47" t="n">
        <v>2118926</v>
      </c>
    </row>
    <row spans="1:7" r="48">
      <c s="4" r="A48" t="s">
        <v>525</v>
      </c>
    </row>
    <row spans="1:7" r="49">
      <c s="3" r="A49" t="s">
        <v>511</v>
      </c>
    </row>
    <row spans="1:7" r="50">
      <c s="4" r="A50" t="s">
        <v>512</v>
      </c>
      <c s="5" r="B50" t="n">
        <v>986989</v>
      </c>
      <c s="5" r="E50" t="n">
        <v>986989</v>
      </c>
      <c s="5" r="G50" t="n">
        <v>472611</v>
      </c>
    </row>
    <row spans="1:7" r="51">
      <c s="4" r="A51" t="s">
        <v>513</v>
      </c>
      <c s="5" r="B51" t="n">
        <v>10283</v>
      </c>
      <c s="5" r="E51" t="n">
        <v>10283</v>
      </c>
      <c s="5" r="G51" t="n">
        <v>183</v>
      </c>
    </row>
    <row spans="1:7" r="52">
      <c s="4" r="A52" t="s">
        <v>514</v>
      </c>
      <c s="5" r="B52" t="n">
        <v>-5109</v>
      </c>
      <c s="5" r="E52" t="n">
        <v>-5109</v>
      </c>
      <c s="5" r="G52" t="n">
        <v>-7186</v>
      </c>
    </row>
    <row spans="1:7" r="53">
      <c s="4" r="A53" t="s">
        <v>515</v>
      </c>
      <c s="5" r="B53" t="n">
        <v>992163</v>
      </c>
      <c s="5" r="E53" t="n">
        <v>992163</v>
      </c>
      <c s="5" r="G53" t="n">
        <v>465608</v>
      </c>
    </row>
    <row spans="1:7" r="54">
      <c s="4" r="A54" t="s">
        <v>526</v>
      </c>
    </row>
    <row spans="1:7" r="55">
      <c s="3" r="A55" t="s">
        <v>511</v>
      </c>
    </row>
    <row spans="1:7" r="56">
      <c s="4" r="A56" t="s">
        <v>512</v>
      </c>
      <c s="5" r="B56" t="n">
        <v>8379831</v>
      </c>
      <c s="5" r="E56" t="n">
        <v>8379831</v>
      </c>
      <c s="5" r="G56" t="n">
        <v>4971045</v>
      </c>
    </row>
    <row spans="1:7" r="57">
      <c s="4" r="A57" t="s">
        <v>513</v>
      </c>
      <c s="5" r="B57" t="n">
        <v>46998</v>
      </c>
      <c s="5" r="E57" t="n">
        <v>46998</v>
      </c>
      <c s="5" r="G57" t="n">
        <v>12817</v>
      </c>
    </row>
    <row spans="1:7" r="58">
      <c s="4" r="A58" t="s">
        <v>514</v>
      </c>
      <c s="5" r="B58" t="n">
        <v>-89154</v>
      </c>
      <c s="5" r="E58" t="n">
        <v>-89154</v>
      </c>
      <c s="5" r="G58" t="n">
        <v>-129990</v>
      </c>
    </row>
    <row spans="1:7" r="59">
      <c s="4" r="A59" t="s">
        <v>515</v>
      </c>
      <c s="5" r="B59" t="n">
        <v>8337675</v>
      </c>
      <c s="5" r="E59" t="n">
        <v>8337675</v>
      </c>
      <c s="5" r="G59" t="n">
        <v>4853872</v>
      </c>
    </row>
    <row spans="1:7" r="60">
      <c s="4" r="A60" t="s">
        <v>527</v>
      </c>
    </row>
    <row spans="1:7" r="61">
      <c s="3" r="A61" t="s">
        <v>511</v>
      </c>
    </row>
    <row spans="1:7" r="62">
      <c s="4" r="A62" t="s">
        <v>528</v>
      </c>
      <c s="5" r="C62" t="n">
        <v>243900</v>
      </c>
    </row>
    <row spans="1:7" r="63">
      <c s="4" r="A63" t="s">
        <v>529</v>
      </c>
    </row>
    <row spans="1:7" r="64">
      <c s="3" r="A64" t="s">
        <v>511</v>
      </c>
    </row>
    <row spans="1:7" r="65">
      <c s="4" r="A65" t="s">
        <v>512</v>
      </c>
      <c s="5" r="B65" t="n">
        <v>138383</v>
      </c>
      <c s="5" r="E65" t="n">
        <v>138383</v>
      </c>
      <c s="5" r="G65" t="n">
        <v>23929</v>
      </c>
    </row>
    <row spans="1:7" r="66">
      <c s="4" r="A66" t="s">
        <v>513</v>
      </c>
      <c s="5" r="B66" t="n">
        <v>1402</v>
      </c>
      <c s="5" r="E66" t="n">
        <v>1402</v>
      </c>
      <c s="5" r="G66" t="n">
        <v>157</v>
      </c>
    </row>
    <row spans="1:7" r="67">
      <c s="4" r="A67" t="s">
        <v>514</v>
      </c>
      <c s="5" r="B67" t="n">
        <v>-427</v>
      </c>
      <c s="5" r="E67" t="n">
        <v>-427</v>
      </c>
      <c s="5" r="G67" t="n">
        <v>-171</v>
      </c>
    </row>
    <row spans="1:7" r="68">
      <c s="4" r="A68" t="s">
        <v>515</v>
      </c>
      <c s="5" r="B68" t="n">
        <v>139358</v>
      </c>
      <c s="5" r="E68" t="n">
        <v>139358</v>
      </c>
      <c s="5" r="G68" t="n">
        <v>23915</v>
      </c>
    </row>
    <row spans="1:7" r="69">
      <c s="4" r="A69" t="s">
        <v>530</v>
      </c>
    </row>
    <row spans="1:7" r="70">
      <c s="3" r="A70" t="s">
        <v>511</v>
      </c>
    </row>
    <row spans="1:7" r="71">
      <c s="4" r="A71" t="s">
        <v>512</v>
      </c>
      <c s="5" r="B71" t="n">
        <v>52</v>
      </c>
      <c s="5" r="E71" t="n">
        <v>52</v>
      </c>
      <c s="5" r="G71" t="n">
        <v>12842</v>
      </c>
    </row>
    <row spans="1:7" r="72">
      <c s="4" r="A72" t="s">
        <v>513</v>
      </c>
      <c s="5" r="B72" t="n">
        <v>0</v>
      </c>
      <c s="5" r="E72" t="n">
        <v>0</v>
      </c>
      <c s="5" r="G72" t="n">
        <v>539</v>
      </c>
    </row>
    <row spans="1:7" r="73">
      <c s="4" r="A73" t="s">
        <v>514</v>
      </c>
      <c s="5" r="B73" t="n">
        <v>0</v>
      </c>
      <c s="5" r="E73" t="n">
        <v>0</v>
      </c>
      <c s="5" r="G73" t="n">
        <v>0</v>
      </c>
    </row>
    <row spans="1:7" r="74">
      <c s="4" r="A74" t="s">
        <v>515</v>
      </c>
      <c s="7" r="B74" t="n">
        <v>52</v>
      </c>
      <c s="7" r="E74" t="n">
        <v>52</v>
      </c>
      <c s="7" r="G74" t="n">
        <v>13381</v>
      </c>
    </row>
    <row spans="1:7" r="75">
      <c s="4" r="A75" t="s">
        <v>531</v>
      </c>
    </row>
    <row spans="1:7" r="76">
      <c s="3" r="A76" t="s">
        <v>511</v>
      </c>
    </row>
    <row spans="1:7" r="77">
      <c s="4" r="A77" t="s">
        <v>516</v>
      </c>
      <c s="7" r="C77" t="n">
        <v>234500</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2</v>
      </c>
      <c s="2" r="B1" t="s">
        <v>2</v>
      </c>
      <c s="2" r="C1" t="s">
        <v>28</v>
      </c>
    </row>
    <row spans="1:3" r="2">
      <c s="3" r="A2" t="s">
        <v>533</v>
      </c>
    </row>
    <row spans="1:3" r="3">
      <c s="4" r="A3" t="s">
        <v>534</v>
      </c>
      <c s="7" r="B3" t="n">
        <v>4100</v>
      </c>
      <c s="7" r="C3" t="n">
        <v>3500</v>
      </c>
    </row>
    <row spans="1:3" r="4">
      <c s="4" r="A4" t="s">
        <v>535</v>
      </c>
    </row>
    <row spans="1:3" r="5">
      <c s="3" r="A5" t="s">
        <v>533</v>
      </c>
    </row>
    <row spans="1:3" r="6">
      <c s="4" r="A6" t="s">
        <v>534</v>
      </c>
      <c s="5" r="B6" t="n">
        <v>3500</v>
      </c>
      <c s="5" r="C6" t="n">
        <v>2600</v>
      </c>
    </row>
    <row spans="1:3" r="7">
      <c s="4" r="A7" t="s">
        <v>536</v>
      </c>
    </row>
    <row spans="1:3" r="8">
      <c s="3" r="A8" t="s">
        <v>533</v>
      </c>
    </row>
    <row spans="1:3" r="9">
      <c s="4" r="A9" t="s">
        <v>534</v>
      </c>
      <c s="9" r="B9" t="n">
        <v>122.6</v>
      </c>
      <c s="9" r="C9" t="n">
        <v>301.6</v>
      </c>
    </row>
    <row spans="1:3" r="10">
      <c s="4" r="A10" t="s">
        <v>537</v>
      </c>
    </row>
    <row spans="1:3" r="11">
      <c s="3" r="A11" t="s">
        <v>533</v>
      </c>
    </row>
    <row spans="1:3" r="12">
      <c s="4" r="A12" t="s">
        <v>534</v>
      </c>
      <c s="8" r="B12" t="n">
        <v>450.6</v>
      </c>
      <c s="8" r="C12" t="n">
        <v>560.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spans="1:2" r="1">
      <c s="1" r="A1" t="s">
        <v>538</v>
      </c>
      <c s="2" r="B1" t="s">
        <v>1</v>
      </c>
    </row>
    <row spans="1:2" r="2">
      <c s="2" r="B2" t="s">
        <v>2</v>
      </c>
    </row>
    <row spans="1:2" r="3">
      <c s="4" r="A3" t="s">
        <v>539</v>
      </c>
    </row>
    <row spans="1:2" r="4">
      <c s="3" r="A4" t="s">
        <v>540</v>
      </c>
    </row>
    <row spans="1:2" r="5">
      <c s="4" r="A5" t="s">
        <v>541</v>
      </c>
      <c s="4" r="B5" t="s">
        <v>542</v>
      </c>
    </row>
    <row spans="1:2" r="6">
      <c s="4" r="A6" t="s">
        <v>543</v>
      </c>
    </row>
    <row spans="1:2" r="7">
      <c s="3" r="A7" t="s">
        <v>540</v>
      </c>
    </row>
    <row spans="1:2" r="8">
      <c s="4" r="A8" t="s">
        <v>541</v>
      </c>
      <c s="4" r="B8" t="s">
        <v>544</v>
      </c>
    </row>
    <row spans="1:2" r="9">
      <c s="4" r="A9" t="s">
        <v>545</v>
      </c>
    </row>
    <row spans="1:2" r="10">
      <c s="3" r="A10" t="s">
        <v>540</v>
      </c>
    </row>
    <row spans="1:2" r="11">
      <c s="4" r="A11" t="s">
        <v>541</v>
      </c>
      <c s="4" r="B11" t="s">
        <v>546</v>
      </c>
    </row>
    <row spans="1:2" r="12">
      <c s="4" r="A12" t="s">
        <v>547</v>
      </c>
    </row>
    <row spans="1:2" r="13">
      <c s="3" r="A13" t="s">
        <v>540</v>
      </c>
    </row>
    <row spans="1:2" r="14">
      <c s="4" r="A14" t="s">
        <v>541</v>
      </c>
      <c s="4" r="B14" t="s">
        <v>5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r="A1" t="s">
        <v>549</v>
      </c>
      <c s="2" r="B1" t="s">
        <v>550</v>
      </c>
    </row>
    <row spans="1:2" r="2">
      <c s="3" r="A2" t="s">
        <v>512</v>
      </c>
    </row>
    <row spans="1:2" r="3">
      <c s="4" r="A3" t="s">
        <v>551</v>
      </c>
      <c s="7" r="B3" t="n">
        <v>676336</v>
      </c>
    </row>
    <row spans="1:2" r="4">
      <c s="4" r="A4" t="s">
        <v>552</v>
      </c>
      <c s="5" r="B4" t="n">
        <v>5847161</v>
      </c>
    </row>
    <row spans="1:2" r="5">
      <c s="4" r="A5" t="s">
        <v>553</v>
      </c>
      <c s="5" r="B5" t="n">
        <v>361297</v>
      </c>
    </row>
    <row spans="1:2" r="6">
      <c s="4" r="A6" t="s">
        <v>554</v>
      </c>
      <c s="5" r="B6" t="n">
        <v>14133129</v>
      </c>
    </row>
    <row spans="1:2" r="7">
      <c s="4" r="A7" t="s">
        <v>154</v>
      </c>
      <c s="5" r="B7" t="n">
        <v>21017923</v>
      </c>
    </row>
    <row spans="1:2" r="8">
      <c s="3" r="A8" t="s">
        <v>515</v>
      </c>
    </row>
    <row spans="1:2" r="9">
      <c s="4" r="A9" t="s">
        <v>551</v>
      </c>
      <c s="5" r="B9" t="n">
        <v>674564</v>
      </c>
    </row>
    <row spans="1:2" r="10">
      <c s="4" r="A10" t="s">
        <v>552</v>
      </c>
      <c s="5" r="B10" t="n">
        <v>5883134</v>
      </c>
    </row>
    <row spans="1:2" r="11">
      <c s="4" r="A11" t="s">
        <v>553</v>
      </c>
      <c s="5" r="B11" t="n">
        <v>363618</v>
      </c>
    </row>
    <row spans="1:2" r="12">
      <c s="4" r="A12" t="s">
        <v>554</v>
      </c>
      <c s="5" r="B12" t="n">
        <v>14119340</v>
      </c>
    </row>
    <row spans="1:2" r="13">
      <c s="4" r="A13" t="s">
        <v>154</v>
      </c>
      <c s="7" r="B13" t="n">
        <v>2104065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5</v>
      </c>
      <c s="2" r="B1" t="s">
        <v>2</v>
      </c>
      <c s="2" r="C1" t="s">
        <v>28</v>
      </c>
    </row>
    <row spans="1:3" r="2">
      <c s="3" r="A2" t="s">
        <v>515</v>
      </c>
    </row>
    <row spans="1:3" r="3">
      <c s="4" r="A3" t="s">
        <v>556</v>
      </c>
      <c s="7" r="B3" t="n">
        <v>2726258</v>
      </c>
      <c s="7" r="C3" t="n">
        <v>2622575</v>
      </c>
    </row>
    <row spans="1:3" r="4">
      <c s="4" r="A4" t="s">
        <v>557</v>
      </c>
      <c s="5" r="B4" t="n">
        <v>3507119</v>
      </c>
      <c s="5" r="C4" t="n">
        <v>4934027</v>
      </c>
    </row>
    <row spans="1:3" r="5">
      <c s="4" r="A5" t="s">
        <v>154</v>
      </c>
      <c s="5" r="B5" t="n">
        <v>6233377</v>
      </c>
      <c s="5" r="C5" t="n">
        <v>7556602</v>
      </c>
    </row>
    <row spans="1:3" r="6">
      <c s="3" r="A6" t="s">
        <v>558</v>
      </c>
    </row>
    <row spans="1:3" r="7">
      <c s="4" r="A7" t="s">
        <v>556</v>
      </c>
      <c s="5" r="B7" t="n">
        <v>-16480</v>
      </c>
      <c s="5" r="C7" t="n">
        <v>-12187</v>
      </c>
    </row>
    <row spans="1:3" r="8">
      <c s="4" r="A8" t="s">
        <v>557</v>
      </c>
      <c s="5" r="B8" t="n">
        <v>-106765</v>
      </c>
      <c s="5" r="C8" t="n">
        <v>-173192</v>
      </c>
    </row>
    <row spans="1:3" r="9">
      <c s="4" r="A9" t="s">
        <v>154</v>
      </c>
      <c s="5" r="B9" t="n">
        <v>-123245</v>
      </c>
      <c s="5" r="C9" t="n">
        <v>-185379</v>
      </c>
    </row>
    <row spans="1:3" r="10">
      <c s="4" r="A10" t="s">
        <v>519</v>
      </c>
    </row>
    <row spans="1:3" r="11">
      <c s="3" r="A11" t="s">
        <v>515</v>
      </c>
    </row>
    <row spans="1:3" r="12">
      <c s="4" r="A12" t="s">
        <v>556</v>
      </c>
      <c s="5" r="C12" t="n">
        <v>298914</v>
      </c>
    </row>
    <row spans="1:3" r="13">
      <c s="4" r="A13" t="s">
        <v>557</v>
      </c>
      <c s="5" r="C13" t="n">
        <v>0</v>
      </c>
    </row>
    <row spans="1:3" r="14">
      <c s="4" r="A14" t="s">
        <v>154</v>
      </c>
      <c s="5" r="C14" t="n">
        <v>298914</v>
      </c>
    </row>
    <row spans="1:3" r="15">
      <c s="3" r="A15" t="s">
        <v>558</v>
      </c>
    </row>
    <row spans="1:3" r="16">
      <c s="4" r="A16" t="s">
        <v>556</v>
      </c>
      <c s="5" r="C16" t="n">
        <v>-56</v>
      </c>
    </row>
    <row spans="1:3" r="17">
      <c s="4" r="A17" t="s">
        <v>557</v>
      </c>
      <c s="5" r="C17" t="n">
        <v>0</v>
      </c>
    </row>
    <row spans="1:3" r="18">
      <c s="4" r="A18" t="s">
        <v>154</v>
      </c>
      <c s="5" r="B18" t="n">
        <v>0</v>
      </c>
      <c s="5" r="C18" t="n">
        <v>-56</v>
      </c>
    </row>
    <row spans="1:3" r="19">
      <c s="4" r="A19" t="s">
        <v>520</v>
      </c>
    </row>
    <row spans="1:3" r="20">
      <c s="3" r="A20" t="s">
        <v>515</v>
      </c>
    </row>
    <row spans="1:3" r="21">
      <c s="4" r="A21" t="s">
        <v>556</v>
      </c>
      <c s="5" r="B21" t="n">
        <v>500998</v>
      </c>
      <c s="5" r="C21" t="n">
        <v>538108</v>
      </c>
    </row>
    <row spans="1:3" r="22">
      <c s="4" r="A22" t="s">
        <v>557</v>
      </c>
      <c s="5" r="B22" t="n">
        <v>136932</v>
      </c>
      <c s="5" r="C22" t="n">
        <v>214852</v>
      </c>
    </row>
    <row spans="1:3" r="23">
      <c s="4" r="A23" t="s">
        <v>154</v>
      </c>
      <c s="5" r="B23" t="n">
        <v>637930</v>
      </c>
      <c s="5" r="C23" t="n">
        <v>752960</v>
      </c>
    </row>
    <row spans="1:3" r="24">
      <c s="3" r="A24" t="s">
        <v>558</v>
      </c>
    </row>
    <row spans="1:3" r="25">
      <c s="4" r="A25" t="s">
        <v>556</v>
      </c>
      <c s="5" r="B25" t="n">
        <v>-6427</v>
      </c>
      <c s="5" r="C25" t="n">
        <v>-3262</v>
      </c>
    </row>
    <row spans="1:3" r="26">
      <c s="4" r="A26" t="s">
        <v>557</v>
      </c>
      <c s="5" r="B26" t="n">
        <v>-1914</v>
      </c>
      <c s="5" r="C26" t="n">
        <v>-3648</v>
      </c>
    </row>
    <row spans="1:3" r="27">
      <c s="4" r="A27" t="s">
        <v>154</v>
      </c>
      <c s="5" r="B27" t="n">
        <v>-8341</v>
      </c>
      <c s="5" r="C27" t="n">
        <v>-6910</v>
      </c>
    </row>
    <row spans="1:3" r="28">
      <c s="4" r="A28" t="s">
        <v>559</v>
      </c>
    </row>
    <row spans="1:3" r="29">
      <c s="3" r="A29" t="s">
        <v>515</v>
      </c>
    </row>
    <row spans="1:3" r="30">
      <c s="4" r="A30" t="s">
        <v>556</v>
      </c>
      <c s="5" r="B30" t="n">
        <v>143150</v>
      </c>
      <c s="5" r="C30" t="n">
        <v>632936</v>
      </c>
    </row>
    <row spans="1:3" r="31">
      <c s="4" r="A31" t="s">
        <v>557</v>
      </c>
      <c s="5" r="B31" t="n">
        <v>0</v>
      </c>
      <c s="5" r="C31" t="n">
        <v>424333</v>
      </c>
    </row>
    <row spans="1:3" r="32">
      <c s="4" r="A32" t="s">
        <v>154</v>
      </c>
      <c s="5" r="B32" t="n">
        <v>143150</v>
      </c>
      <c s="5" r="C32" t="n">
        <v>1057269</v>
      </c>
    </row>
    <row spans="1:3" r="33">
      <c s="3" r="A33" t="s">
        <v>558</v>
      </c>
    </row>
    <row spans="1:3" r="34">
      <c s="4" r="A34" t="s">
        <v>556</v>
      </c>
      <c s="5" r="B34" t="n">
        <v>-1041</v>
      </c>
      <c s="5" r="C34" t="n">
        <v>-1437</v>
      </c>
    </row>
    <row spans="1:3" r="35">
      <c s="4" r="A35" t="s">
        <v>557</v>
      </c>
      <c s="5" r="B35" t="n">
        <v>0</v>
      </c>
      <c s="5" r="C35" t="n">
        <v>-3154</v>
      </c>
    </row>
    <row spans="1:3" r="36">
      <c s="4" r="A36" t="s">
        <v>154</v>
      </c>
      <c s="5" r="B36" t="n">
        <v>-1041</v>
      </c>
      <c s="5" r="C36" t="n">
        <v>-4591</v>
      </c>
    </row>
    <row spans="1:3" r="37">
      <c s="4" r="A37" t="s">
        <v>522</v>
      </c>
    </row>
    <row spans="1:3" r="38">
      <c s="3" r="A38" t="s">
        <v>515</v>
      </c>
    </row>
    <row spans="1:3" r="39">
      <c s="4" r="A39" t="s">
        <v>556</v>
      </c>
      <c s="5" r="B39" t="n">
        <v>376</v>
      </c>
      <c s="5" r="C39" t="n">
        <v>55</v>
      </c>
    </row>
    <row spans="1:3" r="40">
      <c s="4" r="A40" t="s">
        <v>557</v>
      </c>
      <c s="5" r="B40" t="n">
        <v>9850</v>
      </c>
      <c s="5" r="C40" t="n">
        <v>9879</v>
      </c>
    </row>
    <row spans="1:3" r="41">
      <c s="4" r="A41" t="s">
        <v>154</v>
      </c>
      <c s="5" r="B41" t="n">
        <v>10226</v>
      </c>
      <c s="5" r="C41" t="n">
        <v>9934</v>
      </c>
    </row>
    <row spans="1:3" r="42">
      <c s="3" r="A42" t="s">
        <v>558</v>
      </c>
    </row>
    <row spans="1:3" r="43">
      <c s="4" r="A43" t="s">
        <v>556</v>
      </c>
      <c s="5" r="B43" t="n">
        <v>-2</v>
      </c>
      <c s="5" r="C43" t="n">
        <v>0</v>
      </c>
    </row>
    <row spans="1:3" r="44">
      <c s="4" r="A44" t="s">
        <v>557</v>
      </c>
      <c s="5" r="B44" t="n">
        <v>-299</v>
      </c>
      <c s="5" r="C44" t="n">
        <v>-279</v>
      </c>
    </row>
    <row spans="1:3" r="45">
      <c s="4" r="A45" t="s">
        <v>154</v>
      </c>
      <c s="5" r="B45" t="n">
        <v>-301</v>
      </c>
      <c s="5" r="C45" t="n">
        <v>-279</v>
      </c>
    </row>
    <row spans="1:3" r="46">
      <c s="4" r="A46" t="s">
        <v>523</v>
      </c>
    </row>
    <row spans="1:3" r="47">
      <c s="3" r="A47" t="s">
        <v>515</v>
      </c>
    </row>
    <row spans="1:3" r="48">
      <c s="4" r="A48" t="s">
        <v>556</v>
      </c>
      <c s="5" r="B48" t="n">
        <v>203170</v>
      </c>
      <c s="5" r="C48" t="n">
        <v>45128</v>
      </c>
    </row>
    <row spans="1:3" r="49">
      <c s="4" r="A49" t="s">
        <v>557</v>
      </c>
      <c s="5" r="B49" t="n">
        <v>25430</v>
      </c>
      <c s="5" r="C49" t="n">
        <v>192091</v>
      </c>
    </row>
    <row spans="1:3" r="50">
      <c s="4" r="A50" t="s">
        <v>154</v>
      </c>
      <c s="5" r="B50" t="n">
        <v>228600</v>
      </c>
      <c s="5" r="C50" t="n">
        <v>237219</v>
      </c>
    </row>
    <row spans="1:3" r="51">
      <c s="3" r="A51" t="s">
        <v>558</v>
      </c>
    </row>
    <row spans="1:3" r="52">
      <c s="4" r="A52" t="s">
        <v>556</v>
      </c>
      <c s="5" r="B52" t="n">
        <v>-1217</v>
      </c>
      <c s="5" r="C52" t="n">
        <v>-90</v>
      </c>
    </row>
    <row spans="1:3" r="53">
      <c s="4" r="A53" t="s">
        <v>557</v>
      </c>
      <c s="5" r="B53" t="n">
        <v>-931</v>
      </c>
      <c s="5" r="C53" t="n">
        <v>-2295</v>
      </c>
    </row>
    <row spans="1:3" r="54">
      <c s="4" r="A54" t="s">
        <v>154</v>
      </c>
      <c s="5" r="B54" t="n">
        <v>-2148</v>
      </c>
      <c s="5" r="C54" t="n">
        <v>-2385</v>
      </c>
    </row>
    <row spans="1:3" r="55">
      <c s="4" r="A55" t="s">
        <v>524</v>
      </c>
    </row>
    <row spans="1:3" r="56">
      <c s="3" r="A56" t="s">
        <v>515</v>
      </c>
    </row>
    <row spans="1:3" r="57">
      <c s="4" r="A57" t="s">
        <v>556</v>
      </c>
      <c s="5" r="B57" t="n">
        <v>400513</v>
      </c>
      <c s="5" r="C57" t="n">
        <v>415731</v>
      </c>
    </row>
    <row spans="1:3" r="58">
      <c s="4" r="A58" t="s">
        <v>557</v>
      </c>
      <c s="5" r="B58" t="n">
        <v>972042</v>
      </c>
      <c s="5" r="C58" t="n">
        <v>1348908</v>
      </c>
    </row>
    <row spans="1:3" r="59">
      <c s="4" r="A59" t="s">
        <v>154</v>
      </c>
      <c s="5" r="B59" t="n">
        <v>1372555</v>
      </c>
      <c s="5" r="C59" t="n">
        <v>1764639</v>
      </c>
    </row>
    <row spans="1:3" r="60">
      <c s="3" r="A60" t="s">
        <v>558</v>
      </c>
    </row>
    <row spans="1:3" r="61">
      <c s="4" r="A61" t="s">
        <v>556</v>
      </c>
      <c s="5" r="B61" t="n">
        <v>-735</v>
      </c>
      <c s="5" r="C61" t="n">
        <v>-2693</v>
      </c>
    </row>
    <row spans="1:3" r="62">
      <c s="4" r="A62" t="s">
        <v>557</v>
      </c>
      <c s="5" r="B62" t="n">
        <v>-15989</v>
      </c>
      <c s="5" r="C62" t="n">
        <v>-31118</v>
      </c>
    </row>
    <row spans="1:3" r="63">
      <c s="4" r="A63" t="s">
        <v>154</v>
      </c>
      <c s="5" r="B63" t="n">
        <v>-16724</v>
      </c>
      <c s="5" r="C63" t="n">
        <v>-33811</v>
      </c>
    </row>
    <row spans="1:3" r="64">
      <c s="4" r="A64" t="s">
        <v>525</v>
      </c>
    </row>
    <row spans="1:3" r="65">
      <c s="3" r="A65" t="s">
        <v>515</v>
      </c>
    </row>
    <row spans="1:3" r="66">
      <c s="4" r="A66" t="s">
        <v>556</v>
      </c>
      <c s="5" r="B66" t="n">
        <v>216806</v>
      </c>
      <c s="5" r="C66" t="n">
        <v>281258</v>
      </c>
    </row>
    <row spans="1:3" r="67">
      <c s="4" r="A67" t="s">
        <v>557</v>
      </c>
      <c s="5" r="B67" t="n">
        <v>116893</v>
      </c>
      <c s="5" r="C67" t="n">
        <v>136269</v>
      </c>
    </row>
    <row spans="1:3" r="68">
      <c s="4" r="A68" t="s">
        <v>154</v>
      </c>
      <c s="5" r="B68" t="n">
        <v>333699</v>
      </c>
      <c s="5" r="C68" t="n">
        <v>417527</v>
      </c>
    </row>
    <row spans="1:3" r="69">
      <c s="3" r="A69" t="s">
        <v>558</v>
      </c>
    </row>
    <row spans="1:3" r="70">
      <c s="4" r="A70" t="s">
        <v>556</v>
      </c>
      <c s="5" r="B70" t="n">
        <v>-2551</v>
      </c>
      <c s="5" r="C70" t="n">
        <v>-2459</v>
      </c>
    </row>
    <row spans="1:3" r="71">
      <c s="4" r="A71" t="s">
        <v>557</v>
      </c>
      <c s="5" r="B71" t="n">
        <v>-2558</v>
      </c>
      <c s="5" r="C71" t="n">
        <v>-4727</v>
      </c>
    </row>
    <row spans="1:3" r="72">
      <c s="4" r="A72" t="s">
        <v>154</v>
      </c>
      <c s="5" r="B72" t="n">
        <v>-5109</v>
      </c>
      <c s="5" r="C72" t="n">
        <v>-7186</v>
      </c>
    </row>
    <row spans="1:3" r="73">
      <c s="4" r="A73" t="s">
        <v>560</v>
      </c>
    </row>
    <row spans="1:3" r="74">
      <c s="3" r="A74" t="s">
        <v>515</v>
      </c>
    </row>
    <row spans="1:3" r="75">
      <c s="4" r="A75" t="s">
        <v>556</v>
      </c>
      <c s="5" r="B75" t="n">
        <v>1219050</v>
      </c>
      <c s="5" r="C75" t="n">
        <v>399176</v>
      </c>
    </row>
    <row spans="1:3" r="76">
      <c s="4" r="A76" t="s">
        <v>557</v>
      </c>
      <c s="5" r="B76" t="n">
        <v>2245972</v>
      </c>
      <c s="5" r="C76" t="n">
        <v>2607695</v>
      </c>
    </row>
    <row spans="1:3" r="77">
      <c s="4" r="A77" t="s">
        <v>154</v>
      </c>
      <c s="5" r="B77" t="n">
        <v>3465022</v>
      </c>
      <c s="5" r="C77" t="n">
        <v>3006871</v>
      </c>
    </row>
    <row spans="1:3" r="78">
      <c s="3" r="A78" t="s">
        <v>558</v>
      </c>
    </row>
    <row spans="1:3" r="79">
      <c s="4" r="A79" t="s">
        <v>556</v>
      </c>
      <c s="5" r="B79" t="n">
        <v>-4080</v>
      </c>
      <c s="5" r="C79" t="n">
        <v>-2019</v>
      </c>
    </row>
    <row spans="1:3" r="80">
      <c s="4" r="A80" t="s">
        <v>557</v>
      </c>
      <c s="5" r="B80" t="n">
        <v>-85074</v>
      </c>
      <c s="5" r="C80" t="n">
        <v>-127971</v>
      </c>
    </row>
    <row spans="1:3" r="81">
      <c s="4" r="A81" t="s">
        <v>154</v>
      </c>
      <c s="5" r="B81" t="n">
        <v>-89154</v>
      </c>
      <c s="5" r="C81" t="n">
        <v>-129990</v>
      </c>
    </row>
    <row spans="1:3" r="82">
      <c s="4" r="A82" t="s">
        <v>561</v>
      </c>
    </row>
    <row spans="1:3" r="83">
      <c s="3" r="A83" t="s">
        <v>515</v>
      </c>
    </row>
    <row spans="1:3" r="84">
      <c s="4" r="A84" t="s">
        <v>556</v>
      </c>
      <c s="5" r="B84" t="n">
        <v>42195</v>
      </c>
      <c s="5" r="C84" t="n">
        <v>11269</v>
      </c>
    </row>
    <row spans="1:3" r="85">
      <c s="4" r="A85" t="s">
        <v>557</v>
      </c>
      <c s="5" r="B85" t="n">
        <v>0</v>
      </c>
      <c s="5" r="C85" t="n">
        <v>0</v>
      </c>
    </row>
    <row spans="1:3" r="86">
      <c s="4" r="A86" t="s">
        <v>154</v>
      </c>
      <c s="5" r="B86" t="n">
        <v>42195</v>
      </c>
      <c s="5" r="C86" t="n">
        <v>11269</v>
      </c>
    </row>
    <row spans="1:3" r="87">
      <c s="3" r="A87" t="s">
        <v>558</v>
      </c>
    </row>
    <row spans="1:3" r="88">
      <c s="4" r="A88" t="s">
        <v>556</v>
      </c>
      <c s="5" r="B88" t="n">
        <v>-427</v>
      </c>
      <c s="5" r="C88" t="n">
        <v>-171</v>
      </c>
    </row>
    <row spans="1:3" r="89">
      <c s="4" r="A89" t="s">
        <v>557</v>
      </c>
      <c s="5" r="B89" t="n">
        <v>0</v>
      </c>
      <c s="5" r="C89" t="n">
        <v>0</v>
      </c>
    </row>
    <row spans="1:3" r="90">
      <c s="4" r="A90" t="s">
        <v>154</v>
      </c>
      <c s="7" r="B90" t="n">
        <v>-427</v>
      </c>
      <c s="7" r="C90" t="n">
        <v>-17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43</v>
      </c>
      <c s="2" r="B1" t="s">
        <v>96</v>
      </c>
      <c s="2" r="D1" t="s">
        <v>1</v>
      </c>
    </row>
    <row spans="1:5" r="2">
      <c s="2" r="B2" t="s">
        <v>2</v>
      </c>
      <c s="2" r="C2" t="s">
        <v>97</v>
      </c>
      <c s="2" r="D2" t="s">
        <v>2</v>
      </c>
      <c s="2" r="E2" t="s">
        <v>97</v>
      </c>
    </row>
    <row spans="1:5" r="3">
      <c s="3" r="A3" t="s">
        <v>144</v>
      </c>
    </row>
    <row spans="1:5" r="4">
      <c s="4" r="A4" t="s">
        <v>140</v>
      </c>
      <c s="7" r="B4" t="n">
        <v>182124</v>
      </c>
      <c s="7" r="C4" t="n">
        <v>259092</v>
      </c>
      <c s="7" r="D4" t="n">
        <v>703141</v>
      </c>
      <c s="7" r="E4" t="n">
        <v>2476050</v>
      </c>
    </row>
    <row spans="1:5" r="5">
      <c s="3" r="A5" t="s">
        <v>145</v>
      </c>
    </row>
    <row spans="1:5" r="6">
      <c s="4" r="A6" t="s">
        <v>146</v>
      </c>
      <c s="5" r="B6" t="n">
        <v>-27713</v>
      </c>
      <c s="5" r="C6" t="n">
        <v>17381</v>
      </c>
      <c s="5" r="D6" t="n">
        <v>-35614</v>
      </c>
      <c s="5" r="E6" t="n">
        <v>24022</v>
      </c>
    </row>
    <row spans="1:5" r="7">
      <c s="4" r="A7" t="s">
        <v>147</v>
      </c>
      <c s="5" r="B7" t="n">
        <v>83722</v>
      </c>
      <c s="5" r="C7" t="n">
        <v>-17697</v>
      </c>
      <c s="5" r="D7" t="n">
        <v>61479</v>
      </c>
      <c s="5" r="E7" t="n">
        <v>111291</v>
      </c>
    </row>
    <row spans="1:5" r="8">
      <c s="4" r="A8" t="s">
        <v>148</v>
      </c>
      <c s="5" r="B8" t="n">
        <v>620</v>
      </c>
      <c s="5" r="C8" t="n">
        <v>272</v>
      </c>
      <c s="5" r="D8" t="n">
        <v>1672</v>
      </c>
      <c s="5" r="E8" t="n">
        <v>1107</v>
      </c>
    </row>
    <row spans="1:5" r="9">
      <c s="4" r="A9" t="s">
        <v>149</v>
      </c>
      <c s="5" r="B9" t="n">
        <v>56629</v>
      </c>
      <c s="5" r="C9" t="n">
        <v>-44</v>
      </c>
      <c s="5" r="D9" t="n">
        <v>27537</v>
      </c>
      <c s="5" r="E9" t="n">
        <v>136420</v>
      </c>
    </row>
    <row spans="1:5" r="10">
      <c s="4" r="A10" t="s">
        <v>150</v>
      </c>
      <c s="5" r="B10" t="n">
        <v>238753</v>
      </c>
      <c s="5" r="C10" t="n">
        <v>259048</v>
      </c>
      <c s="5" r="D10" t="n">
        <v>730678</v>
      </c>
      <c s="5" r="E10" t="n">
        <v>2612470</v>
      </c>
    </row>
    <row spans="1:5" r="11">
      <c s="4" r="A11" t="s">
        <v>151</v>
      </c>
      <c s="5" r="B11" t="n">
        <v>100237</v>
      </c>
      <c s="5" r="C11" t="n">
        <v>54420</v>
      </c>
      <c s="5" r="D11" t="n">
        <v>295222</v>
      </c>
      <c s="5" r="E11" t="n">
        <v>298633</v>
      </c>
    </row>
    <row spans="1:5" r="12">
      <c s="4" r="A12" t="s">
        <v>152</v>
      </c>
      <c s="7" r="B12" t="n">
        <v>138516</v>
      </c>
      <c s="7" r="C12" t="n">
        <v>204628</v>
      </c>
      <c s="7" r="D12" t="n">
        <v>435456</v>
      </c>
      <c s="7" r="E12" t="n">
        <v>231383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74"/>
    <col customWidth="1" max="2" min="2" width="29"/>
    <col customWidth="1" max="3" min="3" width="21"/>
    <col customWidth="1" max="4" min="4" width="21"/>
    <col customWidth="1" max="5" min="5" width="29"/>
    <col customWidth="1" max="6" min="6" width="29"/>
    <col customWidth="1" max="7" min="7" width="21"/>
  </cols>
  <sheetData>
    <row spans="1:7" r="1">
      <c s="1" r="A1" t="s">
        <v>562</v>
      </c>
      <c s="2" r="B1" t="s">
        <v>96</v>
      </c>
      <c s="2" r="E1" t="s">
        <v>563</v>
      </c>
      <c s="2" r="F1" t="s">
        <v>1</v>
      </c>
    </row>
    <row spans="1:7" r="2">
      <c s="2" r="B2" t="s">
        <v>564</v>
      </c>
      <c s="2" r="C2" t="s">
        <v>565</v>
      </c>
      <c s="2" r="D2" t="s">
        <v>566</v>
      </c>
      <c s="2" r="E2" t="s">
        <v>567</v>
      </c>
      <c s="2" r="F2" t="s">
        <v>564</v>
      </c>
      <c s="2" r="G2" t="s">
        <v>566</v>
      </c>
    </row>
    <row spans="1:7" r="3">
      <c s="3" r="A3" t="s">
        <v>263</v>
      </c>
    </row>
    <row spans="1:7" r="4">
      <c s="4" r="A4" t="s">
        <v>568</v>
      </c>
      <c s="7" r="B4" t="n">
        <v>0</v>
      </c>
      <c s="7" r="C4" t="n">
        <v>0</v>
      </c>
      <c s="7" r="D4" t="n">
        <v>0</v>
      </c>
      <c s="7" r="E4" t="n">
        <v>1092000</v>
      </c>
      <c s="7" r="F4" t="n">
        <v>1092000</v>
      </c>
      <c s="7" r="G4" t="n">
        <v>0</v>
      </c>
    </row>
    <row spans="1:7" r="5">
      <c s="4" r="A5" t="s">
        <v>569</v>
      </c>
      <c s="5" r="E5" t="n">
        <v>9</v>
      </c>
    </row>
    <row spans="1:7" r="6">
      <c s="4" r="A6" t="s">
        <v>570</v>
      </c>
      <c s="7" r="E6" t="n">
        <v>377000000</v>
      </c>
    </row>
    <row spans="1:7" r="7">
      <c s="4" r="A7" t="s">
        <v>571</v>
      </c>
      <c s="7" r="B7" t="n">
        <v>1000000</v>
      </c>
    </row>
    <row spans="1:7" r="8">
      <c s="4" r="A8" t="s">
        <v>572</v>
      </c>
      <c s="5" r="B8" t="n">
        <v>277</v>
      </c>
      <c s="5" r="F8" t="n">
        <v>277</v>
      </c>
    </row>
  </sheetData>
  <mergeCells count="3">
    <mergeCell ref="A1:A2"/>
    <mergeCell ref="B1:D1"/>
    <mergeCell ref="F1:G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4"/>
  </cols>
  <sheetData>
    <row spans="1:7" r="1">
      <c s="1" r="A1" t="s">
        <v>573</v>
      </c>
      <c s="2" r="B1" t="s">
        <v>96</v>
      </c>
      <c s="2" r="E1" t="s">
        <v>563</v>
      </c>
      <c s="2" r="F1" t="s">
        <v>1</v>
      </c>
    </row>
    <row spans="1:7" r="2">
      <c s="2" r="B2" t="s">
        <v>2</v>
      </c>
      <c s="2" r="C2" t="s">
        <v>574</v>
      </c>
      <c s="2" r="D2" t="s">
        <v>97</v>
      </c>
      <c s="2" r="E2" t="s">
        <v>510</v>
      </c>
      <c s="2" r="F2" t="s">
        <v>2</v>
      </c>
      <c s="2" r="G2" t="s">
        <v>97</v>
      </c>
    </row>
    <row spans="1:7" r="3">
      <c s="3" r="A3" t="s">
        <v>575</v>
      </c>
    </row>
    <row spans="1:7" r="4">
      <c s="4" r="A4" t="s">
        <v>516</v>
      </c>
      <c s="7" r="B4" t="n">
        <v>497182000</v>
      </c>
      <c s="7" r="D4" t="n">
        <v>21138000</v>
      </c>
      <c s="7" r="F4" t="n">
        <v>2751790000</v>
      </c>
      <c s="7" r="G4" t="n">
        <v>311019000</v>
      </c>
    </row>
    <row spans="1:7" r="5">
      <c s="4" r="A5" t="s">
        <v>576</v>
      </c>
      <c s="5" r="B5" t="n">
        <v>533000</v>
      </c>
      <c s="5" r="D5" t="n">
        <v>131000</v>
      </c>
      <c s="5" r="F5" t="n">
        <v>23592000</v>
      </c>
      <c s="5" r="G5" t="n">
        <v>11547000</v>
      </c>
    </row>
    <row spans="1:7" r="6">
      <c s="4" r="A6" t="s">
        <v>577</v>
      </c>
      <c s="5" r="B6" t="n">
        <v>-2526000</v>
      </c>
      <c s="5" r="D6" t="n">
        <v>0</v>
      </c>
      <c s="5" r="F6" t="n">
        <v>-5229000</v>
      </c>
      <c s="5" r="G6" t="n">
        <v>-67000</v>
      </c>
    </row>
    <row spans="1:7" r="7">
      <c s="4" r="A7" t="s">
        <v>568</v>
      </c>
      <c s="5" r="B7" t="n">
        <v>0</v>
      </c>
      <c s="7" r="C7" t="n">
        <v>0</v>
      </c>
      <c s="5" r="D7" t="n">
        <v>0</v>
      </c>
      <c s="7" r="E7" t="n">
        <v>-1092000</v>
      </c>
      <c s="5" r="F7" t="n">
        <v>-1092000</v>
      </c>
      <c s="5" r="G7" t="n">
        <v>0</v>
      </c>
    </row>
    <row spans="1:7" r="8">
      <c s="4" r="A8" t="s">
        <v>578</v>
      </c>
      <c s="5" r="B8" t="n">
        <v>-1993000</v>
      </c>
      <c s="5" r="D8" t="n">
        <v>131000</v>
      </c>
      <c s="5" r="F8" t="n">
        <v>17271000</v>
      </c>
      <c s="5" r="G8" t="n">
        <v>11480000</v>
      </c>
    </row>
    <row spans="1:7" r="9">
      <c s="4" r="A9" t="s">
        <v>520</v>
      </c>
    </row>
    <row spans="1:7" r="10">
      <c s="3" r="A10" t="s">
        <v>575</v>
      </c>
    </row>
    <row spans="1:7" r="11">
      <c s="4" r="A11" t="s">
        <v>579</v>
      </c>
      <c s="5" r="B11" t="n">
        <v>63700000</v>
      </c>
      <c s="5" r="D11" t="n">
        <v>88400000</v>
      </c>
      <c s="5" r="F11" t="n">
        <v>517600000</v>
      </c>
      <c s="5" r="G11" t="n">
        <v>434800000</v>
      </c>
    </row>
    <row spans="1:7" r="12">
      <c s="4" r="A12" t="s">
        <v>580</v>
      </c>
      <c s="5" r="B12" t="n">
        <v>400000</v>
      </c>
      <c s="7" r="D12" t="n">
        <v>100000</v>
      </c>
      <c s="5" r="F12" t="n">
        <v>7000000</v>
      </c>
      <c s="5" r="G12" t="n">
        <v>4700000</v>
      </c>
    </row>
    <row spans="1:7" r="13">
      <c s="4" r="A13" t="s">
        <v>559</v>
      </c>
    </row>
    <row spans="1:7" r="14">
      <c s="3" r="A14" t="s">
        <v>575</v>
      </c>
    </row>
    <row spans="1:7" r="15">
      <c s="4" r="A15" t="s">
        <v>579</v>
      </c>
      <c s="5" r="B15" t="n">
        <v>419600000</v>
      </c>
      <c s="5" r="F15" t="n">
        <v>683900000</v>
      </c>
    </row>
    <row spans="1:7" r="16">
      <c s="4" r="A16" t="s">
        <v>580</v>
      </c>
      <c s="7" r="B16" t="n">
        <v>-1400000</v>
      </c>
      <c s="5" r="F16" t="n">
        <v>-200000</v>
      </c>
    </row>
    <row spans="1:7" r="17">
      <c s="4" r="A17" t="s">
        <v>523</v>
      </c>
    </row>
    <row spans="1:7" r="18">
      <c s="3" r="A18" t="s">
        <v>575</v>
      </c>
    </row>
    <row spans="1:7" r="19">
      <c s="4" r="A19" t="s">
        <v>579</v>
      </c>
      <c s="5" r="F19" t="n">
        <v>421500000</v>
      </c>
      <c s="5" r="G19" t="n">
        <v>89000000</v>
      </c>
    </row>
    <row spans="1:7" r="20">
      <c s="4" r="A20" t="s">
        <v>580</v>
      </c>
      <c s="7" r="F20" t="n">
        <v>12100000</v>
      </c>
      <c s="5" r="G20" t="n">
        <v>5200000</v>
      </c>
    </row>
    <row spans="1:7" r="21">
      <c s="4" r="A21" t="s">
        <v>581</v>
      </c>
    </row>
    <row spans="1:7" r="22">
      <c s="3" r="A22" t="s">
        <v>575</v>
      </c>
    </row>
    <row spans="1:7" r="23">
      <c s="4" r="A23" t="s">
        <v>579</v>
      </c>
      <c s="5" r="G23" t="n">
        <v>21600000</v>
      </c>
    </row>
    <row spans="1:7" r="24">
      <c s="4" r="A24" t="s">
        <v>580</v>
      </c>
      <c s="7" r="G24" t="n">
        <v>1300000</v>
      </c>
    </row>
  </sheetData>
  <mergeCells count="3">
    <mergeCell ref="A1:A2"/>
    <mergeCell ref="B1:D1"/>
    <mergeCell ref="F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582</v>
      </c>
      <c s="2" r="B1" t="s">
        <v>96</v>
      </c>
      <c s="2" r="D1" t="s">
        <v>1</v>
      </c>
    </row>
    <row spans="1:6" r="2">
      <c s="2" r="B2" t="s">
        <v>2</v>
      </c>
      <c s="2" r="C2" t="s">
        <v>97</v>
      </c>
      <c s="2" r="D2" t="s">
        <v>2</v>
      </c>
      <c s="2" r="E2" t="s">
        <v>97</v>
      </c>
      <c s="2" r="F2" t="s">
        <v>28</v>
      </c>
    </row>
    <row spans="1:6" r="3">
      <c s="3" r="A3" t="s">
        <v>583</v>
      </c>
    </row>
    <row spans="1:6" r="4">
      <c s="4" r="A4" t="s">
        <v>33</v>
      </c>
      <c s="7" r="B4" t="n">
        <v>0</v>
      </c>
      <c s="7" r="D4" t="n">
        <v>0</v>
      </c>
      <c s="7" r="F4" t="n">
        <v>833936000</v>
      </c>
    </row>
    <row spans="1:6" r="5">
      <c s="4" r="A5" t="s">
        <v>584</v>
      </c>
      <c s="5" r="B5" t="n">
        <v>0</v>
      </c>
      <c s="7" r="C5" t="n">
        <v>33000000</v>
      </c>
      <c s="5" r="D5" t="n">
        <v>0</v>
      </c>
      <c s="7" r="E5" t="n">
        <v>33000000</v>
      </c>
    </row>
    <row spans="1:6" r="6">
      <c s="4" r="A6" t="s">
        <v>585</v>
      </c>
    </row>
    <row spans="1:6" r="7">
      <c s="3" r="A7" t="s">
        <v>583</v>
      </c>
    </row>
    <row spans="1:6" r="8">
      <c s="4" r="A8" t="s">
        <v>586</v>
      </c>
      <c s="5" r="B8" t="n">
        <v>0</v>
      </c>
      <c s="5" r="C8" t="n">
        <v>1899000</v>
      </c>
      <c s="5" r="D8" t="n">
        <v>6391000</v>
      </c>
      <c s="5" r="E8" t="n">
        <v>3386000</v>
      </c>
    </row>
    <row spans="1:6" r="9">
      <c s="4" r="A9" t="s">
        <v>587</v>
      </c>
      <c s="5" r="B9" t="n">
        <v>0</v>
      </c>
      <c s="5" r="C9" t="n">
        <v>2047000</v>
      </c>
      <c s="5" r="D9" t="n">
        <v>6391000</v>
      </c>
      <c s="5" r="E9" t="n">
        <v>3782000</v>
      </c>
    </row>
    <row spans="1:6" r="10">
      <c s="4" r="A10" t="s">
        <v>588</v>
      </c>
      <c s="7" r="B10" t="n">
        <v>0</v>
      </c>
      <c s="7" r="C10" t="n">
        <v>-148000</v>
      </c>
      <c s="7" r="D10" t="n">
        <v>0</v>
      </c>
      <c s="7" r="E10" t="n">
        <v>-396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4"/>
  </cols>
  <sheetData>
    <row spans="1:4" r="1">
      <c s="1" r="A1" t="s">
        <v>589</v>
      </c>
      <c s="2" r="B1" t="s">
        <v>96</v>
      </c>
      <c s="2" r="C1" t="s">
        <v>1</v>
      </c>
    </row>
    <row spans="1:4" r="2">
      <c s="2" r="B2" t="s">
        <v>2</v>
      </c>
      <c s="2" r="C2" t="s">
        <v>2</v>
      </c>
      <c s="2" r="D2" t="s">
        <v>28</v>
      </c>
    </row>
    <row spans="1:4" r="3">
      <c s="3" r="A3" t="s">
        <v>263</v>
      </c>
    </row>
    <row spans="1:4" r="4">
      <c s="4" r="A4" t="s">
        <v>590</v>
      </c>
      <c s="7" r="B4" t="n">
        <v>64500000</v>
      </c>
      <c s="7" r="C4" t="n">
        <v>64500000</v>
      </c>
      <c s="7" r="D4" t="n">
        <v>66900000</v>
      </c>
    </row>
    <row spans="1:4" r="5">
      <c s="4" r="A5" t="s">
        <v>34</v>
      </c>
      <c s="5" r="B5" t="n">
        <v>999232000</v>
      </c>
      <c s="5" r="C5" t="n">
        <v>999232000</v>
      </c>
      <c s="5" r="D5" t="n">
        <v>816991000</v>
      </c>
    </row>
    <row spans="1:4" r="6">
      <c s="4" r="A6" t="s">
        <v>591</v>
      </c>
      <c s="7" r="B6" t="n">
        <v>975600000</v>
      </c>
      <c s="7" r="C6" t="n">
        <v>975600000</v>
      </c>
      <c s="7" r="D6" t="n">
        <v>817000000</v>
      </c>
    </row>
    <row spans="1:4" r="7">
      <c s="4" r="A7" t="s">
        <v>592</v>
      </c>
      <c s="7" r="B7" t="n">
        <v>100</v>
      </c>
      <c s="7" r="C7" t="n">
        <v>100</v>
      </c>
    </row>
    <row spans="1:4" r="8">
      <c s="4" r="A8" t="s">
        <v>593</v>
      </c>
      <c s="7" r="B8" t="n">
        <v>208000000</v>
      </c>
      <c s="7" r="C8" t="n">
        <v>447900000</v>
      </c>
    </row>
    <row spans="1:4" r="9">
      <c s="4" r="A9" t="s">
        <v>594</v>
      </c>
      <c s="5" r="B9" t="n">
        <v>105400000</v>
      </c>
      <c s="5" r="C9" t="n">
        <v>344600000</v>
      </c>
    </row>
    <row spans="1:4" r="10">
      <c s="4" r="A10" t="s">
        <v>595</v>
      </c>
      <c s="5" r="B10" t="n">
        <v>0</v>
      </c>
      <c s="5" r="C10" t="n">
        <v>3700000</v>
      </c>
    </row>
    <row spans="1:4" r="11">
      <c s="4" r="A11" t="s">
        <v>596</v>
      </c>
      <c s="7" r="B11" t="n">
        <v>23600000</v>
      </c>
      <c s="7" r="C11" t="n">
        <v>236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4"/>
    <col customWidth="1" max="5" min="5" width="21"/>
  </cols>
  <sheetData>
    <row spans="1:5" r="1">
      <c s="1" r="A1" t="s">
        <v>597</v>
      </c>
      <c s="2" r="C1" t="s">
        <v>96</v>
      </c>
      <c s="2" r="D1" t="s">
        <v>1</v>
      </c>
      <c s="2" r="E1" t="s">
        <v>598</v>
      </c>
    </row>
    <row spans="1:5" r="2">
      <c s="2" r="C2" t="s">
        <v>550</v>
      </c>
      <c s="2" r="D2" t="s">
        <v>599</v>
      </c>
      <c s="2" r="E2" t="s">
        <v>600</v>
      </c>
    </row>
    <row spans="1:5" r="3">
      <c s="3" r="A3" t="s">
        <v>601</v>
      </c>
    </row>
    <row spans="1:5" r="4">
      <c s="4" r="A4" t="s">
        <v>602</v>
      </c>
      <c s="7" r="C4" t="n">
        <v>59100000</v>
      </c>
      <c s="7" r="D4" t="n">
        <v>59100000</v>
      </c>
      <c s="7" r="E4" t="n">
        <v>52500000</v>
      </c>
    </row>
    <row spans="1:5" r="5">
      <c s="4" r="A5" t="s">
        <v>40</v>
      </c>
      <c s="4" r="B5" t="s">
        <v>72</v>
      </c>
      <c s="5" r="C5" t="n">
        <v>2990708</v>
      </c>
      <c s="5" r="D5" t="n">
        <v>2990708</v>
      </c>
      <c s="5" r="E5" t="n">
        <v>260252</v>
      </c>
    </row>
    <row spans="1:5" r="6">
      <c s="4" r="A6" t="s">
        <v>46</v>
      </c>
      <c s="4" r="B6" t="s">
        <v>38</v>
      </c>
      <c s="5" r="C6" t="n">
        <v>586350</v>
      </c>
      <c s="5" r="D6" t="n">
        <v>586350</v>
      </c>
      <c s="5" r="E6" t="n">
        <v>559962</v>
      </c>
    </row>
    <row spans="1:5" r="7">
      <c s="4" r="A7" t="s">
        <v>603</v>
      </c>
      <c s="5" r="C7" t="n">
        <v>3957659</v>
      </c>
      <c s="7" r="D7" t="n">
        <v>3957659</v>
      </c>
      <c s="5" r="E7" t="n">
        <v>2495028</v>
      </c>
    </row>
    <row spans="1:5" r="8">
      <c s="4" r="A8" t="s">
        <v>604</v>
      </c>
      <c s="4" r="D8" t="s">
        <v>605</v>
      </c>
    </row>
    <row spans="1:5" r="9">
      <c s="4" r="A9" t="s">
        <v>606</v>
      </c>
    </row>
    <row spans="1:5" r="10">
      <c s="3" r="A10" t="s">
        <v>601</v>
      </c>
    </row>
    <row spans="1:5" r="11">
      <c s="4" r="A11" t="s">
        <v>607</v>
      </c>
      <c s="7" r="D11" t="n">
        <v>187900</v>
      </c>
      <c s="5" r="E11" t="n">
        <v>86100</v>
      </c>
    </row>
    <row spans="1:5" r="12">
      <c s="4" r="A12" t="s">
        <v>603</v>
      </c>
      <c s="5" r="C12" t="n">
        <v>3434409</v>
      </c>
      <c s="5" r="D12" t="n">
        <v>3434409</v>
      </c>
      <c s="5" r="E12" t="n">
        <v>2117789</v>
      </c>
    </row>
    <row spans="1:5" r="13">
      <c s="4" r="A13" t="s">
        <v>608</v>
      </c>
    </row>
    <row spans="1:5" r="14">
      <c s="3" r="A14" t="s">
        <v>601</v>
      </c>
    </row>
    <row spans="1:5" r="15">
      <c s="4" r="A15" t="s">
        <v>46</v>
      </c>
      <c s="5" r="C15" t="n">
        <v>521900</v>
      </c>
      <c s="5" r="D15" t="n">
        <v>521900</v>
      </c>
      <c s="7" r="E15" t="n">
        <v>492700</v>
      </c>
    </row>
    <row spans="1:5" r="16">
      <c s="4" r="A16" t="s">
        <v>609</v>
      </c>
    </row>
    <row spans="1:5" r="17">
      <c s="3" r="A17" t="s">
        <v>601</v>
      </c>
    </row>
    <row spans="1:5" r="18">
      <c s="4" r="A18" t="s">
        <v>610</v>
      </c>
      <c s="5" r="C18" t="n">
        <v>1400000</v>
      </c>
      <c s="7" r="D18" t="n">
        <v>1400000</v>
      </c>
    </row>
    <row spans="1:5" r="19">
      <c s="4" r="A19" t="s">
        <v>611</v>
      </c>
    </row>
    <row spans="1:5" r="20">
      <c s="3" r="A20" t="s">
        <v>601</v>
      </c>
    </row>
    <row spans="1:5" r="21">
      <c s="4" r="A21" t="s">
        <v>612</v>
      </c>
      <c s="5" r="D21" t="n">
        <v>3</v>
      </c>
    </row>
    <row spans="1:5" r="22">
      <c s="4" r="A22" t="s">
        <v>613</v>
      </c>
    </row>
    <row spans="1:5" r="23">
      <c s="3" r="A23" t="s">
        <v>601</v>
      </c>
    </row>
    <row spans="1:5" r="24">
      <c s="4" r="A24" t="s">
        <v>614</v>
      </c>
      <c s="7" r="C24" t="n">
        <v>1900000</v>
      </c>
    </row>
    <row spans="1:5" r="25">
      <c s="4" r="A25" t="s">
        <v>615</v>
      </c>
    </row>
    <row spans="1:5" r="26">
      <c s="3" r="A26" t="s">
        <v>601</v>
      </c>
    </row>
    <row spans="1:5" r="27">
      <c s="4" r="A27" t="s">
        <v>604</v>
      </c>
      <c s="4" r="D27" t="s">
        <v>616</v>
      </c>
    </row>
    <row spans="1:5" r="28">
      <c r="A28" t="n"/>
    </row>
    <row spans="1:5" r="29">
      <c s="4" r="A29" t="s">
        <v>72</v>
      </c>
      <c s="4" r="B29" t="s">
        <v>75</v>
      </c>
    </row>
    <row spans="1:5" r="30">
      <c s="4" r="A30" t="s">
        <v>38</v>
      </c>
      <c s="4" r="B30" t="s">
        <v>74</v>
      </c>
    </row>
  </sheetData>
  <mergeCells count="4">
    <mergeCell ref="A1:B2"/>
    <mergeCell ref="A28:D28"/>
    <mergeCell ref="B29:D29"/>
    <mergeCell ref="B30:D30"/>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617</v>
      </c>
      <c s="2" r="C1" t="s">
        <v>2</v>
      </c>
      <c s="2" r="D1" t="s">
        <v>28</v>
      </c>
    </row>
    <row spans="1:4" r="2">
      <c s="3" r="A2" t="s">
        <v>601</v>
      </c>
    </row>
    <row spans="1:4" r="3">
      <c s="4" r="A3" t="s">
        <v>618</v>
      </c>
      <c s="7" r="C3" t="n">
        <v>39824202</v>
      </c>
      <c s="7" r="D3" t="n">
        <v>36640761</v>
      </c>
    </row>
    <row spans="1:4" r="4">
      <c s="4" r="A4" t="s">
        <v>619</v>
      </c>
      <c s="4" r="B4" t="s">
        <v>36</v>
      </c>
      <c s="5" r="C4" t="n">
        <v>78709721</v>
      </c>
      <c s="5" r="D4" t="n">
        <v>76032562</v>
      </c>
    </row>
    <row spans="1:4" r="5">
      <c s="4" r="A5" t="s">
        <v>620</v>
      </c>
      <c s="5" r="C5" t="n">
        <v>46983682</v>
      </c>
      <c s="5" r="D5" t="n">
        <v>45425408</v>
      </c>
    </row>
    <row spans="1:4" r="6">
      <c s="4" r="A6" t="s">
        <v>621</v>
      </c>
      <c s="7" r="C6" t="n">
        <v>31726039</v>
      </c>
      <c s="7" r="D6" t="n">
        <v>30607154</v>
      </c>
    </row>
    <row spans="1:4" r="7">
      <c s="4" r="A7" t="s">
        <v>622</v>
      </c>
      <c s="4" r="C7" t="s">
        <v>623</v>
      </c>
      <c s="4" r="D7" t="s">
        <v>623</v>
      </c>
    </row>
    <row spans="1:4" r="8">
      <c s="4" r="A8" t="s">
        <v>624</v>
      </c>
      <c s="4" r="C8" t="s">
        <v>625</v>
      </c>
      <c s="4" r="D8" t="s">
        <v>625</v>
      </c>
    </row>
    <row spans="1:4" r="9">
      <c s="4" r="A9" t="s">
        <v>626</v>
      </c>
      <c s="4" r="C9" t="s">
        <v>627</v>
      </c>
      <c s="4" r="D9" t="s">
        <v>627</v>
      </c>
    </row>
    <row spans="1:4" r="10">
      <c s="4" r="A10" t="s">
        <v>628</v>
      </c>
      <c s="7" r="C10" t="n">
        <v>193100</v>
      </c>
      <c s="7" r="D10" t="n">
        <v>1500000</v>
      </c>
    </row>
    <row spans="1:4" r="11">
      <c s="4" r="A11" t="s">
        <v>363</v>
      </c>
    </row>
    <row spans="1:4" r="12">
      <c s="3" r="A12" t="s">
        <v>601</v>
      </c>
    </row>
    <row spans="1:4" r="13">
      <c s="4" r="A13" t="s">
        <v>618</v>
      </c>
      <c s="7" r="C13" t="n">
        <v>39824202</v>
      </c>
      <c s="7" r="D13" t="n">
        <v>36621667</v>
      </c>
    </row>
    <row spans="1:4" r="14">
      <c s="4" r="A14" t="s">
        <v>622</v>
      </c>
      <c s="4" r="C14" t="s">
        <v>629</v>
      </c>
      <c s="4" r="D14" t="s">
        <v>630</v>
      </c>
    </row>
    <row spans="1:4" r="15">
      <c s="4" r="A15" t="s">
        <v>631</v>
      </c>
    </row>
    <row spans="1:4" r="16">
      <c s="3" r="A16" t="s">
        <v>601</v>
      </c>
    </row>
    <row spans="1:4" r="17">
      <c s="4" r="A17" t="s">
        <v>618</v>
      </c>
      <c s="7" r="C17" t="n">
        <v>8495182</v>
      </c>
      <c s="7" r="D17" t="n">
        <v>8739233</v>
      </c>
    </row>
    <row spans="1:4" r="18">
      <c s="4" r="A18" t="s">
        <v>622</v>
      </c>
      <c s="4" r="C18" t="s">
        <v>632</v>
      </c>
      <c s="4" r="D18" t="s">
        <v>633</v>
      </c>
    </row>
    <row spans="1:4" r="19">
      <c s="4" r="A19" t="s">
        <v>634</v>
      </c>
    </row>
    <row spans="1:4" r="20">
      <c s="3" r="A20" t="s">
        <v>601</v>
      </c>
    </row>
    <row spans="1:4" r="21">
      <c s="4" r="A21" t="s">
        <v>618</v>
      </c>
      <c s="7" r="C21" t="n">
        <v>19361751</v>
      </c>
      <c s="7" r="D21" t="n">
        <v>17092312</v>
      </c>
    </row>
    <row spans="1:4" r="22">
      <c s="4" r="A22" t="s">
        <v>622</v>
      </c>
      <c s="4" r="C22" t="s">
        <v>635</v>
      </c>
      <c s="4" r="D22" t="s">
        <v>636</v>
      </c>
    </row>
    <row spans="1:4" r="23">
      <c s="4" r="A23" t="s">
        <v>637</v>
      </c>
    </row>
    <row spans="1:4" r="24">
      <c s="3" r="A24" t="s">
        <v>601</v>
      </c>
    </row>
    <row spans="1:4" r="25">
      <c s="4" r="A25" t="s">
        <v>618</v>
      </c>
      <c s="7" r="C25" t="n">
        <v>9600527</v>
      </c>
      <c s="7" r="D25" t="n">
        <v>8705890</v>
      </c>
    </row>
    <row spans="1:4" r="26">
      <c s="4" r="A26" t="s">
        <v>622</v>
      </c>
      <c s="4" r="C26" t="s">
        <v>546</v>
      </c>
      <c s="4" r="D26" t="s">
        <v>633</v>
      </c>
    </row>
    <row spans="1:4" r="27">
      <c s="4" r="A27" t="s">
        <v>638</v>
      </c>
    </row>
    <row spans="1:4" r="28">
      <c s="3" r="A28" t="s">
        <v>601</v>
      </c>
    </row>
    <row spans="1:4" r="29">
      <c s="4" r="A29" t="s">
        <v>618</v>
      </c>
      <c s="7" r="C29" t="n">
        <v>2366742</v>
      </c>
      <c s="7" r="D29" t="n">
        <v>2084232</v>
      </c>
    </row>
    <row spans="1:4" r="30">
      <c s="4" r="A30" t="s">
        <v>622</v>
      </c>
      <c s="4" r="C30" t="s">
        <v>639</v>
      </c>
      <c s="4" r="D30" t="s">
        <v>640</v>
      </c>
    </row>
    <row spans="1:4" r="31">
      <c s="4" r="A31" t="s">
        <v>365</v>
      </c>
    </row>
    <row spans="1:4" r="32">
      <c s="3" r="A32" t="s">
        <v>601</v>
      </c>
    </row>
    <row spans="1:4" r="33">
      <c s="4" r="A33" t="s">
        <v>641</v>
      </c>
      <c s="7" r="C33" t="n">
        <v>38885519</v>
      </c>
      <c s="7" r="D33" t="n">
        <v>39410895</v>
      </c>
    </row>
    <row spans="1:4" r="34">
      <c s="4" r="A34" t="s">
        <v>622</v>
      </c>
      <c s="4" r="C34" t="s">
        <v>642</v>
      </c>
      <c s="4" r="D34" t="s">
        <v>643</v>
      </c>
    </row>
    <row spans="1:4" r="35">
      <c s="4" r="A35" t="s">
        <v>644</v>
      </c>
    </row>
    <row spans="1:4" r="36">
      <c s="3" r="A36" t="s">
        <v>601</v>
      </c>
    </row>
    <row spans="1:4" r="37">
      <c s="4" r="A37" t="s">
        <v>641</v>
      </c>
      <c s="7" r="C37" t="n">
        <v>12563382</v>
      </c>
      <c s="7" r="D37" t="n">
        <v>12980555</v>
      </c>
    </row>
    <row spans="1:4" r="38">
      <c s="4" r="A38" t="s">
        <v>622</v>
      </c>
      <c s="4" r="C38" t="s">
        <v>645</v>
      </c>
      <c s="4" r="D38" t="s">
        <v>646</v>
      </c>
    </row>
    <row spans="1:4" r="39">
      <c s="4" r="A39" t="s">
        <v>647</v>
      </c>
    </row>
    <row spans="1:4" r="40">
      <c s="3" r="A40" t="s">
        <v>601</v>
      </c>
    </row>
    <row spans="1:4" r="41">
      <c s="4" r="A41" t="s">
        <v>641</v>
      </c>
      <c s="7" r="C41" t="n">
        <v>6408164</v>
      </c>
      <c s="7" r="D41" t="n">
        <v>6773575</v>
      </c>
    </row>
    <row spans="1:4" r="42">
      <c s="4" r="A42" t="s">
        <v>622</v>
      </c>
      <c s="4" r="C42" t="s">
        <v>648</v>
      </c>
      <c s="4" r="D42" t="s">
        <v>649</v>
      </c>
    </row>
    <row spans="1:4" r="43">
      <c s="4" r="A43" t="s">
        <v>650</v>
      </c>
    </row>
    <row spans="1:4" r="44">
      <c s="3" r="A44" t="s">
        <v>601</v>
      </c>
    </row>
    <row spans="1:4" r="45">
      <c s="4" r="A45" t="s">
        <v>641</v>
      </c>
      <c s="7" r="C45" t="n">
        <v>6155218</v>
      </c>
      <c s="7" r="D45" t="n">
        <v>6206980</v>
      </c>
    </row>
    <row spans="1:4" r="46">
      <c s="4" r="A46" t="s">
        <v>622</v>
      </c>
      <c s="4" r="C46" t="s">
        <v>651</v>
      </c>
      <c s="4" r="D46" t="s">
        <v>652</v>
      </c>
    </row>
    <row spans="1:4" r="47">
      <c s="4" r="A47" t="s">
        <v>653</v>
      </c>
    </row>
    <row spans="1:4" r="48">
      <c s="3" r="A48" t="s">
        <v>601</v>
      </c>
    </row>
    <row spans="1:4" r="49">
      <c s="4" r="A49" t="s">
        <v>641</v>
      </c>
      <c s="7" r="C49" t="n">
        <v>24597860</v>
      </c>
      <c s="7" r="D49" t="n">
        <v>22430241</v>
      </c>
    </row>
    <row spans="1:4" r="50">
      <c s="4" r="A50" t="s">
        <v>622</v>
      </c>
      <c s="4" r="C50" t="s">
        <v>654</v>
      </c>
      <c s="4" r="D50" t="s">
        <v>655</v>
      </c>
    </row>
    <row spans="1:4" r="51">
      <c s="4" r="A51" t="s">
        <v>656</v>
      </c>
    </row>
    <row spans="1:4" r="52">
      <c s="3" r="A52" t="s">
        <v>601</v>
      </c>
    </row>
    <row spans="1:4" r="53">
      <c s="4" r="A53" t="s">
        <v>641</v>
      </c>
      <c s="7" r="C53" t="n">
        <v>644548</v>
      </c>
      <c s="7" r="D53" t="n">
        <v>2696820</v>
      </c>
    </row>
    <row spans="1:4" r="54">
      <c s="4" r="A54" t="s">
        <v>622</v>
      </c>
      <c s="4" r="C54" t="s">
        <v>657</v>
      </c>
      <c s="4" r="D54" t="s">
        <v>658</v>
      </c>
    </row>
    <row spans="1:4" r="55">
      <c s="4" r="A55" t="s">
        <v>659</v>
      </c>
    </row>
    <row spans="1:4" r="56">
      <c s="3" r="A56" t="s">
        <v>601</v>
      </c>
    </row>
    <row spans="1:4" r="57">
      <c s="4" r="A57" t="s">
        <v>641</v>
      </c>
      <c s="7" r="C57" t="n">
        <v>1079729</v>
      </c>
      <c s="7" r="D57" t="n">
        <v>1303279</v>
      </c>
    </row>
    <row spans="1:4" r="58">
      <c s="4" r="A58" t="s">
        <v>622</v>
      </c>
      <c s="4" r="C58" t="s">
        <v>660</v>
      </c>
      <c s="4" r="D58" t="s">
        <v>661</v>
      </c>
    </row>
    <row spans="1:4" r="59">
      <c r="A59" t="n"/>
    </row>
    <row spans="1:4" r="60">
      <c s="4" r="A60" t="s">
        <v>72</v>
      </c>
      <c s="4" r="B60" t="s">
        <v>73</v>
      </c>
    </row>
    <row spans="1:4" r="61">
      <c s="4" r="A61" t="s">
        <v>38</v>
      </c>
      <c s="4" r="B61" t="s">
        <v>74</v>
      </c>
    </row>
  </sheetData>
  <mergeCells count="4">
    <mergeCell ref="A1:B1"/>
    <mergeCell ref="A59:C59"/>
    <mergeCell ref="B60:C60"/>
    <mergeCell ref="B61:C6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r="A1" t="s">
        <v>662</v>
      </c>
      <c s="2" r="B1" t="s">
        <v>2</v>
      </c>
      <c s="2" r="C1" t="s">
        <v>28</v>
      </c>
    </row>
    <row spans="1:3" r="2">
      <c s="3" r="A2" t="s">
        <v>601</v>
      </c>
    </row>
    <row spans="1:3" r="3">
      <c s="4" r="A3" t="s">
        <v>618</v>
      </c>
      <c s="7" r="B3" t="n">
        <v>39824202000</v>
      </c>
      <c s="7" r="C3" t="n">
        <v>36640761000</v>
      </c>
    </row>
    <row spans="1:3" r="4">
      <c s="4" r="A4" t="s">
        <v>663</v>
      </c>
    </row>
    <row spans="1:3" r="5">
      <c s="3" r="A5" t="s">
        <v>601</v>
      </c>
    </row>
    <row spans="1:3" r="6">
      <c s="4" r="A6" t="s">
        <v>618</v>
      </c>
      <c s="5" r="B6" t="n">
        <v>2967780000</v>
      </c>
      <c s="5" r="C6" t="n">
        <v>3218151000</v>
      </c>
    </row>
    <row spans="1:3" r="7">
      <c s="4" r="A7" t="s">
        <v>664</v>
      </c>
    </row>
    <row spans="1:3" r="8">
      <c s="3" r="A8" t="s">
        <v>601</v>
      </c>
    </row>
    <row spans="1:3" r="9">
      <c s="4" r="A9" t="s">
        <v>618</v>
      </c>
      <c s="5" r="B9" t="n">
        <v>3965173000</v>
      </c>
      <c s="5" r="C9" t="n">
        <v>3743100000</v>
      </c>
    </row>
    <row spans="1:3" r="10">
      <c s="4" r="A10" t="s">
        <v>665</v>
      </c>
    </row>
    <row spans="1:3" r="11">
      <c s="3" r="A11" t="s">
        <v>601</v>
      </c>
    </row>
    <row spans="1:3" r="12">
      <c s="4" r="A12" t="s">
        <v>618</v>
      </c>
      <c s="5" r="B12" t="n">
        <v>1562229000</v>
      </c>
      <c s="5" r="C12" t="n">
        <v>1777982000</v>
      </c>
    </row>
    <row spans="1:3" r="13">
      <c s="4" r="A13" t="s">
        <v>644</v>
      </c>
    </row>
    <row spans="1:3" r="14">
      <c s="3" r="A14" t="s">
        <v>601</v>
      </c>
    </row>
    <row spans="1:3" r="15">
      <c s="4" r="A15" t="s">
        <v>641</v>
      </c>
      <c s="5" r="B15" t="n">
        <v>12563382000</v>
      </c>
      <c s="5" r="C15" t="n">
        <v>12980555000</v>
      </c>
    </row>
    <row spans="1:3" r="16">
      <c s="4" r="A16" t="s">
        <v>647</v>
      </c>
    </row>
    <row spans="1:3" r="17">
      <c s="3" r="A17" t="s">
        <v>601</v>
      </c>
    </row>
    <row spans="1:3" r="18">
      <c s="4" r="A18" t="s">
        <v>641</v>
      </c>
      <c s="5" r="B18" t="n">
        <v>6408164000</v>
      </c>
      <c s="5" r="C18" t="n">
        <v>6773575000</v>
      </c>
    </row>
    <row spans="1:3" r="19">
      <c s="4" r="A19" t="s">
        <v>650</v>
      </c>
    </row>
    <row spans="1:3" r="20">
      <c s="3" r="A20" t="s">
        <v>601</v>
      </c>
    </row>
    <row spans="1:3" r="21">
      <c s="4" r="A21" t="s">
        <v>641</v>
      </c>
      <c s="5" r="B21" t="n">
        <v>6155218000</v>
      </c>
      <c s="5" r="C21" t="n">
        <v>6206980000</v>
      </c>
    </row>
    <row spans="1:3" r="22">
      <c s="4" r="A22" t="s">
        <v>653</v>
      </c>
    </row>
    <row spans="1:3" r="23">
      <c s="3" r="A23" t="s">
        <v>601</v>
      </c>
    </row>
    <row spans="1:3" r="24">
      <c s="4" r="A24" t="s">
        <v>641</v>
      </c>
      <c s="5" r="B24" t="n">
        <v>24597860000</v>
      </c>
      <c s="5" r="C24" t="n">
        <v>22430241000</v>
      </c>
    </row>
    <row spans="1:3" r="25">
      <c s="4" r="A25" t="s">
        <v>656</v>
      </c>
    </row>
    <row spans="1:3" r="26">
      <c s="3" r="A26" t="s">
        <v>601</v>
      </c>
    </row>
    <row spans="1:3" r="27">
      <c s="4" r="A27" t="s">
        <v>641</v>
      </c>
      <c s="5" r="B27" t="n">
        <v>644548000</v>
      </c>
      <c s="5" r="C27" t="n">
        <v>2696820000</v>
      </c>
    </row>
    <row spans="1:3" r="28">
      <c s="4" r="A28" t="s">
        <v>659</v>
      </c>
    </row>
    <row spans="1:3" r="29">
      <c s="3" r="A29" t="s">
        <v>601</v>
      </c>
    </row>
    <row spans="1:3" r="30">
      <c s="4" r="A30" t="s">
        <v>641</v>
      </c>
      <c s="5" r="B30" t="n">
        <v>1079729000</v>
      </c>
      <c s="5" r="C30" t="n">
        <v>1303279000</v>
      </c>
    </row>
    <row spans="1:3" r="31">
      <c s="4" r="A31" t="s">
        <v>363</v>
      </c>
    </row>
    <row spans="1:3" r="32">
      <c s="3" r="A32" t="s">
        <v>601</v>
      </c>
    </row>
    <row spans="1:3" r="33">
      <c s="4" r="A33" t="s">
        <v>618</v>
      </c>
      <c s="5" r="B33" t="n">
        <v>39824202000</v>
      </c>
      <c s="5" r="C33" t="n">
        <v>36621667000</v>
      </c>
    </row>
    <row spans="1:3" r="34">
      <c s="4" r="A34" t="s">
        <v>666</v>
      </c>
    </row>
    <row spans="1:3" r="35">
      <c s="3" r="A35" t="s">
        <v>601</v>
      </c>
    </row>
    <row spans="1:3" r="36">
      <c s="4" r="A36" t="s">
        <v>618</v>
      </c>
      <c s="5" r="B36" t="n">
        <v>8495182000</v>
      </c>
      <c s="5" r="C36" t="n">
        <v>8739233000</v>
      </c>
    </row>
    <row spans="1:3" r="37">
      <c s="4" r="A37" t="s">
        <v>634</v>
      </c>
    </row>
    <row spans="1:3" r="38">
      <c s="3" r="A38" t="s">
        <v>601</v>
      </c>
    </row>
    <row spans="1:3" r="39">
      <c s="4" r="A39" t="s">
        <v>618</v>
      </c>
      <c s="5" r="B39" t="n">
        <v>19361751000</v>
      </c>
      <c s="5" r="C39" t="n">
        <v>17092312000</v>
      </c>
    </row>
    <row spans="1:3" r="40">
      <c s="4" r="A40" t="s">
        <v>40</v>
      </c>
      <c s="5" r="B40" t="n">
        <v>0</v>
      </c>
      <c s="5" r="C40" t="n">
        <v>19100000</v>
      </c>
    </row>
    <row spans="1:3" r="41">
      <c s="4" r="A41" t="s">
        <v>637</v>
      </c>
    </row>
    <row spans="1:3" r="42">
      <c s="3" r="A42" t="s">
        <v>601</v>
      </c>
    </row>
    <row spans="1:3" r="43">
      <c s="4" r="A43" t="s">
        <v>618</v>
      </c>
      <c s="5" r="B43" t="n">
        <v>9600527000</v>
      </c>
      <c s="5" r="C43" t="n">
        <v>8705890000</v>
      </c>
    </row>
    <row spans="1:3" r="44">
      <c s="4" r="A44" t="s">
        <v>638</v>
      </c>
    </row>
    <row spans="1:3" r="45">
      <c s="3" r="A45" t="s">
        <v>601</v>
      </c>
    </row>
    <row spans="1:3" r="46">
      <c s="4" r="A46" t="s">
        <v>618</v>
      </c>
      <c s="5" r="B46" t="n">
        <v>2366742000</v>
      </c>
      <c s="5" r="C46" t="n">
        <v>2084232000</v>
      </c>
    </row>
    <row spans="1:3" r="47">
      <c s="4" r="A47" t="s">
        <v>667</v>
      </c>
    </row>
    <row spans="1:3" r="48">
      <c s="3" r="A48" t="s">
        <v>601</v>
      </c>
    </row>
    <row spans="1:3" r="49">
      <c s="4" r="A49" t="s">
        <v>618</v>
      </c>
      <c s="5" r="B49" t="n">
        <v>2967780000</v>
      </c>
      <c s="5" r="C49" t="n">
        <v>3218151000</v>
      </c>
    </row>
    <row spans="1:3" r="50">
      <c s="4" r="A50" t="s">
        <v>668</v>
      </c>
    </row>
    <row spans="1:3" r="51">
      <c s="3" r="A51" t="s">
        <v>601</v>
      </c>
    </row>
    <row spans="1:3" r="52">
      <c s="4" r="A52" t="s">
        <v>618</v>
      </c>
      <c s="5" r="B52" t="n">
        <v>3965173000</v>
      </c>
      <c s="5" r="C52" t="n">
        <v>3743100000</v>
      </c>
    </row>
    <row spans="1:3" r="53">
      <c s="4" r="A53" t="s">
        <v>669</v>
      </c>
    </row>
    <row spans="1:3" r="54">
      <c s="3" r="A54" t="s">
        <v>601</v>
      </c>
    </row>
    <row spans="1:3" r="55">
      <c s="4" r="A55" t="s">
        <v>618</v>
      </c>
      <c s="5" r="B55" t="n">
        <v>1562229000</v>
      </c>
      <c s="5" r="C55" t="n">
        <v>1777982000</v>
      </c>
    </row>
    <row spans="1:3" r="56">
      <c s="4" r="A56" t="s">
        <v>365</v>
      </c>
    </row>
    <row spans="1:3" r="57">
      <c s="3" r="A57" t="s">
        <v>601</v>
      </c>
    </row>
    <row spans="1:3" r="58">
      <c s="4" r="A58" t="s">
        <v>641</v>
      </c>
      <c s="5" r="B58" t="n">
        <v>38885519000</v>
      </c>
      <c s="5" r="C58" t="n">
        <v>39410895000</v>
      </c>
    </row>
    <row spans="1:3" r="59">
      <c s="4" r="A59" t="s">
        <v>670</v>
      </c>
    </row>
    <row spans="1:3" r="60">
      <c s="3" r="A60" t="s">
        <v>601</v>
      </c>
    </row>
    <row spans="1:3" r="61">
      <c s="4" r="A61" t="s">
        <v>40</v>
      </c>
      <c s="5" r="B61" t="n">
        <v>280800000</v>
      </c>
      <c s="5" r="C61" t="n">
        <v>195700000</v>
      </c>
    </row>
    <row spans="1:3" r="62">
      <c s="4" r="A62" t="s">
        <v>671</v>
      </c>
    </row>
    <row spans="1:3" r="63">
      <c s="3" r="A63" t="s">
        <v>601</v>
      </c>
    </row>
    <row spans="1:3" r="64">
      <c s="4" r="A64" t="s">
        <v>40</v>
      </c>
      <c s="5" r="B64" t="n">
        <v>825800000</v>
      </c>
      <c s="5" r="C64" t="n">
        <v>45400000</v>
      </c>
    </row>
    <row spans="1:3" r="65">
      <c s="4" r="A65" t="s">
        <v>672</v>
      </c>
    </row>
    <row spans="1:3" r="66">
      <c s="3" r="A66" t="s">
        <v>601</v>
      </c>
    </row>
    <row spans="1:3" r="67">
      <c s="4" r="A67" t="s">
        <v>40</v>
      </c>
      <c s="5" r="B67" t="n">
        <v>1900000000</v>
      </c>
      <c s="5" r="C67" t="n">
        <v>0</v>
      </c>
    </row>
    <row spans="1:3" r="68">
      <c s="4" r="A68" t="s">
        <v>673</v>
      </c>
    </row>
    <row spans="1:3" r="69">
      <c s="3" r="A69" t="s">
        <v>601</v>
      </c>
    </row>
    <row spans="1:3" r="70">
      <c s="4" r="A70" t="s">
        <v>641</v>
      </c>
      <c s="5" r="B70" t="n">
        <v>12563382000</v>
      </c>
      <c s="5" r="C70" t="n">
        <v>12980555000</v>
      </c>
    </row>
    <row spans="1:3" r="71">
      <c s="4" r="A71" t="s">
        <v>674</v>
      </c>
    </row>
    <row spans="1:3" r="72">
      <c s="3" r="A72" t="s">
        <v>601</v>
      </c>
    </row>
    <row spans="1:3" r="73">
      <c s="4" r="A73" t="s">
        <v>641</v>
      </c>
      <c s="5" r="B73" t="n">
        <v>6408164000</v>
      </c>
      <c s="5" r="C73" t="n">
        <v>6773575000</v>
      </c>
    </row>
    <row spans="1:3" r="74">
      <c s="4" r="A74" t="s">
        <v>675</v>
      </c>
    </row>
    <row spans="1:3" r="75">
      <c s="3" r="A75" t="s">
        <v>601</v>
      </c>
    </row>
    <row spans="1:3" r="76">
      <c s="4" r="A76" t="s">
        <v>641</v>
      </c>
      <c s="5" r="B76" t="n">
        <v>6155218000</v>
      </c>
      <c s="5" r="C76" t="n">
        <v>6206980000</v>
      </c>
    </row>
    <row spans="1:3" r="77">
      <c s="4" r="A77" t="s">
        <v>676</v>
      </c>
    </row>
    <row spans="1:3" r="78">
      <c s="3" r="A78" t="s">
        <v>601</v>
      </c>
    </row>
    <row spans="1:3" r="79">
      <c s="4" r="A79" t="s">
        <v>641</v>
      </c>
      <c s="5" r="B79" t="n">
        <v>24597860000</v>
      </c>
      <c s="5" r="C79" t="n">
        <v>22430241000</v>
      </c>
    </row>
    <row spans="1:3" r="80">
      <c s="4" r="A80" t="s">
        <v>677</v>
      </c>
    </row>
    <row spans="1:3" r="81">
      <c s="3" r="A81" t="s">
        <v>601</v>
      </c>
    </row>
    <row spans="1:3" r="82">
      <c s="4" r="A82" t="s">
        <v>641</v>
      </c>
      <c s="5" r="B82" t="n">
        <v>644548000</v>
      </c>
      <c s="5" r="C82" t="n">
        <v>2696820000</v>
      </c>
    </row>
    <row spans="1:3" r="83">
      <c s="4" r="A83" t="s">
        <v>678</v>
      </c>
    </row>
    <row spans="1:3" r="84">
      <c s="3" r="A84" t="s">
        <v>601</v>
      </c>
    </row>
    <row spans="1:3" r="85">
      <c s="4" r="A85" t="s">
        <v>641</v>
      </c>
      <c s="7" r="B85" t="n">
        <v>1079729000</v>
      </c>
      <c s="7" r="C85" t="n">
        <v>1303279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679</v>
      </c>
      <c s="2" r="B1" t="s">
        <v>96</v>
      </c>
      <c s="2" r="D1" t="s">
        <v>1</v>
      </c>
    </row>
    <row spans="1:6" r="2">
      <c s="2" r="B2" t="s">
        <v>2</v>
      </c>
      <c s="2" r="C2" t="s">
        <v>97</v>
      </c>
      <c s="2" r="D2" t="s">
        <v>2</v>
      </c>
      <c s="2" r="E2" t="s">
        <v>97</v>
      </c>
      <c s="2" r="F2" t="s">
        <v>574</v>
      </c>
    </row>
    <row spans="1:6" r="3">
      <c s="3" r="A3" t="s">
        <v>680</v>
      </c>
    </row>
    <row spans="1:6" r="4">
      <c s="4" r="A4" t="s">
        <v>681</v>
      </c>
      <c s="7" r="B4" t="n">
        <v>3070458</v>
      </c>
      <c s="7" r="C4" t="n">
        <v>1425856</v>
      </c>
      <c s="7" r="D4" t="n">
        <v>2108817</v>
      </c>
      <c s="7" r="E4" t="n">
        <v>834337</v>
      </c>
    </row>
    <row spans="1:6" r="5">
      <c s="4" r="A5" t="s">
        <v>682</v>
      </c>
      <c s="5" r="B5" t="n">
        <v>854180</v>
      </c>
      <c s="5" r="C5" t="n">
        <v>1033357</v>
      </c>
      <c s="5" r="D5" t="n">
        <v>2723118</v>
      </c>
      <c s="5" r="E5" t="n">
        <v>2099721</v>
      </c>
    </row>
    <row spans="1:6" r="6">
      <c s="4" r="A6" t="s">
        <v>201</v>
      </c>
      <c s="5" r="C6" t="n">
        <v>-61220</v>
      </c>
      <c s="5" r="D6" t="n">
        <v>-27117</v>
      </c>
      <c s="5" r="E6" t="n">
        <v>-61220</v>
      </c>
    </row>
    <row spans="1:6" r="7">
      <c s="4" r="A7" t="s">
        <v>683</v>
      </c>
      <c s="5" r="B7" t="n">
        <v>-1533731</v>
      </c>
      <c s="5" r="C7" t="n">
        <v>-1010199</v>
      </c>
      <c s="5" r="D7" t="n">
        <v>-3433650</v>
      </c>
      <c s="5" r="E7" t="n">
        <v>-1825242</v>
      </c>
    </row>
    <row spans="1:6" r="8">
      <c s="4" r="A8" t="s">
        <v>684</v>
      </c>
      <c s="5" r="B8" t="n">
        <v>521439</v>
      </c>
      <c s="5" r="C8" t="n">
        <v>417595</v>
      </c>
      <c s="5" r="D8" t="n">
        <v>1541178</v>
      </c>
      <c s="5" r="E8" t="n">
        <v>757793</v>
      </c>
    </row>
    <row spans="1:6" r="9">
      <c s="4" r="A9" t="s">
        <v>685</v>
      </c>
      <c s="5" r="B9" t="n">
        <v>-1012292</v>
      </c>
      <c s="5" r="C9" t="n">
        <v>-592604</v>
      </c>
      <c s="5" r="D9" t="n">
        <v>-1892472</v>
      </c>
      <c s="5" r="E9" t="n">
        <v>-1067449</v>
      </c>
    </row>
    <row spans="1:6" r="10">
      <c s="4" r="A10" t="s">
        <v>686</v>
      </c>
      <c s="5" r="B10" t="n">
        <v>2912346</v>
      </c>
      <c s="5" r="C10" t="n">
        <v>1805389</v>
      </c>
      <c s="5" r="D10" t="n">
        <v>2912346</v>
      </c>
      <c s="5" r="E10" t="n">
        <v>1805389</v>
      </c>
    </row>
    <row spans="1:6" r="11">
      <c s="4" r="A11" t="s">
        <v>687</v>
      </c>
      <c s="5" r="B11" t="n">
        <v>137641</v>
      </c>
      <c s="5" r="C11" t="n">
        <v>170274</v>
      </c>
      <c s="5" r="D11" t="n">
        <v>132641</v>
      </c>
      <c s="5" r="E11" t="n">
        <v>220000</v>
      </c>
    </row>
    <row spans="1:6" r="12">
      <c s="4" r="A12" t="s">
        <v>688</v>
      </c>
      <c s="5" r="B12" t="n">
        <v>0</v>
      </c>
      <c s="5" r="C12" t="n">
        <v>-20000</v>
      </c>
      <c s="5" r="D12" t="n">
        <v>5000</v>
      </c>
      <c s="5" r="E12" t="n">
        <v>-65000</v>
      </c>
    </row>
    <row spans="1:6" r="13">
      <c s="4" r="A13" t="s">
        <v>689</v>
      </c>
      <c s="5" r="B13" t="n">
        <v>0</v>
      </c>
      <c s="5" r="C13" t="n">
        <v>-633</v>
      </c>
      <c s="5" r="D13" t="n">
        <v>0</v>
      </c>
      <c s="5" r="E13" t="n">
        <v>-5359</v>
      </c>
    </row>
    <row spans="1:6" r="14">
      <c s="4" r="A14" t="s">
        <v>690</v>
      </c>
      <c s="5" r="B14" t="n">
        <v>137641</v>
      </c>
      <c s="5" r="C14" t="n">
        <v>149641</v>
      </c>
      <c s="5" r="D14" t="n">
        <v>137641</v>
      </c>
      <c s="5" r="E14" t="n">
        <v>149641</v>
      </c>
    </row>
    <row spans="1:6" r="15">
      <c s="4" r="A15" t="s">
        <v>691</v>
      </c>
      <c s="5" r="B15" t="n">
        <v>3049987</v>
      </c>
      <c s="5" r="C15" t="n">
        <v>1955030</v>
      </c>
      <c s="5" r="D15" t="n">
        <v>3049987</v>
      </c>
      <c s="5" r="E15" t="n">
        <v>1955030</v>
      </c>
    </row>
    <row spans="1:6" r="16">
      <c s="4" r="A16" t="s">
        <v>692</v>
      </c>
      <c s="5" r="B16" t="n">
        <v>412302</v>
      </c>
      <c s="5" r="C16" t="n">
        <v>208757</v>
      </c>
      <c s="5" r="D16" t="n">
        <v>412302</v>
      </c>
      <c s="5" r="E16" t="n">
        <v>208757</v>
      </c>
    </row>
    <row spans="1:6" r="17">
      <c s="4" r="A17" t="s">
        <v>693</v>
      </c>
      <c s="5" r="B17" t="n">
        <v>2500044</v>
      </c>
      <c s="5" r="C17" t="n">
        <v>1596632</v>
      </c>
      <c s="5" r="D17" t="n">
        <v>2500044</v>
      </c>
      <c s="5" r="E17" t="n">
        <v>1596632</v>
      </c>
    </row>
    <row spans="1:6" r="18">
      <c s="3" r="A18" t="s">
        <v>694</v>
      </c>
    </row>
    <row spans="1:6" r="19">
      <c s="4" r="A19" t="s">
        <v>695</v>
      </c>
      <c s="5" r="B19" t="n">
        <v>81700429</v>
      </c>
      <c s="5" r="C19" t="n">
        <v>74803876</v>
      </c>
      <c s="5" r="D19" t="n">
        <v>81700429</v>
      </c>
      <c s="5" r="E19" t="n">
        <v>74803876</v>
      </c>
    </row>
    <row spans="1:6" r="20">
      <c s="4" r="A20" t="s">
        <v>696</v>
      </c>
      <c s="5" r="B20" t="n">
        <v>3364866</v>
      </c>
      <c s="5" r="C20" t="n">
        <v>1303570</v>
      </c>
      <c s="5" r="D20" t="n">
        <v>3364866</v>
      </c>
      <c s="5" r="E20" t="n">
        <v>1303570</v>
      </c>
    </row>
    <row spans="1:6" r="21">
      <c s="4" r="A21" t="s">
        <v>692</v>
      </c>
      <c s="5" r="B21" t="n">
        <v>4029493</v>
      </c>
      <c s="5" r="C21" t="n">
        <v>1501585</v>
      </c>
      <c s="5" r="D21" t="n">
        <v>4029493</v>
      </c>
      <c s="5" r="E21" t="n">
        <v>1501585</v>
      </c>
    </row>
    <row spans="1:6" r="22">
      <c s="4" r="A22" t="s">
        <v>693</v>
      </c>
      <c s="5" r="B22" t="n">
        <v>74306070</v>
      </c>
      <c s="5" r="C22" t="n">
        <v>71998721</v>
      </c>
      <c s="5" r="D22" t="n">
        <v>74306070</v>
      </c>
      <c s="5" r="E22" t="n">
        <v>71998721</v>
      </c>
    </row>
    <row spans="1:6" r="23">
      <c s="4" r="A23" t="s">
        <v>697</v>
      </c>
      <c s="5" r="C23" t="n">
        <v>484000</v>
      </c>
    </row>
    <row spans="1:6" r="24">
      <c s="4" r="A24" t="s">
        <v>363</v>
      </c>
    </row>
    <row spans="1:6" r="25">
      <c s="3" r="A25" t="s">
        <v>680</v>
      </c>
    </row>
    <row spans="1:6" r="26">
      <c s="4" r="A26" t="s">
        <v>681</v>
      </c>
      <c s="5" r="B26" t="n">
        <v>414462</v>
      </c>
      <c s="5" r="C26" t="n">
        <v>359811</v>
      </c>
      <c s="5" r="D26" t="n">
        <v>396489</v>
      </c>
      <c s="5" r="E26" t="n">
        <v>443074</v>
      </c>
    </row>
    <row spans="1:6" r="27">
      <c s="4" r="A27" t="s">
        <v>682</v>
      </c>
      <c s="5" r="B27" t="n">
        <v>4824</v>
      </c>
      <c s="5" r="C27" t="n">
        <v>31506</v>
      </c>
      <c s="5" r="D27" t="n">
        <v>59745</v>
      </c>
      <c s="5" r="E27" t="n">
        <v>-8990</v>
      </c>
    </row>
    <row spans="1:6" r="28">
      <c s="4" r="A28" t="s">
        <v>201</v>
      </c>
      <c s="5" r="D28" t="n">
        <v>0</v>
      </c>
    </row>
    <row spans="1:6" r="29">
      <c s="4" r="A29" t="s">
        <v>683</v>
      </c>
      <c s="5" r="B29" t="n">
        <v>-45440</v>
      </c>
      <c s="5" r="C29" t="n">
        <v>-28680</v>
      </c>
      <c s="5" r="D29" t="n">
        <v>-96561</v>
      </c>
      <c s="5" r="E29" t="n">
        <v>-81157</v>
      </c>
    </row>
    <row spans="1:6" r="30">
      <c s="4" r="A30" t="s">
        <v>684</v>
      </c>
      <c s="5" r="B30" t="n">
        <v>25091</v>
      </c>
      <c s="5" r="C30" t="n">
        <v>8841</v>
      </c>
      <c s="5" r="D30" t="n">
        <v>39264</v>
      </c>
      <c s="5" r="E30" t="n">
        <v>18551</v>
      </c>
    </row>
    <row spans="1:6" r="31">
      <c s="4" r="A31" t="s">
        <v>685</v>
      </c>
      <c s="5" r="B31" t="n">
        <v>-20349</v>
      </c>
      <c s="5" r="C31" t="n">
        <v>-19839</v>
      </c>
      <c s="5" r="D31" t="n">
        <v>-57297</v>
      </c>
      <c s="5" r="E31" t="n">
        <v>-62606</v>
      </c>
    </row>
    <row spans="1:6" r="32">
      <c s="4" r="A32" t="s">
        <v>686</v>
      </c>
      <c s="5" r="B32" t="n">
        <v>398937</v>
      </c>
      <c s="5" r="C32" t="n">
        <v>371478</v>
      </c>
      <c s="5" r="D32" t="n">
        <v>398937</v>
      </c>
      <c s="5" r="E32" t="n">
        <v>371478</v>
      </c>
    </row>
    <row spans="1:6" r="33">
      <c s="4" r="A33" t="s">
        <v>687</v>
      </c>
      <c s="5" r="B33" t="n">
        <v>137641</v>
      </c>
      <c s="5" r="C33" t="n">
        <v>170274</v>
      </c>
      <c s="5" r="D33" t="n">
        <v>132641</v>
      </c>
      <c s="5" r="E33" t="n">
        <v>220000</v>
      </c>
    </row>
    <row spans="1:6" r="34">
      <c s="4" r="A34" t="s">
        <v>688</v>
      </c>
      <c s="5" r="B34" t="n">
        <v>0</v>
      </c>
      <c s="5" r="C34" t="n">
        <v>-20000</v>
      </c>
      <c s="5" r="D34" t="n">
        <v>5000</v>
      </c>
      <c s="5" r="E34" t="n">
        <v>-65000</v>
      </c>
    </row>
    <row spans="1:6" r="35">
      <c s="4" r="A35" t="s">
        <v>689</v>
      </c>
      <c s="5" r="B35" t="n">
        <v>0</v>
      </c>
      <c s="5" r="C35" t="n">
        <v>-633</v>
      </c>
      <c s="5" r="D35" t="n">
        <v>0</v>
      </c>
      <c s="5" r="E35" t="n">
        <v>-5359</v>
      </c>
    </row>
    <row spans="1:6" r="36">
      <c s="4" r="A36" t="s">
        <v>690</v>
      </c>
      <c s="5" r="B36" t="n">
        <v>137641</v>
      </c>
      <c s="5" r="C36" t="n">
        <v>149641</v>
      </c>
      <c s="5" r="D36" t="n">
        <v>137641</v>
      </c>
      <c s="5" r="E36" t="n">
        <v>149641</v>
      </c>
    </row>
    <row spans="1:6" r="37">
      <c s="4" r="A37" t="s">
        <v>691</v>
      </c>
      <c s="5" r="B37" t="n">
        <v>536578</v>
      </c>
      <c s="5" r="C37" t="n">
        <v>521119</v>
      </c>
      <c s="5" r="D37" t="n">
        <v>536578</v>
      </c>
      <c s="5" r="E37" t="n">
        <v>521119</v>
      </c>
    </row>
    <row spans="1:6" r="38">
      <c s="4" r="A38" t="s">
        <v>692</v>
      </c>
      <c s="5" r="B38" t="n">
        <v>56787</v>
      </c>
      <c s="5" r="C38" t="n">
        <v>73193</v>
      </c>
      <c s="5" r="D38" t="n">
        <v>56787</v>
      </c>
      <c s="5" r="E38" t="n">
        <v>73193</v>
      </c>
    </row>
    <row spans="1:6" r="39">
      <c s="4" r="A39" t="s">
        <v>693</v>
      </c>
      <c s="5" r="B39" t="n">
        <v>342150</v>
      </c>
      <c s="5" r="C39" t="n">
        <v>298285</v>
      </c>
      <c s="5" r="D39" t="n">
        <v>342150</v>
      </c>
      <c s="5" r="E39" t="n">
        <v>298285</v>
      </c>
    </row>
    <row spans="1:6" r="40">
      <c s="3" r="A40" t="s">
        <v>694</v>
      </c>
    </row>
    <row spans="1:6" r="41">
      <c s="4" r="A41" t="s">
        <v>695</v>
      </c>
      <c s="5" r="B41" t="n">
        <v>39824202</v>
      </c>
      <c s="5" r="C41" t="n">
        <v>35683403</v>
      </c>
      <c s="5" r="D41" t="n">
        <v>39824202</v>
      </c>
      <c s="5" r="E41" t="n">
        <v>35683403</v>
      </c>
    </row>
    <row spans="1:6" r="42">
      <c s="4" r="A42" t="s">
        <v>696</v>
      </c>
      <c s="5" r="B42" t="n">
        <v>0</v>
      </c>
      <c s="5" r="C42" t="n">
        <v>19167</v>
      </c>
      <c s="5" r="D42" t="n">
        <v>0</v>
      </c>
      <c s="5" r="E42" t="n">
        <v>19167</v>
      </c>
    </row>
    <row spans="1:6" r="43">
      <c s="4" r="A43" t="s">
        <v>692</v>
      </c>
      <c s="5" r="B43" t="n">
        <v>367871</v>
      </c>
      <c s="5" r="C43" t="n">
        <v>502922</v>
      </c>
      <c s="5" r="D43" t="n">
        <v>367871</v>
      </c>
      <c s="5" r="E43" t="n">
        <v>502922</v>
      </c>
    </row>
    <row spans="1:6" r="44">
      <c s="4" r="A44" t="s">
        <v>693</v>
      </c>
      <c s="5" r="B44" t="n">
        <v>39456331</v>
      </c>
      <c s="5" r="C44" t="n">
        <v>35161314</v>
      </c>
      <c s="5" r="D44" t="n">
        <v>39456331</v>
      </c>
      <c s="5" r="E44" t="n">
        <v>35161314</v>
      </c>
    </row>
    <row spans="1:6" r="45">
      <c s="4" r="A45" t="s">
        <v>365</v>
      </c>
    </row>
    <row spans="1:6" r="46">
      <c s="3" r="A46" t="s">
        <v>680</v>
      </c>
    </row>
    <row spans="1:6" r="47">
      <c s="4" r="A47" t="s">
        <v>681</v>
      </c>
      <c s="5" r="B47" t="n">
        <v>2584404</v>
      </c>
      <c s="5" r="C47" t="n">
        <v>1027044</v>
      </c>
      <c s="5" r="D47" t="n">
        <v>1679304</v>
      </c>
      <c s="5" r="E47" t="n">
        <v>363647</v>
      </c>
    </row>
    <row spans="1:6" r="48">
      <c s="4" r="A48" t="s">
        <v>682</v>
      </c>
      <c s="5" r="B48" t="n">
        <v>875614</v>
      </c>
      <c s="5" r="C48" t="n">
        <v>1012355</v>
      </c>
      <c s="5" r="D48" t="n">
        <v>2651063</v>
      </c>
      <c s="5" r="E48" t="n">
        <v>2107830</v>
      </c>
    </row>
    <row spans="1:6" r="49">
      <c s="4" r="A49" t="s">
        <v>201</v>
      </c>
      <c s="5" r="C49" t="n">
        <v>-61220</v>
      </c>
      <c s="5" r="D49" t="n">
        <v>-27117</v>
      </c>
      <c s="5" r="E49" t="n">
        <v>-61220</v>
      </c>
    </row>
    <row spans="1:6" r="50">
      <c s="4" r="A50" t="s">
        <v>683</v>
      </c>
      <c s="5" r="B50" t="n">
        <v>-1488291</v>
      </c>
      <c s="5" r="C50" t="n">
        <v>-981519</v>
      </c>
      <c s="5" r="D50" t="n">
        <v>-3337089</v>
      </c>
      <c s="5" r="E50" t="n">
        <v>-1744085</v>
      </c>
    </row>
    <row spans="1:6" r="51">
      <c s="4" r="A51" t="s">
        <v>684</v>
      </c>
      <c s="5" r="B51" t="n">
        <v>496348</v>
      </c>
      <c s="5" r="C51" t="n">
        <v>408754</v>
      </c>
      <c s="5" r="D51" t="n">
        <v>1501914</v>
      </c>
      <c s="5" r="E51" t="n">
        <v>739242</v>
      </c>
    </row>
    <row spans="1:6" r="52">
      <c s="4" r="A52" t="s">
        <v>685</v>
      </c>
      <c s="5" r="B52" t="n">
        <v>-991943</v>
      </c>
      <c s="5" r="C52" t="n">
        <v>-572765</v>
      </c>
      <c s="5" r="D52" t="n">
        <v>-1835175</v>
      </c>
      <c s="5" r="E52" t="n">
        <v>-1004843</v>
      </c>
    </row>
    <row spans="1:6" r="53">
      <c s="4" r="A53" t="s">
        <v>686</v>
      </c>
      <c s="5" r="B53" t="n">
        <v>2468075</v>
      </c>
      <c s="5" r="C53" t="n">
        <v>1405414</v>
      </c>
      <c s="5" r="D53" t="n">
        <v>2468075</v>
      </c>
      <c s="5" r="E53" t="n">
        <v>1405414</v>
      </c>
    </row>
    <row spans="1:6" r="54">
      <c s="4" r="A54" t="s">
        <v>691</v>
      </c>
      <c s="5" r="B54" t="n">
        <v>2468075</v>
      </c>
      <c s="5" r="C54" t="n">
        <v>1405414</v>
      </c>
      <c s="5" r="D54" t="n">
        <v>2468075</v>
      </c>
      <c s="5" r="E54" t="n">
        <v>1405414</v>
      </c>
    </row>
    <row spans="1:6" r="55">
      <c s="4" r="A55" t="s">
        <v>692</v>
      </c>
      <c s="5" r="B55" t="n">
        <v>355515</v>
      </c>
      <c s="5" r="C55" t="n">
        <v>135564</v>
      </c>
      <c s="5" r="D55" t="n">
        <v>355515</v>
      </c>
      <c s="5" r="E55" t="n">
        <v>135564</v>
      </c>
    </row>
    <row spans="1:6" r="56">
      <c s="4" r="A56" t="s">
        <v>693</v>
      </c>
      <c s="5" r="B56" t="n">
        <v>2112560</v>
      </c>
      <c s="5" r="C56" t="n">
        <v>1269850</v>
      </c>
      <c s="5" r="D56" t="n">
        <v>2112560</v>
      </c>
      <c s="5" r="E56" t="n">
        <v>1269850</v>
      </c>
    </row>
    <row spans="1:6" r="57">
      <c s="3" r="A57" t="s">
        <v>694</v>
      </c>
    </row>
    <row spans="1:6" r="58">
      <c s="4" r="A58" t="s">
        <v>695</v>
      </c>
      <c s="5" r="B58" t="n">
        <v>41876227</v>
      </c>
      <c s="5" r="C58" t="n">
        <v>39120473</v>
      </c>
      <c s="5" r="D58" t="n">
        <v>41876227</v>
      </c>
      <c s="5" r="E58" t="n">
        <v>39120473</v>
      </c>
    </row>
    <row spans="1:6" r="59">
      <c s="4" r="A59" t="s">
        <v>696</v>
      </c>
      <c s="5" r="B59" t="n">
        <v>3364866</v>
      </c>
      <c s="5" r="C59" t="n">
        <v>1284403</v>
      </c>
      <c s="5" r="D59" t="n">
        <v>3364866</v>
      </c>
      <c s="5" r="E59" t="n">
        <v>1284403</v>
      </c>
    </row>
    <row spans="1:6" r="60">
      <c s="4" r="A60" t="s">
        <v>692</v>
      </c>
      <c s="5" r="B60" t="n">
        <v>3661622</v>
      </c>
      <c s="5" r="C60" t="n">
        <v>998663</v>
      </c>
      <c s="5" r="D60" t="n">
        <v>3661622</v>
      </c>
      <c s="5" r="E60" t="n">
        <v>998663</v>
      </c>
    </row>
    <row spans="1:6" r="61">
      <c s="4" r="A61" t="s">
        <v>693</v>
      </c>
      <c s="5" r="B61" t="n">
        <v>34849739</v>
      </c>
      <c s="5" r="C61" t="n">
        <v>36837407</v>
      </c>
      <c s="5" r="D61" t="n">
        <v>34849739</v>
      </c>
      <c s="5" r="E61" t="n">
        <v>36837407</v>
      </c>
    </row>
    <row spans="1:6" r="62">
      <c s="4" r="A62" t="s">
        <v>671</v>
      </c>
    </row>
    <row spans="1:6" r="63">
      <c s="3" r="A63" t="s">
        <v>694</v>
      </c>
    </row>
    <row spans="1:6" r="64">
      <c s="4" r="A64" t="s">
        <v>40</v>
      </c>
      <c s="7" r="F64" t="n">
        <v>1000000</v>
      </c>
    </row>
    <row spans="1:6" r="65">
      <c s="4" r="A65" t="s">
        <v>698</v>
      </c>
    </row>
    <row spans="1:6" r="66">
      <c s="3" r="A66" t="s">
        <v>680</v>
      </c>
    </row>
    <row spans="1:6" r="67">
      <c s="4" r="A67" t="s">
        <v>681</v>
      </c>
      <c s="5" r="B67" t="n">
        <v>71592</v>
      </c>
      <c s="5" r="C67" t="n">
        <v>39001</v>
      </c>
      <c s="5" r="D67" t="n">
        <v>33024</v>
      </c>
      <c s="5" r="E67" t="n">
        <v>27616</v>
      </c>
    </row>
    <row spans="1:6" r="68">
      <c s="4" r="A68" t="s">
        <v>682</v>
      </c>
      <c s="5" r="B68" t="n">
        <v>-26258</v>
      </c>
      <c s="5" r="C68" t="n">
        <v>-10504</v>
      </c>
      <c s="5" r="D68" t="n">
        <v>12310</v>
      </c>
      <c s="5" r="E68" t="n">
        <v>881</v>
      </c>
    </row>
    <row spans="1:6" r="69">
      <c s="4" r="A69" t="s">
        <v>201</v>
      </c>
      <c s="5" r="D69" t="n">
        <v>0</v>
      </c>
    </row>
    <row spans="1:6" r="70">
      <c s="4" r="A70" t="s">
        <v>683</v>
      </c>
      <c s="5" r="B70" t="n">
        <v>0</v>
      </c>
      <c s="5" r="C70" t="n">
        <v>0</v>
      </c>
      <c s="5" r="D70" t="n">
        <v>0</v>
      </c>
      <c s="5" r="E70" t="n">
        <v>0</v>
      </c>
    </row>
    <row spans="1:6" r="71">
      <c s="4" r="A71" t="s">
        <v>684</v>
      </c>
      <c s="5" r="B71" t="n">
        <v>0</v>
      </c>
      <c s="5" r="C71" t="n">
        <v>0</v>
      </c>
      <c s="5" r="D71" t="n">
        <v>0</v>
      </c>
      <c s="5" r="E71" t="n">
        <v>0</v>
      </c>
    </row>
    <row spans="1:6" r="72">
      <c s="4" r="A72" t="s">
        <v>685</v>
      </c>
      <c s="5" r="B72" t="n">
        <v>0</v>
      </c>
      <c s="5" r="C72" t="n">
        <v>0</v>
      </c>
      <c s="5" r="D72" t="n">
        <v>0</v>
      </c>
      <c s="5" r="E72" t="n">
        <v>0</v>
      </c>
    </row>
    <row spans="1:6" r="73">
      <c s="4" r="A73" t="s">
        <v>686</v>
      </c>
      <c s="5" r="B73" t="n">
        <v>45334</v>
      </c>
      <c s="5" r="C73" t="n">
        <v>28497</v>
      </c>
      <c s="5" r="D73" t="n">
        <v>45334</v>
      </c>
      <c s="5" r="E73" t="n">
        <v>28497</v>
      </c>
    </row>
    <row spans="1:6" r="74">
      <c s="4" r="A74" t="s">
        <v>691</v>
      </c>
      <c s="5" r="B74" t="n">
        <v>45334</v>
      </c>
      <c s="5" r="C74" t="n">
        <v>28497</v>
      </c>
      <c s="5" r="D74" t="n">
        <v>45334</v>
      </c>
      <c s="5" r="E74" t="n">
        <v>28497</v>
      </c>
    </row>
    <row spans="1:6" r="75">
      <c s="4" r="A75" t="s">
        <v>692</v>
      </c>
      <c s="5" r="B75" t="n">
        <v>0</v>
      </c>
      <c s="5" r="C75" t="n">
        <v>0</v>
      </c>
      <c s="5" r="D75" t="n">
        <v>0</v>
      </c>
      <c s="5" r="E75" t="n">
        <v>0</v>
      </c>
    </row>
    <row spans="1:6" r="76">
      <c s="4" r="A76" t="s">
        <v>693</v>
      </c>
      <c s="5" r="B76" t="n">
        <v>45334</v>
      </c>
      <c s="5" r="C76" t="n">
        <v>28497</v>
      </c>
      <c s="5" r="D76" t="n">
        <v>45334</v>
      </c>
      <c s="5" r="E76" t="n">
        <v>28497</v>
      </c>
    </row>
    <row spans="1:6" r="77">
      <c s="3" r="A77" t="s">
        <v>694</v>
      </c>
    </row>
    <row spans="1:6" r="78">
      <c s="4" r="A78" t="s">
        <v>695</v>
      </c>
      <c s="5" r="B78" t="n">
        <v>0</v>
      </c>
      <c s="5" r="C78" t="n">
        <v>0</v>
      </c>
      <c s="5" r="D78" t="n">
        <v>0</v>
      </c>
      <c s="5" r="E78" t="n">
        <v>0</v>
      </c>
    </row>
    <row spans="1:6" r="79">
      <c s="4" r="A79" t="s">
        <v>696</v>
      </c>
      <c s="5" r="B79" t="n">
        <v>0</v>
      </c>
      <c s="5" r="C79" t="n">
        <v>0</v>
      </c>
      <c s="5" r="D79" t="n">
        <v>0</v>
      </c>
      <c s="5" r="E79" t="n">
        <v>0</v>
      </c>
    </row>
    <row spans="1:6" r="80">
      <c s="4" r="A80" t="s">
        <v>692</v>
      </c>
      <c s="5" r="B80" t="n">
        <v>0</v>
      </c>
      <c s="5" r="C80" t="n">
        <v>0</v>
      </c>
      <c s="5" r="D80" t="n">
        <v>0</v>
      </c>
      <c s="5" r="E80" t="n">
        <v>0</v>
      </c>
    </row>
    <row spans="1:6" r="81">
      <c s="4" r="A81" t="s">
        <v>693</v>
      </c>
      <c s="7" r="B81" t="n">
        <v>0</v>
      </c>
      <c s="7" r="C81" t="n">
        <v>0</v>
      </c>
      <c s="7" r="D81" t="n">
        <v>0</v>
      </c>
      <c s="7" r="E81"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99</v>
      </c>
      <c s="2" r="B1" t="s">
        <v>2</v>
      </c>
      <c s="2" r="C1" t="s">
        <v>28</v>
      </c>
    </row>
    <row spans="1:3" r="2">
      <c s="3" r="A2" t="s">
        <v>700</v>
      </c>
    </row>
    <row spans="1:3" r="3">
      <c s="4" r="A3" t="s">
        <v>701</v>
      </c>
      <c s="7" r="B3" t="n">
        <v>1470616</v>
      </c>
      <c s="7" r="C3" t="n">
        <v>1596509</v>
      </c>
    </row>
    <row spans="1:3" r="4">
      <c s="4" r="A4" t="s">
        <v>702</v>
      </c>
      <c s="5" r="B4" t="n">
        <v>154433</v>
      </c>
      <c s="5" r="C4" t="n">
        <v>137201</v>
      </c>
    </row>
    <row spans="1:3" r="5">
      <c s="4" r="A5" t="s">
        <v>703</v>
      </c>
    </row>
    <row spans="1:3" r="6">
      <c s="3" r="A6" t="s">
        <v>700</v>
      </c>
    </row>
    <row spans="1:3" r="7">
      <c s="4" r="A7" t="s">
        <v>704</v>
      </c>
      <c s="5" r="B7" t="n">
        <v>40692</v>
      </c>
      <c s="5" r="C7" t="n">
        <v>65051</v>
      </c>
    </row>
    <row spans="1:3" r="8">
      <c s="4" r="A8" t="s">
        <v>705</v>
      </c>
      <c s="5" r="B8" t="n">
        <v>154056</v>
      </c>
      <c s="5" r="C8" t="n">
        <v>136136</v>
      </c>
    </row>
    <row spans="1:3" r="9">
      <c s="4" r="A9" t="s">
        <v>702</v>
      </c>
      <c s="5" r="B9" t="n">
        <v>377</v>
      </c>
      <c s="5" r="C9" t="n">
        <v>11375</v>
      </c>
    </row>
    <row spans="1:3" r="10">
      <c s="4" r="A10" t="s">
        <v>706</v>
      </c>
      <c s="5" r="B10" t="n">
        <v>195125</v>
      </c>
      <c s="5" r="C10" t="n">
        <v>212562</v>
      </c>
    </row>
    <row spans="1:3" r="11">
      <c s="4" r="A11" t="s">
        <v>707</v>
      </c>
      <c s="5" r="B11" t="n">
        <v>1665741</v>
      </c>
      <c s="5" r="C11" t="n">
        <v>1809071</v>
      </c>
    </row>
    <row spans="1:3" r="12">
      <c s="4" r="A12" t="s">
        <v>363</v>
      </c>
    </row>
    <row spans="1:3" r="13">
      <c s="3" r="A13" t="s">
        <v>700</v>
      </c>
    </row>
    <row spans="1:3" r="14">
      <c s="4" r="A14" t="s">
        <v>701</v>
      </c>
      <c s="5" r="B14" t="n">
        <v>180267</v>
      </c>
      <c s="5" r="C14" t="n">
        <v>236213</v>
      </c>
    </row>
    <row spans="1:3" r="15">
      <c s="4" r="A15" t="s">
        <v>365</v>
      </c>
    </row>
    <row spans="1:3" r="16">
      <c s="3" r="A16" t="s">
        <v>700</v>
      </c>
    </row>
    <row spans="1:3" r="17">
      <c s="4" r="A17" t="s">
        <v>701</v>
      </c>
      <c s="5" r="B17" t="n">
        <v>1290349</v>
      </c>
      <c s="5" r="C17" t="n">
        <v>1360296</v>
      </c>
    </row>
    <row spans="1:3" r="18">
      <c s="4" r="A18" t="s">
        <v>708</v>
      </c>
    </row>
    <row spans="1:3" r="19">
      <c s="3" r="A19" t="s">
        <v>700</v>
      </c>
    </row>
    <row spans="1:3" r="20">
      <c s="4" r="A20" t="s">
        <v>701</v>
      </c>
      <c s="5" r="B20" t="n">
        <v>60450</v>
      </c>
      <c s="5" r="C20" t="n">
        <v>90579</v>
      </c>
    </row>
    <row spans="1:3" r="21">
      <c s="4" r="A21" t="s">
        <v>709</v>
      </c>
    </row>
    <row spans="1:3" r="22">
      <c s="3" r="A22" t="s">
        <v>700</v>
      </c>
    </row>
    <row spans="1:3" r="23">
      <c s="4" r="A23" t="s">
        <v>701</v>
      </c>
      <c s="5" r="B23" t="n">
        <v>38605</v>
      </c>
      <c s="5" r="C23" t="n">
        <v>71398</v>
      </c>
    </row>
    <row spans="1:3" r="24">
      <c s="4" r="A24" t="s">
        <v>710</v>
      </c>
    </row>
    <row spans="1:3" r="25">
      <c s="3" r="A25" t="s">
        <v>700</v>
      </c>
    </row>
    <row spans="1:3" r="26">
      <c s="4" r="A26" t="s">
        <v>701</v>
      </c>
      <c s="5" r="B26" t="n">
        <v>3505</v>
      </c>
      <c s="5" r="C26" t="n">
        <v>5803</v>
      </c>
    </row>
    <row spans="1:3" r="27">
      <c s="4" r="A27" t="s">
        <v>711</v>
      </c>
    </row>
    <row spans="1:3" r="28">
      <c s="3" r="A28" t="s">
        <v>700</v>
      </c>
    </row>
    <row spans="1:3" r="29">
      <c s="4" r="A29" t="s">
        <v>701</v>
      </c>
      <c s="5" r="B29" t="n">
        <v>66023</v>
      </c>
      <c s="5" r="C29" t="n">
        <v>54658</v>
      </c>
    </row>
    <row spans="1:3" r="30">
      <c s="4" r="A30" t="s">
        <v>712</v>
      </c>
    </row>
    <row spans="1:3" r="31">
      <c s="3" r="A31" t="s">
        <v>700</v>
      </c>
    </row>
    <row spans="1:3" r="32">
      <c s="4" r="A32" t="s">
        <v>701</v>
      </c>
      <c s="5" r="B32" t="n">
        <v>7319</v>
      </c>
      <c s="5" r="C32" t="n">
        <v>9639</v>
      </c>
    </row>
    <row spans="1:3" r="33">
      <c s="4" r="A33" t="s">
        <v>713</v>
      </c>
    </row>
    <row spans="1:3" r="34">
      <c s="3" r="A34" t="s">
        <v>700</v>
      </c>
    </row>
    <row spans="1:3" r="35">
      <c s="4" r="A35" t="s">
        <v>701</v>
      </c>
      <c s="5" r="B35" t="n">
        <v>4365</v>
      </c>
      <c s="5" r="C35" t="n">
        <v>4136</v>
      </c>
    </row>
    <row spans="1:3" r="36">
      <c s="4" r="A36" t="s">
        <v>94</v>
      </c>
    </row>
    <row spans="1:3" r="37">
      <c s="3" r="A37" t="s">
        <v>700</v>
      </c>
    </row>
    <row spans="1:3" r="38">
      <c s="4" r="A38" t="s">
        <v>701</v>
      </c>
      <c s="5" r="B38" t="n">
        <v>184828</v>
      </c>
      <c s="5" r="C38" t="n">
        <v>231316</v>
      </c>
    </row>
    <row spans="1:3" r="39">
      <c s="4" r="A39" t="s">
        <v>714</v>
      </c>
    </row>
    <row spans="1:3" r="40">
      <c s="3" r="A40" t="s">
        <v>700</v>
      </c>
    </row>
    <row spans="1:3" r="41">
      <c s="4" r="A41" t="s">
        <v>701</v>
      </c>
      <c s="5" r="B41" t="n">
        <v>126628</v>
      </c>
      <c s="5" r="C41" t="n">
        <v>142026</v>
      </c>
    </row>
    <row spans="1:3" r="42">
      <c s="4" r="A42" t="s">
        <v>715</v>
      </c>
    </row>
    <row spans="1:3" r="43">
      <c s="3" r="A43" t="s">
        <v>700</v>
      </c>
    </row>
    <row spans="1:3" r="44">
      <c s="4" r="A44" t="s">
        <v>701</v>
      </c>
      <c s="5" r="B44" t="n">
        <v>936191</v>
      </c>
      <c s="5" r="C44" t="n">
        <v>960293</v>
      </c>
    </row>
    <row spans="1:3" r="45">
      <c s="4" r="A45" t="s">
        <v>613</v>
      </c>
    </row>
    <row spans="1:3" r="46">
      <c s="3" r="A46" t="s">
        <v>700</v>
      </c>
    </row>
    <row spans="1:3" r="47">
      <c s="4" r="A47" t="s">
        <v>701</v>
      </c>
      <c s="5" r="B47" t="n">
        <v>12683</v>
      </c>
      <c s="5" r="C47" t="n">
        <v>14007</v>
      </c>
    </row>
    <row spans="1:3" r="48">
      <c s="4" r="A48" t="s">
        <v>716</v>
      </c>
    </row>
    <row spans="1:3" r="49">
      <c s="3" r="A49" t="s">
        <v>700</v>
      </c>
    </row>
    <row spans="1:3" r="50">
      <c s="4" r="A50" t="s">
        <v>701</v>
      </c>
      <c s="7" r="B50" t="n">
        <v>30019</v>
      </c>
      <c s="7" r="C50" t="n">
        <v>1265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7</v>
      </c>
      <c s="2" r="B1" t="s">
        <v>2</v>
      </c>
      <c s="2" r="C1" t="s">
        <v>28</v>
      </c>
    </row>
    <row spans="1:3" r="2">
      <c s="3" r="A2" t="s">
        <v>700</v>
      </c>
    </row>
    <row spans="1:3" r="3">
      <c s="4" r="A3" t="s">
        <v>718</v>
      </c>
      <c s="7" r="B3" t="n">
        <v>4044355</v>
      </c>
      <c s="7" r="C3" t="n">
        <v>4254018</v>
      </c>
    </row>
    <row spans="1:3" r="4">
      <c s="4" r="A4" t="s">
        <v>719</v>
      </c>
      <c s="5" r="B4" t="n">
        <v>77656074</v>
      </c>
      <c s="5" r="C4" t="n">
        <v>72038796</v>
      </c>
    </row>
    <row spans="1:3" r="5">
      <c s="4" r="A5" t="s">
        <v>720</v>
      </c>
      <c s="5" r="B5" t="n">
        <v>81700429</v>
      </c>
      <c s="5" r="C5" t="n">
        <v>76292814</v>
      </c>
    </row>
    <row spans="1:3" r="6">
      <c s="4" r="A6" t="s">
        <v>721</v>
      </c>
      <c s="5" r="B6" t="n">
        <v>77528</v>
      </c>
      <c s="5" r="C6" t="n">
        <v>93152</v>
      </c>
    </row>
    <row spans="1:3" r="7">
      <c s="4" r="A7" t="s">
        <v>722</v>
      </c>
    </row>
    <row spans="1:3" r="8">
      <c s="3" r="A8" t="s">
        <v>700</v>
      </c>
    </row>
    <row spans="1:3" r="9">
      <c s="4" r="A9" t="s">
        <v>718</v>
      </c>
      <c s="5" r="B9" t="n">
        <v>3320984</v>
      </c>
      <c s="5" r="C9" t="n">
        <v>3460694</v>
      </c>
    </row>
    <row spans="1:3" r="10">
      <c s="4" r="A10" t="s">
        <v>723</v>
      </c>
    </row>
    <row spans="1:3" r="11">
      <c s="3" r="A11" t="s">
        <v>700</v>
      </c>
    </row>
    <row spans="1:3" r="12">
      <c s="4" r="A12" t="s">
        <v>718</v>
      </c>
      <c s="5" r="B12" t="n">
        <v>723371</v>
      </c>
      <c s="5" r="C12" t="n">
        <v>793324</v>
      </c>
    </row>
    <row spans="1:3" r="13">
      <c s="4" r="A13" t="s">
        <v>708</v>
      </c>
    </row>
    <row spans="1:3" r="14">
      <c s="3" r="A14" t="s">
        <v>700</v>
      </c>
    </row>
    <row spans="1:3" r="15">
      <c s="4" r="A15" t="s">
        <v>718</v>
      </c>
      <c s="5" r="B15" t="n">
        <v>45804</v>
      </c>
      <c s="5" r="C15" t="n">
        <v>56071</v>
      </c>
    </row>
    <row spans="1:3" r="16">
      <c s="4" r="A16" t="s">
        <v>719</v>
      </c>
      <c s="5" r="B16" t="n">
        <v>2921976</v>
      </c>
      <c s="5" r="C16" t="n">
        <v>3162080</v>
      </c>
    </row>
    <row spans="1:3" r="17">
      <c s="4" r="A17" t="s">
        <v>720</v>
      </c>
      <c s="5" r="B17" t="n">
        <v>2967780</v>
      </c>
      <c s="5" r="C17" t="n">
        <v>3218151</v>
      </c>
    </row>
    <row spans="1:3" r="18">
      <c s="4" r="A18" t="s">
        <v>721</v>
      </c>
      <c s="5" r="B18" t="n">
        <v>0</v>
      </c>
      <c s="5" r="C18" t="n">
        <v>0</v>
      </c>
    </row>
    <row spans="1:3" r="19">
      <c s="4" r="A19" t="s">
        <v>724</v>
      </c>
    </row>
    <row spans="1:3" r="20">
      <c s="3" r="A20" t="s">
        <v>700</v>
      </c>
    </row>
    <row spans="1:3" r="21">
      <c s="4" r="A21" t="s">
        <v>718</v>
      </c>
      <c s="5" r="B21" t="n">
        <v>23789</v>
      </c>
      <c s="5" r="C21" t="n">
        <v>18363</v>
      </c>
    </row>
    <row spans="1:3" r="22">
      <c s="4" r="A22" t="s">
        <v>725</v>
      </c>
    </row>
    <row spans="1:3" r="23">
      <c s="3" r="A23" t="s">
        <v>700</v>
      </c>
    </row>
    <row spans="1:3" r="24">
      <c s="4" r="A24" t="s">
        <v>718</v>
      </c>
      <c s="5" r="B24" t="n">
        <v>22015</v>
      </c>
      <c s="5" r="C24" t="n">
        <v>37708</v>
      </c>
    </row>
    <row spans="1:3" r="25">
      <c s="4" r="A25" t="s">
        <v>709</v>
      </c>
    </row>
    <row spans="1:3" r="26">
      <c s="3" r="A26" t="s">
        <v>700</v>
      </c>
    </row>
    <row spans="1:3" r="27">
      <c s="4" r="A27" t="s">
        <v>718</v>
      </c>
      <c s="5" r="B27" t="n">
        <v>25154</v>
      </c>
      <c s="5" r="C27" t="n">
        <v>36783</v>
      </c>
    </row>
    <row spans="1:3" r="28">
      <c s="4" r="A28" t="s">
        <v>719</v>
      </c>
      <c s="5" r="B28" t="n">
        <v>3940019</v>
      </c>
      <c s="5" r="C28" t="n">
        <v>3706317</v>
      </c>
    </row>
    <row spans="1:3" r="29">
      <c s="4" r="A29" t="s">
        <v>720</v>
      </c>
      <c s="5" r="B29" t="n">
        <v>3965173</v>
      </c>
      <c s="5" r="C29" t="n">
        <v>3743100</v>
      </c>
    </row>
    <row spans="1:3" r="30">
      <c s="4" r="A30" t="s">
        <v>721</v>
      </c>
      <c s="5" r="B30" t="n">
        <v>0</v>
      </c>
      <c s="5" r="C30" t="n">
        <v>0</v>
      </c>
    </row>
    <row spans="1:3" r="31">
      <c s="4" r="A31" t="s">
        <v>726</v>
      </c>
    </row>
    <row spans="1:3" r="32">
      <c s="3" r="A32" t="s">
        <v>700</v>
      </c>
    </row>
    <row spans="1:3" r="33">
      <c s="4" r="A33" t="s">
        <v>718</v>
      </c>
      <c s="5" r="B33" t="n">
        <v>3964</v>
      </c>
      <c s="5" r="C33" t="n">
        <v>3179</v>
      </c>
    </row>
    <row spans="1:3" r="34">
      <c s="4" r="A34" t="s">
        <v>727</v>
      </c>
    </row>
    <row spans="1:3" r="35">
      <c s="3" r="A35" t="s">
        <v>700</v>
      </c>
    </row>
    <row spans="1:3" r="36">
      <c s="4" r="A36" t="s">
        <v>718</v>
      </c>
      <c s="5" r="B36" t="n">
        <v>21190</v>
      </c>
      <c s="5" r="C36" t="n">
        <v>33604</v>
      </c>
    </row>
    <row spans="1:3" r="37">
      <c s="4" r="A37" t="s">
        <v>710</v>
      </c>
    </row>
    <row spans="1:3" r="38">
      <c s="3" r="A38" t="s">
        <v>700</v>
      </c>
    </row>
    <row spans="1:3" r="39">
      <c s="4" r="A39" t="s">
        <v>718</v>
      </c>
      <c s="5" r="B39" t="n">
        <v>659</v>
      </c>
      <c s="5" r="C39" t="n">
        <v>6444</v>
      </c>
    </row>
    <row spans="1:3" r="40">
      <c s="4" r="A40" t="s">
        <v>719</v>
      </c>
      <c s="5" r="B40" t="n">
        <v>1561570</v>
      </c>
      <c s="5" r="C40" t="n">
        <v>1771538</v>
      </c>
    </row>
    <row spans="1:3" r="41">
      <c s="4" r="A41" t="s">
        <v>720</v>
      </c>
      <c s="5" r="B41" t="n">
        <v>1562229</v>
      </c>
      <c s="5" r="C41" t="n">
        <v>1777982</v>
      </c>
    </row>
    <row spans="1:3" r="42">
      <c s="4" r="A42" t="s">
        <v>721</v>
      </c>
      <c s="5" r="B42" t="n">
        <v>0</v>
      </c>
      <c s="5" r="C42" t="n">
        <v>0</v>
      </c>
    </row>
    <row spans="1:3" r="43">
      <c s="4" r="A43" t="s">
        <v>728</v>
      </c>
    </row>
    <row spans="1:3" r="44">
      <c s="3" r="A44" t="s">
        <v>700</v>
      </c>
    </row>
    <row spans="1:3" r="45">
      <c s="4" r="A45" t="s">
        <v>718</v>
      </c>
      <c s="5" r="B45" t="n">
        <v>659</v>
      </c>
      <c s="5" r="C45" t="n">
        <v>4329</v>
      </c>
    </row>
    <row spans="1:3" r="46">
      <c s="4" r="A46" t="s">
        <v>729</v>
      </c>
    </row>
    <row spans="1:3" r="47">
      <c s="3" r="A47" t="s">
        <v>700</v>
      </c>
    </row>
    <row spans="1:3" r="48">
      <c s="4" r="A48" t="s">
        <v>718</v>
      </c>
      <c s="5" r="B48" t="n">
        <v>0</v>
      </c>
      <c s="5" r="C48" t="n">
        <v>2115</v>
      </c>
    </row>
    <row spans="1:3" r="49">
      <c s="4" r="A49" t="s">
        <v>730</v>
      </c>
    </row>
    <row spans="1:3" r="50">
      <c s="3" r="A50" t="s">
        <v>700</v>
      </c>
    </row>
    <row spans="1:3" r="51">
      <c s="4" r="A51" t="s">
        <v>718</v>
      </c>
      <c s="5" r="B51" t="n">
        <v>67573</v>
      </c>
      <c s="5" r="C51" t="n">
        <v>50540</v>
      </c>
    </row>
    <row spans="1:3" r="52">
      <c s="4" r="A52" t="s">
        <v>719</v>
      </c>
      <c s="5" r="B52" t="n">
        <v>19294178</v>
      </c>
      <c s="5" r="C52" t="n">
        <v>17060866</v>
      </c>
    </row>
    <row spans="1:3" r="53">
      <c s="4" r="A53" t="s">
        <v>720</v>
      </c>
      <c s="5" r="B53" t="n">
        <v>19361751</v>
      </c>
      <c s="5" r="C53" t="n">
        <v>17111406</v>
      </c>
    </row>
    <row spans="1:3" r="54">
      <c s="4" r="A54" t="s">
        <v>721</v>
      </c>
      <c s="5" r="B54" t="n">
        <v>0</v>
      </c>
      <c s="5" r="C54" t="n">
        <v>0</v>
      </c>
    </row>
    <row spans="1:3" r="55">
      <c s="4" r="A55" t="s">
        <v>731</v>
      </c>
    </row>
    <row spans="1:3" r="56">
      <c s="3" r="A56" t="s">
        <v>700</v>
      </c>
    </row>
    <row spans="1:3" r="57">
      <c s="4" r="A57" t="s">
        <v>718</v>
      </c>
      <c s="5" r="B57" t="n">
        <v>28760</v>
      </c>
      <c s="5" r="C57" t="n">
        <v>27071</v>
      </c>
    </row>
    <row spans="1:3" r="58">
      <c s="4" r="A58" t="s">
        <v>732</v>
      </c>
    </row>
    <row spans="1:3" r="59">
      <c s="3" r="A59" t="s">
        <v>700</v>
      </c>
    </row>
    <row spans="1:3" r="60">
      <c s="4" r="A60" t="s">
        <v>718</v>
      </c>
      <c s="5" r="B60" t="n">
        <v>38813</v>
      </c>
      <c s="5" r="C60" t="n">
        <v>23469</v>
      </c>
    </row>
    <row spans="1:3" r="61">
      <c s="4" r="A61" t="s">
        <v>712</v>
      </c>
    </row>
    <row spans="1:3" r="62">
      <c s="3" r="A62" t="s">
        <v>700</v>
      </c>
    </row>
    <row spans="1:3" r="63">
      <c s="4" r="A63" t="s">
        <v>718</v>
      </c>
      <c s="5" r="B63" t="n">
        <v>22465</v>
      </c>
      <c s="5" r="C63" t="n">
        <v>19322</v>
      </c>
    </row>
    <row spans="1:3" r="64">
      <c s="4" r="A64" t="s">
        <v>719</v>
      </c>
      <c s="5" r="B64" t="n">
        <v>9578062</v>
      </c>
      <c s="5" r="C64" t="n">
        <v>8686568</v>
      </c>
    </row>
    <row spans="1:3" r="65">
      <c s="4" r="A65" t="s">
        <v>720</v>
      </c>
      <c s="5" r="B65" t="n">
        <v>9600527</v>
      </c>
      <c s="5" r="C65" t="n">
        <v>8705890</v>
      </c>
    </row>
    <row spans="1:3" r="66">
      <c s="4" r="A66" t="s">
        <v>721</v>
      </c>
      <c s="5" r="B66" t="n">
        <v>0</v>
      </c>
      <c s="5" r="C66" t="n">
        <v>0</v>
      </c>
    </row>
    <row spans="1:3" r="67">
      <c s="4" r="A67" t="s">
        <v>733</v>
      </c>
    </row>
    <row spans="1:3" r="68">
      <c s="3" r="A68" t="s">
        <v>700</v>
      </c>
    </row>
    <row spans="1:3" r="69">
      <c s="4" r="A69" t="s">
        <v>718</v>
      </c>
      <c s="5" r="B69" t="n">
        <v>21830</v>
      </c>
      <c s="5" r="C69" t="n">
        <v>13810</v>
      </c>
    </row>
    <row spans="1:3" r="70">
      <c s="4" r="A70" t="s">
        <v>734</v>
      </c>
    </row>
    <row spans="1:3" r="71">
      <c s="3" r="A71" t="s">
        <v>700</v>
      </c>
    </row>
    <row spans="1:3" r="72">
      <c s="4" r="A72" t="s">
        <v>718</v>
      </c>
      <c s="5" r="B72" t="n">
        <v>635</v>
      </c>
      <c s="5" r="C72" t="n">
        <v>5512</v>
      </c>
    </row>
    <row spans="1:3" r="73">
      <c s="4" r="A73" t="s">
        <v>713</v>
      </c>
    </row>
    <row spans="1:3" r="74">
      <c s="3" r="A74" t="s">
        <v>700</v>
      </c>
    </row>
    <row spans="1:3" r="75">
      <c s="4" r="A75" t="s">
        <v>718</v>
      </c>
      <c s="5" r="B75" t="n">
        <v>11152</v>
      </c>
      <c s="5" r="C75" t="n">
        <v>6299</v>
      </c>
    </row>
    <row spans="1:3" r="76">
      <c s="4" r="A76" t="s">
        <v>719</v>
      </c>
      <c s="5" r="B76" t="n">
        <v>2355590</v>
      </c>
      <c s="5" r="C76" t="n">
        <v>2077933</v>
      </c>
    </row>
    <row spans="1:3" r="77">
      <c s="4" r="A77" t="s">
        <v>720</v>
      </c>
      <c s="5" r="B77" t="n">
        <v>2366742</v>
      </c>
      <c s="5" r="C77" t="n">
        <v>2084232</v>
      </c>
    </row>
    <row spans="1:3" r="78">
      <c s="4" r="A78" t="s">
        <v>721</v>
      </c>
      <c s="5" r="B78" t="n">
        <v>0</v>
      </c>
      <c s="5" r="C78" t="n">
        <v>0</v>
      </c>
    </row>
    <row spans="1:3" r="79">
      <c s="4" r="A79" t="s">
        <v>735</v>
      </c>
    </row>
    <row spans="1:3" r="80">
      <c s="3" r="A80" t="s">
        <v>700</v>
      </c>
    </row>
    <row spans="1:3" r="81">
      <c s="4" r="A81" t="s">
        <v>718</v>
      </c>
      <c s="5" r="B81" t="n">
        <v>7656</v>
      </c>
      <c s="5" r="C81" t="n">
        <v>5054</v>
      </c>
    </row>
    <row spans="1:3" r="82">
      <c s="4" r="A82" t="s">
        <v>736</v>
      </c>
    </row>
    <row spans="1:3" r="83">
      <c s="3" r="A83" t="s">
        <v>700</v>
      </c>
    </row>
    <row spans="1:3" r="84">
      <c s="4" r="A84" t="s">
        <v>718</v>
      </c>
      <c s="5" r="B84" t="n">
        <v>3496</v>
      </c>
      <c s="5" r="C84" t="n">
        <v>1245</v>
      </c>
    </row>
    <row spans="1:3" r="85">
      <c s="4" r="A85" t="s">
        <v>94</v>
      </c>
    </row>
    <row spans="1:3" r="86">
      <c s="3" r="A86" t="s">
        <v>700</v>
      </c>
    </row>
    <row spans="1:3" r="87">
      <c s="4" r="A87" t="s">
        <v>718</v>
      </c>
      <c s="5" r="B87" t="n">
        <v>300179</v>
      </c>
      <c s="5" r="C87" t="n">
        <v>366088</v>
      </c>
    </row>
    <row spans="1:3" r="88">
      <c s="4" r="A88" t="s">
        <v>719</v>
      </c>
      <c s="5" r="B88" t="n">
        <v>6388749</v>
      </c>
      <c s="5" r="C88" t="n">
        <v>6603221</v>
      </c>
    </row>
    <row spans="1:3" r="89">
      <c s="4" r="A89" t="s">
        <v>720</v>
      </c>
      <c s="5" r="B89" t="n">
        <v>6688928</v>
      </c>
      <c s="5" r="C89" t="n">
        <v>6969309</v>
      </c>
    </row>
    <row spans="1:3" r="90">
      <c s="4" r="A90" t="s">
        <v>721</v>
      </c>
      <c s="5" r="B90" t="n">
        <v>0</v>
      </c>
      <c s="5" r="C90" t="n">
        <v>0</v>
      </c>
    </row>
    <row spans="1:3" r="91">
      <c s="4" r="A91" t="s">
        <v>737</v>
      </c>
    </row>
    <row spans="1:3" r="92">
      <c s="3" r="A92" t="s">
        <v>700</v>
      </c>
    </row>
    <row spans="1:3" r="93">
      <c s="4" r="A93" t="s">
        <v>718</v>
      </c>
      <c s="5" r="B93" t="n">
        <v>144232</v>
      </c>
      <c s="5" r="C93" t="n">
        <v>165270</v>
      </c>
    </row>
    <row spans="1:3" r="94">
      <c s="4" r="A94" t="s">
        <v>738</v>
      </c>
    </row>
    <row spans="1:3" r="95">
      <c s="3" r="A95" t="s">
        <v>700</v>
      </c>
    </row>
    <row spans="1:3" r="96">
      <c s="4" r="A96" t="s">
        <v>718</v>
      </c>
      <c s="5" r="B96" t="n">
        <v>155947</v>
      </c>
      <c s="5" r="C96" t="n">
        <v>200818</v>
      </c>
    </row>
    <row spans="1:3" r="97">
      <c s="4" r="A97" t="s">
        <v>714</v>
      </c>
    </row>
    <row spans="1:3" r="98">
      <c s="3" r="A98" t="s">
        <v>700</v>
      </c>
    </row>
    <row spans="1:3" r="99">
      <c s="4" r="A99" t="s">
        <v>718</v>
      </c>
      <c s="5" r="B99" t="n">
        <v>111375</v>
      </c>
      <c s="5" r="C99" t="n">
        <v>122823</v>
      </c>
    </row>
    <row spans="1:3" r="100">
      <c s="4" r="A100" t="s">
        <v>719</v>
      </c>
      <c s="5" r="B100" t="n">
        <v>6043843</v>
      </c>
      <c s="5" r="C100" t="n">
        <v>6084157</v>
      </c>
    </row>
    <row spans="1:3" r="101">
      <c s="4" r="A101" t="s">
        <v>720</v>
      </c>
      <c s="5" r="B101" t="n">
        <v>6155218</v>
      </c>
      <c s="5" r="C101" t="n">
        <v>6206980</v>
      </c>
    </row>
    <row spans="1:3" r="102">
      <c s="4" r="A102" t="s">
        <v>721</v>
      </c>
      <c s="5" r="B102" t="n">
        <v>0</v>
      </c>
      <c s="5" r="C102" t="n">
        <v>0</v>
      </c>
    </row>
    <row spans="1:3" r="103">
      <c s="4" r="A103" t="s">
        <v>739</v>
      </c>
    </row>
    <row spans="1:3" r="104">
      <c s="3" r="A104" t="s">
        <v>700</v>
      </c>
    </row>
    <row spans="1:3" r="105">
      <c s="4" r="A105" t="s">
        <v>718</v>
      </c>
      <c s="5" r="B105" t="n">
        <v>31268</v>
      </c>
      <c s="5" r="C105" t="n">
        <v>36074</v>
      </c>
    </row>
    <row spans="1:3" r="106">
      <c s="4" r="A106" t="s">
        <v>740</v>
      </c>
    </row>
    <row spans="1:3" r="107">
      <c s="3" r="A107" t="s">
        <v>700</v>
      </c>
    </row>
    <row spans="1:3" r="108">
      <c s="4" r="A108" t="s">
        <v>718</v>
      </c>
      <c s="5" r="B108" t="n">
        <v>80107</v>
      </c>
      <c s="5" r="C108" t="n">
        <v>86749</v>
      </c>
    </row>
    <row spans="1:3" r="109">
      <c s="4" r="A109" t="s">
        <v>715</v>
      </c>
    </row>
    <row spans="1:3" r="110">
      <c s="3" r="A110" t="s">
        <v>700</v>
      </c>
    </row>
    <row spans="1:3" r="111">
      <c s="4" r="A111" t="s">
        <v>718</v>
      </c>
      <c s="5" r="B111" t="n">
        <v>3203655</v>
      </c>
      <c s="5" r="C111" t="n">
        <v>3306477</v>
      </c>
    </row>
    <row spans="1:3" r="112">
      <c s="4" r="A112" t="s">
        <v>719</v>
      </c>
      <c s="5" r="B112" t="n">
        <v>22219958</v>
      </c>
      <c s="5" r="C112" t="n">
        <v>19169188</v>
      </c>
    </row>
    <row spans="1:3" r="113">
      <c s="4" r="A113" t="s">
        <v>720</v>
      </c>
      <c s="5" r="B113" t="n">
        <v>25423613</v>
      </c>
      <c s="5" r="C113" t="n">
        <v>22475665</v>
      </c>
    </row>
    <row spans="1:3" r="114">
      <c s="4" r="A114" t="s">
        <v>721</v>
      </c>
      <c s="5" r="B114" t="n">
        <v>0</v>
      </c>
      <c s="5" r="C114" t="n">
        <v>0</v>
      </c>
    </row>
    <row spans="1:3" r="115">
      <c s="4" r="A115" t="s">
        <v>741</v>
      </c>
    </row>
    <row spans="1:3" r="116">
      <c s="3" r="A116" t="s">
        <v>700</v>
      </c>
    </row>
    <row spans="1:3" r="117">
      <c s="4" r="A117" t="s">
        <v>718</v>
      </c>
      <c s="5" r="B117" t="n">
        <v>2928878</v>
      </c>
      <c s="5" r="C117" t="n">
        <v>3046943</v>
      </c>
    </row>
    <row spans="1:3" r="118">
      <c s="4" r="A118" t="s">
        <v>742</v>
      </c>
    </row>
    <row spans="1:3" r="119">
      <c s="3" r="A119" t="s">
        <v>700</v>
      </c>
    </row>
    <row spans="1:3" r="120">
      <c s="4" r="A120" t="s">
        <v>718</v>
      </c>
      <c s="5" r="B120" t="n">
        <v>274777</v>
      </c>
      <c s="5" r="C120" t="n">
        <v>259534</v>
      </c>
    </row>
    <row spans="1:3" r="121">
      <c s="4" r="A121" t="s">
        <v>613</v>
      </c>
    </row>
    <row spans="1:3" r="122">
      <c s="3" r="A122" t="s">
        <v>700</v>
      </c>
    </row>
    <row spans="1:3" r="123">
      <c s="4" r="A123" t="s">
        <v>718</v>
      </c>
      <c s="5" r="B123" t="n">
        <v>179704</v>
      </c>
      <c s="5" r="C123" t="n">
        <v>204822</v>
      </c>
    </row>
    <row spans="1:3" r="124">
      <c s="4" r="A124" t="s">
        <v>719</v>
      </c>
      <c s="5" r="B124" t="n">
        <v>2349035</v>
      </c>
      <c s="5" r="C124" t="n">
        <v>2491998</v>
      </c>
    </row>
    <row spans="1:3" r="125">
      <c s="4" r="A125" t="s">
        <v>720</v>
      </c>
      <c s="5" r="B125" t="n">
        <v>2528739</v>
      </c>
      <c s="5" r="C125" t="n">
        <v>2696820</v>
      </c>
    </row>
    <row spans="1:3" r="126">
      <c s="4" r="A126" t="s">
        <v>721</v>
      </c>
      <c s="5" r="B126" t="n">
        <v>77528</v>
      </c>
      <c s="5" r="C126" t="n">
        <v>93152</v>
      </c>
    </row>
    <row spans="1:3" r="127">
      <c s="4" r="A127" t="s">
        <v>743</v>
      </c>
    </row>
    <row spans="1:3" r="128">
      <c s="3" r="A128" t="s">
        <v>700</v>
      </c>
    </row>
    <row spans="1:3" r="129">
      <c s="4" r="A129" t="s">
        <v>718</v>
      </c>
      <c s="5" r="B129" t="n">
        <v>92965</v>
      </c>
      <c s="5" r="C129" t="n">
        <v>92905</v>
      </c>
    </row>
    <row spans="1:3" r="130">
      <c s="4" r="A130" t="s">
        <v>744</v>
      </c>
    </row>
    <row spans="1:3" r="131">
      <c s="3" r="A131" t="s">
        <v>700</v>
      </c>
    </row>
    <row spans="1:3" r="132">
      <c s="4" r="A132" t="s">
        <v>718</v>
      </c>
      <c s="5" r="B132" t="n">
        <v>86739</v>
      </c>
      <c s="5" r="C132" t="n">
        <v>111917</v>
      </c>
    </row>
    <row spans="1:3" r="133">
      <c s="4" r="A133" t="s">
        <v>716</v>
      </c>
    </row>
    <row spans="1:3" r="134">
      <c s="3" r="A134" t="s">
        <v>700</v>
      </c>
    </row>
    <row spans="1:3" r="135">
      <c s="4" r="A135" t="s">
        <v>718</v>
      </c>
      <c s="5" r="B135" t="n">
        <v>76635</v>
      </c>
      <c s="5" r="C135" t="n">
        <v>78349</v>
      </c>
    </row>
    <row spans="1:3" r="136">
      <c s="4" r="A136" t="s">
        <v>719</v>
      </c>
      <c s="5" r="B136" t="n">
        <v>1003094</v>
      </c>
      <c s="5" r="C136" t="n">
        <v>1224930</v>
      </c>
    </row>
    <row spans="1:3" r="137">
      <c s="4" r="A137" t="s">
        <v>720</v>
      </c>
      <c s="5" r="B137" t="n">
        <v>1079729</v>
      </c>
      <c s="5" r="C137" t="n">
        <v>1303279</v>
      </c>
    </row>
    <row spans="1:3" r="138">
      <c s="4" r="A138" t="s">
        <v>721</v>
      </c>
      <c s="5" r="B138" t="n">
        <v>0</v>
      </c>
      <c s="5" r="C138" t="n">
        <v>0</v>
      </c>
    </row>
    <row spans="1:3" r="139">
      <c s="4" r="A139" t="s">
        <v>745</v>
      </c>
    </row>
    <row spans="1:3" r="140">
      <c s="3" r="A140" t="s">
        <v>700</v>
      </c>
    </row>
    <row spans="1:3" r="141">
      <c s="4" r="A141" t="s">
        <v>718</v>
      </c>
      <c s="5" r="B141" t="n">
        <v>36983</v>
      </c>
      <c s="5" r="C141" t="n">
        <v>47696</v>
      </c>
    </row>
    <row spans="1:3" r="142">
      <c s="4" r="A142" t="s">
        <v>746</v>
      </c>
    </row>
    <row spans="1:3" r="143">
      <c s="3" r="A143" t="s">
        <v>700</v>
      </c>
    </row>
    <row spans="1:3" r="144">
      <c s="4" r="A144" t="s">
        <v>718</v>
      </c>
      <c s="7" r="B144" t="n">
        <v>39652</v>
      </c>
      <c s="7" r="C144" t="n">
        <v>3065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26"/>
    <col customWidth="1" max="5" min="5" width="16"/>
    <col customWidth="1" max="6" min="6" width="33"/>
    <col customWidth="1" max="7" min="7" width="46"/>
    <col customWidth="1" max="8" min="8" width="18"/>
    <col customWidth="1" max="9" min="9" width="24"/>
  </cols>
  <sheetData>
    <row spans="1:9" r="1">
      <c s="1" r="A1" t="s">
        <v>153</v>
      </c>
      <c s="2" r="C1" t="s">
        <v>154</v>
      </c>
      <c s="2" r="D1" t="s">
        <v>155</v>
      </c>
      <c s="2" r="E1" t="s">
        <v>156</v>
      </c>
      <c s="2" r="F1" t="s">
        <v>157</v>
      </c>
      <c s="2" r="G1" t="s">
        <v>158</v>
      </c>
      <c s="2" r="H1" t="s">
        <v>159</v>
      </c>
      <c s="2" r="I1" t="s">
        <v>160</v>
      </c>
    </row>
    <row spans="1:9" r="2">
      <c s="4" r="A2" t="s">
        <v>161</v>
      </c>
      <c s="5" r="D2" t="n">
        <v>520307000</v>
      </c>
    </row>
    <row spans="1:9" r="3">
      <c s="4" r="A3" t="s">
        <v>162</v>
      </c>
      <c s="7" r="C3" t="n">
        <v>13544983</v>
      </c>
      <c s="7" r="E3" t="n">
        <v>195445</v>
      </c>
      <c s="7" r="F3" t="n">
        <v>12209816</v>
      </c>
      <c s="7" r="G3" t="n">
        <v>-254368</v>
      </c>
      <c s="7" r="H3" t="n">
        <v>1394090</v>
      </c>
      <c s="7" r="I3" t="n">
        <v>0</v>
      </c>
    </row>
    <row spans="1:9" r="4">
      <c s="3" r="A4" t="s">
        <v>163</v>
      </c>
    </row>
    <row spans="1:9" r="5">
      <c s="4" r="A5" t="s">
        <v>164</v>
      </c>
      <c s="5" r="C5" t="n">
        <v>2313837</v>
      </c>
      <c s="5" r="G5" t="n">
        <v>136420</v>
      </c>
      <c s="5" r="H5" t="n">
        <v>2177417</v>
      </c>
    </row>
    <row spans="1:9" r="6">
      <c s="4" r="A6" t="s">
        <v>165</v>
      </c>
      <c s="4" r="B6" t="s">
        <v>72</v>
      </c>
      <c s="5" r="C6" t="n">
        <v>3872370</v>
      </c>
      <c s="5" r="I6" t="n">
        <v>3872370</v>
      </c>
    </row>
    <row spans="1:9" r="7">
      <c s="4" r="A7" t="s">
        <v>166</v>
      </c>
      <c s="5" r="D7" t="n">
        <v>10084000</v>
      </c>
    </row>
    <row spans="1:9" r="8">
      <c s="4" r="A8" t="s">
        <v>167</v>
      </c>
      <c s="5" r="C8" t="n">
        <v>2521000</v>
      </c>
      <c s="5" r="F8" t="n">
        <v>2521000</v>
      </c>
    </row>
    <row spans="1:9" r="9">
      <c s="4" r="A9" t="s">
        <v>168</v>
      </c>
      <c s="5" r="C9" t="n">
        <v>298633</v>
      </c>
    </row>
    <row spans="1:9" r="10">
      <c s="4" r="A10" t="s">
        <v>169</v>
      </c>
      <c s="5" r="C10" t="n">
        <v>-1207</v>
      </c>
      <c s="5" r="F10" t="n">
        <v>-1207</v>
      </c>
    </row>
    <row spans="1:9" r="11">
      <c s="4" r="A11" t="s">
        <v>170</v>
      </c>
      <c s="5" r="C11" t="n">
        <v>-10950</v>
      </c>
      <c s="5" r="H11" t="n">
        <v>-10950</v>
      </c>
    </row>
    <row spans="1:9" r="12">
      <c s="4" r="A12" t="s">
        <v>171</v>
      </c>
      <c s="5" r="D12" t="n">
        <v>530391000</v>
      </c>
    </row>
    <row spans="1:9" r="13">
      <c s="4" r="A13" t="s">
        <v>172</v>
      </c>
      <c s="7" r="C13" t="n">
        <v>22240033</v>
      </c>
      <c s="5" r="E13" t="n">
        <v>195445</v>
      </c>
      <c s="5" r="F13" t="n">
        <v>14729609</v>
      </c>
      <c s="5" r="G13" t="n">
        <v>-117948</v>
      </c>
      <c s="5" r="H13" t="n">
        <v>3560557</v>
      </c>
      <c s="5" r="I13" t="n">
        <v>3872370</v>
      </c>
    </row>
    <row spans="1:9" r="14">
      <c s="4" r="A14" t="s">
        <v>173</v>
      </c>
      <c s="5" r="C14" t="n">
        <v>530391043</v>
      </c>
      <c s="5" r="D14" t="n">
        <v>530391000</v>
      </c>
    </row>
    <row spans="1:9" r="15">
      <c s="4" r="A15" t="s">
        <v>174</v>
      </c>
      <c s="7" r="C15" t="n">
        <v>22504095</v>
      </c>
      <c s="5" r="E15" t="n">
        <v>195445</v>
      </c>
      <c s="5" r="F15" t="n">
        <v>14729609</v>
      </c>
      <c s="5" r="G15" t="n">
        <v>-96410</v>
      </c>
      <c s="5" r="H15" t="n">
        <v>3714642</v>
      </c>
      <c s="5" r="I15" t="n">
        <v>3960809</v>
      </c>
    </row>
    <row spans="1:9" r="16">
      <c s="3" r="A16" t="s">
        <v>163</v>
      </c>
    </row>
    <row spans="1:9" r="17">
      <c s="4" r="A17" t="s">
        <v>164</v>
      </c>
      <c s="5" r="C17" t="n">
        <v>435456</v>
      </c>
      <c s="5" r="G17" t="n">
        <v>27537</v>
      </c>
      <c s="5" r="H17" t="n">
        <v>407919</v>
      </c>
    </row>
    <row spans="1:9" r="18">
      <c s="4" r="A18" t="s">
        <v>168</v>
      </c>
      <c s="5" r="C18" t="n">
        <v>295222</v>
      </c>
      <c s="5" r="I18" t="n">
        <v>295222</v>
      </c>
    </row>
    <row spans="1:9" r="19">
      <c s="4" r="A19" t="s">
        <v>175</v>
      </c>
      <c s="5" r="C19" t="n">
        <v>11011</v>
      </c>
      <c s="5" r="F19" t="n">
        <v>-13946</v>
      </c>
      <c s="5" r="I19" t="n">
        <v>24957</v>
      </c>
    </row>
    <row spans="1:9" r="20">
      <c s="4" r="A20" t="s">
        <v>169</v>
      </c>
      <c s="5" r="C20" t="n">
        <v>1901</v>
      </c>
      <c s="5" r="F20" t="n">
        <v>1901</v>
      </c>
    </row>
    <row spans="1:9" r="21">
      <c s="4" r="A21" t="s">
        <v>170</v>
      </c>
      <c s="7" r="C21" t="n">
        <v>-10950</v>
      </c>
      <c s="5" r="H21" t="n">
        <v>-10950</v>
      </c>
    </row>
    <row spans="1:9" r="22">
      <c s="4" r="A22" t="s">
        <v>176</v>
      </c>
      <c s="5" r="C22" t="n">
        <v>530391043</v>
      </c>
      <c s="5" r="D22" t="n">
        <v>530391000</v>
      </c>
    </row>
    <row spans="1:9" r="23">
      <c s="4" r="A23" t="s">
        <v>177</v>
      </c>
      <c s="7" r="C23" t="n">
        <v>23236735</v>
      </c>
      <c s="7" r="E23" t="n">
        <v>195445</v>
      </c>
      <c s="7" r="F23" t="n">
        <v>14717564</v>
      </c>
      <c s="7" r="G23" t="n">
        <v>-68873</v>
      </c>
      <c s="7" r="H23" t="n">
        <v>4111611</v>
      </c>
      <c s="7" r="I23" t="n">
        <v>4280988</v>
      </c>
    </row>
    <row spans="1:9" r="24">
      <c r="A24" t="n"/>
    </row>
    <row spans="1:9" r="25">
      <c s="4" r="A25" t="s">
        <v>72</v>
      </c>
      <c s="4" r="B25" t="s">
        <v>178</v>
      </c>
    </row>
  </sheetData>
  <mergeCells count="3">
    <mergeCell ref="A1:B1"/>
    <mergeCell ref="A24:H24"/>
    <mergeCell ref="B25:H25"/>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747</v>
      </c>
      <c s="2" r="B1" t="s">
        <v>1</v>
      </c>
      <c s="2" r="C1" t="s">
        <v>598</v>
      </c>
    </row>
    <row spans="1:3" r="2">
      <c s="2" r="B2" t="s">
        <v>2</v>
      </c>
      <c s="2" r="C2" t="s">
        <v>28</v>
      </c>
    </row>
    <row spans="1:3" r="3">
      <c s="3" r="A3" t="s">
        <v>266</v>
      </c>
    </row>
    <row spans="1:3" r="4">
      <c s="4" r="A4" t="s">
        <v>748</v>
      </c>
      <c s="7" r="B4" t="n">
        <v>1000000</v>
      </c>
    </row>
    <row spans="1:3" r="5">
      <c s="3" r="A5" t="s">
        <v>749</v>
      </c>
    </row>
    <row spans="1:3" r="6">
      <c s="4" r="A6" t="s">
        <v>750</v>
      </c>
      <c s="5" r="B6" t="n">
        <v>4069529000</v>
      </c>
      <c s="7" r="C6" t="n">
        <v>2629038000</v>
      </c>
    </row>
    <row spans="1:3" r="7">
      <c s="4" r="A7" t="s">
        <v>751</v>
      </c>
      <c s="5" r="B7" t="n">
        <v>4550177000</v>
      </c>
      <c s="5" r="C7" t="n">
        <v>3020174000</v>
      </c>
    </row>
    <row spans="1:3" r="8">
      <c s="4" r="A8" t="s">
        <v>752</v>
      </c>
      <c s="5" r="B8" t="n">
        <v>412302000</v>
      </c>
      <c s="5" r="C8" t="n">
        <v>311695000</v>
      </c>
    </row>
    <row spans="1:3" r="9">
      <c s="4" r="A9" t="s">
        <v>753</v>
      </c>
      <c s="5" r="B9" t="n">
        <v>3349286000</v>
      </c>
      <c s="5" r="C9" t="n">
        <v>1931101000</v>
      </c>
    </row>
    <row spans="1:3" r="10">
      <c s="4" r="A10" t="s">
        <v>708</v>
      </c>
    </row>
    <row spans="1:3" r="11">
      <c s="3" r="A11" t="s">
        <v>749</v>
      </c>
    </row>
    <row spans="1:3" r="12">
      <c s="4" r="A12" t="s">
        <v>754</v>
      </c>
      <c s="5" r="B12" t="n">
        <v>40866000</v>
      </c>
      <c s="5" r="C12" t="n">
        <v>37735000</v>
      </c>
    </row>
    <row spans="1:3" r="13">
      <c s="4" r="A13" t="s">
        <v>755</v>
      </c>
      <c s="5" r="B13" t="n">
        <v>33744000</v>
      </c>
      <c s="5" r="C13" t="n">
        <v>59950000</v>
      </c>
    </row>
    <row spans="1:3" r="14">
      <c s="4" r="A14" t="s">
        <v>756</v>
      </c>
      <c s="5" r="B14" t="n">
        <v>43717000</v>
      </c>
      <c s="5" r="C14" t="n">
        <v>40453000</v>
      </c>
    </row>
    <row spans="1:3" r="15">
      <c s="4" r="A15" t="s">
        <v>757</v>
      </c>
      <c s="5" r="B15" t="n">
        <v>42396000</v>
      </c>
      <c s="5" r="C15" t="n">
        <v>66328000</v>
      </c>
    </row>
    <row spans="1:3" r="16">
      <c s="4" r="A16" t="s">
        <v>752</v>
      </c>
      <c s="5" r="B16" t="n">
        <v>10664000</v>
      </c>
      <c s="5" r="C16" t="n">
        <v>25322000</v>
      </c>
    </row>
    <row spans="1:3" r="17">
      <c s="4" r="A17" t="s">
        <v>758</v>
      </c>
      <c s="5" r="B17" t="n">
        <v>39301000</v>
      </c>
      <c s="5" r="C17" t="n">
        <v>40610000</v>
      </c>
    </row>
    <row spans="1:3" r="18">
      <c s="4" r="A18" t="s">
        <v>759</v>
      </c>
      <c s="5" r="B18" t="n">
        <v>46847000</v>
      </c>
      <c s="5" r="C18" t="n">
        <v>56856000</v>
      </c>
    </row>
    <row spans="1:3" r="19">
      <c s="4" r="A19" t="s">
        <v>709</v>
      </c>
    </row>
    <row spans="1:3" r="20">
      <c s="3" r="A20" t="s">
        <v>749</v>
      </c>
    </row>
    <row spans="1:3" r="21">
      <c s="4" r="A21" t="s">
        <v>754</v>
      </c>
      <c s="5" r="B21" t="n">
        <v>79320000</v>
      </c>
      <c s="5" r="C21" t="n">
        <v>127792000</v>
      </c>
    </row>
    <row spans="1:3" r="22">
      <c s="4" r="A22" t="s">
        <v>755</v>
      </c>
      <c s="5" r="B22" t="n">
        <v>36936000</v>
      </c>
      <c s="5" r="C22" t="n">
        <v>60098000</v>
      </c>
    </row>
    <row spans="1:3" r="23">
      <c s="4" r="A23" t="s">
        <v>756</v>
      </c>
      <c s="5" r="B23" t="n">
        <v>124268000</v>
      </c>
      <c s="5" r="C23" t="n">
        <v>172766000</v>
      </c>
    </row>
    <row spans="1:3" r="24">
      <c s="4" r="A24" t="s">
        <v>757</v>
      </c>
      <c s="5" r="B24" t="n">
        <v>42635000</v>
      </c>
      <c s="5" r="C24" t="n">
        <v>66024000</v>
      </c>
    </row>
    <row spans="1:3" r="25">
      <c s="4" r="A25" t="s">
        <v>752</v>
      </c>
      <c s="5" r="B25" t="n">
        <v>10656000</v>
      </c>
      <c s="5" r="C25" t="n">
        <v>17004000</v>
      </c>
    </row>
    <row spans="1:3" r="26">
      <c s="4" r="A26" t="s">
        <v>758</v>
      </c>
      <c s="5" r="B26" t="n">
        <v>103556000</v>
      </c>
      <c s="5" r="C26" t="n">
        <v>114465000</v>
      </c>
    </row>
    <row spans="1:3" r="27">
      <c s="4" r="A27" t="s">
        <v>759</v>
      </c>
      <c s="5" r="B27" t="n">
        <v>48517000</v>
      </c>
      <c s="5" r="C27" t="n">
        <v>89472000</v>
      </c>
    </row>
    <row spans="1:3" r="28">
      <c s="4" r="A28" t="s">
        <v>710</v>
      </c>
    </row>
    <row spans="1:3" r="29">
      <c s="3" r="A29" t="s">
        <v>749</v>
      </c>
    </row>
    <row spans="1:3" r="30">
      <c s="4" r="A30" t="s">
        <v>754</v>
      </c>
      <c s="5" r="B30" t="n">
        <v>2860000</v>
      </c>
      <c s="5" r="C30" t="n">
        <v>2982000</v>
      </c>
    </row>
    <row spans="1:3" r="31">
      <c s="4" r="A31" t="s">
        <v>755</v>
      </c>
      <c s="5" r="B31" t="n">
        <v>0</v>
      </c>
      <c s="5" r="C31" t="n">
        <v>3878000</v>
      </c>
    </row>
    <row spans="1:3" r="32">
      <c s="4" r="A32" t="s">
        <v>756</v>
      </c>
      <c s="5" r="B32" t="n">
        <v>2860000</v>
      </c>
      <c s="5" r="C32" t="n">
        <v>2982000</v>
      </c>
    </row>
    <row spans="1:3" r="33">
      <c s="4" r="A33" t="s">
        <v>757</v>
      </c>
      <c s="5" r="B33" t="n">
        <v>0</v>
      </c>
      <c s="5" r="C33" t="n">
        <v>6356000</v>
      </c>
    </row>
    <row spans="1:3" r="34">
      <c s="4" r="A34" t="s">
        <v>752</v>
      </c>
      <c s="5" r="B34" t="n">
        <v>0</v>
      </c>
      <c s="5" r="C34" t="n">
        <v>364000</v>
      </c>
    </row>
    <row spans="1:3" r="35">
      <c s="4" r="A35" t="s">
        <v>758</v>
      </c>
      <c s="5" r="B35" t="n">
        <v>2921000</v>
      </c>
      <c s="5" r="C35" t="n">
        <v>1867000</v>
      </c>
    </row>
    <row spans="1:3" r="36">
      <c s="4" r="A36" t="s">
        <v>759</v>
      </c>
      <c s="5" r="B36" t="n">
        <v>1939000</v>
      </c>
      <c s="5" r="C36" t="n">
        <v>6630000</v>
      </c>
    </row>
    <row spans="1:3" r="37">
      <c s="4" r="A37" t="s">
        <v>730</v>
      </c>
    </row>
    <row spans="1:3" r="38">
      <c s="3" r="A38" t="s">
        <v>749</v>
      </c>
    </row>
    <row spans="1:3" r="39">
      <c s="4" r="A39" t="s">
        <v>754</v>
      </c>
      <c s="5" r="B39" t="n">
        <v>2721000</v>
      </c>
      <c s="5" r="C39" t="n">
        <v>6027000</v>
      </c>
    </row>
    <row spans="1:3" r="40">
      <c s="4" r="A40" t="s">
        <v>755</v>
      </c>
      <c s="5" r="B40" t="n">
        <v>80472000</v>
      </c>
      <c s="5" r="C40" t="n">
        <v>66186000</v>
      </c>
    </row>
    <row spans="1:3" r="41">
      <c s="4" r="A41" t="s">
        <v>756</v>
      </c>
      <c s="5" r="B41" t="n">
        <v>4144000</v>
      </c>
      <c s="5" r="C41" t="n">
        <v>15580000</v>
      </c>
    </row>
    <row spans="1:3" r="42">
      <c s="4" r="A42" t="s">
        <v>757</v>
      </c>
      <c s="5" r="B42" t="n">
        <v>89708000</v>
      </c>
      <c s="5" r="C42" t="n">
        <v>74737000</v>
      </c>
    </row>
    <row spans="1:3" r="43">
      <c s="4" r="A43" t="s">
        <v>752</v>
      </c>
      <c s="5" r="B43" t="n">
        <v>34555000</v>
      </c>
      <c s="5" r="C43" t="n">
        <v>36115000</v>
      </c>
    </row>
    <row spans="1:3" r="44">
      <c s="4" r="A44" t="s">
        <v>758</v>
      </c>
      <c s="5" r="B44" t="n">
        <v>4374000</v>
      </c>
      <c s="5" r="C44" t="n">
        <v>9580000</v>
      </c>
    </row>
    <row spans="1:3" r="45">
      <c s="4" r="A45" t="s">
        <v>759</v>
      </c>
      <c s="5" r="B45" t="n">
        <v>73329000</v>
      </c>
      <c s="5" r="C45" t="n">
        <v>83205000</v>
      </c>
    </row>
    <row spans="1:3" r="46">
      <c s="4" r="A46" t="s">
        <v>760</v>
      </c>
    </row>
    <row spans="1:3" r="47">
      <c s="3" r="A47" t="s">
        <v>749</v>
      </c>
    </row>
    <row spans="1:3" r="48">
      <c s="4" r="A48" t="s">
        <v>754</v>
      </c>
      <c s="5" r="B48" t="n">
        <v>4834000</v>
      </c>
      <c s="5" r="C48" t="n">
        <v>22492000</v>
      </c>
    </row>
    <row spans="1:3" r="49">
      <c s="4" r="A49" t="s">
        <v>755</v>
      </c>
      <c s="5" r="B49" t="n">
        <v>5762000</v>
      </c>
      <c s="5" r="C49" t="n">
        <v>5979000</v>
      </c>
    </row>
    <row spans="1:3" r="50">
      <c s="4" r="A50" t="s">
        <v>756</v>
      </c>
      <c s="5" r="B50" t="n">
        <v>5864000</v>
      </c>
      <c s="5" r="C50" t="n">
        <v>22492000</v>
      </c>
    </row>
    <row spans="1:3" r="51">
      <c s="4" r="A51" t="s">
        <v>757</v>
      </c>
      <c s="5" r="B51" t="n">
        <v>5767000</v>
      </c>
      <c s="5" r="C51" t="n">
        <v>7076000</v>
      </c>
    </row>
    <row spans="1:3" r="52">
      <c s="4" r="A52" t="s">
        <v>752</v>
      </c>
      <c s="5" r="B52" t="n">
        <v>463000</v>
      </c>
      <c s="5" r="C52" t="n">
        <v>1475000</v>
      </c>
    </row>
    <row spans="1:3" r="53">
      <c s="4" r="A53" t="s">
        <v>758</v>
      </c>
      <c s="5" r="B53" t="n">
        <v>13663000</v>
      </c>
      <c s="5" r="C53" t="n">
        <v>24762000</v>
      </c>
    </row>
    <row spans="1:3" r="54">
      <c s="4" r="A54" t="s">
        <v>759</v>
      </c>
      <c s="5" r="B54" t="n">
        <v>5871000</v>
      </c>
      <c s="5" r="C54" t="n">
        <v>8699000</v>
      </c>
    </row>
    <row spans="1:3" r="55">
      <c s="4" r="A55" t="s">
        <v>713</v>
      </c>
    </row>
    <row spans="1:3" r="56">
      <c s="3" r="A56" t="s">
        <v>749</v>
      </c>
    </row>
    <row spans="1:3" r="57">
      <c s="4" r="A57" t="s">
        <v>754</v>
      </c>
      <c s="5" r="B57" t="n">
        <v>2604000</v>
      </c>
      <c s="5" r="C57" t="n">
        <v>88000</v>
      </c>
    </row>
    <row spans="1:3" r="58">
      <c s="4" r="A58" t="s">
        <v>755</v>
      </c>
      <c s="5" r="B58" t="n">
        <v>2429000</v>
      </c>
      <c s="5" r="C58" t="n">
        <v>1932000</v>
      </c>
    </row>
    <row spans="1:3" r="59">
      <c s="4" r="A59" t="s">
        <v>756</v>
      </c>
      <c s="5" r="B59" t="n">
        <v>2622000</v>
      </c>
      <c s="5" r="C59" t="n">
        <v>88000</v>
      </c>
    </row>
    <row spans="1:3" r="60">
      <c s="4" r="A60" t="s">
        <v>757</v>
      </c>
      <c s="5" r="B60" t="n">
        <v>2527000</v>
      </c>
      <c s="5" r="C60" t="n">
        <v>1995000</v>
      </c>
    </row>
    <row spans="1:3" r="61">
      <c s="4" r="A61" t="s">
        <v>752</v>
      </c>
      <c s="5" r="B61" t="n">
        <v>449000</v>
      </c>
      <c s="5" r="C61" t="n">
        <v>688000</v>
      </c>
    </row>
    <row spans="1:3" r="62">
      <c s="4" r="A62" t="s">
        <v>758</v>
      </c>
      <c s="5" r="B62" t="n">
        <v>1346000</v>
      </c>
      <c s="5" r="C62" t="n">
        <v>44000</v>
      </c>
    </row>
    <row spans="1:3" r="63">
      <c s="4" r="A63" t="s">
        <v>759</v>
      </c>
      <c s="5" r="B63" t="n">
        <v>2181000</v>
      </c>
      <c s="5" r="C63" t="n">
        <v>1055000</v>
      </c>
    </row>
    <row spans="1:3" r="64">
      <c s="4" r="A64" t="s">
        <v>94</v>
      </c>
    </row>
    <row spans="1:3" r="65">
      <c s="3" r="A65" t="s">
        <v>749</v>
      </c>
    </row>
    <row spans="1:3" r="66">
      <c s="4" r="A66" t="s">
        <v>754</v>
      </c>
      <c s="5" r="B66" t="n">
        <v>20040000</v>
      </c>
      <c s="5" r="C66" t="n">
        <v>23408000</v>
      </c>
    </row>
    <row spans="1:3" r="67">
      <c s="4" r="A67" t="s">
        <v>755</v>
      </c>
      <c s="5" r="B67" t="n">
        <v>139279000</v>
      </c>
      <c s="5" r="C67" t="n">
        <v>130813000</v>
      </c>
    </row>
    <row spans="1:3" r="68">
      <c s="4" r="A68" t="s">
        <v>756</v>
      </c>
      <c s="5" r="B68" t="n">
        <v>20040000</v>
      </c>
      <c s="5" r="C68" t="n">
        <v>23408000</v>
      </c>
    </row>
    <row spans="1:3" r="69">
      <c s="4" r="A69" t="s">
        <v>757</v>
      </c>
      <c s="5" r="B69" t="n">
        <v>164278000</v>
      </c>
      <c s="5" r="C69" t="n">
        <v>156669000</v>
      </c>
    </row>
    <row spans="1:3" r="70">
      <c s="4" r="A70" t="s">
        <v>752</v>
      </c>
      <c s="5" r="B70" t="n">
        <v>28812000</v>
      </c>
      <c s="5" r="C70" t="n">
        <v>23628000</v>
      </c>
    </row>
    <row spans="1:3" r="71">
      <c s="4" r="A71" t="s">
        <v>758</v>
      </c>
      <c s="5" r="B71" t="n">
        <v>21724000</v>
      </c>
      <c s="5" r="C71" t="n">
        <v>57776000</v>
      </c>
    </row>
    <row spans="1:3" r="72">
      <c s="4" r="A72" t="s">
        <v>759</v>
      </c>
      <c s="5" r="B72" t="n">
        <v>135046000</v>
      </c>
      <c s="5" r="C72" t="n">
        <v>339071000</v>
      </c>
    </row>
    <row spans="1:3" r="73">
      <c s="4" r="A73" t="s">
        <v>714</v>
      </c>
    </row>
    <row spans="1:3" r="74">
      <c s="3" r="A74" t="s">
        <v>749</v>
      </c>
    </row>
    <row spans="1:3" r="75">
      <c s="4" r="A75" t="s">
        <v>754</v>
      </c>
      <c s="5" r="B75" t="n">
        <v>22999000</v>
      </c>
      <c s="5" r="C75" t="n">
        <v>27230000</v>
      </c>
    </row>
    <row spans="1:3" r="76">
      <c s="4" r="A76" t="s">
        <v>755</v>
      </c>
      <c s="5" r="B76" t="n">
        <v>62328000</v>
      </c>
      <c s="5" r="C76" t="n">
        <v>60132000</v>
      </c>
    </row>
    <row spans="1:3" r="77">
      <c s="4" r="A77" t="s">
        <v>756</v>
      </c>
      <c s="5" r="B77" t="n">
        <v>22999000</v>
      </c>
      <c s="5" r="C77" t="n">
        <v>27230000</v>
      </c>
    </row>
    <row spans="1:3" r="78">
      <c s="4" r="A78" t="s">
        <v>757</v>
      </c>
      <c s="5" r="B78" t="n">
        <v>73254000</v>
      </c>
      <c s="5" r="C78" t="n">
        <v>69374000</v>
      </c>
    </row>
    <row spans="1:3" r="79">
      <c s="4" r="A79" t="s">
        <v>752</v>
      </c>
      <c s="5" r="B79" t="n">
        <v>4832000</v>
      </c>
      <c s="5" r="C79" t="n">
        <v>5002000</v>
      </c>
    </row>
    <row spans="1:3" r="80">
      <c s="4" r="A80" t="s">
        <v>758</v>
      </c>
      <c s="5" r="B80" t="n">
        <v>25115000</v>
      </c>
      <c s="5" r="C80" t="n">
        <v>29152000</v>
      </c>
    </row>
    <row spans="1:3" r="81">
      <c s="4" r="A81" t="s">
        <v>759</v>
      </c>
      <c s="5" r="B81" t="n">
        <v>61230000</v>
      </c>
      <c s="5" r="C81" t="n">
        <v>57516000</v>
      </c>
    </row>
    <row spans="1:3" r="82">
      <c s="4" r="A82" t="s">
        <v>715</v>
      </c>
    </row>
    <row spans="1:3" r="83">
      <c s="3" r="A83" t="s">
        <v>749</v>
      </c>
    </row>
    <row spans="1:3" r="84">
      <c s="4" r="A84" t="s">
        <v>754</v>
      </c>
      <c s="5" r="B84" t="n">
        <v>100835000</v>
      </c>
      <c s="5" r="C84" t="n">
        <v>148347000</v>
      </c>
    </row>
    <row spans="1:3" r="85">
      <c s="4" r="A85" t="s">
        <v>755</v>
      </c>
      <c s="5" r="B85" t="n">
        <v>3393315000</v>
      </c>
      <c s="5" r="C85" t="n">
        <v>1805006000</v>
      </c>
    </row>
    <row spans="1:3" r="86">
      <c s="4" r="A86" t="s">
        <v>756</v>
      </c>
      <c s="5" r="B86" t="n">
        <v>125670000</v>
      </c>
      <c s="5" r="C86" t="n">
        <v>189663000</v>
      </c>
    </row>
    <row spans="1:3" r="87">
      <c s="4" r="A87" t="s">
        <v>757</v>
      </c>
      <c s="5" r="B87" t="n">
        <v>3734191000</v>
      </c>
      <c s="5" r="C87" t="n">
        <v>2031134000</v>
      </c>
    </row>
    <row spans="1:3" r="88">
      <c s="4" r="A88" t="s">
        <v>752</v>
      </c>
      <c s="5" r="B88" t="n">
        <v>317655000</v>
      </c>
      <c s="5" r="C88" t="n">
        <v>192325000</v>
      </c>
    </row>
    <row spans="1:3" r="89">
      <c s="4" r="A89" t="s">
        <v>758</v>
      </c>
      <c s="5" r="B89" t="n">
        <v>124591000</v>
      </c>
      <c s="5" r="C89" t="n">
        <v>74173000</v>
      </c>
    </row>
    <row spans="1:3" r="90">
      <c s="4" r="A90" t="s">
        <v>759</v>
      </c>
      <c s="5" r="B90" t="n">
        <v>2599160000</v>
      </c>
      <c s="5" r="C90" t="n">
        <v>902504000</v>
      </c>
    </row>
    <row spans="1:3" r="91">
      <c s="4" r="A91" t="s">
        <v>613</v>
      </c>
    </row>
    <row spans="1:3" r="92">
      <c s="3" r="A92" t="s">
        <v>749</v>
      </c>
    </row>
    <row spans="1:3" r="93">
      <c s="4" r="A93" t="s">
        <v>754</v>
      </c>
      <c s="5" r="B93" t="n">
        <v>14635000</v>
      </c>
      <c s="5" r="C93" t="n">
        <v>592000</v>
      </c>
    </row>
    <row spans="1:3" r="94">
      <c s="4" r="A94" t="s">
        <v>755</v>
      </c>
      <c s="5" r="B94" t="n">
        <v>1660000</v>
      </c>
      <c s="5" r="C94" t="n">
        <v>16476000</v>
      </c>
    </row>
    <row spans="1:3" r="95">
      <c s="4" r="A95" t="s">
        <v>756</v>
      </c>
      <c s="5" r="B95" t="n">
        <v>14635000</v>
      </c>
      <c s="5" r="C95" t="n">
        <v>592000</v>
      </c>
    </row>
    <row spans="1:3" r="96">
      <c s="4" r="A96" t="s">
        <v>757</v>
      </c>
      <c s="5" r="B96" t="n">
        <v>1950000</v>
      </c>
      <c s="5" r="C96" t="n">
        <v>16815000</v>
      </c>
    </row>
    <row spans="1:3" r="97">
      <c s="4" r="A97" t="s">
        <v>752</v>
      </c>
      <c s="5" r="B97" t="n">
        <v>496000</v>
      </c>
      <c s="5" r="C97" t="n">
        <v>6508000</v>
      </c>
    </row>
    <row spans="1:3" r="98">
      <c s="4" r="A98" t="s">
        <v>758</v>
      </c>
      <c s="5" r="B98" t="n">
        <v>7614000</v>
      </c>
      <c s="5" r="C98" t="n">
        <v>296000</v>
      </c>
    </row>
    <row spans="1:3" r="99">
      <c s="4" r="A99" t="s">
        <v>759</v>
      </c>
      <c s="5" r="B99" t="n">
        <v>9068000</v>
      </c>
      <c s="5" r="C99" t="n">
        <v>9506000</v>
      </c>
    </row>
    <row spans="1:3" r="100">
      <c s="4" r="A100" t="s">
        <v>716</v>
      </c>
    </row>
    <row spans="1:3" r="101">
      <c s="3" r="A101" t="s">
        <v>749</v>
      </c>
    </row>
    <row spans="1:3" r="102">
      <c s="4" r="A102" t="s">
        <v>754</v>
      </c>
      <c s="5" r="B102" t="n">
        <v>6013000</v>
      </c>
      <c s="5" r="C102" t="n">
        <v>5600000</v>
      </c>
    </row>
    <row spans="1:3" r="103">
      <c s="4" r="A103" t="s">
        <v>755</v>
      </c>
      <c s="5" r="B103" t="n">
        <v>15877000</v>
      </c>
      <c s="5" r="C103" t="n">
        <v>16295000</v>
      </c>
    </row>
    <row spans="1:3" r="104">
      <c s="4" r="A104" t="s">
        <v>756</v>
      </c>
      <c s="5" r="B104" t="n">
        <v>6013000</v>
      </c>
      <c s="5" r="C104" t="n">
        <v>5600000</v>
      </c>
    </row>
    <row spans="1:3" r="105">
      <c s="4" r="A105" t="s">
        <v>757</v>
      </c>
      <c s="5" r="B105" t="n">
        <v>20639000</v>
      </c>
      <c s="5" r="C105" t="n">
        <v>22812000</v>
      </c>
    </row>
    <row spans="1:3" r="106">
      <c s="4" r="A106" t="s">
        <v>752</v>
      </c>
      <c s="5" r="B106" t="n">
        <v>3720000</v>
      </c>
      <c s="5" r="C106" t="n">
        <v>3264000</v>
      </c>
    </row>
    <row spans="1:3" r="107">
      <c s="4" r="A107" t="s">
        <v>758</v>
      </c>
      <c s="5" r="B107" t="n">
        <v>5807000</v>
      </c>
      <c s="5" r="C107" t="n">
        <v>6973000</v>
      </c>
    </row>
    <row spans="1:3" r="108">
      <c s="4" r="A108" t="s">
        <v>759</v>
      </c>
      <c s="5" r="B108" t="n">
        <v>16086000</v>
      </c>
      <c s="5" r="C108" t="n">
        <v>16889000</v>
      </c>
    </row>
    <row spans="1:3" r="109">
      <c s="4" r="A109" t="s">
        <v>363</v>
      </c>
    </row>
    <row spans="1:3" r="110">
      <c s="3" r="A110" t="s">
        <v>749</v>
      </c>
    </row>
    <row spans="1:3" r="111">
      <c s="4" r="A111" t="s">
        <v>750</v>
      </c>
      <c s="5" r="B111" t="n">
        <v>292548000</v>
      </c>
      <c s="5" r="C111" t="n">
        <v>395139000</v>
      </c>
    </row>
    <row spans="1:3" r="112">
      <c s="4" r="A112" t="s">
        <v>751</v>
      </c>
      <c s="5" r="B112" t="n">
        <v>366508000</v>
      </c>
      <c s="5" r="C112" t="n">
        <v>476877000</v>
      </c>
    </row>
    <row spans="1:3" r="113">
      <c s="4" r="A113" t="s">
        <v>752</v>
      </c>
      <c s="5" r="B113" t="n">
        <v>56787000</v>
      </c>
      <c s="5" r="C113" t="n">
        <v>80968000</v>
      </c>
    </row>
    <row spans="1:3" r="114">
      <c s="4" r="A114" t="s">
        <v>753</v>
      </c>
      <c s="5" r="B114" t="n">
        <v>343845000</v>
      </c>
      <c s="5" r="C114" t="n">
        <v>437245000</v>
      </c>
    </row>
    <row spans="1:3" r="115">
      <c s="4" r="A115" t="s">
        <v>365</v>
      </c>
    </row>
    <row spans="1:3" r="116">
      <c s="3" r="A116" t="s">
        <v>749</v>
      </c>
    </row>
    <row spans="1:3" r="117">
      <c s="4" r="A117" t="s">
        <v>750</v>
      </c>
      <c s="5" r="B117" t="n">
        <v>3776981000</v>
      </c>
      <c s="5" r="C117" t="n">
        <v>2233899000</v>
      </c>
    </row>
    <row spans="1:3" r="118">
      <c s="4" r="A118" t="s">
        <v>751</v>
      </c>
      <c s="5" r="B118" t="n">
        <v>4183669000</v>
      </c>
      <c s="5" r="C118" t="n">
        <v>2543297000</v>
      </c>
    </row>
    <row spans="1:3" r="119">
      <c s="4" r="A119" t="s">
        <v>752</v>
      </c>
      <c s="5" r="B119" t="n">
        <v>355515000</v>
      </c>
      <c s="5" r="C119" t="n">
        <v>230727000</v>
      </c>
    </row>
    <row spans="1:3" r="120">
      <c s="4" r="A120" t="s">
        <v>753</v>
      </c>
      <c s="7" r="B120" t="n">
        <v>3005441000</v>
      </c>
      <c s="7" r="C120" t="n">
        <v>1493856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61</v>
      </c>
      <c s="2" r="B1" t="s">
        <v>2</v>
      </c>
      <c s="2" r="C1" t="s">
        <v>28</v>
      </c>
    </row>
    <row spans="1:3" r="2">
      <c s="3" r="A2" t="s">
        <v>344</v>
      </c>
    </row>
    <row spans="1:3" r="3">
      <c s="4" r="A3" t="s">
        <v>762</v>
      </c>
      <c s="7" r="B3" t="n">
        <v>39824202</v>
      </c>
      <c s="7" r="C3" t="n">
        <v>36640761</v>
      </c>
    </row>
    <row spans="1:3" r="4">
      <c s="4" r="A4" t="s">
        <v>763</v>
      </c>
    </row>
    <row spans="1:3" r="5">
      <c s="3" r="A5" t="s">
        <v>344</v>
      </c>
    </row>
    <row spans="1:3" r="6">
      <c s="4" r="A6" t="s">
        <v>762</v>
      </c>
      <c s="5" r="B6" t="n">
        <v>37963785</v>
      </c>
      <c s="5" r="C6" t="n">
        <v>35042081</v>
      </c>
    </row>
    <row spans="1:3" r="7">
      <c s="4" r="A7" t="s">
        <v>764</v>
      </c>
    </row>
    <row spans="1:3" r="8">
      <c s="3" r="A8" t="s">
        <v>344</v>
      </c>
    </row>
    <row spans="1:3" r="9">
      <c s="4" r="A9" t="s">
        <v>762</v>
      </c>
      <c s="5" r="B9" t="n">
        <v>888927</v>
      </c>
      <c s="5" r="C9" t="n">
        <v>655721</v>
      </c>
    </row>
    <row spans="1:3" r="10">
      <c s="4" r="A10" t="s">
        <v>765</v>
      </c>
    </row>
    <row spans="1:3" r="11">
      <c s="3" r="A11" t="s">
        <v>344</v>
      </c>
    </row>
    <row spans="1:3" r="12">
      <c s="4" r="A12" t="s">
        <v>762</v>
      </c>
      <c s="5" r="B12" t="n">
        <v>907675</v>
      </c>
      <c s="5" r="C12" t="n">
        <v>853473</v>
      </c>
    </row>
    <row spans="1:3" r="13">
      <c s="4" r="A13" t="s">
        <v>766</v>
      </c>
    </row>
    <row spans="1:3" r="14">
      <c s="3" r="A14" t="s">
        <v>344</v>
      </c>
    </row>
    <row spans="1:3" r="15">
      <c s="4" r="A15" t="s">
        <v>762</v>
      </c>
      <c s="5" r="B15" t="n">
        <v>63815</v>
      </c>
      <c s="5" r="C15" t="n">
        <v>89486</v>
      </c>
    </row>
    <row spans="1:3" r="16">
      <c s="4" r="A16" t="s">
        <v>708</v>
      </c>
    </row>
    <row spans="1:3" r="17">
      <c s="3" r="A17" t="s">
        <v>344</v>
      </c>
    </row>
    <row spans="1:3" r="18">
      <c s="4" r="A18" t="s">
        <v>762</v>
      </c>
      <c s="5" r="B18" t="n">
        <v>2967780</v>
      </c>
      <c s="5" r="C18" t="n">
        <v>3218151</v>
      </c>
    </row>
    <row spans="1:3" r="19">
      <c s="4" r="A19" t="s">
        <v>767</v>
      </c>
    </row>
    <row spans="1:3" r="20">
      <c s="3" r="A20" t="s">
        <v>344</v>
      </c>
    </row>
    <row spans="1:3" r="21">
      <c s="4" r="A21" t="s">
        <v>762</v>
      </c>
      <c s="5" r="B21" t="n">
        <v>2623982</v>
      </c>
      <c s="5" r="C21" t="n">
        <v>2910957</v>
      </c>
    </row>
    <row spans="1:3" r="22">
      <c s="4" r="A22" t="s">
        <v>768</v>
      </c>
    </row>
    <row spans="1:3" r="23">
      <c s="3" r="A23" t="s">
        <v>344</v>
      </c>
    </row>
    <row spans="1:3" r="24">
      <c s="4" r="A24" t="s">
        <v>762</v>
      </c>
      <c s="5" r="B24" t="n">
        <v>118536</v>
      </c>
      <c s="5" r="C24" t="n">
        <v>83122</v>
      </c>
    </row>
    <row spans="1:3" r="25">
      <c s="4" r="A25" t="s">
        <v>769</v>
      </c>
    </row>
    <row spans="1:3" r="26">
      <c s="3" r="A26" t="s">
        <v>344</v>
      </c>
    </row>
    <row spans="1:3" r="27">
      <c s="4" r="A27" t="s">
        <v>762</v>
      </c>
      <c s="5" r="B27" t="n">
        <v>215912</v>
      </c>
      <c s="5" r="C27" t="n">
        <v>192911</v>
      </c>
    </row>
    <row spans="1:3" r="28">
      <c s="4" r="A28" t="s">
        <v>770</v>
      </c>
    </row>
    <row spans="1:3" r="29">
      <c s="3" r="A29" t="s">
        <v>344</v>
      </c>
    </row>
    <row spans="1:3" r="30">
      <c s="4" r="A30" t="s">
        <v>762</v>
      </c>
      <c s="5" r="B30" t="n">
        <v>9350</v>
      </c>
      <c s="5" r="C30" t="n">
        <v>31161</v>
      </c>
    </row>
    <row spans="1:3" r="31">
      <c s="4" r="A31" t="s">
        <v>709</v>
      </c>
    </row>
    <row spans="1:3" r="32">
      <c s="3" r="A32" t="s">
        <v>344</v>
      </c>
    </row>
    <row spans="1:3" r="33">
      <c s="4" r="A33" t="s">
        <v>762</v>
      </c>
      <c s="5" r="B33" t="n">
        <v>3965173</v>
      </c>
      <c s="5" r="C33" t="n">
        <v>3743100</v>
      </c>
    </row>
    <row spans="1:3" r="34">
      <c s="4" r="A34" t="s">
        <v>771</v>
      </c>
    </row>
    <row spans="1:3" r="35">
      <c s="3" r="A35" t="s">
        <v>344</v>
      </c>
    </row>
    <row spans="1:3" r="36">
      <c s="4" r="A36" t="s">
        <v>762</v>
      </c>
      <c s="5" r="B36" t="n">
        <v>3765920</v>
      </c>
      <c s="5" r="C36" t="n">
        <v>3472448</v>
      </c>
    </row>
    <row spans="1:3" r="37">
      <c s="4" r="A37" t="s">
        <v>772</v>
      </c>
    </row>
    <row spans="1:3" r="38">
      <c s="3" r="A38" t="s">
        <v>344</v>
      </c>
    </row>
    <row spans="1:3" r="39">
      <c s="4" r="A39" t="s">
        <v>762</v>
      </c>
      <c s="5" r="B39" t="n">
        <v>48842</v>
      </c>
      <c s="5" r="C39" t="n">
        <v>61166</v>
      </c>
    </row>
    <row spans="1:3" r="40">
      <c s="4" r="A40" t="s">
        <v>773</v>
      </c>
    </row>
    <row spans="1:3" r="41">
      <c s="3" r="A41" t="s">
        <v>344</v>
      </c>
    </row>
    <row spans="1:3" r="42">
      <c s="4" r="A42" t="s">
        <v>762</v>
      </c>
      <c s="5" r="B42" t="n">
        <v>127213</v>
      </c>
      <c s="5" r="C42" t="n">
        <v>174882</v>
      </c>
    </row>
    <row spans="1:3" r="43">
      <c s="4" r="A43" t="s">
        <v>774</v>
      </c>
    </row>
    <row spans="1:3" r="44">
      <c s="3" r="A44" t="s">
        <v>344</v>
      </c>
    </row>
    <row spans="1:3" r="45">
      <c s="4" r="A45" t="s">
        <v>762</v>
      </c>
      <c s="5" r="B45" t="n">
        <v>23198</v>
      </c>
      <c s="5" r="C45" t="n">
        <v>34604</v>
      </c>
    </row>
    <row spans="1:3" r="46">
      <c s="4" r="A46" t="s">
        <v>710</v>
      </c>
    </row>
    <row spans="1:3" r="47">
      <c s="3" r="A47" t="s">
        <v>344</v>
      </c>
    </row>
    <row spans="1:3" r="48">
      <c s="4" r="A48" t="s">
        <v>762</v>
      </c>
      <c s="5" r="B48" t="n">
        <v>1562229</v>
      </c>
      <c s="5" r="C48" t="n">
        <v>1777982</v>
      </c>
    </row>
    <row spans="1:3" r="49">
      <c s="4" r="A49" t="s">
        <v>775</v>
      </c>
    </row>
    <row spans="1:3" r="50">
      <c s="3" r="A50" t="s">
        <v>344</v>
      </c>
    </row>
    <row spans="1:3" r="51">
      <c s="4" r="A51" t="s">
        <v>762</v>
      </c>
      <c s="5" r="B51" t="n">
        <v>1392754</v>
      </c>
      <c s="5" r="C51" t="n">
        <v>1564983</v>
      </c>
    </row>
    <row spans="1:3" r="52">
      <c s="4" r="A52" t="s">
        <v>776</v>
      </c>
    </row>
    <row spans="1:3" r="53">
      <c s="3" r="A53" t="s">
        <v>344</v>
      </c>
    </row>
    <row spans="1:3" r="54">
      <c s="4" r="A54" t="s">
        <v>762</v>
      </c>
      <c s="5" r="B54" t="n">
        <v>121441</v>
      </c>
      <c s="5" r="C54" t="n">
        <v>133950</v>
      </c>
    </row>
    <row spans="1:3" r="55">
      <c s="4" r="A55" t="s">
        <v>777</v>
      </c>
    </row>
    <row spans="1:3" r="56">
      <c s="3" r="A56" t="s">
        <v>344</v>
      </c>
    </row>
    <row spans="1:3" r="57">
      <c s="4" r="A57" t="s">
        <v>762</v>
      </c>
      <c s="5" r="B57" t="n">
        <v>47375</v>
      </c>
      <c s="5" r="C57" t="n">
        <v>76232</v>
      </c>
    </row>
    <row spans="1:3" r="58">
      <c s="4" r="A58" t="s">
        <v>778</v>
      </c>
    </row>
    <row spans="1:3" r="59">
      <c s="3" r="A59" t="s">
        <v>344</v>
      </c>
    </row>
    <row spans="1:3" r="60">
      <c s="4" r="A60" t="s">
        <v>762</v>
      </c>
      <c s="5" r="B60" t="n">
        <v>659</v>
      </c>
      <c s="5" r="C60" t="n">
        <v>2817</v>
      </c>
    </row>
    <row spans="1:3" r="61">
      <c s="4" r="A61" t="s">
        <v>730</v>
      </c>
    </row>
    <row spans="1:3" r="62">
      <c s="3" r="A62" t="s">
        <v>344</v>
      </c>
    </row>
    <row spans="1:3" r="63">
      <c s="4" r="A63" t="s">
        <v>762</v>
      </c>
      <c s="5" r="B63" t="n">
        <v>19361751</v>
      </c>
      <c s="5" r="C63" t="n">
        <v>17111406</v>
      </c>
    </row>
    <row spans="1:3" r="64">
      <c s="4" r="A64" t="s">
        <v>779</v>
      </c>
    </row>
    <row spans="1:3" r="65">
      <c s="3" r="A65" t="s">
        <v>344</v>
      </c>
    </row>
    <row spans="1:3" r="66">
      <c s="4" r="A66" t="s">
        <v>762</v>
      </c>
      <c s="5" r="B66" t="n">
        <v>18527810</v>
      </c>
      <c s="5" r="C66" t="n">
        <v>16495319</v>
      </c>
    </row>
    <row spans="1:3" r="67">
      <c s="4" r="A67" t="s">
        <v>780</v>
      </c>
    </row>
    <row spans="1:3" r="68">
      <c s="3" r="A68" t="s">
        <v>344</v>
      </c>
    </row>
    <row spans="1:3" r="69">
      <c s="4" r="A69" t="s">
        <v>762</v>
      </c>
      <c s="5" r="B69" t="n">
        <v>374448</v>
      </c>
      <c s="5" r="C69" t="n">
        <v>237331</v>
      </c>
    </row>
    <row spans="1:3" r="70">
      <c s="4" r="A70" t="s">
        <v>781</v>
      </c>
    </row>
    <row spans="1:3" r="71">
      <c s="3" r="A71" t="s">
        <v>344</v>
      </c>
    </row>
    <row spans="1:3" r="72">
      <c s="4" r="A72" t="s">
        <v>762</v>
      </c>
      <c s="5" r="B72" t="n">
        <v>429623</v>
      </c>
      <c s="5" r="C72" t="n">
        <v>358782</v>
      </c>
    </row>
    <row spans="1:3" r="73">
      <c s="4" r="A73" t="s">
        <v>782</v>
      </c>
    </row>
    <row spans="1:3" r="74">
      <c s="3" r="A74" t="s">
        <v>344</v>
      </c>
    </row>
    <row spans="1:3" r="75">
      <c s="4" r="A75" t="s">
        <v>762</v>
      </c>
      <c s="5" r="B75" t="n">
        <v>29870</v>
      </c>
      <c s="5" r="C75" t="n">
        <v>19974</v>
      </c>
    </row>
    <row spans="1:3" r="76">
      <c s="4" r="A76" t="s">
        <v>712</v>
      </c>
    </row>
    <row spans="1:3" r="77">
      <c s="3" r="A77" t="s">
        <v>344</v>
      </c>
    </row>
    <row spans="1:3" r="78">
      <c s="4" r="A78" t="s">
        <v>762</v>
      </c>
      <c s="5" r="B78" t="n">
        <v>9600527</v>
      </c>
      <c s="5" r="C78" t="n">
        <v>8705890</v>
      </c>
    </row>
    <row spans="1:3" r="79">
      <c s="4" r="A79" t="s">
        <v>783</v>
      </c>
    </row>
    <row spans="1:3" r="80">
      <c s="3" r="A80" t="s">
        <v>344</v>
      </c>
    </row>
    <row spans="1:3" r="81">
      <c s="4" r="A81" t="s">
        <v>762</v>
      </c>
      <c s="5" r="B81" t="n">
        <v>9333083</v>
      </c>
      <c s="5" r="C81" t="n">
        <v>8533427</v>
      </c>
    </row>
    <row spans="1:3" r="82">
      <c s="4" r="A82" t="s">
        <v>784</v>
      </c>
    </row>
    <row spans="1:3" r="83">
      <c s="3" r="A83" t="s">
        <v>344</v>
      </c>
    </row>
    <row spans="1:3" r="84">
      <c s="4" r="A84" t="s">
        <v>762</v>
      </c>
      <c s="5" r="B84" t="n">
        <v>195710</v>
      </c>
      <c s="5" r="C84" t="n">
        <v>131677</v>
      </c>
    </row>
    <row spans="1:3" r="85">
      <c s="4" r="A85" t="s">
        <v>785</v>
      </c>
    </row>
    <row spans="1:3" r="86">
      <c s="3" r="A86" t="s">
        <v>344</v>
      </c>
    </row>
    <row spans="1:3" r="87">
      <c s="4" r="A87" t="s">
        <v>762</v>
      </c>
      <c s="5" r="B87" t="n">
        <v>71301</v>
      </c>
      <c s="5" r="C87" t="n">
        <v>40355</v>
      </c>
    </row>
    <row spans="1:3" r="88">
      <c s="4" r="A88" t="s">
        <v>786</v>
      </c>
    </row>
    <row spans="1:3" r="89">
      <c s="3" r="A89" t="s">
        <v>344</v>
      </c>
    </row>
    <row spans="1:3" r="90">
      <c s="4" r="A90" t="s">
        <v>762</v>
      </c>
      <c s="5" r="B90" t="n">
        <v>433</v>
      </c>
      <c s="5" r="C90" t="n">
        <v>431</v>
      </c>
    </row>
    <row spans="1:3" r="91">
      <c s="4" r="A91" t="s">
        <v>787</v>
      </c>
    </row>
    <row spans="1:3" r="92">
      <c s="3" r="A92" t="s">
        <v>344</v>
      </c>
    </row>
    <row spans="1:3" r="93">
      <c s="4" r="A93" t="s">
        <v>762</v>
      </c>
      <c s="5" r="B93" t="n">
        <v>2366742</v>
      </c>
      <c s="5" r="C93" t="n">
        <v>2084232</v>
      </c>
    </row>
    <row spans="1:3" r="94">
      <c s="4" r="A94" t="s">
        <v>788</v>
      </c>
    </row>
    <row spans="1:3" r="95">
      <c s="3" r="A95" t="s">
        <v>344</v>
      </c>
    </row>
    <row spans="1:3" r="96">
      <c s="4" r="A96" t="s">
        <v>762</v>
      </c>
      <c s="5" r="B96" t="n">
        <v>2320236</v>
      </c>
      <c s="5" r="C96" t="n">
        <v>2064947</v>
      </c>
    </row>
    <row spans="1:3" r="97">
      <c s="4" r="A97" t="s">
        <v>789</v>
      </c>
    </row>
    <row spans="1:3" r="98">
      <c s="3" r="A98" t="s">
        <v>344</v>
      </c>
    </row>
    <row spans="1:3" r="99">
      <c s="4" r="A99" t="s">
        <v>762</v>
      </c>
      <c s="5" r="B99" t="n">
        <v>29950</v>
      </c>
      <c s="5" r="C99" t="n">
        <v>8475</v>
      </c>
    </row>
    <row spans="1:3" r="100">
      <c s="4" r="A100" t="s">
        <v>790</v>
      </c>
    </row>
    <row spans="1:3" r="101">
      <c s="3" r="A101" t="s">
        <v>344</v>
      </c>
    </row>
    <row spans="1:3" r="102">
      <c s="4" r="A102" t="s">
        <v>762</v>
      </c>
      <c s="5" r="B102" t="n">
        <v>16251</v>
      </c>
      <c s="5" r="C102" t="n">
        <v>10311</v>
      </c>
    </row>
    <row spans="1:3" r="103">
      <c s="4" r="A103" t="s">
        <v>791</v>
      </c>
    </row>
    <row spans="1:3" r="104">
      <c s="3" r="A104" t="s">
        <v>344</v>
      </c>
    </row>
    <row spans="1:3" r="105">
      <c s="4" r="A105" t="s">
        <v>762</v>
      </c>
      <c s="7" r="B105" t="n">
        <v>305</v>
      </c>
      <c s="7" r="C105" t="n">
        <v>49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s>
  <sheetData>
    <row spans="1:4" r="1">
      <c s="1" r="A1" t="s">
        <v>792</v>
      </c>
      <c s="2" r="C1" t="s">
        <v>2</v>
      </c>
      <c s="2" r="D1" t="s">
        <v>28</v>
      </c>
    </row>
    <row spans="1:4" r="2">
      <c s="3" r="A2" t="s">
        <v>601</v>
      </c>
    </row>
    <row spans="1:4" r="3">
      <c s="4" r="A3" t="s">
        <v>793</v>
      </c>
      <c s="4" r="B3" t="s">
        <v>36</v>
      </c>
      <c s="7" r="C3" t="n">
        <v>78709721000</v>
      </c>
      <c s="7" r="D3" t="n">
        <v>76032562000</v>
      </c>
    </row>
    <row spans="1:4" r="4">
      <c s="4" r="A4" t="s">
        <v>672</v>
      </c>
    </row>
    <row spans="1:4" r="5">
      <c s="3" r="A5" t="s">
        <v>601</v>
      </c>
    </row>
    <row spans="1:4" r="6">
      <c s="4" r="A6" t="s">
        <v>40</v>
      </c>
      <c s="5" r="C6" t="n">
        <v>1900000000</v>
      </c>
      <c s="5" r="D6" t="n">
        <v>0</v>
      </c>
    </row>
    <row spans="1:4" r="7">
      <c s="4" r="A7" t="s">
        <v>671</v>
      </c>
    </row>
    <row spans="1:4" r="8">
      <c s="3" r="A8" t="s">
        <v>601</v>
      </c>
    </row>
    <row spans="1:4" r="9">
      <c s="4" r="A9" t="s">
        <v>40</v>
      </c>
      <c s="5" r="C9" t="n">
        <v>825800000</v>
      </c>
      <c s="5" r="D9" t="n">
        <v>45400000</v>
      </c>
    </row>
    <row spans="1:4" r="10">
      <c s="4" r="A10" t="s">
        <v>715</v>
      </c>
    </row>
    <row spans="1:4" r="11">
      <c s="3" r="A11" t="s">
        <v>601</v>
      </c>
    </row>
    <row spans="1:4" r="12">
      <c s="4" r="A12" t="s">
        <v>793</v>
      </c>
      <c s="7" r="C12" t="n">
        <v>25423613000</v>
      </c>
      <c s="7" r="D12" t="n">
        <v>22475665000</v>
      </c>
    </row>
    <row spans="1:4" r="13">
      <c s="4" r="A13" t="s">
        <v>794</v>
      </c>
      <c s="4" r="C13" t="s">
        <v>623</v>
      </c>
      <c s="4" r="D13" t="s">
        <v>623</v>
      </c>
    </row>
    <row spans="1:4" r="14">
      <c s="4" r="A14" t="s">
        <v>795</v>
      </c>
    </row>
    <row spans="1:4" r="15">
      <c s="3" r="A15" t="s">
        <v>601</v>
      </c>
    </row>
    <row spans="1:4" r="16">
      <c s="4" r="A16" t="s">
        <v>793</v>
      </c>
      <c s="7" r="C16" t="n">
        <v>13049938000</v>
      </c>
      <c s="7" r="D16" t="n">
        <v>11731114000</v>
      </c>
    </row>
    <row spans="1:4" r="17">
      <c s="4" r="A17" t="s">
        <v>794</v>
      </c>
      <c s="4" r="C17" t="s">
        <v>796</v>
      </c>
      <c s="4" r="D17" t="s">
        <v>797</v>
      </c>
    </row>
    <row spans="1:4" r="18">
      <c s="4" r="A18" t="s">
        <v>798</v>
      </c>
    </row>
    <row spans="1:4" r="19">
      <c s="3" r="A19" t="s">
        <v>601</v>
      </c>
    </row>
    <row spans="1:4" r="20">
      <c s="4" r="A20" t="s">
        <v>793</v>
      </c>
      <c s="7" r="C20" t="n">
        <v>4133831000</v>
      </c>
      <c s="7" r="D20" t="n">
        <v>4071918000</v>
      </c>
    </row>
    <row spans="1:4" r="21">
      <c s="4" r="A21" t="s">
        <v>794</v>
      </c>
      <c s="4" r="C21" t="s">
        <v>799</v>
      </c>
      <c s="4" r="D21" t="s">
        <v>800</v>
      </c>
    </row>
    <row spans="1:4" r="22">
      <c s="4" r="A22" t="s">
        <v>801</v>
      </c>
    </row>
    <row spans="1:4" r="23">
      <c s="3" r="A23" t="s">
        <v>601</v>
      </c>
    </row>
    <row spans="1:4" r="24">
      <c s="4" r="A24" t="s">
        <v>793</v>
      </c>
      <c s="7" r="C24" t="n">
        <v>3080110000</v>
      </c>
      <c s="7" r="D24" t="n">
        <v>4066539000</v>
      </c>
    </row>
    <row spans="1:4" r="25">
      <c s="4" r="A25" t="s">
        <v>794</v>
      </c>
      <c s="4" r="C25" t="s">
        <v>802</v>
      </c>
      <c s="4" r="D25" t="s">
        <v>800</v>
      </c>
    </row>
    <row spans="1:4" r="26">
      <c s="4" r="A26" t="s">
        <v>803</v>
      </c>
    </row>
    <row spans="1:4" r="27">
      <c s="3" r="A27" t="s">
        <v>601</v>
      </c>
    </row>
    <row spans="1:4" r="28">
      <c s="4" r="A28" t="s">
        <v>793</v>
      </c>
      <c s="7" r="C28" t="n">
        <v>5159734000</v>
      </c>
      <c s="7" r="D28" t="n">
        <v>2606094000</v>
      </c>
    </row>
    <row spans="1:4" r="29">
      <c s="4" r="A29" t="s">
        <v>794</v>
      </c>
      <c s="4" r="C29" t="s">
        <v>804</v>
      </c>
      <c s="4" r="D29" t="s">
        <v>805</v>
      </c>
    </row>
    <row spans="1:4" r="30">
      <c s="4" r="A30" t="s">
        <v>613</v>
      </c>
    </row>
    <row spans="1:4" r="31">
      <c s="3" r="A31" t="s">
        <v>601</v>
      </c>
    </row>
    <row spans="1:4" r="32">
      <c s="4" r="A32" t="s">
        <v>793</v>
      </c>
      <c s="7" r="C32" t="n">
        <v>2528739000</v>
      </c>
      <c s="7" r="D32" t="n">
        <v>2696820000</v>
      </c>
    </row>
    <row spans="1:4" r="33">
      <c s="4" r="A33" t="s">
        <v>806</v>
      </c>
      <c s="4" r="C33" t="s">
        <v>623</v>
      </c>
      <c s="4" r="D33" t="s">
        <v>623</v>
      </c>
    </row>
    <row spans="1:4" r="34">
      <c s="4" r="A34" t="s">
        <v>807</v>
      </c>
    </row>
    <row spans="1:4" r="35">
      <c s="3" r="A35" t="s">
        <v>601</v>
      </c>
    </row>
    <row spans="1:4" r="36">
      <c s="4" r="A36" t="s">
        <v>793</v>
      </c>
      <c s="7" r="C36" t="n">
        <v>405059000</v>
      </c>
      <c s="7" r="D36" t="n">
        <v>479537000</v>
      </c>
    </row>
    <row spans="1:4" r="37">
      <c s="4" r="A37" t="s">
        <v>806</v>
      </c>
      <c s="4" r="C37" t="s">
        <v>645</v>
      </c>
      <c s="4" r="D37" t="s">
        <v>808</v>
      </c>
    </row>
    <row spans="1:4" r="38">
      <c s="4" r="A38" t="s">
        <v>809</v>
      </c>
    </row>
    <row spans="1:4" r="39">
      <c s="3" r="A39" t="s">
        <v>601</v>
      </c>
    </row>
    <row spans="1:4" r="40">
      <c s="4" r="A40" t="s">
        <v>793</v>
      </c>
      <c s="7" r="C40" t="n">
        <v>406943000</v>
      </c>
      <c s="7" r="D40" t="n">
        <v>440476000</v>
      </c>
    </row>
    <row spans="1:4" r="41">
      <c s="4" r="A41" t="s">
        <v>806</v>
      </c>
      <c s="4" r="C41" t="s">
        <v>810</v>
      </c>
      <c s="4" r="D41" t="s">
        <v>799</v>
      </c>
    </row>
    <row spans="1:4" r="42">
      <c s="4" r="A42" t="s">
        <v>811</v>
      </c>
    </row>
    <row spans="1:4" r="43">
      <c s="3" r="A43" t="s">
        <v>601</v>
      </c>
    </row>
    <row spans="1:4" r="44">
      <c s="4" r="A44" t="s">
        <v>793</v>
      </c>
      <c s="7" r="C44" t="n">
        <v>1071993000</v>
      </c>
      <c s="7" r="D44" t="n">
        <v>1135068000</v>
      </c>
    </row>
    <row spans="1:4" r="45">
      <c s="4" r="A45" t="s">
        <v>806</v>
      </c>
      <c s="4" r="C45" t="s">
        <v>812</v>
      </c>
      <c s="4" r="D45" t="s">
        <v>813</v>
      </c>
    </row>
    <row spans="1:4" r="46">
      <c s="4" r="A46" t="s">
        <v>814</v>
      </c>
    </row>
    <row spans="1:4" r="47">
      <c s="3" r="A47" t="s">
        <v>601</v>
      </c>
    </row>
    <row spans="1:4" r="48">
      <c s="4" r="A48" t="s">
        <v>793</v>
      </c>
      <c s="7" r="C48" t="n">
        <v>644744000</v>
      </c>
      <c s="7" r="D48" t="n">
        <v>641739000</v>
      </c>
    </row>
    <row spans="1:4" r="49">
      <c s="4" r="A49" t="s">
        <v>806</v>
      </c>
      <c s="4" r="C49" t="s">
        <v>815</v>
      </c>
      <c s="4" r="D49" t="s">
        <v>816</v>
      </c>
    </row>
    <row spans="1:4" r="50">
      <c r="A50" t="n"/>
    </row>
    <row spans="1:4" r="51">
      <c s="4" r="A51" t="s">
        <v>72</v>
      </c>
      <c s="4" r="B51" t="s">
        <v>73</v>
      </c>
    </row>
    <row spans="1:4" r="52">
      <c s="4" r="A52" t="s">
        <v>38</v>
      </c>
      <c s="4" r="B52" t="s">
        <v>74</v>
      </c>
    </row>
  </sheetData>
  <mergeCells count="4">
    <mergeCell ref="A1:B1"/>
    <mergeCell ref="A50:C50"/>
    <mergeCell ref="B51:C51"/>
    <mergeCell ref="B52:C5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17</v>
      </c>
      <c s="2" r="B1" t="s">
        <v>2</v>
      </c>
      <c s="2" r="C1" t="s">
        <v>28</v>
      </c>
    </row>
    <row spans="1:3" r="2">
      <c s="4" r="A2" t="s">
        <v>818</v>
      </c>
    </row>
    <row spans="1:3" r="3">
      <c s="3" r="A3" t="s">
        <v>601</v>
      </c>
    </row>
    <row spans="1:3" r="4">
      <c s="4" r="A4" t="s">
        <v>819</v>
      </c>
      <c s="7" r="B4" t="n">
        <v>6688928</v>
      </c>
      <c s="7" r="C4" t="n">
        <v>6969309</v>
      </c>
    </row>
    <row spans="1:3" r="5">
      <c s="4" r="A5" t="s">
        <v>820</v>
      </c>
    </row>
    <row spans="1:3" r="6">
      <c s="3" r="A6" t="s">
        <v>601</v>
      </c>
    </row>
    <row spans="1:3" r="7">
      <c s="4" r="A7" t="s">
        <v>819</v>
      </c>
      <c s="5" r="B7" t="n">
        <v>6155218</v>
      </c>
      <c s="5" r="C7" t="n">
        <v>6206980</v>
      </c>
    </row>
    <row spans="1:3" r="8">
      <c s="4" r="A8" t="s">
        <v>821</v>
      </c>
    </row>
    <row spans="1:3" r="9">
      <c s="3" r="A9" t="s">
        <v>601</v>
      </c>
    </row>
    <row spans="1:3" r="10">
      <c s="4" r="A10" t="s">
        <v>819</v>
      </c>
      <c s="5" r="B10" t="n">
        <v>512755</v>
      </c>
      <c s="5" r="C10" t="n">
        <v>437972</v>
      </c>
    </row>
    <row spans="1:3" r="11">
      <c s="4" r="A11" t="s">
        <v>822</v>
      </c>
    </row>
    <row spans="1:3" r="12">
      <c s="3" r="A12" t="s">
        <v>601</v>
      </c>
    </row>
    <row spans="1:3" r="13">
      <c s="4" r="A13" t="s">
        <v>819</v>
      </c>
      <c s="5" r="B13" t="n">
        <v>283829</v>
      </c>
      <c s="5" r="C13" t="n">
        <v>319886</v>
      </c>
    </row>
    <row spans="1:3" r="14">
      <c s="4" r="A14" t="s">
        <v>823</v>
      </c>
    </row>
    <row spans="1:3" r="15">
      <c s="3" r="A15" t="s">
        <v>601</v>
      </c>
    </row>
    <row spans="1:3" r="16">
      <c s="4" r="A16" t="s">
        <v>819</v>
      </c>
      <c s="5" r="B16" t="n">
        <v>3979919</v>
      </c>
      <c s="5" r="C16" t="n">
        <v>4368075</v>
      </c>
    </row>
    <row spans="1:3" r="17">
      <c s="4" r="A17" t="s">
        <v>824</v>
      </c>
    </row>
    <row spans="1:3" r="18">
      <c s="3" r="A18" t="s">
        <v>601</v>
      </c>
    </row>
    <row spans="1:3" r="19">
      <c s="4" r="A19" t="s">
        <v>819</v>
      </c>
      <c s="5" r="B19" t="n">
        <v>3178007</v>
      </c>
      <c s="5" r="C19" t="n">
        <v>3493788</v>
      </c>
    </row>
    <row spans="1:3" r="20">
      <c s="4" r="A20" t="s">
        <v>825</v>
      </c>
    </row>
    <row spans="1:3" r="21">
      <c s="3" r="A21" t="s">
        <v>601</v>
      </c>
    </row>
    <row spans="1:3" r="22">
      <c s="4" r="A22" t="s">
        <v>819</v>
      </c>
      <c s="5" r="B22" t="n">
        <v>1439804</v>
      </c>
      <c s="5" r="C22" t="n">
        <v>1294983</v>
      </c>
    </row>
    <row spans="1:3" r="23">
      <c s="4" r="A23" t="s">
        <v>826</v>
      </c>
    </row>
    <row spans="1:3" r="24">
      <c s="3" r="A24" t="s">
        <v>601</v>
      </c>
    </row>
    <row spans="1:3" r="25">
      <c s="4" r="A25" t="s">
        <v>819</v>
      </c>
      <c s="5" r="B25" t="n">
        <v>2115483</v>
      </c>
      <c s="5" r="C25" t="n">
        <v>1843574</v>
      </c>
    </row>
    <row spans="1:3" r="26">
      <c s="4" r="A26" t="s">
        <v>827</v>
      </c>
    </row>
    <row spans="1:3" r="27">
      <c s="3" r="A27" t="s">
        <v>601</v>
      </c>
    </row>
    <row spans="1:3" r="28">
      <c s="4" r="A28" t="s">
        <v>819</v>
      </c>
      <c s="5" r="B28" t="n">
        <v>355043</v>
      </c>
      <c s="5" r="C28" t="n">
        <v>396356</v>
      </c>
    </row>
    <row spans="1:3" r="29">
      <c s="4" r="A29" t="s">
        <v>828</v>
      </c>
    </row>
    <row spans="1:3" r="30">
      <c s="3" r="A30" t="s">
        <v>601</v>
      </c>
    </row>
    <row spans="1:3" r="31">
      <c s="4" r="A31" t="s">
        <v>819</v>
      </c>
      <c s="5" r="B31" t="n">
        <v>221746</v>
      </c>
      <c s="5" r="C31" t="n">
        <v>215803</v>
      </c>
    </row>
    <row spans="1:3" r="32">
      <c s="4" r="A32" t="s">
        <v>829</v>
      </c>
    </row>
    <row spans="1:3" r="33">
      <c s="3" r="A33" t="s">
        <v>601</v>
      </c>
    </row>
    <row spans="1:3" r="34">
      <c s="4" r="A34" t="s">
        <v>819</v>
      </c>
      <c s="5" r="B34" t="n">
        <v>354057</v>
      </c>
      <c s="5" r="C34" t="n">
        <v>333198</v>
      </c>
    </row>
    <row spans="1:3" r="35">
      <c s="4" r="A35" t="s">
        <v>830</v>
      </c>
    </row>
    <row spans="1:3" r="36">
      <c s="3" r="A36" t="s">
        <v>601</v>
      </c>
    </row>
    <row spans="1:3" r="37">
      <c s="4" r="A37" t="s">
        <v>819</v>
      </c>
      <c s="5" r="B37" t="n">
        <v>72477</v>
      </c>
      <c s="5" r="C37" t="n">
        <v>90395</v>
      </c>
    </row>
    <row spans="1:3" r="38">
      <c s="4" r="A38" t="s">
        <v>831</v>
      </c>
    </row>
    <row spans="1:3" r="39">
      <c s="3" r="A39" t="s">
        <v>601</v>
      </c>
    </row>
    <row spans="1:3" r="40">
      <c s="4" r="A40" t="s">
        <v>819</v>
      </c>
      <c s="5" r="B40" t="n">
        <v>107184</v>
      </c>
      <c s="5" r="C40" t="n">
        <v>165725</v>
      </c>
    </row>
    <row spans="1:3" r="41">
      <c s="4" r="A41" t="s">
        <v>832</v>
      </c>
    </row>
    <row spans="1:3" r="42">
      <c s="3" r="A42" t="s">
        <v>601</v>
      </c>
    </row>
    <row spans="1:3" r="43">
      <c s="4" r="A43" t="s">
        <v>819</v>
      </c>
      <c s="5" r="B43" t="n">
        <v>223842</v>
      </c>
      <c s="5" r="C43" t="n">
        <v>216534</v>
      </c>
    </row>
    <row spans="1:3" r="44">
      <c s="4" r="A44" t="s">
        <v>833</v>
      </c>
    </row>
    <row spans="1:3" r="45">
      <c s="3" r="A45" t="s">
        <v>601</v>
      </c>
    </row>
    <row spans="1:3" r="46">
      <c s="4" r="A46" t="s">
        <v>819</v>
      </c>
      <c s="5" r="B46" t="n">
        <v>526312</v>
      </c>
      <c s="5" r="C46" t="n">
        <v>476269</v>
      </c>
    </row>
    <row spans="1:3" r="47">
      <c s="4" r="A47" t="s">
        <v>834</v>
      </c>
    </row>
    <row spans="1:3" r="48">
      <c s="3" r="A48" t="s">
        <v>601</v>
      </c>
    </row>
    <row spans="1:3" r="49">
      <c s="4" r="A49" t="s">
        <v>819</v>
      </c>
      <c s="5" r="B49" t="n">
        <v>197089</v>
      </c>
      <c s="5" r="C49" t="n">
        <v>216901</v>
      </c>
    </row>
    <row spans="1:3" r="50">
      <c s="4" r="A50" t="s">
        <v>835</v>
      </c>
    </row>
    <row spans="1:3" r="51">
      <c s="3" r="A51" t="s">
        <v>601</v>
      </c>
    </row>
    <row spans="1:3" r="52">
      <c s="4" r="A52" t="s">
        <v>819</v>
      </c>
      <c s="5" r="B52" t="n">
        <v>511932</v>
      </c>
      <c s="5" r="C52" t="n">
        <v>437215</v>
      </c>
    </row>
    <row spans="1:3" r="53">
      <c s="4" r="A53" t="s">
        <v>836</v>
      </c>
    </row>
    <row spans="1:3" r="54">
      <c s="3" r="A54" t="s">
        <v>601</v>
      </c>
    </row>
    <row spans="1:3" r="55">
      <c s="4" r="A55" t="s">
        <v>819</v>
      </c>
      <c s="5" r="B55" t="n">
        <v>194730</v>
      </c>
      <c s="5" r="C55" t="n">
        <v>213289</v>
      </c>
    </row>
    <row spans="1:3" r="56">
      <c s="4" r="A56" t="s">
        <v>837</v>
      </c>
    </row>
    <row spans="1:3" r="57">
      <c s="3" r="A57" t="s">
        <v>601</v>
      </c>
    </row>
    <row spans="1:3" r="58">
      <c s="4" r="A58" t="s">
        <v>819</v>
      </c>
      <c s="5" r="B58" t="n">
        <v>12469</v>
      </c>
      <c s="5" r="C58" t="n">
        <v>14801</v>
      </c>
    </row>
    <row spans="1:3" r="59">
      <c s="4" r="A59" t="s">
        <v>838</v>
      </c>
    </row>
    <row spans="1:3" r="60">
      <c s="3" r="A60" t="s">
        <v>601</v>
      </c>
    </row>
    <row spans="1:3" r="61">
      <c s="4" r="A61" t="s">
        <v>819</v>
      </c>
      <c s="5" r="B61" t="n">
        <v>1388</v>
      </c>
      <c s="5" r="C61" t="n">
        <v>2265</v>
      </c>
    </row>
    <row spans="1:3" r="62">
      <c s="4" r="A62" t="s">
        <v>839</v>
      </c>
    </row>
    <row spans="1:3" r="63">
      <c s="3" r="A63" t="s">
        <v>601</v>
      </c>
    </row>
    <row spans="1:3" r="64">
      <c s="4" r="A64" t="s">
        <v>819</v>
      </c>
      <c s="5" r="B64" t="n">
        <v>1911</v>
      </c>
      <c s="5" r="C64" t="n">
        <v>643</v>
      </c>
    </row>
    <row spans="1:3" r="65">
      <c s="4" r="A65" t="s">
        <v>840</v>
      </c>
    </row>
    <row spans="1:3" r="66">
      <c s="3" r="A66" t="s">
        <v>601</v>
      </c>
    </row>
    <row spans="1:3" r="67">
      <c s="4" r="A67" t="s">
        <v>819</v>
      </c>
      <c s="5" r="B67" t="n">
        <v>909</v>
      </c>
      <c s="5" r="C67" t="n">
        <v>863</v>
      </c>
    </row>
    <row spans="1:3" r="68">
      <c s="4" r="A68" t="s">
        <v>841</v>
      </c>
    </row>
    <row spans="1:3" r="69">
      <c s="3" r="A69" t="s">
        <v>601</v>
      </c>
    </row>
    <row spans="1:3" r="70">
      <c s="4" r="A70" t="s">
        <v>819</v>
      </c>
      <c s="5" r="B70" t="n">
        <v>0</v>
      </c>
      <c s="5" r="C70" t="n">
        <v>8676</v>
      </c>
    </row>
    <row spans="1:3" r="71">
      <c s="4" r="A71" t="s">
        <v>842</v>
      </c>
    </row>
    <row spans="1:3" r="72">
      <c s="3" r="A72" t="s">
        <v>601</v>
      </c>
    </row>
    <row spans="1:3" r="73">
      <c s="4" r="A73" t="s">
        <v>819</v>
      </c>
      <c s="5" r="B73" t="n">
        <v>0</v>
      </c>
      <c s="5" r="C73" t="n">
        <v>14934</v>
      </c>
    </row>
    <row spans="1:3" r="74">
      <c s="4" r="A74" t="s">
        <v>843</v>
      </c>
    </row>
    <row spans="1:3" r="75">
      <c s="3" r="A75" t="s">
        <v>601</v>
      </c>
    </row>
    <row spans="1:3" r="76">
      <c s="4" r="A76" t="s">
        <v>819</v>
      </c>
      <c s="5" r="B76" t="n">
        <v>62</v>
      </c>
      <c s="5" r="C76" t="n">
        <v>336</v>
      </c>
    </row>
    <row spans="1:3" r="77">
      <c s="4" r="A77" t="s">
        <v>844</v>
      </c>
    </row>
    <row spans="1:3" r="78">
      <c s="3" r="A78" t="s">
        <v>601</v>
      </c>
    </row>
    <row spans="1:3" r="79">
      <c s="4" r="A79" t="s">
        <v>819</v>
      </c>
      <c s="5" r="B79" t="n">
        <v>0</v>
      </c>
      <c s="5" r="C79" t="n">
        <v>0</v>
      </c>
    </row>
    <row spans="1:3" r="80">
      <c s="4" r="A80" t="s">
        <v>845</v>
      </c>
    </row>
    <row spans="1:3" r="81">
      <c s="3" r="A81" t="s">
        <v>601</v>
      </c>
    </row>
    <row spans="1:3" r="82">
      <c s="4" r="A82" t="s">
        <v>819</v>
      </c>
      <c s="5" r="B82" t="n">
        <v>0</v>
      </c>
      <c s="5" r="C82" t="n">
        <v>0</v>
      </c>
    </row>
    <row spans="1:3" r="83">
      <c s="4" r="A83" t="s">
        <v>846</v>
      </c>
    </row>
    <row spans="1:3" r="84">
      <c s="3" r="A84" t="s">
        <v>601</v>
      </c>
    </row>
    <row spans="1:3" r="85">
      <c s="4" r="A85" t="s">
        <v>819</v>
      </c>
      <c s="5" r="B85" t="n">
        <v>0</v>
      </c>
      <c s="5" r="C85" t="n">
        <v>148</v>
      </c>
    </row>
    <row spans="1:3" r="86">
      <c s="4" r="A86" t="s">
        <v>847</v>
      </c>
    </row>
    <row spans="1:3" r="87">
      <c s="3" r="A87" t="s">
        <v>601</v>
      </c>
    </row>
    <row spans="1:3" r="88">
      <c s="4" r="A88" t="s">
        <v>819</v>
      </c>
      <c s="5" r="B88" t="n">
        <v>380939</v>
      </c>
      <c s="5" r="C88" t="n">
        <v>460284</v>
      </c>
    </row>
    <row spans="1:3" r="89">
      <c s="4" r="A89" t="s">
        <v>848</v>
      </c>
    </row>
    <row spans="1:3" r="90">
      <c s="3" r="A90" t="s">
        <v>601</v>
      </c>
    </row>
    <row spans="1:3" r="91">
      <c s="4" r="A91" t="s">
        <v>819</v>
      </c>
      <c s="5" r="B91" t="n">
        <v>289921</v>
      </c>
      <c s="5" r="C91" t="n">
        <v>286694</v>
      </c>
    </row>
    <row spans="1:3" r="92">
      <c s="4" r="A92" t="s">
        <v>849</v>
      </c>
    </row>
    <row spans="1:3" r="93">
      <c s="3" r="A93" t="s">
        <v>601</v>
      </c>
    </row>
    <row spans="1:3" r="94">
      <c s="4" r="A94" t="s">
        <v>819</v>
      </c>
      <c s="5" r="B94" t="n">
        <v>133</v>
      </c>
      <c s="5" r="C94" t="n">
        <v>94</v>
      </c>
    </row>
    <row spans="1:3" r="95">
      <c s="4" r="A95" t="s">
        <v>850</v>
      </c>
    </row>
    <row spans="1:3" r="96">
      <c s="3" r="A96" t="s">
        <v>601</v>
      </c>
    </row>
    <row spans="1:3" r="97">
      <c s="4" r="A97" t="s">
        <v>819</v>
      </c>
      <c s="5" r="B97" t="n">
        <v>11964</v>
      </c>
      <c s="5" r="C97" t="n">
        <v>13543</v>
      </c>
    </row>
    <row spans="1:3" r="98">
      <c s="4" r="A98" t="s">
        <v>851</v>
      </c>
    </row>
    <row spans="1:3" r="99">
      <c s="3" r="A99" t="s">
        <v>601</v>
      </c>
    </row>
    <row spans="1:3" r="100">
      <c s="4" r="A100" t="s">
        <v>819</v>
      </c>
      <c s="5" r="B100" t="n">
        <v>235909</v>
      </c>
      <c s="5" r="C100" t="n">
        <v>279197</v>
      </c>
    </row>
    <row spans="1:3" r="101">
      <c s="4" r="A101" t="s">
        <v>852</v>
      </c>
    </row>
    <row spans="1:3" r="102">
      <c s="3" r="A102" t="s">
        <v>601</v>
      </c>
    </row>
    <row spans="1:3" r="103">
      <c s="4" r="A103" t="s">
        <v>819</v>
      </c>
      <c s="5" r="B103" t="n">
        <v>149242</v>
      </c>
      <c s="5" r="C103" t="n">
        <v>158712</v>
      </c>
    </row>
    <row spans="1:3" r="104">
      <c s="4" r="A104" t="s">
        <v>853</v>
      </c>
    </row>
    <row spans="1:3" r="105">
      <c s="3" r="A105" t="s">
        <v>601</v>
      </c>
    </row>
    <row spans="1:3" r="106">
      <c s="4" r="A106" t="s">
        <v>819</v>
      </c>
      <c s="5" r="B106" t="n">
        <v>74340</v>
      </c>
      <c s="5" r="C106" t="n">
        <v>91037</v>
      </c>
    </row>
    <row spans="1:3" r="107">
      <c s="4" r="A107" t="s">
        <v>854</v>
      </c>
    </row>
    <row spans="1:3" r="108">
      <c s="3" r="A108" t="s">
        <v>601</v>
      </c>
    </row>
    <row spans="1:3" r="109">
      <c s="4" r="A109" t="s">
        <v>819</v>
      </c>
      <c s="5" r="B109" t="n">
        <v>80251</v>
      </c>
      <c s="5" r="C109" t="n">
        <v>69381</v>
      </c>
    </row>
    <row spans="1:3" r="110">
      <c s="4" r="A110" t="s">
        <v>855</v>
      </c>
    </row>
    <row spans="1:3" r="111">
      <c s="3" r="A111" t="s">
        <v>601</v>
      </c>
    </row>
    <row spans="1:3" r="112">
      <c s="4" r="A112" t="s">
        <v>819</v>
      </c>
      <c s="5" r="B112" t="n">
        <v>32482</v>
      </c>
      <c s="5" r="C112" t="n">
        <v>41341</v>
      </c>
    </row>
    <row spans="1:3" r="113">
      <c s="4" r="A113" t="s">
        <v>856</v>
      </c>
    </row>
    <row spans="1:3" r="114">
      <c s="3" r="A114" t="s">
        <v>601</v>
      </c>
    </row>
    <row spans="1:3" r="115">
      <c s="4" r="A115" t="s">
        <v>819</v>
      </c>
      <c s="5" r="B115" t="n">
        <v>17798</v>
      </c>
      <c s="5" r="C115" t="n">
        <v>17271</v>
      </c>
    </row>
    <row spans="1:3" r="116">
      <c s="4" r="A116" t="s">
        <v>857</v>
      </c>
    </row>
    <row spans="1:3" r="117">
      <c s="3" r="A117" t="s">
        <v>601</v>
      </c>
    </row>
    <row spans="1:3" r="118">
      <c s="4" r="A118" t="s">
        <v>819</v>
      </c>
      <c s="5" r="B118" t="n">
        <v>25356</v>
      </c>
      <c s="5" r="C118" t="n">
        <v>24069</v>
      </c>
    </row>
    <row spans="1:3" r="119">
      <c s="4" r="A119" t="s">
        <v>858</v>
      </c>
    </row>
    <row spans="1:3" r="120">
      <c s="3" r="A120" t="s">
        <v>601</v>
      </c>
    </row>
    <row spans="1:3" r="121">
      <c s="4" r="A121" t="s">
        <v>819</v>
      </c>
      <c s="5" r="B121" t="n">
        <v>10463</v>
      </c>
      <c s="5" r="C121" t="n">
        <v>15017</v>
      </c>
    </row>
    <row spans="1:3" r="122">
      <c s="4" r="A122" t="s">
        <v>859</v>
      </c>
    </row>
    <row spans="1:3" r="123">
      <c s="3" r="A123" t="s">
        <v>601</v>
      </c>
    </row>
    <row spans="1:3" r="124">
      <c s="4" r="A124" t="s">
        <v>819</v>
      </c>
      <c s="5" r="B124" t="n">
        <v>9814</v>
      </c>
      <c s="5" r="C124" t="n">
        <v>16327</v>
      </c>
    </row>
    <row spans="1:3" r="125">
      <c s="4" r="A125" t="s">
        <v>860</v>
      </c>
    </row>
    <row spans="1:3" r="126">
      <c s="3" r="A126" t="s">
        <v>601</v>
      </c>
    </row>
    <row spans="1:3" r="127">
      <c s="4" r="A127" t="s">
        <v>819</v>
      </c>
      <c s="5" r="B127" t="n">
        <v>23108</v>
      </c>
      <c s="5" r="C127" t="n">
        <v>20989</v>
      </c>
    </row>
    <row spans="1:3" r="128">
      <c s="4" r="A128" t="s">
        <v>861</v>
      </c>
    </row>
    <row spans="1:3" r="129">
      <c s="3" r="A129" t="s">
        <v>601</v>
      </c>
    </row>
    <row spans="1:3" r="130">
      <c s="4" r="A130" t="s">
        <v>819</v>
      </c>
      <c s="5" r="B130" t="n">
        <v>266014</v>
      </c>
      <c s="5" r="C130" t="n">
        <v>263857</v>
      </c>
    </row>
    <row spans="1:3" r="131">
      <c s="4" r="A131" t="s">
        <v>862</v>
      </c>
    </row>
    <row spans="1:3" r="132">
      <c s="3" r="A132" t="s">
        <v>601</v>
      </c>
    </row>
    <row spans="1:3" r="133">
      <c s="4" r="A133" t="s">
        <v>819</v>
      </c>
      <c s="5" r="B133" t="n">
        <v>271110</v>
      </c>
      <c s="5" r="C133" t="n">
        <v>278594</v>
      </c>
    </row>
    <row spans="1:3" r="134">
      <c s="4" r="A134" t="s">
        <v>863</v>
      </c>
    </row>
    <row spans="1:3" r="135">
      <c s="3" r="A135" t="s">
        <v>601</v>
      </c>
    </row>
    <row spans="1:3" r="136">
      <c s="4" r="A136" t="s">
        <v>819</v>
      </c>
      <c s="5" r="B136" t="n">
        <v>1</v>
      </c>
      <c s="5" r="C136" t="n">
        <v>200</v>
      </c>
    </row>
    <row spans="1:3" r="137">
      <c s="4" r="A137" t="s">
        <v>864</v>
      </c>
    </row>
    <row spans="1:3" r="138">
      <c s="3" r="A138" t="s">
        <v>601</v>
      </c>
    </row>
    <row spans="1:3" r="139">
      <c s="4" r="A139" t="s">
        <v>819</v>
      </c>
      <c s="5" r="B139" t="n">
        <v>9447</v>
      </c>
      <c s="5" r="C139" t="n">
        <v>9748</v>
      </c>
    </row>
    <row spans="1:3" r="140">
      <c s="4" r="A140" t="s">
        <v>865</v>
      </c>
    </row>
    <row spans="1:3" r="141">
      <c s="3" r="A141" t="s">
        <v>601</v>
      </c>
    </row>
    <row spans="1:3" r="142">
      <c s="4" r="A142" t="s">
        <v>819</v>
      </c>
      <c s="5" r="B142" t="n">
        <v>163673</v>
      </c>
      <c s="5" r="C142" t="n">
        <v>154557</v>
      </c>
    </row>
    <row spans="1:3" r="143">
      <c s="4" r="A143" t="s">
        <v>866</v>
      </c>
    </row>
    <row spans="1:3" r="144">
      <c s="3" r="A144" t="s">
        <v>601</v>
      </c>
    </row>
    <row spans="1:3" r="145">
      <c s="4" r="A145" t="s">
        <v>819</v>
      </c>
      <c s="5" r="B145" t="n">
        <v>140744</v>
      </c>
      <c s="5" r="C145" t="n">
        <v>154887</v>
      </c>
    </row>
    <row spans="1:3" r="146">
      <c s="4" r="A146" t="s">
        <v>867</v>
      </c>
    </row>
    <row spans="1:3" r="147">
      <c s="3" r="A147" t="s">
        <v>601</v>
      </c>
    </row>
    <row spans="1:3" r="148">
      <c s="4" r="A148" t="s">
        <v>819</v>
      </c>
      <c s="5" r="B148" t="n">
        <v>47512</v>
      </c>
      <c s="5" r="C148" t="n">
        <v>50238</v>
      </c>
    </row>
    <row spans="1:3" r="149">
      <c s="4" r="A149" t="s">
        <v>868</v>
      </c>
    </row>
    <row spans="1:3" r="150">
      <c s="3" r="A150" t="s">
        <v>601</v>
      </c>
    </row>
    <row spans="1:3" r="151">
      <c s="4" r="A151" t="s">
        <v>819</v>
      </c>
      <c s="5" r="B151" t="n">
        <v>81919</v>
      </c>
      <c s="5" r="C151" t="n">
        <v>76431</v>
      </c>
    </row>
    <row spans="1:3" r="152">
      <c s="4" r="A152" t="s">
        <v>869</v>
      </c>
    </row>
    <row spans="1:3" r="153">
      <c s="3" r="A153" t="s">
        <v>601</v>
      </c>
    </row>
    <row spans="1:3" r="154">
      <c s="4" r="A154" t="s">
        <v>819</v>
      </c>
      <c s="5" r="B154" t="n">
        <v>24478</v>
      </c>
      <c s="5" r="C154" t="n">
        <v>25861</v>
      </c>
    </row>
    <row spans="1:3" r="155">
      <c s="4" r="A155" t="s">
        <v>870</v>
      </c>
    </row>
    <row spans="1:3" r="156">
      <c s="3" r="A156" t="s">
        <v>601</v>
      </c>
    </row>
    <row spans="1:3" r="157">
      <c s="4" r="A157" t="s">
        <v>819</v>
      </c>
      <c s="5" r="B157" t="n">
        <v>16017</v>
      </c>
      <c s="5" r="C157" t="n">
        <v>13218</v>
      </c>
    </row>
    <row spans="1:3" r="158">
      <c s="4" r="A158" t="s">
        <v>871</v>
      </c>
    </row>
    <row spans="1:3" r="159">
      <c s="3" r="A159" t="s">
        <v>601</v>
      </c>
    </row>
    <row spans="1:3" r="160">
      <c s="4" r="A160" t="s">
        <v>819</v>
      </c>
      <c s="5" r="B160" t="n">
        <v>20422</v>
      </c>
      <c s="5" r="C160" t="n">
        <v>23410</v>
      </c>
    </row>
    <row spans="1:3" r="161">
      <c s="4" r="A161" t="s">
        <v>872</v>
      </c>
    </row>
    <row spans="1:3" r="162">
      <c s="3" r="A162" t="s">
        <v>601</v>
      </c>
    </row>
    <row spans="1:3" r="163">
      <c s="4" r="A163" t="s">
        <v>819</v>
      </c>
      <c s="5" r="B163" t="n">
        <v>5629</v>
      </c>
      <c s="5" r="C163" t="n">
        <v>6337</v>
      </c>
    </row>
    <row spans="1:3" r="164">
      <c s="4" r="A164" t="s">
        <v>873</v>
      </c>
    </row>
    <row spans="1:3" r="165">
      <c s="3" r="A165" t="s">
        <v>601</v>
      </c>
    </row>
    <row spans="1:3" r="166">
      <c s="4" r="A166" t="s">
        <v>819</v>
      </c>
      <c s="5" r="B166" t="n">
        <v>8704</v>
      </c>
      <c s="5" r="C166" t="n">
        <v>13446</v>
      </c>
    </row>
    <row spans="1:3" r="167">
      <c s="4" r="A167" t="s">
        <v>874</v>
      </c>
    </row>
    <row spans="1:3" r="168">
      <c s="3" r="A168" t="s">
        <v>601</v>
      </c>
    </row>
    <row spans="1:3" r="169">
      <c s="4" r="A169" t="s">
        <v>819</v>
      </c>
      <c s="5" r="B169" t="n">
        <v>18578</v>
      </c>
      <c s="5" r="C169" t="n">
        <v>14118</v>
      </c>
    </row>
    <row spans="1:3" r="170">
      <c s="4" r="A170" t="s">
        <v>875</v>
      </c>
    </row>
    <row spans="1:3" r="171">
      <c s="3" r="A171" t="s">
        <v>601</v>
      </c>
    </row>
    <row spans="1:3" r="172">
      <c s="4" r="A172" t="s">
        <v>819</v>
      </c>
      <c s="5" r="B172" t="n">
        <v>433055</v>
      </c>
      <c s="5" r="C172" t="n">
        <v>488841</v>
      </c>
    </row>
    <row spans="1:3" r="173">
      <c s="4" r="A173" t="s">
        <v>876</v>
      </c>
    </row>
    <row spans="1:3" r="174">
      <c s="3" r="A174" t="s">
        <v>601</v>
      </c>
    </row>
    <row spans="1:3" r="175">
      <c s="4" r="A175" t="s">
        <v>819</v>
      </c>
      <c s="5" r="B175" t="n">
        <v>492771</v>
      </c>
      <c s="5" r="C175" t="n">
        <v>514502</v>
      </c>
    </row>
    <row spans="1:3" r="176">
      <c s="4" r="A176" t="s">
        <v>877</v>
      </c>
    </row>
    <row spans="1:3" r="177">
      <c s="3" r="A177" t="s">
        <v>601</v>
      </c>
    </row>
    <row spans="1:3" r="178">
      <c s="4" r="A178" t="s">
        <v>819</v>
      </c>
      <c s="5" r="B178" t="n">
        <v>237</v>
      </c>
      <c s="5" r="C178" t="n">
        <v>0</v>
      </c>
    </row>
    <row spans="1:3" r="179">
      <c s="4" r="A179" t="s">
        <v>878</v>
      </c>
    </row>
    <row spans="1:3" r="180">
      <c s="3" r="A180" t="s">
        <v>601</v>
      </c>
    </row>
    <row spans="1:3" r="181">
      <c s="4" r="A181" t="s">
        <v>819</v>
      </c>
      <c s="5" r="B181" t="n">
        <v>11194</v>
      </c>
      <c s="5" r="C181" t="n">
        <v>14717</v>
      </c>
    </row>
    <row spans="1:3" r="182">
      <c s="4" r="A182" t="s">
        <v>879</v>
      </c>
    </row>
    <row spans="1:3" r="183">
      <c s="3" r="A183" t="s">
        <v>601</v>
      </c>
    </row>
    <row spans="1:3" r="184">
      <c s="4" r="A184" t="s">
        <v>819</v>
      </c>
      <c s="5" r="B184" t="n">
        <v>259330</v>
      </c>
      <c s="5" r="C184" t="n">
        <v>303319</v>
      </c>
    </row>
    <row spans="1:3" r="185">
      <c s="4" r="A185" t="s">
        <v>880</v>
      </c>
    </row>
    <row spans="1:3" r="186">
      <c s="3" r="A186" t="s">
        <v>601</v>
      </c>
    </row>
    <row spans="1:3" r="187">
      <c s="4" r="A187" t="s">
        <v>819</v>
      </c>
      <c s="5" r="B187" t="n">
        <v>246235</v>
      </c>
      <c s="5" r="C187" t="n">
        <v>279397</v>
      </c>
    </row>
    <row spans="1:3" r="188">
      <c s="4" r="A188" t="s">
        <v>881</v>
      </c>
    </row>
    <row spans="1:3" r="189">
      <c s="3" r="A189" t="s">
        <v>601</v>
      </c>
    </row>
    <row spans="1:3" r="190">
      <c s="4" r="A190" t="s">
        <v>819</v>
      </c>
      <c s="5" r="B190" t="n">
        <v>84767</v>
      </c>
      <c s="5" r="C190" t="n">
        <v>87055</v>
      </c>
    </row>
    <row spans="1:3" r="191">
      <c s="4" r="A191" t="s">
        <v>882</v>
      </c>
    </row>
    <row spans="1:3" r="192">
      <c s="3" r="A192" t="s">
        <v>601</v>
      </c>
    </row>
    <row spans="1:3" r="193">
      <c s="4" r="A193" t="s">
        <v>819</v>
      </c>
      <c s="5" r="B193" t="n">
        <v>173486</v>
      </c>
      <c s="5" r="C193" t="n">
        <v>157214</v>
      </c>
    </row>
    <row spans="1:3" r="194">
      <c s="4" r="A194" t="s">
        <v>883</v>
      </c>
    </row>
    <row spans="1:3" r="195">
      <c s="3" r="A195" t="s">
        <v>601</v>
      </c>
    </row>
    <row spans="1:3" r="196">
      <c s="4" r="A196" t="s">
        <v>819</v>
      </c>
      <c s="5" r="B196" t="n">
        <v>35774</v>
      </c>
      <c s="5" r="C196" t="n">
        <v>40863</v>
      </c>
    </row>
    <row spans="1:3" r="197">
      <c s="4" r="A197" t="s">
        <v>884</v>
      </c>
    </row>
    <row spans="1:3" r="198">
      <c s="3" r="A198" t="s">
        <v>601</v>
      </c>
    </row>
    <row spans="1:3" r="199">
      <c s="4" r="A199" t="s">
        <v>819</v>
      </c>
      <c s="5" r="B199" t="n">
        <v>29088</v>
      </c>
      <c s="5" r="C199" t="n">
        <v>26618</v>
      </c>
    </row>
    <row spans="1:3" r="200">
      <c s="4" r="A200" t="s">
        <v>885</v>
      </c>
    </row>
    <row spans="1:3" r="201">
      <c s="3" r="A201" t="s">
        <v>601</v>
      </c>
    </row>
    <row spans="1:3" r="202">
      <c s="4" r="A202" t="s">
        <v>819</v>
      </c>
      <c s="5" r="B202" t="n">
        <v>35345</v>
      </c>
      <c s="5" r="C202" t="n">
        <v>38057</v>
      </c>
    </row>
    <row spans="1:3" r="203">
      <c s="4" r="A203" t="s">
        <v>886</v>
      </c>
    </row>
    <row spans="1:3" r="204">
      <c s="3" r="A204" t="s">
        <v>601</v>
      </c>
    </row>
    <row spans="1:3" r="205">
      <c s="4" r="A205" t="s">
        <v>819</v>
      </c>
      <c s="5" r="B205" t="n">
        <v>10259</v>
      </c>
      <c s="5" r="C205" t="n">
        <v>11456</v>
      </c>
    </row>
    <row spans="1:3" r="206">
      <c s="4" r="A206" t="s">
        <v>887</v>
      </c>
    </row>
    <row spans="1:3" r="207">
      <c s="3" r="A207" t="s">
        <v>601</v>
      </c>
    </row>
    <row spans="1:3" r="208">
      <c s="4" r="A208" t="s">
        <v>819</v>
      </c>
      <c s="5" r="B208" t="n">
        <v>13600</v>
      </c>
      <c s="5" r="C208" t="n">
        <v>19530</v>
      </c>
    </row>
    <row spans="1:3" r="209">
      <c s="4" r="A209" t="s">
        <v>888</v>
      </c>
    </row>
    <row spans="1:3" r="210">
      <c s="3" r="A210" t="s">
        <v>601</v>
      </c>
    </row>
    <row spans="1:3" r="211">
      <c s="4" r="A211" t="s">
        <v>819</v>
      </c>
      <c s="5" r="B211" t="n">
        <v>26511</v>
      </c>
      <c s="5" r="C211" t="n">
        <v>25117</v>
      </c>
    </row>
    <row spans="1:3" r="212">
      <c s="4" r="A212" t="s">
        <v>889</v>
      </c>
    </row>
    <row spans="1:3" r="213">
      <c s="3" r="A213" t="s">
        <v>601</v>
      </c>
    </row>
    <row spans="1:3" r="214">
      <c s="4" r="A214" t="s">
        <v>819</v>
      </c>
      <c s="5" r="B214" t="n">
        <v>820095</v>
      </c>
      <c s="5" r="C214" t="n">
        <v>843357</v>
      </c>
    </row>
    <row spans="1:3" r="215">
      <c s="4" r="A215" t="s">
        <v>890</v>
      </c>
    </row>
    <row spans="1:3" r="216">
      <c s="3" r="A216" t="s">
        <v>601</v>
      </c>
    </row>
    <row spans="1:3" r="217">
      <c s="4" r="A217" t="s">
        <v>819</v>
      </c>
      <c s="5" r="B217" t="n">
        <v>854350</v>
      </c>
      <c s="5" r="C217" t="n">
        <v>867323</v>
      </c>
    </row>
    <row spans="1:3" r="218">
      <c s="4" r="A218" t="s">
        <v>891</v>
      </c>
    </row>
    <row spans="1:3" r="219">
      <c s="3" r="A219" t="s">
        <v>601</v>
      </c>
    </row>
    <row spans="1:3" r="220">
      <c s="4" r="A220" t="s">
        <v>819</v>
      </c>
      <c s="5" r="B220" t="n">
        <v>21</v>
      </c>
      <c s="5" r="C220" t="n">
        <v>25</v>
      </c>
    </row>
    <row spans="1:3" r="221">
      <c s="4" r="A221" t="s">
        <v>892</v>
      </c>
    </row>
    <row spans="1:3" r="222">
      <c s="3" r="A222" t="s">
        <v>601</v>
      </c>
    </row>
    <row spans="1:3" r="223">
      <c s="4" r="A223" t="s">
        <v>819</v>
      </c>
      <c s="5" r="B223" t="n">
        <v>13692</v>
      </c>
      <c s="5" r="C223" t="n">
        <v>15984</v>
      </c>
    </row>
    <row spans="1:3" r="224">
      <c s="4" r="A224" t="s">
        <v>893</v>
      </c>
    </row>
    <row spans="1:3" r="225">
      <c s="3" r="A225" t="s">
        <v>601</v>
      </c>
    </row>
    <row spans="1:3" r="226">
      <c s="4" r="A226" t="s">
        <v>819</v>
      </c>
      <c s="5" r="B226" t="n">
        <v>487624</v>
      </c>
      <c s="5" r="C226" t="n">
        <v>528979</v>
      </c>
    </row>
    <row spans="1:3" r="227">
      <c s="4" r="A227" t="s">
        <v>894</v>
      </c>
    </row>
    <row spans="1:3" r="228">
      <c s="3" r="A228" t="s">
        <v>601</v>
      </c>
    </row>
    <row spans="1:3" r="229">
      <c s="4" r="A229" t="s">
        <v>819</v>
      </c>
      <c s="5" r="B229" t="n">
        <v>430783</v>
      </c>
      <c s="5" r="C229" t="n">
        <v>488982</v>
      </c>
    </row>
    <row spans="1:3" r="230">
      <c s="4" r="A230" t="s">
        <v>895</v>
      </c>
    </row>
    <row spans="1:3" r="231">
      <c s="3" r="A231" t="s">
        <v>601</v>
      </c>
    </row>
    <row spans="1:3" r="232">
      <c s="4" r="A232" t="s">
        <v>819</v>
      </c>
      <c s="5" r="B232" t="n">
        <v>183363</v>
      </c>
      <c s="5" r="C232" t="n">
        <v>161023</v>
      </c>
    </row>
    <row spans="1:3" r="233">
      <c s="4" r="A233" t="s">
        <v>896</v>
      </c>
    </row>
    <row spans="1:3" r="234">
      <c s="3" r="A234" t="s">
        <v>601</v>
      </c>
    </row>
    <row spans="1:3" r="235">
      <c s="4" r="A235" t="s">
        <v>819</v>
      </c>
      <c s="5" r="B235" t="n">
        <v>323493</v>
      </c>
      <c s="5" r="C235" t="n">
        <v>272083</v>
      </c>
    </row>
    <row spans="1:3" r="236">
      <c s="4" r="A236" t="s">
        <v>897</v>
      </c>
    </row>
    <row spans="1:3" r="237">
      <c s="3" r="A237" t="s">
        <v>601</v>
      </c>
    </row>
    <row spans="1:3" r="238">
      <c s="4" r="A238" t="s">
        <v>819</v>
      </c>
      <c s="5" r="B238" t="n">
        <v>65314</v>
      </c>
      <c s="5" r="C238" t="n">
        <v>66898</v>
      </c>
    </row>
    <row spans="1:3" r="239">
      <c s="4" r="A239" t="s">
        <v>898</v>
      </c>
    </row>
    <row spans="1:3" r="240">
      <c s="3" r="A240" t="s">
        <v>601</v>
      </c>
    </row>
    <row spans="1:3" r="241">
      <c s="4" r="A241" t="s">
        <v>819</v>
      </c>
      <c s="5" r="B241" t="n">
        <v>45454</v>
      </c>
      <c s="5" r="C241" t="n">
        <v>40456</v>
      </c>
    </row>
    <row spans="1:3" r="242">
      <c s="4" r="A242" t="s">
        <v>899</v>
      </c>
    </row>
    <row spans="1:3" r="243">
      <c s="3" r="A243" t="s">
        <v>601</v>
      </c>
    </row>
    <row spans="1:3" r="244">
      <c s="4" r="A244" t="s">
        <v>819</v>
      </c>
      <c s="5" r="B244" t="n">
        <v>54890</v>
      </c>
      <c s="5" r="C244" t="n">
        <v>56560</v>
      </c>
    </row>
    <row spans="1:3" r="245">
      <c s="4" r="A245" t="s">
        <v>900</v>
      </c>
    </row>
    <row spans="1:3" r="246">
      <c s="3" r="A246" t="s">
        <v>601</v>
      </c>
    </row>
    <row spans="1:3" r="247">
      <c s="4" r="A247" t="s">
        <v>819</v>
      </c>
      <c s="5" r="B247" t="n">
        <v>11277</v>
      </c>
      <c s="5" r="C247" t="n">
        <v>11503</v>
      </c>
    </row>
    <row spans="1:3" r="248">
      <c s="4" r="A248" t="s">
        <v>901</v>
      </c>
    </row>
    <row spans="1:3" r="249">
      <c s="3" r="A249" t="s">
        <v>601</v>
      </c>
    </row>
    <row spans="1:3" r="250">
      <c s="4" r="A250" t="s">
        <v>819</v>
      </c>
      <c s="5" r="B250" t="n">
        <v>27042</v>
      </c>
      <c s="5" r="C250" t="n">
        <v>34473</v>
      </c>
    </row>
    <row spans="1:3" r="251">
      <c s="4" r="A251" t="s">
        <v>902</v>
      </c>
    </row>
    <row spans="1:3" r="252">
      <c s="3" r="A252" t="s">
        <v>601</v>
      </c>
    </row>
    <row spans="1:3" r="253">
      <c s="4" r="A253" t="s">
        <v>819</v>
      </c>
      <c s="5" r="B253" t="n">
        <v>31492</v>
      </c>
      <c s="5" r="C253" t="n">
        <v>33714</v>
      </c>
    </row>
    <row spans="1:3" r="254">
      <c s="4" r="A254" t="s">
        <v>903</v>
      </c>
    </row>
    <row spans="1:3" r="255">
      <c s="3" r="A255" t="s">
        <v>601</v>
      </c>
    </row>
    <row spans="1:3" r="256">
      <c s="4" r="A256" t="s">
        <v>819</v>
      </c>
      <c s="5" r="B256" t="n">
        <v>1198601</v>
      </c>
      <c s="5" r="C256" t="n">
        <v>1209832</v>
      </c>
    </row>
    <row spans="1:3" r="257">
      <c s="4" r="A257" t="s">
        <v>904</v>
      </c>
    </row>
    <row spans="1:3" r="258">
      <c s="3" r="A258" t="s">
        <v>601</v>
      </c>
    </row>
    <row spans="1:3" r="259">
      <c s="4" r="A259" t="s">
        <v>819</v>
      </c>
      <c s="5" r="B259" t="n">
        <v>1177793</v>
      </c>
      <c s="5" r="C259" t="n">
        <v>1181245</v>
      </c>
    </row>
    <row spans="1:3" r="260">
      <c s="4" r="A260" t="s">
        <v>905</v>
      </c>
    </row>
    <row spans="1:3" r="261">
      <c s="3" r="A261" t="s">
        <v>601</v>
      </c>
    </row>
    <row spans="1:3" r="262">
      <c s="4" r="A262" t="s">
        <v>819</v>
      </c>
      <c s="5" r="B262" t="n">
        <v>344</v>
      </c>
      <c s="5" r="C262" t="n">
        <v>314</v>
      </c>
    </row>
    <row spans="1:3" r="263">
      <c s="4" r="A263" t="s">
        <v>906</v>
      </c>
    </row>
    <row spans="1:3" r="264">
      <c s="3" r="A264" t="s">
        <v>601</v>
      </c>
    </row>
    <row spans="1:3" r="265">
      <c s="4" r="A265" t="s">
        <v>819</v>
      </c>
      <c s="5" r="B265" t="n">
        <v>13473</v>
      </c>
      <c s="5" r="C265" t="n">
        <v>15643</v>
      </c>
    </row>
    <row spans="1:3" r="266">
      <c s="4" r="A266" t="s">
        <v>907</v>
      </c>
    </row>
    <row spans="1:3" r="267">
      <c s="3" r="A267" t="s">
        <v>601</v>
      </c>
    </row>
    <row spans="1:3" r="268">
      <c s="4" r="A268" t="s">
        <v>819</v>
      </c>
      <c s="5" r="B268" t="n">
        <v>711855</v>
      </c>
      <c s="5" r="C268" t="n">
        <v>758315</v>
      </c>
    </row>
    <row spans="1:3" r="269">
      <c s="4" r="A269" t="s">
        <v>908</v>
      </c>
    </row>
    <row spans="1:3" r="270">
      <c s="3" r="A270" t="s">
        <v>601</v>
      </c>
    </row>
    <row spans="1:3" r="271">
      <c s="4" r="A271" t="s">
        <v>819</v>
      </c>
      <c s="5" r="B271" t="n">
        <v>606189</v>
      </c>
      <c s="5" r="C271" t="n">
        <v>672971</v>
      </c>
    </row>
    <row spans="1:3" r="272">
      <c s="4" r="A272" t="s">
        <v>909</v>
      </c>
    </row>
    <row spans="1:3" r="273">
      <c s="3" r="A273" t="s">
        <v>601</v>
      </c>
    </row>
    <row spans="1:3" r="274">
      <c s="4" r="A274" t="s">
        <v>819</v>
      </c>
      <c s="5" r="B274" t="n">
        <v>322421</v>
      </c>
      <c s="5" r="C274" t="n">
        <v>271983</v>
      </c>
    </row>
    <row spans="1:3" r="275">
      <c s="4" r="A275" t="s">
        <v>910</v>
      </c>
    </row>
    <row spans="1:3" r="276">
      <c s="3" r="A276" t="s">
        <v>601</v>
      </c>
    </row>
    <row spans="1:3" r="277">
      <c s="4" r="A277" t="s">
        <v>819</v>
      </c>
      <c s="5" r="B277" t="n">
        <v>436434</v>
      </c>
      <c s="5" r="C277" t="n">
        <v>381828</v>
      </c>
    </row>
    <row spans="1:3" r="278">
      <c s="4" r="A278" t="s">
        <v>911</v>
      </c>
    </row>
    <row spans="1:3" r="279">
      <c s="3" r="A279" t="s">
        <v>601</v>
      </c>
    </row>
    <row spans="1:3" r="280">
      <c s="4" r="A280" t="s">
        <v>819</v>
      </c>
      <c s="5" r="B280" t="n">
        <v>76584</v>
      </c>
      <c s="5" r="C280" t="n">
        <v>80077</v>
      </c>
    </row>
    <row spans="1:3" r="281">
      <c s="4" r="A281" t="s">
        <v>912</v>
      </c>
    </row>
    <row spans="1:3" r="282">
      <c s="3" r="A282" t="s">
        <v>601</v>
      </c>
    </row>
    <row spans="1:3" r="283">
      <c s="4" r="A283" t="s">
        <v>819</v>
      </c>
      <c s="5" r="B283" t="n">
        <v>52347</v>
      </c>
      <c s="5" r="C283" t="n">
        <v>42872</v>
      </c>
    </row>
    <row spans="1:3" r="284">
      <c s="4" r="A284" t="s">
        <v>913</v>
      </c>
    </row>
    <row spans="1:3" r="285">
      <c s="3" r="A285" t="s">
        <v>601</v>
      </c>
    </row>
    <row spans="1:3" r="286">
      <c s="4" r="A286" t="s">
        <v>819</v>
      </c>
      <c s="5" r="B286" t="n">
        <v>75449</v>
      </c>
      <c s="5" r="C286" t="n">
        <v>64993</v>
      </c>
    </row>
    <row spans="1:3" r="287">
      <c s="4" r="A287" t="s">
        <v>914</v>
      </c>
    </row>
    <row spans="1:3" r="288">
      <c s="3" r="A288" t="s">
        <v>601</v>
      </c>
    </row>
    <row spans="1:3" r="289">
      <c s="4" r="A289" t="s">
        <v>819</v>
      </c>
      <c s="5" r="B289" t="n">
        <v>12440</v>
      </c>
      <c s="5" r="C289" t="n">
        <v>16344</v>
      </c>
    </row>
    <row spans="1:3" r="290">
      <c s="4" r="A290" t="s">
        <v>915</v>
      </c>
    </row>
    <row spans="1:3" r="291">
      <c s="3" r="A291" t="s">
        <v>601</v>
      </c>
    </row>
    <row spans="1:3" r="292">
      <c s="4" r="A292" t="s">
        <v>819</v>
      </c>
      <c s="5" r="B292" t="n">
        <v>22610</v>
      </c>
      <c s="5" r="C292" t="n">
        <v>39927</v>
      </c>
    </row>
    <row spans="1:3" r="293">
      <c s="4" r="A293" t="s">
        <v>916</v>
      </c>
    </row>
    <row spans="1:3" r="294">
      <c s="3" r="A294" t="s">
        <v>601</v>
      </c>
    </row>
    <row spans="1:3" r="295">
      <c s="4" r="A295" t="s">
        <v>819</v>
      </c>
      <c s="5" r="B295" t="n">
        <v>46248</v>
      </c>
      <c s="5" r="C295" t="n">
        <v>45810</v>
      </c>
    </row>
    <row spans="1:3" r="296">
      <c s="4" r="A296" t="s">
        <v>917</v>
      </c>
    </row>
    <row spans="1:3" r="297">
      <c s="3" r="A297" t="s">
        <v>601</v>
      </c>
    </row>
    <row spans="1:3" r="298">
      <c s="4" r="A298" t="s">
        <v>819</v>
      </c>
      <c s="5" r="B298" t="n">
        <v>3063912</v>
      </c>
      <c s="5" r="C298" t="n">
        <v>3226869</v>
      </c>
    </row>
    <row spans="1:3" r="299">
      <c s="4" r="A299" t="s">
        <v>918</v>
      </c>
    </row>
    <row spans="1:3" r="300">
      <c s="3" r="A300" t="s">
        <v>601</v>
      </c>
    </row>
    <row spans="1:3" r="301">
      <c s="4" r="A301" t="s">
        <v>819</v>
      </c>
      <c s="5" r="B301" t="n">
        <v>2872184</v>
      </c>
      <c s="5" r="C301" t="n">
        <v>2861721</v>
      </c>
    </row>
    <row spans="1:3" r="302">
      <c s="4" r="A302" t="s">
        <v>919</v>
      </c>
    </row>
    <row spans="1:3" r="303">
      <c s="3" r="A303" t="s">
        <v>601</v>
      </c>
    </row>
    <row spans="1:3" r="304">
      <c s="4" r="A304" t="s">
        <v>819</v>
      </c>
      <c s="5" r="B304" t="n">
        <v>87</v>
      </c>
      <c s="5" r="C304" t="n">
        <v>124</v>
      </c>
    </row>
    <row spans="1:3" r="305">
      <c s="4" r="A305" t="s">
        <v>920</v>
      </c>
    </row>
    <row spans="1:3" r="306">
      <c s="3" r="A306" t="s">
        <v>601</v>
      </c>
    </row>
    <row spans="1:3" r="307">
      <c s="4" r="A307" t="s">
        <v>819</v>
      </c>
      <c s="5" r="B307" t="n">
        <v>29329</v>
      </c>
      <c s="5" r="C307" t="n">
        <v>36962</v>
      </c>
    </row>
    <row spans="1:3" r="308">
      <c s="4" r="A308" t="s">
        <v>921</v>
      </c>
    </row>
    <row spans="1:3" r="309">
      <c s="3" r="A309" t="s">
        <v>601</v>
      </c>
    </row>
    <row spans="1:3" r="310">
      <c s="4" r="A310" t="s">
        <v>819</v>
      </c>
      <c s="5" r="B310" t="n">
        <v>2109059</v>
      </c>
      <c s="5" r="C310" t="n">
        <v>2328907</v>
      </c>
    </row>
    <row spans="1:3" r="311">
      <c s="4" r="A311" t="s">
        <v>922</v>
      </c>
    </row>
    <row spans="1:3" r="312">
      <c s="3" r="A312" t="s">
        <v>601</v>
      </c>
    </row>
    <row spans="1:3" r="313">
      <c s="4" r="A313" t="s">
        <v>819</v>
      </c>
      <c s="5" r="B313" t="n">
        <v>1603426</v>
      </c>
      <c s="5" r="C313" t="n">
        <v>1736574</v>
      </c>
    </row>
    <row spans="1:3" r="314">
      <c s="4" r="A314" t="s">
        <v>923</v>
      </c>
    </row>
    <row spans="1:3" r="315">
      <c s="3" r="A315" t="s">
        <v>601</v>
      </c>
    </row>
    <row spans="1:3" r="316">
      <c s="4" r="A316" t="s">
        <v>819</v>
      </c>
      <c s="5" r="B316" t="n">
        <v>725490</v>
      </c>
      <c s="5" r="C316" t="n">
        <v>633004</v>
      </c>
    </row>
    <row spans="1:3" r="317">
      <c s="4" r="A317" t="s">
        <v>924</v>
      </c>
    </row>
    <row spans="1:3" r="318">
      <c s="3" r="A318" t="s">
        <v>601</v>
      </c>
    </row>
    <row spans="1:3" r="319">
      <c s="4" r="A319" t="s">
        <v>819</v>
      </c>
      <c s="5" r="B319" t="n">
        <v>1018991</v>
      </c>
      <c s="5" r="C319" t="n">
        <v>885774</v>
      </c>
    </row>
    <row spans="1:3" r="320">
      <c s="4" r="A320" t="s">
        <v>925</v>
      </c>
    </row>
    <row spans="1:3" r="321">
      <c s="3" r="A321" t="s">
        <v>601</v>
      </c>
    </row>
    <row spans="1:3" r="322">
      <c s="4" r="A322" t="s">
        <v>819</v>
      </c>
      <c s="5" r="B322" t="n">
        <v>120411</v>
      </c>
      <c s="5" r="C322" t="n">
        <v>132640</v>
      </c>
    </row>
    <row spans="1:3" r="323">
      <c s="4" r="A323" t="s">
        <v>926</v>
      </c>
    </row>
    <row spans="1:3" r="324">
      <c s="3" r="A324" t="s">
        <v>601</v>
      </c>
    </row>
    <row spans="1:3" r="325">
      <c s="4" r="A325" t="s">
        <v>819</v>
      </c>
      <c s="5" r="B325" t="n">
        <v>61042</v>
      </c>
      <c s="5" r="C325" t="n">
        <v>60434</v>
      </c>
    </row>
    <row spans="1:3" r="326">
      <c s="4" r="A326" t="s">
        <v>927</v>
      </c>
    </row>
    <row spans="1:3" r="327">
      <c s="3" r="A327" t="s">
        <v>601</v>
      </c>
    </row>
    <row spans="1:3" r="328">
      <c s="4" r="A328" t="s">
        <v>819</v>
      </c>
      <c s="5" r="B328" t="n">
        <v>142533</v>
      </c>
      <c s="5" r="C328" t="n">
        <v>125773</v>
      </c>
    </row>
    <row spans="1:3" r="329">
      <c s="4" r="A329" t="s">
        <v>928</v>
      </c>
    </row>
    <row spans="1:3" r="330">
      <c s="3" r="A330" t="s">
        <v>601</v>
      </c>
    </row>
    <row spans="1:3" r="331">
      <c s="4" r="A331" t="s">
        <v>819</v>
      </c>
      <c s="5" r="B331" t="n">
        <v>22409</v>
      </c>
      <c s="5" r="C331" t="n">
        <v>29738</v>
      </c>
    </row>
    <row spans="1:3" r="332">
      <c s="4" r="A332" t="s">
        <v>929</v>
      </c>
    </row>
    <row spans="1:3" r="333">
      <c s="3" r="A333" t="s">
        <v>601</v>
      </c>
    </row>
    <row spans="1:3" r="334">
      <c s="4" r="A334" t="s">
        <v>819</v>
      </c>
      <c s="5" r="B334" t="n">
        <v>25414</v>
      </c>
      <c s="5" r="C334" t="n">
        <v>42022</v>
      </c>
    </row>
    <row spans="1:3" r="335">
      <c s="4" r="A335" t="s">
        <v>930</v>
      </c>
    </row>
    <row spans="1:3" r="336">
      <c s="3" r="A336" t="s">
        <v>601</v>
      </c>
    </row>
    <row spans="1:3" r="337">
      <c s="4" r="A337" t="s">
        <v>819</v>
      </c>
      <c s="7" r="B337" t="n">
        <v>77905</v>
      </c>
      <c s="7" r="C337" t="n">
        <v>7663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84"/>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 customWidth="1" max="6" min="6" width="21"/>
  </cols>
  <sheetData>
    <row spans="1:6" r="1">
      <c s="1" r="A1" t="s">
        <v>931</v>
      </c>
      <c s="2" r="B1" t="s">
        <v>96</v>
      </c>
      <c s="2" r="D1" t="s">
        <v>1</v>
      </c>
    </row>
    <row spans="1:6" r="2">
      <c s="2" r="B2" t="s">
        <v>932</v>
      </c>
      <c s="2" r="C2" t="s">
        <v>933</v>
      </c>
      <c s="2" r="D2" t="s">
        <v>932</v>
      </c>
      <c s="2" r="E2" t="s">
        <v>933</v>
      </c>
      <c s="2" r="F2" t="s">
        <v>600</v>
      </c>
    </row>
    <row spans="1:6" r="3">
      <c s="3" r="A3" t="s">
        <v>934</v>
      </c>
    </row>
    <row spans="1:6" r="4">
      <c s="4" r="A4" t="s">
        <v>603</v>
      </c>
      <c s="7" r="B4" t="n">
        <v>3957659</v>
      </c>
      <c s="7" r="D4" t="n">
        <v>3957659</v>
      </c>
      <c s="7" r="F4" t="n">
        <v>2495028</v>
      </c>
    </row>
    <row spans="1:6" r="5">
      <c s="4" r="A5" t="s">
        <v>935</v>
      </c>
      <c s="5" r="B5" t="n">
        <v>50356</v>
      </c>
      <c s="5" r="C5" t="n">
        <v>49360</v>
      </c>
      <c s="5" r="D5" t="n">
        <v>215847</v>
      </c>
      <c s="5" r="E5" t="n">
        <v>89106</v>
      </c>
    </row>
    <row spans="1:6" r="6">
      <c s="4" r="A6" t="s">
        <v>936</v>
      </c>
      <c s="7" r="B6" t="n">
        <v>848151</v>
      </c>
      <c s="7" r="C6" t="n">
        <v>667944</v>
      </c>
      <c s="7" r="D6" t="n">
        <v>3170640</v>
      </c>
      <c s="7" r="E6" t="n">
        <v>1190733</v>
      </c>
    </row>
    <row spans="1:6" r="7">
      <c s="4" r="A7" t="s">
        <v>937</v>
      </c>
      <c s="7" r="B7" t="n">
        <v>843190</v>
      </c>
      <c s="7" r="C7" t="n">
        <v>619341</v>
      </c>
      <c s="7" r="D7" t="n">
        <v>3156277</v>
      </c>
      <c s="7" r="E7" t="n">
        <v>1060116</v>
      </c>
    </row>
    <row spans="1:6" r="8">
      <c s="4" r="A8" t="s">
        <v>365</v>
      </c>
    </row>
    <row spans="1:6" r="9">
      <c s="3" r="A9" t="s">
        <v>934</v>
      </c>
    </row>
    <row spans="1:6" r="10">
      <c s="4" r="A10" t="s">
        <v>935</v>
      </c>
      <c s="5" r="B10" t="n">
        <v>1875</v>
      </c>
      <c s="5" r="C10" t="n">
        <v>3803</v>
      </c>
      <c s="5" r="D10" t="n">
        <v>32401</v>
      </c>
      <c s="5" r="E10" t="n">
        <v>4875</v>
      </c>
    </row>
    <row spans="1:6" r="11">
      <c s="4" r="A11" t="s">
        <v>938</v>
      </c>
      <c s="7" r="B11" t="n">
        <v>63318</v>
      </c>
      <c s="7" r="C11" t="n">
        <v>19035</v>
      </c>
      <c s="7" r="D11" t="n">
        <v>366463</v>
      </c>
      <c s="7" r="E11" t="n">
        <v>28776</v>
      </c>
    </row>
    <row spans="1:6" r="12">
      <c s="4" r="A12" t="s">
        <v>939</v>
      </c>
    </row>
    <row spans="1:6" r="13">
      <c s="3" r="A13" t="s">
        <v>934</v>
      </c>
    </row>
    <row spans="1:6" r="14">
      <c s="4" r="A14" t="s">
        <v>935</v>
      </c>
      <c s="5" r="B14" t="n">
        <v>0</v>
      </c>
      <c s="5" r="C14" t="n">
        <v>2</v>
      </c>
      <c s="5" r="D14" t="n">
        <v>16</v>
      </c>
      <c s="5" r="E14" t="n">
        <v>23</v>
      </c>
    </row>
    <row spans="1:6" r="15">
      <c s="4" r="A15" t="s">
        <v>936</v>
      </c>
      <c s="7" r="B15" t="n">
        <v>0</v>
      </c>
      <c s="7" r="C15" t="n">
        <v>16739</v>
      </c>
      <c s="7" r="D15" t="n">
        <v>28418</v>
      </c>
      <c s="7" r="E15" t="n">
        <v>70017</v>
      </c>
    </row>
    <row spans="1:6" r="16">
      <c s="4" r="A16" t="s">
        <v>937</v>
      </c>
      <c s="7" r="B16" t="n">
        <v>0</v>
      </c>
      <c s="7" r="C16" t="n">
        <v>16615</v>
      </c>
      <c s="7" r="D16" t="n">
        <v>24546</v>
      </c>
      <c s="7" r="E16" t="n">
        <v>68656</v>
      </c>
    </row>
    <row spans="1:6" r="17">
      <c s="4" r="A17" t="s">
        <v>940</v>
      </c>
    </row>
    <row spans="1:6" r="18">
      <c s="3" r="A18" t="s">
        <v>934</v>
      </c>
    </row>
    <row spans="1:6" r="19">
      <c s="4" r="A19" t="s">
        <v>935</v>
      </c>
      <c s="5" r="C19" t="n">
        <v>2</v>
      </c>
      <c s="5" r="D19" t="n">
        <v>1</v>
      </c>
      <c s="5" r="E19" t="n">
        <v>5</v>
      </c>
    </row>
    <row spans="1:6" r="20">
      <c s="4" r="A20" t="s">
        <v>936</v>
      </c>
      <c s="7" r="C20" t="n">
        <v>19024</v>
      </c>
      <c s="7" r="D20" t="n">
        <v>14439</v>
      </c>
      <c s="7" r="E20" t="n">
        <v>28963</v>
      </c>
    </row>
    <row spans="1:6" r="21">
      <c s="4" r="A21" t="s">
        <v>937</v>
      </c>
      <c s="7" r="C21" t="n">
        <v>19024</v>
      </c>
      <c s="7" r="D21" t="n">
        <v>14439</v>
      </c>
      <c s="7" r="E21" t="n">
        <v>25851</v>
      </c>
    </row>
    <row spans="1:6" r="22">
      <c s="4" r="A22" t="s">
        <v>941</v>
      </c>
    </row>
    <row spans="1:6" r="23">
      <c s="3" r="A23" t="s">
        <v>934</v>
      </c>
    </row>
    <row spans="1:6" r="24">
      <c s="4" r="A24" t="s">
        <v>935</v>
      </c>
      <c s="5" r="B24" t="n">
        <v>205</v>
      </c>
      <c s="5" r="D24" t="n">
        <v>417</v>
      </c>
    </row>
    <row spans="1:6" r="25">
      <c s="4" r="A25" t="s">
        <v>936</v>
      </c>
      <c s="7" r="B25" t="n">
        <v>7034</v>
      </c>
      <c s="7" r="D25" t="n">
        <v>13694</v>
      </c>
    </row>
    <row spans="1:6" r="26">
      <c s="4" r="A26" t="s">
        <v>937</v>
      </c>
      <c s="7" r="B26" t="n">
        <v>7005</v>
      </c>
      <c s="7" r="D26" t="n">
        <v>13652</v>
      </c>
    </row>
    <row spans="1:6" r="27">
      <c s="4" r="A27" t="s">
        <v>935</v>
      </c>
      <c s="5" r="B27" t="n">
        <v>8</v>
      </c>
      <c s="5" r="C27" t="n">
        <v>0</v>
      </c>
      <c s="5" r="D27" t="n">
        <v>25</v>
      </c>
      <c s="5" r="E27" t="n">
        <v>0</v>
      </c>
    </row>
    <row spans="1:6" r="28">
      <c s="4" r="A28" t="s">
        <v>938</v>
      </c>
      <c s="7" r="B28" t="n">
        <v>134</v>
      </c>
      <c s="7" r="C28" t="n">
        <v>0</v>
      </c>
      <c s="7" r="D28" t="n">
        <v>652</v>
      </c>
      <c s="7" r="E28" t="n">
        <v>0</v>
      </c>
    </row>
    <row spans="1:6" r="29">
      <c s="4" r="A29" t="s">
        <v>942</v>
      </c>
    </row>
    <row spans="1:6" r="30">
      <c s="3" r="A30" t="s">
        <v>934</v>
      </c>
    </row>
    <row spans="1:6" r="31">
      <c s="4" r="A31" t="s">
        <v>935</v>
      </c>
      <c s="5" r="C31" t="n">
        <v>2</v>
      </c>
      <c s="5" r="E31" t="n">
        <v>5</v>
      </c>
    </row>
    <row spans="1:6" r="32">
      <c s="4" r="A32" t="s">
        <v>936</v>
      </c>
      <c s="7" r="C32" t="n">
        <v>1456</v>
      </c>
      <c s="7" r="E32" t="n">
        <v>2503</v>
      </c>
    </row>
    <row spans="1:6" r="33">
      <c s="4" r="A33" t="s">
        <v>937</v>
      </c>
      <c s="7" r="C33" t="n">
        <v>1445</v>
      </c>
      <c s="7" r="E33" t="n">
        <v>2472</v>
      </c>
    </row>
    <row spans="1:6" r="34">
      <c s="4" r="A34" t="s">
        <v>943</v>
      </c>
    </row>
    <row spans="1:6" r="35">
      <c s="3" r="A35" t="s">
        <v>934</v>
      </c>
    </row>
    <row spans="1:6" r="36">
      <c s="4" r="A36" t="s">
        <v>935</v>
      </c>
      <c s="5" r="B36" t="n">
        <v>25</v>
      </c>
      <c s="5" r="C36" t="n">
        <v>65</v>
      </c>
      <c s="5" r="D36" t="n">
        <v>114</v>
      </c>
      <c s="5" r="E36" t="n">
        <v>222</v>
      </c>
    </row>
    <row spans="1:6" r="37">
      <c s="4" r="A37" t="s">
        <v>936</v>
      </c>
      <c s="7" r="B37" t="n">
        <v>3758</v>
      </c>
      <c s="7" r="C37" t="n">
        <v>13096</v>
      </c>
      <c s="7" r="D37" t="n">
        <v>17929</v>
      </c>
      <c s="7" r="E37" t="n">
        <v>41830</v>
      </c>
    </row>
    <row spans="1:6" r="38">
      <c s="4" r="A38" t="s">
        <v>937</v>
      </c>
      <c s="7" r="B38" t="n">
        <v>4028</v>
      </c>
      <c s="7" r="C38" t="n">
        <v>13444</v>
      </c>
      <c s="7" r="D38" t="n">
        <v>18765</v>
      </c>
      <c s="7" r="E38" t="n">
        <v>42510</v>
      </c>
    </row>
    <row spans="1:6" r="39">
      <c s="4" r="A39" t="s">
        <v>935</v>
      </c>
      <c s="5" r="B39" t="n">
        <v>2</v>
      </c>
      <c s="5" r="C39" t="n">
        <v>1</v>
      </c>
      <c s="5" r="D39" t="n">
        <v>15</v>
      </c>
      <c s="5" r="E39" t="n">
        <v>22</v>
      </c>
    </row>
    <row spans="1:6" r="40">
      <c s="4" r="A40" t="s">
        <v>938</v>
      </c>
      <c s="7" r="B40" t="n">
        <v>486</v>
      </c>
      <c s="7" r="C40" t="n">
        <v>298</v>
      </c>
      <c s="7" r="D40" t="n">
        <v>2307</v>
      </c>
      <c s="7" r="E40" t="n">
        <v>2993</v>
      </c>
    </row>
    <row spans="1:6" r="41">
      <c s="4" r="A41" t="s">
        <v>944</v>
      </c>
    </row>
    <row spans="1:6" r="42">
      <c s="3" r="A42" t="s">
        <v>934</v>
      </c>
    </row>
    <row spans="1:6" r="43">
      <c s="4" r="A43" t="s">
        <v>935</v>
      </c>
      <c s="5" r="B43" t="n">
        <v>31</v>
      </c>
      <c s="5" r="C43" t="n">
        <v>32</v>
      </c>
      <c s="5" r="D43" t="n">
        <v>92</v>
      </c>
      <c s="5" r="E43" t="n">
        <v>86</v>
      </c>
    </row>
    <row spans="1:6" r="44">
      <c s="4" r="A44" t="s">
        <v>936</v>
      </c>
      <c s="7" r="B44" t="n">
        <v>2581</v>
      </c>
      <c s="7" r="C44" t="n">
        <v>2813</v>
      </c>
      <c s="7" r="D44" t="n">
        <v>7274</v>
      </c>
      <c s="7" r="E44" t="n">
        <v>7991</v>
      </c>
    </row>
    <row spans="1:6" r="45">
      <c s="4" r="A45" t="s">
        <v>937</v>
      </c>
      <c s="7" r="B45" t="n">
        <v>2992</v>
      </c>
      <c s="7" r="C45" t="n">
        <v>2813</v>
      </c>
      <c s="7" r="D45" t="n">
        <v>8281</v>
      </c>
      <c s="7" r="E45" t="n">
        <v>7991</v>
      </c>
    </row>
    <row spans="1:6" r="46">
      <c s="4" r="A46" t="s">
        <v>935</v>
      </c>
      <c s="5" r="B46" t="n">
        <v>3</v>
      </c>
      <c s="5" r="C46" t="n">
        <v>1</v>
      </c>
      <c s="5" r="D46" t="n">
        <v>14</v>
      </c>
      <c s="5" r="E46" t="n">
        <v>3</v>
      </c>
    </row>
    <row spans="1:6" r="47">
      <c s="4" r="A47" t="s">
        <v>938</v>
      </c>
      <c s="7" r="B47" t="n">
        <v>728</v>
      </c>
      <c s="7" r="C47" t="n">
        <v>65</v>
      </c>
      <c s="7" r="D47" t="n">
        <v>1665</v>
      </c>
      <c s="7" r="E47" t="n">
        <v>377</v>
      </c>
    </row>
    <row spans="1:6" r="48">
      <c s="4" r="A48" t="s">
        <v>945</v>
      </c>
    </row>
    <row spans="1:6" r="49">
      <c s="3" r="A49" t="s">
        <v>934</v>
      </c>
    </row>
    <row spans="1:6" r="50">
      <c s="4" r="A50" t="s">
        <v>935</v>
      </c>
      <c s="5" r="B50" t="n">
        <v>46034</v>
      </c>
      <c s="5" r="C50" t="n">
        <v>43602</v>
      </c>
      <c s="5" r="D50" t="n">
        <v>201970</v>
      </c>
      <c s="5" r="E50" t="n">
        <v>78216</v>
      </c>
    </row>
    <row spans="1:6" r="51">
      <c s="4" r="A51" t="s">
        <v>936</v>
      </c>
      <c s="7" r="B51" t="n">
        <v>829574</v>
      </c>
      <c s="7" r="C51" t="n">
        <v>608408</v>
      </c>
      <c s="7" r="D51" t="n">
        <v>3071671</v>
      </c>
      <c s="7" r="E51" t="n">
        <v>1027275</v>
      </c>
    </row>
    <row spans="1:6" r="52">
      <c s="4" r="A52" t="s">
        <v>937</v>
      </c>
      <c s="7" r="B52" t="n">
        <v>823967</v>
      </c>
      <c s="7" r="C52" t="n">
        <v>559565</v>
      </c>
      <c s="7" r="D52" t="n">
        <v>3059425</v>
      </c>
      <c s="7" r="E52" t="n">
        <v>900642</v>
      </c>
    </row>
    <row spans="1:6" r="53">
      <c s="4" r="A53" t="s">
        <v>946</v>
      </c>
      <c s="5" r="C53" t="n">
        <v>15853</v>
      </c>
      <c s="5" r="E53" t="n">
        <v>50012</v>
      </c>
    </row>
    <row spans="1:6" r="54">
      <c s="4" r="A54" t="s">
        <v>947</v>
      </c>
      <c s="7" r="C54" t="n">
        <v>384800</v>
      </c>
      <c s="7" r="E54" t="n">
        <v>1000000</v>
      </c>
    </row>
    <row spans="1:6" r="55">
      <c s="4" r="A55" t="s">
        <v>948</v>
      </c>
      <c s="7" r="C55" t="n">
        <v>367500</v>
      </c>
      <c s="7" r="E55" t="n">
        <v>1000000</v>
      </c>
    </row>
    <row spans="1:6" r="56">
      <c s="4" r="A56" t="s">
        <v>935</v>
      </c>
      <c s="5" r="B56" t="n">
        <v>991</v>
      </c>
      <c s="5" r="C56" t="n">
        <v>2981</v>
      </c>
      <c s="5" r="D56" t="n">
        <v>28923</v>
      </c>
      <c s="5" r="E56" t="n">
        <v>3760</v>
      </c>
    </row>
    <row spans="1:6" r="57">
      <c s="4" r="A57" t="s">
        <v>938</v>
      </c>
      <c s="7" r="B57" t="n">
        <v>60959</v>
      </c>
      <c s="7" r="C57" t="n">
        <v>17811</v>
      </c>
      <c s="7" r="D57" t="n">
        <v>357914</v>
      </c>
      <c s="7" r="E57" t="n">
        <v>24240</v>
      </c>
    </row>
    <row spans="1:6" r="58">
      <c s="4" r="A58" t="s">
        <v>949</v>
      </c>
      <c s="5" r="C58" t="n">
        <v>2595</v>
      </c>
      <c s="5" r="E58" t="n">
        <v>2586</v>
      </c>
    </row>
    <row spans="1:6" r="59">
      <c s="4" r="A59" t="s">
        <v>950</v>
      </c>
      <c s="7" r="C59" t="n">
        <v>10600</v>
      </c>
      <c s="7" r="E59" t="n">
        <v>7700</v>
      </c>
    </row>
    <row spans="1:6" r="60">
      <c s="4" r="A60" t="s">
        <v>951</v>
      </c>
    </row>
    <row spans="1:6" r="61">
      <c s="3" r="A61" t="s">
        <v>934</v>
      </c>
    </row>
    <row spans="1:6" r="62">
      <c s="4" r="A62" t="s">
        <v>935</v>
      </c>
      <c s="5" r="B62" t="n">
        <v>4058</v>
      </c>
      <c s="5" r="C62" t="n">
        <v>5653</v>
      </c>
      <c s="5" r="D62" t="n">
        <v>13217</v>
      </c>
      <c s="5" r="E62" t="n">
        <v>10542</v>
      </c>
    </row>
    <row spans="1:6" r="63">
      <c s="4" r="A63" t="s">
        <v>936</v>
      </c>
      <c s="7" r="B63" t="n">
        <v>4894</v>
      </c>
      <c s="7" r="C63" t="n">
        <v>6284</v>
      </c>
      <c s="7" r="D63" t="n">
        <v>15774</v>
      </c>
      <c s="7" r="E63" t="n">
        <v>11618</v>
      </c>
    </row>
    <row spans="1:6" r="64">
      <c s="4" r="A64" t="s">
        <v>937</v>
      </c>
      <c s="7" r="B64" t="n">
        <v>4870</v>
      </c>
      <c s="7" r="C64" t="n">
        <v>6311</v>
      </c>
      <c s="7" r="D64" t="n">
        <v>15685</v>
      </c>
      <c s="7" r="E64" t="n">
        <v>11457</v>
      </c>
    </row>
    <row spans="1:6" r="65">
      <c s="4" r="A65" t="s">
        <v>946</v>
      </c>
      <c s="5" r="C65" t="n">
        <v>8839</v>
      </c>
      <c s="5" r="E65" t="n">
        <v>28197</v>
      </c>
    </row>
    <row spans="1:6" r="66">
      <c s="4" r="A66" t="s">
        <v>947</v>
      </c>
      <c s="7" r="C66" t="n">
        <v>5100</v>
      </c>
      <c s="7" r="E66" t="n">
        <v>14600</v>
      </c>
    </row>
    <row spans="1:6" r="67">
      <c s="4" r="A67" t="s">
        <v>948</v>
      </c>
      <c s="7" r="C67" t="n">
        <v>5000</v>
      </c>
      <c s="7" r="E67" t="n">
        <v>14600</v>
      </c>
    </row>
    <row spans="1:6" r="68">
      <c s="4" r="A68" t="s">
        <v>935</v>
      </c>
      <c s="5" r="B68" t="n">
        <v>871</v>
      </c>
      <c s="5" r="C68" t="n">
        <v>820</v>
      </c>
      <c s="5" r="D68" t="n">
        <v>3422</v>
      </c>
      <c s="5" r="E68" t="n">
        <v>1090</v>
      </c>
    </row>
    <row spans="1:6" r="69">
      <c s="4" r="A69" t="s">
        <v>938</v>
      </c>
      <c s="7" r="B69" t="n">
        <v>1011</v>
      </c>
      <c s="7" r="C69" t="n">
        <v>861</v>
      </c>
      <c s="7" r="D69" t="n">
        <v>3681</v>
      </c>
      <c s="7" r="E69" t="n">
        <v>1166</v>
      </c>
    </row>
    <row spans="1:6" r="70">
      <c s="4" r="A70" t="s">
        <v>949</v>
      </c>
      <c s="5" r="C70" t="n">
        <v>820</v>
      </c>
      <c s="5" r="E70" t="n">
        <v>1089</v>
      </c>
    </row>
    <row spans="1:6" r="71">
      <c s="4" r="A71" t="s">
        <v>950</v>
      </c>
      <c s="7" r="C71" t="n">
        <v>900</v>
      </c>
      <c s="7" r="E71" t="n">
        <v>1100</v>
      </c>
    </row>
    <row spans="1:6" r="72">
      <c s="4" r="A72" t="s">
        <v>952</v>
      </c>
    </row>
    <row spans="1:6" r="73">
      <c s="3" r="A73" t="s">
        <v>934</v>
      </c>
    </row>
    <row spans="1:6" r="74">
      <c s="4" r="A74" t="s">
        <v>935</v>
      </c>
      <c s="5" r="B74" t="n">
        <v>3</v>
      </c>
      <c s="5" r="C74" t="n">
        <v>2</v>
      </c>
      <c s="5" r="D74" t="n">
        <v>20</v>
      </c>
      <c s="5" r="E74" t="n">
        <v>7</v>
      </c>
    </row>
    <row spans="1:6" r="75">
      <c s="4" r="A75" t="s">
        <v>936</v>
      </c>
      <c s="7" r="B75" t="n">
        <v>310</v>
      </c>
      <c s="7" r="C75" t="n">
        <v>124</v>
      </c>
      <c s="7" r="D75" t="n">
        <v>1441</v>
      </c>
      <c s="7" r="E75" t="n">
        <v>536</v>
      </c>
    </row>
    <row spans="1:6" r="76">
      <c s="4" r="A76" t="s">
        <v>937</v>
      </c>
      <c s="7" r="B76" t="n">
        <v>328</v>
      </c>
      <c s="7" r="C76" t="n">
        <v>124</v>
      </c>
      <c s="7" r="D76" t="n">
        <v>1484</v>
      </c>
      <c s="7" r="E76" t="n">
        <v>537</v>
      </c>
    </row>
    <row spans="1:6" r="77">
      <c s="4" r="A77" t="s">
        <v>935</v>
      </c>
      <c s="5" r="B77" t="n">
        <v>0</v>
      </c>
      <c s="5" r="C77" t="n">
        <v>0</v>
      </c>
      <c s="5" r="D77" t="n">
        <v>2</v>
      </c>
      <c s="5" r="E77" t="n">
        <v>0</v>
      </c>
    </row>
    <row spans="1:6" r="78">
      <c s="4" r="A78" t="s">
        <v>938</v>
      </c>
      <c s="7" r="B78" t="n">
        <v>0</v>
      </c>
      <c s="7" r="C78" t="n">
        <v>0</v>
      </c>
      <c s="7" r="D78" t="n">
        <v>244</v>
      </c>
      <c s="7" r="E78" t="n">
        <v>0</v>
      </c>
    </row>
    <row spans="1:6" r="79">
      <c s="4" r="A79" t="s">
        <v>606</v>
      </c>
    </row>
    <row spans="1:6" r="80">
      <c s="3" r="A80" t="s">
        <v>934</v>
      </c>
    </row>
    <row spans="1:6" r="81">
      <c s="4" r="A81" t="s">
        <v>603</v>
      </c>
      <c s="5" r="B81" t="n">
        <v>3434409</v>
      </c>
      <c s="5" r="D81" t="n">
        <v>3434409</v>
      </c>
      <c s="5" r="F81" t="n">
        <v>2117789</v>
      </c>
    </row>
    <row spans="1:6" r="82">
      <c s="4" r="A82" t="s">
        <v>953</v>
      </c>
    </row>
    <row spans="1:6" r="83">
      <c s="3" r="A83" t="s">
        <v>934</v>
      </c>
    </row>
    <row spans="1:6" r="84">
      <c s="4" r="A84" t="s">
        <v>603</v>
      </c>
      <c s="7" r="B84" t="n">
        <v>523250</v>
      </c>
      <c s="7" r="D84" t="n">
        <v>523250</v>
      </c>
      <c s="7" r="F84" t="n">
        <v>37723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954</v>
      </c>
      <c s="2" r="C1" t="s">
        <v>2</v>
      </c>
      <c s="2" r="D1" t="s">
        <v>28</v>
      </c>
    </row>
    <row spans="1:4" r="2">
      <c s="3" r="A2" t="s">
        <v>269</v>
      </c>
    </row>
    <row spans="1:4" r="3">
      <c s="4" r="A3" t="s">
        <v>955</v>
      </c>
      <c s="7" r="C3" t="n">
        <v>10708737</v>
      </c>
      <c s="7" r="D3" t="n">
        <v>8314356</v>
      </c>
    </row>
    <row spans="1:4" r="4">
      <c s="4" r="A4" t="s">
        <v>956</v>
      </c>
      <c s="5" r="C4" t="n">
        <v>20991</v>
      </c>
      <c s="5" r="D4" t="n">
        <v>20628</v>
      </c>
    </row>
    <row spans="1:4" r="5">
      <c s="4" r="A5" t="s">
        <v>957</v>
      </c>
      <c s="5" r="C5" t="n">
        <v>-1058594</v>
      </c>
      <c s="5" r="D5" t="n">
        <v>-839150</v>
      </c>
    </row>
    <row spans="1:4" r="6">
      <c s="4" r="A6" t="s">
        <v>958</v>
      </c>
      <c s="5" r="C6" t="n">
        <v>9671134</v>
      </c>
      <c s="5" r="D6" t="n">
        <v>7495834</v>
      </c>
    </row>
    <row spans="1:4" r="7">
      <c s="4" r="A7" t="s">
        <v>959</v>
      </c>
      <c s="5" r="C7" t="n">
        <v>-1586422</v>
      </c>
      <c s="5" r="D7" t="n">
        <v>-857719</v>
      </c>
    </row>
    <row spans="1:4" r="8">
      <c s="4" r="A8" t="s">
        <v>960</v>
      </c>
      <c s="4" r="B8" t="s">
        <v>36</v>
      </c>
      <c s="7" r="C8" t="n">
        <v>8084712</v>
      </c>
      <c s="7" r="D8" t="n">
        <v>6638115</v>
      </c>
    </row>
    <row spans="1:4" r="9">
      <c r="A9" t="n"/>
    </row>
    <row spans="1:4" r="10">
      <c s="4" r="A10" t="s">
        <v>72</v>
      </c>
      <c s="4" r="B10" t="s">
        <v>78</v>
      </c>
    </row>
    <row spans="1:4" r="11">
      <c s="4" r="A11" t="s">
        <v>38</v>
      </c>
      <c s="4" r="B11" t="s">
        <v>74</v>
      </c>
    </row>
  </sheetData>
  <mergeCells count="4">
    <mergeCell ref="A1:B1"/>
    <mergeCell ref="A9:C9"/>
    <mergeCell ref="B10:C10"/>
    <mergeCell ref="B11:C1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961</v>
      </c>
      <c s="2" r="B1" t="s">
        <v>550</v>
      </c>
    </row>
    <row spans="1:2" r="2">
      <c s="3" r="A2" t="s">
        <v>269</v>
      </c>
    </row>
    <row spans="1:2" r="3">
      <c s="4" r="A3" t="s">
        <v>962</v>
      </c>
      <c s="7" r="B3" t="n">
        <v>363333</v>
      </c>
    </row>
    <row spans="1:2" r="4">
      <c s="5" r="A4" t="n">
        <v>2016</v>
      </c>
      <c s="5" r="B4" t="n">
        <v>1319342</v>
      </c>
    </row>
    <row spans="1:2" r="5">
      <c s="5" r="A5" t="n">
        <v>2017</v>
      </c>
      <c s="5" r="B5" t="n">
        <v>800873</v>
      </c>
    </row>
    <row spans="1:2" r="6">
      <c s="5" r="A6" t="n">
        <v>2018</v>
      </c>
      <c s="5" r="B6" t="n">
        <v>183908</v>
      </c>
    </row>
    <row spans="1:2" r="7">
      <c s="5" r="A7" t="n">
        <v>2019</v>
      </c>
      <c s="5" r="B7" t="n">
        <v>840</v>
      </c>
    </row>
    <row spans="1:2" r="8">
      <c s="4" r="A8" t="s">
        <v>963</v>
      </c>
      <c s="5" r="B8" t="n">
        <v>0</v>
      </c>
    </row>
    <row spans="1:2" r="9">
      <c s="4" r="A9" t="s">
        <v>154</v>
      </c>
      <c s="7" r="B9" t="n">
        <v>266829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5"/>
    <col customWidth="1" max="3" min="3" width="15"/>
  </cols>
  <sheetData>
    <row spans="1:3" r="1">
      <c s="1" r="A1" t="s">
        <v>964</v>
      </c>
      <c s="2" r="B1" t="s">
        <v>96</v>
      </c>
      <c s="2" r="C1" t="s">
        <v>1</v>
      </c>
    </row>
    <row spans="1:3" r="2">
      <c s="2" r="B2" t="s">
        <v>2</v>
      </c>
      <c s="2" r="C2" t="s">
        <v>2</v>
      </c>
    </row>
    <row spans="1:3" r="3">
      <c s="3" r="A3" t="s">
        <v>965</v>
      </c>
    </row>
    <row spans="1:3" r="4">
      <c s="4" r="A4" t="s">
        <v>966</v>
      </c>
      <c s="4" r="C4" t="s">
        <v>967</v>
      </c>
    </row>
    <row spans="1:3" r="5">
      <c s="4" r="A5" t="s">
        <v>968</v>
      </c>
      <c s="7" r="B5" t="n">
        <v>0</v>
      </c>
      <c s="7" r="C5" t="n">
        <v>1300000000</v>
      </c>
    </row>
    <row spans="1:3" r="6">
      <c s="4" r="A6" t="s">
        <v>969</v>
      </c>
      <c s="7" r="C6" t="n">
        <v>12000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970</v>
      </c>
      <c s="2" r="C1" t="s">
        <v>2</v>
      </c>
      <c s="2" r="D1" t="s">
        <v>28</v>
      </c>
    </row>
    <row spans="1:4" r="2">
      <c s="3" r="A2" t="s">
        <v>971</v>
      </c>
    </row>
    <row spans="1:4" r="3">
      <c s="4" r="A3" t="s">
        <v>51</v>
      </c>
      <c s="4" r="B3" t="s">
        <v>72</v>
      </c>
      <c s="7" r="C3" t="n">
        <v>2431103</v>
      </c>
      <c s="7" r="D3" t="n">
        <v>2024838</v>
      </c>
    </row>
    <row spans="1:4" r="4">
      <c s="4" r="A4" t="s">
        <v>44</v>
      </c>
      <c s="4" r="B4" t="s">
        <v>36</v>
      </c>
      <c s="5" r="C4" t="n">
        <v>8084712</v>
      </c>
      <c s="5" r="D4" t="n">
        <v>6638115</v>
      </c>
    </row>
    <row spans="1:4" r="5">
      <c s="4" r="A5" t="s">
        <v>972</v>
      </c>
      <c s="4" r="B5" t="s">
        <v>973</v>
      </c>
      <c s="5" r="C5" t="n">
        <v>1811214</v>
      </c>
      <c s="5" r="D5" t="n">
        <v>2829850</v>
      </c>
    </row>
    <row spans="1:4" r="6">
      <c s="4" r="A6" t="s">
        <v>974</v>
      </c>
      <c s="4" r="B6" t="s">
        <v>72</v>
      </c>
      <c s="5" r="C6" t="n">
        <v>595527</v>
      </c>
      <c s="5" r="D6" t="n">
        <v>673764</v>
      </c>
    </row>
    <row spans="1:4" r="7">
      <c s="4" r="A7" t="s">
        <v>975</v>
      </c>
    </row>
    <row spans="1:4" r="8">
      <c s="3" r="A8" t="s">
        <v>971</v>
      </c>
    </row>
    <row spans="1:4" r="9">
      <c s="4" r="A9" t="s">
        <v>51</v>
      </c>
      <c s="5" r="C9" t="n">
        <v>1753979</v>
      </c>
      <c s="5" r="D9" t="n">
        <v>1626257</v>
      </c>
    </row>
    <row spans="1:4" r="10">
      <c s="4" r="A10" t="s">
        <v>99</v>
      </c>
      <c s="5" r="C10" t="n">
        <v>23540580</v>
      </c>
      <c s="5" r="D10" t="n">
        <v>19911676</v>
      </c>
    </row>
    <row spans="1:4" r="11">
      <c s="4" r="A11" t="s">
        <v>44</v>
      </c>
      <c s="5" r="C11" t="n">
        <v>6078865</v>
      </c>
      <c s="5" r="D11" t="n">
        <v>4862783</v>
      </c>
    </row>
    <row spans="1:4" r="12">
      <c s="4" r="A12" t="s">
        <v>972</v>
      </c>
      <c s="5" r="C12" t="n">
        <v>579691</v>
      </c>
      <c s="5" r="D12" t="n">
        <v>1301591</v>
      </c>
    </row>
    <row spans="1:4" r="13">
      <c s="4" r="A13" t="s">
        <v>976</v>
      </c>
      <c s="5" r="C13" t="n">
        <v>30461521</v>
      </c>
      <c s="5" r="D13" t="n">
        <v>27867494</v>
      </c>
    </row>
    <row spans="1:4" r="14">
      <c s="4" r="A14" t="s">
        <v>974</v>
      </c>
      <c s="5" r="C14" t="n">
        <v>15662</v>
      </c>
      <c s="7" r="D14" t="n">
        <v>0</v>
      </c>
    </row>
    <row spans="1:4" r="15">
      <c s="4" r="A15" t="s">
        <v>977</v>
      </c>
    </row>
    <row spans="1:4" r="16">
      <c s="3" r="A16" t="s">
        <v>971</v>
      </c>
    </row>
    <row spans="1:4" r="17">
      <c s="4" r="A17" t="s">
        <v>99</v>
      </c>
      <c s="7" r="C17" t="n">
        <v>1600000</v>
      </c>
    </row>
    <row spans="1:4" r="18">
      <c r="A18" t="n"/>
    </row>
    <row spans="1:4" r="19">
      <c s="4" r="A19" t="s">
        <v>72</v>
      </c>
      <c s="4" r="B19" t="s">
        <v>74</v>
      </c>
    </row>
    <row spans="1:4" r="20">
      <c s="4" r="A20" t="s">
        <v>38</v>
      </c>
      <c s="4" r="B20" t="s">
        <v>78</v>
      </c>
    </row>
    <row spans="1:4" r="21">
      <c s="4" r="A21" t="s">
        <v>41</v>
      </c>
      <c s="4" r="B21" t="s">
        <v>80</v>
      </c>
    </row>
  </sheetData>
  <mergeCells count="5">
    <mergeCell ref="A1:B1"/>
    <mergeCell ref="A18:C18"/>
    <mergeCell ref="B19:C19"/>
    <mergeCell ref="B20:C20"/>
    <mergeCell ref="B21:C2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spans="1:5" r="1">
      <c s="1" r="A1" t="s">
        <v>978</v>
      </c>
      <c s="2" r="B1" t="s">
        <v>96</v>
      </c>
      <c s="2" r="D1" t="s">
        <v>979</v>
      </c>
      <c s="2" r="E1" t="s">
        <v>1</v>
      </c>
    </row>
    <row spans="1:5" r="2">
      <c s="2" r="B2" t="s">
        <v>2</v>
      </c>
      <c s="2" r="C2" t="s">
        <v>97</v>
      </c>
      <c s="2" r="D2" t="s">
        <v>97</v>
      </c>
      <c s="2" r="E2" t="s">
        <v>2</v>
      </c>
    </row>
    <row spans="1:5" r="3">
      <c s="4" r="A3" t="s">
        <v>980</v>
      </c>
    </row>
    <row spans="1:5" r="4">
      <c s="3" r="A4" t="s">
        <v>971</v>
      </c>
    </row>
    <row spans="1:5" r="5">
      <c s="4" r="A5" t="s">
        <v>981</v>
      </c>
      <c s="7" r="B5" t="n">
        <v>4190872</v>
      </c>
      <c s="7" r="C5" t="n">
        <v>3723447</v>
      </c>
      <c s="7" r="D5" t="n">
        <v>10348579</v>
      </c>
      <c s="7" r="E5" t="n">
        <v>13428243</v>
      </c>
    </row>
    <row spans="1:5" r="6">
      <c s="4" r="A6" t="s">
        <v>982</v>
      </c>
      <c s="5" r="B6" t="n">
        <v>3356303</v>
      </c>
      <c s="5" r="C6" t="n">
        <v>2919796</v>
      </c>
      <c s="5" r="D6" t="n">
        <v>8865334</v>
      </c>
      <c s="5" r="E6" t="n">
        <v>10843428</v>
      </c>
    </row>
    <row spans="1:5" r="7">
      <c s="4" r="A7" t="s">
        <v>983</v>
      </c>
      <c s="5" r="B7" t="n">
        <v>185894</v>
      </c>
      <c s="5" r="C7" t="n">
        <v>166390</v>
      </c>
      <c s="5" r="D7" t="n">
        <v>422020</v>
      </c>
      <c s="5" r="E7" t="n">
        <v>518550</v>
      </c>
    </row>
    <row spans="1:5" r="8">
      <c s="4" r="A8" t="s">
        <v>984</v>
      </c>
      <c s="5" r="B8" t="n">
        <v>0</v>
      </c>
      <c s="5" r="C8" t="n">
        <v>0</v>
      </c>
      <c s="5" r="D8" t="n">
        <v>225</v>
      </c>
      <c s="5" r="E8" t="n">
        <v>0</v>
      </c>
    </row>
    <row spans="1:5" r="9">
      <c s="4" r="A9" t="s">
        <v>985</v>
      </c>
      <c s="5" r="B9" t="n">
        <v>329357</v>
      </c>
      <c s="5" r="C9" t="n">
        <v>426966</v>
      </c>
      <c s="5" r="D9" t="n">
        <v>1052310</v>
      </c>
      <c s="5" r="E9" t="n">
        <v>1046045</v>
      </c>
    </row>
    <row spans="1:5" r="10">
      <c s="4" r="A10" t="s">
        <v>986</v>
      </c>
      <c s="5" r="B10" t="n">
        <v>3871554</v>
      </c>
      <c s="5" r="C10" t="n">
        <v>3513152</v>
      </c>
      <c s="5" r="D10" t="n">
        <v>10339889</v>
      </c>
      <c s="5" r="E10" t="n">
        <v>12408023</v>
      </c>
    </row>
    <row spans="1:5" r="11">
      <c s="4" r="A11" t="s">
        <v>987</v>
      </c>
    </row>
    <row spans="1:5" r="12">
      <c s="3" r="A12" t="s">
        <v>971</v>
      </c>
    </row>
    <row spans="1:5" r="13">
      <c s="4" r="A13" t="s">
        <v>981</v>
      </c>
      <c s="5" r="B13" t="n">
        <v>0</v>
      </c>
      <c s="5" r="C13" t="n">
        <v>1028278</v>
      </c>
      <c s="5" r="D13" t="n">
        <v>1802461</v>
      </c>
      <c s="5" r="E13" t="n">
        <v>768561</v>
      </c>
    </row>
    <row spans="1:5" r="14">
      <c s="4" r="A14" t="s">
        <v>982</v>
      </c>
      <c s="5" r="B14" t="n">
        <v>0</v>
      </c>
      <c s="5" r="C14" t="n">
        <v>1078202</v>
      </c>
      <c s="5" r="D14" t="n">
        <v>1894052</v>
      </c>
      <c s="5" r="E14" t="n">
        <v>785983</v>
      </c>
    </row>
    <row spans="1:5" r="15">
      <c s="4" r="A15" t="s">
        <v>983</v>
      </c>
      <c s="5" r="B15" t="n">
        <v>5955</v>
      </c>
      <c s="5" r="C15" t="n">
        <v>3925</v>
      </c>
      <c s="5" r="D15" t="n">
        <v>10038</v>
      </c>
      <c s="5" r="E15" t="n">
        <v>17578</v>
      </c>
    </row>
    <row spans="1:5" r="16">
      <c s="4" r="A16" t="s">
        <v>986</v>
      </c>
      <c s="7" r="B16" t="n">
        <v>5955</v>
      </c>
      <c s="7" r="C16" t="n">
        <v>1082127</v>
      </c>
      <c s="7" r="D16" t="n">
        <v>1904090</v>
      </c>
      <c s="7" r="E16" t="n">
        <v>8035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spans="1:4" r="1">
      <c s="1" r="A1" t="s">
        <v>179</v>
      </c>
      <c s="2" r="C1" t="s">
        <v>1</v>
      </c>
    </row>
    <row spans="1:4" r="2">
      <c s="2" r="C2" t="s">
        <v>2</v>
      </c>
      <c s="2" r="D2" t="s">
        <v>97</v>
      </c>
    </row>
    <row spans="1:4" r="3">
      <c s="3" r="A3" t="s">
        <v>180</v>
      </c>
    </row>
    <row spans="1:4" r="4">
      <c s="4" r="A4" t="s">
        <v>181</v>
      </c>
      <c s="7" r="C4" t="n">
        <v>703141000</v>
      </c>
      <c s="7" r="D4" t="n">
        <v>2476050000</v>
      </c>
    </row>
    <row spans="1:4" r="5">
      <c s="3" r="A5" t="s">
        <v>182</v>
      </c>
    </row>
    <row spans="1:4" r="6">
      <c s="4" r="A6" t="s">
        <v>183</v>
      </c>
      <c s="5" r="C6" t="n">
        <v>0</v>
      </c>
      <c s="5" r="D6" t="n">
        <v>-2291003000</v>
      </c>
    </row>
    <row spans="1:4" r="7">
      <c s="4" r="A7" t="s">
        <v>184</v>
      </c>
      <c s="5" r="C7" t="n">
        <v>0</v>
      </c>
      <c s="5" r="D7" t="n">
        <v>-137536000</v>
      </c>
    </row>
    <row spans="1:4" r="8">
      <c s="4" r="A8" t="s">
        <v>185</v>
      </c>
      <c s="5" r="C8" t="n">
        <v>0</v>
      </c>
      <c s="5" r="D8" t="n">
        <v>-10648000</v>
      </c>
    </row>
    <row spans="1:4" r="9">
      <c s="4" r="A9" t="s">
        <v>106</v>
      </c>
      <c s="5" r="C9" t="n">
        <v>2728118000</v>
      </c>
      <c s="5" r="D9" t="n">
        <v>2034721000</v>
      </c>
    </row>
    <row spans="1:4" r="10">
      <c s="4" r="A10" t="s">
        <v>186</v>
      </c>
      <c s="5" r="C10" t="n">
        <v>224417000</v>
      </c>
      <c s="5" r="D10" t="n">
        <v>890534000</v>
      </c>
    </row>
    <row spans="1:4" r="11">
      <c s="4" r="A11" t="s">
        <v>187</v>
      </c>
      <c s="5" r="C11" t="n">
        <v>116205000</v>
      </c>
      <c s="5" r="D11" t="n">
        <v>-291638000</v>
      </c>
    </row>
    <row spans="1:4" r="12">
      <c s="4" r="A12" t="s">
        <v>188</v>
      </c>
      <c s="5" r="C12" t="n">
        <v>-102909000</v>
      </c>
      <c s="5" r="D12" t="n">
        <v>-190388000</v>
      </c>
    </row>
    <row spans="1:4" r="13">
      <c s="4" r="A13" t="s">
        <v>189</v>
      </c>
      <c s="5" r="C13" t="n">
        <v>-18363000</v>
      </c>
      <c s="5" r="D13" t="n">
        <v>-11480000</v>
      </c>
    </row>
    <row spans="1:4" r="14">
      <c s="4" r="A14" t="s">
        <v>190</v>
      </c>
      <c s="5" r="C14" t="n">
        <v>-9373000</v>
      </c>
      <c s="5" r="D14" t="n">
        <v>-37905000</v>
      </c>
    </row>
    <row spans="1:4" r="15">
      <c s="4" r="A15" t="s">
        <v>191</v>
      </c>
      <c s="5" r="C15" t="n">
        <v>-22548000</v>
      </c>
      <c s="5" r="D15" t="n">
        <v>-4570000</v>
      </c>
    </row>
    <row spans="1:4" r="16">
      <c s="4" r="A16" t="s">
        <v>116</v>
      </c>
      <c s="5" r="C16" t="n">
        <v>1092000</v>
      </c>
      <c s="5" r="D16" t="n">
        <v>0</v>
      </c>
    </row>
    <row spans="1:4" r="17">
      <c s="4" r="A17" t="s">
        <v>134</v>
      </c>
      <c s="5" r="C17" t="n">
        <v>0</v>
      </c>
      <c s="5" r="D17" t="n">
        <v>11946000</v>
      </c>
    </row>
    <row spans="1:4" r="18">
      <c s="4" r="A18" t="s">
        <v>192</v>
      </c>
      <c s="5" r="C18" t="n">
        <v>426000</v>
      </c>
      <c s="5" r="D18" t="n">
        <v>-2384000</v>
      </c>
    </row>
    <row spans="1:4" r="19">
      <c s="4" r="A19" t="s">
        <v>193</v>
      </c>
      <c s="5" r="C19" t="n">
        <v>23156000</v>
      </c>
      <c s="5" r="D19" t="n">
        <v>3312000</v>
      </c>
    </row>
    <row spans="1:4" r="20">
      <c s="4" r="A20" t="s">
        <v>194</v>
      </c>
      <c s="5" r="C20" t="n">
        <v>5543000</v>
      </c>
      <c s="5" r="D20" t="n">
        <v>-7607000</v>
      </c>
    </row>
    <row spans="1:4" r="21">
      <c s="4" r="A21" t="s">
        <v>195</v>
      </c>
      <c s="5" r="C21" t="n">
        <v>-5565455000</v>
      </c>
      <c s="5" r="D21" t="n">
        <v>-3604794000</v>
      </c>
    </row>
    <row spans="1:4" r="22">
      <c s="4" r="A22" t="s">
        <v>196</v>
      </c>
      <c s="5" r="C22" t="n">
        <v>4674352000</v>
      </c>
      <c s="5" r="D22" t="n">
        <v>3996244000</v>
      </c>
    </row>
    <row spans="1:4" r="23">
      <c s="4" r="A23" t="s">
        <v>197</v>
      </c>
      <c s="5" r="C23" t="n">
        <v>-390192000</v>
      </c>
      <c s="5" r="D23" t="n">
        <v>-211590000</v>
      </c>
    </row>
    <row spans="1:4" r="24">
      <c s="4" r="A24" t="s">
        <v>198</v>
      </c>
      <c s="5" r="C24" t="n">
        <v>823801000</v>
      </c>
      <c s="5" r="D24" t="n">
        <v>88718000</v>
      </c>
    </row>
    <row spans="1:4" r="25">
      <c s="3" r="A25" t="s">
        <v>199</v>
      </c>
    </row>
    <row spans="1:4" r="26">
      <c s="4" r="A26" t="s">
        <v>200</v>
      </c>
      <c s="5" r="C26" t="n">
        <v>355987000</v>
      </c>
      <c s="5" r="D26" t="n">
        <v>238384000</v>
      </c>
    </row>
    <row spans="1:4" r="27">
      <c s="4" r="A27" t="s">
        <v>61</v>
      </c>
      <c s="5" r="C27" t="n">
        <v>180929000</v>
      </c>
      <c s="5" r="D27" t="n">
        <v>379165000</v>
      </c>
    </row>
    <row spans="1:4" r="28">
      <c s="4" r="A28" t="s">
        <v>201</v>
      </c>
      <c s="5" r="C28" t="n">
        <v>0</v>
      </c>
      <c s="5" r="D28" t="n">
        <v>14760000</v>
      </c>
    </row>
    <row spans="1:4" r="29">
      <c s="4" r="A29" t="s">
        <v>202</v>
      </c>
      <c s="5" r="C29" t="n">
        <v>3728327000</v>
      </c>
      <c s="5" r="D29" t="n">
        <v>3332291000</v>
      </c>
    </row>
    <row spans="1:4" r="30">
      <c s="3" r="A30" t="s">
        <v>203</v>
      </c>
    </row>
    <row spans="1:4" r="31">
      <c s="4" r="A31" t="s">
        <v>204</v>
      </c>
      <c s="5" r="C31" t="n">
        <v>2751790000</v>
      </c>
      <c s="5" r="D31" t="n">
        <v>311019000</v>
      </c>
    </row>
    <row spans="1:4" r="32">
      <c s="4" r="A32" t="s">
        <v>205</v>
      </c>
      <c s="5" r="C32" t="n">
        <v>3748529000</v>
      </c>
      <c s="5" r="D32" t="n">
        <v>1711253000</v>
      </c>
    </row>
    <row spans="1:4" r="33">
      <c s="4" r="A33" t="s">
        <v>206</v>
      </c>
      <c s="5" r="C33" t="n">
        <v>-11010911000</v>
      </c>
      <c s="5" r="D33" t="n">
        <v>-3852941000</v>
      </c>
    </row>
    <row spans="1:4" r="34">
      <c s="4" r="A34" t="s">
        <v>207</v>
      </c>
      <c s="5" r="C34" t="n">
        <v>293016000</v>
      </c>
      <c s="5" r="D34" t="n">
        <v>263059000</v>
      </c>
    </row>
    <row spans="1:4" r="35">
      <c s="4" r="A35" t="s">
        <v>208</v>
      </c>
      <c s="5" r="C35" t="n">
        <v>0</v>
      </c>
      <c s="5" r="D35" t="n">
        <v>20000000</v>
      </c>
    </row>
    <row spans="1:4" r="36">
      <c s="4" r="A36" t="s">
        <v>209</v>
      </c>
      <c s="5" r="C36" t="n">
        <v>-451634000</v>
      </c>
      <c s="5" r="D36" t="n">
        <v>-265411000</v>
      </c>
    </row>
    <row spans="1:4" r="37">
      <c s="4" r="A37" t="s">
        <v>210</v>
      </c>
      <c s="5" r="C37" t="n">
        <v>-236121000</v>
      </c>
      <c s="5" r="D37" t="n">
        <v>-286806000</v>
      </c>
    </row>
    <row spans="1:4" r="38">
      <c s="4" r="A38" t="s">
        <v>211</v>
      </c>
      <c s="5" r="C38" t="n">
        <v>1842583000</v>
      </c>
      <c s="5" r="D38" t="n">
        <v>1555557000</v>
      </c>
    </row>
    <row spans="1:4" r="39">
      <c s="4" r="A39" t="s">
        <v>212</v>
      </c>
      <c s="5" r="C39" t="n">
        <v>14988000</v>
      </c>
      <c s="5" r="D39" t="n">
        <v>0</v>
      </c>
    </row>
    <row spans="1:4" r="40">
      <c s="4" r="A40" t="s">
        <v>213</v>
      </c>
      <c s="5" r="C40" t="n">
        <v>11708000</v>
      </c>
      <c s="5" r="D40" t="n">
        <v>6454000</v>
      </c>
    </row>
    <row spans="1:4" r="41">
      <c s="4" r="A41" t="s">
        <v>214</v>
      </c>
      <c s="5" r="C41" t="n">
        <v>-89994000</v>
      </c>
      <c s="5" r="D41" t="n">
        <v>-18566000</v>
      </c>
    </row>
    <row spans="1:4" r="42">
      <c s="4" r="A42" t="s">
        <v>215</v>
      </c>
      <c s="5" r="C42" t="n">
        <v>-1753931000</v>
      </c>
      <c s="5" r="D42" t="n">
        <v>-1147709000</v>
      </c>
    </row>
    <row spans="1:4" r="43">
      <c s="4" r="A43" t="s">
        <v>216</v>
      </c>
      <c s="5" r="C43" t="n">
        <v>-7388215000</v>
      </c>
      <c s="5" r="D43" t="n">
        <v>-5345759000</v>
      </c>
    </row>
    <row spans="1:4" r="44">
      <c s="4" r="A44" t="s">
        <v>217</v>
      </c>
      <c s="5" r="C44" t="n">
        <v>-4738987000</v>
      </c>
      <c s="5" r="D44" t="n">
        <v>-4579833000</v>
      </c>
    </row>
    <row spans="1:4" r="45">
      <c s="4" r="A45" t="s">
        <v>218</v>
      </c>
      <c s="5" r="C45" t="n">
        <v>1750928000</v>
      </c>
      <c s="5" r="D45" t="n">
        <v>410529000</v>
      </c>
    </row>
    <row spans="1:4" r="46">
      <c s="4" r="A46" t="s">
        <v>219</v>
      </c>
      <c s="5" r="C46" t="n">
        <v>993991000</v>
      </c>
      <c s="5" r="D46" t="n">
        <v>564376000</v>
      </c>
    </row>
    <row spans="1:4" r="47">
      <c s="4" r="A47" t="s">
        <v>220</v>
      </c>
      <c s="5" r="C47" t="n">
        <v>55572000</v>
      </c>
      <c s="5" r="D47" t="n">
        <v>50964000</v>
      </c>
    </row>
    <row spans="1:4" r="48">
      <c s="4" r="A48" t="s">
        <v>221</v>
      </c>
      <c s="5" r="C48" t="n">
        <v>-183154000</v>
      </c>
      <c s="5" r="D48" t="n">
        <v>-204626000</v>
      </c>
    </row>
    <row spans="1:4" r="49">
      <c s="4" r="A49" t="s">
        <v>222</v>
      </c>
      <c s="5" r="C49" t="n">
        <v>0</v>
      </c>
      <c s="5" r="D49" t="n">
        <v>-151286000</v>
      </c>
    </row>
    <row spans="1:4" r="50">
      <c s="4" r="A50" t="s">
        <v>223</v>
      </c>
      <c s="5" r="C50" t="n">
        <v>0</v>
      </c>
      <c s="5" r="D50" t="n">
        <v>320145000</v>
      </c>
    </row>
    <row spans="1:4" r="51">
      <c s="4" r="A51" t="s">
        <v>224</v>
      </c>
      <c s="5" r="C51" t="n">
        <v>0</v>
      </c>
      <c s="5" r="D51" t="n">
        <v>11076000</v>
      </c>
    </row>
    <row spans="1:4" r="52">
      <c s="4" r="A52" t="s">
        <v>225</v>
      </c>
      <c s="5" r="C52" t="n">
        <v>-14389842000</v>
      </c>
      <c s="5" r="D52" t="n">
        <v>-10628505000</v>
      </c>
    </row>
    <row spans="1:4" r="53">
      <c s="3" r="A53" t="s">
        <v>226</v>
      </c>
    </row>
    <row spans="1:4" r="54">
      <c s="4" r="A54" t="s">
        <v>227</v>
      </c>
      <c s="5" r="C54" t="n">
        <v>3069248000</v>
      </c>
      <c s="5" r="D54" t="n">
        <v>2034024000</v>
      </c>
    </row>
    <row spans="1:4" r="55">
      <c s="4" r="A55" t="s">
        <v>228</v>
      </c>
      <c s="5" r="C55" t="n">
        <v>-5450000000</v>
      </c>
      <c s="5" r="D55" t="n">
        <v>66680000</v>
      </c>
    </row>
    <row spans="1:4" r="56">
      <c s="4" r="A56" t="s">
        <v>229</v>
      </c>
      <c s="5" r="C56" t="n">
        <v>41022868000</v>
      </c>
      <c s="5" r="D56" t="n">
        <v>29068188000</v>
      </c>
    </row>
    <row spans="1:4" r="57">
      <c s="4" r="A57" t="s">
        <v>230</v>
      </c>
      <c s="5" r="C57" t="n">
        <v>-34995331000</v>
      </c>
      <c s="5" r="D57" t="n">
        <v>-26911107000</v>
      </c>
    </row>
    <row spans="1:4" r="58">
      <c s="4" r="A58" t="s">
        <v>231</v>
      </c>
      <c s="5" r="C58" t="n">
        <v>14200000000</v>
      </c>
      <c s="5" r="D58" t="n">
        <v>0</v>
      </c>
    </row>
    <row spans="1:4" r="59">
      <c s="4" r="A59" t="s">
        <v>232</v>
      </c>
      <c s="5" r="C59" t="n">
        <v>-4870000000</v>
      </c>
      <c s="5" r="D59" t="n">
        <v>-913635000</v>
      </c>
    </row>
    <row spans="1:4" r="60">
      <c s="4" r="A60" t="s">
        <v>233</v>
      </c>
      <c s="5" r="C60" t="n">
        <v>42615000</v>
      </c>
      <c s="5" r="D60" t="n">
        <v>20678000</v>
      </c>
    </row>
    <row spans="1:4" r="61">
      <c s="4" r="A61" t="s">
        <v>234</v>
      </c>
      <c s="5" r="C61" t="n">
        <v>-10950000</v>
      </c>
      <c s="5" r="D61" t="n">
        <v>-10949000</v>
      </c>
    </row>
    <row spans="1:4" r="62">
      <c s="4" r="A62" t="s">
        <v>235</v>
      </c>
      <c s="5" r="C62" t="n">
        <v>0</v>
      </c>
      <c s="5" r="D62" t="n">
        <v>-20668000</v>
      </c>
    </row>
    <row spans="1:4" r="63">
      <c s="4" r="A63" t="s">
        <v>236</v>
      </c>
      <c s="5" r="C63" t="n">
        <v>87713000</v>
      </c>
      <c s="5" r="D63" t="n">
        <v>1787285000</v>
      </c>
    </row>
    <row spans="1:4" r="64">
      <c s="4" r="A64" t="s">
        <v>237</v>
      </c>
      <c s="5" r="C64" t="n">
        <v>13096163000</v>
      </c>
      <c s="5" r="D64" t="n">
        <v>5120496000</v>
      </c>
    </row>
    <row spans="1:4" r="65">
      <c s="4" r="A65" t="s">
        <v>238</v>
      </c>
      <c s="5" r="C65" t="n">
        <v>2434648000</v>
      </c>
      <c s="5" r="D65" t="n">
        <v>-2175718000</v>
      </c>
    </row>
    <row spans="1:4" r="66">
      <c s="4" r="A66" t="s">
        <v>239</v>
      </c>
      <c s="5" r="C66" t="n">
        <v>2234725000</v>
      </c>
      <c s="5" r="D66" t="n">
        <v>4226947000</v>
      </c>
    </row>
    <row spans="1:4" r="67">
      <c s="4" r="A67" t="s">
        <v>240</v>
      </c>
      <c s="5" r="C67" t="n">
        <v>4669373000</v>
      </c>
      <c s="5" r="D67" t="n">
        <v>2051229000</v>
      </c>
    </row>
    <row spans="1:4" r="68">
      <c s="3" r="A68" t="s">
        <v>241</v>
      </c>
    </row>
    <row spans="1:4" r="69">
      <c s="4" r="A69" t="s">
        <v>242</v>
      </c>
      <c s="5" r="C69" t="n">
        <v>-134241000</v>
      </c>
      <c s="5" r="D69" t="n">
        <v>-135644000</v>
      </c>
    </row>
    <row spans="1:4" r="70">
      <c s="4" r="A70" t="s">
        <v>243</v>
      </c>
      <c s="5" r="C70" t="n">
        <v>904715000</v>
      </c>
      <c s="5" r="D70" t="n">
        <v>884032000</v>
      </c>
    </row>
    <row spans="1:4" r="71">
      <c s="3" r="A71" t="s">
        <v>244</v>
      </c>
    </row>
    <row spans="1:4" r="72">
      <c s="4" r="A72" t="s">
        <v>245</v>
      </c>
      <c s="4" r="B72" t="s">
        <v>72</v>
      </c>
      <c s="5" r="C72" t="n">
        <v>53024000</v>
      </c>
      <c s="5" r="D72" t="n">
        <v>41207000</v>
      </c>
    </row>
    <row spans="1:4" r="73">
      <c s="4" r="A73" t="s">
        <v>246</v>
      </c>
      <c s="4" r="B73" t="s">
        <v>72</v>
      </c>
      <c s="5" r="C73" t="n">
        <v>27821000</v>
      </c>
      <c s="5" r="D73" t="n">
        <v>115466000</v>
      </c>
    </row>
    <row spans="1:4" r="74">
      <c s="4" r="A74" t="s">
        <v>247</v>
      </c>
      <c s="4" r="B74" t="s">
        <v>72</v>
      </c>
      <c s="5" r="C74" t="n">
        <v>3464436000</v>
      </c>
      <c s="5" r="D74" t="n">
        <v>-371377000</v>
      </c>
    </row>
    <row spans="1:4" r="75">
      <c s="4" r="A75" t="s">
        <v>248</v>
      </c>
      <c s="4" r="B75" t="s">
        <v>72</v>
      </c>
      <c s="5" r="C75" t="n">
        <v>697057000</v>
      </c>
      <c s="5" r="D75" t="n">
        <v>0</v>
      </c>
    </row>
    <row spans="1:4" r="76">
      <c s="4" r="A76" t="s">
        <v>249</v>
      </c>
      <c s="4" r="B76" t="s">
        <v>72</v>
      </c>
      <c s="5" r="C76" t="n">
        <v>0</v>
      </c>
      <c s="5" r="D76" t="n">
        <v>750000000</v>
      </c>
    </row>
    <row spans="1:4" r="77">
      <c s="4" r="A77" t="s">
        <v>250</v>
      </c>
      <c s="4" r="B77" t="s">
        <v>72</v>
      </c>
      <c s="5" r="C77" t="n">
        <v>0</v>
      </c>
      <c s="5" r="D77" t="n">
        <v>-24742000</v>
      </c>
    </row>
    <row spans="1:4" r="78">
      <c s="4" r="A78" t="s">
        <v>251</v>
      </c>
      <c s="4" r="B78" t="s">
        <v>72</v>
      </c>
      <c s="7" r="C78" t="n">
        <v>234547000</v>
      </c>
      <c s="7" r="D78" t="n">
        <v>1566612000</v>
      </c>
    </row>
    <row spans="1:4" r="79">
      <c r="A79" t="n"/>
    </row>
    <row spans="1:4" r="80">
      <c s="4" r="A80" t="s">
        <v>72</v>
      </c>
      <c s="4" r="B80" t="s">
        <v>252</v>
      </c>
    </row>
  </sheetData>
  <mergeCells count="4">
    <mergeCell ref="A1:B2"/>
    <mergeCell ref="C1:D1"/>
    <mergeCell ref="A79:C79"/>
    <mergeCell ref="B80:C80"/>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5"/>
    <col customWidth="1" max="5" min="5" width="15"/>
    <col customWidth="1" max="6" min="6" width="16"/>
  </cols>
  <sheetData>
    <row spans="1:6" r="1">
      <c s="1" r="A1" t="s">
        <v>988</v>
      </c>
      <c s="2" r="B1" t="s">
        <v>96</v>
      </c>
      <c s="2" r="D1" t="s">
        <v>979</v>
      </c>
      <c s="2" r="E1" t="s">
        <v>1</v>
      </c>
    </row>
    <row spans="1:6" r="2">
      <c s="2" r="B2" t="s">
        <v>2</v>
      </c>
      <c s="2" r="C2" t="s">
        <v>97</v>
      </c>
      <c s="2" r="D2" t="s">
        <v>97</v>
      </c>
      <c s="2" r="E2" t="s">
        <v>2</v>
      </c>
      <c s="2" r="F2" t="s">
        <v>28</v>
      </c>
    </row>
    <row spans="1:6" r="3">
      <c s="3" r="A3" t="s">
        <v>971</v>
      </c>
    </row>
    <row spans="1:6" r="4">
      <c s="4" r="A4" t="s">
        <v>989</v>
      </c>
      <c s="7" r="B4" t="n">
        <v>661700000</v>
      </c>
    </row>
    <row spans="1:6" r="5">
      <c s="4" r="A5" t="s">
        <v>990</v>
      </c>
      <c s="5" r="B5" t="n">
        <v>5600000</v>
      </c>
      <c s="7" r="E5" t="n">
        <v>5600000</v>
      </c>
    </row>
    <row spans="1:6" r="6">
      <c s="4" r="A6" t="s">
        <v>991</v>
      </c>
      <c s="5" r="B6" t="n">
        <v>1900000000</v>
      </c>
      <c s="5" r="E6" t="n">
        <v>1900000000</v>
      </c>
    </row>
    <row spans="1:6" r="7">
      <c s="4" r="A7" t="s">
        <v>992</v>
      </c>
      <c s="5" r="B7" t="n">
        <v>1200000000</v>
      </c>
      <c s="5" r="E7" t="n">
        <v>1200000000</v>
      </c>
    </row>
    <row spans="1:6" r="8">
      <c s="4" r="A8" t="s">
        <v>993</v>
      </c>
      <c s="5" r="B8" t="n">
        <v>5900000</v>
      </c>
    </row>
    <row spans="1:6" r="9">
      <c s="4" r="A9" t="s">
        <v>994</v>
      </c>
    </row>
    <row spans="1:6" r="10">
      <c s="3" r="A10" t="s">
        <v>971</v>
      </c>
    </row>
    <row spans="1:6" r="11">
      <c s="4" r="A11" t="s">
        <v>995</v>
      </c>
      <c s="5" r="B11" t="n">
        <v>26900000000</v>
      </c>
      <c s="5" r="E11" t="n">
        <v>26900000000</v>
      </c>
      <c s="7" r="F11" t="n">
        <v>23200000000</v>
      </c>
    </row>
    <row spans="1:6" r="12">
      <c s="4" r="A12" t="s">
        <v>996</v>
      </c>
    </row>
    <row spans="1:6" r="13">
      <c s="3" r="A13" t="s">
        <v>971</v>
      </c>
    </row>
    <row spans="1:6" r="14">
      <c s="4" r="A14" t="s">
        <v>997</v>
      </c>
      <c s="5" r="B14" t="n">
        <v>0</v>
      </c>
      <c s="7" r="C14" t="n">
        <v>1000000000</v>
      </c>
      <c s="7" r="D14" t="n">
        <v>1800000000</v>
      </c>
      <c s="5" r="E14" t="n">
        <v>768600000</v>
      </c>
    </row>
    <row spans="1:6" r="15">
      <c s="4" r="A15" t="s">
        <v>998</v>
      </c>
      <c s="5" r="C15" t="n">
        <v>39100000</v>
      </c>
      <c s="5" r="D15" t="n">
        <v>71600000</v>
      </c>
    </row>
    <row spans="1:6" r="16">
      <c s="4" r="A16" t="s">
        <v>999</v>
      </c>
    </row>
    <row spans="1:6" r="17">
      <c s="3" r="A17" t="s">
        <v>971</v>
      </c>
    </row>
    <row spans="1:6" r="18">
      <c s="4" r="A18" t="s">
        <v>1000</v>
      </c>
      <c s="7" r="B18" t="n">
        <v>2200000000</v>
      </c>
      <c s="7" r="C18" t="n">
        <v>2400000000</v>
      </c>
      <c s="7" r="D18" t="n">
        <v>2400000000</v>
      </c>
      <c s="7" r="E18" t="n">
        <v>2200000000</v>
      </c>
      <c s="7" r="F18" t="n">
        <v>22000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67"/>
    <col customWidth="1" max="2" min="2" width="21"/>
  </cols>
  <sheetData>
    <row spans="1:2" r="1">
      <c s="1" r="A1" t="s">
        <v>1001</v>
      </c>
      <c s="2" r="B1" t="s">
        <v>1</v>
      </c>
    </row>
    <row spans="1:2" r="2">
      <c s="2" r="B2" t="s">
        <v>550</v>
      </c>
    </row>
    <row spans="1:2" r="3">
      <c s="3" r="A3" t="s">
        <v>1002</v>
      </c>
    </row>
    <row spans="1:2" r="4">
      <c s="4" r="A4" t="s">
        <v>1003</v>
      </c>
      <c s="7" r="B4" t="n">
        <v>8892011</v>
      </c>
    </row>
    <row spans="1:2" r="5">
      <c s="4" r="A5" t="s">
        <v>1004</v>
      </c>
      <c s="5" r="B5" t="n">
        <v>0</v>
      </c>
    </row>
    <row spans="1:2" r="6">
      <c s="4" r="A6" t="s">
        <v>1005</v>
      </c>
      <c s="5" r="B6" t="n">
        <v>0</v>
      </c>
    </row>
    <row spans="1:2" r="7">
      <c s="4" r="A7" t="s">
        <v>1006</v>
      </c>
      <c s="5" r="B7" t="n">
        <v>0</v>
      </c>
    </row>
    <row spans="1:2" r="8">
      <c s="4" r="A8" t="s">
        <v>1007</v>
      </c>
      <c s="5" r="B8" t="n">
        <v>8892011</v>
      </c>
    </row>
    <row spans="1:2" r="9">
      <c s="4" r="A9" t="s">
        <v>1008</v>
      </c>
    </row>
    <row spans="1:2" r="10">
      <c s="3" r="A10" t="s">
        <v>1002</v>
      </c>
    </row>
    <row spans="1:2" r="11">
      <c s="4" r="A11" t="s">
        <v>1003</v>
      </c>
      <c s="5" r="B11" t="n">
        <v>1815729</v>
      </c>
    </row>
    <row spans="1:2" r="12">
      <c s="4" r="A12" t="s">
        <v>1004</v>
      </c>
      <c s="5" r="B12" t="n">
        <v>0</v>
      </c>
    </row>
    <row spans="1:2" r="13">
      <c s="4" r="A13" t="s">
        <v>1005</v>
      </c>
      <c s="5" r="B13" t="n">
        <v>0</v>
      </c>
    </row>
    <row spans="1:2" r="14">
      <c s="4" r="A14" t="s">
        <v>1006</v>
      </c>
      <c s="5" r="B14" t="n">
        <v>-265553</v>
      </c>
    </row>
    <row spans="1:2" r="15">
      <c s="4" r="A15" t="s">
        <v>1007</v>
      </c>
      <c s="5" r="B15" t="n">
        <v>1550176</v>
      </c>
    </row>
    <row spans="1:2" r="16">
      <c s="4" r="A16" t="s">
        <v>1009</v>
      </c>
    </row>
    <row spans="1:2" r="17">
      <c s="3" r="A17" t="s">
        <v>1002</v>
      </c>
    </row>
    <row spans="1:2" r="18">
      <c s="4" r="A18" t="s">
        <v>1003</v>
      </c>
      <c s="5" r="B18" t="n">
        <v>71522</v>
      </c>
    </row>
    <row spans="1:2" r="19">
      <c s="4" r="A19" t="s">
        <v>1004</v>
      </c>
      <c s="5" r="B19" t="n">
        <v>0</v>
      </c>
    </row>
    <row spans="1:2" r="20">
      <c s="4" r="A20" t="s">
        <v>1005</v>
      </c>
      <c s="5" r="B20" t="n">
        <v>0</v>
      </c>
    </row>
    <row spans="1:2" r="21">
      <c s="4" r="A21" t="s">
        <v>1006</v>
      </c>
      <c s="5" r="B21" t="n">
        <v>374546</v>
      </c>
    </row>
    <row spans="1:2" r="22">
      <c s="4" r="A22" t="s">
        <v>1007</v>
      </c>
      <c s="5" r="B22" t="n">
        <v>446068</v>
      </c>
    </row>
    <row spans="1:2" r="23">
      <c s="4" r="A23" t="s">
        <v>1010</v>
      </c>
    </row>
    <row spans="1:2" r="24">
      <c s="3" r="A24" t="s">
        <v>1002</v>
      </c>
    </row>
    <row spans="1:2" r="25">
      <c s="4" r="A25" t="s">
        <v>1003</v>
      </c>
      <c s="5" r="B25" t="n">
        <v>1406048</v>
      </c>
    </row>
    <row spans="1:2" r="26">
      <c s="4" r="A26" t="s">
        <v>1004</v>
      </c>
      <c s="5" r="B26" t="n">
        <v>0</v>
      </c>
    </row>
    <row spans="1:2" r="27">
      <c s="4" r="A27" t="s">
        <v>1005</v>
      </c>
      <c s="5" r="B27" t="n">
        <v>0</v>
      </c>
    </row>
    <row spans="1:2" r="28">
      <c s="4" r="A28" t="s">
        <v>1006</v>
      </c>
      <c s="5" r="B28" t="n">
        <v>-108993</v>
      </c>
    </row>
    <row spans="1:2" r="29">
      <c s="4" r="A29" t="s">
        <v>1007</v>
      </c>
      <c s="5" r="B29" t="n">
        <v>1297055</v>
      </c>
    </row>
    <row spans="1:2" r="30">
      <c s="4" r="A30" t="s">
        <v>1011</v>
      </c>
    </row>
    <row spans="1:2" r="31">
      <c s="3" r="A31" t="s">
        <v>1002</v>
      </c>
    </row>
    <row spans="1:2" r="32">
      <c s="4" r="A32" t="s">
        <v>1003</v>
      </c>
      <c s="5" r="B32" t="n">
        <v>131130</v>
      </c>
    </row>
    <row spans="1:2" r="33">
      <c s="4" r="A33" t="s">
        <v>1004</v>
      </c>
      <c s="5" r="B33" t="n">
        <v>0</v>
      </c>
    </row>
    <row spans="1:2" r="34">
      <c s="4" r="A34" t="s">
        <v>1005</v>
      </c>
      <c s="5" r="B34" t="n">
        <v>0</v>
      </c>
    </row>
    <row spans="1:2" r="35">
      <c s="4" r="A35" t="s">
        <v>1006</v>
      </c>
      <c s="5" r="B35" t="n">
        <v>0</v>
      </c>
    </row>
    <row spans="1:2" r="36">
      <c s="4" r="A36" t="s">
        <v>1007</v>
      </c>
      <c s="5" r="B36" t="n">
        <v>131130</v>
      </c>
    </row>
    <row spans="1:2" r="37">
      <c s="4" r="A37" t="s">
        <v>396</v>
      </c>
    </row>
    <row spans="1:2" r="38">
      <c s="3" r="A38" t="s">
        <v>1002</v>
      </c>
    </row>
    <row spans="1:2" r="39">
      <c s="4" r="A39" t="s">
        <v>1003</v>
      </c>
      <c s="5" r="B39" t="n">
        <v>5467582</v>
      </c>
    </row>
    <row spans="1:2" r="40">
      <c s="4" r="A40" t="s">
        <v>1004</v>
      </c>
      <c s="5" r="B40" t="n">
        <v>0</v>
      </c>
    </row>
    <row spans="1:2" r="41">
      <c s="4" r="A41" t="s">
        <v>1005</v>
      </c>
      <c s="5" r="B41" t="n">
        <v>0</v>
      </c>
    </row>
    <row spans="1:2" r="42">
      <c s="4" r="A42" t="s">
        <v>1006</v>
      </c>
      <c s="5" r="B42" t="n">
        <v>0</v>
      </c>
    </row>
    <row spans="1:2" r="43">
      <c s="4" r="A43" t="s">
        <v>1007</v>
      </c>
      <c s="7" r="B43" t="n">
        <v>546758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1012</v>
      </c>
      <c s="2" r="B1" t="s">
        <v>96</v>
      </c>
      <c s="2" r="D1" t="s">
        <v>1</v>
      </c>
    </row>
    <row spans="1:6" r="2">
      <c s="2" r="B2" t="s">
        <v>2</v>
      </c>
      <c s="2" r="C2" t="s">
        <v>97</v>
      </c>
      <c s="2" r="D2" t="s">
        <v>2</v>
      </c>
      <c s="2" r="E2" t="s">
        <v>97</v>
      </c>
      <c s="2" r="F2" t="s">
        <v>28</v>
      </c>
    </row>
    <row spans="1:6" r="3">
      <c s="3" r="A3" t="s">
        <v>1013</v>
      </c>
    </row>
    <row spans="1:6" r="4">
      <c s="4" r="A4" t="s">
        <v>490</v>
      </c>
      <c s="7" r="B4" t="n">
        <v>636457</v>
      </c>
      <c s="7" r="D4" t="n">
        <v>636457</v>
      </c>
      <c s="7" r="F4" t="n">
        <v>685488</v>
      </c>
    </row>
    <row spans="1:6" r="5">
      <c s="4" r="A5" t="s">
        <v>486</v>
      </c>
      <c s="5" r="B5" t="n">
        <v>686457</v>
      </c>
      <c s="5" r="D5" t="n">
        <v>686457</v>
      </c>
      <c s="5" r="F5" t="n">
        <v>735488</v>
      </c>
    </row>
    <row spans="1:6" r="6">
      <c s="4" r="A6" t="s">
        <v>1014</v>
      </c>
      <c s="5" r="B6" t="n">
        <v>-408044</v>
      </c>
      <c s="5" r="D6" t="n">
        <v>-408044</v>
      </c>
      <c s="5" r="F6" t="n">
        <v>-359012</v>
      </c>
    </row>
    <row spans="1:6" r="7">
      <c s="4" r="A7" t="s">
        <v>132</v>
      </c>
      <c s="5" r="B7" t="n">
        <v>15887</v>
      </c>
      <c s="7" r="C7" t="n">
        <v>17730</v>
      </c>
      <c s="5" r="D7" t="n">
        <v>49031</v>
      </c>
      <c s="7" r="E7" t="n">
        <v>50670</v>
      </c>
    </row>
    <row spans="1:6" r="8">
      <c s="4" r="A8" t="s">
        <v>487</v>
      </c>
    </row>
    <row spans="1:6" r="9">
      <c s="3" r="A9" t="s">
        <v>1013</v>
      </c>
    </row>
    <row spans="1:6" r="10">
      <c s="4" r="A10" t="s">
        <v>488</v>
      </c>
      <c s="5" r="B10" t="n">
        <v>50000</v>
      </c>
      <c s="5" r="D10" t="n">
        <v>50000</v>
      </c>
      <c s="5" r="F10" t="n">
        <v>50000</v>
      </c>
    </row>
    <row spans="1:6" r="11">
      <c s="4" r="A11" t="s">
        <v>489</v>
      </c>
    </row>
    <row spans="1:6" r="12">
      <c s="3" r="A12" t="s">
        <v>1013</v>
      </c>
    </row>
    <row spans="1:6" r="13">
      <c s="4" r="A13" t="s">
        <v>490</v>
      </c>
      <c s="5" r="B13" t="n">
        <v>514643</v>
      </c>
      <c s="5" r="D13" t="n">
        <v>514643</v>
      </c>
      <c s="5" r="F13" t="n">
        <v>544054</v>
      </c>
    </row>
    <row spans="1:6" r="14">
      <c s="4" r="A14" t="s">
        <v>1014</v>
      </c>
      <c s="5" r="B14" t="n">
        <v>-65357</v>
      </c>
      <c s="5" r="D14" t="n">
        <v>-65357</v>
      </c>
      <c s="5" r="F14" t="n">
        <v>-35946</v>
      </c>
    </row>
    <row spans="1:6" r="15">
      <c s="4" r="A15" t="s">
        <v>497</v>
      </c>
    </row>
    <row spans="1:6" r="16">
      <c s="3" r="A16" t="s">
        <v>1013</v>
      </c>
    </row>
    <row spans="1:6" r="17">
      <c s="4" r="A17" t="s">
        <v>490</v>
      </c>
      <c s="5" r="B17" t="n">
        <v>113750</v>
      </c>
      <c s="5" r="D17" t="n">
        <v>113750</v>
      </c>
      <c s="5" r="F17" t="n">
        <v>125000</v>
      </c>
    </row>
    <row spans="1:6" r="18">
      <c s="4" r="A18" t="s">
        <v>1014</v>
      </c>
      <c s="5" r="B18" t="n">
        <v>-25000</v>
      </c>
      <c s="5" r="D18" t="n">
        <v>-25000</v>
      </c>
      <c s="5" r="F18" t="n">
        <v>-13750</v>
      </c>
    </row>
    <row spans="1:6" r="19">
      <c s="4" r="A19" t="s">
        <v>1015</v>
      </c>
    </row>
    <row spans="1:6" r="20">
      <c s="3" r="A20" t="s">
        <v>1013</v>
      </c>
    </row>
    <row spans="1:6" r="21">
      <c s="4" r="A21" t="s">
        <v>490</v>
      </c>
      <c s="5" r="B21" t="n">
        <v>1830</v>
      </c>
      <c s="5" r="D21" t="n">
        <v>1830</v>
      </c>
      <c s="5" r="F21" t="n">
        <v>7779</v>
      </c>
    </row>
    <row spans="1:6" r="22">
      <c s="4" r="A22" t="s">
        <v>1014</v>
      </c>
      <c s="5" r="B22" t="n">
        <v>-294012</v>
      </c>
      <c s="5" r="D22" t="n">
        <v>-294012</v>
      </c>
      <c s="5" r="F22" t="n">
        <v>-288063</v>
      </c>
    </row>
    <row spans="1:6" r="23">
      <c s="4" r="A23" t="s">
        <v>1016</v>
      </c>
    </row>
    <row spans="1:6" r="24">
      <c s="3" r="A24" t="s">
        <v>1013</v>
      </c>
    </row>
    <row spans="1:6" r="25">
      <c s="4" r="A25" t="s">
        <v>490</v>
      </c>
      <c s="5" r="B25" t="n">
        <v>6234</v>
      </c>
      <c s="5" r="D25" t="n">
        <v>6234</v>
      </c>
      <c s="5" r="F25" t="n">
        <v>8655</v>
      </c>
    </row>
    <row spans="1:6" r="26">
      <c s="4" r="A26" t="s">
        <v>1014</v>
      </c>
      <c s="7" r="B26" t="n">
        <v>-23675</v>
      </c>
      <c s="7" r="D26" t="n">
        <v>-23675</v>
      </c>
      <c s="7" r="F26" t="n">
        <v>-2125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17</v>
      </c>
      <c s="2" r="B1" t="s">
        <v>96</v>
      </c>
      <c s="2" r="D1" t="s">
        <v>1</v>
      </c>
    </row>
    <row spans="1:5" r="2">
      <c s="2" r="B2" t="s">
        <v>2</v>
      </c>
      <c s="2" r="C2" t="s">
        <v>97</v>
      </c>
      <c s="2" r="D2" t="s">
        <v>2</v>
      </c>
      <c s="2" r="E2" t="s">
        <v>97</v>
      </c>
    </row>
    <row spans="1:5" r="3">
      <c s="3" r="A3" t="s">
        <v>275</v>
      </c>
    </row>
    <row spans="1:5" r="4">
      <c s="4" r="A4" t="s">
        <v>1018</v>
      </c>
      <c s="7" r="B4" t="n">
        <v>64432</v>
      </c>
      <c s="7" r="D4" t="n">
        <v>64432</v>
      </c>
    </row>
    <row spans="1:5" r="5">
      <c s="4" r="A5" t="s">
        <v>1019</v>
      </c>
      <c s="5" r="B5" t="n">
        <v>15887</v>
      </c>
      <c s="7" r="C5" t="n">
        <v>17730</v>
      </c>
      <c s="5" r="D5" t="n">
        <v>49031</v>
      </c>
      <c s="7" r="E5" t="n">
        <v>50670</v>
      </c>
    </row>
    <row spans="1:5" r="6">
      <c s="4" r="A6" t="s">
        <v>1020</v>
      </c>
      <c s="5" r="B6" t="n">
        <v>15401</v>
      </c>
      <c s="5" r="D6" t="n">
        <v>15401</v>
      </c>
    </row>
    <row spans="1:5" r="7">
      <c s="5" r="A7" t="n">
        <v>2016</v>
      </c>
      <c s="5" r="B7" t="n">
        <v>57163</v>
      </c>
      <c s="5" r="D7" t="n">
        <v>57163</v>
      </c>
    </row>
    <row spans="1:5" r="8">
      <c s="5" r="A8" t="n">
        <v>2017</v>
      </c>
      <c s="5" r="B8" t="n">
        <v>55055</v>
      </c>
      <c s="5" r="D8" t="n">
        <v>55055</v>
      </c>
    </row>
    <row spans="1:5" r="9">
      <c s="5" r="A9" t="n">
        <v>2018</v>
      </c>
      <c s="5" r="B9" t="n">
        <v>54702</v>
      </c>
      <c s="5" r="D9" t="n">
        <v>54702</v>
      </c>
    </row>
    <row spans="1:5" r="10">
      <c s="5" r="A10" t="n">
        <v>2019</v>
      </c>
      <c s="5" r="B10" t="n">
        <v>54501</v>
      </c>
      <c s="5" r="D10" t="n">
        <v>54501</v>
      </c>
    </row>
    <row spans="1:5" r="11">
      <c s="4" r="A11" t="s">
        <v>963</v>
      </c>
      <c s="7" r="B11" t="n">
        <v>399635</v>
      </c>
      <c s="7" r="D11" t="n">
        <v>39963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s>
  <sheetData>
    <row spans="1:4" r="1">
      <c s="1" r="A1" t="s">
        <v>1021</v>
      </c>
      <c s="2" r="C1" t="s">
        <v>2</v>
      </c>
      <c s="2" r="D1" t="s">
        <v>28</v>
      </c>
    </row>
    <row spans="1:4" r="2">
      <c s="3" r="A2" t="s">
        <v>278</v>
      </c>
    </row>
    <row spans="1:4" r="3">
      <c s="4" r="A3" t="s">
        <v>1022</v>
      </c>
      <c s="7" r="C3" t="n">
        <v>599407</v>
      </c>
      <c s="7" r="D3" t="n">
        <v>936365</v>
      </c>
    </row>
    <row spans="1:4" r="4">
      <c s="4" r="A4" t="s">
        <v>1023</v>
      </c>
      <c s="5" r="C4" t="n">
        <v>415409</v>
      </c>
      <c s="5" r="D4" t="n">
        <v>366061</v>
      </c>
    </row>
    <row spans="1:4" r="5">
      <c s="4" r="A5" t="s">
        <v>1024</v>
      </c>
      <c s="5" r="C5" t="n">
        <v>154433</v>
      </c>
      <c s="5" r="D5" t="n">
        <v>137201</v>
      </c>
    </row>
    <row spans="1:4" r="6">
      <c s="4" r="A6" t="s">
        <v>1025</v>
      </c>
      <c s="5" r="C6" t="n">
        <v>143535</v>
      </c>
      <c s="5" r="D6" t="n">
        <v>145047</v>
      </c>
    </row>
    <row spans="1:4" r="7">
      <c s="4" r="A7" t="s">
        <v>1026</v>
      </c>
      <c s="5" r="C7" t="n">
        <v>151017</v>
      </c>
      <c s="5" r="D7" t="n">
        <v>159250</v>
      </c>
    </row>
    <row spans="1:4" r="8">
      <c s="4" r="A8" t="s">
        <v>1027</v>
      </c>
      <c s="5" r="C8" t="n">
        <v>40692</v>
      </c>
      <c s="5" r="D8" t="n">
        <v>65051</v>
      </c>
    </row>
    <row spans="1:4" r="9">
      <c s="4" r="A9" t="s">
        <v>1028</v>
      </c>
      <c s="5" r="C9" t="n">
        <v>306721</v>
      </c>
      <c s="5" r="D9" t="n">
        <v>1020875</v>
      </c>
    </row>
    <row spans="1:4" r="10">
      <c s="4" r="A10" t="s">
        <v>1029</v>
      </c>
      <c s="4" r="B10" t="s">
        <v>36</v>
      </c>
      <c s="7" r="C10" t="n">
        <v>1811214</v>
      </c>
      <c s="7" r="D10" t="n">
        <v>2829850</v>
      </c>
    </row>
    <row spans="1:4" r="11">
      <c r="A11" t="n"/>
    </row>
    <row spans="1:4" r="12">
      <c s="4" r="A12" t="s">
        <v>72</v>
      </c>
      <c s="4" r="B12" t="s">
        <v>80</v>
      </c>
    </row>
    <row spans="1:4" r="13">
      <c s="4" r="A13" t="s">
        <v>38</v>
      </c>
      <c s="4" r="B13" t="s">
        <v>74</v>
      </c>
    </row>
  </sheetData>
  <mergeCells count="4">
    <mergeCell ref="A1:B1"/>
    <mergeCell ref="A11:C11"/>
    <mergeCell ref="B12:C12"/>
    <mergeCell ref="B13:C13"/>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1030</v>
      </c>
      <c s="2" r="B1" t="s">
        <v>1</v>
      </c>
    </row>
    <row spans="1:3" r="2">
      <c s="2" r="B2" t="s">
        <v>2</v>
      </c>
      <c s="2" r="C2" t="s">
        <v>97</v>
      </c>
    </row>
    <row spans="1:3" r="3">
      <c s="3" r="A3" t="s">
        <v>1031</v>
      </c>
    </row>
    <row spans="1:3" r="4">
      <c s="4" r="A4" t="s">
        <v>1032</v>
      </c>
      <c s="7" r="B4" t="n">
        <v>145047</v>
      </c>
    </row>
    <row spans="1:3" r="5">
      <c s="4" r="A5" t="s">
        <v>1033</v>
      </c>
      <c s="5" r="B5" t="n">
        <v>143535</v>
      </c>
    </row>
    <row spans="1:3" r="6">
      <c s="4" r="A6" t="s">
        <v>1034</v>
      </c>
    </row>
    <row spans="1:3" r="7">
      <c s="3" r="A7" t="s">
        <v>1031</v>
      </c>
    </row>
    <row spans="1:3" r="8">
      <c s="4" r="A8" t="s">
        <v>1032</v>
      </c>
      <c s="5" r="B8" t="n">
        <v>145047</v>
      </c>
      <c s="7" r="C8" t="n">
        <v>141787</v>
      </c>
    </row>
    <row spans="1:3" r="9">
      <c s="4" r="A9" t="s">
        <v>1035</v>
      </c>
      <c s="5" r="B9" t="n">
        <v>17124</v>
      </c>
      <c s="5" r="C9" t="n">
        <v>20081</v>
      </c>
    </row>
    <row spans="1:3" r="10">
      <c s="4" r="A10" t="s">
        <v>1036</v>
      </c>
      <c s="5" r="B10" t="n">
        <v>-19385</v>
      </c>
      <c s="5" r="C10" t="n">
        <v>-15999</v>
      </c>
    </row>
    <row spans="1:3" r="11">
      <c s="4" r="A11" t="s">
        <v>1037</v>
      </c>
      <c s="5" r="B11" t="n">
        <v>749</v>
      </c>
      <c s="5" r="C11" t="n">
        <v>-14078</v>
      </c>
    </row>
    <row spans="1:3" r="12">
      <c s="4" r="A12" t="s">
        <v>1033</v>
      </c>
      <c s="7" r="B12" t="n">
        <v>143535</v>
      </c>
      <c s="7" r="C12" t="n">
        <v>13179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r="A1" t="s">
        <v>1038</v>
      </c>
      <c s="2" r="B1" t="s">
        <v>96</v>
      </c>
      <c s="2" r="D1" t="s">
        <v>1</v>
      </c>
    </row>
    <row spans="1:7" r="2">
      <c s="2" r="B2" t="s">
        <v>2</v>
      </c>
      <c s="2" r="C2" t="s">
        <v>97</v>
      </c>
      <c s="2" r="D2" t="s">
        <v>2</v>
      </c>
      <c s="2" r="E2" t="s">
        <v>97</v>
      </c>
      <c s="2" r="F2" t="s">
        <v>28</v>
      </c>
      <c s="2" r="G2" t="s">
        <v>444</v>
      </c>
    </row>
    <row spans="1:7" r="3">
      <c s="3" r="A3" t="s">
        <v>1039</v>
      </c>
    </row>
    <row spans="1:7" r="4">
      <c s="4" r="A4" t="s">
        <v>1040</v>
      </c>
      <c s="7" r="B4" t="n">
        <v>143535</v>
      </c>
      <c s="7" r="D4" t="n">
        <v>143535</v>
      </c>
      <c s="7" r="F4" t="n">
        <v>145047</v>
      </c>
    </row>
    <row spans="1:7" r="5">
      <c s="3" r="A5" t="s">
        <v>1041</v>
      </c>
    </row>
    <row spans="1:7" r="6">
      <c s="4" r="A6" t="s">
        <v>1042</v>
      </c>
      <c s="5" r="B6" t="n">
        <v>11100</v>
      </c>
      <c s="7" r="C6" t="n">
        <v>10500</v>
      </c>
      <c s="5" r="D6" t="n">
        <v>33600</v>
      </c>
      <c s="7" r="E6" t="n">
        <v>31700</v>
      </c>
    </row>
    <row spans="1:7" r="7">
      <c s="4" r="A7" t="s">
        <v>1043</v>
      </c>
      <c s="5" r="B7" t="n">
        <v>5200</v>
      </c>
      <c s="5" r="C7" t="n">
        <v>90900</v>
      </c>
      <c s="5" r="D7" t="n">
        <v>28700</v>
      </c>
      <c s="5" r="E7" t="n">
        <v>104700</v>
      </c>
    </row>
    <row spans="1:7" r="8">
      <c s="4" r="A8" t="s">
        <v>94</v>
      </c>
    </row>
    <row spans="1:7" r="9">
      <c s="3" r="A9" t="s">
        <v>1039</v>
      </c>
    </row>
    <row spans="1:7" r="10">
      <c s="4" r="A10" t="s">
        <v>1044</v>
      </c>
      <c s="5" r="B10" t="n">
        <v>15900000</v>
      </c>
      <c s="5" r="D10" t="n">
        <v>15900000</v>
      </c>
      <c s="5" r="F10" t="n">
        <v>15900000</v>
      </c>
    </row>
    <row spans="1:7" r="11">
      <c s="4" r="A11" t="s">
        <v>1040</v>
      </c>
      <c s="5" r="B11" t="n">
        <v>143535</v>
      </c>
      <c s="5" r="C11" t="n">
        <v>131791</v>
      </c>
      <c s="5" r="D11" t="n">
        <v>143535</v>
      </c>
      <c s="5" r="E11" t="n">
        <v>131791</v>
      </c>
      <c s="5" r="F11" t="n">
        <v>145047</v>
      </c>
      <c s="7" r="G11" t="n">
        <v>141787</v>
      </c>
    </row>
    <row spans="1:7" r="12">
      <c s="4" r="A12" t="s">
        <v>1045</v>
      </c>
      <c s="5" r="B12" t="n">
        <v>-13500</v>
      </c>
      <c s="7" r="C12" t="n">
        <v>-2700</v>
      </c>
      <c s="5" r="D12" t="n">
        <v>700</v>
      </c>
      <c s="7" r="E12" t="n">
        <v>-14100</v>
      </c>
    </row>
    <row spans="1:7" r="13">
      <c s="4" r="A13" t="s">
        <v>1046</v>
      </c>
    </row>
    <row spans="1:7" r="14">
      <c s="3" r="A14" t="s">
        <v>1039</v>
      </c>
    </row>
    <row spans="1:7" r="15">
      <c s="4" r="A15" t="s">
        <v>1047</v>
      </c>
      <c s="5" r="B15" t="n">
        <v>54500</v>
      </c>
      <c s="5" r="D15" t="n">
        <v>54500</v>
      </c>
      <c s="5" r="F15" t="n">
        <v>55800</v>
      </c>
    </row>
    <row spans="1:7" r="16">
      <c s="4" r="A16" t="s">
        <v>1048</v>
      </c>
    </row>
    <row spans="1:7" r="17">
      <c s="3" r="A17" t="s">
        <v>1039</v>
      </c>
    </row>
    <row spans="1:7" r="18">
      <c s="4" r="A18" t="s">
        <v>1047</v>
      </c>
      <c s="7" r="B18" t="n">
        <v>589700</v>
      </c>
      <c s="7" r="D18" t="n">
        <v>589700</v>
      </c>
      <c s="7" r="F18" t="n">
        <v>26000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59"/>
    <col customWidth="1" max="2" min="2" width="80"/>
    <col customWidth="1" max="3" min="3" width="16"/>
    <col customWidth="1" max="4" min="4" width="15"/>
    <col customWidth="1" max="5" min="5" width="15"/>
    <col customWidth="1" max="6" min="6" width="14"/>
    <col customWidth="1" max="7" min="7" width="16"/>
    <col customWidth="1" max="8" min="8" width="14"/>
  </cols>
  <sheetData>
    <row spans="1:8" r="1">
      <c s="1" r="A1" t="s">
        <v>1049</v>
      </c>
      <c s="2" r="C1" t="s">
        <v>2</v>
      </c>
      <c s="2" r="D1" t="s">
        <v>1050</v>
      </c>
      <c s="2" r="E1" t="s">
        <v>1051</v>
      </c>
      <c s="2" r="F1" t="s">
        <v>1052</v>
      </c>
      <c s="2" r="G1" t="s">
        <v>28</v>
      </c>
      <c s="2" r="H1" t="s">
        <v>97</v>
      </c>
    </row>
    <row spans="1:8" r="2">
      <c s="3" r="A2" t="s">
        <v>391</v>
      </c>
    </row>
    <row spans="1:8" r="3">
      <c s="4" r="A3" t="s">
        <v>1053</v>
      </c>
      <c s="4" r="B3" t="s">
        <v>72</v>
      </c>
      <c s="7" r="C3" t="n">
        <v>48371320000</v>
      </c>
      <c s="7" r="G3" t="n">
        <v>39679382000</v>
      </c>
    </row>
    <row spans="1:8" r="4">
      <c s="4" r="A4" t="s">
        <v>1054</v>
      </c>
      <c s="7" r="C4" t="n">
        <v>0</v>
      </c>
      <c s="7" r="H4" t="n">
        <v>600000</v>
      </c>
    </row>
    <row spans="1:8" r="5">
      <c s="4" r="A5" t="s">
        <v>1055</v>
      </c>
    </row>
    <row spans="1:8" r="6">
      <c s="3" r="A6" t="s">
        <v>391</v>
      </c>
    </row>
    <row spans="1:8" r="7">
      <c s="4" r="A7" t="s">
        <v>1056</v>
      </c>
      <c s="7" r="F7" t="n">
        <v>750000000</v>
      </c>
    </row>
    <row spans="1:8" r="8">
      <c s="4" r="A8" t="s">
        <v>1057</v>
      </c>
      <c s="4" r="F8" t="s">
        <v>1058</v>
      </c>
    </row>
    <row spans="1:8" r="9">
      <c s="4" r="A9" t="s">
        <v>1059</v>
      </c>
    </row>
    <row spans="1:8" r="10">
      <c s="3" r="A10" t="s">
        <v>391</v>
      </c>
    </row>
    <row spans="1:8" r="11">
      <c s="4" r="A11" t="s">
        <v>1056</v>
      </c>
      <c s="7" r="F11" t="n">
        <v>250000000</v>
      </c>
    </row>
    <row spans="1:8" r="12">
      <c s="4" r="A12" t="s">
        <v>1060</v>
      </c>
    </row>
    <row spans="1:8" r="13">
      <c s="3" r="A13" t="s">
        <v>391</v>
      </c>
    </row>
    <row spans="1:8" r="14">
      <c s="4" r="A14" t="s">
        <v>1056</v>
      </c>
      <c s="7" r="E14" t="n">
        <v>1000000000</v>
      </c>
    </row>
    <row spans="1:8" r="15">
      <c s="4" r="A15" t="s">
        <v>1057</v>
      </c>
      <c s="4" r="E15" t="s">
        <v>1061</v>
      </c>
    </row>
    <row spans="1:8" r="16">
      <c s="4" r="A16" t="s">
        <v>1062</v>
      </c>
    </row>
    <row spans="1:8" r="17">
      <c s="3" r="A17" t="s">
        <v>391</v>
      </c>
    </row>
    <row spans="1:8" r="18">
      <c s="4" r="A18" t="s">
        <v>1056</v>
      </c>
      <c s="7" r="D18" t="n">
        <v>1100000000</v>
      </c>
    </row>
    <row spans="1:8" r="19">
      <c s="4" r="A19" t="s">
        <v>1057</v>
      </c>
      <c s="4" r="D19" t="s">
        <v>1063</v>
      </c>
    </row>
    <row spans="1:8" r="20">
      <c r="A20" t="n"/>
    </row>
    <row spans="1:8" r="21">
      <c s="4" r="A21" t="s">
        <v>72</v>
      </c>
      <c s="4" r="B21" t="s">
        <v>74</v>
      </c>
    </row>
  </sheetData>
  <mergeCells count="3">
    <mergeCell ref="A1:B1"/>
    <mergeCell ref="A20:G20"/>
    <mergeCell ref="B21:G2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s>
  <sheetData>
    <row spans="1:4" r="1">
      <c s="1" r="A1" t="s">
        <v>1064</v>
      </c>
      <c s="2" r="C1" t="s">
        <v>2</v>
      </c>
      <c s="2" r="D1" t="s">
        <v>28</v>
      </c>
    </row>
    <row spans="1:4" r="2">
      <c s="3" r="A2" t="s">
        <v>391</v>
      </c>
    </row>
    <row spans="1:4" r="3">
      <c s="4" r="A3" t="s">
        <v>1053</v>
      </c>
      <c s="4" r="B3" t="s">
        <v>72</v>
      </c>
      <c s="7" r="C3" t="n">
        <v>48371320</v>
      </c>
      <c s="7" r="D3" t="n">
        <v>39679382</v>
      </c>
    </row>
    <row spans="1:4" r="4">
      <c s="4" r="A4" t="s">
        <v>390</v>
      </c>
    </row>
    <row spans="1:4" r="5">
      <c s="3" r="A5" t="s">
        <v>391</v>
      </c>
    </row>
    <row spans="1:4" r="6">
      <c s="4" r="A6" t="s">
        <v>1053</v>
      </c>
      <c s="7" r="C6" t="n">
        <v>3292911</v>
      </c>
      <c s="7" r="D6" t="n">
        <v>1804297</v>
      </c>
    </row>
    <row spans="1:4" r="7">
      <c s="4" r="A7" t="s">
        <v>1065</v>
      </c>
      <c s="4" r="C7" t="s">
        <v>1066</v>
      </c>
      <c s="4" r="D7" t="s">
        <v>1067</v>
      </c>
    </row>
    <row spans="1:4" r="8">
      <c s="4" r="A8" t="s">
        <v>1068</v>
      </c>
    </row>
    <row spans="1:4" r="9">
      <c s="3" r="A9" t="s">
        <v>391</v>
      </c>
    </row>
    <row spans="1:4" r="10">
      <c s="4" r="A10" t="s">
        <v>1069</v>
      </c>
      <c s="7" r="C10" t="n">
        <v>0</v>
      </c>
      <c s="7" r="D10" t="n">
        <v>598788</v>
      </c>
    </row>
    <row spans="1:4" r="11">
      <c s="4" r="A11" t="s">
        <v>1065</v>
      </c>
      <c s="4" r="C11" t="s">
        <v>1070</v>
      </c>
      <c s="4" r="D11" t="s">
        <v>1071</v>
      </c>
    </row>
    <row spans="1:4" r="12">
      <c s="4" r="A12" t="s">
        <v>1072</v>
      </c>
      <c s="4" r="C12" t="s">
        <v>639</v>
      </c>
    </row>
    <row spans="1:4" r="13">
      <c s="4" r="A13" t="s">
        <v>1073</v>
      </c>
    </row>
    <row spans="1:4" r="14">
      <c s="3" r="A14" t="s">
        <v>391</v>
      </c>
    </row>
    <row spans="1:4" r="15">
      <c s="4" r="A15" t="s">
        <v>1069</v>
      </c>
      <c s="7" r="C15" t="n">
        <v>475467</v>
      </c>
      <c s="7" r="D15" t="n">
        <v>474718</v>
      </c>
    </row>
    <row spans="1:4" r="16">
      <c s="4" r="A16" t="s">
        <v>1065</v>
      </c>
      <c s="4" r="C16" t="s">
        <v>1074</v>
      </c>
      <c s="4" r="D16" t="s">
        <v>1074</v>
      </c>
    </row>
    <row spans="1:4" r="17">
      <c s="4" r="A17" t="s">
        <v>1072</v>
      </c>
      <c s="4" r="C17" t="s">
        <v>1075</v>
      </c>
    </row>
    <row spans="1:4" r="18">
      <c s="4" r="A18" t="s">
        <v>1076</v>
      </c>
    </row>
    <row spans="1:4" r="19">
      <c s="3" r="A19" t="s">
        <v>391</v>
      </c>
    </row>
    <row spans="1:4" r="20">
      <c s="4" r="A20" t="s">
        <v>1069</v>
      </c>
      <c s="7" r="C20" t="n">
        <v>497604</v>
      </c>
      <c s="7" r="D20" t="n">
        <v>497025</v>
      </c>
    </row>
    <row spans="1:4" r="21">
      <c s="4" r="A21" t="s">
        <v>1065</v>
      </c>
      <c s="4" r="C21" t="s">
        <v>1077</v>
      </c>
      <c s="4" r="D21" t="s">
        <v>1077</v>
      </c>
    </row>
    <row spans="1:4" r="22">
      <c s="4" r="A22" t="s">
        <v>1072</v>
      </c>
      <c s="4" r="C22" t="s">
        <v>1078</v>
      </c>
    </row>
    <row spans="1:4" r="23">
      <c s="4" r="A23" t="s">
        <v>1079</v>
      </c>
    </row>
    <row spans="1:4" r="24">
      <c s="3" r="A24" t="s">
        <v>391</v>
      </c>
    </row>
    <row spans="1:4" r="25">
      <c s="4" r="A25" t="s">
        <v>1069</v>
      </c>
      <c s="7" r="C25" t="n">
        <v>992211</v>
      </c>
      <c s="7" r="D25" t="n">
        <v>0</v>
      </c>
    </row>
    <row spans="1:4" r="26">
      <c s="4" r="A26" t="s">
        <v>1065</v>
      </c>
      <c s="4" r="C26" t="s">
        <v>1080</v>
      </c>
      <c s="4" r="D26" t="s">
        <v>1070</v>
      </c>
    </row>
    <row spans="1:4" r="27">
      <c s="4" r="A27" t="s">
        <v>1072</v>
      </c>
      <c s="4" r="C27" t="s">
        <v>1061</v>
      </c>
    </row>
    <row spans="1:4" r="28">
      <c s="4" r="A28" t="s">
        <v>1081</v>
      </c>
    </row>
    <row spans="1:4" r="29">
      <c s="3" r="A29" t="s">
        <v>391</v>
      </c>
    </row>
    <row spans="1:4" r="30">
      <c s="4" r="A30" t="s">
        <v>1069</v>
      </c>
      <c s="7" r="C30" t="n">
        <v>1093824</v>
      </c>
      <c s="7" r="D30" t="n">
        <v>0</v>
      </c>
    </row>
    <row spans="1:4" r="31">
      <c s="4" r="A31" t="s">
        <v>1065</v>
      </c>
      <c s="4" r="C31" t="s">
        <v>1082</v>
      </c>
      <c s="4" r="D31" t="s">
        <v>1070</v>
      </c>
    </row>
    <row spans="1:4" r="32">
      <c s="4" r="A32" t="s">
        <v>1072</v>
      </c>
      <c s="4" r="C32" t="s">
        <v>1063</v>
      </c>
    </row>
    <row spans="1:4" r="33">
      <c s="4" r="A33" t="s">
        <v>1083</v>
      </c>
    </row>
    <row spans="1:4" r="34">
      <c s="3" r="A34" t="s">
        <v>391</v>
      </c>
    </row>
    <row spans="1:4" r="35">
      <c s="4" r="A35" t="s">
        <v>1084</v>
      </c>
      <c s="7" r="C35" t="n">
        <v>69768</v>
      </c>
      <c s="7" r="D35" t="n">
        <v>69751</v>
      </c>
    </row>
    <row spans="1:4" r="36">
      <c s="4" r="A36" t="s">
        <v>1065</v>
      </c>
      <c s="4" r="C36" t="s">
        <v>1085</v>
      </c>
      <c s="4" r="D36" t="s">
        <v>1085</v>
      </c>
    </row>
    <row spans="1:4" r="37">
      <c s="4" r="A37" t="s">
        <v>1086</v>
      </c>
    </row>
    <row spans="1:4" r="38">
      <c s="3" r="A38" t="s">
        <v>391</v>
      </c>
    </row>
    <row spans="1:4" r="39">
      <c s="4" r="A39" t="s">
        <v>1087</v>
      </c>
      <c s="7" r="C39" t="n">
        <v>10000</v>
      </c>
      <c s="7" r="D39" t="n">
        <v>10000</v>
      </c>
    </row>
    <row spans="1:4" r="40">
      <c s="4" r="A40" t="s">
        <v>1065</v>
      </c>
      <c s="4" r="C40" t="s">
        <v>1085</v>
      </c>
      <c s="4" r="D40" t="s">
        <v>1085</v>
      </c>
    </row>
    <row spans="1:4" r="41">
      <c s="4" r="A41" t="s">
        <v>1088</v>
      </c>
    </row>
    <row spans="1:4" r="42">
      <c s="3" r="A42" t="s">
        <v>391</v>
      </c>
    </row>
    <row spans="1:4" r="43">
      <c s="4" r="A43" t="s">
        <v>1084</v>
      </c>
      <c s="7" r="C43" t="n">
        <v>149397</v>
      </c>
      <c s="7" r="D43" t="n">
        <v>149375</v>
      </c>
    </row>
    <row spans="1:4" r="44">
      <c s="4" r="A44" t="s">
        <v>1065</v>
      </c>
      <c s="4" r="C44" t="s">
        <v>1089</v>
      </c>
      <c s="4" r="D44" t="s">
        <v>1090</v>
      </c>
    </row>
    <row spans="1:4" r="45">
      <c s="4" r="A45" t="s">
        <v>1091</v>
      </c>
    </row>
    <row spans="1:4" r="46">
      <c s="3" r="A46" t="s">
        <v>391</v>
      </c>
    </row>
    <row spans="1:4" r="47">
      <c s="4" r="A47" t="s">
        <v>1087</v>
      </c>
      <c s="7" r="C47" t="n">
        <v>4640</v>
      </c>
      <c s="7" r="D47" t="n">
        <v>4640</v>
      </c>
    </row>
    <row spans="1:4" r="48">
      <c s="4" r="A48" t="s">
        <v>1065</v>
      </c>
      <c s="4" r="C48" t="s">
        <v>1089</v>
      </c>
      <c s="4" r="D48" t="s">
        <v>1090</v>
      </c>
    </row>
    <row spans="1:4" r="49">
      <c r="A49" t="n"/>
    </row>
    <row spans="1:4" r="50">
      <c s="4" r="A50" t="s">
        <v>72</v>
      </c>
      <c s="4" r="B50" t="s">
        <v>74</v>
      </c>
    </row>
  </sheetData>
  <mergeCells count="3">
    <mergeCell ref="A1:B1"/>
    <mergeCell ref="A49:C49"/>
    <mergeCell ref="B50:C50"/>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92</v>
      </c>
      <c s="2" r="B1" t="s">
        <v>1</v>
      </c>
    </row>
    <row spans="1:3" r="2">
      <c s="2" r="B2" t="s">
        <v>2</v>
      </c>
      <c s="2" r="C2" t="s">
        <v>28</v>
      </c>
    </row>
    <row spans="1:3" r="3">
      <c s="3" r="A3" t="s">
        <v>391</v>
      </c>
    </row>
    <row spans="1:3" r="4">
      <c s="4" r="A4" t="s">
        <v>1053</v>
      </c>
      <c s="7" r="B4" t="n">
        <v>15143775</v>
      </c>
      <c s="7" r="C4" t="n">
        <v>10276555</v>
      </c>
    </row>
    <row spans="1:3" r="5">
      <c s="4" r="A5" t="s">
        <v>1065</v>
      </c>
      <c s="4" r="B5" t="s">
        <v>1093</v>
      </c>
      <c s="4" r="C5" t="s">
        <v>1094</v>
      </c>
    </row>
    <row spans="1:3" r="6">
      <c s="4" r="A6" t="s">
        <v>1095</v>
      </c>
    </row>
    <row spans="1:3" r="7">
      <c s="3" r="A7" t="s">
        <v>391</v>
      </c>
    </row>
    <row spans="1:3" r="8">
      <c s="4" r="A8" t="s">
        <v>1069</v>
      </c>
      <c s="7" r="B8" t="n">
        <v>745485</v>
      </c>
      <c s="7" r="C8" t="n">
        <v>0</v>
      </c>
    </row>
    <row spans="1:3" r="9">
      <c s="4" r="A9" t="s">
        <v>1065</v>
      </c>
      <c s="4" r="B9" t="s">
        <v>1096</v>
      </c>
      <c s="4" r="C9" t="s">
        <v>1070</v>
      </c>
    </row>
    <row spans="1:3" r="10">
      <c s="4" r="A10" t="s">
        <v>1072</v>
      </c>
      <c s="4" r="B10" t="s">
        <v>1058</v>
      </c>
    </row>
    <row spans="1:3" r="11">
      <c s="4" r="A11" t="s">
        <v>1097</v>
      </c>
    </row>
    <row spans="1:3" r="12">
      <c s="3" r="A12" t="s">
        <v>391</v>
      </c>
    </row>
    <row spans="1:3" r="13">
      <c s="4" r="A13" t="s">
        <v>1069</v>
      </c>
      <c s="7" r="B13" t="n">
        <v>249187</v>
      </c>
      <c s="7" r="C13" t="n">
        <v>0</v>
      </c>
    </row>
    <row spans="1:3" r="14">
      <c s="4" r="A14" t="s">
        <v>1065</v>
      </c>
      <c s="4" r="B14" t="s">
        <v>1098</v>
      </c>
      <c s="4" r="C14" t="s">
        <v>1070</v>
      </c>
    </row>
    <row spans="1:3" r="15">
      <c s="4" r="A15" t="s">
        <v>1099</v>
      </c>
      <c s="4" r="B15" t="s">
        <v>1100</v>
      </c>
    </row>
    <row spans="1:3" r="16">
      <c s="4" r="A16" t="s">
        <v>1101</v>
      </c>
    </row>
    <row spans="1:3" r="17">
      <c s="3" r="A17" t="s">
        <v>391</v>
      </c>
    </row>
    <row spans="1:3" r="18">
      <c s="4" r="A18" t="s">
        <v>1084</v>
      </c>
      <c s="7" r="B18" t="n">
        <v>498008</v>
      </c>
      <c s="7" r="C18" t="n">
        <v>497530</v>
      </c>
    </row>
    <row spans="1:3" r="19">
      <c s="4" r="A19" t="s">
        <v>1065</v>
      </c>
      <c s="4" r="B19" t="s">
        <v>1102</v>
      </c>
      <c s="4" r="C19" t="s">
        <v>1102</v>
      </c>
    </row>
    <row spans="1:3" r="20">
      <c s="4" r="A20" t="s">
        <v>1072</v>
      </c>
      <c s="4" r="B20" t="s">
        <v>1103</v>
      </c>
    </row>
    <row spans="1:3" r="21">
      <c s="4" r="A21" t="s">
        <v>1104</v>
      </c>
    </row>
    <row spans="1:3" r="22">
      <c s="3" r="A22" t="s">
        <v>391</v>
      </c>
    </row>
    <row spans="1:3" r="23">
      <c s="4" r="A23" t="s">
        <v>1105</v>
      </c>
      <c s="7" r="B23" t="n">
        <v>13335000</v>
      </c>
      <c s="7" r="C23" t="n">
        <v>9455000</v>
      </c>
    </row>
    <row spans="1:3" r="24">
      <c s="4" r="A24" t="s">
        <v>1065</v>
      </c>
      <c s="4" r="B24" t="s">
        <v>1106</v>
      </c>
      <c s="4" r="C24" t="s">
        <v>1107</v>
      </c>
    </row>
    <row spans="1:3" r="25">
      <c s="4" r="A25" t="s">
        <v>1108</v>
      </c>
    </row>
    <row spans="1:3" r="26">
      <c s="3" r="A26" t="s">
        <v>391</v>
      </c>
    </row>
    <row spans="1:3" r="27">
      <c s="4" r="A27" t="s">
        <v>1109</v>
      </c>
      <c s="7" r="B27" t="n">
        <v>130678</v>
      </c>
      <c s="7" r="C27" t="n">
        <v>139180</v>
      </c>
    </row>
    <row spans="1:3" r="28">
      <c s="4" r="A28" t="s">
        <v>1065</v>
      </c>
      <c s="4" r="B28" t="s">
        <v>1110</v>
      </c>
      <c s="4" r="C28" t="s">
        <v>1111</v>
      </c>
    </row>
    <row spans="1:3" r="29">
      <c s="4" r="A29" t="s">
        <v>1112</v>
      </c>
    </row>
    <row spans="1:3" r="30">
      <c s="3" r="A30" t="s">
        <v>391</v>
      </c>
    </row>
    <row spans="1:3" r="31">
      <c s="4" r="A31" t="s">
        <v>1113</v>
      </c>
      <c s="7" r="B31" t="n">
        <v>154550</v>
      </c>
      <c s="7" r="C31" t="n">
        <v>153417</v>
      </c>
    </row>
    <row spans="1:3" r="32">
      <c s="4" r="A32" t="s">
        <v>1065</v>
      </c>
      <c s="4" r="B32" t="s">
        <v>1114</v>
      </c>
      <c s="4" r="C32" t="s">
        <v>1115</v>
      </c>
    </row>
    <row spans="1:3" r="33">
      <c s="4" r="A33" t="s">
        <v>1116</v>
      </c>
    </row>
    <row spans="1:3" r="34">
      <c s="3" r="A34" t="s">
        <v>391</v>
      </c>
    </row>
    <row spans="1:3" r="35">
      <c s="4" r="A35" t="s">
        <v>1109</v>
      </c>
      <c s="7" r="B35" t="n">
        <v>30867</v>
      </c>
      <c s="7" r="C35" t="n">
        <v>31428</v>
      </c>
    </row>
    <row spans="1:3" r="36">
      <c s="4" r="A36" t="s">
        <v>1065</v>
      </c>
      <c s="4" r="B36" t="s">
        <v>1117</v>
      </c>
      <c s="4" r="C36" t="s">
        <v>1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53</v>
      </c>
      <c s="2" r="B1" t="s">
        <v>1</v>
      </c>
    </row>
    <row spans="1:2" r="2">
      <c s="2" r="B2" t="s">
        <v>2</v>
      </c>
    </row>
    <row spans="1:2" r="3">
      <c s="3" r="A3" t="s">
        <v>254</v>
      </c>
    </row>
    <row spans="1:2" r="4">
      <c s="4" r="A4" t="s">
        <v>253</v>
      </c>
      <c s="4" r="B4" t="s">
        <v>25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6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1119</v>
      </c>
      <c s="2" r="B1" t="s">
        <v>1</v>
      </c>
      <c s="2" r="C1" t="s">
        <v>598</v>
      </c>
    </row>
    <row spans="1:3" r="2">
      <c s="2" r="B2" t="s">
        <v>2</v>
      </c>
      <c s="2" r="C2" t="s">
        <v>28</v>
      </c>
    </row>
    <row spans="1:3" r="3">
      <c s="3" r="A3" t="s">
        <v>391</v>
      </c>
    </row>
    <row spans="1:3" r="4">
      <c s="4" r="A4" t="s">
        <v>1120</v>
      </c>
      <c s="7" r="B4" t="n">
        <v>102900000</v>
      </c>
      <c s="7" r="C4" t="n">
        <v>58800000</v>
      </c>
    </row>
    <row spans="1:3" r="5">
      <c s="4" r="A5" t="s">
        <v>396</v>
      </c>
    </row>
    <row spans="1:3" r="6">
      <c s="3" r="A6" t="s">
        <v>391</v>
      </c>
    </row>
    <row spans="1:3" r="7">
      <c s="4" r="A7" t="s">
        <v>1120</v>
      </c>
      <c s="5" r="B7" t="n">
        <v>34038521000</v>
      </c>
      <c s="5" r="C7" t="n">
        <v>35182041000</v>
      </c>
    </row>
    <row spans="1:3" r="8">
      <c s="4" r="A8" t="s">
        <v>1121</v>
      </c>
      <c s="7" r="B8" t="n">
        <v>1562497000</v>
      </c>
      <c s="7" r="C8" t="n">
        <v>1465085000</v>
      </c>
    </row>
    <row spans="1:3" r="9">
      <c s="4" r="A9" t="s">
        <v>1122</v>
      </c>
    </row>
    <row spans="1:3" r="10">
      <c s="3" r="A10" t="s">
        <v>391</v>
      </c>
    </row>
    <row spans="1:3" r="11">
      <c s="4" r="A11" t="s">
        <v>1065</v>
      </c>
      <c s="4" r="B11" t="s">
        <v>1123</v>
      </c>
      <c s="4" r="C11" t="s">
        <v>1124</v>
      </c>
    </row>
    <row spans="1:3" r="12">
      <c s="4" r="A12" t="s">
        <v>1125</v>
      </c>
    </row>
    <row spans="1:3" r="13">
      <c s="3" r="A13" t="s">
        <v>391</v>
      </c>
    </row>
    <row spans="1:3" r="14">
      <c s="4" r="A14" t="s">
        <v>1065</v>
      </c>
      <c s="4" r="B14" t="s">
        <v>1126</v>
      </c>
      <c s="4" r="C14" t="s">
        <v>1127</v>
      </c>
    </row>
    <row spans="1:3" r="15">
      <c s="4" r="A15" t="s">
        <v>1128</v>
      </c>
    </row>
    <row spans="1:3" r="16">
      <c s="3" r="A16" t="s">
        <v>391</v>
      </c>
    </row>
    <row spans="1:3" r="17">
      <c s="4" r="A17" t="s">
        <v>1120</v>
      </c>
      <c s="7" r="B17" t="n">
        <v>9879184000</v>
      </c>
      <c s="7" r="C17" t="n">
        <v>9792327000</v>
      </c>
    </row>
    <row spans="1:3" r="18">
      <c s="4" r="A18" t="s">
        <v>1065</v>
      </c>
      <c s="4" r="B18" t="s">
        <v>1129</v>
      </c>
      <c s="4" r="C18" t="s">
        <v>1130</v>
      </c>
    </row>
    <row spans="1:3" r="19">
      <c s="4" r="A19" t="s">
        <v>1131</v>
      </c>
      <c s="7" r="B19" t="n">
        <v>7614933000</v>
      </c>
      <c s="7" r="C19" t="n">
        <v>6968449000</v>
      </c>
    </row>
    <row spans="1:3" r="20">
      <c s="4" r="A20" t="s">
        <v>1121</v>
      </c>
      <c s="5" r="B20" t="n">
        <v>231827000</v>
      </c>
      <c s="5" r="C20" t="n">
        <v>197854000</v>
      </c>
    </row>
    <row spans="1:3" r="21">
      <c s="4" r="A21" t="s">
        <v>1132</v>
      </c>
    </row>
    <row spans="1:3" r="22">
      <c s="3" r="A22" t="s">
        <v>391</v>
      </c>
    </row>
    <row spans="1:3" r="23">
      <c s="4" r="A23" t="s">
        <v>1120</v>
      </c>
      <c s="7" r="B23" t="n">
        <v>698715000</v>
      </c>
      <c s="7" r="C23" t="n">
        <v>397452000</v>
      </c>
    </row>
    <row spans="1:3" r="24">
      <c s="4" r="A24" t="s">
        <v>1065</v>
      </c>
      <c s="4" r="B24" t="s">
        <v>1133</v>
      </c>
      <c s="4" r="C24" t="s">
        <v>1133</v>
      </c>
    </row>
    <row spans="1:3" r="25">
      <c s="4" r="A25" t="s">
        <v>1131</v>
      </c>
      <c s="7" r="B25" t="n">
        <v>1001601000</v>
      </c>
      <c s="7" r="C25" t="n">
        <v>589529000</v>
      </c>
    </row>
    <row spans="1:3" r="26">
      <c s="4" r="A26" t="s">
        <v>1121</v>
      </c>
      <c s="5" r="B26" t="n">
        <v>39046000</v>
      </c>
      <c s="5" r="C26" t="n">
        <v>20661000</v>
      </c>
    </row>
    <row spans="1:3" r="27">
      <c s="4" r="A27" t="s">
        <v>1132</v>
      </c>
    </row>
    <row spans="1:3" r="28">
      <c s="3" r="A28" t="s">
        <v>391</v>
      </c>
    </row>
    <row spans="1:3" r="29">
      <c s="4" r="A29" t="s">
        <v>1120</v>
      </c>
      <c s="7" r="B29" t="n">
        <v>1087977000</v>
      </c>
    </row>
    <row spans="1:3" r="30">
      <c s="4" r="A30" t="s">
        <v>1065</v>
      </c>
      <c s="4" r="B30" t="s">
        <v>1106</v>
      </c>
    </row>
    <row spans="1:3" r="31">
      <c s="4" r="A31" t="s">
        <v>1131</v>
      </c>
      <c s="7" r="B31" t="n">
        <v>1565626000</v>
      </c>
    </row>
    <row spans="1:3" r="32">
      <c s="4" r="A32" t="s">
        <v>1121</v>
      </c>
      <c s="5" r="B32" t="n">
        <v>55126000</v>
      </c>
    </row>
    <row spans="1:3" r="33">
      <c s="4" r="A33" t="s">
        <v>1134</v>
      </c>
    </row>
    <row spans="1:3" r="34">
      <c s="3" r="A34" t="s">
        <v>391</v>
      </c>
    </row>
    <row spans="1:3" r="35">
      <c s="4" r="A35" t="s">
        <v>1120</v>
      </c>
      <c s="7" r="C35" t="n">
        <v>250594000</v>
      </c>
    </row>
    <row spans="1:3" r="36">
      <c s="4" r="A36" t="s">
        <v>1065</v>
      </c>
      <c s="4" r="C36" t="s">
        <v>1135</v>
      </c>
    </row>
    <row spans="1:3" r="37">
      <c s="4" r="A37" t="s">
        <v>1131</v>
      </c>
      <c s="7" r="C37" t="n">
        <v>0</v>
      </c>
    </row>
    <row spans="1:3" r="38">
      <c s="4" r="A38" t="s">
        <v>1121</v>
      </c>
      <c s="5" r="C38" t="n">
        <v>0</v>
      </c>
    </row>
    <row spans="1:3" r="39">
      <c s="4" r="A39" t="s">
        <v>1136</v>
      </c>
    </row>
    <row spans="1:3" r="40">
      <c s="3" r="A40" t="s">
        <v>391</v>
      </c>
    </row>
    <row spans="1:3" r="41">
      <c s="4" r="A41" t="s">
        <v>1120</v>
      </c>
      <c s="7" r="C41" t="n">
        <v>243736000</v>
      </c>
    </row>
    <row spans="1:3" r="42">
      <c s="4" r="A42" t="s">
        <v>1065</v>
      </c>
      <c s="4" r="C42" t="s">
        <v>1137</v>
      </c>
    </row>
    <row spans="1:3" r="43">
      <c s="4" r="A43" t="s">
        <v>1131</v>
      </c>
      <c s="7" r="C43" t="n">
        <v>344822000</v>
      </c>
    </row>
    <row spans="1:3" r="44">
      <c s="4" r="A44" t="s">
        <v>1121</v>
      </c>
      <c s="5" r="C44" t="n">
        <v>0</v>
      </c>
    </row>
    <row spans="1:3" r="45">
      <c s="4" r="A45" t="s">
        <v>1138</v>
      </c>
    </row>
    <row spans="1:3" r="46">
      <c s="3" r="A46" t="s">
        <v>391</v>
      </c>
    </row>
    <row spans="1:3" r="47">
      <c s="4" r="A47" t="s">
        <v>1120</v>
      </c>
      <c s="7" r="C47" t="n">
        <v>199980000</v>
      </c>
    </row>
    <row spans="1:3" r="48">
      <c s="4" r="A48" t="s">
        <v>1065</v>
      </c>
      <c s="4" r="C48" t="s">
        <v>1139</v>
      </c>
    </row>
    <row spans="1:3" r="49">
      <c s="4" r="A49" t="s">
        <v>1131</v>
      </c>
      <c s="7" r="C49" t="n">
        <v>351755000</v>
      </c>
    </row>
    <row spans="1:3" r="50">
      <c s="4" r="A50" t="s">
        <v>1121</v>
      </c>
      <c s="5" r="C50" t="n">
        <v>13169000</v>
      </c>
    </row>
    <row spans="1:3" r="51">
      <c s="4" r="A51" t="s">
        <v>1140</v>
      </c>
    </row>
    <row spans="1:3" r="52">
      <c s="3" r="A52" t="s">
        <v>391</v>
      </c>
    </row>
    <row spans="1:3" r="53">
      <c s="4" r="A53" t="s">
        <v>1120</v>
      </c>
      <c s="7" r="B53" t="n">
        <v>199680000</v>
      </c>
    </row>
    <row spans="1:3" r="54">
      <c s="4" r="A54" t="s">
        <v>1065</v>
      </c>
      <c s="4" r="B54" t="s">
        <v>1141</v>
      </c>
    </row>
    <row spans="1:3" r="55">
      <c s="4" r="A55" t="s">
        <v>1131</v>
      </c>
      <c s="7" r="B55" t="n">
        <v>261042000</v>
      </c>
    </row>
    <row spans="1:3" r="56">
      <c s="4" r="A56" t="s">
        <v>1121</v>
      </c>
      <c s="5" r="B56" t="n">
        <v>9433000</v>
      </c>
    </row>
    <row spans="1:3" r="57">
      <c s="4" r="A57" t="s">
        <v>1142</v>
      </c>
    </row>
    <row spans="1:3" r="58">
      <c s="3" r="A58" t="s">
        <v>391</v>
      </c>
    </row>
    <row spans="1:3" r="59">
      <c s="4" r="A59" t="s">
        <v>1120</v>
      </c>
      <c s="7" r="C59" t="n">
        <v>468565000</v>
      </c>
    </row>
    <row spans="1:3" r="60">
      <c s="4" r="A60" t="s">
        <v>1065</v>
      </c>
      <c s="4" r="C60" t="s">
        <v>1100</v>
      </c>
    </row>
    <row spans="1:3" r="61">
      <c s="4" r="A61" t="s">
        <v>1131</v>
      </c>
      <c s="7" r="C61" t="n">
        <v>641709000</v>
      </c>
    </row>
    <row spans="1:3" r="62">
      <c s="4" r="A62" t="s">
        <v>1121</v>
      </c>
      <c s="5" r="C62" t="n">
        <v>16467000</v>
      </c>
    </row>
    <row spans="1:3" r="63">
      <c s="4" r="A63" t="s">
        <v>1143</v>
      </c>
    </row>
    <row spans="1:3" r="64">
      <c s="3" r="A64" t="s">
        <v>391</v>
      </c>
    </row>
    <row spans="1:3" r="65">
      <c s="4" r="A65" t="s">
        <v>1120</v>
      </c>
      <c s="7" r="B65" t="n">
        <v>397021000</v>
      </c>
      <c s="7" r="C65" t="n">
        <v>1051777000</v>
      </c>
    </row>
    <row spans="1:3" r="66">
      <c s="4" r="A66" t="s">
        <v>1065</v>
      </c>
      <c s="4" r="B66" t="s">
        <v>1144</v>
      </c>
      <c s="4" r="C66" t="s">
        <v>1145</v>
      </c>
    </row>
    <row spans="1:3" r="67">
      <c s="4" r="A67" t="s">
        <v>1131</v>
      </c>
      <c s="7" r="B67" t="n">
        <v>544546000</v>
      </c>
      <c s="7" r="C67" t="n">
        <v>1481135000</v>
      </c>
    </row>
    <row spans="1:3" r="68">
      <c s="4" r="A68" t="s">
        <v>1121</v>
      </c>
      <c s="5" r="B68" t="n">
        <v>0</v>
      </c>
      <c s="5" r="C68" t="n">
        <v>28316000</v>
      </c>
    </row>
    <row spans="1:3" r="69">
      <c s="4" r="A69" t="s">
        <v>1143</v>
      </c>
    </row>
    <row spans="1:3" r="70">
      <c s="3" r="A70" t="s">
        <v>391</v>
      </c>
    </row>
    <row spans="1:3" r="71">
      <c s="4" r="A71" t="s">
        <v>1120</v>
      </c>
      <c s="7" r="C71" t="n">
        <v>2201511000</v>
      </c>
    </row>
    <row spans="1:3" r="72">
      <c s="4" r="A72" t="s">
        <v>1065</v>
      </c>
      <c s="4" r="C72" t="s">
        <v>1135</v>
      </c>
    </row>
    <row spans="1:3" r="73">
      <c s="4" r="A73" t="s">
        <v>1131</v>
      </c>
      <c s="7" r="C73" t="n">
        <v>3249263000</v>
      </c>
    </row>
    <row spans="1:3" r="74">
      <c s="4" r="A74" t="s">
        <v>1121</v>
      </c>
      <c s="5" r="C74" t="n">
        <v>65414000</v>
      </c>
    </row>
    <row spans="1:3" r="75">
      <c s="4" r="A75" t="s">
        <v>1146</v>
      </c>
    </row>
    <row spans="1:3" r="76">
      <c s="3" r="A76" t="s">
        <v>391</v>
      </c>
    </row>
    <row spans="1:3" r="77">
      <c s="4" r="A77" t="s">
        <v>1120</v>
      </c>
      <c s="7" r="C77" t="n">
        <v>240487000</v>
      </c>
    </row>
    <row spans="1:3" r="78">
      <c s="4" r="A78" t="s">
        <v>1065</v>
      </c>
      <c s="4" r="C78" t="s">
        <v>1147</v>
      </c>
    </row>
    <row spans="1:3" r="79">
      <c s="4" r="A79" t="s">
        <v>1131</v>
      </c>
      <c s="7" r="C79" t="n">
        <v>299195000</v>
      </c>
    </row>
    <row spans="1:3" r="80">
      <c s="4" r="A80" t="s">
        <v>1121</v>
      </c>
      <c s="5" r="C80" t="n">
        <v>17143000</v>
      </c>
    </row>
    <row spans="1:3" r="81">
      <c s="4" r="A81" t="s">
        <v>1148</v>
      </c>
    </row>
    <row spans="1:3" r="82">
      <c s="3" r="A82" t="s">
        <v>391</v>
      </c>
    </row>
    <row spans="1:3" r="83">
      <c s="4" r="A83" t="s">
        <v>1120</v>
      </c>
      <c s="7" r="B83" t="n">
        <v>175000000</v>
      </c>
      <c s="7" r="C83" t="n">
        <v>175000000</v>
      </c>
    </row>
    <row spans="1:3" r="84">
      <c s="4" r="A84" t="s">
        <v>1065</v>
      </c>
      <c s="4" r="B84" t="s">
        <v>1129</v>
      </c>
      <c s="4" r="C84" t="s">
        <v>1149</v>
      </c>
    </row>
    <row spans="1:3" r="85">
      <c s="4" r="A85" t="s">
        <v>1131</v>
      </c>
      <c s="7" r="B85" t="n">
        <v>0</v>
      </c>
      <c s="7" r="C85" t="n">
        <v>0</v>
      </c>
    </row>
    <row spans="1:3" r="86">
      <c s="4" r="A86" t="s">
        <v>1121</v>
      </c>
      <c s="5" r="B86" t="n">
        <v>0</v>
      </c>
      <c s="5" r="C86" t="n">
        <v>0</v>
      </c>
    </row>
    <row spans="1:3" r="87">
      <c s="4" r="A87" t="s">
        <v>1148</v>
      </c>
    </row>
    <row spans="1:3" r="88">
      <c s="3" r="A88" t="s">
        <v>391</v>
      </c>
    </row>
    <row spans="1:3" r="89">
      <c s="4" r="A89" t="s">
        <v>1120</v>
      </c>
      <c s="7" r="B89" t="n">
        <v>250000000</v>
      </c>
      <c s="7" r="C89" t="n">
        <v>250000000</v>
      </c>
    </row>
    <row spans="1:3" r="90">
      <c s="4" r="A90" t="s">
        <v>1065</v>
      </c>
      <c s="4" r="B90" t="s">
        <v>1129</v>
      </c>
      <c s="4" r="C90" t="s">
        <v>1149</v>
      </c>
    </row>
    <row spans="1:3" r="91">
      <c s="4" r="A91" t="s">
        <v>1131</v>
      </c>
      <c s="7" r="B91" t="n">
        <v>0</v>
      </c>
      <c s="7" r="C91" t="n">
        <v>0</v>
      </c>
    </row>
    <row spans="1:3" r="92">
      <c s="4" r="A92" t="s">
        <v>1121</v>
      </c>
      <c s="5" r="B92" t="n">
        <v>2501000</v>
      </c>
      <c s="5" r="C92" t="n">
        <v>2500000</v>
      </c>
    </row>
    <row spans="1:3" r="93">
      <c s="4" r="A93" t="s">
        <v>1150</v>
      </c>
    </row>
    <row spans="1:3" r="94">
      <c s="3" r="A94" t="s">
        <v>391</v>
      </c>
    </row>
    <row spans="1:3" r="95">
      <c s="4" r="A95" t="s">
        <v>1120</v>
      </c>
      <c s="7" r="B95" t="n">
        <v>510899000</v>
      </c>
    </row>
    <row spans="1:3" r="96">
      <c s="4" r="A96" t="s">
        <v>1065</v>
      </c>
      <c s="4" r="B96" t="s">
        <v>1151</v>
      </c>
    </row>
    <row spans="1:3" r="97">
      <c s="4" r="A97" t="s">
        <v>1131</v>
      </c>
      <c s="7" r="B97" t="n">
        <v>752083000</v>
      </c>
    </row>
    <row spans="1:3" r="98">
      <c s="4" r="A98" t="s">
        <v>1121</v>
      </c>
      <c s="5" r="B98" t="n">
        <v>22528000</v>
      </c>
    </row>
    <row spans="1:3" r="99">
      <c s="4" r="A99" t="s">
        <v>1152</v>
      </c>
    </row>
    <row spans="1:3" r="100">
      <c s="3" r="A100" t="s">
        <v>391</v>
      </c>
    </row>
    <row spans="1:3" r="101">
      <c s="4" r="A101" t="s">
        <v>1120</v>
      </c>
      <c s="7" r="B101" t="n">
        <v>874320000</v>
      </c>
    </row>
    <row spans="1:3" r="102">
      <c s="4" r="A102" t="s">
        <v>1065</v>
      </c>
      <c s="4" r="B102" t="s">
        <v>1144</v>
      </c>
    </row>
    <row spans="1:3" r="103">
      <c s="4" r="A103" t="s">
        <v>1131</v>
      </c>
      <c s="7" r="B103" t="n">
        <v>1006388000</v>
      </c>
    </row>
    <row spans="1:3" r="104">
      <c s="4" r="A104" t="s">
        <v>1121</v>
      </c>
      <c s="5" r="B104" t="n">
        <v>34531000</v>
      </c>
    </row>
    <row spans="1:3" r="105">
      <c s="4" r="A105" t="s">
        <v>1152</v>
      </c>
    </row>
    <row spans="1:3" r="106">
      <c s="3" r="A106" t="s">
        <v>391</v>
      </c>
    </row>
    <row spans="1:3" r="107">
      <c s="4" r="A107" t="s">
        <v>1120</v>
      </c>
      <c s="7" r="B107" t="n">
        <v>1608643000</v>
      </c>
    </row>
    <row spans="1:3" r="108">
      <c s="4" r="A108" t="s">
        <v>1065</v>
      </c>
      <c s="4" r="B108" t="s">
        <v>1137</v>
      </c>
    </row>
    <row spans="1:3" r="109">
      <c s="4" r="A109" t="s">
        <v>1131</v>
      </c>
      <c s="7" r="B109" t="n">
        <v>2481681000</v>
      </c>
    </row>
    <row spans="1:3" r="110">
      <c s="4" r="A110" t="s">
        <v>1121</v>
      </c>
      <c s="5" r="B110" t="n">
        <v>30818000</v>
      </c>
    </row>
    <row spans="1:3" r="111">
      <c s="4" r="A111" t="s">
        <v>1153</v>
      </c>
    </row>
    <row spans="1:3" r="112">
      <c s="3" r="A112" t="s">
        <v>391</v>
      </c>
    </row>
    <row spans="1:3" r="113">
      <c s="4" r="A113" t="s">
        <v>1120</v>
      </c>
      <c s="7" r="B113" t="n">
        <v>851929000</v>
      </c>
    </row>
    <row spans="1:3" r="114">
      <c s="4" r="A114" t="s">
        <v>1065</v>
      </c>
      <c s="4" r="B114" t="s">
        <v>1154</v>
      </c>
    </row>
    <row spans="1:3" r="115">
      <c s="4" r="A115" t="s">
        <v>1131</v>
      </c>
      <c s="7" r="B115" t="n">
        <v>1966000</v>
      </c>
    </row>
    <row spans="1:3" r="116">
      <c s="4" r="A116" t="s">
        <v>1121</v>
      </c>
      <c s="7" r="B116" t="n">
        <v>37844000</v>
      </c>
    </row>
    <row spans="1:3" r="117">
      <c s="4" r="A117" t="s">
        <v>1155</v>
      </c>
    </row>
    <row spans="1:3" r="118">
      <c s="3" r="A118" t="s">
        <v>391</v>
      </c>
    </row>
    <row spans="1:3" r="119">
      <c s="4" r="A119" t="s">
        <v>1156</v>
      </c>
      <c s="4" r="B119" t="s">
        <v>1157</v>
      </c>
    </row>
    <row spans="1:3" r="120">
      <c s="4" r="A120" t="s">
        <v>1158</v>
      </c>
    </row>
    <row spans="1:3" r="121">
      <c s="3" r="A121" t="s">
        <v>391</v>
      </c>
    </row>
    <row spans="1:3" r="122">
      <c s="4" r="A122" t="s">
        <v>1156</v>
      </c>
      <c s="4" r="B122" t="s">
        <v>605</v>
      </c>
    </row>
    <row spans="1:3" r="123">
      <c s="4" r="A123" t="s">
        <v>1159</v>
      </c>
    </row>
    <row spans="1:3" r="124">
      <c s="3" r="A124" t="s">
        <v>391</v>
      </c>
    </row>
    <row spans="1:3" r="125">
      <c s="4" r="A125" t="s">
        <v>1120</v>
      </c>
      <c s="7" r="C125" t="n">
        <v>923225000</v>
      </c>
    </row>
    <row spans="1:3" r="126">
      <c s="4" r="A126" t="s">
        <v>1065</v>
      </c>
      <c s="4" r="C126" t="s">
        <v>1160</v>
      </c>
    </row>
    <row spans="1:3" r="127">
      <c s="4" r="A127" t="s">
        <v>1131</v>
      </c>
      <c s="7" r="C127" t="n">
        <v>0</v>
      </c>
    </row>
    <row spans="1:3" r="128">
      <c s="4" r="A128" t="s">
        <v>1121</v>
      </c>
      <c s="7" r="C128" t="n">
        <v>34184000</v>
      </c>
    </row>
    <row spans="1:3" r="129">
      <c s="4" r="A129" t="s">
        <v>1161</v>
      </c>
    </row>
    <row spans="1:3" r="130">
      <c s="3" r="A130" t="s">
        <v>391</v>
      </c>
    </row>
    <row spans="1:3" r="131">
      <c s="4" r="A131" t="s">
        <v>1156</v>
      </c>
      <c s="4" r="C131" t="s">
        <v>1157</v>
      </c>
    </row>
    <row spans="1:3" r="132">
      <c s="4" r="A132" t="s">
        <v>1162</v>
      </c>
    </row>
    <row spans="1:3" r="133">
      <c s="3" r="A133" t="s">
        <v>391</v>
      </c>
    </row>
    <row spans="1:3" r="134">
      <c s="4" r="A134" t="s">
        <v>1156</v>
      </c>
      <c s="4" r="C134" t="s">
        <v>605</v>
      </c>
    </row>
    <row spans="1:3" r="135">
      <c s="4" r="A135" t="s">
        <v>1163</v>
      </c>
    </row>
    <row spans="1:3" r="136">
      <c s="3" r="A136" t="s">
        <v>391</v>
      </c>
    </row>
    <row spans="1:3" r="137">
      <c s="4" r="A137" t="s">
        <v>1120</v>
      </c>
      <c s="7" r="B137" t="n">
        <v>500000000</v>
      </c>
      <c s="7" r="C137" t="n">
        <v>500000000</v>
      </c>
    </row>
    <row spans="1:3" r="138">
      <c s="4" r="A138" t="s">
        <v>1065</v>
      </c>
      <c s="4" r="B138" t="s">
        <v>1164</v>
      </c>
      <c s="4" r="C138" t="s">
        <v>1165</v>
      </c>
    </row>
    <row spans="1:3" r="139">
      <c s="4" r="A139" t="s">
        <v>1131</v>
      </c>
      <c s="7" r="B139" t="n">
        <v>0</v>
      </c>
      <c s="7" r="C139" t="n">
        <v>1340000</v>
      </c>
    </row>
    <row spans="1:3" r="140">
      <c s="4" r="A140" t="s">
        <v>1121</v>
      </c>
      <c s="5" r="B140" t="n">
        <v>0</v>
      </c>
      <c s="5" r="C140" t="n">
        <v>0</v>
      </c>
    </row>
    <row spans="1:3" r="141">
      <c s="4" r="A141" t="s">
        <v>1163</v>
      </c>
    </row>
    <row spans="1:3" r="142">
      <c s="3" r="A142" t="s">
        <v>391</v>
      </c>
    </row>
    <row spans="1:3" r="143">
      <c s="4" r="A143" t="s">
        <v>1120</v>
      </c>
      <c s="7" r="B143" t="n">
        <v>1750000000</v>
      </c>
      <c s="7" r="C143" t="n">
        <v>1750000000</v>
      </c>
    </row>
    <row spans="1:3" r="144">
      <c s="4" r="A144" t="s">
        <v>1065</v>
      </c>
      <c s="4" r="B144" t="s">
        <v>1166</v>
      </c>
      <c s="4" r="C144" t="s">
        <v>1167</v>
      </c>
    </row>
    <row spans="1:3" r="145">
      <c s="4" r="A145" t="s">
        <v>1131</v>
      </c>
      <c s="7" r="B145" t="n">
        <v>0</v>
      </c>
      <c s="7" r="C145" t="n">
        <v>0</v>
      </c>
    </row>
    <row spans="1:3" r="146">
      <c s="4" r="A146" t="s">
        <v>1121</v>
      </c>
      <c s="5" r="B146" t="n">
        <v>0</v>
      </c>
      <c s="5" r="C146" t="n">
        <v>0</v>
      </c>
    </row>
    <row spans="1:3" r="147">
      <c s="4" r="A147" t="s">
        <v>1168</v>
      </c>
    </row>
    <row spans="1:3" r="148">
      <c s="3" r="A148" t="s">
        <v>391</v>
      </c>
    </row>
    <row spans="1:3" r="149">
      <c s="4" r="A149" t="s">
        <v>1120</v>
      </c>
      <c s="7" r="B149" t="n">
        <v>975000000</v>
      </c>
      <c s="7" r="C149" t="n">
        <v>1140000000</v>
      </c>
    </row>
    <row spans="1:3" r="150">
      <c s="4" r="A150" t="s">
        <v>1065</v>
      </c>
      <c s="4" r="B150" t="s">
        <v>1169</v>
      </c>
      <c s="4" r="C150" t="s">
        <v>1170</v>
      </c>
    </row>
    <row spans="1:3" r="151">
      <c s="4" r="A151" t="s">
        <v>1131</v>
      </c>
      <c s="7" r="B151" t="n">
        <v>0</v>
      </c>
      <c s="7" r="C151" t="n">
        <v>9701000</v>
      </c>
    </row>
    <row spans="1:3" r="152">
      <c s="4" r="A152" t="s">
        <v>1121</v>
      </c>
      <c s="5" r="B152" t="n">
        <v>0</v>
      </c>
      <c s="5" r="C152" t="n">
        <v>0</v>
      </c>
    </row>
    <row spans="1:3" r="153">
      <c s="4" r="A153" t="s">
        <v>1171</v>
      </c>
    </row>
    <row spans="1:3" r="154">
      <c s="3" r="A154" t="s">
        <v>391</v>
      </c>
    </row>
    <row spans="1:3" r="155">
      <c s="4" r="A155" t="s">
        <v>1172</v>
      </c>
      <c s="5" r="B155" t="n">
        <v>500000000</v>
      </c>
    </row>
    <row spans="1:3" r="156">
      <c s="4" r="A156" t="s">
        <v>1173</v>
      </c>
    </row>
    <row spans="1:3" r="157">
      <c s="3" r="A157" t="s">
        <v>391</v>
      </c>
    </row>
    <row spans="1:3" r="158">
      <c s="4" r="A158" t="s">
        <v>1174</v>
      </c>
      <c s="5" r="B158" t="n">
        <v>2000000000</v>
      </c>
    </row>
    <row spans="1:3" r="159">
      <c s="4" r="A159" t="s">
        <v>1175</v>
      </c>
    </row>
    <row spans="1:3" r="160">
      <c s="3" r="A160" t="s">
        <v>391</v>
      </c>
    </row>
    <row spans="1:3" r="161">
      <c s="4" r="A161" t="s">
        <v>1176</v>
      </c>
      <c s="7" r="B161" t="n">
        <v>2500000000</v>
      </c>
      <c s="7" r="C161" t="n">
        <v>22000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77</v>
      </c>
      <c s="2" r="B1" t="s">
        <v>2</v>
      </c>
      <c s="2" r="C1" t="s">
        <v>28</v>
      </c>
    </row>
    <row spans="1:3" r="2">
      <c s="3" r="A2" t="s">
        <v>391</v>
      </c>
    </row>
    <row spans="1:3" r="3">
      <c s="4" r="A3" t="s">
        <v>1178</v>
      </c>
      <c s="7" r="B3" t="n">
        <v>102900</v>
      </c>
      <c s="7" r="C3" t="n">
        <v>58800</v>
      </c>
    </row>
    <row spans="1:3" r="4">
      <c s="4" r="A4" t="s">
        <v>396</v>
      </c>
    </row>
    <row spans="1:3" r="5">
      <c s="3" r="A5" t="s">
        <v>391</v>
      </c>
    </row>
    <row spans="1:3" r="6">
      <c s="4" r="A6" t="s">
        <v>1120</v>
      </c>
      <c s="5" r="B6" t="n">
        <v>20055450</v>
      </c>
      <c s="5" r="C6" t="n">
        <v>17806203</v>
      </c>
    </row>
    <row spans="1:3" r="7">
      <c s="4" r="A7" t="s">
        <v>1178</v>
      </c>
      <c s="5" r="B7" t="n">
        <v>34038521</v>
      </c>
      <c s="5" r="C7" t="n">
        <v>35182041</v>
      </c>
    </row>
    <row spans="1:3" r="8">
      <c s="4" r="A8" t="s">
        <v>1179</v>
      </c>
      <c s="5" r="B8" t="n">
        <v>26683832</v>
      </c>
      <c s="5" r="C8" t="n">
        <v>23460239</v>
      </c>
    </row>
    <row spans="1:3" r="9">
      <c s="4" r="A9" t="s">
        <v>1180</v>
      </c>
      <c s="7" r="B9" t="n">
        <v>1562497</v>
      </c>
      <c s="7" r="C9" t="n">
        <v>1465085</v>
      </c>
    </row>
    <row spans="1:3" r="10">
      <c s="4" r="A10" t="s">
        <v>1122</v>
      </c>
    </row>
    <row spans="1:3" r="11">
      <c s="3" r="A11" t="s">
        <v>391</v>
      </c>
    </row>
    <row spans="1:3" r="12">
      <c s="4" r="A12" t="s">
        <v>1181</v>
      </c>
      <c s="4" r="B12" t="s">
        <v>1123</v>
      </c>
      <c s="4" r="C12" t="s">
        <v>1124</v>
      </c>
    </row>
    <row spans="1:3" r="13">
      <c s="4" r="A13" t="s">
        <v>1125</v>
      </c>
    </row>
    <row spans="1:3" r="14">
      <c s="3" r="A14" t="s">
        <v>391</v>
      </c>
    </row>
    <row spans="1:3" r="15">
      <c s="4" r="A15" t="s">
        <v>1181</v>
      </c>
      <c s="4" r="B15" t="s">
        <v>1126</v>
      </c>
      <c s="4" r="C15" t="s">
        <v>1127</v>
      </c>
    </row>
    <row spans="1:3" r="16">
      <c s="4" r="A16" t="s">
        <v>1182</v>
      </c>
    </row>
    <row spans="1:3" r="17">
      <c s="3" r="A17" t="s">
        <v>391</v>
      </c>
    </row>
    <row spans="1:3" r="18">
      <c s="4" r="A18" t="s">
        <v>1120</v>
      </c>
      <c s="7" r="B18" t="n">
        <v>13377986</v>
      </c>
      <c s="7" r="C18" t="n">
        <v>11523729</v>
      </c>
    </row>
    <row spans="1:3" r="19">
      <c s="4" r="A19" t="s">
        <v>1178</v>
      </c>
      <c s="5" r="B19" t="n">
        <v>23863842</v>
      </c>
      <c s="5" r="C19" t="n">
        <v>26682930</v>
      </c>
    </row>
    <row spans="1:3" r="20">
      <c s="4" r="A20" t="s">
        <v>1179</v>
      </c>
      <c s="5" r="B20" t="n">
        <v>16852670</v>
      </c>
      <c s="5" r="C20" t="n">
        <v>14345242</v>
      </c>
    </row>
    <row spans="1:3" r="21">
      <c s="4" r="A21" t="s">
        <v>1180</v>
      </c>
      <c s="7" r="B21" t="n">
        <v>1194363</v>
      </c>
      <c s="7" r="C21" t="n">
        <v>1184047</v>
      </c>
    </row>
    <row spans="1:3" r="22">
      <c s="4" r="A22" t="s">
        <v>1183</v>
      </c>
    </row>
    <row spans="1:3" r="23">
      <c s="3" r="A23" t="s">
        <v>391</v>
      </c>
    </row>
    <row spans="1:3" r="24">
      <c s="4" r="A24" t="s">
        <v>1181</v>
      </c>
      <c s="4" r="B24" t="s">
        <v>1124</v>
      </c>
      <c s="4" r="C24" t="s">
        <v>1124</v>
      </c>
    </row>
    <row spans="1:3" r="25">
      <c s="4" r="A25" t="s">
        <v>1184</v>
      </c>
    </row>
    <row spans="1:3" r="26">
      <c s="3" r="A26" t="s">
        <v>391</v>
      </c>
    </row>
    <row spans="1:3" r="27">
      <c s="4" r="A27" t="s">
        <v>1181</v>
      </c>
      <c s="4" r="B27" t="s">
        <v>1126</v>
      </c>
      <c s="4" r="C27" t="s">
        <v>1127</v>
      </c>
    </row>
    <row spans="1:3" r="28">
      <c s="4" r="A28" t="s">
        <v>1185</v>
      </c>
    </row>
    <row spans="1:3" r="29">
      <c s="3" r="A29" t="s">
        <v>391</v>
      </c>
    </row>
    <row spans="1:3" r="30">
      <c s="4" r="A30" t="s">
        <v>1120</v>
      </c>
      <c s="7" r="B30" t="n">
        <v>6677464</v>
      </c>
      <c s="7" r="C30" t="n">
        <v>6282474</v>
      </c>
    </row>
    <row spans="1:3" r="31">
      <c s="4" r="A31" t="s">
        <v>1178</v>
      </c>
      <c s="5" r="B31" t="n">
        <v>10174679</v>
      </c>
      <c s="5" r="C31" t="n">
        <v>8499111</v>
      </c>
    </row>
    <row spans="1:3" r="32">
      <c s="4" r="A32" t="s">
        <v>1179</v>
      </c>
      <c s="5" r="B32" t="n">
        <v>9831162</v>
      </c>
      <c s="5" r="C32" t="n">
        <v>9114997</v>
      </c>
    </row>
    <row spans="1:3" r="33">
      <c s="4" r="A33" t="s">
        <v>1180</v>
      </c>
      <c s="7" r="B33" t="n">
        <v>368134</v>
      </c>
      <c s="7" r="C33" t="n">
        <v>281038</v>
      </c>
    </row>
    <row spans="1:3" r="34">
      <c s="4" r="A34" t="s">
        <v>1186</v>
      </c>
    </row>
    <row spans="1:3" r="35">
      <c s="3" r="A35" t="s">
        <v>391</v>
      </c>
    </row>
    <row spans="1:3" r="36">
      <c s="4" r="A36" t="s">
        <v>1181</v>
      </c>
      <c s="4" r="B36" t="s">
        <v>1123</v>
      </c>
      <c s="4" r="C36" t="s">
        <v>1187</v>
      </c>
    </row>
    <row spans="1:3" r="37">
      <c s="4" r="A37" t="s">
        <v>1188</v>
      </c>
    </row>
    <row spans="1:3" r="38">
      <c s="3" r="A38" t="s">
        <v>391</v>
      </c>
    </row>
    <row spans="1:3" r="39">
      <c s="4" r="A39" t="s">
        <v>1181</v>
      </c>
      <c s="4" r="B39" t="s">
        <v>1189</v>
      </c>
      <c s="4" r="C39" t="s">
        <v>119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91</v>
      </c>
      <c s="2" r="B1" t="s">
        <v>1</v>
      </c>
    </row>
    <row spans="1:3" r="2">
      <c s="2" r="B2" t="s">
        <v>2</v>
      </c>
      <c s="2" r="C2" t="s">
        <v>28</v>
      </c>
    </row>
    <row spans="1:3" r="3">
      <c s="3" r="A3" t="s">
        <v>1192</v>
      </c>
    </row>
    <row spans="1:3" r="4">
      <c s="4" r="A4" t="s">
        <v>1193</v>
      </c>
      <c s="7" r="B4" t="n">
        <v>32500000</v>
      </c>
    </row>
    <row spans="1:3" r="5">
      <c s="4" r="A5" t="s">
        <v>1194</v>
      </c>
      <c s="5" r="B5" t="n">
        <v>145200000</v>
      </c>
      <c s="7" r="C5" t="n">
        <v>133200000</v>
      </c>
    </row>
    <row spans="1:3" r="6">
      <c s="4" r="A6" t="s">
        <v>1195</v>
      </c>
      <c s="5" r="B6" t="n">
        <v>120600000</v>
      </c>
      <c s="7" r="C6" t="n">
        <v>127600000</v>
      </c>
    </row>
    <row spans="1:3" r="7">
      <c s="3" r="A7" t="s">
        <v>1196</v>
      </c>
    </row>
    <row spans="1:3" r="8">
      <c s="4" r="A8" t="s">
        <v>1197</v>
      </c>
      <c s="5" r="B8" t="n">
        <v>-1400000</v>
      </c>
    </row>
    <row spans="1:3" r="9">
      <c s="4" r="A9" t="s">
        <v>1198</v>
      </c>
    </row>
    <row spans="1:3" r="10">
      <c s="3" r="A10" t="s">
        <v>1192</v>
      </c>
    </row>
    <row spans="1:3" r="11">
      <c s="4" r="A11" t="s">
        <v>1199</v>
      </c>
      <c s="5" r="B11" t="n">
        <v>3500000</v>
      </c>
    </row>
    <row spans="1:3" r="12">
      <c s="4" r="A12" t="s">
        <v>1200</v>
      </c>
    </row>
    <row spans="1:3" r="13">
      <c s="3" r="A13" t="s">
        <v>1192</v>
      </c>
    </row>
    <row spans="1:3" r="14">
      <c s="4" r="A14" t="s">
        <v>1199</v>
      </c>
      <c s="7" r="B14" t="n">
        <v>55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4"/>
    <col customWidth="1" max="3" min="3" width="25"/>
  </cols>
  <sheetData>
    <row spans="1:3" r="1">
      <c s="1" r="A1" t="s">
        <v>1201</v>
      </c>
      <c s="2" r="B1" t="s">
        <v>1</v>
      </c>
      <c s="2" r="C1" t="s">
        <v>598</v>
      </c>
    </row>
    <row spans="1:3" r="2">
      <c s="2" r="B2" t="s">
        <v>2</v>
      </c>
      <c s="2" r="C2" t="s">
        <v>28</v>
      </c>
    </row>
    <row spans="1:3" r="3">
      <c s="3" r="A3" t="s">
        <v>399</v>
      </c>
    </row>
    <row spans="1:3" r="4">
      <c s="4" r="A4" t="s">
        <v>1202</v>
      </c>
      <c s="7" r="B4" t="n">
        <v>11085813</v>
      </c>
      <c s="7" r="C4" t="n">
        <v>10361333</v>
      </c>
    </row>
    <row spans="1:3" r="5">
      <c s="4" r="A5" t="s">
        <v>1203</v>
      </c>
      <c s="5" r="B5" t="n">
        <v>3708</v>
      </c>
      <c s="5" r="C5" t="n">
        <v>10562</v>
      </c>
    </row>
    <row spans="1:3" r="6">
      <c s="4" r="A6" t="s">
        <v>1204</v>
      </c>
      <c s="7" r="B6" t="n">
        <v>77623</v>
      </c>
      <c s="7" r="C6" t="n">
        <v>22311</v>
      </c>
    </row>
    <row spans="1:3" r="7">
      <c s="4" r="A7" t="s">
        <v>1205</v>
      </c>
      <c s="4" r="B7" t="s">
        <v>1206</v>
      </c>
      <c s="4" r="C7" t="s">
        <v>1207</v>
      </c>
    </row>
    <row spans="1:3" r="8">
      <c s="4" r="A8" t="s">
        <v>1208</v>
      </c>
      <c s="4" r="B8" t="s">
        <v>1209</v>
      </c>
      <c s="4" r="C8" t="s">
        <v>1210</v>
      </c>
    </row>
    <row spans="1:3" r="9">
      <c s="4" r="A9" t="s">
        <v>1211</v>
      </c>
      <c s="4" r="B9" t="s">
        <v>1212</v>
      </c>
      <c s="4" r="C9" t="s">
        <v>1213</v>
      </c>
    </row>
    <row spans="1:3" r="10">
      <c s="4" r="A10" t="s">
        <v>1214</v>
      </c>
    </row>
    <row spans="1:3" r="11">
      <c s="3" r="A11" t="s">
        <v>399</v>
      </c>
    </row>
    <row spans="1:3" r="12">
      <c s="4" r="A12" t="s">
        <v>1202</v>
      </c>
      <c s="7" r="B12" t="n">
        <v>16757</v>
      </c>
      <c s="7" r="C12" t="n">
        <v>18230</v>
      </c>
    </row>
    <row spans="1:3" r="13">
      <c s="4" r="A13" t="s">
        <v>1215</v>
      </c>
      <c s="5" r="B13" t="n">
        <v>3555</v>
      </c>
      <c s="5" r="C13" t="n">
        <v>2711</v>
      </c>
    </row>
    <row spans="1:3" r="14">
      <c s="4" r="A14" t="s">
        <v>1216</v>
      </c>
      <c s="7" r="B14" t="n">
        <v>309</v>
      </c>
      <c s="7" r="C14" t="n">
        <v>980</v>
      </c>
    </row>
    <row spans="1:3" r="15">
      <c s="4" r="A15" t="s">
        <v>1205</v>
      </c>
      <c s="4" r="B15" t="s">
        <v>1217</v>
      </c>
      <c s="4" r="C15" t="s">
        <v>1217</v>
      </c>
    </row>
    <row spans="1:3" r="16">
      <c s="4" r="A16" t="s">
        <v>1208</v>
      </c>
      <c s="4" r="B16" t="s">
        <v>1218</v>
      </c>
      <c s="4" r="C16" t="s">
        <v>1218</v>
      </c>
    </row>
    <row spans="1:3" r="17">
      <c s="4" r="A17" t="s">
        <v>1211</v>
      </c>
      <c s="4" r="B17" t="s">
        <v>1219</v>
      </c>
      <c s="4" r="C17" t="s">
        <v>1220</v>
      </c>
    </row>
    <row spans="1:3" r="18">
      <c s="4" r="A18" t="s">
        <v>1221</v>
      </c>
    </row>
    <row spans="1:3" r="19">
      <c s="3" r="A19" t="s">
        <v>399</v>
      </c>
    </row>
    <row spans="1:3" r="20">
      <c s="4" r="A20" t="s">
        <v>1202</v>
      </c>
      <c s="7" r="B20" t="n">
        <v>318000</v>
      </c>
      <c s="7" r="C20" t="n">
        <v>257000</v>
      </c>
    </row>
    <row spans="1:3" r="21">
      <c s="4" r="A21" t="s">
        <v>1222</v>
      </c>
      <c s="5" r="B21" t="n">
        <v>153</v>
      </c>
      <c s="5" r="C21" t="n">
        <v>232</v>
      </c>
    </row>
    <row spans="1:3" r="22">
      <c s="4" r="A22" t="s">
        <v>1223</v>
      </c>
      <c s="7" r="B22" t="n">
        <v>6136</v>
      </c>
      <c s="7" r="C22" t="n">
        <v>779</v>
      </c>
    </row>
    <row spans="1:3" r="23">
      <c s="4" r="A23" t="s">
        <v>1205</v>
      </c>
      <c s="4" r="B23" t="s">
        <v>457</v>
      </c>
      <c s="4" r="C23" t="s">
        <v>1224</v>
      </c>
    </row>
    <row spans="1:3" r="24">
      <c s="4" r="A24" t="s">
        <v>1208</v>
      </c>
      <c s="4" r="B24" t="s">
        <v>1126</v>
      </c>
      <c s="4" r="C24" t="s">
        <v>1225</v>
      </c>
    </row>
    <row spans="1:3" r="25">
      <c s="4" r="A25" t="s">
        <v>1211</v>
      </c>
      <c s="4" r="B25" t="s">
        <v>1226</v>
      </c>
      <c s="4" r="C25" t="s">
        <v>1227</v>
      </c>
    </row>
    <row spans="1:3" r="26">
      <c s="4" r="A26" t="s">
        <v>1228</v>
      </c>
    </row>
    <row spans="1:3" r="27">
      <c s="3" r="A27" t="s">
        <v>399</v>
      </c>
    </row>
    <row spans="1:3" r="28">
      <c s="4" r="A28" t="s">
        <v>1202</v>
      </c>
      <c s="7" r="B28" t="n">
        <v>10751056</v>
      </c>
      <c s="7" r="C28" t="n">
        <v>10086103</v>
      </c>
    </row>
    <row spans="1:3" r="29">
      <c s="4" r="A29" t="s">
        <v>1229</v>
      </c>
      <c s="5" r="B29" t="n">
        <v>0</v>
      </c>
      <c s="5" r="C29" t="n">
        <v>7619</v>
      </c>
    </row>
    <row spans="1:3" r="30">
      <c s="4" r="A30" t="s">
        <v>1230</v>
      </c>
      <c s="7" r="B30" t="n">
        <v>71178</v>
      </c>
      <c s="7" r="C30" t="n">
        <v>20552</v>
      </c>
    </row>
    <row spans="1:3" r="31">
      <c s="4" r="A31" t="s">
        <v>1205</v>
      </c>
      <c s="4" r="B31" t="s">
        <v>1231</v>
      </c>
      <c s="4" r="C31" t="s">
        <v>1232</v>
      </c>
    </row>
    <row spans="1:3" r="32">
      <c s="4" r="A32" t="s">
        <v>1208</v>
      </c>
      <c s="4" r="B32" t="s">
        <v>1233</v>
      </c>
      <c s="4" r="C32" t="s">
        <v>1234</v>
      </c>
    </row>
    <row spans="1:3" r="33">
      <c s="4" r="A33" t="s">
        <v>1211</v>
      </c>
      <c s="4" r="B33" t="s">
        <v>1235</v>
      </c>
      <c s="4" r="C33" t="s">
        <v>123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1237</v>
      </c>
      <c s="2" r="B1" t="s">
        <v>1238</v>
      </c>
    </row>
    <row spans="1:4" r="2">
      <c s="2" r="B2" t="s">
        <v>1239</v>
      </c>
      <c s="2" r="C2" t="s">
        <v>2</v>
      </c>
      <c s="2" r="D2" t="s">
        <v>28</v>
      </c>
    </row>
    <row spans="1:4" r="3">
      <c s="3" r="A3" t="s">
        <v>1240</v>
      </c>
    </row>
    <row spans="1:4" r="4">
      <c s="4" r="A4" t="s">
        <v>1241</v>
      </c>
      <c s="7" r="C4" t="n">
        <v>301655000</v>
      </c>
      <c s="7" r="D4" t="n">
        <v>353882000</v>
      </c>
    </row>
    <row spans="1:4" r="5">
      <c s="4" r="A5" t="s">
        <v>1242</v>
      </c>
    </row>
    <row spans="1:4" r="6">
      <c s="3" r="A6" t="s">
        <v>1240</v>
      </c>
    </row>
    <row spans="1:4" r="7">
      <c s="4" r="A7" t="s">
        <v>1241</v>
      </c>
      <c s="5" r="C7" t="n">
        <v>0</v>
      </c>
    </row>
    <row spans="1:4" r="8">
      <c s="4" r="A8" t="s">
        <v>409</v>
      </c>
    </row>
    <row spans="1:4" r="9">
      <c s="3" r="A9" t="s">
        <v>1240</v>
      </c>
    </row>
    <row spans="1:4" r="10">
      <c s="4" r="A10" t="s">
        <v>1243</v>
      </c>
      <c s="5" r="C10" t="n">
        <v>45736789000</v>
      </c>
      <c s="5" r="D10" t="n">
        <v>38615451000</v>
      </c>
    </row>
    <row spans="1:4" r="11">
      <c s="4" r="A11" t="s">
        <v>1244</v>
      </c>
      <c s="5" r="C11" t="n">
        <v>420716000</v>
      </c>
      <c s="5" r="D11" t="n">
        <v>376608000</v>
      </c>
    </row>
    <row spans="1:4" r="12">
      <c s="4" r="A12" t="s">
        <v>1245</v>
      </c>
      <c s="5" r="C12" t="n">
        <v>397526000</v>
      </c>
      <c s="5" r="D12" t="n">
        <v>352680000</v>
      </c>
    </row>
    <row spans="1:4" r="13">
      <c s="4" r="A13" t="s">
        <v>1246</v>
      </c>
    </row>
    <row spans="1:4" r="14">
      <c s="3" r="A14" t="s">
        <v>1240</v>
      </c>
    </row>
    <row spans="1:4" r="15">
      <c s="4" r="A15" t="s">
        <v>1243</v>
      </c>
      <c s="5" r="C15" t="n">
        <v>822534000</v>
      </c>
      <c s="5" r="D15" t="n">
        <v>646321000</v>
      </c>
    </row>
    <row spans="1:4" r="16">
      <c s="4" r="A16" t="s">
        <v>1244</v>
      </c>
      <c s="5" r="C16" t="n">
        <v>8635000</v>
      </c>
      <c s="5" r="D16" t="n">
        <v>6543000</v>
      </c>
    </row>
    <row spans="1:4" r="17">
      <c s="4" r="A17" t="s">
        <v>1245</v>
      </c>
      <c s="5" r="C17" t="n">
        <v>11931000</v>
      </c>
      <c s="5" r="D17" t="n">
        <v>9914000</v>
      </c>
    </row>
    <row spans="1:4" r="18">
      <c s="4" r="A18" t="s">
        <v>1247</v>
      </c>
    </row>
    <row spans="1:4" r="19">
      <c s="3" r="A19" t="s">
        <v>1240</v>
      </c>
    </row>
    <row spans="1:4" r="20">
      <c s="4" r="A20" t="s">
        <v>1243</v>
      </c>
      <c s="5" r="C20" t="n">
        <v>2136160000</v>
      </c>
      <c s="5" r="D20" t="n">
        <v>1152125000</v>
      </c>
    </row>
    <row spans="1:4" r="21">
      <c s="4" r="A21" t="s">
        <v>1244</v>
      </c>
      <c s="5" r="C21" t="n">
        <v>29413000</v>
      </c>
      <c s="5" r="D21" t="n">
        <v>20033000</v>
      </c>
    </row>
    <row spans="1:4" r="22">
      <c s="4" r="A22" t="s">
        <v>1245</v>
      </c>
      <c s="5" r="C22" t="n">
        <v>28743000</v>
      </c>
      <c s="5" r="D22" t="n">
        <v>17390000</v>
      </c>
    </row>
    <row spans="1:4" r="23">
      <c s="4" r="A23" t="s">
        <v>1248</v>
      </c>
    </row>
    <row spans="1:4" r="24">
      <c s="3" r="A24" t="s">
        <v>1240</v>
      </c>
    </row>
    <row spans="1:4" r="25">
      <c s="4" r="A25" t="s">
        <v>1243</v>
      </c>
      <c s="5" r="C25" t="n">
        <v>2833000000</v>
      </c>
      <c s="5" r="D25" t="n">
        <v>3231000000</v>
      </c>
    </row>
    <row spans="1:4" r="26">
      <c s="4" r="A26" t="s">
        <v>1244</v>
      </c>
      <c s="5" r="C26" t="n">
        <v>0</v>
      </c>
      <c s="5" r="D26" t="n">
        <v>535000</v>
      </c>
    </row>
    <row spans="1:4" r="27">
      <c s="4" r="A27" t="s">
        <v>1245</v>
      </c>
      <c s="5" r="C27" t="n">
        <v>12743000</v>
      </c>
      <c s="5" r="D27" t="n">
        <v>12743000</v>
      </c>
    </row>
    <row spans="1:4" r="28">
      <c s="4" r="A28" t="s">
        <v>1249</v>
      </c>
    </row>
    <row spans="1:4" r="29">
      <c s="3" r="A29" t="s">
        <v>1240</v>
      </c>
    </row>
    <row spans="1:4" r="30">
      <c s="4" r="A30" t="s">
        <v>1243</v>
      </c>
      <c s="5" r="C30" t="n">
        <v>9211000000</v>
      </c>
      <c s="5" r="D30" t="n">
        <v>7541385000</v>
      </c>
    </row>
    <row spans="1:4" r="31">
      <c s="4" r="A31" t="s">
        <v>1244</v>
      </c>
      <c s="5" r="C31" t="n">
        <v>24451000</v>
      </c>
      <c s="5" r="D31" t="n">
        <v>49762000</v>
      </c>
    </row>
    <row spans="1:4" r="32">
      <c s="4" r="A32" t="s">
        <v>1245</v>
      </c>
      <c s="5" r="C32" t="n">
        <v>0</v>
      </c>
      <c s="5" r="D32" t="n">
        <v>0</v>
      </c>
    </row>
    <row spans="1:4" r="33">
      <c s="4" r="A33" t="s">
        <v>1250</v>
      </c>
    </row>
    <row spans="1:4" r="34">
      <c s="3" r="A34" t="s">
        <v>1240</v>
      </c>
    </row>
    <row spans="1:4" r="35">
      <c s="4" r="A35" t="s">
        <v>1243</v>
      </c>
      <c s="5" r="C35" t="n">
        <v>9211000000</v>
      </c>
      <c s="5" r="D35" t="n">
        <v>7541385000</v>
      </c>
    </row>
    <row spans="1:4" r="36">
      <c s="4" r="A36" t="s">
        <v>1244</v>
      </c>
      <c s="5" r="C36" t="n">
        <v>0</v>
      </c>
      <c s="5" r="D36" t="n">
        <v>0</v>
      </c>
    </row>
    <row spans="1:4" r="37">
      <c s="4" r="A37" t="s">
        <v>1245</v>
      </c>
      <c s="5" r="C37" t="n">
        <v>24462000</v>
      </c>
      <c s="5" r="D37" t="n">
        <v>49806000</v>
      </c>
    </row>
    <row spans="1:4" r="38">
      <c s="4" r="A38" t="s">
        <v>1251</v>
      </c>
    </row>
    <row spans="1:4" r="39">
      <c s="3" r="A39" t="s">
        <v>1240</v>
      </c>
    </row>
    <row spans="1:4" r="40">
      <c s="4" r="A40" t="s">
        <v>1243</v>
      </c>
      <c s="5" r="C40" t="n">
        <v>1165582000</v>
      </c>
      <c s="5" r="D40" t="n">
        <v>960770000</v>
      </c>
    </row>
    <row spans="1:4" r="41">
      <c s="4" r="A41" t="s">
        <v>1244</v>
      </c>
      <c s="5" r="C41" t="n">
        <v>9164000</v>
      </c>
      <c s="5" r="D41" t="n">
        <v>10495000</v>
      </c>
    </row>
    <row spans="1:4" r="42">
      <c s="4" r="A42" t="s">
        <v>1245</v>
      </c>
      <c s="5" r="C42" t="n">
        <v>6599000</v>
      </c>
      <c s="5" r="D42" t="n">
        <v>9872000</v>
      </c>
    </row>
    <row spans="1:4" r="43">
      <c s="4" r="A43" t="s">
        <v>1252</v>
      </c>
    </row>
    <row spans="1:4" r="44">
      <c s="3" r="A44" t="s">
        <v>1240</v>
      </c>
    </row>
    <row spans="1:4" r="45">
      <c s="4" r="A45" t="s">
        <v>1243</v>
      </c>
      <c s="5" r="C45" t="n">
        <v>482207000</v>
      </c>
      <c s="5" r="D45" t="n">
        <v>328757000</v>
      </c>
    </row>
    <row spans="1:4" r="46">
      <c s="4" r="A46" t="s">
        <v>1244</v>
      </c>
      <c s="5" r="C46" t="n">
        <v>0</v>
      </c>
      <c s="5" r="D46" t="n">
        <v>0</v>
      </c>
    </row>
    <row spans="1:4" r="47">
      <c s="4" r="A47" t="s">
        <v>1245</v>
      </c>
      <c s="5" r="C47" t="n">
        <v>4200000</v>
      </c>
      <c s="5" r="D47" t="n">
        <v>2424000</v>
      </c>
    </row>
    <row spans="1:4" r="48">
      <c s="4" r="A48" t="s">
        <v>1253</v>
      </c>
    </row>
    <row spans="1:4" r="49">
      <c s="3" r="A49" t="s">
        <v>1240</v>
      </c>
    </row>
    <row spans="1:4" r="50">
      <c s="4" r="A50" t="s">
        <v>1243</v>
      </c>
      <c s="5" r="C50" t="n">
        <v>248375000</v>
      </c>
      <c s="5" r="D50" t="n">
        <v>163013000</v>
      </c>
    </row>
    <row spans="1:4" r="51">
      <c s="4" r="A51" t="s">
        <v>1244</v>
      </c>
      <c s="5" r="C51" t="n">
        <v>5480000</v>
      </c>
      <c s="5" r="D51" t="n">
        <v>3063000</v>
      </c>
    </row>
    <row spans="1:4" r="52">
      <c s="4" r="A52" t="s">
        <v>1245</v>
      </c>
      <c s="5" r="C52" t="n">
        <v>0</v>
      </c>
      <c s="5" r="D52" t="n">
        <v>0</v>
      </c>
    </row>
    <row spans="1:4" r="53">
      <c s="4" r="A53" t="s">
        <v>1254</v>
      </c>
    </row>
    <row spans="1:4" r="54">
      <c s="3" r="A54" t="s">
        <v>1240</v>
      </c>
    </row>
    <row spans="1:4" r="55">
      <c s="4" r="A55" t="s">
        <v>1243</v>
      </c>
      <c s="5" r="C55" t="n">
        <v>435000000</v>
      </c>
      <c s="5" r="D55" t="n">
        <v>469000000</v>
      </c>
    </row>
    <row spans="1:4" r="56">
      <c s="4" r="A56" t="s">
        <v>1244</v>
      </c>
      <c s="5" r="C56" t="n">
        <v>3684000</v>
      </c>
      <c s="5" r="D56" t="n">
        <v>7432000</v>
      </c>
    </row>
    <row spans="1:4" r="57">
      <c s="4" r="A57" t="s">
        <v>1245</v>
      </c>
      <c s="5" r="C57" t="n">
        <v>2399000</v>
      </c>
      <c s="5" r="D57" t="n">
        <v>7448000</v>
      </c>
    </row>
    <row spans="1:4" r="58">
      <c s="4" r="A58" t="s">
        <v>1255</v>
      </c>
    </row>
    <row spans="1:4" r="59">
      <c s="3" r="A59" t="s">
        <v>1240</v>
      </c>
    </row>
    <row spans="1:4" r="60">
      <c s="4" r="A60" t="s">
        <v>1243</v>
      </c>
      <c s="5" r="C60" t="n">
        <v>20357513000</v>
      </c>
      <c s="5" r="D60" t="n">
        <v>17542465000</v>
      </c>
    </row>
    <row spans="1:4" r="61">
      <c s="4" r="A61" t="s">
        <v>1244</v>
      </c>
      <c s="5" r="C61" t="n">
        <v>349053000</v>
      </c>
      <c s="5" r="D61" t="n">
        <v>289240000</v>
      </c>
    </row>
    <row spans="1:4" r="62">
      <c s="4" r="A62" t="s">
        <v>1245</v>
      </c>
      <c s="5" r="C62" t="n">
        <v>313048000</v>
      </c>
      <c s="5" r="D62" t="n">
        <v>252955000</v>
      </c>
    </row>
    <row spans="1:4" r="63">
      <c s="4" r="A63" t="s">
        <v>1256</v>
      </c>
    </row>
    <row spans="1:4" r="64">
      <c s="3" r="A64" t="s">
        <v>1240</v>
      </c>
    </row>
    <row spans="1:4" r="65">
      <c s="4" r="A65" t="s">
        <v>1243</v>
      </c>
      <c s="5" r="C65" t="n">
        <v>8624004000</v>
      </c>
      <c s="5" r="D65" t="n">
        <v>7927522000</v>
      </c>
    </row>
    <row spans="1:4" r="66">
      <c s="4" r="A66" t="s">
        <v>1244</v>
      </c>
      <c s="5" r="C66" t="n">
        <v>300848000</v>
      </c>
      <c s="5" r="D66" t="n">
        <v>213415000</v>
      </c>
    </row>
    <row spans="1:4" r="67">
      <c s="4" r="A67" t="s">
        <v>1245</v>
      </c>
      <c s="5" r="C67" t="n">
        <v>1194000</v>
      </c>
      <c s="5" r="D67" t="n">
        <v>4343000</v>
      </c>
    </row>
    <row spans="1:4" r="68">
      <c s="4" r="A68" t="s">
        <v>1257</v>
      </c>
    </row>
    <row spans="1:4" r="69">
      <c s="3" r="A69" t="s">
        <v>1240</v>
      </c>
    </row>
    <row spans="1:4" r="70">
      <c s="4" r="A70" t="s">
        <v>1243</v>
      </c>
      <c s="5" r="C70" t="n">
        <v>8749748000</v>
      </c>
      <c s="5" r="D70" t="n">
        <v>7944247000</v>
      </c>
    </row>
    <row spans="1:4" r="71">
      <c s="4" r="A71" t="s">
        <v>1244</v>
      </c>
      <c s="5" r="C71" t="n">
        <v>3306000</v>
      </c>
      <c s="5" r="D71" t="n">
        <v>13361000</v>
      </c>
    </row>
    <row spans="1:4" r="72">
      <c s="4" r="A72" t="s">
        <v>1245</v>
      </c>
      <c s="5" r="C72" t="n">
        <v>267923000</v>
      </c>
      <c s="5" r="D72" t="n">
        <v>186732000</v>
      </c>
    </row>
    <row spans="1:4" r="73">
      <c s="4" r="A73" t="s">
        <v>1258</v>
      </c>
    </row>
    <row spans="1:4" r="74">
      <c s="3" r="A74" t="s">
        <v>1240</v>
      </c>
    </row>
    <row spans="1:4" r="75">
      <c s="4" r="A75" t="s">
        <v>1243</v>
      </c>
      <c s="5" r="C75" t="n">
        <v>2983761000</v>
      </c>
      <c s="5" r="D75" t="n">
        <v>1670696000</v>
      </c>
    </row>
    <row spans="1:4" r="76">
      <c s="4" r="A76" t="s">
        <v>1244</v>
      </c>
      <c s="5" r="C76" t="n">
        <v>44899000</v>
      </c>
      <c s="5" r="D76" t="n">
        <v>62464000</v>
      </c>
    </row>
    <row spans="1:4" r="77">
      <c s="4" r="A77" t="s">
        <v>1245</v>
      </c>
      <c s="7" r="C77" t="n">
        <v>43931000</v>
      </c>
      <c s="7" r="D77" t="n">
        <v>61880000</v>
      </c>
    </row>
    <row spans="1:4" r="78">
      <c s="4" r="A78" t="s">
        <v>1259</v>
      </c>
    </row>
    <row spans="1:4" r="79">
      <c s="3" r="A79" t="s">
        <v>399</v>
      </c>
    </row>
    <row spans="1:4" r="80">
      <c s="4" r="A80" t="s">
        <v>1260</v>
      </c>
      <c s="7" r="B80" t="n">
        <v>2510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1261</v>
      </c>
      <c s="2" r="B1" t="s">
        <v>96</v>
      </c>
      <c s="2" r="D1" t="s">
        <v>1</v>
      </c>
    </row>
    <row spans="1:5" r="2">
      <c s="2" r="B2" t="s">
        <v>2</v>
      </c>
      <c s="2" r="C2" t="s">
        <v>97</v>
      </c>
      <c s="2" r="D2" t="s">
        <v>2</v>
      </c>
      <c s="2" r="E2" t="s">
        <v>97</v>
      </c>
    </row>
    <row spans="1:5" r="3">
      <c s="4" r="A3" t="s">
        <v>1262</v>
      </c>
    </row>
    <row spans="1:5" r="4">
      <c s="3" r="A4" t="s">
        <v>1263</v>
      </c>
    </row>
    <row spans="1:5" r="5">
      <c s="4" r="A5" t="s">
        <v>1264</v>
      </c>
      <c s="7" r="D5" t="n">
        <v>110</v>
      </c>
      <c s="7" r="E5" t="n">
        <v>774</v>
      </c>
    </row>
    <row spans="1:5" r="6">
      <c s="4" r="A6" t="s">
        <v>1265</v>
      </c>
    </row>
    <row spans="1:5" r="7">
      <c s="3" r="A7" t="s">
        <v>1263</v>
      </c>
    </row>
    <row spans="1:5" r="8">
      <c s="4" r="A8" t="s">
        <v>1264</v>
      </c>
      <c s="7" r="B8" t="n">
        <v>-3985</v>
      </c>
      <c s="7" r="C8" t="n">
        <v>1731</v>
      </c>
      <c s="5" r="D8" t="n">
        <v>-5437</v>
      </c>
      <c s="5" r="E8" t="n">
        <v>978</v>
      </c>
    </row>
    <row spans="1:5" r="9">
      <c s="4" r="A9" t="s">
        <v>1266</v>
      </c>
    </row>
    <row spans="1:5" r="10">
      <c s="3" r="A10" t="s">
        <v>1263</v>
      </c>
    </row>
    <row spans="1:5" r="11">
      <c s="4" r="A11" t="s">
        <v>1264</v>
      </c>
      <c s="5" r="B11" t="n">
        <v>-1775</v>
      </c>
      <c s="5" r="C11" t="n">
        <v>-13469</v>
      </c>
      <c s="5" r="D11" t="n">
        <v>-9957</v>
      </c>
      <c s="5" r="E11" t="n">
        <v>-40936</v>
      </c>
    </row>
    <row spans="1:5" r="12">
      <c s="4" r="A12" t="s">
        <v>1267</v>
      </c>
    </row>
    <row spans="1:5" r="13">
      <c s="3" r="A13" t="s">
        <v>1263</v>
      </c>
    </row>
    <row spans="1:5" r="14">
      <c s="4" r="A14" t="s">
        <v>1264</v>
      </c>
      <c s="5" r="B14" t="n">
        <v>-10711</v>
      </c>
      <c s="5" r="C14" t="n">
        <v>2490</v>
      </c>
      <c s="5" r="D14" t="n">
        <v>-1776</v>
      </c>
      <c s="5" r="E14" t="n">
        <v>-2762</v>
      </c>
    </row>
    <row spans="1:5" r="15">
      <c s="4" r="A15" t="s">
        <v>1268</v>
      </c>
    </row>
    <row spans="1:5" r="16">
      <c s="3" r="A16" t="s">
        <v>1263</v>
      </c>
    </row>
    <row spans="1:5" r="17">
      <c s="4" r="A17" t="s">
        <v>1264</v>
      </c>
      <c s="5" r="B17" t="n">
        <v>3595</v>
      </c>
      <c s="5" r="C17" t="n">
        <v>-2027</v>
      </c>
      <c s="5" r="D17" t="n">
        <v>2417</v>
      </c>
      <c s="5" r="E17" t="n">
        <v>1518</v>
      </c>
    </row>
    <row spans="1:5" r="18">
      <c s="4" r="A18" t="s">
        <v>1269</v>
      </c>
    </row>
    <row spans="1:5" r="19">
      <c s="3" r="A19" t="s">
        <v>1263</v>
      </c>
    </row>
    <row spans="1:5" r="20">
      <c s="4" r="A20" t="s">
        <v>1264</v>
      </c>
      <c s="5" r="B20" t="n">
        <v>11736</v>
      </c>
      <c s="5" r="C20" t="n">
        <v>1032</v>
      </c>
      <c s="5" r="D20" t="n">
        <v>1302</v>
      </c>
      <c s="5" r="E20" t="n">
        <v>-4100</v>
      </c>
    </row>
    <row spans="1:5" r="21">
      <c s="4" r="A21" t="s">
        <v>1270</v>
      </c>
    </row>
    <row spans="1:5" r="22">
      <c s="3" r="A22" t="s">
        <v>1263</v>
      </c>
    </row>
    <row spans="1:5" r="23">
      <c s="4" r="A23" t="s">
        <v>1264</v>
      </c>
      <c s="5" r="B23" t="n">
        <v>-1251</v>
      </c>
      <c s="5" r="C23" t="n">
        <v>3280</v>
      </c>
      <c s="5" r="D23" t="n">
        <v>-179</v>
      </c>
      <c s="5" r="E23" t="n">
        <v>6941</v>
      </c>
    </row>
    <row spans="1:5" r="24">
      <c s="4" r="A24" t="s">
        <v>1271</v>
      </c>
    </row>
    <row spans="1:5" r="25">
      <c s="3" r="A25" t="s">
        <v>1263</v>
      </c>
    </row>
    <row spans="1:5" r="26">
      <c s="4" r="A26" t="s">
        <v>1264</v>
      </c>
      <c s="5" r="B26" t="n">
        <v>-109</v>
      </c>
      <c s="5" r="C26" t="n">
        <v>1794</v>
      </c>
      <c s="5" r="D26" t="n">
        <v>-1973</v>
      </c>
      <c s="5" r="E26" t="n">
        <v>1302</v>
      </c>
    </row>
    <row spans="1:5" r="27">
      <c s="4" r="A27" t="s">
        <v>1272</v>
      </c>
    </row>
    <row spans="1:5" r="28">
      <c s="3" r="A28" t="s">
        <v>1263</v>
      </c>
    </row>
    <row spans="1:5" r="29">
      <c s="4" r="A29" t="s">
        <v>1264</v>
      </c>
      <c s="5" r="B29" t="n">
        <v>-3746</v>
      </c>
      <c s="5" r="C29" t="n">
        <v>9130</v>
      </c>
      <c s="5" r="D29" t="n">
        <v>711</v>
      </c>
      <c s="5" r="E29" t="n">
        <v>27269</v>
      </c>
    </row>
    <row spans="1:5" r="30">
      <c s="4" r="A30" t="s">
        <v>1273</v>
      </c>
    </row>
    <row spans="1:5" r="31">
      <c s="3" r="A31" t="s">
        <v>1263</v>
      </c>
    </row>
    <row spans="1:5" r="32">
      <c s="4" r="A32" t="s">
        <v>1264</v>
      </c>
      <c s="5" r="B32" t="n">
        <v>21093</v>
      </c>
      <c s="5" r="C32" t="n">
        <v>-971</v>
      </c>
      <c s="5" r="D32" t="n">
        <v>58453</v>
      </c>
      <c s="5" r="E32" t="n">
        <v>-4951</v>
      </c>
    </row>
    <row spans="1:5" r="33">
      <c s="4" r="A33" t="s">
        <v>1274</v>
      </c>
    </row>
    <row spans="1:5" r="34">
      <c s="3" r="A34" t="s">
        <v>1263</v>
      </c>
    </row>
    <row spans="1:5" r="35">
      <c s="4" r="A35" t="s">
        <v>1264</v>
      </c>
      <c s="7" r="B35" t="n">
        <v>-1649</v>
      </c>
      <c s="7" r="C35" t="n">
        <v>580</v>
      </c>
      <c s="7" r="D35" t="n">
        <v>-2107</v>
      </c>
      <c s="7" r="E35" t="n">
        <v>-729</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75</v>
      </c>
      <c s="2" r="B1" t="s">
        <v>2</v>
      </c>
      <c s="2" r="C1" t="s">
        <v>28</v>
      </c>
    </row>
    <row spans="1:3" r="2">
      <c s="3" r="A2" t="s">
        <v>1276</v>
      </c>
    </row>
    <row spans="1:3" r="3">
      <c s="4" r="A3" t="s">
        <v>1277</v>
      </c>
      <c s="7" r="B3" t="n">
        <v>418944</v>
      </c>
      <c s="7" r="C3" t="n">
        <v>384107</v>
      </c>
    </row>
    <row spans="1:3" r="4">
      <c s="4" r="A4" t="s">
        <v>1278</v>
      </c>
      <c s="5" r="B4" t="n">
        <v>9015</v>
      </c>
      <c s="5" r="C4" t="n">
        <v>21109</v>
      </c>
    </row>
    <row spans="1:3" r="5">
      <c s="4" r="A5" t="s">
        <v>1279</v>
      </c>
      <c s="5" r="B5" t="n">
        <v>409929</v>
      </c>
      <c s="5" r="C5" t="n">
        <v>362998</v>
      </c>
    </row>
    <row spans="1:3" r="6">
      <c s="4" r="A6" t="s">
        <v>1280</v>
      </c>
      <c s="5" r="B6" t="n">
        <v>8027</v>
      </c>
      <c s="5" r="C6" t="n">
        <v>10020</v>
      </c>
    </row>
    <row spans="1:3" r="7">
      <c s="4" r="A7" t="s">
        <v>1281</v>
      </c>
      <c s="5" r="B7" t="n">
        <v>45306</v>
      </c>
      <c s="5" r="C7" t="n">
        <v>5940</v>
      </c>
    </row>
    <row spans="1:3" r="8">
      <c s="4" r="A8" t="s">
        <v>1282</v>
      </c>
      <c s="5" r="B8" t="n">
        <v>356596</v>
      </c>
      <c s="5" r="C8" t="n">
        <v>347038</v>
      </c>
    </row>
    <row spans="1:3" r="9">
      <c s="4" r="A9" t="s">
        <v>1283</v>
      </c>
      <c s="5" r="B9" t="n">
        <v>5480</v>
      </c>
      <c s="5" r="C9" t="n">
        <v>3063</v>
      </c>
    </row>
    <row spans="1:3" r="10">
      <c s="4" r="A10" t="s">
        <v>1284</v>
      </c>
      <c s="5" r="B10" t="n">
        <v>424424</v>
      </c>
      <c s="5" r="C10" t="n">
        <v>387170</v>
      </c>
    </row>
    <row spans="1:3" r="11">
      <c s="4" r="A11" t="s">
        <v>1285</v>
      </c>
      <c s="5" r="B11" t="n">
        <v>415409</v>
      </c>
      <c s="5" r="C11" t="n">
        <v>366061</v>
      </c>
    </row>
    <row spans="1:3" r="12">
      <c s="4" r="A12" t="s">
        <v>1286</v>
      </c>
      <c s="5" r="B12" t="n">
        <v>362076</v>
      </c>
      <c s="5" r="C12" t="n">
        <v>350101</v>
      </c>
    </row>
    <row spans="1:3" r="13">
      <c s="4" r="A13" t="s">
        <v>1287</v>
      </c>
      <c s="5" r="B13" t="n">
        <v>424424</v>
      </c>
      <c s="5" r="C13" t="n">
        <v>387170</v>
      </c>
    </row>
    <row spans="1:3" r="14">
      <c s="4" r="A14" t="s">
        <v>1288</v>
      </c>
      <c s="5" r="B14" t="n">
        <v>9015</v>
      </c>
      <c s="5" r="C14" t="n">
        <v>21109</v>
      </c>
    </row>
    <row spans="1:3" r="15">
      <c s="4" r="A15" t="s">
        <v>1289</v>
      </c>
      <c s="5" r="B15" t="n">
        <v>415409</v>
      </c>
      <c s="5" r="C15" t="n">
        <v>366061</v>
      </c>
    </row>
    <row spans="1:3" r="16">
      <c s="4" r="A16" t="s">
        <v>1290</v>
      </c>
      <c s="5" r="B16" t="n">
        <v>8027</v>
      </c>
      <c s="5" r="C16" t="n">
        <v>10020</v>
      </c>
    </row>
    <row spans="1:3" r="17">
      <c s="4" r="A17" t="s">
        <v>1291</v>
      </c>
      <c s="5" r="B17" t="n">
        <v>45306</v>
      </c>
      <c s="5" r="C17" t="n">
        <v>5940</v>
      </c>
    </row>
    <row spans="1:3" r="18">
      <c s="4" r="A18" t="s">
        <v>1292</v>
      </c>
      <c s="5" r="B18" t="n">
        <v>362076</v>
      </c>
      <c s="5" r="C18" t="n">
        <v>350101</v>
      </c>
    </row>
    <row spans="1:3" r="19">
      <c s="4" r="A19" t="s">
        <v>1293</v>
      </c>
    </row>
    <row spans="1:3" r="20">
      <c s="3" r="A20" t="s">
        <v>1276</v>
      </c>
    </row>
    <row spans="1:3" r="21">
      <c s="4" r="A21" t="s">
        <v>1277</v>
      </c>
      <c s="5" r="B21" t="n">
        <v>415236</v>
      </c>
      <c s="5" r="C21" t="n">
        <v>373545</v>
      </c>
    </row>
    <row spans="1:3" r="22">
      <c s="4" r="A22" t="s">
        <v>1278</v>
      </c>
      <c s="5" r="B22" t="n">
        <v>9015</v>
      </c>
      <c s="5" r="C22" t="n">
        <v>21109</v>
      </c>
    </row>
    <row spans="1:3" r="23">
      <c s="4" r="A23" t="s">
        <v>1279</v>
      </c>
      <c s="5" r="B23" t="n">
        <v>406221</v>
      </c>
      <c s="5" r="C23" t="n">
        <v>352436</v>
      </c>
    </row>
    <row spans="1:3" r="24">
      <c s="4" r="A24" t="s">
        <v>1280</v>
      </c>
      <c s="5" r="B24" t="n">
        <v>8027</v>
      </c>
      <c s="5" r="C24" t="n">
        <v>10020</v>
      </c>
    </row>
    <row spans="1:3" r="25">
      <c s="4" r="A25" t="s">
        <v>1281</v>
      </c>
      <c s="5" r="B25" t="n">
        <v>45306</v>
      </c>
      <c s="5" r="C25" t="n">
        <v>5940</v>
      </c>
    </row>
    <row spans="1:3" r="26">
      <c s="4" r="A26" t="s">
        <v>1282</v>
      </c>
      <c s="5" r="B26" t="n">
        <v>352888</v>
      </c>
      <c s="5" r="C26" t="n">
        <v>336476</v>
      </c>
    </row>
    <row spans="1:3" r="27">
      <c s="4" r="A27" t="s">
        <v>1294</v>
      </c>
    </row>
    <row spans="1:3" r="28">
      <c s="3" r="A28" t="s">
        <v>1276</v>
      </c>
    </row>
    <row spans="1:3" r="29">
      <c s="4" r="A29" t="s">
        <v>1277</v>
      </c>
      <c s="5" r="B29" t="n">
        <v>3708</v>
      </c>
      <c s="5" r="C29" t="n">
        <v>2943</v>
      </c>
    </row>
    <row spans="1:3" r="30">
      <c s="4" r="A30" t="s">
        <v>1278</v>
      </c>
      <c s="5" r="B30" t="n">
        <v>0</v>
      </c>
      <c s="5" r="C30" t="n">
        <v>0</v>
      </c>
    </row>
    <row spans="1:3" r="31">
      <c s="4" r="A31" t="s">
        <v>1279</v>
      </c>
      <c s="5" r="B31" t="n">
        <v>3708</v>
      </c>
      <c s="5" r="C31" t="n">
        <v>2943</v>
      </c>
    </row>
    <row spans="1:3" r="32">
      <c s="4" r="A32" t="s">
        <v>1280</v>
      </c>
      <c s="5" r="B32" t="n">
        <v>0</v>
      </c>
      <c s="5" r="C32" t="n">
        <v>0</v>
      </c>
    </row>
    <row spans="1:3" r="33">
      <c s="4" r="A33" t="s">
        <v>1281</v>
      </c>
      <c s="5" r="B33" t="n">
        <v>0</v>
      </c>
      <c s="5" r="C33" t="n">
        <v>0</v>
      </c>
    </row>
    <row spans="1:3" r="34">
      <c s="4" r="A34" t="s">
        <v>1282</v>
      </c>
      <c s="5" r="B34" t="n">
        <v>3708</v>
      </c>
      <c s="5" r="C34" t="n">
        <v>2943</v>
      </c>
    </row>
    <row spans="1:3" r="35">
      <c s="4" r="A35" t="s">
        <v>1295</v>
      </c>
    </row>
    <row spans="1:3" r="36">
      <c s="3" r="A36" t="s">
        <v>1276</v>
      </c>
    </row>
    <row spans="1:3" r="37">
      <c s="4" r="A37" t="s">
        <v>1277</v>
      </c>
      <c s="5" r="B37" t="n">
        <v>0</v>
      </c>
      <c s="5" r="C37" t="n">
        <v>7619</v>
      </c>
    </row>
    <row spans="1:3" r="38">
      <c s="4" r="A38" t="s">
        <v>1278</v>
      </c>
      <c s="5" r="B38" t="n">
        <v>0</v>
      </c>
      <c s="5" r="C38" t="n">
        <v>0</v>
      </c>
    </row>
    <row spans="1:3" r="39">
      <c s="4" r="A39" t="s">
        <v>1279</v>
      </c>
      <c s="5" r="B39" t="n">
        <v>0</v>
      </c>
      <c s="5" r="C39" t="n">
        <v>7619</v>
      </c>
    </row>
    <row spans="1:3" r="40">
      <c s="4" r="A40" t="s">
        <v>1280</v>
      </c>
      <c s="5" r="B40" t="n">
        <v>0</v>
      </c>
      <c s="5" r="C40" t="n">
        <v>0</v>
      </c>
    </row>
    <row spans="1:3" r="41">
      <c s="4" r="A41" t="s">
        <v>1281</v>
      </c>
      <c s="5" r="B41" t="n">
        <v>0</v>
      </c>
      <c s="5" r="C41" t="n">
        <v>0</v>
      </c>
    </row>
    <row spans="1:3" r="42">
      <c s="4" r="A42" t="s">
        <v>1282</v>
      </c>
      <c s="7" r="B42" t="n">
        <v>0</v>
      </c>
      <c s="7" r="C42" t="n">
        <v>761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96</v>
      </c>
      <c s="2" r="B1" t="s">
        <v>2</v>
      </c>
      <c s="2" r="C1" t="s">
        <v>28</v>
      </c>
    </row>
    <row spans="1:3" r="2">
      <c s="3" r="A2" t="s">
        <v>1297</v>
      </c>
    </row>
    <row spans="1:3" r="3">
      <c s="4" r="A3" t="s">
        <v>1298</v>
      </c>
      <c s="7" r="B3" t="n">
        <v>474781</v>
      </c>
      <c s="7" r="C3" t="n">
        <v>373174</v>
      </c>
    </row>
    <row spans="1:3" r="4">
      <c s="4" r="A4" t="s">
        <v>1278</v>
      </c>
      <c s="5" r="B4" t="n">
        <v>173494</v>
      </c>
      <c s="5" r="C4" t="n">
        <v>21109</v>
      </c>
    </row>
    <row spans="1:3" r="5">
      <c s="4" r="A5" t="s">
        <v>1299</v>
      </c>
      <c s="5" r="B5" t="n">
        <v>301287</v>
      </c>
      <c s="5" r="C5" t="n">
        <v>352065</v>
      </c>
    </row>
    <row spans="1:3" r="6">
      <c s="4" r="A6" t="s">
        <v>1300</v>
      </c>
      <c s="5" r="B6" t="n">
        <v>8130</v>
      </c>
      <c s="5" r="C6" t="n">
        <v>56724</v>
      </c>
    </row>
    <row spans="1:3" r="7">
      <c s="4" r="A7" t="s">
        <v>1301</v>
      </c>
      <c s="5" r="B7" t="n">
        <v>240486</v>
      </c>
      <c s="5" r="C7" t="n">
        <v>220489</v>
      </c>
    </row>
    <row spans="1:3" r="8">
      <c s="4" r="A8" t="s">
        <v>1282</v>
      </c>
      <c s="5" r="B8" t="n">
        <v>52671</v>
      </c>
      <c s="5" r="C8" t="n">
        <v>74852</v>
      </c>
    </row>
    <row spans="1:3" r="9">
      <c s="4" r="A9" t="s">
        <v>1302</v>
      </c>
      <c s="5" r="B9" t="n">
        <v>368</v>
      </c>
      <c s="5" r="C9" t="n">
        <v>1817</v>
      </c>
    </row>
    <row spans="1:3" r="10">
      <c s="4" r="A10" t="s">
        <v>1303</v>
      </c>
      <c s="5" r="B10" t="n">
        <v>0</v>
      </c>
      <c s="5" r="C10" t="n">
        <v>0</v>
      </c>
    </row>
    <row spans="1:3" r="11">
      <c s="4" r="A11" t="s">
        <v>1304</v>
      </c>
      <c s="5" r="B11" t="n">
        <v>368</v>
      </c>
      <c s="5" r="C11" t="n">
        <v>1817</v>
      </c>
    </row>
    <row spans="1:3" r="12">
      <c s="4" r="A12" t="s">
        <v>1305</v>
      </c>
      <c s="5" r="B12" t="n">
        <v>0</v>
      </c>
      <c s="5" r="C12" t="n">
        <v>1736</v>
      </c>
    </row>
    <row spans="1:3" r="13">
      <c s="4" r="A13" t="s">
        <v>1306</v>
      </c>
      <c s="5" r="B13" t="n">
        <v>368</v>
      </c>
      <c s="5" r="C13" t="n">
        <v>81</v>
      </c>
    </row>
    <row spans="1:3" r="14">
      <c s="4" r="A14" t="s">
        <v>1307</v>
      </c>
      <c s="5" r="B14" t="n">
        <v>475149</v>
      </c>
      <c s="5" r="C14" t="n">
        <v>374991</v>
      </c>
    </row>
    <row spans="1:3" r="15">
      <c s="4" r="A15" t="s">
        <v>1308</v>
      </c>
      <c s="5" r="B15" t="n">
        <v>173494</v>
      </c>
      <c s="5" r="C15" t="n">
        <v>21109</v>
      </c>
    </row>
    <row spans="1:3" r="16">
      <c s="4" r="A16" t="s">
        <v>1309</v>
      </c>
      <c s="5" r="B16" t="n">
        <v>301655</v>
      </c>
      <c s="5" r="C16" t="n">
        <v>353882</v>
      </c>
    </row>
    <row spans="1:3" r="17">
      <c s="4" r="A17" t="s">
        <v>1301</v>
      </c>
      <c s="5" r="B17" t="n">
        <v>240486</v>
      </c>
      <c s="5" r="C17" t="n">
        <v>222225</v>
      </c>
    </row>
    <row spans="1:3" r="18">
      <c s="4" r="A18" t="s">
        <v>1310</v>
      </c>
      <c s="5" r="B18" t="n">
        <v>53039</v>
      </c>
      <c s="5" r="C18" t="n">
        <v>74933</v>
      </c>
    </row>
    <row spans="1:3" r="19">
      <c s="4" r="A19" t="s">
        <v>1311</v>
      </c>
      <c s="5" r="B19" t="n">
        <v>475149</v>
      </c>
      <c s="5" r="C19" t="n">
        <v>374991</v>
      </c>
    </row>
    <row spans="1:3" r="20">
      <c s="4" r="A20" t="s">
        <v>1312</v>
      </c>
      <c s="5" r="B20" t="n">
        <v>173494</v>
      </c>
      <c s="5" r="C20" t="n">
        <v>21109</v>
      </c>
    </row>
    <row spans="1:3" r="21">
      <c s="4" r="A21" t="s">
        <v>1313</v>
      </c>
      <c s="5" r="B21" t="n">
        <v>301655</v>
      </c>
      <c s="5" r="C21" t="n">
        <v>353882</v>
      </c>
    </row>
    <row spans="1:3" r="22">
      <c s="4" r="A22" t="s">
        <v>1314</v>
      </c>
      <c s="5" r="B22" t="n">
        <v>8130</v>
      </c>
      <c s="5" r="C22" t="n">
        <v>56724</v>
      </c>
    </row>
    <row spans="1:3" r="23">
      <c s="4" r="A23" t="s">
        <v>1315</v>
      </c>
      <c s="5" r="B23" t="n">
        <v>240486</v>
      </c>
      <c s="5" r="C23" t="n">
        <v>222225</v>
      </c>
    </row>
    <row spans="1:3" r="24">
      <c s="4" r="A24" t="s">
        <v>1316</v>
      </c>
      <c s="5" r="B24" t="n">
        <v>53039</v>
      </c>
      <c s="5" r="C24" t="n">
        <v>74933</v>
      </c>
    </row>
    <row spans="1:3" r="25">
      <c s="4" r="A25" t="s">
        <v>1293</v>
      </c>
    </row>
    <row spans="1:3" r="26">
      <c s="3" r="A26" t="s">
        <v>1297</v>
      </c>
    </row>
    <row spans="1:3" r="27">
      <c s="4" r="A27" t="s">
        <v>1298</v>
      </c>
      <c s="5" r="B27" t="n">
        <v>397158</v>
      </c>
      <c s="5" r="C27" t="n">
        <v>350863</v>
      </c>
    </row>
    <row spans="1:3" r="28">
      <c s="4" r="A28" t="s">
        <v>1278</v>
      </c>
      <c s="5" r="B28" t="n">
        <v>134386</v>
      </c>
      <c s="5" r="C28" t="n">
        <v>21109</v>
      </c>
    </row>
    <row spans="1:3" r="29">
      <c s="4" r="A29" t="s">
        <v>1299</v>
      </c>
      <c s="5" r="B29" t="n">
        <v>262772</v>
      </c>
      <c s="5" r="C29" t="n">
        <v>329754</v>
      </c>
    </row>
    <row spans="1:3" r="30">
      <c s="4" r="A30" t="s">
        <v>1300</v>
      </c>
      <c s="5" r="B30" t="n">
        <v>8016</v>
      </c>
      <c s="5" r="C30" t="n">
        <v>49318</v>
      </c>
    </row>
    <row spans="1:3" r="31">
      <c s="4" r="A31" t="s">
        <v>1301</v>
      </c>
      <c s="5" r="B31" t="n">
        <v>187454</v>
      </c>
      <c s="5" r="C31" t="n">
        <v>198103</v>
      </c>
    </row>
    <row spans="1:3" r="32">
      <c s="4" r="A32" t="s">
        <v>1282</v>
      </c>
      <c s="5" r="B32" t="n">
        <v>67302</v>
      </c>
      <c s="5" r="C32" t="n">
        <v>82333</v>
      </c>
    </row>
    <row spans="1:3" r="33">
      <c s="4" r="A33" t="s">
        <v>1294</v>
      </c>
    </row>
    <row spans="1:3" r="34">
      <c s="3" r="A34" t="s">
        <v>1297</v>
      </c>
    </row>
    <row spans="1:3" r="35">
      <c s="4" r="A35" t="s">
        <v>1298</v>
      </c>
      <c s="5" r="B35" t="n">
        <v>6445</v>
      </c>
      <c s="5" r="C35" t="n">
        <v>1759</v>
      </c>
    </row>
    <row spans="1:3" r="36">
      <c s="4" r="A36" t="s">
        <v>1278</v>
      </c>
      <c s="5" r="B36" t="n">
        <v>0</v>
      </c>
      <c s="5" r="C36" t="n">
        <v>0</v>
      </c>
    </row>
    <row spans="1:3" r="37">
      <c s="4" r="A37" t="s">
        <v>1299</v>
      </c>
      <c s="5" r="B37" t="n">
        <v>6445</v>
      </c>
      <c s="5" r="C37" t="n">
        <v>1759</v>
      </c>
    </row>
    <row spans="1:3" r="38">
      <c s="4" r="A38" t="s">
        <v>1300</v>
      </c>
      <c s="5" r="B38" t="n">
        <v>114</v>
      </c>
      <c s="5" r="C38" t="n">
        <v>65</v>
      </c>
    </row>
    <row spans="1:3" r="39">
      <c s="4" r="A39" t="s">
        <v>1301</v>
      </c>
      <c s="5" r="B39" t="n">
        <v>12703</v>
      </c>
      <c s="5" r="C39" t="n">
        <v>5589</v>
      </c>
    </row>
    <row spans="1:3" r="40">
      <c s="4" r="A40" t="s">
        <v>1282</v>
      </c>
      <c s="5" r="B40" t="n">
        <v>-6372</v>
      </c>
      <c s="5" r="C40" t="n">
        <v>-3895</v>
      </c>
    </row>
    <row spans="1:3" r="41">
      <c s="4" r="A41" t="s">
        <v>1295</v>
      </c>
    </row>
    <row spans="1:3" r="42">
      <c s="3" r="A42" t="s">
        <v>1297</v>
      </c>
    </row>
    <row spans="1:3" r="43">
      <c s="4" r="A43" t="s">
        <v>1298</v>
      </c>
      <c s="5" r="B43" t="n">
        <v>71178</v>
      </c>
      <c s="5" r="C43" t="n">
        <v>20552</v>
      </c>
    </row>
    <row spans="1:3" r="44">
      <c s="4" r="A44" t="s">
        <v>1278</v>
      </c>
      <c s="5" r="B44" t="n">
        <v>39108</v>
      </c>
      <c s="5" r="C44" t="n">
        <v>0</v>
      </c>
    </row>
    <row spans="1:3" r="45">
      <c s="4" r="A45" t="s">
        <v>1299</v>
      </c>
      <c s="5" r="B45" t="n">
        <v>32070</v>
      </c>
      <c s="5" r="C45" t="n">
        <v>20552</v>
      </c>
    </row>
    <row spans="1:3" r="46">
      <c s="4" r="A46" t="s">
        <v>1300</v>
      </c>
      <c s="5" r="B46" t="n">
        <v>0</v>
      </c>
      <c s="5" r="C46" t="n">
        <v>7341</v>
      </c>
    </row>
    <row spans="1:3" r="47">
      <c s="4" r="A47" t="s">
        <v>1301</v>
      </c>
      <c s="5" r="B47" t="n">
        <v>40329</v>
      </c>
      <c s="5" r="C47" t="n">
        <v>16797</v>
      </c>
    </row>
    <row spans="1:3" r="48">
      <c s="4" r="A48" t="s">
        <v>1282</v>
      </c>
      <c s="7" r="B48" t="n">
        <v>-8259</v>
      </c>
      <c s="7" r="C48" t="n">
        <v>-358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 customWidth="1" max="6" min="6" width="32"/>
  </cols>
  <sheetData>
    <row spans="1:6" r="1">
      <c s="1" r="A1" t="s">
        <v>1317</v>
      </c>
      <c s="2" r="B1" t="s">
        <v>96</v>
      </c>
      <c s="2" r="D1" t="s">
        <v>1</v>
      </c>
      <c s="2" r="F1" t="s">
        <v>1318</v>
      </c>
    </row>
    <row spans="1:6" r="2">
      <c s="2" r="B2" t="s">
        <v>550</v>
      </c>
      <c s="2" r="C2" t="s">
        <v>566</v>
      </c>
      <c s="2" r="D2" t="s">
        <v>550</v>
      </c>
      <c s="2" r="E2" t="s">
        <v>566</v>
      </c>
      <c s="2" r="F2" t="s">
        <v>1319</v>
      </c>
    </row>
    <row spans="1:6" r="3">
      <c s="3" r="A3" t="s">
        <v>287</v>
      </c>
    </row>
    <row spans="1:6" r="4">
      <c s="4" r="A4" t="s">
        <v>139</v>
      </c>
      <c s="7" r="B4" t="n">
        <v>241764</v>
      </c>
      <c s="7" r="C4" t="n">
        <v>36102</v>
      </c>
      <c s="7" r="D4" t="n">
        <v>474708</v>
      </c>
      <c s="7" r="E4" t="n">
        <v>1285855</v>
      </c>
    </row>
    <row spans="1:6" r="5">
      <c s="4" r="A5" t="s">
        <v>1320</v>
      </c>
      <c s="4" r="B5" t="s">
        <v>1321</v>
      </c>
      <c s="4" r="C5" t="s">
        <v>546</v>
      </c>
      <c s="4" r="D5" t="s">
        <v>627</v>
      </c>
      <c s="4" r="E5" t="s">
        <v>1322</v>
      </c>
    </row>
    <row spans="1:6" r="6">
      <c s="4" r="A6" t="s">
        <v>1323</v>
      </c>
      <c s="5" r="F6" t="n">
        <v>2</v>
      </c>
    </row>
    <row spans="1:6" r="7">
      <c s="4" r="A7" t="s">
        <v>1324</v>
      </c>
      <c s="7" r="F7" t="n">
        <v>1200000</v>
      </c>
    </row>
    <row spans="1:6" r="8">
      <c s="4" r="A8" t="s">
        <v>1325</v>
      </c>
      <c s="5" r="F8" t="n">
        <v>264000</v>
      </c>
    </row>
    <row spans="1:6" r="9">
      <c s="4" r="A9" t="s">
        <v>1326</v>
      </c>
      <c s="5" r="F9" t="n">
        <v>74600</v>
      </c>
    </row>
    <row spans="1:6" r="10">
      <c s="4" r="A10" t="s">
        <v>1327</v>
      </c>
      <c s="7" r="F10" t="n">
        <v>92500</v>
      </c>
    </row>
    <row spans="1:6" r="11">
      <c s="4" r="A11" t="s">
        <v>1328</v>
      </c>
      <c s="7" r="B11" t="n">
        <v>230100</v>
      </c>
      <c s="7" r="D11" t="n">
        <v>230100</v>
      </c>
    </row>
    <row spans="1:6" r="12">
      <c s="4" r="A12" t="s">
        <v>1329</v>
      </c>
      <c s="5" r="D12" t="n">
        <v>104200</v>
      </c>
    </row>
    <row spans="1:6" r="13">
      <c s="4" r="A13" t="s">
        <v>1330</v>
      </c>
      <c s="5" r="B13" t="n">
        <v>230100</v>
      </c>
      <c s="5" r="D13" t="n">
        <v>230100</v>
      </c>
    </row>
    <row spans="1:6" r="14">
      <c s="4" r="A14" t="s">
        <v>1331</v>
      </c>
      <c s="7" r="B14" t="n">
        <v>201900</v>
      </c>
      <c s="7" r="D14" t="n">
        <v>20190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332</v>
      </c>
      <c s="2" r="B1" t="s">
        <v>96</v>
      </c>
      <c s="2" r="D1" t="s">
        <v>1</v>
      </c>
    </row>
    <row spans="1:5" r="2">
      <c s="2" r="B2" t="s">
        <v>2</v>
      </c>
      <c s="2" r="C2" t="s">
        <v>97</v>
      </c>
      <c s="2" r="D2" t="s">
        <v>2</v>
      </c>
      <c s="2" r="E2" t="s">
        <v>97</v>
      </c>
    </row>
    <row spans="1:5" r="3">
      <c s="3" r="A3" t="s">
        <v>1333</v>
      </c>
    </row>
    <row spans="1:5" r="4">
      <c s="4" r="A4" t="s">
        <v>1334</v>
      </c>
      <c s="7" r="B4" t="n">
        <v>-45805</v>
      </c>
      <c s="7" r="C4" t="n">
        <v>13667</v>
      </c>
      <c s="7" r="D4" t="n">
        <v>-67051</v>
      </c>
      <c s="7" r="E4" t="n">
        <v>-3453</v>
      </c>
    </row>
    <row spans="1:5" r="5">
      <c s="4" r="A5" t="s">
        <v>1335</v>
      </c>
      <c s="5" r="B5" t="n">
        <v>16975</v>
      </c>
      <c s="5" r="C5" t="n">
        <v>-5018</v>
      </c>
      <c s="5" r="D5" t="n">
        <v>25226</v>
      </c>
      <c s="5" r="E5" t="n">
        <v>1259</v>
      </c>
    </row>
    <row spans="1:5" r="6">
      <c s="4" r="A6" t="s">
        <v>1336</v>
      </c>
      <c s="5" r="B6" t="n">
        <v>-28830</v>
      </c>
      <c s="5" r="C6" t="n">
        <v>8649</v>
      </c>
      <c s="5" r="D6" t="n">
        <v>-41825</v>
      </c>
      <c s="5" r="E6" t="n">
        <v>-2194</v>
      </c>
    </row>
    <row spans="1:5" r="7">
      <c s="4" r="A7" t="s">
        <v>1337</v>
      </c>
      <c s="5" r="B7" t="n">
        <v>1774</v>
      </c>
      <c s="5" r="C7" t="n">
        <v>13797</v>
      </c>
      <c s="5" r="D7" t="n">
        <v>9957</v>
      </c>
      <c s="5" r="E7" t="n">
        <v>41264</v>
      </c>
    </row>
    <row spans="1:5" r="8">
      <c s="4" r="A8" t="s">
        <v>1338</v>
      </c>
      <c s="5" r="B8" t="n">
        <v>-657</v>
      </c>
      <c s="5" r="C8" t="n">
        <v>-5065</v>
      </c>
      <c s="5" r="D8" t="n">
        <v>-3746</v>
      </c>
      <c s="5" r="E8" t="n">
        <v>-15048</v>
      </c>
    </row>
    <row spans="1:5" r="9">
      <c s="4" r="A9" t="s">
        <v>1339</v>
      </c>
      <c s="5" r="B9" t="n">
        <v>1117</v>
      </c>
      <c s="5" r="C9" t="n">
        <v>8732</v>
      </c>
      <c s="5" r="D9" t="n">
        <v>6211</v>
      </c>
      <c s="5" r="E9" t="n">
        <v>26216</v>
      </c>
    </row>
    <row spans="1:5" r="10">
      <c s="4" r="A10" t="s">
        <v>1340</v>
      </c>
      <c s="5" r="B10" t="n">
        <v>-44031</v>
      </c>
      <c s="5" r="C10" t="n">
        <v>27464</v>
      </c>
      <c s="5" r="D10" t="n">
        <v>-57094</v>
      </c>
      <c s="5" r="E10" t="n">
        <v>37811</v>
      </c>
    </row>
    <row spans="1:5" r="11">
      <c s="4" r="A11" t="s">
        <v>1341</v>
      </c>
      <c s="5" r="B11" t="n">
        <v>16318</v>
      </c>
      <c s="5" r="C11" t="n">
        <v>-10083</v>
      </c>
      <c s="5" r="D11" t="n">
        <v>21480</v>
      </c>
      <c s="5" r="E11" t="n">
        <v>-13789</v>
      </c>
    </row>
    <row spans="1:5" r="12">
      <c s="4" r="A12" t="s">
        <v>1342</v>
      </c>
      <c s="5" r="B12" t="n">
        <v>-27713</v>
      </c>
      <c s="5" r="C12" t="n">
        <v>17381</v>
      </c>
      <c s="5" r="D12" t="n">
        <v>-35614</v>
      </c>
      <c s="5" r="E12" t="n">
        <v>24022</v>
      </c>
    </row>
    <row spans="1:5" r="13">
      <c s="3" r="A13" t="s">
        <v>1343</v>
      </c>
    </row>
    <row spans="1:5" r="14">
      <c s="4" r="A14" t="s">
        <v>1344</v>
      </c>
      <c s="5" r="B14" t="n">
        <v>-74758</v>
      </c>
      <c s="5" r="C14" t="n">
        <v>-70404</v>
      </c>
      <c s="5" r="D14" t="n">
        <v>-52515</v>
      </c>
      <c s="5" r="E14" t="n">
        <v>-199392</v>
      </c>
    </row>
    <row spans="1:5" r="15">
      <c s="4" r="A15" t="s">
        <v>1345</v>
      </c>
      <c s="5" r="B15" t="n">
        <v>135217</v>
      </c>
      <c s="5" r="C15" t="n">
        <v>-28911</v>
      </c>
      <c s="5" r="D15" t="n">
        <v>121737</v>
      </c>
      <c s="5" r="E15" t="n">
        <v>2623062</v>
      </c>
    </row>
    <row spans="1:5" r="16">
      <c s="4" r="A16" t="s">
        <v>1346</v>
      </c>
      <c s="5" r="B16" t="n">
        <v>-52711</v>
      </c>
      <c s="5" r="C16" t="n">
        <v>11294</v>
      </c>
      <c s="5" r="D16" t="n">
        <v>-48564</v>
      </c>
      <c s="5" r="E16" t="n">
        <v>-1028228</v>
      </c>
    </row>
    <row spans="1:5" r="17">
      <c s="4" r="A17" t="s">
        <v>1347</v>
      </c>
      <c s="5" r="B17" t="n">
        <v>82506</v>
      </c>
      <c s="5" r="C17" t="n">
        <v>-17617</v>
      </c>
      <c s="5" r="D17" t="n">
        <v>73173</v>
      </c>
      <c s="5" r="E17" t="n">
        <v>1594834</v>
      </c>
    </row>
    <row spans="1:5" r="18">
      <c s="4" r="A18" t="s">
        <v>1348</v>
      </c>
      <c s="5" r="B18" t="n">
        <v>1993</v>
      </c>
      <c s="5" r="C18" t="n">
        <v>-131</v>
      </c>
      <c s="5" r="D18" t="n">
        <v>-18363</v>
      </c>
      <c s="5" r="E18" t="n">
        <v>-2440019</v>
      </c>
    </row>
    <row spans="1:5" r="19">
      <c s="4" r="A19" t="s">
        <v>1349</v>
      </c>
      <c s="5" r="B19" t="n">
        <v>-777</v>
      </c>
      <c s="5" r="C19" t="n">
        <v>51</v>
      </c>
      <c s="5" r="D19" t="n">
        <v>7325</v>
      </c>
      <c s="5" r="E19" t="n">
        <v>956476</v>
      </c>
    </row>
    <row spans="1:5" r="20">
      <c s="4" r="A20" t="s">
        <v>1350</v>
      </c>
      <c s="5" r="B20" t="n">
        <v>1216</v>
      </c>
      <c s="5" r="C20" t="n">
        <v>-80</v>
      </c>
      <c s="5" r="D20" t="n">
        <v>-11038</v>
      </c>
      <c s="5" r="E20" t="n">
        <v>-1483543</v>
      </c>
    </row>
    <row spans="1:5" r="21">
      <c s="4" r="A21" t="s">
        <v>1351</v>
      </c>
      <c s="5" r="B21" t="n">
        <v>0</v>
      </c>
      <c s="5" r="D21" t="n">
        <v>-1092</v>
      </c>
    </row>
    <row spans="1:5" r="22">
      <c s="4" r="A22" t="s">
        <v>1352</v>
      </c>
      <c s="5" r="B22" t="n">
        <v>0</v>
      </c>
      <c s="5" r="D22" t="n">
        <v>436</v>
      </c>
    </row>
    <row spans="1:5" r="23">
      <c s="4" r="A23" t="s">
        <v>1353</v>
      </c>
      <c s="5" r="B23" t="n">
        <v>0</v>
      </c>
      <c s="5" r="D23" t="n">
        <v>-656</v>
      </c>
    </row>
    <row spans="1:5" r="24">
      <c s="4" r="A24" t="s">
        <v>1354</v>
      </c>
      <c s="5" r="B24" t="n">
        <v>137210</v>
      </c>
      <c s="5" r="C24" t="n">
        <v>-29042</v>
      </c>
      <c s="5" r="D24" t="n">
        <v>102282</v>
      </c>
      <c s="5" r="E24" t="n">
        <v>183043</v>
      </c>
    </row>
    <row spans="1:5" r="25">
      <c s="4" r="A25" t="s">
        <v>1355</v>
      </c>
      <c s="5" r="B25" t="n">
        <v>-53488</v>
      </c>
      <c s="5" r="C25" t="n">
        <v>11345</v>
      </c>
      <c s="5" r="D25" t="n">
        <v>-40803</v>
      </c>
      <c s="5" r="E25" t="n">
        <v>-71752</v>
      </c>
    </row>
    <row spans="1:5" r="26">
      <c s="4" r="A26" t="s">
        <v>1356</v>
      </c>
      <c s="5" r="B26" t="n">
        <v>83722</v>
      </c>
      <c s="5" r="C26" t="n">
        <v>-17697</v>
      </c>
      <c s="5" r="D26" t="n">
        <v>61479</v>
      </c>
      <c s="5" r="E26" t="n">
        <v>111291</v>
      </c>
    </row>
    <row spans="1:5" r="27">
      <c s="4" r="A27" t="s">
        <v>1357</v>
      </c>
      <c s="5" r="B27" t="n">
        <v>8964</v>
      </c>
      <c s="5" r="C27" t="n">
        <v>-88101</v>
      </c>
      <c s="5" r="D27" t="n">
        <v>8964</v>
      </c>
      <c s="5" r="E27" t="n">
        <v>-88101</v>
      </c>
    </row>
    <row spans="1:5" r="28">
      <c s="3" r="A28" t="s">
        <v>1358</v>
      </c>
    </row>
    <row spans="1:5" r="29">
      <c s="4" r="A29" t="s">
        <v>1359</v>
      </c>
      <c s="5" r="B29" t="n">
        <v>1018</v>
      </c>
      <c s="5" r="C29" t="n">
        <v>447</v>
      </c>
      <c s="5" r="D29" t="n">
        <v>3054</v>
      </c>
      <c s="5" r="E29" t="n">
        <v>1341</v>
      </c>
    </row>
    <row spans="1:5" r="30">
      <c s="4" r="A30" t="s">
        <v>1360</v>
      </c>
      <c s="5" r="B30" t="n">
        <v>-398</v>
      </c>
      <c s="5" r="C30" t="n">
        <v>-175</v>
      </c>
      <c s="5" r="D30" t="n">
        <v>-1382</v>
      </c>
      <c s="5" r="E30" t="n">
        <v>-234</v>
      </c>
    </row>
    <row spans="1:5" r="31">
      <c s="4" r="A31" t="s">
        <v>1361</v>
      </c>
      <c s="5" r="B31" t="n">
        <v>620</v>
      </c>
      <c s="5" r="C31" t="n">
        <v>272</v>
      </c>
      <c s="5" r="D31" t="n">
        <v>1672</v>
      </c>
      <c s="5" r="E31" t="n">
        <v>1107</v>
      </c>
    </row>
    <row spans="1:5" r="32">
      <c s="4" r="A32" t="s">
        <v>1362</v>
      </c>
      <c s="5" r="B32" t="n">
        <v>-125502</v>
      </c>
      <c s="5" r="C32" t="n">
        <v>-117904</v>
      </c>
      <c s="5" r="D32" t="n">
        <v>-96410</v>
      </c>
      <c s="5" r="E32" t="n">
        <v>-254368</v>
      </c>
    </row>
    <row spans="1:5" r="33">
      <c s="4" r="A33" t="s">
        <v>1363</v>
      </c>
      <c s="5" r="B33" t="n">
        <v>94197</v>
      </c>
      <c s="5" r="C33" t="n">
        <v>-1131</v>
      </c>
      <c s="5" r="D33" t="n">
        <v>48242</v>
      </c>
      <c s="5" r="E33" t="n">
        <v>222195</v>
      </c>
    </row>
    <row spans="1:5" r="34">
      <c s="4" r="A34" t="s">
        <v>1364</v>
      </c>
      <c s="5" r="B34" t="n">
        <v>-37568</v>
      </c>
      <c s="5" r="C34" t="n">
        <v>1087</v>
      </c>
      <c s="5" r="D34" t="n">
        <v>-20705</v>
      </c>
      <c s="5" r="E34" t="n">
        <v>-85775</v>
      </c>
    </row>
    <row spans="1:5" r="35">
      <c s="4" r="A35" t="s">
        <v>149</v>
      </c>
      <c s="5" r="B35" t="n">
        <v>56629</v>
      </c>
      <c s="5" r="C35" t="n">
        <v>-44</v>
      </c>
      <c s="5" r="D35" t="n">
        <v>27537</v>
      </c>
      <c s="5" r="E35" t="n">
        <v>136420</v>
      </c>
    </row>
    <row spans="1:5" r="36">
      <c s="4" r="A36" t="s">
        <v>1365</v>
      </c>
      <c s="5" r="B36" t="n">
        <v>-68873</v>
      </c>
      <c s="5" r="C36" t="n">
        <v>-117948</v>
      </c>
      <c s="5" r="D36" t="n">
        <v>-68873</v>
      </c>
      <c s="5" r="E36" t="n">
        <v>-117948</v>
      </c>
    </row>
    <row spans="1:5" r="37">
      <c s="4" r="A37" t="s">
        <v>1366</v>
      </c>
    </row>
    <row spans="1:5" r="38">
      <c s="3" r="A38" t="s">
        <v>1358</v>
      </c>
    </row>
    <row spans="1:5" r="39">
      <c s="4" r="A39" t="s">
        <v>1362</v>
      </c>
      <c s="5" r="B39" t="n">
        <v>-22161</v>
      </c>
      <c s="5" r="C39" t="n">
        <v>-32782</v>
      </c>
      <c s="5" r="D39" t="n">
        <v>-14260</v>
      </c>
      <c s="5" r="E39" t="n">
        <v>-39423</v>
      </c>
    </row>
    <row spans="1:5" r="40">
      <c s="4" r="A40" t="s">
        <v>1365</v>
      </c>
      <c s="5" r="B40" t="n">
        <v>-49874</v>
      </c>
      <c s="5" r="C40" t="n">
        <v>-15401</v>
      </c>
      <c s="5" r="D40" t="n">
        <v>-49874</v>
      </c>
      <c s="5" r="E40" t="n">
        <v>-15401</v>
      </c>
    </row>
    <row spans="1:5" r="41">
      <c s="4" r="A41" t="s">
        <v>1367</v>
      </c>
    </row>
    <row spans="1:5" r="42">
      <c s="3" r="A42" t="s">
        <v>1358</v>
      </c>
    </row>
    <row spans="1:5" r="43">
      <c s="4" r="A43" t="s">
        <v>1362</v>
      </c>
      <c s="5" r="B43" t="n">
        <v>-28583</v>
      </c>
      <c s="5" r="C43" t="n">
        <v>-14718</v>
      </c>
      <c s="5" r="D43" t="n">
        <v>-29635</v>
      </c>
      <c s="5" r="E43" t="n">
        <v>-15553</v>
      </c>
    </row>
    <row spans="1:5" r="44">
      <c s="4" r="A44" t="s">
        <v>1365</v>
      </c>
      <c s="7" r="B44" t="n">
        <v>-27963</v>
      </c>
      <c s="7" r="C44" t="n">
        <v>-14446</v>
      </c>
      <c s="7" r="D44" t="n">
        <v>-27963</v>
      </c>
      <c s="7" r="E44" t="n">
        <v>-1444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56</v>
      </c>
      <c s="2" r="B1" t="s">
        <v>1</v>
      </c>
    </row>
    <row spans="1:2" r="2">
      <c s="2" r="B2" t="s">
        <v>2</v>
      </c>
    </row>
    <row spans="1:2" r="3">
      <c s="3" r="A3" t="s">
        <v>257</v>
      </c>
    </row>
    <row spans="1:2" r="4">
      <c s="4" r="A4" t="s">
        <v>256</v>
      </c>
      <c s="4" r="B4" t="s">
        <v>25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68</v>
      </c>
      <c s="2" r="B1" t="s">
        <v>2</v>
      </c>
      <c s="2" r="C1" t="s">
        <v>28</v>
      </c>
    </row>
    <row spans="1:3" r="2">
      <c s="3" r="A2" t="s">
        <v>1369</v>
      </c>
    </row>
    <row spans="1:3" r="3">
      <c s="4" r="A3" t="s">
        <v>1370</v>
      </c>
      <c s="7" r="B3" t="n">
        <v>32594192</v>
      </c>
      <c s="7" r="C3" t="n">
        <v>30839426</v>
      </c>
    </row>
    <row spans="1:3" r="4">
      <c s="4" r="A4" t="s">
        <v>1371</v>
      </c>
    </row>
    <row spans="1:3" r="5">
      <c s="3" r="A5" t="s">
        <v>1369</v>
      </c>
    </row>
    <row spans="1:3" r="6">
      <c s="4" r="A6" t="s">
        <v>1372</v>
      </c>
      <c s="5" r="B6" t="n">
        <v>30570879</v>
      </c>
      <c s="5" r="C6" t="n">
        <v>28792062</v>
      </c>
    </row>
    <row spans="1:3" r="7">
      <c s="4" r="A7" t="s">
        <v>1373</v>
      </c>
    </row>
    <row spans="1:3" r="8">
      <c s="3" r="A8" t="s">
        <v>1369</v>
      </c>
    </row>
    <row spans="1:3" r="9">
      <c s="4" r="A9" t="s">
        <v>1372</v>
      </c>
      <c s="5" r="B9" t="n">
        <v>0</v>
      </c>
      <c s="5" r="C9" t="n">
        <v>5</v>
      </c>
    </row>
    <row spans="1:3" r="10">
      <c s="4" r="A10" t="s">
        <v>1374</v>
      </c>
    </row>
    <row spans="1:3" r="11">
      <c s="3" r="A11" t="s">
        <v>1369</v>
      </c>
    </row>
    <row spans="1:3" r="12">
      <c s="4" r="A12" t="s">
        <v>1372</v>
      </c>
      <c s="5" r="B12" t="n">
        <v>1890547</v>
      </c>
      <c s="5" r="C12" t="n">
        <v>1789666</v>
      </c>
    </row>
    <row spans="1:3" r="13">
      <c s="4" r="A13" t="s">
        <v>1374</v>
      </c>
      <c s="5" r="B13" t="n">
        <v>1890547</v>
      </c>
      <c s="5" r="C13" t="n">
        <v>1789666</v>
      </c>
    </row>
    <row spans="1:3" r="14">
      <c s="4" r="A14" t="s">
        <v>1375</v>
      </c>
    </row>
    <row spans="1:3" r="15">
      <c s="3" r="A15" t="s">
        <v>1369</v>
      </c>
    </row>
    <row spans="1:3" r="16">
      <c s="4" r="A16" t="s">
        <v>1372</v>
      </c>
      <c s="5" r="B16" t="n">
        <v>71845</v>
      </c>
      <c s="5" r="C16" t="n">
        <v>174902</v>
      </c>
    </row>
    <row spans="1:3" r="17">
      <c s="4" r="A17" t="s">
        <v>1376</v>
      </c>
    </row>
    <row spans="1:3" r="18">
      <c s="3" r="A18" t="s">
        <v>1369</v>
      </c>
    </row>
    <row spans="1:3" r="19">
      <c s="4" r="A19" t="s">
        <v>1372</v>
      </c>
      <c s="7" r="B19" t="n">
        <v>60921</v>
      </c>
      <c s="7" r="C19" t="n">
        <v>82791</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77</v>
      </c>
      <c s="2" r="B1" t="s">
        <v>2</v>
      </c>
      <c s="2" r="C1" t="s">
        <v>28</v>
      </c>
    </row>
    <row spans="1:3" r="2">
      <c s="3" r="A2" t="s">
        <v>1369</v>
      </c>
    </row>
    <row spans="1:3" r="3">
      <c s="4" r="A3" t="s">
        <v>1378</v>
      </c>
      <c s="7" r="B3" t="n">
        <v>5563216</v>
      </c>
      <c s="7" r="C3" t="n">
        <v>5968468</v>
      </c>
    </row>
    <row spans="1:3" r="4">
      <c s="4" r="A4" t="s">
        <v>1379</v>
      </c>
      <c s="5" r="B4" t="n">
        <v>5626208</v>
      </c>
      <c s="5" r="C4" t="n">
        <v>5322291</v>
      </c>
    </row>
    <row spans="1:3" r="5">
      <c s="4" r="A5" t="s">
        <v>1380</v>
      </c>
      <c s="5" r="B5" t="n">
        <v>12254421</v>
      </c>
      <c s="5" r="C5" t="n">
        <v>10810213</v>
      </c>
    </row>
    <row spans="1:3" r="6">
      <c s="4" r="A6" t="s">
        <v>1381</v>
      </c>
      <c s="5" r="B6" t="n">
        <v>7127034</v>
      </c>
      <c s="5" r="C6" t="n">
        <v>6691090</v>
      </c>
    </row>
    <row spans="1:3" r="7">
      <c s="4" r="A7" t="s">
        <v>154</v>
      </c>
      <c s="7" r="B7" t="n">
        <v>30570879</v>
      </c>
      <c s="7" r="C7" t="n">
        <v>28792062</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 customWidth="1" max="6" min="6" width="14"/>
    <col customWidth="1" max="7" min="7" width="14"/>
  </cols>
  <sheetData>
    <row spans="1:7" r="1">
      <c s="1" r="A1" t="s">
        <v>1382</v>
      </c>
      <c s="2" r="B1" t="s">
        <v>1</v>
      </c>
    </row>
    <row spans="1:7" r="2">
      <c s="2" r="B2" t="s">
        <v>2</v>
      </c>
      <c s="2" r="C2" t="s">
        <v>510</v>
      </c>
      <c s="2" r="D2" t="s">
        <v>28</v>
      </c>
      <c s="2" r="E2" t="s">
        <v>97</v>
      </c>
      <c s="2" r="F2" t="s">
        <v>1383</v>
      </c>
      <c s="2" r="G2" t="s">
        <v>444</v>
      </c>
    </row>
    <row spans="1:7" r="3">
      <c s="3" r="A3" t="s">
        <v>1369</v>
      </c>
    </row>
    <row spans="1:7" r="4">
      <c s="4" r="A4" t="s">
        <v>1384</v>
      </c>
      <c s="7" r="B4" t="n">
        <v>137641</v>
      </c>
      <c s="7" r="C4" t="n">
        <v>137641</v>
      </c>
      <c s="7" r="D4" t="n">
        <v>132641</v>
      </c>
      <c s="7" r="E4" t="n">
        <v>149641</v>
      </c>
      <c s="7" r="F4" t="n">
        <v>170274</v>
      </c>
      <c s="7" r="G4" t="n">
        <v>220000</v>
      </c>
    </row>
    <row spans="1:7" r="5">
      <c s="4" r="A5" t="s">
        <v>1385</v>
      </c>
      <c s="7" r="B5" t="n">
        <v>102900</v>
      </c>
      <c s="5" r="D5" t="n">
        <v>58800</v>
      </c>
    </row>
    <row spans="1:7" r="6">
      <c s="4" r="A6" t="s">
        <v>1374</v>
      </c>
    </row>
    <row spans="1:7" r="7">
      <c s="3" r="A7" t="s">
        <v>1369</v>
      </c>
    </row>
    <row spans="1:7" r="8">
      <c s="4" r="A8" t="s">
        <v>1386</v>
      </c>
      <c s="4" r="B8" t="s">
        <v>1387</v>
      </c>
    </row>
    <row spans="1:7" r="9">
      <c s="4" r="A9" t="s">
        <v>1384</v>
      </c>
      <c s="7" r="B9" t="n">
        <v>34700</v>
      </c>
      <c s="5" r="D9" t="n">
        <v>73900</v>
      </c>
    </row>
    <row spans="1:7" r="10">
      <c s="4" r="A10" t="s">
        <v>1378</v>
      </c>
      <c s="5" r="B10" t="n">
        <v>1312652</v>
      </c>
      <c s="5" r="D10" t="n">
        <v>1250124</v>
      </c>
    </row>
    <row spans="1:7" r="11">
      <c s="4" r="A11" t="s">
        <v>1379</v>
      </c>
      <c s="5" r="B11" t="n">
        <v>246126</v>
      </c>
      <c s="5" r="D11" t="n">
        <v>285108</v>
      </c>
    </row>
    <row spans="1:7" r="12">
      <c s="4" r="A12" t="s">
        <v>1380</v>
      </c>
      <c s="5" r="B12" t="n">
        <v>310476</v>
      </c>
      <c s="5" r="D12" t="n">
        <v>248209</v>
      </c>
    </row>
    <row spans="1:7" r="13">
      <c s="4" r="A13" t="s">
        <v>1381</v>
      </c>
      <c s="5" r="B13" t="n">
        <v>21293</v>
      </c>
      <c s="5" r="D13" t="n">
        <v>6225</v>
      </c>
    </row>
    <row spans="1:7" r="14">
      <c s="4" r="A14" t="s">
        <v>154</v>
      </c>
      <c s="7" r="B14" t="n">
        <v>1890547</v>
      </c>
      <c s="7" r="D14" t="n">
        <v>178966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88</v>
      </c>
      <c s="2" r="B1" t="s">
        <v>1</v>
      </c>
    </row>
    <row spans="1:3" r="2">
      <c s="2" r="B2" t="s">
        <v>2</v>
      </c>
      <c s="2" r="C2" t="s">
        <v>28</v>
      </c>
    </row>
    <row spans="1:3" r="3">
      <c s="3" r="A3" t="s">
        <v>1369</v>
      </c>
    </row>
    <row spans="1:3" r="4">
      <c s="4" r="A4" t="s">
        <v>1195</v>
      </c>
      <c s="8" r="B4" t="n">
        <v>120.6</v>
      </c>
      <c s="8" r="C4" t="n">
        <v>127.6</v>
      </c>
    </row>
    <row spans="1:3" r="5">
      <c s="4" r="A5" t="s">
        <v>1375</v>
      </c>
    </row>
    <row spans="1:3" r="6">
      <c s="3" r="A6" t="s">
        <v>1369</v>
      </c>
    </row>
    <row spans="1:3" r="7">
      <c s="4" r="A7" t="s">
        <v>1389</v>
      </c>
      <c s="9" r="B7" t="n">
        <v>8.1</v>
      </c>
      <c s="9" r="C7" t="n">
        <v>40.7</v>
      </c>
    </row>
    <row spans="1:3" r="8">
      <c s="4" r="A8" t="s">
        <v>1195</v>
      </c>
      <c s="9" r="B8" t="n">
        <v>0.9</v>
      </c>
      <c s="9" r="C8" t="n">
        <v>0.9</v>
      </c>
    </row>
    <row spans="1:3" r="9">
      <c s="4" r="A9" t="s">
        <v>1390</v>
      </c>
    </row>
    <row spans="1:3" r="10">
      <c s="3" r="A10" t="s">
        <v>1369</v>
      </c>
    </row>
    <row spans="1:3" r="11">
      <c s="4" r="A11" t="s">
        <v>1047</v>
      </c>
      <c s="9" r="B11" t="n">
        <v>54.5</v>
      </c>
      <c s="9" r="C11" t="n">
        <v>55.8</v>
      </c>
    </row>
    <row spans="1:3" r="12">
      <c s="4" r="A12" t="s">
        <v>1391</v>
      </c>
      <c s="9" r="B12" t="n">
        <v>20.1</v>
      </c>
      <c s="9" r="C12" t="n">
        <v>22.1</v>
      </c>
    </row>
    <row spans="1:3" r="13">
      <c s="4" r="A13" t="s">
        <v>1392</v>
      </c>
    </row>
    <row spans="1:3" r="14">
      <c s="3" r="A14" t="s">
        <v>1369</v>
      </c>
    </row>
    <row spans="1:3" r="15">
      <c s="4" r="A15" t="s">
        <v>1047</v>
      </c>
      <c s="8" r="B15" t="n">
        <v>589.7</v>
      </c>
      <c s="5" r="C15" t="n">
        <v>2600</v>
      </c>
    </row>
    <row spans="1:3" r="16">
      <c s="4" r="A16" t="s">
        <v>1393</v>
      </c>
      <c s="4" r="B16" t="s">
        <v>623</v>
      </c>
    </row>
    <row spans="1:3" r="17">
      <c s="4" r="A17" t="s">
        <v>1394</v>
      </c>
      <c s="8" r="B17" t="n">
        <v>34.4</v>
      </c>
      <c s="8" r="C17" t="n">
        <v>152.8</v>
      </c>
    </row>
    <row spans="1:3" r="18">
      <c s="4" r="A18" t="s">
        <v>1376</v>
      </c>
    </row>
    <row spans="1:3" r="19">
      <c s="3" r="A19" t="s">
        <v>1369</v>
      </c>
    </row>
    <row spans="1:3" r="20">
      <c s="4" r="A20" t="s">
        <v>1395</v>
      </c>
      <c s="4" r="B20" t="s">
        <v>139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397</v>
      </c>
      <c s="2" r="B1" t="s">
        <v>96</v>
      </c>
      <c s="2" r="D1" t="s">
        <v>1</v>
      </c>
    </row>
    <row spans="1:5" r="2">
      <c s="2" r="B2" t="s">
        <v>2</v>
      </c>
      <c s="2" r="C2" t="s">
        <v>97</v>
      </c>
      <c s="2" r="D2" t="s">
        <v>2</v>
      </c>
      <c s="2" r="E2" t="s">
        <v>97</v>
      </c>
    </row>
    <row spans="1:5" r="3">
      <c s="3" r="A3" t="s">
        <v>1398</v>
      </c>
    </row>
    <row spans="1:5" r="4">
      <c s="4" r="A4" t="s">
        <v>1399</v>
      </c>
      <c s="7" r="B4" t="n">
        <v>23008</v>
      </c>
      <c s="7" r="C4" t="n">
        <v>40862</v>
      </c>
      <c s="7" r="D4" t="n">
        <v>24266</v>
      </c>
      <c s="7" r="E4" t="n">
        <v>54836</v>
      </c>
    </row>
    <row spans="1:5" r="5">
      <c s="4" r="A5" t="s">
        <v>1400</v>
      </c>
      <c s="5" r="B5" t="n">
        <v>655</v>
      </c>
      <c s="5" r="C5" t="n">
        <v>10894</v>
      </c>
      <c s="5" r="D5" t="n">
        <v>935</v>
      </c>
      <c s="5" r="E5" t="n">
        <v>3315</v>
      </c>
    </row>
    <row spans="1:5" r="6">
      <c s="4" r="A6" t="s">
        <v>1401</v>
      </c>
      <c s="5" r="B6" t="n">
        <v>-429</v>
      </c>
      <c s="5" r="C6" t="n">
        <v>-794</v>
      </c>
      <c s="5" r="D6" t="n">
        <v>-1967</v>
      </c>
      <c s="5" r="E6" t="n">
        <v>-7189</v>
      </c>
    </row>
    <row spans="1:5" r="7">
      <c s="4" r="A7" t="s">
        <v>1402</v>
      </c>
      <c s="7" r="B7" t="n">
        <v>23234</v>
      </c>
      <c s="7" r="C7" t="n">
        <v>50962</v>
      </c>
      <c s="7" r="D7" t="n">
        <v>23234</v>
      </c>
      <c s="7" r="E7" t="n">
        <v>50962</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I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1403</v>
      </c>
      <c s="2" r="B1" t="s">
        <v>1404</v>
      </c>
      <c s="2" r="C1" t="s">
        <v>2</v>
      </c>
      <c s="2" r="D1" t="s">
        <v>2</v>
      </c>
      <c s="2" r="E1" t="s">
        <v>1405</v>
      </c>
      <c s="2" r="F1" t="s">
        <v>1406</v>
      </c>
      <c s="2" r="G1" t="s">
        <v>1407</v>
      </c>
      <c s="2" r="H1" t="s">
        <v>574</v>
      </c>
      <c s="2" r="I1" t="s">
        <v>28</v>
      </c>
    </row>
    <row spans="1:9" r="2">
      <c s="3" r="A2" t="s">
        <v>1408</v>
      </c>
    </row>
    <row spans="1:9" r="3">
      <c s="4" r="A3" t="s">
        <v>1409</v>
      </c>
      <c s="4" r="D3" t="s">
        <v>1410</v>
      </c>
    </row>
    <row spans="1:9" r="4">
      <c s="4" r="A4" t="s">
        <v>1411</v>
      </c>
      <c s="4" r="D4" t="s">
        <v>1412</v>
      </c>
    </row>
    <row spans="1:9" r="5">
      <c s="4" r="A5" t="s">
        <v>1413</v>
      </c>
      <c s="4" r="D5" t="s">
        <v>616</v>
      </c>
    </row>
    <row spans="1:9" r="6">
      <c s="4" r="A6" t="s">
        <v>1414</v>
      </c>
      <c s="4" r="D6" t="s">
        <v>605</v>
      </c>
    </row>
    <row spans="1:9" r="7">
      <c s="4" r="A7" t="s">
        <v>1415</v>
      </c>
      <c s="7" r="C7" t="n">
        <v>3900000</v>
      </c>
      <c s="7" r="D7" t="n">
        <v>3900000</v>
      </c>
    </row>
    <row spans="1:9" r="8">
      <c s="4" r="A8" t="s">
        <v>1416</v>
      </c>
      <c s="7" r="G8" t="n">
        <v>275000000</v>
      </c>
      <c s="7" r="H8" t="n">
        <v>200000000</v>
      </c>
    </row>
    <row spans="1:9" r="9">
      <c s="4" r="A9" t="s">
        <v>1417</v>
      </c>
      <c s="5" r="C9" t="n">
        <v>203400000</v>
      </c>
      <c s="5" r="D9" t="n">
        <v>203400000</v>
      </c>
    </row>
    <row spans="1:9" r="10">
      <c s="4" r="A10" t="s">
        <v>1418</v>
      </c>
    </row>
    <row spans="1:9" r="11">
      <c s="3" r="A11" t="s">
        <v>1408</v>
      </c>
    </row>
    <row spans="1:9" r="12">
      <c s="4" r="A12" t="s">
        <v>1419</v>
      </c>
      <c s="5" r="C12" t="n">
        <v>12300000</v>
      </c>
    </row>
    <row spans="1:9" r="13">
      <c s="4" r="A13" t="s">
        <v>1420</v>
      </c>
      <c s="5" r="C13" t="n">
        <v>9900000</v>
      </c>
    </row>
    <row spans="1:9" r="14">
      <c s="4" r="A14" t="s">
        <v>1421</v>
      </c>
      <c s="5" r="C14" t="n">
        <v>115100000</v>
      </c>
      <c s="7" r="D14" t="n">
        <v>115100000</v>
      </c>
    </row>
    <row spans="1:9" r="15">
      <c s="4" r="A15" t="s">
        <v>1422</v>
      </c>
    </row>
    <row spans="1:9" r="16">
      <c s="3" r="A16" t="s">
        <v>1408</v>
      </c>
    </row>
    <row spans="1:9" r="17">
      <c s="4" r="A17" t="s">
        <v>1423</v>
      </c>
      <c s="7" r="B17" t="n">
        <v>55000</v>
      </c>
    </row>
    <row spans="1:9" r="18">
      <c s="4" r="A18" t="s">
        <v>1424</v>
      </c>
    </row>
    <row spans="1:9" r="19">
      <c s="3" r="A19" t="s">
        <v>1408</v>
      </c>
    </row>
    <row spans="1:9" r="20">
      <c s="4" r="A20" t="s">
        <v>1423</v>
      </c>
      <c s="5" r="B20" t="n">
        <v>10000</v>
      </c>
    </row>
    <row spans="1:9" r="21">
      <c s="4" r="A21" t="s">
        <v>1425</v>
      </c>
    </row>
    <row spans="1:9" r="22">
      <c s="3" r="A22" t="s">
        <v>1408</v>
      </c>
    </row>
    <row spans="1:9" r="23">
      <c s="4" r="A23" t="s">
        <v>1423</v>
      </c>
      <c s="5" r="B23" t="n">
        <v>5000</v>
      </c>
    </row>
    <row spans="1:9" r="24">
      <c s="4" r="A24" t="s">
        <v>1426</v>
      </c>
    </row>
    <row spans="1:9" r="25">
      <c s="3" r="A25" t="s">
        <v>1408</v>
      </c>
    </row>
    <row spans="1:9" r="26">
      <c s="4" r="A26" t="s">
        <v>1423</v>
      </c>
      <c s="7" r="B26" t="n">
        <v>9400000</v>
      </c>
    </row>
    <row spans="1:9" r="27">
      <c s="4" r="A27" t="s">
        <v>1427</v>
      </c>
    </row>
    <row spans="1:9" r="28">
      <c s="3" r="A28" t="s">
        <v>1408</v>
      </c>
    </row>
    <row spans="1:9" r="29">
      <c s="4" r="A29" t="s">
        <v>1428</v>
      </c>
      <c s="4" r="D29" t="s">
        <v>1429</v>
      </c>
    </row>
    <row spans="1:9" r="30">
      <c s="4" r="A30" t="s">
        <v>1430</v>
      </c>
    </row>
    <row spans="1:9" r="31">
      <c s="3" r="A31" t="s">
        <v>1408</v>
      </c>
    </row>
    <row spans="1:9" r="32">
      <c s="4" r="A32" t="s">
        <v>1370</v>
      </c>
      <c s="5" r="C32" t="n">
        <v>350000000</v>
      </c>
      <c s="7" r="D32" t="n">
        <v>350000000</v>
      </c>
    </row>
    <row spans="1:9" r="33">
      <c s="4" r="A33" t="s">
        <v>1431</v>
      </c>
    </row>
    <row spans="1:9" r="34">
      <c s="3" r="A34" t="s">
        <v>1408</v>
      </c>
    </row>
    <row spans="1:9" r="35">
      <c s="4" r="A35" t="s">
        <v>1432</v>
      </c>
      <c s="4" r="D35" t="s">
        <v>605</v>
      </c>
    </row>
    <row spans="1:9" r="36">
      <c s="4" r="A36" t="s">
        <v>1433</v>
      </c>
    </row>
    <row spans="1:9" r="37">
      <c s="3" r="A37" t="s">
        <v>1408</v>
      </c>
    </row>
    <row spans="1:9" r="38">
      <c s="4" r="A38" t="s">
        <v>1434</v>
      </c>
      <c s="7" r="E38" t="n">
        <v>50000000</v>
      </c>
      <c s="7" r="F38" t="n">
        <v>250000000</v>
      </c>
    </row>
    <row spans="1:9" r="39">
      <c s="4" r="A39" t="s">
        <v>1435</v>
      </c>
    </row>
    <row spans="1:9" r="40">
      <c s="3" r="A40" t="s">
        <v>1408</v>
      </c>
    </row>
    <row spans="1:9" r="41">
      <c s="4" r="A41" t="s">
        <v>1434</v>
      </c>
      <c s="7" r="C41" t="n">
        <v>30000000</v>
      </c>
      <c s="7" r="D41" t="n">
        <v>30000000</v>
      </c>
    </row>
    <row spans="1:9" r="42">
      <c s="4" r="A42" t="s">
        <v>1436</v>
      </c>
      <c s="4" r="C42" t="s">
        <v>1437</v>
      </c>
      <c s="4" r="D42" t="s">
        <v>1437</v>
      </c>
    </row>
    <row spans="1:9" r="43">
      <c s="4" r="A43" t="s">
        <v>1438</v>
      </c>
    </row>
    <row spans="1:9" r="44">
      <c s="3" r="A44" t="s">
        <v>1408</v>
      </c>
    </row>
    <row spans="1:9" r="45">
      <c s="4" r="A45" t="s">
        <v>1434</v>
      </c>
      <c s="7" r="E45" t="n">
        <v>200000000</v>
      </c>
      <c s="7" r="F45" t="n">
        <v>600000000</v>
      </c>
    </row>
    <row spans="1:9" r="46">
      <c s="4" r="A46" t="s">
        <v>1439</v>
      </c>
    </row>
    <row spans="1:9" r="47">
      <c s="3" r="A47" t="s">
        <v>1408</v>
      </c>
    </row>
    <row spans="1:9" r="48">
      <c s="4" r="A48" t="s">
        <v>1370</v>
      </c>
      <c s="7" r="C48" t="n">
        <v>15700000</v>
      </c>
      <c s="7" r="D48" t="n">
        <v>15700000</v>
      </c>
      <c s="7" r="I48" t="n">
        <v>7700000</v>
      </c>
    </row>
    <row spans="1:9" r="49">
      <c s="4" r="A49" t="s">
        <v>1440</v>
      </c>
    </row>
    <row spans="1:9" r="50">
      <c s="3" r="A50" t="s">
        <v>1408</v>
      </c>
    </row>
    <row spans="1:9" r="51">
      <c s="4" r="A51" t="s">
        <v>1370</v>
      </c>
      <c s="7" r="C51" t="n">
        <v>300000000</v>
      </c>
      <c s="7" r="D51" t="n">
        <v>3000000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9"/>
    <col customWidth="1" max="6" min="6" width="31"/>
    <col customWidth="1" max="7" min="7" width="31"/>
    <col customWidth="1" max="8" min="8" width="31"/>
    <col customWidth="1" max="9" min="9" width="31"/>
  </cols>
  <sheetData>
    <row spans="1:9" r="1">
      <c s="1" r="A1" t="s">
        <v>1441</v>
      </c>
      <c s="2" r="B1" t="s">
        <v>1442</v>
      </c>
      <c s="2" r="C1" t="s">
        <v>550</v>
      </c>
      <c s="2" r="D1" t="s">
        <v>1443</v>
      </c>
      <c s="2" r="E1" t="s">
        <v>1444</v>
      </c>
      <c s="2" r="F1" t="s">
        <v>1445</v>
      </c>
      <c s="2" r="G1" t="s">
        <v>1446</v>
      </c>
      <c s="2" r="H1" t="s">
        <v>1447</v>
      </c>
      <c s="2" r="I1" t="s">
        <v>1448</v>
      </c>
    </row>
    <row spans="1:9" r="2">
      <c s="4" r="A2" t="s">
        <v>1449</v>
      </c>
    </row>
    <row spans="1:9" r="3">
      <c s="3" r="A3" t="s">
        <v>1450</v>
      </c>
    </row>
    <row spans="1:9" r="4">
      <c s="4" r="A4" t="s">
        <v>1451</v>
      </c>
      <c s="5" r="I4" t="n">
        <v>14</v>
      </c>
    </row>
    <row spans="1:9" r="5">
      <c s="4" r="A5" t="s">
        <v>1452</v>
      </c>
      <c s="5" r="F5" t="n">
        <v>10</v>
      </c>
      <c s="5" r="G5" t="n">
        <v>12</v>
      </c>
      <c s="5" r="H5" t="n">
        <v>9</v>
      </c>
    </row>
    <row spans="1:9" r="6">
      <c s="4" r="A6" t="s">
        <v>1453</v>
      </c>
      <c s="8" r="C6" t="n">
        <v>6.2</v>
      </c>
    </row>
    <row spans="1:9" r="7">
      <c s="4" r="A7" t="s">
        <v>1454</v>
      </c>
      <c s="4" r="C7" t="s">
        <v>1455</v>
      </c>
    </row>
    <row spans="1:9" r="8">
      <c s="4" r="A8" t="s">
        <v>1456</v>
      </c>
      <c s="8" r="C8" t="n">
        <v>9.9</v>
      </c>
    </row>
    <row spans="1:9" r="9">
      <c s="4" r="A9" t="s">
        <v>1457</v>
      </c>
      <c s="8" r="D9" t="n">
        <v>74.09999999999999</v>
      </c>
    </row>
    <row spans="1:9" r="10">
      <c s="4" r="A10" t="s">
        <v>1458</v>
      </c>
      <c s="4" r="C10" t="s">
        <v>1232</v>
      </c>
    </row>
    <row spans="1:9" r="11">
      <c s="4" r="A11" t="s">
        <v>1459</v>
      </c>
      <c s="7" r="C11" t="n">
        <v>9300</v>
      </c>
    </row>
    <row spans="1:9" r="12">
      <c s="4" r="A12" t="s">
        <v>1460</v>
      </c>
      <c s="9" r="C12" t="n">
        <v>16.1</v>
      </c>
    </row>
    <row spans="1:9" r="13">
      <c s="4" r="A13" t="s">
        <v>1461</v>
      </c>
      <c s="5" r="E13" t="n">
        <v>9</v>
      </c>
    </row>
    <row spans="1:9" r="14">
      <c s="4" r="A14" t="s">
        <v>1462</v>
      </c>
    </row>
    <row spans="1:9" r="15">
      <c s="3" r="A15" t="s">
        <v>1450</v>
      </c>
    </row>
    <row spans="1:9" r="16">
      <c s="4" r="A16" t="s">
        <v>1463</v>
      </c>
      <c s="7" r="B16" t="n">
        <v>6</v>
      </c>
      <c s="9" r="C16" t="n">
        <v>-37.6</v>
      </c>
    </row>
    <row spans="1:9" r="17">
      <c s="4" r="A17" t="s">
        <v>1464</v>
      </c>
      <c s="8" r="C17" t="n">
        <v>-4.7</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465</v>
      </c>
      <c s="2" r="B1" t="s">
        <v>2</v>
      </c>
      <c s="2" r="C1" t="s">
        <v>28</v>
      </c>
    </row>
    <row spans="1:3" r="2">
      <c s="3" r="A2" t="s">
        <v>1466</v>
      </c>
    </row>
    <row spans="1:3" r="3">
      <c s="4" r="A3" t="s">
        <v>1467</v>
      </c>
      <c s="7" r="B3" t="n">
        <v>22274065</v>
      </c>
      <c s="7" r="C3" t="n">
        <v>18333808</v>
      </c>
    </row>
    <row spans="1:3" r="4">
      <c s="10" r="A4" t="n">
        <v>1</v>
      </c>
    </row>
    <row spans="1:3" r="5">
      <c s="3" r="A5" t="s">
        <v>1466</v>
      </c>
    </row>
    <row spans="1:3" r="6">
      <c s="4" r="A6" t="s">
        <v>1467</v>
      </c>
      <c s="5" r="B6" t="n">
        <v>10528</v>
      </c>
      <c s="5" r="C6" t="n">
        <v>10343</v>
      </c>
    </row>
    <row spans="1:3" r="7">
      <c s="10" r="A7" t="n">
        <v>2</v>
      </c>
    </row>
    <row spans="1:3" r="8">
      <c s="3" r="A8" t="s">
        <v>1466</v>
      </c>
    </row>
    <row spans="1:3" r="9">
      <c s="4" r="A9" t="s">
        <v>1467</v>
      </c>
      <c s="5" r="B9" t="n">
        <v>20117622</v>
      </c>
      <c s="5" r="C9" t="n">
        <v>16061794</v>
      </c>
    </row>
    <row spans="1:3" r="10">
      <c s="10" r="A10" t="n">
        <v>3</v>
      </c>
    </row>
    <row spans="1:3" r="11">
      <c s="3" r="A11" t="s">
        <v>1466</v>
      </c>
    </row>
    <row spans="1:3" r="12">
      <c s="4" r="A12" t="s">
        <v>1467</v>
      </c>
      <c s="7" r="B12" t="n">
        <v>2145915</v>
      </c>
      <c s="7" r="C12" t="n">
        <v>2261671</v>
      </c>
    </row>
    <row spans="1:3" r="13">
      <c s="4" r="A13" t="s">
        <v>1468</v>
      </c>
      <c s="4" r="B13" t="s">
        <v>1469</v>
      </c>
    </row>
    <row spans="1:3" r="14">
      <c s="4" r="A14" t="s">
        <v>1470</v>
      </c>
      <c s="4" r="B14" t="s">
        <v>1471</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3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472</v>
      </c>
      <c s="2" r="B1" t="s">
        <v>2</v>
      </c>
      <c s="2" r="C1" t="s">
        <v>28</v>
      </c>
    </row>
    <row spans="1:3" r="2">
      <c s="3" r="A2" t="s">
        <v>1473</v>
      </c>
    </row>
    <row spans="1:3" r="3">
      <c s="4" r="A3" t="s">
        <v>1474</v>
      </c>
      <c s="7" r="B3" t="n">
        <v>21051184</v>
      </c>
      <c s="7" r="C3" t="n">
        <v>15908078</v>
      </c>
    </row>
    <row spans="1:3" r="4">
      <c s="4" r="A4" t="s">
        <v>1475</v>
      </c>
      <c s="5" r="B4" t="n">
        <v>0</v>
      </c>
      <c s="5" r="C4" t="n">
        <v>833936</v>
      </c>
    </row>
    <row spans="1:3" r="5">
      <c s="4" r="A5" t="s">
        <v>1476</v>
      </c>
      <c s="5" r="B5" t="n">
        <v>374158</v>
      </c>
      <c s="5" r="C5" t="n">
        <v>845900</v>
      </c>
    </row>
    <row spans="1:3" r="6">
      <c s="4" r="A6" t="s">
        <v>1040</v>
      </c>
      <c s="5" r="B6" t="n">
        <v>143535</v>
      </c>
      <c s="5" r="C6" t="n">
        <v>145047</v>
      </c>
    </row>
    <row spans="1:3" r="7">
      <c s="4" r="A7" t="s">
        <v>1477</v>
      </c>
      <c s="5" r="B7" t="n">
        <v>415409</v>
      </c>
      <c s="5" r="C7" t="n">
        <v>366061</v>
      </c>
    </row>
    <row spans="1:3" r="8">
      <c s="3" r="A8" t="s">
        <v>1478</v>
      </c>
    </row>
    <row spans="1:3" r="9">
      <c s="4" r="A9" t="s">
        <v>1477</v>
      </c>
      <c s="5" r="B9" t="n">
        <v>301655</v>
      </c>
      <c s="5" r="C9" t="n">
        <v>353882</v>
      </c>
    </row>
    <row spans="1:3" r="10">
      <c s="4" r="A10" t="s">
        <v>519</v>
      </c>
    </row>
    <row spans="1:3" r="11">
      <c s="3" r="A11" t="s">
        <v>1473</v>
      </c>
    </row>
    <row spans="1:3" r="12">
      <c s="4" r="A12" t="s">
        <v>1474</v>
      </c>
      <c s="5" r="B12" t="n">
        <v>3209863</v>
      </c>
      <c s="5" r="C12" t="n">
        <v>1695767</v>
      </c>
    </row>
    <row spans="1:3" r="13">
      <c s="4" r="A13" t="s">
        <v>1479</v>
      </c>
    </row>
    <row spans="1:3" r="14">
      <c s="3" r="A14" t="s">
        <v>1473</v>
      </c>
    </row>
    <row spans="1:3" r="15">
      <c s="4" r="A15" t="s">
        <v>1474</v>
      </c>
      <c s="5" r="B15" t="n">
        <v>1563099</v>
      </c>
      <c s="5" r="C15" t="n">
        <v>2182401</v>
      </c>
    </row>
    <row spans="1:3" r="16">
      <c s="4" r="A16" t="s">
        <v>559</v>
      </c>
    </row>
    <row spans="1:3" r="17">
      <c s="3" r="A17" t="s">
        <v>1473</v>
      </c>
    </row>
    <row spans="1:3" r="18">
      <c s="4" r="A18" t="s">
        <v>1474</v>
      </c>
      <c s="5" r="B18" t="n">
        <v>1944651</v>
      </c>
      <c s="5" r="C18" t="n">
        <v>2720403</v>
      </c>
    </row>
    <row spans="1:3" r="19">
      <c s="4" r="A19" t="s">
        <v>522</v>
      </c>
    </row>
    <row spans="1:3" r="20">
      <c s="3" r="A20" t="s">
        <v>1473</v>
      </c>
    </row>
    <row spans="1:3" r="21">
      <c s="4" r="A21" t="s">
        <v>1474</v>
      </c>
      <c s="5" r="B21" t="n">
        <v>10528</v>
      </c>
      <c s="5" r="C21" t="n">
        <v>10343</v>
      </c>
    </row>
    <row spans="1:3" r="22">
      <c s="4" r="A22" t="s">
        <v>523</v>
      </c>
    </row>
    <row spans="1:3" r="23">
      <c s="3" r="A23" t="s">
        <v>1473</v>
      </c>
    </row>
    <row spans="1:3" r="24">
      <c s="4" r="A24" t="s">
        <v>1474</v>
      </c>
      <c s="5" r="B24" t="n">
        <v>761322</v>
      </c>
      <c s="5" r="C24" t="n">
        <v>1823462</v>
      </c>
    </row>
    <row spans="1:3" r="25">
      <c s="4" r="A25" t="s">
        <v>1480</v>
      </c>
    </row>
    <row spans="1:3" r="26">
      <c s="3" r="A26" t="s">
        <v>1473</v>
      </c>
    </row>
    <row spans="1:3" r="27">
      <c s="4" r="A27" t="s">
        <v>1474</v>
      </c>
      <c s="5" r="B27" t="n">
        <v>10528</v>
      </c>
      <c s="5" r="C27" t="n">
        <v>10343</v>
      </c>
    </row>
    <row spans="1:3" r="28">
      <c s="4" r="A28" t="s">
        <v>1475</v>
      </c>
      <c s="5" r="C28" t="n">
        <v>0</v>
      </c>
    </row>
    <row spans="1:3" r="29">
      <c s="4" r="A29" t="s">
        <v>40</v>
      </c>
      <c s="5" r="B29" t="n">
        <v>0</v>
      </c>
      <c s="5" r="C29" t="n">
        <v>0</v>
      </c>
    </row>
    <row spans="1:3" r="30">
      <c s="4" r="A30" t="s">
        <v>1040</v>
      </c>
      <c s="5" r="B30" t="n">
        <v>0</v>
      </c>
      <c s="5" r="C30" t="n">
        <v>0</v>
      </c>
    </row>
    <row spans="1:3" r="31">
      <c s="4" r="A31" t="s">
        <v>1477</v>
      </c>
      <c s="5" r="B31" t="n">
        <v>0</v>
      </c>
      <c s="5" r="C31" t="n">
        <v>0</v>
      </c>
    </row>
    <row spans="1:3" r="32">
      <c s="3" r="A32" t="s">
        <v>1478</v>
      </c>
    </row>
    <row spans="1:3" r="33">
      <c s="4" r="A33" t="s">
        <v>1477</v>
      </c>
      <c s="5" r="B33" t="n">
        <v>0</v>
      </c>
      <c s="5" r="C33" t="n">
        <v>0</v>
      </c>
    </row>
    <row spans="1:3" r="34">
      <c s="4" r="A34" t="s">
        <v>1481</v>
      </c>
    </row>
    <row spans="1:3" r="35">
      <c s="3" r="A35" t="s">
        <v>1473</v>
      </c>
    </row>
    <row spans="1:3" r="36">
      <c s="4" r="A36" t="s">
        <v>1474</v>
      </c>
      <c s="5" r="B36" t="n">
        <v>19417929</v>
      </c>
      <c s="5" r="C36" t="n">
        <v>14630092</v>
      </c>
    </row>
    <row spans="1:3" r="37">
      <c s="4" r="A37" t="s">
        <v>1475</v>
      </c>
      <c s="5" r="C37" t="n">
        <v>833936</v>
      </c>
    </row>
    <row spans="1:3" r="38">
      <c s="4" r="A38" t="s">
        <v>40</v>
      </c>
      <c s="5" r="B38" t="n">
        <v>3041325</v>
      </c>
      <c s="5" r="C38" t="n">
        <v>260251</v>
      </c>
    </row>
    <row spans="1:3" r="39">
      <c s="4" r="A39" t="s">
        <v>1040</v>
      </c>
      <c s="5" r="B39" t="n">
        <v>0</v>
      </c>
      <c s="5" r="C39" t="n">
        <v>0</v>
      </c>
    </row>
    <row spans="1:3" r="40">
      <c s="4" r="A40" t="s">
        <v>1477</v>
      </c>
      <c s="5" r="B40" t="n">
        <v>418929</v>
      </c>
      <c s="5" r="C40" t="n">
        <v>384100</v>
      </c>
    </row>
    <row spans="1:3" r="41">
      <c s="3" r="A41" t="s">
        <v>1478</v>
      </c>
    </row>
    <row spans="1:3" r="42">
      <c s="4" r="A42" t="s">
        <v>1477</v>
      </c>
      <c s="5" r="B42" t="n">
        <v>474731</v>
      </c>
      <c s="5" r="C42" t="n">
        <v>374636</v>
      </c>
    </row>
    <row spans="1:3" r="43">
      <c s="4" r="A43" t="s">
        <v>1482</v>
      </c>
    </row>
    <row spans="1:3" r="44">
      <c s="3" r="A44" t="s">
        <v>1473</v>
      </c>
    </row>
    <row spans="1:3" r="45">
      <c s="4" r="A45" t="s">
        <v>1474</v>
      </c>
      <c s="5" r="B45" t="n">
        <v>1622727</v>
      </c>
      <c s="5" r="C45" t="n">
        <v>1267643</v>
      </c>
    </row>
    <row spans="1:3" r="46">
      <c s="4" r="A46" t="s">
        <v>1475</v>
      </c>
      <c s="5" r="C46" t="n">
        <v>0</v>
      </c>
    </row>
    <row spans="1:3" r="47">
      <c s="4" r="A47" t="s">
        <v>40</v>
      </c>
      <c s="5" r="B47" t="n">
        <v>0</v>
      </c>
      <c s="5" r="C47" t="n">
        <v>0</v>
      </c>
    </row>
    <row spans="1:3" r="48">
      <c s="4" r="A48" t="s">
        <v>1040</v>
      </c>
      <c s="5" r="B48" t="n">
        <v>143535</v>
      </c>
      <c s="5" r="C48" t="n">
        <v>145047</v>
      </c>
    </row>
    <row spans="1:3" r="49">
      <c s="4" r="A49" t="s">
        <v>1477</v>
      </c>
      <c s="5" r="B49" t="n">
        <v>5495</v>
      </c>
      <c s="5" r="C49" t="n">
        <v>3070</v>
      </c>
    </row>
    <row spans="1:3" r="50">
      <c s="3" r="A50" t="s">
        <v>1478</v>
      </c>
    </row>
    <row spans="1:3" r="51">
      <c s="4" r="A51" t="s">
        <v>1477</v>
      </c>
      <c s="5" r="B51" t="n">
        <v>418</v>
      </c>
      <c s="5" r="C51" t="n">
        <v>355</v>
      </c>
    </row>
    <row spans="1:3" r="52">
      <c s="4" r="A52" t="s">
        <v>1483</v>
      </c>
    </row>
    <row spans="1:3" r="53">
      <c s="3" r="A53" t="s">
        <v>1473</v>
      </c>
    </row>
    <row spans="1:3" r="54">
      <c s="4" r="A54" t="s">
        <v>1474</v>
      </c>
      <c s="5" r="B54" t="n">
        <v>21051184</v>
      </c>
      <c s="5" r="C54" t="n">
        <v>15908078</v>
      </c>
    </row>
    <row spans="1:3" r="55">
      <c s="4" r="A55" t="s">
        <v>1475</v>
      </c>
      <c s="5" r="C55" t="n">
        <v>833936</v>
      </c>
    </row>
    <row spans="1:3" r="56">
      <c s="4" r="A56" t="s">
        <v>1476</v>
      </c>
      <c s="5" r="B56" t="n">
        <v>374158</v>
      </c>
      <c s="5" r="C56" t="n">
        <v>845911</v>
      </c>
    </row>
    <row spans="1:3" r="57">
      <c s="4" r="A57" t="s">
        <v>40</v>
      </c>
      <c s="5" r="B57" t="n">
        <v>280764</v>
      </c>
      <c s="5" r="C57" t="n">
        <v>213666</v>
      </c>
    </row>
    <row spans="1:3" r="58">
      <c s="4" r="A58" t="s">
        <v>1040</v>
      </c>
      <c s="5" r="B58" t="n">
        <v>143535</v>
      </c>
      <c s="5" r="C58" t="n">
        <v>145047</v>
      </c>
    </row>
    <row spans="1:3" r="59">
      <c s="4" r="A59" t="s">
        <v>1484</v>
      </c>
      <c s="5" r="B59" t="n">
        <v>22274065</v>
      </c>
      <c s="5" r="C59" t="n">
        <v>18333808</v>
      </c>
    </row>
    <row spans="1:3" r="60">
      <c s="3" r="A60" t="s">
        <v>1478</v>
      </c>
    </row>
    <row spans="1:3" r="61">
      <c s="4" r="A61" t="s">
        <v>1485</v>
      </c>
      <c s="5" r="B61" t="n">
        <v>475149</v>
      </c>
      <c s="5" r="C61" t="n">
        <v>374991</v>
      </c>
    </row>
    <row spans="1:3" r="62">
      <c s="4" r="A62" t="s">
        <v>1486</v>
      </c>
    </row>
    <row spans="1:3" r="63">
      <c s="3" r="A63" t="s">
        <v>1473</v>
      </c>
    </row>
    <row spans="1:3" r="64">
      <c s="4" r="A64" t="s">
        <v>1477</v>
      </c>
      <c s="5" r="B64" t="n">
        <v>5480</v>
      </c>
      <c s="5" r="C64" t="n">
        <v>3063</v>
      </c>
    </row>
    <row spans="1:3" r="65">
      <c s="4" r="A65" t="s">
        <v>1487</v>
      </c>
    </row>
    <row spans="1:3" r="66">
      <c s="3" r="A66" t="s">
        <v>1478</v>
      </c>
    </row>
    <row spans="1:3" r="67">
      <c s="4" r="A67" t="s">
        <v>1477</v>
      </c>
      <c s="5" r="B67" t="n">
        <v>4200</v>
      </c>
      <c s="5" r="C67" t="n">
        <v>2424</v>
      </c>
    </row>
    <row spans="1:3" r="68">
      <c s="4" r="A68" t="s">
        <v>1488</v>
      </c>
    </row>
    <row spans="1:3" r="69">
      <c s="3" r="A69" t="s">
        <v>1473</v>
      </c>
    </row>
    <row spans="1:3" r="70">
      <c s="4" r="A70" t="s">
        <v>1477</v>
      </c>
      <c s="5" r="B70" t="n">
        <v>349053</v>
      </c>
      <c s="5" r="C70" t="n">
        <v>289240</v>
      </c>
    </row>
    <row spans="1:3" r="71">
      <c s="3" r="A71" t="s">
        <v>1478</v>
      </c>
    </row>
    <row spans="1:3" r="72">
      <c s="4" r="A72" t="s">
        <v>1477</v>
      </c>
      <c s="5" r="B72" t="n">
        <v>313048</v>
      </c>
      <c s="5" r="C72" t="n">
        <v>252955</v>
      </c>
    </row>
    <row spans="1:3" r="73">
      <c s="4" r="A73" t="s">
        <v>1489</v>
      </c>
    </row>
    <row spans="1:3" r="74">
      <c s="3" r="A74" t="s">
        <v>1478</v>
      </c>
    </row>
    <row spans="1:3" r="75">
      <c s="4" r="A75" t="s">
        <v>1477</v>
      </c>
      <c s="5" r="B75" t="n">
        <v>282</v>
      </c>
      <c s="5" r="C75" t="n">
        <v>2018</v>
      </c>
    </row>
    <row spans="1:3" r="76">
      <c s="4" r="A76" t="s">
        <v>1490</v>
      </c>
    </row>
    <row spans="1:3" r="77">
      <c s="3" r="A77" t="s">
        <v>1473</v>
      </c>
    </row>
    <row spans="1:3" r="78">
      <c s="4" r="A78" t="s">
        <v>1477</v>
      </c>
      <c s="5" r="B78" t="n">
        <v>29413</v>
      </c>
      <c s="5" r="C78" t="n">
        <v>20033</v>
      </c>
    </row>
    <row spans="1:3" r="79">
      <c s="3" r="A79" t="s">
        <v>1478</v>
      </c>
    </row>
    <row spans="1:3" r="80">
      <c s="4" r="A80" t="s">
        <v>1477</v>
      </c>
      <c s="5" r="B80" t="n">
        <v>28743</v>
      </c>
      <c s="5" r="C80" t="n">
        <v>17390</v>
      </c>
    </row>
    <row spans="1:3" r="81">
      <c s="4" r="A81" t="s">
        <v>1491</v>
      </c>
    </row>
    <row spans="1:3" r="82">
      <c s="3" r="A82" t="s">
        <v>1473</v>
      </c>
    </row>
    <row spans="1:3" r="83">
      <c s="4" r="A83" t="s">
        <v>1477</v>
      </c>
      <c s="5" r="B83" t="n">
        <v>3684</v>
      </c>
      <c s="5" r="C83" t="n">
        <v>7432</v>
      </c>
    </row>
    <row spans="1:3" r="84">
      <c s="3" r="A84" t="s">
        <v>1478</v>
      </c>
    </row>
    <row spans="1:3" r="85">
      <c s="4" r="A85" t="s">
        <v>1477</v>
      </c>
      <c s="5" r="B85" t="n">
        <v>2399</v>
      </c>
      <c s="5" r="C85" t="n">
        <v>7448</v>
      </c>
    </row>
    <row spans="1:3" r="86">
      <c s="4" r="A86" t="s">
        <v>1492</v>
      </c>
    </row>
    <row spans="1:3" r="87">
      <c s="3" r="A87" t="s">
        <v>1473</v>
      </c>
    </row>
    <row spans="1:3" r="88">
      <c s="4" r="A88" t="s">
        <v>1477</v>
      </c>
      <c s="5" r="C88" t="n">
        <v>535</v>
      </c>
    </row>
    <row spans="1:3" r="89">
      <c s="3" r="A89" t="s">
        <v>1478</v>
      </c>
    </row>
    <row spans="1:3" r="90">
      <c s="4" r="A90" t="s">
        <v>1477</v>
      </c>
      <c s="5" r="B90" t="n">
        <v>12743</v>
      </c>
      <c s="5" r="C90" t="n">
        <v>12743</v>
      </c>
    </row>
    <row spans="1:3" r="91">
      <c s="4" r="A91" t="s">
        <v>1493</v>
      </c>
    </row>
    <row spans="1:3" r="92">
      <c s="3" r="A92" t="s">
        <v>1473</v>
      </c>
    </row>
    <row spans="1:3" r="93">
      <c s="4" r="A93" t="s">
        <v>1477</v>
      </c>
      <c s="5" r="B93" t="n">
        <v>24451</v>
      </c>
      <c s="5" r="C93" t="n">
        <v>49762</v>
      </c>
    </row>
    <row spans="1:3" r="94">
      <c s="4" r="A94" t="s">
        <v>1494</v>
      </c>
    </row>
    <row spans="1:3" r="95">
      <c s="3" r="A95" t="s">
        <v>1478</v>
      </c>
    </row>
    <row spans="1:3" r="96">
      <c s="4" r="A96" t="s">
        <v>1477</v>
      </c>
      <c s="5" r="B96" t="n">
        <v>24462</v>
      </c>
      <c s="5" r="C96" t="n">
        <v>49806</v>
      </c>
    </row>
    <row spans="1:3" r="97">
      <c s="4" r="A97" t="s">
        <v>1495</v>
      </c>
    </row>
    <row spans="1:3" r="98">
      <c s="3" r="A98" t="s">
        <v>1473</v>
      </c>
    </row>
    <row spans="1:3" r="99">
      <c s="4" r="A99" t="s">
        <v>1477</v>
      </c>
      <c s="5" r="B99" t="n">
        <v>8635</v>
      </c>
      <c s="5" r="C99" t="n">
        <v>6543</v>
      </c>
    </row>
    <row spans="1:3" r="100">
      <c s="3" r="A100" t="s">
        <v>1478</v>
      </c>
    </row>
    <row spans="1:3" r="101">
      <c s="4" r="A101" t="s">
        <v>1477</v>
      </c>
      <c s="5" r="B101" t="n">
        <v>11649</v>
      </c>
      <c s="5" r="C101" t="n">
        <v>7896</v>
      </c>
    </row>
    <row spans="1:3" r="102">
      <c s="4" r="A102" t="s">
        <v>1496</v>
      </c>
    </row>
    <row spans="1:3" r="103">
      <c s="3" r="A103" t="s">
        <v>1473</v>
      </c>
    </row>
    <row spans="1:3" r="104">
      <c s="4" r="A104" t="s">
        <v>1477</v>
      </c>
      <c s="5" r="B104" t="n">
        <v>3708</v>
      </c>
      <c s="5" r="C104" t="n">
        <v>2943</v>
      </c>
    </row>
    <row spans="1:3" r="105">
      <c s="3" r="A105" t="s">
        <v>1478</v>
      </c>
    </row>
    <row spans="1:3" r="106">
      <c s="4" r="A106" t="s">
        <v>1477</v>
      </c>
      <c s="5" r="B106" t="n">
        <v>6445</v>
      </c>
      <c s="5" r="C106" t="n">
        <v>1759</v>
      </c>
    </row>
    <row spans="1:3" r="107">
      <c s="4" r="A107" t="s">
        <v>1497</v>
      </c>
    </row>
    <row spans="1:3" r="108">
      <c s="3" r="A108" t="s">
        <v>1473</v>
      </c>
    </row>
    <row spans="1:3" r="109">
      <c s="4" r="A109" t="s">
        <v>1477</v>
      </c>
      <c s="5" r="C109" t="n">
        <v>7619</v>
      </c>
    </row>
    <row spans="1:3" r="110">
      <c s="3" r="A110" t="s">
        <v>1478</v>
      </c>
    </row>
    <row spans="1:3" r="111">
      <c s="4" r="A111" t="s">
        <v>1477</v>
      </c>
      <c s="5" r="B111" t="n">
        <v>71178</v>
      </c>
      <c s="5" r="C111" t="n">
        <v>20552</v>
      </c>
    </row>
    <row spans="1:3" r="112">
      <c s="4" r="A112" t="s">
        <v>1498</v>
      </c>
    </row>
    <row spans="1:3" r="113">
      <c s="3" r="A113" t="s">
        <v>1473</v>
      </c>
    </row>
    <row spans="1:3" r="114">
      <c s="4" r="A114" t="s">
        <v>1474</v>
      </c>
      <c s="5" r="B114" t="n">
        <v>3209863</v>
      </c>
      <c s="5" r="C114" t="n">
        <v>1695767</v>
      </c>
    </row>
    <row spans="1:3" r="115">
      <c s="4" r="A115" t="s">
        <v>1499</v>
      </c>
    </row>
    <row spans="1:3" r="116">
      <c s="3" r="A116" t="s">
        <v>1473</v>
      </c>
    </row>
    <row spans="1:3" r="117">
      <c s="4" r="A117" t="s">
        <v>1474</v>
      </c>
      <c s="5" r="B117" t="n">
        <v>1563099</v>
      </c>
      <c s="5" r="C117" t="n">
        <v>2182401</v>
      </c>
    </row>
    <row spans="1:3" r="118">
      <c s="4" r="A118" t="s">
        <v>1500</v>
      </c>
    </row>
    <row spans="1:3" r="119">
      <c s="3" r="A119" t="s">
        <v>1473</v>
      </c>
    </row>
    <row spans="1:3" r="120">
      <c s="4" r="A120" t="s">
        <v>1474</v>
      </c>
      <c s="5" r="B120" t="n">
        <v>1944651</v>
      </c>
      <c s="5" r="C120" t="n">
        <v>2720403</v>
      </c>
    </row>
    <row spans="1:3" r="121">
      <c s="4" r="A121" t="s">
        <v>1501</v>
      </c>
    </row>
    <row spans="1:3" r="122">
      <c s="3" r="A122" t="s">
        <v>1473</v>
      </c>
    </row>
    <row spans="1:3" r="123">
      <c s="4" r="A123" t="s">
        <v>1474</v>
      </c>
      <c s="5" r="B123" t="n">
        <v>10528</v>
      </c>
      <c s="5" r="C123" t="n">
        <v>10343</v>
      </c>
    </row>
    <row spans="1:3" r="124">
      <c s="4" r="A124" t="s">
        <v>1502</v>
      </c>
    </row>
    <row spans="1:3" r="125">
      <c s="3" r="A125" t="s">
        <v>1473</v>
      </c>
    </row>
    <row spans="1:3" r="126">
      <c s="4" r="A126" t="s">
        <v>1474</v>
      </c>
      <c s="5" r="B126" t="n">
        <v>761322</v>
      </c>
      <c s="5" r="C126" t="n">
        <v>1823462</v>
      </c>
    </row>
    <row spans="1:3" r="127">
      <c s="4" r="A127" t="s">
        <v>1503</v>
      </c>
    </row>
    <row spans="1:3" r="128">
      <c s="3" r="A128" t="s">
        <v>1473</v>
      </c>
    </row>
    <row spans="1:3" r="129">
      <c s="4" r="A129" t="s">
        <v>1474</v>
      </c>
      <c s="5" r="B129" t="n">
        <v>13561721</v>
      </c>
      <c s="5" r="C129" t="n">
        <v>7475702</v>
      </c>
    </row>
    <row spans="1:3" r="130">
      <c s="4" r="A130" t="s">
        <v>1504</v>
      </c>
    </row>
    <row spans="1:3" r="131">
      <c s="3" r="A131" t="s">
        <v>1473</v>
      </c>
    </row>
    <row spans="1:3" r="132">
      <c s="4" r="A132" t="s">
        <v>1474</v>
      </c>
      <c s="5" r="B132" t="n">
        <v>10528</v>
      </c>
      <c s="5" r="C132" t="n">
        <v>10343</v>
      </c>
    </row>
    <row spans="1:3" r="133">
      <c s="4" r="A133" t="s">
        <v>1475</v>
      </c>
      <c s="5" r="C133" t="n">
        <v>0</v>
      </c>
    </row>
    <row spans="1:3" r="134">
      <c s="4" r="A134" t="s">
        <v>1476</v>
      </c>
      <c s="5" r="B134" t="n">
        <v>0</v>
      </c>
      <c s="5" r="C134" t="n">
        <v>0</v>
      </c>
    </row>
    <row spans="1:3" r="135">
      <c s="4" r="A135" t="s">
        <v>40</v>
      </c>
      <c s="5" r="B135" t="n">
        <v>0</v>
      </c>
      <c s="5" r="C135" t="n">
        <v>0</v>
      </c>
    </row>
    <row spans="1:3" r="136">
      <c s="4" r="A136" t="s">
        <v>1040</v>
      </c>
      <c s="5" r="B136" t="n">
        <v>0</v>
      </c>
      <c s="5" r="C136" t="n">
        <v>0</v>
      </c>
    </row>
    <row spans="1:3" r="137">
      <c s="4" r="A137" t="s">
        <v>1484</v>
      </c>
      <c s="5" r="B137" t="n">
        <v>10528</v>
      </c>
      <c s="5" r="C137" t="n">
        <v>10343</v>
      </c>
    </row>
    <row spans="1:3" r="138">
      <c s="3" r="A138" t="s">
        <v>1478</v>
      </c>
    </row>
    <row spans="1:3" r="139">
      <c s="4" r="A139" t="s">
        <v>1485</v>
      </c>
      <c s="5" r="B139" t="n">
        <v>0</v>
      </c>
      <c s="5" r="C139" t="n">
        <v>0</v>
      </c>
    </row>
    <row spans="1:3" r="140">
      <c s="4" r="A140" t="s">
        <v>1505</v>
      </c>
    </row>
    <row spans="1:3" r="141">
      <c s="3" r="A141" t="s">
        <v>1473</v>
      </c>
    </row>
    <row spans="1:3" r="142">
      <c s="4" r="A142" t="s">
        <v>1477</v>
      </c>
      <c s="5" r="B142" t="n">
        <v>0</v>
      </c>
      <c s="5" r="C142" t="n">
        <v>0</v>
      </c>
    </row>
    <row spans="1:3" r="143">
      <c s="4" r="A143" t="s">
        <v>1506</v>
      </c>
    </row>
    <row spans="1:3" r="144">
      <c s="3" r="A144" t="s">
        <v>1478</v>
      </c>
    </row>
    <row spans="1:3" r="145">
      <c s="4" r="A145" t="s">
        <v>1477</v>
      </c>
      <c s="5" r="B145" t="n">
        <v>0</v>
      </c>
      <c s="5" r="C145" t="n">
        <v>0</v>
      </c>
    </row>
    <row spans="1:3" r="146">
      <c s="4" r="A146" t="s">
        <v>1507</v>
      </c>
    </row>
    <row spans="1:3" r="147">
      <c s="3" r="A147" t="s">
        <v>1473</v>
      </c>
    </row>
    <row spans="1:3" r="148">
      <c s="4" r="A148" t="s">
        <v>1477</v>
      </c>
      <c s="5" r="B148" t="n">
        <v>0</v>
      </c>
      <c s="5" r="C148" t="n">
        <v>0</v>
      </c>
    </row>
    <row spans="1:3" r="149">
      <c s="3" r="A149" t="s">
        <v>1478</v>
      </c>
    </row>
    <row spans="1:3" r="150">
      <c s="4" r="A150" t="s">
        <v>1477</v>
      </c>
      <c s="5" r="B150" t="n">
        <v>0</v>
      </c>
      <c s="5" r="C150" t="n">
        <v>0</v>
      </c>
    </row>
    <row spans="1:3" r="151">
      <c s="4" r="A151" t="s">
        <v>1508</v>
      </c>
    </row>
    <row spans="1:3" r="152">
      <c s="3" r="A152" t="s">
        <v>1478</v>
      </c>
    </row>
    <row spans="1:3" r="153">
      <c s="4" r="A153" t="s">
        <v>1477</v>
      </c>
      <c s="5" r="B153" t="n">
        <v>0</v>
      </c>
      <c s="5" r="C153" t="n">
        <v>0</v>
      </c>
    </row>
    <row spans="1:3" r="154">
      <c s="4" r="A154" t="s">
        <v>1509</v>
      </c>
    </row>
    <row spans="1:3" r="155">
      <c s="3" r="A155" t="s">
        <v>1473</v>
      </c>
    </row>
    <row spans="1:3" r="156">
      <c s="4" r="A156" t="s">
        <v>1477</v>
      </c>
      <c s="5" r="B156" t="n">
        <v>0</v>
      </c>
      <c s="5" r="C156" t="n">
        <v>0</v>
      </c>
    </row>
    <row spans="1:3" r="157">
      <c s="3" r="A157" t="s">
        <v>1478</v>
      </c>
    </row>
    <row spans="1:3" r="158">
      <c s="4" r="A158" t="s">
        <v>1477</v>
      </c>
      <c s="5" r="B158" t="n">
        <v>0</v>
      </c>
      <c s="5" r="C158" t="n">
        <v>0</v>
      </c>
    </row>
    <row spans="1:3" r="159">
      <c s="4" r="A159" t="s">
        <v>1510</v>
      </c>
    </row>
    <row spans="1:3" r="160">
      <c s="3" r="A160" t="s">
        <v>1473</v>
      </c>
    </row>
    <row spans="1:3" r="161">
      <c s="4" r="A161" t="s">
        <v>1477</v>
      </c>
      <c s="5" r="B161" t="n">
        <v>0</v>
      </c>
      <c s="5" r="C161" t="n">
        <v>0</v>
      </c>
    </row>
    <row spans="1:3" r="162">
      <c s="3" r="A162" t="s">
        <v>1478</v>
      </c>
    </row>
    <row spans="1:3" r="163">
      <c s="4" r="A163" t="s">
        <v>1477</v>
      </c>
      <c s="5" r="B163" t="n">
        <v>0</v>
      </c>
      <c s="5" r="C163" t="n">
        <v>0</v>
      </c>
    </row>
    <row spans="1:3" r="164">
      <c s="4" r="A164" t="s">
        <v>1511</v>
      </c>
    </row>
    <row spans="1:3" r="165">
      <c s="3" r="A165" t="s">
        <v>1473</v>
      </c>
    </row>
    <row spans="1:3" r="166">
      <c s="4" r="A166" t="s">
        <v>1477</v>
      </c>
      <c s="5" r="C166" t="n">
        <v>0</v>
      </c>
    </row>
    <row spans="1:3" r="167">
      <c s="3" r="A167" t="s">
        <v>1478</v>
      </c>
    </row>
    <row spans="1:3" r="168">
      <c s="4" r="A168" t="s">
        <v>1477</v>
      </c>
      <c s="5" r="B168" t="n">
        <v>0</v>
      </c>
      <c s="5" r="C168" t="n">
        <v>0</v>
      </c>
    </row>
    <row spans="1:3" r="169">
      <c s="4" r="A169" t="s">
        <v>1512</v>
      </c>
    </row>
    <row spans="1:3" r="170">
      <c s="3" r="A170" t="s">
        <v>1473</v>
      </c>
    </row>
    <row spans="1:3" r="171">
      <c s="4" r="A171" t="s">
        <v>1477</v>
      </c>
      <c s="5" r="B171" t="n">
        <v>0</v>
      </c>
      <c s="5" r="C171" t="n">
        <v>0</v>
      </c>
    </row>
    <row spans="1:3" r="172">
      <c s="4" r="A172" t="s">
        <v>1513</v>
      </c>
    </row>
    <row spans="1:3" r="173">
      <c s="3" r="A173" t="s">
        <v>1478</v>
      </c>
    </row>
    <row spans="1:3" r="174">
      <c s="4" r="A174" t="s">
        <v>1477</v>
      </c>
      <c s="5" r="B174" t="n">
        <v>0</v>
      </c>
      <c s="5" r="C174" t="n">
        <v>0</v>
      </c>
    </row>
    <row spans="1:3" r="175">
      <c s="4" r="A175" t="s">
        <v>1514</v>
      </c>
    </row>
    <row spans="1:3" r="176">
      <c s="3" r="A176" t="s">
        <v>1473</v>
      </c>
    </row>
    <row spans="1:3" r="177">
      <c s="4" r="A177" t="s">
        <v>1477</v>
      </c>
      <c s="5" r="B177" t="n">
        <v>0</v>
      </c>
      <c s="5" r="C177" t="n">
        <v>0</v>
      </c>
    </row>
    <row spans="1:3" r="178">
      <c s="3" r="A178" t="s">
        <v>1478</v>
      </c>
    </row>
    <row spans="1:3" r="179">
      <c s="4" r="A179" t="s">
        <v>1477</v>
      </c>
      <c s="5" r="B179" t="n">
        <v>0</v>
      </c>
      <c s="5" r="C179" t="n">
        <v>0</v>
      </c>
    </row>
    <row spans="1:3" r="180">
      <c s="4" r="A180" t="s">
        <v>1515</v>
      </c>
    </row>
    <row spans="1:3" r="181">
      <c s="3" r="A181" t="s">
        <v>1473</v>
      </c>
    </row>
    <row spans="1:3" r="182">
      <c s="4" r="A182" t="s">
        <v>1477</v>
      </c>
      <c s="5" r="B182" t="n">
        <v>0</v>
      </c>
      <c s="5" r="C182" t="n">
        <v>0</v>
      </c>
    </row>
    <row spans="1:3" r="183">
      <c s="3" r="A183" t="s">
        <v>1478</v>
      </c>
    </row>
    <row spans="1:3" r="184">
      <c s="4" r="A184" t="s">
        <v>1477</v>
      </c>
      <c s="5" r="B184" t="n">
        <v>0</v>
      </c>
      <c s="5" r="C184" t="n">
        <v>0</v>
      </c>
    </row>
    <row spans="1:3" r="185">
      <c s="4" r="A185" t="s">
        <v>1516</v>
      </c>
    </row>
    <row spans="1:3" r="186">
      <c s="3" r="A186" t="s">
        <v>1473</v>
      </c>
    </row>
    <row spans="1:3" r="187">
      <c s="4" r="A187" t="s">
        <v>1477</v>
      </c>
      <c s="5" r="C187" t="n">
        <v>0</v>
      </c>
    </row>
    <row spans="1:3" r="188">
      <c s="3" r="A188" t="s">
        <v>1478</v>
      </c>
    </row>
    <row spans="1:3" r="189">
      <c s="4" r="A189" t="s">
        <v>1477</v>
      </c>
      <c s="5" r="B189" t="n">
        <v>0</v>
      </c>
      <c s="5" r="C189" t="n">
        <v>0</v>
      </c>
    </row>
    <row spans="1:3" r="190">
      <c s="4" r="A190" t="s">
        <v>1517</v>
      </c>
    </row>
    <row spans="1:3" r="191">
      <c s="3" r="A191" t="s">
        <v>1473</v>
      </c>
    </row>
    <row spans="1:3" r="192">
      <c s="4" r="A192" t="s">
        <v>1474</v>
      </c>
      <c s="5" r="B192" t="n">
        <v>0</v>
      </c>
      <c s="5" r="C192" t="n">
        <v>0</v>
      </c>
    </row>
    <row spans="1:3" r="193">
      <c s="4" r="A193" t="s">
        <v>1518</v>
      </c>
    </row>
    <row spans="1:3" r="194">
      <c s="3" r="A194" t="s">
        <v>1473</v>
      </c>
    </row>
    <row spans="1:3" r="195">
      <c s="4" r="A195" t="s">
        <v>1474</v>
      </c>
      <c s="5" r="B195" t="n">
        <v>0</v>
      </c>
      <c s="5" r="C195" t="n">
        <v>0</v>
      </c>
    </row>
    <row spans="1:3" r="196">
      <c s="4" r="A196" t="s">
        <v>1519</v>
      </c>
    </row>
    <row spans="1:3" r="197">
      <c s="3" r="A197" t="s">
        <v>1473</v>
      </c>
    </row>
    <row spans="1:3" r="198">
      <c s="4" r="A198" t="s">
        <v>1474</v>
      </c>
      <c s="5" r="B198" t="n">
        <v>0</v>
      </c>
      <c s="5" r="C198" t="n">
        <v>0</v>
      </c>
    </row>
    <row spans="1:3" r="199">
      <c s="4" r="A199" t="s">
        <v>1520</v>
      </c>
    </row>
    <row spans="1:3" r="200">
      <c s="3" r="A200" t="s">
        <v>1473</v>
      </c>
    </row>
    <row spans="1:3" r="201">
      <c s="4" r="A201" t="s">
        <v>1474</v>
      </c>
      <c s="5" r="B201" t="n">
        <v>10528</v>
      </c>
      <c s="5" r="C201" t="n">
        <v>10343</v>
      </c>
    </row>
    <row spans="1:3" r="202">
      <c s="4" r="A202" t="s">
        <v>1521</v>
      </c>
    </row>
    <row spans="1:3" r="203">
      <c s="3" r="A203" t="s">
        <v>1473</v>
      </c>
    </row>
    <row spans="1:3" r="204">
      <c s="4" r="A204" t="s">
        <v>1474</v>
      </c>
      <c s="5" r="B204" t="n">
        <v>0</v>
      </c>
      <c s="5" r="C204" t="n">
        <v>0</v>
      </c>
    </row>
    <row spans="1:3" r="205">
      <c s="4" r="A205" t="s">
        <v>1522</v>
      </c>
    </row>
    <row spans="1:3" r="206">
      <c s="3" r="A206" t="s">
        <v>1473</v>
      </c>
    </row>
    <row spans="1:3" r="207">
      <c s="4" r="A207" t="s">
        <v>1474</v>
      </c>
      <c s="5" r="B207" t="n">
        <v>0</v>
      </c>
      <c s="5" r="C207" t="n">
        <v>0</v>
      </c>
    </row>
    <row spans="1:3" r="208">
      <c s="4" r="A208" t="s">
        <v>1523</v>
      </c>
    </row>
    <row spans="1:3" r="209">
      <c s="3" r="A209" t="s">
        <v>1473</v>
      </c>
    </row>
    <row spans="1:3" r="210">
      <c s="4" r="A210" t="s">
        <v>1474</v>
      </c>
      <c s="5" r="B210" t="n">
        <v>19417929</v>
      </c>
      <c s="5" r="C210" t="n">
        <v>14630092</v>
      </c>
    </row>
    <row spans="1:3" r="211">
      <c s="4" r="A211" t="s">
        <v>1475</v>
      </c>
      <c s="5" r="C211" t="n">
        <v>833936</v>
      </c>
    </row>
    <row spans="1:3" r="212">
      <c s="4" r="A212" t="s">
        <v>1476</v>
      </c>
      <c s="5" r="B212" t="n">
        <v>0</v>
      </c>
      <c s="5" r="C212" t="n">
        <v>0</v>
      </c>
    </row>
    <row spans="1:3" r="213">
      <c s="4" r="A213" t="s">
        <v>40</v>
      </c>
      <c s="5" r="B213" t="n">
        <v>280764</v>
      </c>
      <c s="5" r="C213" t="n">
        <v>213666</v>
      </c>
    </row>
    <row spans="1:3" r="214">
      <c s="4" r="A214" t="s">
        <v>1040</v>
      </c>
      <c s="5" r="B214" t="n">
        <v>0</v>
      </c>
      <c s="5" r="C214" t="n">
        <v>0</v>
      </c>
    </row>
    <row spans="1:3" r="215">
      <c s="4" r="A215" t="s">
        <v>1484</v>
      </c>
      <c s="5" r="B215" t="n">
        <v>20117622</v>
      </c>
      <c s="5" r="C215" t="n">
        <v>16061794</v>
      </c>
    </row>
    <row spans="1:3" r="216">
      <c s="3" r="A216" t="s">
        <v>1478</v>
      </c>
    </row>
    <row spans="1:3" r="217">
      <c s="4" r="A217" t="s">
        <v>1485</v>
      </c>
      <c s="5" r="B217" t="n">
        <v>474731</v>
      </c>
      <c s="5" r="C217" t="n">
        <v>374636</v>
      </c>
    </row>
    <row spans="1:3" r="218">
      <c s="4" r="A218" t="s">
        <v>1524</v>
      </c>
    </row>
    <row spans="1:3" r="219">
      <c s="3" r="A219" t="s">
        <v>1473</v>
      </c>
    </row>
    <row spans="1:3" r="220">
      <c s="4" r="A220" t="s">
        <v>1477</v>
      </c>
      <c s="5" r="B220" t="n">
        <v>0</v>
      </c>
      <c s="5" r="C220" t="n">
        <v>0</v>
      </c>
    </row>
    <row spans="1:3" r="221">
      <c s="4" r="A221" t="s">
        <v>1525</v>
      </c>
    </row>
    <row spans="1:3" r="222">
      <c s="3" r="A222" t="s">
        <v>1478</v>
      </c>
    </row>
    <row spans="1:3" r="223">
      <c s="4" r="A223" t="s">
        <v>1477</v>
      </c>
      <c s="5" r="B223" t="n">
        <v>4200</v>
      </c>
      <c s="5" r="C223" t="n">
        <v>2424</v>
      </c>
    </row>
    <row spans="1:3" r="224">
      <c s="4" r="A224" t="s">
        <v>1526</v>
      </c>
    </row>
    <row spans="1:3" r="225">
      <c s="3" r="A225" t="s">
        <v>1473</v>
      </c>
    </row>
    <row spans="1:3" r="226">
      <c s="4" r="A226" t="s">
        <v>1477</v>
      </c>
      <c s="5" r="B226" t="n">
        <v>349053</v>
      </c>
      <c s="5" r="C226" t="n">
        <v>289240</v>
      </c>
    </row>
    <row spans="1:3" r="227">
      <c s="3" r="A227" t="s">
        <v>1478</v>
      </c>
    </row>
    <row spans="1:3" r="228">
      <c s="4" r="A228" t="s">
        <v>1477</v>
      </c>
      <c s="5" r="B228" t="n">
        <v>313048</v>
      </c>
      <c s="5" r="C228" t="n">
        <v>252955</v>
      </c>
    </row>
    <row spans="1:3" r="229">
      <c s="4" r="A229" t="s">
        <v>1527</v>
      </c>
    </row>
    <row spans="1:3" r="230">
      <c s="3" r="A230" t="s">
        <v>1478</v>
      </c>
    </row>
    <row spans="1:3" r="231">
      <c s="4" r="A231" t="s">
        <v>1477</v>
      </c>
      <c s="5" r="B231" t="n">
        <v>0</v>
      </c>
      <c s="5" r="C231" t="n">
        <v>1736</v>
      </c>
    </row>
    <row spans="1:3" r="232">
      <c s="4" r="A232" t="s">
        <v>1528</v>
      </c>
    </row>
    <row spans="1:3" r="233">
      <c s="3" r="A233" t="s">
        <v>1473</v>
      </c>
    </row>
    <row spans="1:3" r="234">
      <c s="4" r="A234" t="s">
        <v>1477</v>
      </c>
      <c s="5" r="B234" t="n">
        <v>29413</v>
      </c>
      <c s="5" r="C234" t="n">
        <v>20033</v>
      </c>
    </row>
    <row spans="1:3" r="235">
      <c s="3" r="A235" t="s">
        <v>1478</v>
      </c>
    </row>
    <row spans="1:3" r="236">
      <c s="4" r="A236" t="s">
        <v>1477</v>
      </c>
      <c s="5" r="B236" t="n">
        <v>28743</v>
      </c>
      <c s="5" r="C236" t="n">
        <v>17390</v>
      </c>
    </row>
    <row spans="1:3" r="237">
      <c s="4" r="A237" t="s">
        <v>1529</v>
      </c>
    </row>
    <row spans="1:3" r="238">
      <c s="3" r="A238" t="s">
        <v>1473</v>
      </c>
    </row>
    <row spans="1:3" r="239">
      <c s="4" r="A239" t="s">
        <v>1477</v>
      </c>
      <c s="5" r="B239" t="n">
        <v>3684</v>
      </c>
      <c s="5" r="C239" t="n">
        <v>7432</v>
      </c>
    </row>
    <row spans="1:3" r="240">
      <c s="3" r="A240" t="s">
        <v>1478</v>
      </c>
    </row>
    <row spans="1:3" r="241">
      <c s="4" r="A241" t="s">
        <v>1477</v>
      </c>
      <c s="5" r="B241" t="n">
        <v>2399</v>
      </c>
      <c s="5" r="C241" t="n">
        <v>7448</v>
      </c>
    </row>
    <row spans="1:3" r="242">
      <c s="4" r="A242" t="s">
        <v>1530</v>
      </c>
    </row>
    <row spans="1:3" r="243">
      <c s="3" r="A243" t="s">
        <v>1473</v>
      </c>
    </row>
    <row spans="1:3" r="244">
      <c s="4" r="A244" t="s">
        <v>1477</v>
      </c>
      <c s="5" r="C244" t="n">
        <v>535</v>
      </c>
    </row>
    <row spans="1:3" r="245">
      <c s="3" r="A245" t="s">
        <v>1478</v>
      </c>
    </row>
    <row spans="1:3" r="246">
      <c s="4" r="A246" t="s">
        <v>1477</v>
      </c>
      <c s="5" r="B246" t="n">
        <v>12743</v>
      </c>
      <c s="5" r="C246" t="n">
        <v>12743</v>
      </c>
    </row>
    <row spans="1:3" r="247">
      <c s="4" r="A247" t="s">
        <v>1531</v>
      </c>
    </row>
    <row spans="1:3" r="248">
      <c s="3" r="A248" t="s">
        <v>1473</v>
      </c>
    </row>
    <row spans="1:3" r="249">
      <c s="4" r="A249" t="s">
        <v>1477</v>
      </c>
      <c s="5" r="B249" t="n">
        <v>24451</v>
      </c>
      <c s="5" r="C249" t="n">
        <v>49762</v>
      </c>
    </row>
    <row spans="1:3" r="250">
      <c s="4" r="A250" t="s">
        <v>1532</v>
      </c>
    </row>
    <row spans="1:3" r="251">
      <c s="3" r="A251" t="s">
        <v>1478</v>
      </c>
    </row>
    <row spans="1:3" r="252">
      <c s="4" r="A252" t="s">
        <v>1477</v>
      </c>
      <c s="5" r="B252" t="n">
        <v>24462</v>
      </c>
      <c s="5" r="C252" t="n">
        <v>49806</v>
      </c>
    </row>
    <row spans="1:3" r="253">
      <c s="4" r="A253" t="s">
        <v>1533</v>
      </c>
    </row>
    <row spans="1:3" r="254">
      <c s="3" r="A254" t="s">
        <v>1473</v>
      </c>
    </row>
    <row spans="1:3" r="255">
      <c s="4" r="A255" t="s">
        <v>1477</v>
      </c>
      <c s="5" r="B255" t="n">
        <v>8620</v>
      </c>
      <c s="5" r="C255" t="n">
        <v>6536</v>
      </c>
    </row>
    <row spans="1:3" r="256">
      <c s="3" r="A256" t="s">
        <v>1478</v>
      </c>
    </row>
    <row spans="1:3" r="257">
      <c s="4" r="A257" t="s">
        <v>1477</v>
      </c>
      <c s="5" r="B257" t="n">
        <v>11513</v>
      </c>
      <c s="5" r="C257" t="n">
        <v>7823</v>
      </c>
    </row>
    <row spans="1:3" r="258">
      <c s="4" r="A258" t="s">
        <v>1534</v>
      </c>
    </row>
    <row spans="1:3" r="259">
      <c s="3" r="A259" t="s">
        <v>1473</v>
      </c>
    </row>
    <row spans="1:3" r="260">
      <c s="4" r="A260" t="s">
        <v>1477</v>
      </c>
      <c s="5" r="B260" t="n">
        <v>3708</v>
      </c>
      <c s="5" r="C260" t="n">
        <v>2943</v>
      </c>
    </row>
    <row spans="1:3" r="261">
      <c s="3" r="A261" t="s">
        <v>1478</v>
      </c>
    </row>
    <row spans="1:3" r="262">
      <c s="4" r="A262" t="s">
        <v>1477</v>
      </c>
      <c s="5" r="B262" t="n">
        <v>6445</v>
      </c>
      <c s="5" r="C262" t="n">
        <v>1759</v>
      </c>
    </row>
    <row spans="1:3" r="263">
      <c s="4" r="A263" t="s">
        <v>1535</v>
      </c>
    </row>
    <row spans="1:3" r="264">
      <c s="3" r="A264" t="s">
        <v>1473</v>
      </c>
    </row>
    <row spans="1:3" r="265">
      <c s="4" r="A265" t="s">
        <v>1477</v>
      </c>
      <c s="5" r="C265" t="n">
        <v>7619</v>
      </c>
    </row>
    <row spans="1:3" r="266">
      <c s="3" r="A266" t="s">
        <v>1478</v>
      </c>
    </row>
    <row spans="1:3" r="267">
      <c s="4" r="A267" t="s">
        <v>1477</v>
      </c>
      <c s="5" r="B267" t="n">
        <v>71178</v>
      </c>
      <c s="5" r="C267" t="n">
        <v>20552</v>
      </c>
    </row>
    <row spans="1:3" r="268">
      <c s="4" r="A268" t="s">
        <v>1536</v>
      </c>
    </row>
    <row spans="1:3" r="269">
      <c s="3" r="A269" t="s">
        <v>1473</v>
      </c>
    </row>
    <row spans="1:3" r="270">
      <c s="4" r="A270" t="s">
        <v>1474</v>
      </c>
      <c s="5" r="B270" t="n">
        <v>3209863</v>
      </c>
      <c s="5" r="C270" t="n">
        <v>1695767</v>
      </c>
    </row>
    <row spans="1:3" r="271">
      <c s="4" r="A271" t="s">
        <v>1537</v>
      </c>
    </row>
    <row spans="1:3" r="272">
      <c s="3" r="A272" t="s">
        <v>1473</v>
      </c>
    </row>
    <row spans="1:3" r="273">
      <c s="4" r="A273" t="s">
        <v>1474</v>
      </c>
      <c s="5" r="B273" t="n">
        <v>1563099</v>
      </c>
      <c s="5" r="C273" t="n">
        <v>2182401</v>
      </c>
    </row>
    <row spans="1:3" r="274">
      <c s="4" r="A274" t="s">
        <v>1538</v>
      </c>
    </row>
    <row spans="1:3" r="275">
      <c s="3" r="A275" t="s">
        <v>1473</v>
      </c>
    </row>
    <row spans="1:3" r="276">
      <c s="4" r="A276" t="s">
        <v>1474</v>
      </c>
      <c s="5" r="B276" t="n">
        <v>321924</v>
      </c>
      <c s="5" r="C276" t="n">
        <v>1452760</v>
      </c>
    </row>
    <row spans="1:3" r="277">
      <c s="4" r="A277" t="s">
        <v>1539</v>
      </c>
    </row>
    <row spans="1:3" r="278">
      <c s="3" r="A278" t="s">
        <v>1473</v>
      </c>
    </row>
    <row spans="1:3" r="279">
      <c s="4" r="A279" t="s">
        <v>1474</v>
      </c>
      <c s="5" r="B279" t="n">
        <v>0</v>
      </c>
      <c s="5" r="C279" t="n">
        <v>0</v>
      </c>
    </row>
    <row spans="1:3" r="280">
      <c s="4" r="A280" t="s">
        <v>1540</v>
      </c>
    </row>
    <row spans="1:3" r="281">
      <c s="3" r="A281" t="s">
        <v>1473</v>
      </c>
    </row>
    <row spans="1:3" r="282">
      <c s="4" r="A282" t="s">
        <v>1474</v>
      </c>
      <c s="5" r="B282" t="n">
        <v>761322</v>
      </c>
      <c s="5" r="C282" t="n">
        <v>1823462</v>
      </c>
    </row>
    <row spans="1:3" r="283">
      <c s="4" r="A283" t="s">
        <v>1541</v>
      </c>
    </row>
    <row spans="1:3" r="284">
      <c s="3" r="A284" t="s">
        <v>1473</v>
      </c>
    </row>
    <row spans="1:3" r="285">
      <c s="4" r="A285" t="s">
        <v>1474</v>
      </c>
      <c s="5" r="B285" t="n">
        <v>13561721</v>
      </c>
      <c s="5" r="C285" t="n">
        <v>7475702</v>
      </c>
    </row>
    <row spans="1:3" r="286">
      <c s="4" r="A286" t="s">
        <v>1542</v>
      </c>
    </row>
    <row spans="1:3" r="287">
      <c s="3" r="A287" t="s">
        <v>1473</v>
      </c>
    </row>
    <row spans="1:3" r="288">
      <c s="4" r="A288" t="s">
        <v>1474</v>
      </c>
      <c s="5" r="B288" t="n">
        <v>1622727</v>
      </c>
      <c s="5" r="C288" t="n">
        <v>1267643</v>
      </c>
    </row>
    <row spans="1:3" r="289">
      <c s="4" r="A289" t="s">
        <v>1475</v>
      </c>
      <c s="5" r="C289" t="n">
        <v>0</v>
      </c>
    </row>
    <row spans="1:3" r="290">
      <c s="4" r="A290" t="s">
        <v>1476</v>
      </c>
      <c s="5" r="B290" t="n">
        <v>374158</v>
      </c>
      <c s="5" r="C290" t="n">
        <v>845911</v>
      </c>
    </row>
    <row spans="1:3" r="291">
      <c s="4" r="A291" t="s">
        <v>40</v>
      </c>
      <c s="5" r="B291" t="n">
        <v>0</v>
      </c>
      <c s="5" r="C291" t="n">
        <v>0</v>
      </c>
    </row>
    <row spans="1:3" r="292">
      <c s="4" r="A292" t="s">
        <v>1040</v>
      </c>
      <c s="5" r="B292" t="n">
        <v>143535</v>
      </c>
      <c s="5" r="C292" t="n">
        <v>145047</v>
      </c>
    </row>
    <row spans="1:3" r="293">
      <c s="4" r="A293" t="s">
        <v>1484</v>
      </c>
      <c s="5" r="B293" t="n">
        <v>2145915</v>
      </c>
      <c s="5" r="C293" t="n">
        <v>2261671</v>
      </c>
    </row>
    <row spans="1:3" r="294">
      <c s="3" r="A294" t="s">
        <v>1478</v>
      </c>
    </row>
    <row spans="1:3" r="295">
      <c s="4" r="A295" t="s">
        <v>1485</v>
      </c>
      <c s="5" r="B295" t="n">
        <v>418</v>
      </c>
      <c s="5" r="C295" t="n">
        <v>355</v>
      </c>
    </row>
    <row spans="1:3" r="296">
      <c s="4" r="A296" t="s">
        <v>1543</v>
      </c>
    </row>
    <row spans="1:3" r="297">
      <c s="3" r="A297" t="s">
        <v>1473</v>
      </c>
    </row>
    <row spans="1:3" r="298">
      <c s="4" r="A298" t="s">
        <v>1477</v>
      </c>
      <c s="5" r="B298" t="n">
        <v>5480</v>
      </c>
      <c s="5" r="C298" t="n">
        <v>3063</v>
      </c>
    </row>
    <row spans="1:3" r="299">
      <c s="4" r="A299" t="s">
        <v>1544</v>
      </c>
    </row>
    <row spans="1:3" r="300">
      <c s="3" r="A300" t="s">
        <v>1478</v>
      </c>
    </row>
    <row spans="1:3" r="301">
      <c s="4" r="A301" t="s">
        <v>1477</v>
      </c>
      <c s="5" r="B301" t="n">
        <v>0</v>
      </c>
      <c s="5" r="C301" t="n">
        <v>0</v>
      </c>
    </row>
    <row spans="1:3" r="302">
      <c s="4" r="A302" t="s">
        <v>1545</v>
      </c>
    </row>
    <row spans="1:3" r="303">
      <c s="3" r="A303" t="s">
        <v>1473</v>
      </c>
    </row>
    <row spans="1:3" r="304">
      <c s="4" r="A304" t="s">
        <v>1477</v>
      </c>
      <c s="5" r="B304" t="n">
        <v>0</v>
      </c>
      <c s="5" r="C304" t="n">
        <v>0</v>
      </c>
    </row>
    <row spans="1:3" r="305">
      <c s="3" r="A305" t="s">
        <v>1478</v>
      </c>
    </row>
    <row spans="1:3" r="306">
      <c s="4" r="A306" t="s">
        <v>1477</v>
      </c>
      <c s="5" r="B306" t="n">
        <v>0</v>
      </c>
      <c s="5" r="C306" t="n">
        <v>0</v>
      </c>
    </row>
    <row spans="1:3" r="307">
      <c s="4" r="A307" t="s">
        <v>1546</v>
      </c>
    </row>
    <row spans="1:3" r="308">
      <c s="3" r="A308" t="s">
        <v>1478</v>
      </c>
    </row>
    <row spans="1:3" r="309">
      <c s="4" r="A309" t="s">
        <v>1477</v>
      </c>
      <c s="5" r="B309" t="n">
        <v>282</v>
      </c>
      <c s="5" r="C309" t="n">
        <v>282</v>
      </c>
    </row>
    <row spans="1:3" r="310">
      <c s="4" r="A310" t="s">
        <v>1547</v>
      </c>
    </row>
    <row spans="1:3" r="311">
      <c s="3" r="A311" t="s">
        <v>1473</v>
      </c>
    </row>
    <row spans="1:3" r="312">
      <c s="4" r="A312" t="s">
        <v>1477</v>
      </c>
      <c s="5" r="B312" t="n">
        <v>0</v>
      </c>
      <c s="5" r="C312" t="n">
        <v>0</v>
      </c>
    </row>
    <row spans="1:3" r="313">
      <c s="3" r="A313" t="s">
        <v>1478</v>
      </c>
    </row>
    <row spans="1:3" r="314">
      <c s="4" r="A314" t="s">
        <v>1477</v>
      </c>
      <c s="5" r="B314" t="n">
        <v>0</v>
      </c>
      <c s="5" r="C314" t="n">
        <v>0</v>
      </c>
    </row>
    <row spans="1:3" r="315">
      <c s="4" r="A315" t="s">
        <v>1548</v>
      </c>
    </row>
    <row spans="1:3" r="316">
      <c s="3" r="A316" t="s">
        <v>1473</v>
      </c>
    </row>
    <row spans="1:3" r="317">
      <c s="4" r="A317" t="s">
        <v>1477</v>
      </c>
      <c s="5" r="B317" t="n">
        <v>0</v>
      </c>
      <c s="5" r="C317" t="n">
        <v>0</v>
      </c>
    </row>
    <row spans="1:3" r="318">
      <c s="3" r="A318" t="s">
        <v>1478</v>
      </c>
    </row>
    <row spans="1:3" r="319">
      <c s="4" r="A319" t="s">
        <v>1477</v>
      </c>
      <c s="5" r="B319" t="n">
        <v>0</v>
      </c>
      <c s="5" r="C319" t="n">
        <v>0</v>
      </c>
    </row>
    <row spans="1:3" r="320">
      <c s="4" r="A320" t="s">
        <v>1549</v>
      </c>
    </row>
    <row spans="1:3" r="321">
      <c s="3" r="A321" t="s">
        <v>1473</v>
      </c>
    </row>
    <row spans="1:3" r="322">
      <c s="4" r="A322" t="s">
        <v>1477</v>
      </c>
      <c s="5" r="C322" t="n">
        <v>0</v>
      </c>
    </row>
    <row spans="1:3" r="323">
      <c s="3" r="A323" t="s">
        <v>1478</v>
      </c>
    </row>
    <row spans="1:3" r="324">
      <c s="4" r="A324" t="s">
        <v>1477</v>
      </c>
      <c s="5" r="B324" t="n">
        <v>0</v>
      </c>
      <c s="5" r="C324" t="n">
        <v>0</v>
      </c>
    </row>
    <row spans="1:3" r="325">
      <c s="4" r="A325" t="s">
        <v>1550</v>
      </c>
    </row>
    <row spans="1:3" r="326">
      <c s="3" r="A326" t="s">
        <v>1473</v>
      </c>
    </row>
    <row spans="1:3" r="327">
      <c s="4" r="A327" t="s">
        <v>1477</v>
      </c>
      <c s="5" r="B327" t="n">
        <v>0</v>
      </c>
      <c s="5" r="C327" t="n">
        <v>0</v>
      </c>
    </row>
    <row spans="1:3" r="328">
      <c s="4" r="A328" t="s">
        <v>1551</v>
      </c>
    </row>
    <row spans="1:3" r="329">
      <c s="3" r="A329" t="s">
        <v>1478</v>
      </c>
    </row>
    <row spans="1:3" r="330">
      <c s="4" r="A330" t="s">
        <v>1477</v>
      </c>
      <c s="5" r="B330" t="n">
        <v>0</v>
      </c>
      <c s="5" r="C330" t="n">
        <v>0</v>
      </c>
    </row>
    <row spans="1:3" r="331">
      <c s="4" r="A331" t="s">
        <v>1552</v>
      </c>
    </row>
    <row spans="1:3" r="332">
      <c s="3" r="A332" t="s">
        <v>1473</v>
      </c>
    </row>
    <row spans="1:3" r="333">
      <c s="4" r="A333" t="s">
        <v>1477</v>
      </c>
      <c s="5" r="B333" t="n">
        <v>15</v>
      </c>
      <c s="5" r="C333" t="n">
        <v>7</v>
      </c>
    </row>
    <row spans="1:3" r="334">
      <c s="3" r="A334" t="s">
        <v>1478</v>
      </c>
    </row>
    <row spans="1:3" r="335">
      <c s="4" r="A335" t="s">
        <v>1477</v>
      </c>
      <c s="5" r="B335" t="n">
        <v>136</v>
      </c>
      <c s="5" r="C335" t="n">
        <v>73</v>
      </c>
    </row>
    <row spans="1:3" r="336">
      <c s="4" r="A336" t="s">
        <v>1553</v>
      </c>
    </row>
    <row spans="1:3" r="337">
      <c s="3" r="A337" t="s">
        <v>1473</v>
      </c>
    </row>
    <row spans="1:3" r="338">
      <c s="4" r="A338" t="s">
        <v>1477</v>
      </c>
      <c s="5" r="B338" t="n">
        <v>0</v>
      </c>
      <c s="5" r="C338" t="n">
        <v>0</v>
      </c>
    </row>
    <row spans="1:3" r="339">
      <c s="3" r="A339" t="s">
        <v>1478</v>
      </c>
    </row>
    <row spans="1:3" r="340">
      <c s="4" r="A340" t="s">
        <v>1477</v>
      </c>
      <c s="5" r="B340" t="n">
        <v>0</v>
      </c>
      <c s="5" r="C340" t="n">
        <v>0</v>
      </c>
    </row>
    <row spans="1:3" r="341">
      <c s="4" r="A341" t="s">
        <v>1554</v>
      </c>
    </row>
    <row spans="1:3" r="342">
      <c s="3" r="A342" t="s">
        <v>1473</v>
      </c>
    </row>
    <row spans="1:3" r="343">
      <c s="4" r="A343" t="s">
        <v>1477</v>
      </c>
      <c s="5" r="C343" t="n">
        <v>0</v>
      </c>
    </row>
    <row spans="1:3" r="344">
      <c s="3" r="A344" t="s">
        <v>1478</v>
      </c>
    </row>
    <row spans="1:3" r="345">
      <c s="4" r="A345" t="s">
        <v>1477</v>
      </c>
      <c s="5" r="B345" t="n">
        <v>0</v>
      </c>
      <c s="5" r="C345" t="n">
        <v>0</v>
      </c>
    </row>
    <row spans="1:3" r="346">
      <c s="4" r="A346" t="s">
        <v>1555</v>
      </c>
    </row>
    <row spans="1:3" r="347">
      <c s="3" r="A347" t="s">
        <v>1473</v>
      </c>
    </row>
    <row spans="1:3" r="348">
      <c s="4" r="A348" t="s">
        <v>1474</v>
      </c>
      <c s="5" r="B348" t="n">
        <v>0</v>
      </c>
      <c s="5" r="C348" t="n">
        <v>0</v>
      </c>
    </row>
    <row spans="1:3" r="349">
      <c s="4" r="A349" t="s">
        <v>1556</v>
      </c>
    </row>
    <row spans="1:3" r="350">
      <c s="3" r="A350" t="s">
        <v>1473</v>
      </c>
    </row>
    <row spans="1:3" r="351">
      <c s="4" r="A351" t="s">
        <v>1474</v>
      </c>
      <c s="5" r="B351" t="n">
        <v>0</v>
      </c>
      <c s="5" r="C351" t="n">
        <v>0</v>
      </c>
    </row>
    <row spans="1:3" r="352">
      <c s="4" r="A352" t="s">
        <v>1557</v>
      </c>
    </row>
    <row spans="1:3" r="353">
      <c s="3" r="A353" t="s">
        <v>1473</v>
      </c>
    </row>
    <row spans="1:3" r="354">
      <c s="4" r="A354" t="s">
        <v>1474</v>
      </c>
      <c s="5" r="B354" t="n">
        <v>1622727</v>
      </c>
      <c s="5" r="C354" t="n">
        <v>1267643</v>
      </c>
    </row>
    <row spans="1:3" r="355">
      <c s="4" r="A355" t="s">
        <v>1558</v>
      </c>
    </row>
    <row spans="1:3" r="356">
      <c s="3" r="A356" t="s">
        <v>1473</v>
      </c>
    </row>
    <row spans="1:3" r="357">
      <c s="4" r="A357" t="s">
        <v>1474</v>
      </c>
      <c s="5" r="B357" t="n">
        <v>0</v>
      </c>
      <c s="5" r="C357" t="n">
        <v>0</v>
      </c>
    </row>
    <row spans="1:3" r="358">
      <c s="4" r="A358" t="s">
        <v>1559</v>
      </c>
    </row>
    <row spans="1:3" r="359">
      <c s="3" r="A359" t="s">
        <v>1473</v>
      </c>
    </row>
    <row spans="1:3" r="360">
      <c s="4" r="A360" t="s">
        <v>1474</v>
      </c>
      <c s="5" r="B360" t="n">
        <v>0</v>
      </c>
      <c s="5" r="C360" t="n">
        <v>0</v>
      </c>
    </row>
    <row spans="1:3" r="361">
      <c s="4" r="A361" t="s">
        <v>1560</v>
      </c>
    </row>
    <row spans="1:3" r="362">
      <c s="3" r="A362" t="s">
        <v>1473</v>
      </c>
    </row>
    <row spans="1:3" r="363">
      <c s="4" r="A363" t="s">
        <v>1474</v>
      </c>
      <c s="7" r="B363" t="n">
        <v>0</v>
      </c>
      <c s="7" r="C363" t="n">
        <v>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1561</v>
      </c>
      <c s="2" r="B1" t="s">
        <v>96</v>
      </c>
      <c s="2" r="D1" t="s">
        <v>1</v>
      </c>
    </row>
    <row spans="1:6" r="2">
      <c s="2" r="B2" t="s">
        <v>2</v>
      </c>
      <c s="2" r="C2" t="s">
        <v>97</v>
      </c>
      <c s="2" r="D2" t="s">
        <v>2</v>
      </c>
      <c s="2" r="E2" t="s">
        <v>97</v>
      </c>
      <c s="2" r="F2" t="s">
        <v>28</v>
      </c>
    </row>
    <row spans="1:6" r="3">
      <c s="3" r="A3" t="s">
        <v>1466</v>
      </c>
    </row>
    <row spans="1:6" r="4">
      <c s="4" r="A4" t="s">
        <v>1562</v>
      </c>
      <c s="7" r="B4" t="n">
        <v>374158</v>
      </c>
      <c s="7" r="D4" t="n">
        <v>374158</v>
      </c>
      <c s="7" r="F4" t="n">
        <v>845900</v>
      </c>
    </row>
    <row spans="1:6" r="5">
      <c s="4" r="A5" t="s">
        <v>1563</v>
      </c>
      <c s="5" r="B5" t="n">
        <v>4069529</v>
      </c>
      <c s="5" r="D5" t="n">
        <v>4069529</v>
      </c>
      <c s="5" r="F5" t="n">
        <v>2629038</v>
      </c>
    </row>
    <row spans="1:6" r="6">
      <c s="4" r="A6" t="s">
        <v>1564</v>
      </c>
    </row>
    <row spans="1:6" r="7">
      <c s="3" r="A7" t="s">
        <v>1466</v>
      </c>
    </row>
    <row spans="1:6" r="8">
      <c s="4" r="A8" t="s">
        <v>1565</v>
      </c>
      <c s="5" r="B8" t="n">
        <v>21908</v>
      </c>
      <c s="5" r="D8" t="n">
        <v>21908</v>
      </c>
      <c s="5" r="F8" t="n">
        <v>45599</v>
      </c>
    </row>
    <row spans="1:6" r="9">
      <c s="4" r="A9" t="s">
        <v>1566</v>
      </c>
      <c s="5" r="B9" t="n">
        <v>182069</v>
      </c>
      <c s="5" r="D9" t="n">
        <v>182069</v>
      </c>
      <c s="5" r="F9" t="n">
        <v>136136</v>
      </c>
    </row>
    <row spans="1:6" r="10">
      <c s="4" r="A10" t="s">
        <v>1567</v>
      </c>
      <c s="5" r="B10" t="n">
        <v>-3362</v>
      </c>
      <c s="7" r="C10" t="n">
        <v>-12993</v>
      </c>
      <c s="5" r="D10" t="n">
        <v>-2946</v>
      </c>
      <c s="7" r="E10" t="n">
        <v>-18171</v>
      </c>
    </row>
    <row spans="1:6" r="11">
      <c s="4" r="A11" t="s">
        <v>1568</v>
      </c>
    </row>
    <row spans="1:6" r="12">
      <c s="3" r="A12" t="s">
        <v>1466</v>
      </c>
    </row>
    <row spans="1:6" r="13">
      <c s="4" r="A13" t="s">
        <v>1562</v>
      </c>
      <c s="5" r="B13" t="n">
        <v>89698</v>
      </c>
      <c s="5" r="D13" t="n">
        <v>89698</v>
      </c>
      <c s="5" r="F13" t="n">
        <v>168917</v>
      </c>
    </row>
    <row spans="1:6" r="14">
      <c s="4" r="A14" t="s">
        <v>1563</v>
      </c>
      <c s="5" r="B14" t="n">
        <v>54300</v>
      </c>
      <c s="5" r="D14" t="n">
        <v>54300</v>
      </c>
      <c s="5" r="F14" t="n">
        <v>100200</v>
      </c>
    </row>
    <row spans="1:6" r="15">
      <c s="4" r="A15" t="s">
        <v>1569</v>
      </c>
    </row>
    <row spans="1:6" r="16">
      <c s="3" r="A16" t="s">
        <v>1466</v>
      </c>
    </row>
    <row spans="1:6" r="17">
      <c s="4" r="A17" t="s">
        <v>1567</v>
      </c>
      <c s="5" r="B17" t="n">
        <v>-2888</v>
      </c>
      <c s="5" r="C17" t="n">
        <v>-12826</v>
      </c>
      <c s="5" r="D17" t="n">
        <v>-1445</v>
      </c>
      <c s="5" r="E17" t="n">
        <v>-17652</v>
      </c>
    </row>
    <row spans="1:6" r="18">
      <c s="4" r="A18" t="s">
        <v>1570</v>
      </c>
    </row>
    <row spans="1:6" r="19">
      <c s="3" r="A19" t="s">
        <v>1466</v>
      </c>
    </row>
    <row spans="1:6" r="20">
      <c s="4" r="A20" t="s">
        <v>1567</v>
      </c>
      <c s="5" r="B20" t="n">
        <v>-474</v>
      </c>
      <c s="7" r="C20" t="n">
        <v>-167</v>
      </c>
      <c s="5" r="D20" t="n">
        <v>-1501</v>
      </c>
      <c s="7" r="E20" t="n">
        <v>-519</v>
      </c>
    </row>
    <row spans="1:6" r="21">
      <c s="4" r="A21" t="s">
        <v>1571</v>
      </c>
    </row>
    <row spans="1:6" r="22">
      <c s="3" r="A22" t="s">
        <v>1466</v>
      </c>
    </row>
    <row spans="1:6" r="23">
      <c s="4" r="A23" t="s">
        <v>1565</v>
      </c>
      <c s="5" r="B23" t="n">
        <v>0</v>
      </c>
      <c s="5" r="D23" t="n">
        <v>0</v>
      </c>
      <c s="5" r="F23" t="n">
        <v>0</v>
      </c>
    </row>
    <row spans="1:6" r="24">
      <c s="4" r="A24" t="s">
        <v>1566</v>
      </c>
      <c s="5" r="B24" t="n">
        <v>0</v>
      </c>
      <c s="5" r="D24" t="n">
        <v>0</v>
      </c>
      <c s="5" r="F24" t="n">
        <v>0</v>
      </c>
    </row>
    <row spans="1:6" r="25">
      <c s="4" r="A25" t="s">
        <v>1572</v>
      </c>
    </row>
    <row spans="1:6" r="26">
      <c s="3" r="A26" t="s">
        <v>1466</v>
      </c>
    </row>
    <row spans="1:6" r="27">
      <c s="4" r="A27" t="s">
        <v>1562</v>
      </c>
      <c s="5" r="B27" t="n">
        <v>0</v>
      </c>
      <c s="5" r="D27" t="n">
        <v>0</v>
      </c>
      <c s="5" r="F27" t="n">
        <v>0</v>
      </c>
    </row>
    <row spans="1:6" r="28">
      <c s="4" r="A28" t="s">
        <v>1573</v>
      </c>
    </row>
    <row spans="1:6" r="29">
      <c s="3" r="A29" t="s">
        <v>1466</v>
      </c>
    </row>
    <row spans="1:6" r="30">
      <c s="4" r="A30" t="s">
        <v>1565</v>
      </c>
      <c s="5" r="B30" t="n">
        <v>21908</v>
      </c>
      <c s="5" r="D30" t="n">
        <v>21908</v>
      </c>
      <c s="5" r="F30" t="n">
        <v>45599</v>
      </c>
    </row>
    <row spans="1:6" r="31">
      <c s="4" r="A31" t="s">
        <v>1566</v>
      </c>
      <c s="5" r="B31" t="n">
        <v>182069</v>
      </c>
      <c s="5" r="D31" t="n">
        <v>182069</v>
      </c>
      <c s="5" r="F31" t="n">
        <v>136136</v>
      </c>
    </row>
    <row spans="1:6" r="32">
      <c s="4" r="A32" t="s">
        <v>1574</v>
      </c>
    </row>
    <row spans="1:6" r="33">
      <c s="3" r="A33" t="s">
        <v>1466</v>
      </c>
    </row>
    <row spans="1:6" r="34">
      <c s="4" r="A34" t="s">
        <v>1562</v>
      </c>
      <c s="5" r="B34" t="n">
        <v>89338</v>
      </c>
      <c s="5" r="D34" t="n">
        <v>89338</v>
      </c>
      <c s="5" r="F34" t="n">
        <v>101218</v>
      </c>
    </row>
    <row spans="1:6" r="35">
      <c s="4" r="A35" t="s">
        <v>1575</v>
      </c>
    </row>
    <row spans="1:6" r="36">
      <c s="3" r="A36" t="s">
        <v>1466</v>
      </c>
    </row>
    <row spans="1:6" r="37">
      <c s="4" r="A37" t="s">
        <v>1565</v>
      </c>
      <c s="5" r="B37" t="n">
        <v>0</v>
      </c>
      <c s="5" r="D37" t="n">
        <v>0</v>
      </c>
      <c s="5" r="F37" t="n">
        <v>0</v>
      </c>
    </row>
    <row spans="1:6" r="38">
      <c s="4" r="A38" t="s">
        <v>1566</v>
      </c>
      <c s="5" r="B38" t="n">
        <v>0</v>
      </c>
      <c s="5" r="D38" t="n">
        <v>0</v>
      </c>
      <c s="5" r="F38" t="n">
        <v>0</v>
      </c>
    </row>
    <row spans="1:6" r="39">
      <c s="4" r="A39" t="s">
        <v>1576</v>
      </c>
    </row>
    <row spans="1:6" r="40">
      <c s="3" r="A40" t="s">
        <v>1466</v>
      </c>
    </row>
    <row spans="1:6" r="41">
      <c s="4" r="A41" t="s">
        <v>1562</v>
      </c>
      <c s="7" r="B41" t="n">
        <v>360</v>
      </c>
      <c s="7" r="D41" t="n">
        <v>360</v>
      </c>
      <c s="7" r="F41" t="n">
        <v>67699</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5</vt:i4>
      </vt:variant>
    </vt:vector>
  </ns0:HeadingPairs>
  <ns0:TitlesOfParts>
    <vt:vector xmlns:vt="http://schemas.openxmlformats.org/officeDocument/2006/docPropsVTypes" baseType="lpstr" size="10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 AND ACCOU</vt:lpstr>
      <vt:lpstr>RECENT ACCOUNTING DEVELOPMENTS</vt:lpstr>
      <vt:lpstr>BUSINESS COMBINATIONS</vt:lpstr>
      <vt:lpstr>INVESTMENT SECURITIES</vt:lpstr>
      <vt:lpstr>LOANS AND ALLOWANCE FOR CREDIT </vt:lpstr>
      <vt:lpstr>LEASED VEHICLES, NET</vt:lpstr>
      <vt:lpstr>VARIABLE INTEREST ENTITIES</vt:lpstr>
      <vt:lpstr>GOODWILL AND OTHER INTANGIBLES</vt:lpstr>
      <vt:lpstr>OTHER ASSETS</vt:lpstr>
      <vt:lpstr>BORROWINGS</vt:lpstr>
      <vt:lpstr>DERIVATIVES</vt:lpstr>
      <vt:lpstr>INCOME TAXES</vt:lpstr>
      <vt:lpstr>ACCUMULATED OTHER COMPREHENSIVE</vt:lpstr>
      <vt:lpstr>COMMITMENTS, CONTINGENCIES, AND</vt:lpstr>
      <vt:lpstr>RELATED PARTY TRANSACTIONS</vt:lpstr>
      <vt:lpstr>FAIR VALUE</vt:lpstr>
      <vt:lpstr>BUSINESS SEGMENT INFORMATION</vt:lpstr>
      <vt:lpstr>BASIS OF PRESENTATION AND ACC25</vt:lpstr>
      <vt:lpstr>BUSINESS COMBINATIONS (Tables)</vt:lpstr>
      <vt:lpstr>INVESTMENT SECURITIES (Tables)</vt:lpstr>
      <vt:lpstr>LOANS AND ALLOWANCE FOR CREDI28</vt:lpstr>
      <vt:lpstr>LEASED VEHICLES, NET (Tables)</vt:lpstr>
      <vt:lpstr>VARIABLE INTEREST ENTITIES (Tab</vt:lpstr>
      <vt:lpstr>GOODWILL AND OTHER INTANGIBLES </vt:lpstr>
      <vt:lpstr>OTHER ASSETS (Tables)</vt:lpstr>
      <vt:lpstr>BORROWINGS (Tables)</vt:lpstr>
      <vt:lpstr>DERIVATIVES (Tables)</vt:lpstr>
      <vt:lpstr>ACCUMULATED OTHER COMPREHENSI35</vt:lpstr>
      <vt:lpstr>COMMITMENTS, CONTINGENCIES, A36</vt:lpstr>
      <vt:lpstr>FAIR VALUE (Tables)</vt:lpstr>
      <vt:lpstr>BUSINESS SEGMENT INFORMATION (T</vt:lpstr>
      <vt:lpstr>BASIS OF PRESENTATION AND ACC39</vt:lpstr>
      <vt:lpstr>BUSINESS COMBINATIONS (Consolid</vt:lpstr>
      <vt:lpstr>BUSINESS COMBINATIONS (Fair Val</vt:lpstr>
      <vt:lpstr>BUSINESS COMBINATIONS (Finite-L</vt:lpstr>
      <vt:lpstr>BUSINESS COMBINATIONS (Gain in </vt:lpstr>
      <vt:lpstr>BUSINESS COMBINATIONS (Pro Form</vt:lpstr>
      <vt:lpstr>INVESTMENT SECURITIES (Availabl</vt:lpstr>
      <vt:lpstr>INVESTMENT SECURITIES (Securiti</vt:lpstr>
      <vt:lpstr>INVESTMENT SECURITIES (Concentr</vt:lpstr>
      <vt:lpstr>INVESTMENT SECURITIES (Contract</vt:lpstr>
      <vt:lpstr>INVESTMENT SECURITIES (Gross Un</vt:lpstr>
      <vt:lpstr>INVESTMENT SECURITIES (Other-Th</vt:lpstr>
      <vt:lpstr>INVESTMENT SECURITIES (Gains (L</vt:lpstr>
      <vt:lpstr>INVESTMENT SECURITIES (Trading </vt:lpstr>
      <vt:lpstr>INVESTMENT SECURITIES (Other In</vt:lpstr>
      <vt:lpstr>LOANS AND ALLOWANCE FOR CREDI54</vt:lpstr>
      <vt:lpstr>LOANS AND ALLOWANCE FOR CREDI55</vt:lpstr>
      <vt:lpstr>LOANS AND ALLOWANCE FOR CREDI56</vt:lpstr>
      <vt:lpstr>LOANS AND ALLOWANCE FOR CREDI57</vt:lpstr>
      <vt:lpstr>LOANS AND ALLOWANCE FOR CREDI58</vt:lpstr>
      <vt:lpstr>LOANS AND ALLOWANCE FOR CREDI59</vt:lpstr>
      <vt:lpstr>LOANS AND ALLOWANCE FOR CREDI60</vt:lpstr>
      <vt:lpstr>LOANS AND ALLOWANCE FOR CREDI61</vt:lpstr>
      <vt:lpstr>LOANS AND ALLOWANCE FOR CREDI62</vt:lpstr>
      <vt:lpstr>LOANS AND ALLOWANCE FOR CREDI63</vt:lpstr>
      <vt:lpstr>LOANS AND ALLOWANCE FOR CREDI64</vt:lpstr>
      <vt:lpstr>LEASED VEHICLES, NET (Component</vt:lpstr>
      <vt:lpstr>LEASED VEHICLES, NET (Future Mi</vt:lpstr>
      <vt:lpstr>LEASED VEHICLES, NET (Narrative</vt:lpstr>
      <vt:lpstr>VARIABLE INTEREST ENTITIES (Ass</vt:lpstr>
      <vt:lpstr>VARIABLE INTEREST ENTITIES (Cas</vt:lpstr>
      <vt:lpstr>VARIABLE INTEREST ENTITIES (Nar</vt:lpstr>
      <vt:lpstr>GOODWILL AND OTHER INTANGIBLE71</vt:lpstr>
      <vt:lpstr>GOODWILL AND OTHER INTANGIBLE72</vt:lpstr>
      <vt:lpstr>GOODWILL AND OTHER INTANGIBLE73</vt:lpstr>
      <vt:lpstr>OTHER ASSETS (Other Assets Sche</vt:lpstr>
      <vt:lpstr>OTHER ASSETS (Servicing Assets </vt:lpstr>
      <vt:lpstr>OTHER ASSETS (Narrative) (Detai</vt:lpstr>
      <vt:lpstr>BORROWINGS (Narrative) (Details</vt:lpstr>
      <vt:lpstr>BORROWINGS (SHUSA) (Details)</vt:lpstr>
      <vt:lpstr>BORROWINGS (Santander Bank) (De</vt:lpstr>
      <vt:lpstr>BORROWINGS (SCUSA) (Details)</vt:lpstr>
      <vt:lpstr>BORROWINGS (Secured Structured </vt:lpstr>
      <vt:lpstr>DERIVATIVES (Narrative) (Detail</vt:lpstr>
      <vt:lpstr>DERIVATIVES (Derivatives Design</vt:lpstr>
      <vt:lpstr>DERIVATIVES (Other Derivatives)</vt:lpstr>
      <vt:lpstr>DERIVATIVES (Income Statement E</vt:lpstr>
      <vt:lpstr>DERIVATIVES (Offsetting of Fina</vt:lpstr>
      <vt:lpstr>DERIVATIVES (Offsetting of Fi87</vt:lpstr>
      <vt:lpstr>INCOME TAXES (Details)</vt:lpstr>
      <vt:lpstr>ACCUMULATED OTHER COMPREHENSI89</vt:lpstr>
      <vt:lpstr>COMMITMENTS, CONTINGENCIES, A90</vt:lpstr>
      <vt:lpstr>COMMITMENTS, CONTINGENCIES, A91</vt:lpstr>
      <vt:lpstr>COMMITMENTS, CONTINGENCIES, A92</vt:lpstr>
      <vt:lpstr>COMMITMENTS, CONTINGENCIES, A93</vt:lpstr>
      <vt:lpstr>COMMITMENTS, CONTINGENCIES, A94</vt:lpstr>
      <vt:lpstr>COMMITMENTS, CONTINGENCIES, A95</vt:lpstr>
      <vt:lpstr>COMMITMENTS, CONTINGENCIES, A96</vt:lpstr>
      <vt:lpstr>FAIR VALUE (General) (Details)</vt:lpstr>
      <vt:lpstr>FAIR VALUE (Fair Value Measurem</vt:lpstr>
      <vt:lpstr>FAIR VALUE (Fair Value Measur99</vt:lpstr>
      <vt:lpstr>FAIR VALUE (Reconciliation of A</vt:lpstr>
      <vt:lpstr>FAIR VALUE (Sensitivity Analysi</vt:lpstr>
      <vt:lpstr>FAIR VALUE (Quantitative Inform</vt:lpstr>
      <vt:lpstr>FAIR VALUE (Fair Value of Finan</vt:lpstr>
      <vt:lpstr>FAIR VALUE (Fair Value Option f</vt:lpstr>
      <vt:lpstr>BUSINESS SEGMENT INFORMATION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4:07:56Z</dcterms:created>
  <dcterms:modified xmlns:dcterms="http://purl.org/dc/terms/" xmlns:xsi="http://www.w3.org/2001/XMLSchema-instance" xsi:type="dcterms:W3CDTF">2015-11-13T14:07:56Z</dcterms:modified>
  <dc:title xmlns:dc="http://purl.org/dc/elements/1.1/">Untitled</dc:title>
  <dc:description xmlns:dc="http://purl.org/dc/elements/1.1/"/>
  <dc:subject xmlns:dc="http://purl.org/dc/elements/1.1/"/>
  <cp:keywords/>
  <cp:category/>
</cp:coreProperties>
</file>